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Statement of Changes in Consoli" sheetId="6" state="visible" r:id="rId6"/>
    <sheet xmlns:r="http://schemas.openxmlformats.org/officeDocument/2006/relationships" name="Nature, Principal Activities an"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Significant Accounting Policies" sheetId="10" state="visible" r:id="rId10"/>
    <sheet xmlns:r="http://schemas.openxmlformats.org/officeDocument/2006/relationships" name="Financial Risk Management Polic"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Leases" sheetId="15" state="visible" r:id="rId15"/>
    <sheet xmlns:r="http://schemas.openxmlformats.org/officeDocument/2006/relationships" name="Property, Plant and Equipment" sheetId="16" state="visible" r:id="rId16"/>
    <sheet xmlns:r="http://schemas.openxmlformats.org/officeDocument/2006/relationships" name="Equity-Accounted Investees" sheetId="17" state="visible" r:id="rId17"/>
    <sheet xmlns:r="http://schemas.openxmlformats.org/officeDocument/2006/relationships" name="Financial Assets" sheetId="18" state="visible" r:id="rId18"/>
    <sheet xmlns:r="http://schemas.openxmlformats.org/officeDocument/2006/relationships" name="Inventories" sheetId="19" state="visible" r:id="rId19"/>
    <sheet xmlns:r="http://schemas.openxmlformats.org/officeDocument/2006/relationships" name="Trade and Other Receivables" sheetId="20" state="visible" r:id="rId20"/>
    <sheet xmlns:r="http://schemas.openxmlformats.org/officeDocument/2006/relationships" name="Cash and Cash Equivalent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Non-Controlling Interests" sheetId="24" state="visible" r:id="rId24"/>
    <sheet xmlns:r="http://schemas.openxmlformats.org/officeDocument/2006/relationships" name="Grants" sheetId="25" state="visible" r:id="rId25"/>
    <sheet xmlns:r="http://schemas.openxmlformats.org/officeDocument/2006/relationships" name="Provisions" sheetId="26" state="visible" r:id="rId26"/>
    <sheet xmlns:r="http://schemas.openxmlformats.org/officeDocument/2006/relationships" name="Financial Liabilities" sheetId="27" state="visible" r:id="rId27"/>
    <sheet xmlns:r="http://schemas.openxmlformats.org/officeDocument/2006/relationships" name="Trade and Other Payables" sheetId="28" state="visible" r:id="rId28"/>
    <sheet xmlns:r="http://schemas.openxmlformats.org/officeDocument/2006/relationships" name="Other Current Liabilities" sheetId="29" state="visible" r:id="rId29"/>
    <sheet xmlns:r="http://schemas.openxmlformats.org/officeDocument/2006/relationships" name="Net Revenues" sheetId="30" state="visible" r:id="rId30"/>
    <sheet xmlns:r="http://schemas.openxmlformats.org/officeDocument/2006/relationships" name="Personnel Expenses" sheetId="31" state="visible" r:id="rId31"/>
    <sheet xmlns:r="http://schemas.openxmlformats.org/officeDocument/2006/relationships" name="Expenses by Nature" sheetId="32" state="visible" r:id="rId32"/>
    <sheet xmlns:r="http://schemas.openxmlformats.org/officeDocument/2006/relationships" name="Finance Result" sheetId="33" state="visible" r:id="rId33"/>
    <sheet xmlns:r="http://schemas.openxmlformats.org/officeDocument/2006/relationships" name="Taxation" sheetId="34" state="visible" r:id="rId34"/>
    <sheet xmlns:r="http://schemas.openxmlformats.org/officeDocument/2006/relationships" name="Other Commitments with Third Pa" sheetId="35" state="visible" r:id="rId35"/>
    <sheet xmlns:r="http://schemas.openxmlformats.org/officeDocument/2006/relationships" name="Financial Instruments" sheetId="36" state="visible" r:id="rId36"/>
    <sheet xmlns:r="http://schemas.openxmlformats.org/officeDocument/2006/relationships" name="Balances and Transactions with " sheetId="37" state="visible" r:id="rId37"/>
    <sheet xmlns:r="http://schemas.openxmlformats.org/officeDocument/2006/relationships" name="COVID-19 Impact" sheetId="38" state="visible" r:id="rId38"/>
    <sheet xmlns:r="http://schemas.openxmlformats.org/officeDocument/2006/relationships" name="Subsequent events" sheetId="39" state="visible" r:id="rId39"/>
    <sheet xmlns:r="http://schemas.openxmlformats.org/officeDocument/2006/relationships" name="Appendix I" sheetId="40" state="visible" r:id="rId40"/>
    <sheet xmlns:r="http://schemas.openxmlformats.org/officeDocument/2006/relationships" name="Appendix II" sheetId="41" state="visible" r:id="rId41"/>
    <sheet xmlns:r="http://schemas.openxmlformats.org/officeDocument/2006/relationships" name="Appendix III" sheetId="42" state="visible" r:id="rId42"/>
    <sheet xmlns:r="http://schemas.openxmlformats.org/officeDocument/2006/relationships" name="Appendix IV" sheetId="43" state="visible" r:id="rId43"/>
    <sheet xmlns:r="http://schemas.openxmlformats.org/officeDocument/2006/relationships" name="Appendix V" sheetId="44" state="visible" r:id="rId44"/>
    <sheet xmlns:r="http://schemas.openxmlformats.org/officeDocument/2006/relationships" name="Appendix VI" sheetId="45" state="visible" r:id="rId45"/>
    <sheet xmlns:r="http://schemas.openxmlformats.org/officeDocument/2006/relationships" name="Significant Accounting Polici_2" sheetId="46" state="visible" r:id="rId46"/>
    <sheet xmlns:r="http://schemas.openxmlformats.org/officeDocument/2006/relationships" name="Basis of Presentation (Tables)" sheetId="47" state="visible" r:id="rId47"/>
    <sheet xmlns:r="http://schemas.openxmlformats.org/officeDocument/2006/relationships" name="Business Combinations (Tables)" sheetId="48" state="visible" r:id="rId48"/>
    <sheet xmlns:r="http://schemas.openxmlformats.org/officeDocument/2006/relationships" name="Significant Accounting Polici_3" sheetId="49" state="visible" r:id="rId49"/>
    <sheet xmlns:r="http://schemas.openxmlformats.org/officeDocument/2006/relationships" name="Financial Risk Management Pol_2" sheetId="50" state="visible" r:id="rId50"/>
    <sheet xmlns:r="http://schemas.openxmlformats.org/officeDocument/2006/relationships" name="Segment Reporting (Tables)" sheetId="51" state="visible" r:id="rId51"/>
    <sheet xmlns:r="http://schemas.openxmlformats.org/officeDocument/2006/relationships" name="Goodwill (Tables)" sheetId="52" state="visible" r:id="rId52"/>
    <sheet xmlns:r="http://schemas.openxmlformats.org/officeDocument/2006/relationships" name="Other Intangible Assets (Tables" sheetId="53" state="visible" r:id="rId53"/>
    <sheet xmlns:r="http://schemas.openxmlformats.org/officeDocument/2006/relationships" name="Leases (Tables)" sheetId="54" state="visible" r:id="rId54"/>
    <sheet xmlns:r="http://schemas.openxmlformats.org/officeDocument/2006/relationships" name="Equity-Accounted Investees (Tab" sheetId="55" state="visible" r:id="rId55"/>
    <sheet xmlns:r="http://schemas.openxmlformats.org/officeDocument/2006/relationships" name="Financial Assets (Tables)" sheetId="56" state="visible" r:id="rId56"/>
    <sheet xmlns:r="http://schemas.openxmlformats.org/officeDocument/2006/relationships" name="Inventories (Tables)" sheetId="57" state="visible" r:id="rId57"/>
    <sheet xmlns:r="http://schemas.openxmlformats.org/officeDocument/2006/relationships" name="Trade and Other Receivables (Ta" sheetId="58" state="visible" r:id="rId58"/>
    <sheet xmlns:r="http://schemas.openxmlformats.org/officeDocument/2006/relationships" name="Cash and Cash Equivalents (Tabl" sheetId="59" state="visible" r:id="rId59"/>
    <sheet xmlns:r="http://schemas.openxmlformats.org/officeDocument/2006/relationships" name="Equity (Tables)" sheetId="60" state="visible" r:id="rId60"/>
    <sheet xmlns:r="http://schemas.openxmlformats.org/officeDocument/2006/relationships" name="Earnings Per Share (Tables)" sheetId="61" state="visible" r:id="rId61"/>
    <sheet xmlns:r="http://schemas.openxmlformats.org/officeDocument/2006/relationships" name="Non-Controlling Interests (Tabl" sheetId="62" state="visible" r:id="rId62"/>
    <sheet xmlns:r="http://schemas.openxmlformats.org/officeDocument/2006/relationships" name="Grants (Tables)" sheetId="63" state="visible" r:id="rId63"/>
    <sheet xmlns:r="http://schemas.openxmlformats.org/officeDocument/2006/relationships" name="Provision (Tables)" sheetId="64" state="visible" r:id="rId64"/>
    <sheet xmlns:r="http://schemas.openxmlformats.org/officeDocument/2006/relationships" name="Financial Liabilities (Tables)" sheetId="65" state="visible" r:id="rId65"/>
    <sheet xmlns:r="http://schemas.openxmlformats.org/officeDocument/2006/relationships" name="Trade and Other Payables (Table" sheetId="66" state="visible" r:id="rId66"/>
    <sheet xmlns:r="http://schemas.openxmlformats.org/officeDocument/2006/relationships" name="Other Current Liabilities (Tabl" sheetId="67" state="visible" r:id="rId67"/>
    <sheet xmlns:r="http://schemas.openxmlformats.org/officeDocument/2006/relationships" name="Net Revenues (Tables)" sheetId="68" state="visible" r:id="rId68"/>
    <sheet xmlns:r="http://schemas.openxmlformats.org/officeDocument/2006/relationships" name="Personnel Expenses (Tables)" sheetId="69" state="visible" r:id="rId69"/>
    <sheet xmlns:r="http://schemas.openxmlformats.org/officeDocument/2006/relationships" name="Expenses by Nature (Tables)" sheetId="70" state="visible" r:id="rId70"/>
    <sheet xmlns:r="http://schemas.openxmlformats.org/officeDocument/2006/relationships" name="Finance Result (Tables)" sheetId="71" state="visible" r:id="rId71"/>
    <sheet xmlns:r="http://schemas.openxmlformats.org/officeDocument/2006/relationships" name="Taxation (Tables)" sheetId="72" state="visible" r:id="rId72"/>
    <sheet xmlns:r="http://schemas.openxmlformats.org/officeDocument/2006/relationships" name="Other Commitments with Third _2" sheetId="73" state="visible" r:id="rId73"/>
    <sheet xmlns:r="http://schemas.openxmlformats.org/officeDocument/2006/relationships" name="Financial Instruments (Tables)" sheetId="74" state="visible" r:id="rId74"/>
    <sheet xmlns:r="http://schemas.openxmlformats.org/officeDocument/2006/relationships" name="Balances and Transactions wit_2" sheetId="75" state="visible" r:id="rId75"/>
    <sheet xmlns:r="http://schemas.openxmlformats.org/officeDocument/2006/relationships" name="Subsequent events (Tables)" sheetId="76" state="visible" r:id="rId76"/>
    <sheet xmlns:r="http://schemas.openxmlformats.org/officeDocument/2006/relationships" name="Appendix I (Tables)" sheetId="77" state="visible" r:id="rId77"/>
    <sheet xmlns:r="http://schemas.openxmlformats.org/officeDocument/2006/relationships" name="Appendix II (Tables)" sheetId="78" state="visible" r:id="rId78"/>
    <sheet xmlns:r="http://schemas.openxmlformats.org/officeDocument/2006/relationships" name="Appendix III (Tables)" sheetId="79" state="visible" r:id="rId79"/>
    <sheet xmlns:r="http://schemas.openxmlformats.org/officeDocument/2006/relationships" name="Appendix IV (Tables)" sheetId="80" state="visible" r:id="rId80"/>
    <sheet xmlns:r="http://schemas.openxmlformats.org/officeDocument/2006/relationships" name="Appendix V (Tables)" sheetId="81" state="visible" r:id="rId81"/>
    <sheet xmlns:r="http://schemas.openxmlformats.org/officeDocument/2006/relationships" name="Appendix VI (Tables)" sheetId="82" state="visible" r:id="rId82"/>
    <sheet xmlns:r="http://schemas.openxmlformats.org/officeDocument/2006/relationships" name="Nature, Principal Activities _2" sheetId="83" state="visible" r:id="rId83"/>
    <sheet xmlns:r="http://schemas.openxmlformats.org/officeDocument/2006/relationships" name="Basis of Presentation (Details)" sheetId="84" state="visible" r:id="rId84"/>
    <sheet xmlns:r="http://schemas.openxmlformats.org/officeDocument/2006/relationships" name="Basis of Presentation - IFRS 9 " sheetId="85" state="visible" r:id="rId85"/>
    <sheet xmlns:r="http://schemas.openxmlformats.org/officeDocument/2006/relationships" name="Basis of Presentation - IFRS 15" sheetId="86" state="visible" r:id="rId86"/>
    <sheet xmlns:r="http://schemas.openxmlformats.org/officeDocument/2006/relationships" name="Basis of Presentation - IFRS 16" sheetId="87" state="visible" r:id="rId87"/>
    <sheet xmlns:r="http://schemas.openxmlformats.org/officeDocument/2006/relationships" name="Basis of Presentation - Reconci" sheetId="88" state="visible" r:id="rId88"/>
    <sheet xmlns:r="http://schemas.openxmlformats.org/officeDocument/2006/relationships" name="Business Combinations - Cost, F" sheetId="89" state="visible" r:id="rId89"/>
    <sheet xmlns:r="http://schemas.openxmlformats.org/officeDocument/2006/relationships" name="Business Combinations - Amounts" sheetId="90" state="visible" r:id="rId90"/>
    <sheet xmlns:r="http://schemas.openxmlformats.org/officeDocument/2006/relationships" name="Significant Accounting Polici_4" sheetId="91" state="visible" r:id="rId91"/>
    <sheet xmlns:r="http://schemas.openxmlformats.org/officeDocument/2006/relationships" name="Significant Accounting Polici_5" sheetId="92" state="visible" r:id="rId92"/>
    <sheet xmlns:r="http://schemas.openxmlformats.org/officeDocument/2006/relationships" name="Significant Accounting Polici_6" sheetId="93" state="visible" r:id="rId93"/>
    <sheet xmlns:r="http://schemas.openxmlformats.org/officeDocument/2006/relationships" name="Financial Risk Management Pol_3" sheetId="94" state="visible" r:id="rId94"/>
    <sheet xmlns:r="http://schemas.openxmlformats.org/officeDocument/2006/relationships" name="Financial Risk Management Pol_4" sheetId="95" state="visible" r:id="rId95"/>
    <sheet xmlns:r="http://schemas.openxmlformats.org/officeDocument/2006/relationships" name="Segment Reporting - Additional " sheetId="96" state="visible" r:id="rId96"/>
    <sheet xmlns:r="http://schemas.openxmlformats.org/officeDocument/2006/relationships" name="Segment Reporting - Net Sales b" sheetId="97" state="visible" r:id="rId97"/>
    <sheet xmlns:r="http://schemas.openxmlformats.org/officeDocument/2006/relationships" name="Segment Reporting - Main Custom" sheetId="98" state="visible" r:id="rId98"/>
    <sheet xmlns:r="http://schemas.openxmlformats.org/officeDocument/2006/relationships" name="Goodwill - Details of and movem" sheetId="99" state="visible" r:id="rId99"/>
    <sheet xmlns:r="http://schemas.openxmlformats.org/officeDocument/2006/relationships" name="Goodwill - Impairment testing (" sheetId="100" state="visible" r:id="rId100"/>
    <sheet xmlns:r="http://schemas.openxmlformats.org/officeDocument/2006/relationships" name="Goodwill - Assigned weighting o" sheetId="101" state="visible" r:id="rId101"/>
    <sheet xmlns:r="http://schemas.openxmlformats.org/officeDocument/2006/relationships" name="Goodwill - Schedule of reasonab" sheetId="102" state="visible" r:id="rId102"/>
    <sheet xmlns:r="http://schemas.openxmlformats.org/officeDocument/2006/relationships" name="Goodwill - Schedule of reason_2" sheetId="103" state="visible" r:id="rId103"/>
    <sheet xmlns:r="http://schemas.openxmlformats.org/officeDocument/2006/relationships" name="Other Intangible Assets - Curre" sheetId="104" state="visible" r:id="rId104"/>
    <sheet xmlns:r="http://schemas.openxmlformats.org/officeDocument/2006/relationships" name="Other Intangible Assets - Other" sheetId="105" state="visible" r:id="rId105"/>
    <sheet xmlns:r="http://schemas.openxmlformats.org/officeDocument/2006/relationships" name="Leases - Details of leases in t" sheetId="106" state="visible" r:id="rId106"/>
    <sheet xmlns:r="http://schemas.openxmlformats.org/officeDocument/2006/relationships" name="Leases - Leases After IFRS 16 a" sheetId="107" state="visible" r:id="rId107"/>
    <sheet xmlns:r="http://schemas.openxmlformats.org/officeDocument/2006/relationships" name="Leases - Amounts recognized in " sheetId="108" state="visible" r:id="rId108"/>
    <sheet xmlns:r="http://schemas.openxmlformats.org/officeDocument/2006/relationships" name="Property, Plant and Equipment -" sheetId="109" state="visible" r:id="rId109"/>
    <sheet xmlns:r="http://schemas.openxmlformats.org/officeDocument/2006/relationships" name="Property, Plant and Equipment_2" sheetId="110" state="visible" r:id="rId110"/>
    <sheet xmlns:r="http://schemas.openxmlformats.org/officeDocument/2006/relationships" name="Property, Plant and Equipment_3" sheetId="111" state="visible" r:id="rId111"/>
    <sheet xmlns:r="http://schemas.openxmlformats.org/officeDocument/2006/relationships" name="Equity-Accounted Investees - Eq" sheetId="112" state="visible" r:id="rId112"/>
    <sheet xmlns:r="http://schemas.openxmlformats.org/officeDocument/2006/relationships" name="Equity-Accounted Investees - _2" sheetId="113" state="visible" r:id="rId113"/>
    <sheet xmlns:r="http://schemas.openxmlformats.org/officeDocument/2006/relationships" name="Equity-Accounted Investees - Sh" sheetId="114" state="visible" r:id="rId114"/>
    <sheet xmlns:r="http://schemas.openxmlformats.org/officeDocument/2006/relationships" name="Equity-Accounted Investees - Pl" sheetId="115" state="visible" r:id="rId115"/>
    <sheet xmlns:r="http://schemas.openxmlformats.org/officeDocument/2006/relationships" name="Equity-Accounted Investees - Ac" sheetId="116" state="visible" r:id="rId116"/>
    <sheet xmlns:r="http://schemas.openxmlformats.org/officeDocument/2006/relationships" name="Equity-Accounted Investees - Ot" sheetId="117" state="visible" r:id="rId117"/>
    <sheet xmlns:r="http://schemas.openxmlformats.org/officeDocument/2006/relationships" name="Equity-Accounted Investees - _3" sheetId="118" state="visible" r:id="rId118"/>
    <sheet xmlns:r="http://schemas.openxmlformats.org/officeDocument/2006/relationships" name="Equity-Accounted Investees - Al" sheetId="119" state="visible" r:id="rId119"/>
    <sheet xmlns:r="http://schemas.openxmlformats.org/officeDocument/2006/relationships" name="Equity-Accounted Investees - Me" sheetId="120" state="visible" r:id="rId120"/>
    <sheet xmlns:r="http://schemas.openxmlformats.org/officeDocument/2006/relationships" name="Equity-Accounted Investees - _4" sheetId="121" state="visible" r:id="rId121"/>
    <sheet xmlns:r="http://schemas.openxmlformats.org/officeDocument/2006/relationships" name="Equity-Accounted Investees - Gi" sheetId="122" state="visible" r:id="rId122"/>
    <sheet xmlns:r="http://schemas.openxmlformats.org/officeDocument/2006/relationships" name="Equity-Accounted Investees - Si" sheetId="123" state="visible" r:id="rId123"/>
    <sheet xmlns:r="http://schemas.openxmlformats.org/officeDocument/2006/relationships" name="Equity-Accounted Investees - In" sheetId="124" state="visible" r:id="rId124"/>
    <sheet xmlns:r="http://schemas.openxmlformats.org/officeDocument/2006/relationships" name="Equity-Accounted Investees - La" sheetId="125" state="visible" r:id="rId125"/>
    <sheet xmlns:r="http://schemas.openxmlformats.org/officeDocument/2006/relationships" name="Financial Assets - Non current " sheetId="126" state="visible" r:id="rId126"/>
    <sheet xmlns:r="http://schemas.openxmlformats.org/officeDocument/2006/relationships" name="Financial Assets - Other curren" sheetId="127" state="visible" r:id="rId127"/>
    <sheet xmlns:r="http://schemas.openxmlformats.org/officeDocument/2006/relationships" name="Financial Assets - Financial in" sheetId="128" state="visible" r:id="rId128"/>
    <sheet xmlns:r="http://schemas.openxmlformats.org/officeDocument/2006/relationships" name="Financial Assets - Other curr_2" sheetId="129" state="visible" r:id="rId129"/>
    <sheet xmlns:r="http://schemas.openxmlformats.org/officeDocument/2006/relationships" name="Inventories (Details)" sheetId="130" state="visible" r:id="rId130"/>
    <sheet xmlns:r="http://schemas.openxmlformats.org/officeDocument/2006/relationships" name="Trade and Other Receivables - S" sheetId="131" state="visible" r:id="rId131"/>
    <sheet xmlns:r="http://schemas.openxmlformats.org/officeDocument/2006/relationships" name="Trade and Other Receivables - O" sheetId="132" state="visible" r:id="rId132"/>
    <sheet xmlns:r="http://schemas.openxmlformats.org/officeDocument/2006/relationships" name="Cash and Cash Equivalents (Deta" sheetId="133" state="visible" r:id="rId133"/>
    <sheet xmlns:r="http://schemas.openxmlformats.org/officeDocument/2006/relationships" name="Equity - Share Capital - Genera" sheetId="134" state="visible" r:id="rId134"/>
    <sheet xmlns:r="http://schemas.openxmlformats.org/officeDocument/2006/relationships" name="Equity - Share Capital - Class " sheetId="135" state="visible" r:id="rId135"/>
    <sheet xmlns:r="http://schemas.openxmlformats.org/officeDocument/2006/relationships" name="Equity - Share Capital - Moveme" sheetId="136" state="visible" r:id="rId136"/>
    <sheet xmlns:r="http://schemas.openxmlformats.org/officeDocument/2006/relationships" name="Equity - Reserves - Drawdown of" sheetId="137" state="visible" r:id="rId137"/>
    <sheet xmlns:r="http://schemas.openxmlformats.org/officeDocument/2006/relationships" name="Equity - Reserves - Subsidiarie" sheetId="138" state="visible" r:id="rId138"/>
    <sheet xmlns:r="http://schemas.openxmlformats.org/officeDocument/2006/relationships" name="Equity - Reserves - Legal Reser" sheetId="139" state="visible" r:id="rId139"/>
    <sheet xmlns:r="http://schemas.openxmlformats.org/officeDocument/2006/relationships" name="Equity - Treasury Stock - Class" sheetId="140" state="visible" r:id="rId140"/>
    <sheet xmlns:r="http://schemas.openxmlformats.org/officeDocument/2006/relationships" name="Equity - Treasury Stock - Tabul" sheetId="141" state="visible" r:id="rId141"/>
    <sheet xmlns:r="http://schemas.openxmlformats.org/officeDocument/2006/relationships" name="Equity - Treasury Stock - Tab_2" sheetId="142" state="visible" r:id="rId142"/>
    <sheet xmlns:r="http://schemas.openxmlformats.org/officeDocument/2006/relationships" name="Equity - Treasury Stock - Addit" sheetId="143" state="visible" r:id="rId143"/>
    <sheet xmlns:r="http://schemas.openxmlformats.org/officeDocument/2006/relationships" name="Equity - Distribution of Profit" sheetId="144" state="visible" r:id="rId144"/>
    <sheet xmlns:r="http://schemas.openxmlformats.org/officeDocument/2006/relationships" name="Equity - Distribution of Prof_2" sheetId="145" state="visible" r:id="rId145"/>
    <sheet xmlns:r="http://schemas.openxmlformats.org/officeDocument/2006/relationships" name="Equity - Distribution of Prof_3" sheetId="146" state="visible" r:id="rId146"/>
    <sheet xmlns:r="http://schemas.openxmlformats.org/officeDocument/2006/relationships" name="Equity - Distribution of Prof_4" sheetId="147" state="visible" r:id="rId147"/>
    <sheet xmlns:r="http://schemas.openxmlformats.org/officeDocument/2006/relationships" name="Equity - Distribution of Prof_5" sheetId="148" state="visible" r:id="rId148"/>
    <sheet xmlns:r="http://schemas.openxmlformats.org/officeDocument/2006/relationships" name="Equity - Restricted Share Unit " sheetId="149" state="visible" r:id="rId149"/>
    <sheet xmlns:r="http://schemas.openxmlformats.org/officeDocument/2006/relationships" name="Earnings Per Share - Calculatio" sheetId="150" state="visible" r:id="rId150"/>
    <sheet xmlns:r="http://schemas.openxmlformats.org/officeDocument/2006/relationships" name="Earnings Per Share - Weighted A" sheetId="151" state="visible" r:id="rId151"/>
    <sheet xmlns:r="http://schemas.openxmlformats.org/officeDocument/2006/relationships" name="Earnings Per Share - Calculat_2" sheetId="152" state="visible" r:id="rId152"/>
    <sheet xmlns:r="http://schemas.openxmlformats.org/officeDocument/2006/relationships" name="Earnings Per Share - Weighted_2" sheetId="153" state="visible" r:id="rId153"/>
    <sheet xmlns:r="http://schemas.openxmlformats.org/officeDocument/2006/relationships" name="Non-Controlling Interests - Mov" sheetId="154" state="visible" r:id="rId154"/>
    <sheet xmlns:r="http://schemas.openxmlformats.org/officeDocument/2006/relationships" name="Non-Controlling Interests - Sum" sheetId="155" state="visible" r:id="rId155"/>
    <sheet xmlns:r="http://schemas.openxmlformats.org/officeDocument/2006/relationships" name="Grants (Details)" sheetId="156" state="visible" r:id="rId156"/>
    <sheet xmlns:r="http://schemas.openxmlformats.org/officeDocument/2006/relationships" name="Provisions - Summary (Details)" sheetId="157" state="visible" r:id="rId157"/>
    <sheet xmlns:r="http://schemas.openxmlformats.org/officeDocument/2006/relationships" name="Provisions - Non-current provis" sheetId="158" state="visible" r:id="rId158"/>
    <sheet xmlns:r="http://schemas.openxmlformats.org/officeDocument/2006/relationships" name="Provisions - Current provisions" sheetId="159" state="visible" r:id="rId159"/>
    <sheet xmlns:r="http://schemas.openxmlformats.org/officeDocument/2006/relationships" name="Financial Liabilities - Summary" sheetId="160" state="visible" r:id="rId160"/>
    <sheet xmlns:r="http://schemas.openxmlformats.org/officeDocument/2006/relationships" name="Financial Liabilities - Other (" sheetId="161" state="visible" r:id="rId161"/>
    <sheet xmlns:r="http://schemas.openxmlformats.org/officeDocument/2006/relationships" name="Financial Liabilities - Senior " sheetId="162" state="visible" r:id="rId162"/>
    <sheet xmlns:r="http://schemas.openxmlformats.org/officeDocument/2006/relationships" name="Financial Liabilities - Movemen" sheetId="163" state="visible" r:id="rId163"/>
    <sheet xmlns:r="http://schemas.openxmlformats.org/officeDocument/2006/relationships" name="Financial Liabilities - Promiss" sheetId="164" state="visible" r:id="rId164"/>
    <sheet xmlns:r="http://schemas.openxmlformats.org/officeDocument/2006/relationships" name="Financial Liabilities - Loans a" sheetId="165" state="visible" r:id="rId165"/>
    <sheet xmlns:r="http://schemas.openxmlformats.org/officeDocument/2006/relationships" name="Financial Liabilities - Senio_2" sheetId="166" state="visible" r:id="rId166"/>
    <sheet xmlns:r="http://schemas.openxmlformats.org/officeDocument/2006/relationships" name="Financial Liabilities - Revolvi" sheetId="167" state="visible" r:id="rId167"/>
    <sheet xmlns:r="http://schemas.openxmlformats.org/officeDocument/2006/relationships" name="Financial Liabilities - Other F" sheetId="168" state="visible" r:id="rId168"/>
    <sheet xmlns:r="http://schemas.openxmlformats.org/officeDocument/2006/relationships" name="Financial Liabilities - Changes" sheetId="169" state="visible" r:id="rId169"/>
    <sheet xmlns:r="http://schemas.openxmlformats.org/officeDocument/2006/relationships" name="Trade and Other Payables (Detai" sheetId="170" state="visible" r:id="rId170"/>
    <sheet xmlns:r="http://schemas.openxmlformats.org/officeDocument/2006/relationships" name="Other Current Liabilities (Deta" sheetId="171" state="visible" r:id="rId171"/>
    <sheet xmlns:r="http://schemas.openxmlformats.org/officeDocument/2006/relationships" name="Net Revenues - Distribution by " sheetId="172" state="visible" r:id="rId172"/>
    <sheet xmlns:r="http://schemas.openxmlformats.org/officeDocument/2006/relationships" name="Net Revenues - Geographical Dis" sheetId="173" state="visible" r:id="rId173"/>
    <sheet xmlns:r="http://schemas.openxmlformats.org/officeDocument/2006/relationships" name="Net Revenues - Discounts and Ot" sheetId="174" state="visible" r:id="rId174"/>
    <sheet xmlns:r="http://schemas.openxmlformats.org/officeDocument/2006/relationships" name="Net Revenues - Movement in Disc" sheetId="175" state="visible" r:id="rId175"/>
    <sheet xmlns:r="http://schemas.openxmlformats.org/officeDocument/2006/relationships" name="Personnel Expenses (Details)" sheetId="176" state="visible" r:id="rId176"/>
    <sheet xmlns:r="http://schemas.openxmlformats.org/officeDocument/2006/relationships" name="Expenses by Nature - Amortizati" sheetId="177" state="visible" r:id="rId177"/>
    <sheet xmlns:r="http://schemas.openxmlformats.org/officeDocument/2006/relationships" name="Expenses by Nature - Other Oper" sheetId="178" state="visible" r:id="rId178"/>
    <sheet xmlns:r="http://schemas.openxmlformats.org/officeDocument/2006/relationships" name="Expenses by Nature - Other Op_2" sheetId="179" state="visible" r:id="rId179"/>
    <sheet xmlns:r="http://schemas.openxmlformats.org/officeDocument/2006/relationships" name="Finance Result (Details)" sheetId="180" state="visible" r:id="rId180"/>
    <sheet xmlns:r="http://schemas.openxmlformats.org/officeDocument/2006/relationships" name="Taxation - Reconciliation of Ac" sheetId="181" state="visible" r:id="rId181"/>
    <sheet xmlns:r="http://schemas.openxmlformats.org/officeDocument/2006/relationships" name="Taxation - Income Tax Expense -" sheetId="182" state="visible" r:id="rId182"/>
    <sheet xmlns:r="http://schemas.openxmlformats.org/officeDocument/2006/relationships" name="Taxation - Deferred Tax Assets " sheetId="183" state="visible" r:id="rId183"/>
    <sheet xmlns:r="http://schemas.openxmlformats.org/officeDocument/2006/relationships" name="Taxation - Movement in Deferred" sheetId="184" state="visible" r:id="rId184"/>
    <sheet xmlns:r="http://schemas.openxmlformats.org/officeDocument/2006/relationships" name="Taxation - Deferred Tax Asset_2" sheetId="185" state="visible" r:id="rId185"/>
    <sheet xmlns:r="http://schemas.openxmlformats.org/officeDocument/2006/relationships" name="Taxation - Deferred Tax Asset_3" sheetId="186" state="visible" r:id="rId186"/>
    <sheet xmlns:r="http://schemas.openxmlformats.org/officeDocument/2006/relationships" name="Other Commitments with Third _3" sheetId="187" state="visible" r:id="rId187"/>
    <sheet xmlns:r="http://schemas.openxmlformats.org/officeDocument/2006/relationships" name="Other Commitments with Third _4" sheetId="188" state="visible" r:id="rId188"/>
    <sheet xmlns:r="http://schemas.openxmlformats.org/officeDocument/2006/relationships" name="Financial Instruments - Classif" sheetId="189" state="visible" r:id="rId189"/>
    <sheet xmlns:r="http://schemas.openxmlformats.org/officeDocument/2006/relationships" name="Financial Instruments - Maximum" sheetId="190" state="visible" r:id="rId190"/>
    <sheet xmlns:r="http://schemas.openxmlformats.org/officeDocument/2006/relationships" name="Financial Instruments - Credit " sheetId="191" state="visible" r:id="rId191"/>
    <sheet xmlns:r="http://schemas.openxmlformats.org/officeDocument/2006/relationships" name="Financial Instruments - Trade R" sheetId="192" state="visible" r:id="rId192"/>
    <sheet xmlns:r="http://schemas.openxmlformats.org/officeDocument/2006/relationships" name="Financial Instruments - Contrac" sheetId="193" state="visible" r:id="rId193"/>
    <sheet xmlns:r="http://schemas.openxmlformats.org/officeDocument/2006/relationships" name="Financial Instruments - Currenc" sheetId="194" state="visible" r:id="rId194"/>
    <sheet xmlns:r="http://schemas.openxmlformats.org/officeDocument/2006/relationships" name="Financial Instruments - Interes" sheetId="195" state="visible" r:id="rId195"/>
    <sheet xmlns:r="http://schemas.openxmlformats.org/officeDocument/2006/relationships" name="Balances and Transactions wit_3" sheetId="196" state="visible" r:id="rId196"/>
    <sheet xmlns:r="http://schemas.openxmlformats.org/officeDocument/2006/relationships" name="COVID-19 Impact (Details)" sheetId="197" state="visible" r:id="rId197"/>
    <sheet xmlns:r="http://schemas.openxmlformats.org/officeDocument/2006/relationships" name="Subsequent events - Acquisition" sheetId="198" state="visible" r:id="rId198"/>
    <sheet xmlns:r="http://schemas.openxmlformats.org/officeDocument/2006/relationships" name="Subsequent events - Summary of " sheetId="199" state="visible" r:id="rId199"/>
    <sheet xmlns:r="http://schemas.openxmlformats.org/officeDocument/2006/relationships" name="Subsequent events - Buy-back Pr" sheetId="200" state="visible" r:id="rId200"/>
    <sheet xmlns:r="http://schemas.openxmlformats.org/officeDocument/2006/relationships" name="Appendix I - Information on Gro" sheetId="201" state="visible" r:id="rId201"/>
    <sheet xmlns:r="http://schemas.openxmlformats.org/officeDocument/2006/relationships" name="Appendix II - Operating Segment" sheetId="202" state="visible" r:id="rId202"/>
    <sheet xmlns:r="http://schemas.openxmlformats.org/officeDocument/2006/relationships" name="Appendix II - Reporting by Geog" sheetId="203" state="visible" r:id="rId203"/>
    <sheet xmlns:r="http://schemas.openxmlformats.org/officeDocument/2006/relationships" name="Appendix III - Changes in Other" sheetId="204" state="visible" r:id="rId204"/>
    <sheet xmlns:r="http://schemas.openxmlformats.org/officeDocument/2006/relationships" name="Appendix IV - Movement in Right" sheetId="205" state="visible" r:id="rId205"/>
    <sheet xmlns:r="http://schemas.openxmlformats.org/officeDocument/2006/relationships" name="Appendix V - Movement in Proper" sheetId="206" state="visible" r:id="rId206"/>
    <sheet xmlns:r="http://schemas.openxmlformats.org/officeDocument/2006/relationships" name="Appendix VI - Statement of Liqu" sheetId="207" state="visible" r:id="rId2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_(&quot;$ &quot;#,##0.0_);_(&quot;$ &quot;(#,##0.0)"/>
    <numFmt numFmtId="170" formatCode="_(&quot;¥ &quot;#,##0.0_);_(&quot;¥ &quot;(#,##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styles" Target="styles.xml" Id="rId208"/><Relationship Type="http://schemas.openxmlformats.org/officeDocument/2006/relationships/theme" Target="theme/theme1.xml" Id="rId2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Statement</t>
        </is>
      </c>
    </row>
    <row r="4">
      <c r="A4" s="4" t="inlineStr">
        <is>
          <t>Entity Registrant Name</t>
        </is>
      </c>
      <c r="B4" s="4" t="inlineStr">
        <is>
          <t>Grifols SA</t>
        </is>
      </c>
    </row>
    <row r="5">
      <c r="A5" s="4" t="inlineStr">
        <is>
          <t>Entity Central Index Key</t>
        </is>
      </c>
      <c r="B5" s="4" t="inlineStr">
        <is>
          <t>0001438569</t>
        </is>
      </c>
    </row>
    <row r="6">
      <c r="A6" s="4" t="inlineStr">
        <is>
          <t>Document Type</t>
        </is>
      </c>
      <c r="B6" s="4" t="inlineStr">
        <is>
          <t>20-F</t>
        </is>
      </c>
    </row>
    <row r="7">
      <c r="A7" s="4" t="inlineStr">
        <is>
          <t>Document Registration Statement</t>
        </is>
      </c>
      <c r="B7" s="4" t="inlineStr">
        <is>
          <t>false</t>
        </is>
      </c>
    </row>
    <row r="8">
      <c r="A8" s="4" t="inlineStr">
        <is>
          <t>Document Period End Date</t>
        </is>
      </c>
      <c r="B8" s="4" t="inlineStr">
        <is>
          <t>Dec. 31,
		2020</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Amendment Flag</t>
        </is>
      </c>
      <c r="B12" s="4" t="inlineStr">
        <is>
          <t>false</t>
        </is>
      </c>
    </row>
    <row r="13">
      <c r="A13" s="4" t="inlineStr">
        <is>
          <t>Current Fiscal Year End Date</t>
        </is>
      </c>
      <c r="B13" s="4" t="inlineStr">
        <is>
          <t>--12-31</t>
        </is>
      </c>
    </row>
    <row r="14">
      <c r="A14" s="4" t="inlineStr">
        <is>
          <t>Entity Well-known Seasoned Issuer</t>
        </is>
      </c>
      <c r="B14" s="4" t="inlineStr">
        <is>
          <t>Yes</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Document Fiscal Year Focus</t>
        </is>
      </c>
      <c r="B19" s="4" t="inlineStr">
        <is>
          <t>2020</t>
        </is>
      </c>
    </row>
    <row r="20">
      <c r="A20" s="4" t="inlineStr">
        <is>
          <t>Document Fiscal Period Focus</t>
        </is>
      </c>
      <c r="B20" s="4" t="inlineStr">
        <is>
          <t>FY</t>
        </is>
      </c>
    </row>
    <row r="21">
      <c r="A21" s="4" t="inlineStr">
        <is>
          <t>Entity Emerging Growth Company</t>
        </is>
      </c>
      <c r="B21" s="4" t="inlineStr">
        <is>
          <t>false</t>
        </is>
      </c>
    </row>
    <row r="22">
      <c r="A22" s="4" t="inlineStr">
        <is>
          <t>Entity Shell Company</t>
        </is>
      </c>
      <c r="B22" s="4" t="inlineStr">
        <is>
          <t>false</t>
        </is>
      </c>
    </row>
    <row r="23">
      <c r="A23" s="4" t="inlineStr">
        <is>
          <t>ICFR Auditor Attestation Flag</t>
        </is>
      </c>
      <c r="B23" s="4" t="inlineStr">
        <is>
          <t>true</t>
        </is>
      </c>
    </row>
    <row r="24">
      <c r="A24" s="4" t="inlineStr">
        <is>
          <t>Class A, Ordinary shares</t>
        </is>
      </c>
    </row>
    <row r="25">
      <c r="A25" s="3" t="inlineStr">
        <is>
          <t>Statement</t>
        </is>
      </c>
    </row>
    <row r="26">
      <c r="A26" s="4" t="inlineStr">
        <is>
          <t>Entity Common Stock, Shares Outstanding</t>
        </is>
      </c>
      <c r="B26" s="5" t="n">
        <v>426129798</v>
      </c>
    </row>
    <row r="27">
      <c r="A27" s="4" t="inlineStr">
        <is>
          <t>Class B, Preference shares</t>
        </is>
      </c>
    </row>
    <row r="28">
      <c r="A28" s="3" t="inlineStr">
        <is>
          <t>Statement</t>
        </is>
      </c>
    </row>
    <row r="29">
      <c r="A29" s="4" t="inlineStr">
        <is>
          <t>Entity Common Stock, Shares Outstanding</t>
        </is>
      </c>
      <c r="B29" s="5" t="n">
        <v>2614251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4) Significant Accounting Policies
(a) Subsidiaries and associates
Subsidiaries are entities, including special purpose entities (SPE), over which the Group exercises control, either directly or indirectly, through subsidiaries. The Group controls a subsidiary when it has the substantive rights in force that provide the ability to manage relevant activities. The Group is exposed or has the right to variable returns for its involvement in the subsidiaries when the returns obtained vary depending on the economic performance of the subsidiaries.
The income, expenses and cash flows of subsidiaries are included in the consolidated financial statements from the date of acquisition, which is when the Group takes control. Subsidiaries are excluded from the consolidated Group from the date on which control is lost.
Transactions and balances with Group companies and unrealized gains or losses have been eliminated upon consolidation.
The accounting policies of subsidiaries have been adapted to those of the Group for transactions and other events in similar circumstances.
The financial statements of consolidated subsidiaries have been prepared as of the same date and for the same reporting period as the financial statements of the Company.
Associates are entities over which the Company, either directly or indirectly through subsidiaries, exercises significant influence. Significant influence is the power to participate in the financial and operating policy decisions of the investee but is not control or joint control over those entities. The existence of potential voting rights that are exercisable or convertible at the end of each reporting period, including potential voting rights held by the Group or other entities, are considered when assessing whether an entity has significant influence.
Investments in associates are initially recognized at acquisition cost, including any cost directly attributable to the acquisition and any consideration receivable or payable contingent on future events or on compliance with certain conditions.
Subsequently, investments in associates are accounted for using the equity method from the date that significant influence commences until the date that significant influence ceases.
The excess of the cost of the investment over the Group’s share of the fair values of the identifiable net assets is recognized as goodwill, which is included in the carrying amount of the investment. Any shortfall, once the cost of the investment and the identification and measurement of the associate’s net assets have been evaluated, is recognized as income when determining the investor’s share of the profit and loss of the associate for the year in which it was acquired.
The accounting policies of associates have been harmonized in terms of timing and measurement, applying the policies described for subsidiaries.
The Group’s share of the profit and loss of an associate from the date of acquisition is recognized as an increase or decrease in the value of the investments, with a credit or debit to share of the profit and loss for the year of “equity-accounted investees” in the consolidated statement of profit and loss (consolidated statement of comprehensive income). The Group’s share of other comprehensive income of associates from the date of acquisition is recognized as an increase or decrease in the investments in associates with a balancing entry recognized by type in other comprehensive income. The distribution of dividends is recognized as a decrease in the value of the investment. The Group’s share of profit and loss, including impairment losses recognized by the associates, is calculated based on income and expenses arising from application of the acquisition method.
When the Group's share of the losses in an investment accounted for using the equity method equals or exceeds its interest in the entity, the Group does not recognize additional losses, unless it has incurred in obligations or made payments on behalf of the other entity.
The Group’s share of the profit and loss of an associate and changes in equity is calculated to the extent of the Group’s interest in the associate at year end and does not reflect the possible exercise or conversion of potential voting rights. However, the Group’s share is calculated taking into account the possible exercise of potential voting rights and other derivative financial instruments which, in substance, currently allow access to the economic benefits associated with the interests held, such as entitlement to a share in future dividends and changes in the value of associates.
Information on the subsidiaries and associates included in the consolidated Group is presented in Appendix I.
(b) Business combinations
On the date of transition to IFRS-EU, the Group applied the exception permitted under IFRS 1 “First-time adoption of International Financial Reporting Standards”, whereby only those business combinations performed as from 1 January 2004 have been recognized using the acquisition method. Entities acquired prior to that date were recognized in accordance with accounting prevailing at that time, taking into account the necessary corrections and adjustments at the transition date.
The Group applies the revised IFRS 3 “Business combinations” in transactions made subsequent to 1 January 2010.
The Group applies the acquisition method for business combinations.
The acquisition date is the date on which the Group obtains control of the acquiree.
The cost of the business combination is calculated as the sum of the acquisition-date fair values of the assets transferred, the liabilities incurred or assumed, equity instruments issued and any additional consideration contingent on future events or the fulfilment of certain conditions, in exchange for control of the acquiree.
The consideration paid excludes all amounts that do not form part of the exchange for the acquired business. Acquisition-related costs are accounted for as expenses when incurred. Share increase costs are recognized as equity when the increase takes place and borrowing costs are deducted from the financial liability when it is recognized.
At the acquisition date the Group recognizes at fair value the assets acquired and liabilities assumed. Liabilities assumed include any contingent liabilities that represent present obligations arising from past events for which the fair value can be reliably measured. The Group also recognizes indemnification assets transferred by the seller at the same time and following the same measurement criteria as the item that is subject to indemnification from the acquired business, taking into consideration, where applicable, the insolvency risk and any contractual limit on the indemnity amount.
This criterion does not include non-current assets or disposal groups of assets which are classified as held for sale, long-term defined benefit employee benefit liabilities, share-based payment transactions, deferred tax assets and liabilities and intangible assets arising from the acquisition of previously transferred rights.
Assumed assets and liabilities are classified and designated for subsequent measurement in accordance with the contractual terms, economic conditions, operating or accounting policies and other factors that exist at the acquisition date, except for leases and insurance contracts.
The excess between the consideration transferred and the value of net assets acquired and liabilities assumed, less the value assigned to non-controlling interests, is recognized as goodwill. Where applicable, any shortfall, after evaluating the consideration transferred, the value assigned to non-controlling interests and the identification and measurement of net assets acquired, is recognized in profit and loss.
When a business combination has been provisionally determined, net identifiable assets have initially been recognized at their provisional value, and any adjustments made during the measurement period have been recorded as if they had been known at that date. Where applicable, comparative figures for the prior year have been restated. Adjustments to the provisional values only reflect information relating to events and circumstances existing at the acquisition date and which, had they been known, would have affected the amounts recognized at that date. Once this period has elapsed, adjustments are only made to initial values when errors must be corrected. Any potential benefits arising from tax losses and other deferred tax assets of the acquiree that have not been recorded as they did not qualify for recognition at the acquisition date, are accounted for as income tax revenue, provided the adjustments were not made during the measurement period.
The contingent consideration is classified in accordance with underlying contractual terms as a financial asset or financial liability, equity instrument or provision. Provided that subsequent changes to the fair value of a financial asset or financial liability do not relate to an adjustment of the measurement period, they are recognized in consolidated profit and loss. The contingent consideration classified, where applicable, as equity is not subject to subsequent change, with settlement being recognized in equity. The contingent consideration classified, where applicable, as a provision is recognized subsequently in accordance with the relevant measurement standard.
(c) Non-controlling interests
Non-controlling interests in subsidiaries acquired after 1 January 2004 are recognized at the acquisition date at the proportional part of the fair value of the identifiable net assets. Non-controlling interests in subsidiaries acquired prior to the transition date were recognized at the proportional part of the equity of the subsidiaries at the date of first consolidation.
Non-controlling interests are disclosed in the consolidated balance sheet under equity separately from equity attributable to the Parent. Non-controlling interests’ share in consolidated profit and loss for the year (and in consolidated comprehensive income for the year) is disclosed separately in the consolidated statement of profit and loss (consolidated statement of comprehensive income).
The consolidated profit and loss for the year, consolidated comprehensive income and changes in equity of the subsidiaries attributable to the Group and non-controlling interests after consolidation adjustments and eliminations, is determined in accordance with the percentage ownership at year end, without considering the possible exercise or conversion of potential voting rights. However, Group and non-controlling interests are calculated taking into account the possible exercise of potential voting rights and other derivative financial instruments which, in substance, currently allow access to the economic benefits associated with the interests held, such as entitlement to a share in future dividends and changes in the value of subsidiaries.
Profit and loss and each component of other comprehensive income are assigned to equity attributable to shareholders of the Parent and to non-controlling interests in proportion to their interest, although this implies a balance receivable from non-controlling interests. Agreements signed between the Group and the non-controlling interests are recognized as a separate transaction.
The increase and reduction of non-controlling interests in a subsidiary in which control is retained is recognized as an equity instrument transaction. Consequently, no new acquisition cost arises on increases, nor is a gain recorded on reductions; rather, the difference between the consideration transferred or received and the carrying amount of the non-controlling interests is recognized in the reserves of the investor, without prejudice to reclassifying consolidation reserves and reallocating other comprehensive income between the Group and the non-controlling interests. When a Group’s interest in a subsidiary diminishes, non-controlling interests are recognized at their share of the net consolidated assets, including goodwill.
(d) Joint arrangements
Joint arrangements are those in which there is a contractual agreement to share the control over an economic activity, in such a way that the decisions over relevant activities require the unanimous consent of the Group and the remaining venturers. Under IFRS 11 "Joint arrangements" investments in joint arrangements are classified as joint operations or joint ventures. The classification depends on the contractual rights and obligations of each investor, rather than on the legal structure of the joint agreement.
Interests in joint ventures are accounted for using the equity method, after initially being recognized at cost in the consolidated balance sheet.
The acquisition cost of investments in joint arrangements is determined consistently with that established for investments in associates.
(e) Foreign currency transactions and balances
(i)
Functional and presentation currency
The consolidated financial statements are presented in thousands of Euros, which is the functional and presentation currency of the Parent.
(ii)
Foreign currency transactions, balances and cash flows
Foreign currency transactions are translated into the functional currency using the previous month’s exchange rate for all transactions performed during the current month. This method does not differ significantly from applying the exchange rate at the date of the transaction.
Monetary assets and liabilities denominated in foreign currencies have been translated into thousands of Euros at the closing rate, while non-monetary assets and liabilities measured at historical cost have been translated at the exchange rate prevailing at the transaction date. Non-monetary assets measured at fair value have been translated into thousands of Euros at the exchange rate at the date that the fair value was determined.
In the consolidated statement of cash flows, cash flows from foreign currency transactions have been translated into thousands of Euros at the exchange rates prevailing at the dates the cash flows occur. The effect of exchange rate fluctuations on cash and cash equivalents denominated in foreign currencies is recognized separately in the statement of cash flows as “Effect of exchange rate fluctuations on cash and cash equivalents”.
Exchange gains and losses arising on the settlement of foreign currency transactions and the translation into thousands of Euros of monetary assets and liabilities denominated in foreign currencies are recognized in profit and loss.
(iii)
Translation of foreign operations
The translation into thousands of Euros of foreign operations for which the functional currency is not the currency of a hyperinflationary economy is based on the following criteria:
·
Assets and liabilities, including goodwill and net asset adjustments derived from the acquisition of the operations, including comparative amounts, are translated at the closing rate at the reporting date;
·
Income and expenses, including comparative amounts, are translated using the previous month’s exchange rate for all transactions performed during the current month. This method does not differ significantly from using the exchange rate at the date of the transaction;
·
Translation differences resulting from application of the above criteria are recognized in other comprehensive income.
(f) Borrowing costs
In accordance with IAS 23 “Borrowing Costs”, the Group recognizes borrowing costs directly attributable to the purchase, construction or production of qualifying assets as an increase in the value of these assets. Qualifying assets are those which require a substantial period of time before they can be used or sold. To the extent that funds are borrowed specifically for the purpose of obtaining a qualifying asset, the amount of borrowing costs eligible for capitalization is determined as the actual borrowing costs incurred, less any investment income on the temporary investment of those funds. Capitalized borrowing costs corresponding to general borrowing are calculated as the weighted average of the qualifying assets without considering specific funds. The amount of borrowing costs capitalized cannot exceed the amount of borrowing costs incurred during that period. The capitalized borrowing costs include adjustments to the carrying amount of financial liabilities arising from the effective portion of hedges entered into by the Group.
The Group begins capitalizing borrowing costs as part of the cost of a qualifying asset when it incurs expenditure for the asset, interest is accrued, and it undertakes activities that are necessary to prepare the asset for its intended use or sale, and ceases capitalizing borrowing costs when all or substantially all the activities necessary to prepare the qualifying asset for its intended use or sale are complete. Nevertheless, capitalization of borrowing costs is suspended when active development is interrupted for extended periods.
The remaining interest costs are recognized as an expense in the year in which they are incurred.
(g) Property, plant and equipment
(i)
Initial recognition
Property, plant and equipment are recognized at cost, less accumulated depreciation and any accumulated impairment losses. Land is not subject to depreciation. The cost of self-constructed assets is determined using the same principles as for an acquired asset, while also considering the criteria applicable to production costs of inventories. Capitalized production costs are recognized by allocating the costs attributable to the asset to “Self-constructed non-current assets” in the consolidated statement of profit and loss.
(ii)
Depreciation
Property, plant and equipment are depreciated by allocating the depreciable amount of an asset on a systematic basis over its useful life. The depreciable amount is the cost or deemed cost of an asset, less its residual value. The Group determines the depreciation charge separately for each item for a component of property, plant and equipment with a cost that is significant in relation to the total cost of the asset.
Property, plant and equipment are depreciated using the following criteria:
Depreciation method
Rates
Buildings
Straight line
1% - 3%
Other property, technical equipment and machinery
Straight line
4% - 10%
Other property, plant and equipment
Straight line
7% - 33%
The Group reviews residual values, useful lives and depreciation methods at each financial year end. Changes to initially established criteria are accounted for as a change in accounting estimates.
(iii)
Subsequent recognition
Subsequent to initial recognition of the asset, only those costs incurred which will probably generate future profits and for which the amount may reliably be measured are capitalized. Costs of day-to-day servicing are recognized in profit and loss as incurred.
Replacements of property, plant and equipment which qualify for capitalization are recognized as a reduction in the carrying amount of the items replaced. Where the cost of the replaced items has not been depreciated independently and it is not possible to determine the respective carrying amount, the replacement cost is used as indicative of the cost of items at the time of acquisition or construction.
(iv)
Impairment
The Group tests for impairment and reversals of impairment losses on property, plant and equipment based on the criteria set out in note 4(j) below.
(h) Intangible assets
(i)
Goodwill
Goodwill is generated on the business combinations and is calculated using the criteria described in the section on business combinations.
Goodwill is not amortized, but is tested for impairment annually or more frequently whenever there is an indication that goodwill may be impaired. Goodwill acquired in business combinations is allocated to the cash-generating units (CGUs) or groups of CGUs which are expected to benefit from the synergies of the business combination and the criteria described in note 7 are applied. After initial recognition, goodwill is measured at cost less any accumulated impairment losses. Gains and losses on the sale of an entity include the carrying amount of the goodwill related to the entity sold.
(ii)
Internally generated intangible assets
Any research and development expenditure incurred during the research phase of projects is recognized as an expense when incurred.
Costs related with development activities are capitalized when:
·
The Group has technical studies that demonstrate the feasibility of the production process;
·
The Group has undertaken a commitment to complete production of the asset, to make it available for sale or internal use;
·
The asset will generate sufficient future economic benefits;
·
The Group has sufficient technical and financial resources to complete development of the asset and has devised budget control and cost accounting systems that enable monitoring of budgetary costs, modifications and the expenditure actually attributable to the different projects.
The cost of internally generated assets by the Group is calculated using the same criteria established for determining production costs of inventories. The production cost is capitalized by allocating the costs attributable to the asset to self-constructed non-current assets in the consolidated statement of profit and loss.
Expenditure on activities that contribute to increasing the value of the different businesses in which the Group as a whole operates is expensed when incurred. Replacements or subsequent costs incurred on intangible assets are generally recognized as an expense, except where they increase the future economic benefits expected to be generated by the assets.
Development costs previously recognized as an expense are not recognized as an asset in a subsequent period.
(iii)
Other intangible assets
Other intangible assets are carried at cost, or at fair value if they arise on business combinations, less accumulated amortization and impairment losses.
Intangible assets with indefinite useful lives are not amortized but tested for impairment at least annually.
(iv)
Intangible assets acquired in business combinations
The cost of the identifiable intangible assets acquired in Biotest's business combination includes the fair value of the current contracts.
The cost of identifiable intangible assets acquired in the business combination of Hologic includes the fair value of the R&amp;D projects and the Intellectual Property-Patents.
The cost of identifiable intangible assets acquired in the business combination of Novartis includes the fair value of the existing royalty agreements.
The cost of identifiable intangible assets acquired in the Progenika business combination includes the fair value of currently marketed products sold and which are classified under “Other intangible assets” and “Research and Development”.
The cost of identifiable intangible assets acquired in the Talecris business combination includes the fair value of currently marketed products sold and which are classified under “Other intangible assets”.
(v)
Useful life and amortization rates
The Group assesses whether the useful life of each intangible asset acquired is finite or indefinite. An intangible asset is regarded as having an indefinite useful life when there is no foreseeable limit to the period over which the asset will generate net cash inflows.
Intangible assets with finite useful lives are amortized by allocating the depreciable amount of an asset on a systematic basis over its useful life, by applying the following criteria:
Amortisation method
Rates
Development expenses
Straight line
10%
Concessions, patents, licences, trademarks and similar
Straight line
4% - 20%
Computer software
Straight line
33%
Currently marketed products
Straight line
3% - 10%
The depreciable amount is the cost or deemed cost of an asset, less its residual value.
The Group does not consider the residual value of its intangible assets to be material. The Group reviews the residual value, useful life and amortization method for intangible assets at each financial year end. Changes to initially established criteria are accounted for as a change in accounting estimates.
(i) Leases
The Group changed its accounting policies in relation to leases when it is a lessee as a result of adopting IFRS 16. The new policy is described in note 2(c) and the impact of the change in note 2 (c) and 9.
(i)
Definitions
Lease contracts
A lease contract is a contract that fulfills the following conditions:
·
There is an identified asset explicitly specified in the contract or implicitly specified when it is made available for use by the Group. When the asset is a portion of an asset’s capacity it could also be an identified asset if it is physically distinct (a floor of a building, a storage location in a warehouse) or the Group has the right to receive substantially all its of capacity.
·
The lessee has the right to direct the use of the identified asset that means the right to determine how and for what purpose the asset will be used.
·
The lessee has the right to obtain all the economic benefits from that use throughout the period of use.
Non-lease contracts
Even if an asset is specified in the contract, if the lessor has a substantive substitution right throughout the period of use, the asset is not identified and the contract does not contain a lease.
When the lessee does not have the right to control the use of the asset, the contract does not contain a lease.
Non-lease contracts are not under this policy and the accounting treatment will be that of a service contract (usually recognized as an expense).
(ii)
Accounting policies
Lease contracts, where the Group acts as lessee, will be recognized at inception of the contract as:
·
A lease liability representing its obligation to make future lease payments and,
·
A right of use representing its right to use the identified asset.
Exception: lease contracts that fulfill any of the following conditions will be recognized as monthly expense over the lease term:
·
For lease contracts where the lease term is 12 months or less at the commencement date.
·
For lease contracts where the value of the leased asset (individually), when new, is lower than US Dollars 5,000 or its equivalent in another currency.
Lease liability
Initial measurement
The lease liability corresponds to the present value of the lease payments during the lease term using the interest rate implicit in the lease or, if this cannot be readily determined, the incremental borrowing lending rate, as follows:
·
Lease payments
Only lease components included in the lease contract are part of the liability calculation:
-
Fixed payments, less any lease incentives receivable;
-
Variable lease payments that depend on a known index or a rate;
-
The exercise price of the purchase option if the lessee is reasonably certain to exercise that option;
-
Any amount already paid at the contract commencement date must not be included.
Non-lease components that could be included in a lease contract (e.g. maintenance services, electricity, water, gas and other services such as surveillance, cleaning, etc.) are not part of the lease liability and must be recognized as an expense as soon as the service is rendered to Grifols using the corresponding account according to its nature.
·
Lease term
The lease term is the non-cancellable period considering the initial term of each contract unless Grifols has a unilateral option to extend or terminate the lease and there is reasonable certainty that this option will be exercised, in which case the corresponding extension term or early termination will be taken into account.
The lease liability is calculated at the present value of the future lease payments during the lease term, using an incremental discount rate, except for those contracts in which the implicit interest rate is used because it is specifically mentioned in the contract.
·
Discount rate
Under IFRS 16, a lessee shall discount the future lease payments using the lease implicit interest rate if this can be reliably determined. Otherwise, the lessee shall use the incremental borrowing rate. The Group uses the incremental borrowing rate. This is the rate that a lessee would have to pay at the commencement date of the lease for a loan of a similar term, and with a similar security, to obtain an asset of similar value to the right-of-use asset in a similar economic environment.
The incremental borrowing rate is determined considering the following criteria:
-
-
-
-
-
Subsequent measurement
Subsequently, the lease financial liability will be increased by the interest on the lease liability and reduced by the payments made. The liability will be remeasured if there are changes in the amounts payable and the lease terms.
Lease liabilities will:
·
Increase the carrying amount to interest on the lease liability;
·
Reduce the carrying amount to reflect the lease payments made; and
·
Remeasure (increase or reduce) the carrying amount to reflect any reassessment or lease modifications. The balancing entry will be a lease expense for retrospective lease payments or right-of-use-assets for future lease payments. The discount rate to be used depends on the event causing the reassessment or modification.
Right-of-use asset (ROU asset)
Initial measurement
ROU assets are initially measured at cost, which comprises:
·
The amount of the initial measurement of the lease liability,
·
Any lease payments made to the lessor at or before the commencement date,
·
Estimated costs to dismantle or to remove the underlying asset,
·
Less any discount or incentive received from the lessor.
Subsequent measurement
The ROU asset is measured at cost, less any accumulated depreciation and any accumulated impairment losses.
Net book value of the ROU asset must be adjusted as for any re-measurement of the lease liability.
Depreciation method and useful life
Depreciation method: straight-line basis. Depreciation starts at the lease commencement date (when the asset is available for use).
Useful life:
·
If the purchase option is reasonably certain to be exercised: Useful life of the underlying asset.
·
Otherwise: The earlier of the end of the useful life of the right-of-use asset or the end of the lease term.
(j)
The Group evaluates whether there are indications of possible impairment losses on non-financial assets subject to amortization or depreciation, to verify whether the carrying amount of these assets exceeds the recoverable amount.
The Group tests goodwill, intangible assets with indefinite useful lives and intangible assets with finite useful lives that are not available for use for potential impairment at least annually, irrespective of whether there is any indication that the assets may be impaired.
The recoverable amount of the assets is the higher of their fair value less costs of disposal and their value in use. An asset’s value in use is calculated, where applicable, based on an estimate of the future cash flows expected to derive from the use of the asset, expectations about possible variations in the amount or timing of those future cash flows, the time value of money, the price for bearing the uncertainty inherent in the asset and other factors that market participants would reflect in pricing the future cash flows deriving from the asset.
Negative differences arising from comparison of the carrying amounts of the assets with their recoverable amounts are recognized in the consolidated statement of profit and loss. Recoverable amount is determined for each individual asset, unless the asset does not generate cash inflows that are largely independent of those from other assets or groups of assets. If this is the case, recoverable amount is determined for the cash-generating unit (CGU) to which the asset belongs.
Impairment losses recognized for cash-generating units are first allocated to reduce, where applicable, the carrying amount of goodwill allocated to the CGU and then to the other assets of the CGU pro rata on the basis of the carrying amount of each asset. The carrying amount of each asset may not be reduced below the highest of its fair value less costs of disposal, its value in use and zero.
At the end of each reporting period the Group assesses whether there is any indication that an impairment loss recognized in prior periods may no longer exist or may have decreased. Impairment losses on goodwill are not reversible. Impairment losses on other assets are only reversed if there has been a change in the estimates used to calculate the recoverable amount of the asset.
A reversal of an impairment loss is recognized in consolidated profit and loss. The increased c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21" customWidth="1" min="2" max="2"/>
    <col width="25" customWidth="1" min="3" max="3"/>
    <col width="14" customWidth="1" min="4" max="4"/>
    <col width="14" customWidth="1" min="5" max="5"/>
  </cols>
  <sheetData>
    <row r="1">
      <c r="A1" s="1" t="inlineStr">
        <is>
          <t>Goodwill - Impairment testing (Details) € in Millions</t>
        </is>
      </c>
      <c r="B1" s="2" t="inlineStr">
        <is>
          <t>12 Months Ended</t>
        </is>
      </c>
    </row>
    <row r="2">
      <c r="B2" s="2" t="inlineStr">
        <is>
          <t>Dec. 31, 2020EUR (€)</t>
        </is>
      </c>
      <c r="C2" s="2" t="inlineStr">
        <is>
          <t>Dec. 31, 2019EUR (€)item</t>
        </is>
      </c>
      <c r="D2" s="2" t="inlineStr">
        <is>
          <t>Jan. 26, 2018</t>
        </is>
      </c>
      <c r="E2" s="2" t="inlineStr">
        <is>
          <t>Jul. 25, 2017</t>
        </is>
      </c>
    </row>
    <row r="3">
      <c r="A3" s="3" t="inlineStr">
        <is>
          <t>Impairment Testing</t>
        </is>
      </c>
    </row>
    <row r="4">
      <c r="A4" s="4" t="inlineStr">
        <is>
          <t>Term of the government bonds</t>
        </is>
      </c>
      <c r="B4" s="4" t="inlineStr">
        <is>
          <t>10 years</t>
        </is>
      </c>
    </row>
    <row r="5">
      <c r="A5" s="4" t="inlineStr">
        <is>
          <t>Stock market capitalization | €</t>
        </is>
      </c>
      <c r="B5" s="6" t="n">
        <v>14207</v>
      </c>
      <c r="C5" s="6" t="n">
        <v>18831</v>
      </c>
    </row>
    <row r="6">
      <c r="A6" s="4" t="inlineStr">
        <is>
          <t>Kiro Grifols S.L. (Spain)</t>
        </is>
      </c>
    </row>
    <row r="7">
      <c r="A7" s="3" t="inlineStr">
        <is>
          <t>Impairment Testing</t>
        </is>
      </c>
    </row>
    <row r="8">
      <c r="A8" s="4" t="inlineStr">
        <is>
          <t>Percentage of voting equity interests acquired</t>
        </is>
      </c>
      <c r="E8" s="4" t="inlineStr">
        <is>
          <t>40.00%</t>
        </is>
      </c>
    </row>
    <row r="9">
      <c r="A9" s="4" t="inlineStr">
        <is>
          <t>Goetech, LLC (USA)</t>
        </is>
      </c>
    </row>
    <row r="10">
      <c r="A10" s="3" t="inlineStr">
        <is>
          <t>Impairment Testing</t>
        </is>
      </c>
    </row>
    <row r="11">
      <c r="A11" s="4" t="inlineStr">
        <is>
          <t>Percentage of voting equity interests acquired</t>
        </is>
      </c>
      <c r="D11" s="4" t="inlineStr">
        <is>
          <t>51.00%</t>
        </is>
      </c>
    </row>
    <row r="12">
      <c r="A12" s="4" t="inlineStr">
        <is>
          <t>Grifols Diagnostics Solutions, Inc.</t>
        </is>
      </c>
    </row>
    <row r="13">
      <c r="A13" s="3" t="inlineStr">
        <is>
          <t>Impairment Testing</t>
        </is>
      </c>
    </row>
    <row r="14">
      <c r="A14" s="4" t="inlineStr">
        <is>
          <t>Percentage of voting equity interests acquired</t>
        </is>
      </c>
      <c r="C14" s="4" t="inlineStr">
        <is>
          <t>45.00%</t>
        </is>
      </c>
    </row>
    <row r="15">
      <c r="A15" s="4" t="inlineStr">
        <is>
          <t>Bioscience</t>
        </is>
      </c>
    </row>
    <row r="16">
      <c r="A16" s="3" t="inlineStr">
        <is>
          <t>Impairment Testing</t>
        </is>
      </c>
    </row>
    <row r="17">
      <c r="A17" s="4" t="inlineStr">
        <is>
          <t>Perpetual growth rate</t>
        </is>
      </c>
      <c r="B17" s="4" t="inlineStr">
        <is>
          <t>1.90%</t>
        </is>
      </c>
      <c r="C17" s="4" t="inlineStr">
        <is>
          <t>2.00%</t>
        </is>
      </c>
    </row>
    <row r="18">
      <c r="A18" s="4" t="inlineStr">
        <is>
          <t>Pre-tax discount rate</t>
        </is>
      </c>
      <c r="B18" s="4" t="inlineStr">
        <is>
          <t>8.90%</t>
        </is>
      </c>
      <c r="C18" s="4" t="inlineStr">
        <is>
          <t>8.80%</t>
        </is>
      </c>
    </row>
    <row r="19">
      <c r="A19" s="4" t="inlineStr">
        <is>
          <t>Diagnostic</t>
        </is>
      </c>
    </row>
    <row r="20">
      <c r="A20" s="3" t="inlineStr">
        <is>
          <t>Impairment Testing</t>
        </is>
      </c>
    </row>
    <row r="21">
      <c r="A21" s="4" t="inlineStr">
        <is>
          <t>Perpetual growth rate</t>
        </is>
      </c>
      <c r="B21" s="4" t="inlineStr">
        <is>
          <t>1.90%</t>
        </is>
      </c>
    </row>
    <row r="22">
      <c r="A22" s="4" t="inlineStr">
        <is>
          <t>Pre-tax discount rate</t>
        </is>
      </c>
      <c r="B22" s="4" t="inlineStr">
        <is>
          <t>9.50%</t>
        </is>
      </c>
    </row>
    <row r="23">
      <c r="A23" s="4" t="inlineStr">
        <is>
          <t>EBITDA multiple | item</t>
        </is>
      </c>
      <c r="C23" s="10" t="n">
        <v>14.5</v>
      </c>
    </row>
    <row r="24">
      <c r="A24" s="4" t="inlineStr">
        <is>
          <t>Hospital</t>
        </is>
      </c>
    </row>
    <row r="25">
      <c r="A25" s="3" t="inlineStr">
        <is>
          <t>Impairment Testing</t>
        </is>
      </c>
    </row>
    <row r="26">
      <c r="A26" s="4" t="inlineStr">
        <is>
          <t>Perpetual growth rate</t>
        </is>
      </c>
      <c r="B26" s="4" t="inlineStr">
        <is>
          <t>1.40%</t>
        </is>
      </c>
      <c r="C26" s="4" t="inlineStr">
        <is>
          <t>1.50%</t>
        </is>
      </c>
    </row>
    <row r="27">
      <c r="A27" s="4" t="inlineStr">
        <is>
          <t>Pre-tax discount rate</t>
        </is>
      </c>
      <c r="B27" s="4" t="inlineStr">
        <is>
          <t>10.80%</t>
        </is>
      </c>
      <c r="C27" s="4" t="inlineStr">
        <is>
          <t>10.8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Goodwill - Assigned weighting of scenarios considered for recoverable amount calculations in respect of COVID-19 impact (Details)</t>
        </is>
      </c>
      <c r="B1" s="2" t="inlineStr">
        <is>
          <t>12 Months Ended</t>
        </is>
      </c>
    </row>
    <row r="2">
      <c r="B2" s="2" t="inlineStr">
        <is>
          <t>Dec. 31, 2020item</t>
        </is>
      </c>
    </row>
    <row r="3">
      <c r="A3" s="3" t="inlineStr">
        <is>
          <t>Disclosure of information for cash-generating units [line items]</t>
        </is>
      </c>
    </row>
    <row r="4">
      <c r="A4" s="4" t="inlineStr">
        <is>
          <t>Number of different scenarios considered for recoverable amount calculations in respect of COVID-19 impact</t>
        </is>
      </c>
      <c r="B4" s="5" t="n">
        <v>2</v>
      </c>
    </row>
    <row r="5">
      <c r="A5" s="4" t="inlineStr">
        <is>
          <t>Bioscience</t>
        </is>
      </c>
    </row>
    <row r="6">
      <c r="A6" s="3" t="inlineStr">
        <is>
          <t>Disclosure of information for cash-generating units [line items]</t>
        </is>
      </c>
    </row>
    <row r="7">
      <c r="A7" s="4" t="inlineStr">
        <is>
          <t>Expected cash flow projections period</t>
        </is>
      </c>
      <c r="B7" s="4" t="inlineStr">
        <is>
          <t>5 years</t>
        </is>
      </c>
    </row>
    <row r="8">
      <c r="A8" s="4" t="inlineStr">
        <is>
          <t>Hospital</t>
        </is>
      </c>
    </row>
    <row r="9">
      <c r="A9" s="3" t="inlineStr">
        <is>
          <t>Disclosure of information for cash-generating units [line items]</t>
        </is>
      </c>
    </row>
    <row r="10">
      <c r="A10" s="4" t="inlineStr">
        <is>
          <t>Expected cash flow projections period</t>
        </is>
      </c>
      <c r="B10" s="4" t="inlineStr">
        <is>
          <t>6 years</t>
        </is>
      </c>
    </row>
    <row r="11">
      <c r="A11" s="4" t="inlineStr">
        <is>
          <t>Base case</t>
        </is>
      </c>
    </row>
    <row r="12">
      <c r="A12" s="3" t="inlineStr">
        <is>
          <t>Disclosure of information for cash-generating units [line items]</t>
        </is>
      </c>
    </row>
    <row r="13">
      <c r="A13" s="4" t="inlineStr">
        <is>
          <t>Assigned weighting (as a percent)</t>
        </is>
      </c>
      <c r="B13" s="4" t="inlineStr">
        <is>
          <t>70.00%</t>
        </is>
      </c>
    </row>
    <row r="14">
      <c r="A14" s="4" t="inlineStr">
        <is>
          <t>Worst case</t>
        </is>
      </c>
    </row>
    <row r="15">
      <c r="A15" s="3" t="inlineStr">
        <is>
          <t>Disclosure of information for cash-generating units [line items]</t>
        </is>
      </c>
    </row>
    <row r="16">
      <c r="A16" s="4" t="inlineStr">
        <is>
          <t>Assigned weighting (as a percent)</t>
        </is>
      </c>
      <c r="B16" s="4" t="inlineStr">
        <is>
          <t>3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 Schedule of reasonable possible changes (Details)</t>
        </is>
      </c>
      <c r="B1" s="2" t="inlineStr">
        <is>
          <t>12 Months Ended</t>
        </is>
      </c>
    </row>
    <row r="2">
      <c r="B2" s="2" t="inlineStr">
        <is>
          <t>Dec. 31, 2020</t>
        </is>
      </c>
      <c r="C2" s="2" t="inlineStr">
        <is>
          <t>Dec. 31, 2019</t>
        </is>
      </c>
    </row>
    <row r="3">
      <c r="A3" s="4" t="inlineStr">
        <is>
          <t>Bioscience</t>
        </is>
      </c>
    </row>
    <row r="4">
      <c r="A4" s="3" t="inlineStr">
        <is>
          <t>Disclosure of information for cash-generating units [line items]</t>
        </is>
      </c>
    </row>
    <row r="5">
      <c r="A5" s="4" t="inlineStr">
        <is>
          <t>Reasonably possible change in perpetual growth rate (as a percent)</t>
        </is>
      </c>
      <c r="B5" s="4" t="inlineStr">
        <is>
          <t>0.50%</t>
        </is>
      </c>
      <c r="C5" s="4" t="inlineStr">
        <is>
          <t>0.50%</t>
        </is>
      </c>
    </row>
    <row r="6">
      <c r="A6" s="4" t="inlineStr">
        <is>
          <t>Reasonably possible change in pre-tax discount rate (as a percent)</t>
        </is>
      </c>
      <c r="B6" s="4" t="inlineStr">
        <is>
          <t>0.50%</t>
        </is>
      </c>
      <c r="C6" s="4" t="inlineStr">
        <is>
          <t>0.50%</t>
        </is>
      </c>
    </row>
    <row r="7">
      <c r="A7" s="4" t="inlineStr">
        <is>
          <t>Diagnostic</t>
        </is>
      </c>
    </row>
    <row r="8">
      <c r="A8" s="3" t="inlineStr">
        <is>
          <t>Disclosure of information for cash-generating units [line items]</t>
        </is>
      </c>
    </row>
    <row r="9">
      <c r="A9" s="4" t="inlineStr">
        <is>
          <t>Reasonably possible change in perpetual growth rate (as a percent)</t>
        </is>
      </c>
      <c r="B9" s="4" t="inlineStr">
        <is>
          <t>0.50%</t>
        </is>
      </c>
    </row>
    <row r="10">
      <c r="A10" s="4" t="inlineStr">
        <is>
          <t>Reasonably possible change in pre-tax discount rate (as a percent)</t>
        </is>
      </c>
      <c r="B10" s="4" t="inlineStr">
        <is>
          <t>0.50%</t>
        </is>
      </c>
    </row>
    <row r="11">
      <c r="A11" s="4" t="inlineStr">
        <is>
          <t>Reasonably possible change in EBITDA margin multiple (as a percent)</t>
        </is>
      </c>
      <c r="C11" s="4" t="inlineStr">
        <is>
          <t>2.50%</t>
        </is>
      </c>
    </row>
    <row r="12">
      <c r="A12" s="4" t="inlineStr">
        <is>
          <t>Hospital</t>
        </is>
      </c>
    </row>
    <row r="13">
      <c r="A13" s="3" t="inlineStr">
        <is>
          <t>Disclosure of information for cash-generating units [line items]</t>
        </is>
      </c>
    </row>
    <row r="14">
      <c r="A14" s="4" t="inlineStr">
        <is>
          <t>Reasonably possible change in perpetual growth rate (as a percent)</t>
        </is>
      </c>
      <c r="B14" s="4" t="inlineStr">
        <is>
          <t>1.00%</t>
        </is>
      </c>
      <c r="C14" s="4" t="inlineStr">
        <is>
          <t>0.50%</t>
        </is>
      </c>
    </row>
    <row r="15">
      <c r="A15" s="4" t="inlineStr">
        <is>
          <t>Reasonably possible change in pre-tax discount rate (as a percent)</t>
        </is>
      </c>
      <c r="B15" s="4" t="inlineStr">
        <is>
          <t>1.00%</t>
        </is>
      </c>
      <c r="C15" s="4" t="inlineStr">
        <is>
          <t>0.5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Goodwill - Schedule of reasonable possible changes in key assumptions considered in the calculation of the Hospital CGU's recoverable amount that would cause the carrying amount to exceed its recoverable amount (Details) - Hospital</t>
        </is>
      </c>
      <c r="B1" s="2" t="inlineStr">
        <is>
          <t>12 Months Ended</t>
        </is>
      </c>
    </row>
    <row r="2">
      <c r="B2" s="2" t="inlineStr">
        <is>
          <t>Dec. 31, 2020</t>
        </is>
      </c>
    </row>
    <row r="3">
      <c r="A3" s="3" t="inlineStr">
        <is>
          <t>Disclosure of information for cash-generating units [line items]</t>
        </is>
      </c>
    </row>
    <row r="4">
      <c r="A4" s="4" t="inlineStr">
        <is>
          <t>Reasonably possible decrease in Perpetual Growth rate (as a percent)</t>
        </is>
      </c>
      <c r="B4" s="4" t="inlineStr">
        <is>
          <t>1.00%</t>
        </is>
      </c>
    </row>
    <row r="5">
      <c r="A5" s="4" t="inlineStr">
        <is>
          <t>Reasonably possible increase in Pre-tax discount rate (as a percent)</t>
        </is>
      </c>
      <c r="B5" s="4" t="inlineStr">
        <is>
          <t>1.00%</t>
        </is>
      </c>
    </row>
    <row r="6">
      <c r="A6" s="4" t="inlineStr">
        <is>
          <t>Potential impairment upon reasonably possible decrease in Perpetual Growth rate (as a percent)</t>
        </is>
      </c>
      <c r="B6" s="4" t="inlineStr">
        <is>
          <t>3.50%</t>
        </is>
      </c>
    </row>
    <row r="7">
      <c r="A7" s="4" t="inlineStr">
        <is>
          <t>Potential impairment upon reasonably possible increase decrease in Pre-tax discount rate (as a percent)</t>
        </is>
      </c>
      <c r="B7" s="4" t="inlineStr">
        <is>
          <t>11.7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Intangible Assets - Currently marketed products acquired from Talecris and Progenika (Details) - EUR (€) € in Thousands</t>
        </is>
      </c>
      <c r="B1" s="2" t="inlineStr">
        <is>
          <t>12 Months Ended</t>
        </is>
      </c>
    </row>
    <row r="2">
      <c r="B2" s="2" t="inlineStr">
        <is>
          <t>Dec. 31, 2020</t>
        </is>
      </c>
      <c r="C2" s="2" t="inlineStr">
        <is>
          <t>Dec. 31, 2019</t>
        </is>
      </c>
    </row>
    <row r="3">
      <c r="A3" s="3" t="inlineStr">
        <is>
          <t>Other Intangible Assets</t>
        </is>
      </c>
    </row>
    <row r="4">
      <c r="A4" s="4" t="inlineStr">
        <is>
          <t>Intangible assets at beginning of the year</t>
        </is>
      </c>
      <c r="B4" s="6" t="n">
        <v>1433534</v>
      </c>
      <c r="C4" s="6" t="n">
        <v>1385537</v>
      </c>
    </row>
    <row r="5">
      <c r="A5" s="4" t="inlineStr">
        <is>
          <t>Translation differences</t>
        </is>
      </c>
      <c r="B5" s="5" t="n">
        <v>-118796</v>
      </c>
      <c r="C5" s="5" t="n">
        <v>27116</v>
      </c>
    </row>
    <row r="6">
      <c r="A6" s="4" t="inlineStr">
        <is>
          <t>Intangible assets at end of the year</t>
        </is>
      </c>
      <c r="B6" s="5" t="n">
        <v>1557650</v>
      </c>
      <c r="C6" s="5" t="n">
        <v>1433534</v>
      </c>
    </row>
    <row r="7">
      <c r="A7" s="4" t="inlineStr">
        <is>
          <t>Gross carrying amount</t>
        </is>
      </c>
    </row>
    <row r="8">
      <c r="A8" s="3" t="inlineStr">
        <is>
          <t>Other Intangible Assets</t>
        </is>
      </c>
    </row>
    <row r="9">
      <c r="A9" s="4" t="inlineStr">
        <is>
          <t>Intangible assets at beginning of the year</t>
        </is>
      </c>
      <c r="B9" s="5" t="n">
        <v>2195126</v>
      </c>
      <c r="C9" s="5" t="n">
        <v>2054740</v>
      </c>
    </row>
    <row r="10">
      <c r="A10" s="4" t="inlineStr">
        <is>
          <t>Translation differences</t>
        </is>
      </c>
      <c r="B10" s="5" t="n">
        <v>-168404</v>
      </c>
      <c r="C10" s="5" t="n">
        <v>36634</v>
      </c>
    </row>
    <row r="11">
      <c r="A11" s="4" t="inlineStr">
        <is>
          <t>Intangible assets at end of the year</t>
        </is>
      </c>
      <c r="B11" s="5" t="n">
        <v>2370373</v>
      </c>
      <c r="C11" s="5" t="n">
        <v>2195126</v>
      </c>
    </row>
    <row r="12">
      <c r="A12" s="4" t="inlineStr">
        <is>
          <t>Accumulated depreciation and amortisation</t>
        </is>
      </c>
    </row>
    <row r="13">
      <c r="A13" s="3" t="inlineStr">
        <is>
          <t>Other Intangible Assets</t>
        </is>
      </c>
    </row>
    <row r="14">
      <c r="A14" s="4" t="inlineStr">
        <is>
          <t>Intangible assets at beginning of the year</t>
        </is>
      </c>
      <c r="B14" s="5" t="n">
        <v>-693948</v>
      </c>
      <c r="C14" s="5" t="n">
        <v>-602868</v>
      </c>
    </row>
    <row r="15">
      <c r="A15" s="4" t="inlineStr">
        <is>
          <t>Additions</t>
        </is>
      </c>
      <c r="B15" s="5" t="n">
        <v>-95812</v>
      </c>
      <c r="C15" s="5" t="n">
        <v>-81890</v>
      </c>
    </row>
    <row r="16">
      <c r="A16" s="4" t="inlineStr">
        <is>
          <t>Translation differences</t>
        </is>
      </c>
      <c r="B16" s="5" t="n">
        <v>44116</v>
      </c>
      <c r="C16" s="5" t="n">
        <v>-8209</v>
      </c>
    </row>
    <row r="17">
      <c r="A17" s="4" t="inlineStr">
        <is>
          <t>Intangible assets at end of the year</t>
        </is>
      </c>
      <c r="B17" s="5" t="n">
        <v>-747593</v>
      </c>
      <c r="C17" s="5" t="n">
        <v>-693948</v>
      </c>
    </row>
    <row r="18">
      <c r="A18" s="4" t="inlineStr">
        <is>
          <t>Currently marketed products</t>
        </is>
      </c>
    </row>
    <row r="19">
      <c r="A19" s="3" t="inlineStr">
        <is>
          <t>Other Intangible Assets</t>
        </is>
      </c>
    </row>
    <row r="20">
      <c r="A20" s="4" t="inlineStr">
        <is>
          <t>Intangible assets at beginning of the year</t>
        </is>
      </c>
      <c r="B20" s="5" t="n">
        <v>770715</v>
      </c>
      <c r="C20" s="5" t="n">
        <v>793032</v>
      </c>
    </row>
    <row r="21">
      <c r="A21" s="4" t="inlineStr">
        <is>
          <t>Additions</t>
        </is>
      </c>
      <c r="B21" s="5" t="n">
        <v>-37739</v>
      </c>
      <c r="C21" s="5" t="n">
        <v>-38040</v>
      </c>
    </row>
    <row r="22">
      <c r="A22" s="4" t="inlineStr">
        <is>
          <t>Translation differences</t>
        </is>
      </c>
      <c r="B22" s="5" t="n">
        <v>-60279</v>
      </c>
      <c r="C22" s="5" t="n">
        <v>15723</v>
      </c>
    </row>
    <row r="23">
      <c r="A23" s="4" t="inlineStr">
        <is>
          <t>Intangible assets at end of the year</t>
        </is>
      </c>
      <c r="B23" s="5" t="n">
        <v>672697</v>
      </c>
      <c r="C23" s="5" t="n">
        <v>770715</v>
      </c>
    </row>
    <row r="24">
      <c r="A24" s="4" t="inlineStr">
        <is>
          <t>Currently marketed products | Gross carrying amount</t>
        </is>
      </c>
    </row>
    <row r="25">
      <c r="A25" s="3" t="inlineStr">
        <is>
          <t>Other Intangible Assets</t>
        </is>
      </c>
    </row>
    <row r="26">
      <c r="A26" s="4" t="inlineStr">
        <is>
          <t>Intangible assets at beginning of the year</t>
        </is>
      </c>
      <c r="B26" s="5" t="n">
        <v>1092834</v>
      </c>
      <c r="C26" s="5" t="n">
        <v>1071827</v>
      </c>
    </row>
    <row r="27">
      <c r="A27" s="4" t="inlineStr">
        <is>
          <t>Translation differences</t>
        </is>
      </c>
      <c r="B27" s="5" t="n">
        <v>-88169</v>
      </c>
      <c r="C27" s="5" t="n">
        <v>21007</v>
      </c>
    </row>
    <row r="28">
      <c r="A28" s="4" t="inlineStr">
        <is>
          <t>Intangible assets at end of the year</t>
        </is>
      </c>
      <c r="B28" s="5" t="n">
        <v>1004665</v>
      </c>
      <c r="C28" s="5" t="n">
        <v>1092834</v>
      </c>
    </row>
    <row r="29">
      <c r="A29" s="4" t="inlineStr">
        <is>
          <t>Currently marketed products | Accumulated depreciation and amortisation</t>
        </is>
      </c>
    </row>
    <row r="30">
      <c r="A30" s="3" t="inlineStr">
        <is>
          <t>Other Intangible Assets</t>
        </is>
      </c>
    </row>
    <row r="31">
      <c r="A31" s="4" t="inlineStr">
        <is>
          <t>Intangible assets at beginning of the year</t>
        </is>
      </c>
      <c r="B31" s="5" t="n">
        <v>-322119</v>
      </c>
      <c r="C31" s="5" t="n">
        <v>-278795</v>
      </c>
    </row>
    <row r="32">
      <c r="A32" s="4" t="inlineStr">
        <is>
          <t>Additions</t>
        </is>
      </c>
      <c r="B32" s="5" t="n">
        <v>-37739</v>
      </c>
      <c r="C32" s="5" t="n">
        <v>-38040</v>
      </c>
    </row>
    <row r="33">
      <c r="A33" s="4" t="inlineStr">
        <is>
          <t>Translation differences</t>
        </is>
      </c>
      <c r="B33" s="5" t="n">
        <v>27890</v>
      </c>
      <c r="C33" s="5" t="n">
        <v>-5284</v>
      </c>
    </row>
    <row r="34">
      <c r="A34" s="4" t="inlineStr">
        <is>
          <t>Intangible assets at end of the year</t>
        </is>
      </c>
      <c r="B34" s="6" t="n">
        <v>-331968</v>
      </c>
      <c r="C34" s="6" t="n">
        <v>-322119</v>
      </c>
    </row>
    <row r="35">
      <c r="A35" s="4" t="inlineStr">
        <is>
          <t>Talecris | Currently marketed products</t>
        </is>
      </c>
    </row>
    <row r="36">
      <c r="A36" s="3" t="inlineStr">
        <is>
          <t>Other Intangible Assets</t>
        </is>
      </c>
    </row>
    <row r="37">
      <c r="A37" s="4" t="inlineStr">
        <is>
          <t>Estimated useful life</t>
        </is>
      </c>
      <c r="B37" s="4" t="inlineStr">
        <is>
          <t>30 years</t>
        </is>
      </c>
      <c r="C37" s="4" t="inlineStr">
        <is>
          <t>30 years</t>
        </is>
      </c>
    </row>
    <row r="38">
      <c r="A38" s="4" t="inlineStr">
        <is>
          <t>Residual useful life</t>
        </is>
      </c>
      <c r="B38" s="4" t="inlineStr">
        <is>
          <t>20 years 5 months</t>
        </is>
      </c>
      <c r="C38" s="4" t="inlineStr">
        <is>
          <t>21 years 5 months</t>
        </is>
      </c>
    </row>
    <row r="39">
      <c r="A39" s="4" t="inlineStr">
        <is>
          <t>Talecris | Currently marketed products | Gross carrying amount</t>
        </is>
      </c>
    </row>
    <row r="40">
      <c r="A40" s="3" t="inlineStr">
        <is>
          <t>Other Intangible Assets</t>
        </is>
      </c>
    </row>
    <row r="41">
      <c r="A41" s="4" t="inlineStr">
        <is>
          <t>Intangible assets at beginning of the year</t>
        </is>
      </c>
      <c r="B41" s="6" t="n">
        <v>1069042</v>
      </c>
      <c r="C41" s="6" t="n">
        <v>1048035</v>
      </c>
    </row>
    <row r="42">
      <c r="A42" s="4" t="inlineStr">
        <is>
          <t>Translation differences</t>
        </is>
      </c>
      <c r="B42" s="5" t="n">
        <v>-88169</v>
      </c>
      <c r="C42" s="5" t="n">
        <v>21007</v>
      </c>
    </row>
    <row r="43">
      <c r="A43" s="4" t="inlineStr">
        <is>
          <t>Intangible assets at end of the year</t>
        </is>
      </c>
      <c r="B43" s="5" t="n">
        <v>980873</v>
      </c>
      <c r="C43" s="5" t="n">
        <v>1069042</v>
      </c>
    </row>
    <row r="44">
      <c r="A44" s="4" t="inlineStr">
        <is>
          <t>Talecris | Currently marketed products | Accumulated depreciation and amortisation</t>
        </is>
      </c>
    </row>
    <row r="45">
      <c r="A45" s="3" t="inlineStr">
        <is>
          <t>Other Intangible Assets</t>
        </is>
      </c>
    </row>
    <row r="46">
      <c r="A46" s="4" t="inlineStr">
        <is>
          <t>Intangible assets at beginning of the year</t>
        </is>
      </c>
      <c r="B46" s="5" t="n">
        <v>-305865</v>
      </c>
      <c r="C46" s="5" t="n">
        <v>-264920</v>
      </c>
    </row>
    <row r="47">
      <c r="A47" s="4" t="inlineStr">
        <is>
          <t>Additions</t>
        </is>
      </c>
      <c r="B47" s="5" t="n">
        <v>-35360</v>
      </c>
      <c r="C47" s="5" t="n">
        <v>-35661</v>
      </c>
    </row>
    <row r="48">
      <c r="A48" s="4" t="inlineStr">
        <is>
          <t>Translation differences</t>
        </is>
      </c>
      <c r="B48" s="5" t="n">
        <v>27890</v>
      </c>
      <c r="C48" s="5" t="n">
        <v>-5284</v>
      </c>
    </row>
    <row r="49">
      <c r="A49" s="4" t="inlineStr">
        <is>
          <t>Intangible assets at end of the year</t>
        </is>
      </c>
      <c r="B49" s="6" t="n">
        <v>-313335</v>
      </c>
      <c r="C49" s="6" t="n">
        <v>-305865</v>
      </c>
    </row>
    <row r="50">
      <c r="A50" s="4" t="inlineStr">
        <is>
          <t>Progenika Biopharma, S.A. (Spain) | Currently marketed products</t>
        </is>
      </c>
    </row>
    <row r="51">
      <c r="A51" s="3" t="inlineStr">
        <is>
          <t>Other Intangible Assets</t>
        </is>
      </c>
    </row>
    <row r="52">
      <c r="A52" s="4" t="inlineStr">
        <is>
          <t>Estimated useful life</t>
        </is>
      </c>
      <c r="B52" s="4" t="inlineStr">
        <is>
          <t>10 years</t>
        </is>
      </c>
      <c r="C52" s="4" t="inlineStr">
        <is>
          <t>10 years</t>
        </is>
      </c>
    </row>
    <row r="53">
      <c r="A53" s="4" t="inlineStr">
        <is>
          <t>Residual useful life</t>
        </is>
      </c>
      <c r="B53" s="4" t="inlineStr">
        <is>
          <t>2 years 2 months</t>
        </is>
      </c>
      <c r="C53" s="4" t="inlineStr">
        <is>
          <t>3 years 2 months</t>
        </is>
      </c>
    </row>
    <row r="54">
      <c r="A54" s="4" t="inlineStr">
        <is>
          <t>Progenika Biopharma, S.A. (Spain) | Currently marketed products | Gross carrying amount</t>
        </is>
      </c>
    </row>
    <row r="55">
      <c r="A55" s="3" t="inlineStr">
        <is>
          <t>Other Intangible Assets</t>
        </is>
      </c>
    </row>
    <row r="56">
      <c r="A56" s="4" t="inlineStr">
        <is>
          <t>Intangible assets at beginning of the year</t>
        </is>
      </c>
      <c r="B56" s="6" t="n">
        <v>23792</v>
      </c>
      <c r="C56" s="6" t="n">
        <v>23792</v>
      </c>
    </row>
    <row r="57">
      <c r="A57" s="4" t="inlineStr">
        <is>
          <t>Intangible assets at end of the year</t>
        </is>
      </c>
      <c r="B57" s="5" t="n">
        <v>23792</v>
      </c>
      <c r="C57" s="5" t="n">
        <v>23792</v>
      </c>
    </row>
    <row r="58">
      <c r="A58" s="4" t="inlineStr">
        <is>
          <t>Progenika Biopharma, S.A. (Spain) | Currently marketed products | Accumulated depreciation and amortisation</t>
        </is>
      </c>
    </row>
    <row r="59">
      <c r="A59" s="3" t="inlineStr">
        <is>
          <t>Other Intangible Assets</t>
        </is>
      </c>
    </row>
    <row r="60">
      <c r="A60" s="4" t="inlineStr">
        <is>
          <t>Intangible assets at beginning of the year</t>
        </is>
      </c>
      <c r="B60" s="5" t="n">
        <v>-16254</v>
      </c>
      <c r="C60" s="5" t="n">
        <v>-13875</v>
      </c>
    </row>
    <row r="61">
      <c r="A61" s="4" t="inlineStr">
        <is>
          <t>Additions</t>
        </is>
      </c>
      <c r="B61" s="5" t="n">
        <v>-2379</v>
      </c>
      <c r="C61" s="5" t="n">
        <v>-2379</v>
      </c>
    </row>
    <row r="62">
      <c r="A62" s="4" t="inlineStr">
        <is>
          <t>Translation differences</t>
        </is>
      </c>
      <c r="B62" s="5" t="n">
        <v>0</v>
      </c>
    </row>
    <row r="63">
      <c r="A63" s="4" t="inlineStr">
        <is>
          <t>Intangible assets at end of the year</t>
        </is>
      </c>
      <c r="B63" s="6" t="n">
        <v>-18633</v>
      </c>
      <c r="C63" s="6" t="n">
        <v>-1625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Other Intangible Assets - Others (Details) € in Thousands, $ in Millions</t>
        </is>
      </c>
      <c r="B1" s="2" t="inlineStr">
        <is>
          <t>12 Months Ended</t>
        </is>
      </c>
    </row>
    <row r="2">
      <c r="B2" s="2" t="inlineStr">
        <is>
          <t>Dec. 31, 2020EUR (€)</t>
        </is>
      </c>
      <c r="C2" s="2" t="inlineStr">
        <is>
          <t>Dec. 31, 2020USD ($)</t>
        </is>
      </c>
      <c r="D2" s="2" t="inlineStr">
        <is>
          <t>Dec. 31, 2020EUR (€)</t>
        </is>
      </c>
      <c r="E2" s="2" t="inlineStr">
        <is>
          <t>Dec. 31, 2019EUR (€)</t>
        </is>
      </c>
      <c r="F2" s="2" t="inlineStr">
        <is>
          <t>Dec. 31, 2018EUR (€)</t>
        </is>
      </c>
    </row>
    <row r="3">
      <c r="A3" s="3" t="inlineStr">
        <is>
          <t>Other Intangible Assets</t>
        </is>
      </c>
    </row>
    <row r="4">
      <c r="A4" s="4" t="inlineStr">
        <is>
          <t>Other intangible assets</t>
        </is>
      </c>
      <c r="D4" s="6" t="n">
        <v>1557650</v>
      </c>
      <c r="E4" s="6" t="n">
        <v>1433534</v>
      </c>
      <c r="F4" s="6" t="n">
        <v>1385537</v>
      </c>
    </row>
    <row r="5">
      <c r="A5" s="4" t="inlineStr">
        <is>
          <t>Intangible asset purchase commitments</t>
        </is>
      </c>
      <c r="D5" s="5" t="n">
        <v>9</v>
      </c>
      <c r="E5" s="5" t="n">
        <v>381</v>
      </c>
    </row>
    <row r="6">
      <c r="A6" s="4" t="inlineStr">
        <is>
          <t>Profit (loss) incurred on disposals of intangible assets</t>
        </is>
      </c>
      <c r="B6" s="6" t="n">
        <v>0</v>
      </c>
    </row>
    <row r="7">
      <c r="A7" s="4" t="inlineStr">
        <is>
          <t>Plasma center licenses</t>
        </is>
      </c>
    </row>
    <row r="8">
      <c r="A8" s="3" t="inlineStr">
        <is>
          <t>Other Intangible Assets</t>
        </is>
      </c>
    </row>
    <row r="9">
      <c r="A9" s="4" t="inlineStr">
        <is>
          <t>Other intangible assets</t>
        </is>
      </c>
      <c r="D9" s="5" t="n">
        <v>27351</v>
      </c>
      <c r="E9" s="5" t="n">
        <v>29960</v>
      </c>
    </row>
    <row r="10">
      <c r="A10" s="4" t="inlineStr">
        <is>
          <t>Regulatory milestones - initial payment</t>
        </is>
      </c>
    </row>
    <row r="11">
      <c r="A11" s="3" t="inlineStr">
        <is>
          <t>Other Intangible Assets</t>
        </is>
      </c>
    </row>
    <row r="12">
      <c r="A12" s="4" t="inlineStr">
        <is>
          <t>Other intangible assets | $</t>
        </is>
      </c>
      <c r="C12" s="9" t="n">
        <v>30</v>
      </c>
    </row>
    <row r="13">
      <c r="A13" s="4" t="inlineStr">
        <is>
          <t>Regulatory milestones - additional payment</t>
        </is>
      </c>
    </row>
    <row r="14">
      <c r="A14" s="3" t="inlineStr">
        <is>
          <t>Other Intangible Assets</t>
        </is>
      </c>
    </row>
    <row r="15">
      <c r="A15" s="4" t="inlineStr">
        <is>
          <t>Other intangible assets | $</t>
        </is>
      </c>
      <c r="C15" s="11" t="n">
        <v>17.5</v>
      </c>
    </row>
    <row r="16">
      <c r="A16" s="4" t="inlineStr">
        <is>
          <t>Development costs in progress</t>
        </is>
      </c>
    </row>
    <row r="17">
      <c r="A17" s="3" t="inlineStr">
        <is>
          <t>Other Intangible Assets</t>
        </is>
      </c>
    </row>
    <row r="18">
      <c r="A18" s="4" t="inlineStr">
        <is>
          <t>Other intangible assets</t>
        </is>
      </c>
      <c r="D18" s="5" t="n">
        <v>350626</v>
      </c>
      <c r="E18" s="5" t="n">
        <v>223161</v>
      </c>
    </row>
    <row r="19">
      <c r="A19" s="4" t="inlineStr">
        <is>
          <t>Self-constructed</t>
        </is>
      </c>
    </row>
    <row r="20">
      <c r="A20" s="3" t="inlineStr">
        <is>
          <t>Other Intangible Assets</t>
        </is>
      </c>
    </row>
    <row r="21">
      <c r="A21" s="4" t="inlineStr">
        <is>
          <t>Other intangible assets</t>
        </is>
      </c>
      <c r="D21" s="6" t="n">
        <v>32548</v>
      </c>
      <c r="E21" s="6" t="n">
        <v>48797</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Details of leases in the consolidated balance sheet (Details) - EUR (€) € in Thousands</t>
        </is>
      </c>
      <c r="B1" s="2" t="inlineStr">
        <is>
          <t>Dec. 31, 2020</t>
        </is>
      </c>
      <c r="C1" s="2" t="inlineStr">
        <is>
          <t>Dec. 31, 2019</t>
        </is>
      </c>
    </row>
    <row r="2">
      <c r="A2" s="3" t="inlineStr">
        <is>
          <t>DisclosureOfQuantitativeInformationAboutRightofuseAssetsLineItems</t>
        </is>
      </c>
    </row>
    <row r="3">
      <c r="A3" s="4" t="inlineStr">
        <is>
          <t>Total right-of-use assets</t>
        </is>
      </c>
      <c r="B3" s="6" t="n">
        <v>678696</v>
      </c>
      <c r="C3" s="6" t="n">
        <v>703858</v>
      </c>
    </row>
    <row r="4">
      <c r="A4" s="3" t="inlineStr">
        <is>
          <t>Lease liabilities</t>
        </is>
      </c>
    </row>
    <row r="5">
      <c r="A5" s="4" t="inlineStr">
        <is>
          <t>Non-current</t>
        </is>
      </c>
      <c r="B5" s="5" t="n">
        <v>690857</v>
      </c>
      <c r="C5" s="5" t="n">
        <v>696285</v>
      </c>
    </row>
    <row r="6">
      <c r="A6" s="4" t="inlineStr">
        <is>
          <t>Current</t>
        </is>
      </c>
      <c r="B6" s="5" t="n">
        <v>42642</v>
      </c>
      <c r="C6" s="5" t="n">
        <v>44405</v>
      </c>
    </row>
    <row r="7">
      <c r="A7" s="4" t="inlineStr">
        <is>
          <t>Lease liability recognised</t>
        </is>
      </c>
      <c r="B7" s="5" t="n">
        <v>733499</v>
      </c>
      <c r="C7" s="5" t="n">
        <v>740690</v>
      </c>
    </row>
    <row r="8">
      <c r="A8" s="4" t="inlineStr">
        <is>
          <t>Land and Buildings</t>
        </is>
      </c>
    </row>
    <row r="9">
      <c r="A9" s="3" t="inlineStr">
        <is>
          <t>DisclosureOfQuantitativeInformationAboutRightofuseAssetsLineItems</t>
        </is>
      </c>
    </row>
    <row r="10">
      <c r="A10" s="4" t="inlineStr">
        <is>
          <t>Total right-of-use assets</t>
        </is>
      </c>
      <c r="B10" s="5" t="n">
        <v>665002</v>
      </c>
      <c r="C10" s="5" t="n">
        <v>685405</v>
      </c>
    </row>
    <row r="11">
      <c r="A11" s="4" t="inlineStr">
        <is>
          <t>Machinery</t>
        </is>
      </c>
    </row>
    <row r="12">
      <c r="A12" s="3" t="inlineStr">
        <is>
          <t>DisclosureOfQuantitativeInformationAboutRightofuseAssetsLineItems</t>
        </is>
      </c>
    </row>
    <row r="13">
      <c r="A13" s="4" t="inlineStr">
        <is>
          <t>Total right-of-use assets</t>
        </is>
      </c>
      <c r="B13" s="5" t="n">
        <v>3671</v>
      </c>
      <c r="C13" s="5" t="n">
        <v>4469</v>
      </c>
    </row>
    <row r="14">
      <c r="A14" s="4" t="inlineStr">
        <is>
          <t>Computer equipment</t>
        </is>
      </c>
    </row>
    <row r="15">
      <c r="A15" s="3" t="inlineStr">
        <is>
          <t>DisclosureOfQuantitativeInformationAboutRightofuseAssetsLineItems</t>
        </is>
      </c>
    </row>
    <row r="16">
      <c r="A16" s="4" t="inlineStr">
        <is>
          <t>Total right-of-use assets</t>
        </is>
      </c>
      <c r="B16" s="5" t="n">
        <v>3588</v>
      </c>
      <c r="C16" s="5" t="n">
        <v>4324</v>
      </c>
    </row>
    <row r="17">
      <c r="A17" s="4" t="inlineStr">
        <is>
          <t>Vehicles</t>
        </is>
      </c>
    </row>
    <row r="18">
      <c r="A18" s="3" t="inlineStr">
        <is>
          <t>DisclosureOfQuantitativeInformationAboutRightofuseAssetsLineItems</t>
        </is>
      </c>
    </row>
    <row r="19">
      <c r="A19" s="4" t="inlineStr">
        <is>
          <t>Total right-of-use assets</t>
        </is>
      </c>
      <c r="B19" s="6" t="n">
        <v>6435</v>
      </c>
      <c r="C19" s="6" t="n">
        <v>966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s After IFRS 16 application - Maturity detail (Details) - EUR (€) € in Thousands</t>
        </is>
      </c>
      <c r="B1" s="2" t="inlineStr">
        <is>
          <t>12 Months Ended</t>
        </is>
      </c>
    </row>
    <row r="2">
      <c r="B2" s="2" t="inlineStr">
        <is>
          <t>Dec. 31, 2020</t>
        </is>
      </c>
      <c r="C2" s="2" t="inlineStr">
        <is>
          <t>Dec. 31, 2019</t>
        </is>
      </c>
    </row>
    <row r="3">
      <c r="A3" s="3" t="inlineStr">
        <is>
          <t>Disclosure of maturity analysis of operating lease payments [line items]</t>
        </is>
      </c>
    </row>
    <row r="4">
      <c r="A4" s="4" t="inlineStr">
        <is>
          <t>Lease payments</t>
        </is>
      </c>
      <c r="B4" s="6" t="n">
        <v>733499</v>
      </c>
      <c r="C4" s="6" t="n">
        <v>740690</v>
      </c>
    </row>
    <row r="5">
      <c r="A5" s="4" t="inlineStr">
        <is>
          <t>Additions to right-of-use assets</t>
        </is>
      </c>
      <c r="B5" s="5" t="n">
        <v>75077</v>
      </c>
      <c r="C5" s="5" t="n">
        <v>747843</v>
      </c>
    </row>
    <row r="6">
      <c r="A6" s="4" t="inlineStr">
        <is>
          <t>Initial additions to right-of-use assets</t>
        </is>
      </c>
      <c r="C6" s="5" t="n">
        <v>664948</v>
      </c>
    </row>
    <row r="7">
      <c r="A7" s="4" t="inlineStr">
        <is>
          <t>Less than 12 months</t>
        </is>
      </c>
    </row>
    <row r="8">
      <c r="A8" s="3" t="inlineStr">
        <is>
          <t>Disclosure of maturity analysis of operating lease payments [line items]</t>
        </is>
      </c>
    </row>
    <row r="9">
      <c r="A9" s="4" t="inlineStr">
        <is>
          <t>Lease payments</t>
        </is>
      </c>
      <c r="B9" s="5" t="n">
        <v>42642</v>
      </c>
      <c r="C9" s="5" t="n">
        <v>44464</v>
      </c>
    </row>
    <row r="10">
      <c r="A10" s="4" t="inlineStr">
        <is>
          <t>2022</t>
        </is>
      </c>
    </row>
    <row r="11">
      <c r="A11" s="3" t="inlineStr">
        <is>
          <t>Disclosure of maturity analysis of operating lease payments [line items]</t>
        </is>
      </c>
    </row>
    <row r="12">
      <c r="A12" s="4" t="inlineStr">
        <is>
          <t>Lease payments</t>
        </is>
      </c>
      <c r="B12" s="5" t="n">
        <v>40961</v>
      </c>
      <c r="C12" s="5" t="n">
        <v>41444</v>
      </c>
    </row>
    <row r="13">
      <c r="A13" s="4" t="inlineStr">
        <is>
          <t>2-5 years</t>
        </is>
      </c>
    </row>
    <row r="14">
      <c r="A14" s="3" t="inlineStr">
        <is>
          <t>Disclosure of maturity analysis of operating lease payments [line items]</t>
        </is>
      </c>
    </row>
    <row r="15">
      <c r="A15" s="4" t="inlineStr">
        <is>
          <t>Lease payments</t>
        </is>
      </c>
      <c r="B15" s="5" t="n">
        <v>158032</v>
      </c>
      <c r="C15" s="5" t="n">
        <v>155300</v>
      </c>
    </row>
    <row r="16">
      <c r="A16" s="4" t="inlineStr">
        <is>
          <t>More than 5 years</t>
        </is>
      </c>
    </row>
    <row r="17">
      <c r="A17" s="3" t="inlineStr">
        <is>
          <t>Disclosure of maturity analysis of operating lease payments [line items]</t>
        </is>
      </c>
    </row>
    <row r="18">
      <c r="A18" s="4" t="inlineStr">
        <is>
          <t>Lease payments</t>
        </is>
      </c>
      <c r="B18" s="6" t="n">
        <v>491864</v>
      </c>
      <c r="C18" s="6" t="n">
        <v>49948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in the consolidated statement of profit and loss (Details) - EUR (€) € in Thousands</t>
        </is>
      </c>
      <c r="B1" s="2" t="inlineStr">
        <is>
          <t>12 Months Ended</t>
        </is>
      </c>
    </row>
    <row r="2">
      <c r="B2" s="2" t="inlineStr">
        <is>
          <t>Dec. 31, 2020</t>
        </is>
      </c>
      <c r="C2" s="2" t="inlineStr">
        <is>
          <t>Dec. 31, 2019</t>
        </is>
      </c>
      <c r="D2" s="2" t="inlineStr">
        <is>
          <t>Dec. 31, 2018</t>
        </is>
      </c>
    </row>
    <row r="3">
      <c r="A3" s="3" t="inlineStr">
        <is>
          <t>DisclosureOfQuantitativeInformationAboutRightofuseAssetsLineItems</t>
        </is>
      </c>
    </row>
    <row r="4">
      <c r="A4" s="4" t="inlineStr">
        <is>
          <t>Right-of-use depreciation</t>
        </is>
      </c>
      <c r="B4" s="6" t="n">
        <v>62580</v>
      </c>
      <c r="C4" s="6" t="n">
        <v>58371</v>
      </c>
    </row>
    <row r="5">
      <c r="A5" s="4" t="inlineStr">
        <is>
          <t>Finance lease expenses</t>
        </is>
      </c>
      <c r="B5" s="5" t="n">
        <v>35205</v>
      </c>
      <c r="C5" s="5" t="n">
        <v>34558</v>
      </c>
    </row>
    <row r="6">
      <c r="A6" s="4" t="inlineStr">
        <is>
          <t>Other operating lease expenses</t>
        </is>
      </c>
      <c r="B6" s="5" t="n">
        <v>13353</v>
      </c>
      <c r="C6" s="5" t="n">
        <v>12988</v>
      </c>
    </row>
    <row r="7">
      <c r="A7" s="4" t="inlineStr">
        <is>
          <t>Expenses related to short-term agreements</t>
        </is>
      </c>
      <c r="B7" s="5" t="n">
        <v>3569</v>
      </c>
      <c r="C7" s="5" t="n">
        <v>7397</v>
      </c>
    </row>
    <row r="8">
      <c r="A8" s="4" t="inlineStr">
        <is>
          <t>Expenses related to low-value agreements</t>
        </is>
      </c>
      <c r="B8" s="5" t="n">
        <v>11254</v>
      </c>
      <c r="C8" s="5" t="n">
        <v>12850</v>
      </c>
    </row>
    <row r="9">
      <c r="A9" s="4" t="inlineStr">
        <is>
          <t>Total operating lease expenses</t>
        </is>
      </c>
      <c r="B9" s="5" t="n">
        <v>28176</v>
      </c>
      <c r="C9" s="5" t="n">
        <v>33235</v>
      </c>
      <c r="D9" s="6" t="n">
        <v>84299</v>
      </c>
    </row>
    <row r="10">
      <c r="A10" s="4" t="inlineStr">
        <is>
          <t>Lease payments</t>
        </is>
      </c>
      <c r="B10" s="5" t="n">
        <v>79037</v>
      </c>
      <c r="C10" s="5" t="n">
        <v>73785</v>
      </c>
    </row>
    <row r="11">
      <c r="A11" s="4" t="inlineStr">
        <is>
          <t>Buildings</t>
        </is>
      </c>
    </row>
    <row r="12">
      <c r="A12" s="3" t="inlineStr">
        <is>
          <t>DisclosureOfQuantitativeInformationAboutRightofuseAssetsLineItems</t>
        </is>
      </c>
    </row>
    <row r="13">
      <c r="A13" s="4" t="inlineStr">
        <is>
          <t>Right-of-use depreciation</t>
        </is>
      </c>
      <c r="B13" s="5" t="n">
        <v>52774</v>
      </c>
      <c r="C13" s="5" t="n">
        <v>49786</v>
      </c>
    </row>
    <row r="14">
      <c r="A14" s="4" t="inlineStr">
        <is>
          <t>Machinery</t>
        </is>
      </c>
    </row>
    <row r="15">
      <c r="A15" s="3" t="inlineStr">
        <is>
          <t>DisclosureOfQuantitativeInformationAboutRightofuseAssetsLineItems</t>
        </is>
      </c>
    </row>
    <row r="16">
      <c r="A16" s="4" t="inlineStr">
        <is>
          <t>Right-of-use depreciation</t>
        </is>
      </c>
      <c r="B16" s="5" t="n">
        <v>1588</v>
      </c>
      <c r="C16" s="5" t="n">
        <v>1768</v>
      </c>
    </row>
    <row r="17">
      <c r="A17" s="4" t="inlineStr">
        <is>
          <t>Computer equipment</t>
        </is>
      </c>
    </row>
    <row r="18">
      <c r="A18" s="3" t="inlineStr">
        <is>
          <t>DisclosureOfQuantitativeInformationAboutRightofuseAssetsLineItems</t>
        </is>
      </c>
    </row>
    <row r="19">
      <c r="A19" s="4" t="inlineStr">
        <is>
          <t>Right-of-use depreciation</t>
        </is>
      </c>
      <c r="B19" s="5" t="n">
        <v>3012</v>
      </c>
      <c r="C19" s="5" t="n">
        <v>2204</v>
      </c>
    </row>
    <row r="20">
      <c r="A20" s="4" t="inlineStr">
        <is>
          <t>Vehicles</t>
        </is>
      </c>
    </row>
    <row r="21">
      <c r="A21" s="3" t="inlineStr">
        <is>
          <t>DisclosureOfQuantitativeInformationAboutRightofuseAssetsLineItems</t>
        </is>
      </c>
    </row>
    <row r="22">
      <c r="A22" s="4" t="inlineStr">
        <is>
          <t>Right-of-use depreciation</t>
        </is>
      </c>
      <c r="B22" s="6" t="n">
        <v>5206</v>
      </c>
      <c r="C22" s="6" t="n">
        <v>46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Activity (Details) - EUR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Capitalized interests</t>
        </is>
      </c>
      <c r="B4" s="6" t="n">
        <v>16606</v>
      </c>
      <c r="C4" s="6" t="n">
        <v>14894</v>
      </c>
      <c r="D4" s="6" t="n">
        <v>8955</v>
      </c>
    </row>
    <row r="5">
      <c r="A5" s="4" t="inlineStr">
        <is>
          <t>Losses on disposals of property, plant and equipment</t>
        </is>
      </c>
      <c r="B5" s="6" t="n">
        <v>150</v>
      </c>
      <c r="C5" s="6" t="n">
        <v>140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 Policy</t>
        </is>
      </c>
      <c r="B1" s="2" t="inlineStr">
        <is>
          <t>12 Months Ended</t>
        </is>
      </c>
    </row>
    <row r="2">
      <c r="B2" s="2" t="inlineStr">
        <is>
          <t>Dec. 31, 2020</t>
        </is>
      </c>
    </row>
    <row r="3">
      <c r="A3" s="3" t="inlineStr">
        <is>
          <t>Financial Risk Management Policy</t>
        </is>
      </c>
    </row>
    <row r="4">
      <c r="A4" s="4" t="inlineStr">
        <is>
          <t>Financial Risk Management Policy</t>
        </is>
      </c>
      <c r="B4" s="4" t="inlineStr">
        <is>
          <t>(5) Financial Risk Management Policy
(a)
The Group is exposed to the following risks associated with the use of financial instruments:
 Credit risk
 Liquidity risk
 Market risk: includes interest rate risk, currency risk and other price risks.
This note provides information on the Group’s exposure to each of these risks, the Group’s objectives and procedures to measure and mitigate this risk, and the Group’s capital management strategy. More exhaustive quantitative information is disclosed in note 30 to the consolidated financial statements.
The Group’s risk management policies are established to identify and analyze the risks faced by the Group, define appropriate risk limits and controls and to control risks and comply with limits. Risk management policies and procedures are reviewed regularly so that they reflect changes in market conditions and the Group’s activities. The Group’s management procedures and rules are designed to create a strict and constructive control environment in which all employees understand their duties and obligations.
The Group’s Audit Committee supervises how management controls compliance with the Group’s risk management procedures and policies and reviews whether the risk management policy is suitable considering the risks to which the Group is exposed. This committee is assisted by Internal Audit which acts as supervisor. Internal Audit performs regular and ad hoc reviews of the risk management controls and procedures and reports its findings to the Audit Committee.
Credit risk
Credit risk is the risk to which the Group is exposed in the event that a customer or counterparty to a financial instrument fails to discharge a contractual obligation, and mainly results from trade receivables and the Group’s investments in financial assets.
Trade receivables
The Group does not predict any significant insolvency risks as a result of delays in receiving payment from some European countries due to their current economic situation. The main risk in these countries is that of late payments, which is mitigated through the possibility of claiming interest as foreseen by prevailing legislation. No significant bad debt or late payment issues have been detected for sales to private entities.
The Group recognizes impairment based on its best estimate of the expected losses on trade and other receivables. The main impairment losses recognized are due to specific losses relating to individually identified risks. At year end, these impairment losses are immaterial.
Concentration of credit risk
For trade receivables the Group uses the simplified approach, estimating lifetime expected credit losses, while for all other financial assets the Group uses the general approach for calculating expected credit losses. In both cases, due to the customers' credit rating, as well as the internal classification systems currently in place for new customers, and considering that collection periods are mostly under 30 days, there is no significant impact for the Group.
In this context, Grifols made an assessment of possible changes in the credit risk through the estimation of the expected credit loss model, to ensure that it is reflecting the global economic impact of COVID-19. This assessment took into consideration available information on past events, the current situation and future economic forecasts having a potential impact on the credit risk. The update of the model mainly entailed the application of an incremental coefficient to the historical default rate to reflect the greater uncertainty regarding future economic scenarios and its impact on the expected credit loss. Based on the available information, it was concluded that there is no significant impact on the credit portfolio impairment as a result of the economic consequences of COVID-19. In addition, at 31 December 2020, no significant changes were observed in the payment profile of the main customers with which Grifols holds outstanding balances that are not subject to receivable sales and purchases with financial institutions.
Details of exposure to credit risk are disclosed in note 30.
Liquidity risk
Liquidity risk is the risk that the Group cannot meet its financial obligations as they fall due. The Group’s approach to managing liquidity is to ensure where possible, that it always has sufficient liquidity to settle its obligations at the maturity date, both in normal conditions and in times of tension, to avoid incurring unacceptable losses or tarnishing the Group’s reputation.
The Group manages liquidity risk on a prudent basis, based on availability of cash and sufficient committed unused long-term credit facilities, enabling the Group to implement its business plans and carry out operations using stable and secure sources of financing.
On 7 May 2020, the Group concluded the upsize of the multi-currency revolving credit facility from US Dollars 500 million to US Dollars 1,000 million with maturity in November 2025.
On 15 November 2019 the Group concluded the refinancing process of its senior secured debt for approximately Euros 5,800 million. The new financing includes a Term Loan B for US Dollars 2,500 million and Euros 1,360 million, both aimed at institutional investors; the issue of two bonds for Euros 1,675 million (Senior Secured Notes); and the extension of a multi-currency revolving credit facility up to US Dollars 500 million.
In September 2018 the Group received an additional non-current loan from the European Investment Bank totaling Euros 85,000 thousand. The loan will be used to support certain investments in R&amp;D which are mainly focused on searching for new therapeutic for plasmatic proteins. Financial terms include a fixed interest rate for a period of 10 years with a grace period of two years. At 31 December 2020, the carrying amount of the loans obtained from the European Investment Bank is Euros 212,500 thousand (Euros 233,750 thousand at 31 December 2019).
At 31 December 2020 the Group has total cash and cash equivalents of Euros 579,647 thousand (Euros 741,982 thousand at 31 December 2019). The Group also has approximately Euros 922,553 thousand in unused credit facilities (Euros 532,169 thousand at 31 December 2019), including Euros 817,394 thousand on the revolving credit facility (Euros 445,434 thousand at 31 December 2019).
As in previous years, the Group continues with its quarterly program for optimization of working capital, which is mainly based on contracts to sell receivables without recourse.
Market risk
Market risk comprises the risk of changes in market prices, for example, exchange rates, interest rates, or the prices of equity instruments affecting the Group’s revenues or the value of financial instruments it holds. The objective of managing market risk is to manage and control the Group’s exposure to this risk within reasonable parameters at the same time as optimizing returns.
(i) Currency risk
The Group operates internationally and is therefore exposed to currency risk when operating with foreign currencies, especially with regard to the US Dollar. Currency risk is associated with future commercial transactions, recognized assets and liabilities, and net investments in foreign operations.
The Group holds significant investments in foreign operations, the net assets of which are exposed to currency risk. The conversion risk affecting net assets of the Group’s foreign operations in US Dollars is mitigated primarily through borrowings in this foreign currency.
The Group’s main exposure to currency risk is with regard to the US Dollar, which is used in a significant percentage of transactions in foreign functional currencies.
Details of the Group’s exposure to currency risk at 31 December 2020 and 2019 of the most significant financial instruments are shown in note 30.
(ii) Interest rate risk
The Group’s interest rate risks arise from current and non-current borrowings. Borrowings at variable interest rates expose the Group to cash flow interest rate risks. Fixed-rate borrowings expose the Group to fair value interest rate risk.
The objective of the management of interest rate risk is to achieve a balance in the structure of the debt, keeping part of the external resources issued at a fixed rate and covering part of the variable rate debt through hedges.
A significant part of the financing obtained accrues interest at fixed rates. This fixed interest debt (Senior Notes) amounts to Euros 2,675 million, which represents approximately 63% of the Group’s total debt in Euros. The additional loans of Euros 212,500 thousand received from the European Investment Bank represent approximately 5% of the Group’s total debt in Euros.
Senior debt in Euros represents approximately 40% of the Group’s total Senior debt at 31 December 2020 (38% at 31 December 2019).
Total fixed-interest debt represents 46% of total debt at 31 December 2020 (45% at 31 December 2019).
(iii) Market price risk
Price risk affecting raw materials is mitigated by the vertical integration of the hemoderivatives business in a highly-concentrated sector.
(b)
The directors’ policy is to maintain a solid capital base in order to ensure investor, creditor and market confidence and sustain future business development. The board of directors defines and proposes the level of dividends paid to shareholders.
The directors consider various arguments to calculate capital structure:
 The directors control capital performance using rates of returns on equity (ROE). In 2020 the ROE stood at 12% (13% in 2019). The ROE is calculated by dividing profit attributable to the Parent by the equity attributable to the Parent.
Thousand of Euros
2020
2019
Profit attributable to the parent
618,546
625,146
Equity attributable to the Parent
5,108,392
4,822,119
ROE
12
%
13
%
·
In accordance with the senior secured debt contract, the Group is subject to compliance with some covenants. At 31 December 2020 and 2019, the Group complies with the covenants in the contract.
·
Consideration of the Company’s credit rating (see note 21 (d)).
The Parent held Class B treasury stock equivalent to 0.4% of its capital at 31 December 2020 (0.5% at 31 December 2019). The Group does not have a formal plan for repurchasing sha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elf Constructed PP&amp;E and Commitments (Details) - EUR (€) € in Thousands</t>
        </is>
      </c>
      <c r="B1" s="2" t="inlineStr">
        <is>
          <t>Dec. 31, 2020</t>
        </is>
      </c>
      <c r="C1" s="2" t="inlineStr">
        <is>
          <t>Dec. 31, 2019</t>
        </is>
      </c>
      <c r="D1" s="2" t="inlineStr">
        <is>
          <t>Dec. 31, 2018</t>
        </is>
      </c>
    </row>
    <row r="2">
      <c r="A2" s="3" t="inlineStr">
        <is>
          <t>Property, Plant and Equipment</t>
        </is>
      </c>
    </row>
    <row r="3">
      <c r="A3" s="4" t="inlineStr">
        <is>
          <t>Property, plant and equipment</t>
        </is>
      </c>
      <c r="B3" s="6" t="n">
        <v>2324107</v>
      </c>
      <c r="C3" s="6" t="n">
        <v>2159545</v>
      </c>
      <c r="D3" s="6" t="n">
        <v>1951983</v>
      </c>
    </row>
    <row r="4">
      <c r="A4" s="4" t="inlineStr">
        <is>
          <t>Self-constructed property, plant and equipment</t>
        </is>
      </c>
    </row>
    <row r="5">
      <c r="A5" s="3" t="inlineStr">
        <is>
          <t>Property, Plant and Equipment</t>
        </is>
      </c>
    </row>
    <row r="6">
      <c r="A6" s="4" t="inlineStr">
        <is>
          <t>Property, plant and equipment</t>
        </is>
      </c>
      <c r="B6" s="6" t="n">
        <v>85691</v>
      </c>
      <c r="C6" s="6" t="n">
        <v>10222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urchase Commitments (Details) - EUR (€) € in Thousands</t>
        </is>
      </c>
      <c r="B1" s="2" t="inlineStr">
        <is>
          <t>Dec. 31, 2020</t>
        </is>
      </c>
      <c r="C1" s="2" t="inlineStr">
        <is>
          <t>Dec. 31, 2019</t>
        </is>
      </c>
    </row>
    <row r="2">
      <c r="A2" s="3" t="inlineStr">
        <is>
          <t>Property, Plant and Equipment</t>
        </is>
      </c>
    </row>
    <row r="3">
      <c r="A3" s="4" t="inlineStr">
        <is>
          <t>Purchase commitments</t>
        </is>
      </c>
      <c r="B3" s="6" t="n">
        <v>44007</v>
      </c>
      <c r="C3" s="6" t="n">
        <v>5251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Accounted Investees - Equity accounted investees with similar activity to that of the Group - Ownership and Carrying Amount (Details) - EUR (€) € in Thousands</t>
        </is>
      </c>
      <c r="B1" s="2" t="inlineStr">
        <is>
          <t>Mar. 30, 2020</t>
        </is>
      </c>
      <c r="C1" s="2" t="inlineStr">
        <is>
          <t>Jan. 12, 2017</t>
        </is>
      </c>
      <c r="D1" s="2" t="inlineStr">
        <is>
          <t>Mar. 31, 2019</t>
        </is>
      </c>
      <c r="E1" s="2" t="inlineStr">
        <is>
          <t>Dec. 31, 2020</t>
        </is>
      </c>
      <c r="F1" s="2" t="inlineStr">
        <is>
          <t>Dec. 31, 2019</t>
        </is>
      </c>
      <c r="G1" s="2" t="inlineStr">
        <is>
          <t>Dec. 31, 2018</t>
        </is>
      </c>
    </row>
    <row r="2">
      <c r="A2" s="3" t="inlineStr">
        <is>
          <t>Equity-Accounted investees</t>
        </is>
      </c>
    </row>
    <row r="3">
      <c r="A3" s="4" t="inlineStr">
        <is>
          <t>Carrying value</t>
        </is>
      </c>
      <c r="E3" s="6" t="n">
        <v>1869020</v>
      </c>
      <c r="F3" s="6" t="n">
        <v>114473</v>
      </c>
      <c r="G3" s="6" t="n">
        <v>226905</v>
      </c>
    </row>
    <row r="4">
      <c r="A4" s="4" t="inlineStr">
        <is>
          <t>Access Biologicals</t>
        </is>
      </c>
    </row>
    <row r="5">
      <c r="A5" s="3" t="inlineStr">
        <is>
          <t>Equity-Accounted investees</t>
        </is>
      </c>
    </row>
    <row r="6">
      <c r="A6" s="4" t="inlineStr">
        <is>
          <t>Ownership (as a percent)</t>
        </is>
      </c>
      <c r="C6" s="4" t="inlineStr">
        <is>
          <t>49.00%</t>
        </is>
      </c>
      <c r="E6" s="4" t="inlineStr">
        <is>
          <t>49.00%</t>
        </is>
      </c>
      <c r="F6" s="4" t="inlineStr">
        <is>
          <t>49.00%</t>
        </is>
      </c>
    </row>
    <row r="7">
      <c r="A7" s="4" t="inlineStr">
        <is>
          <t>Carrying value</t>
        </is>
      </c>
      <c r="E7" s="6" t="n">
        <v>46782</v>
      </c>
      <c r="F7" s="6" t="n">
        <v>49922</v>
      </c>
      <c r="G7" s="6" t="n">
        <v>47742</v>
      </c>
    </row>
    <row r="8">
      <c r="A8" s="4" t="inlineStr">
        <is>
          <t>Plasmavita Healthcare GmbH</t>
        </is>
      </c>
    </row>
    <row r="9">
      <c r="A9" s="3" t="inlineStr">
        <is>
          <t>Equity-Accounted investees</t>
        </is>
      </c>
    </row>
    <row r="10">
      <c r="A10" s="4" t="inlineStr">
        <is>
          <t>Ownership interest in joint venture (as a percent)</t>
        </is>
      </c>
      <c r="E10" s="4" t="inlineStr">
        <is>
          <t>50.00%</t>
        </is>
      </c>
      <c r="F10" s="4" t="inlineStr">
        <is>
          <t>50.00%</t>
        </is>
      </c>
    </row>
    <row r="11">
      <c r="A11" s="4" t="inlineStr">
        <is>
          <t>Carrying value</t>
        </is>
      </c>
      <c r="F11" s="6" t="n">
        <v>10368</v>
      </c>
    </row>
    <row r="12">
      <c r="A12" s="4" t="inlineStr">
        <is>
          <t>Shanghai RAAS Blood Products Co., Ltd.</t>
        </is>
      </c>
    </row>
    <row r="13">
      <c r="A13" s="3" t="inlineStr">
        <is>
          <t>Equity-Accounted investees</t>
        </is>
      </c>
    </row>
    <row r="14">
      <c r="A14" s="4" t="inlineStr">
        <is>
          <t>Ownership (as a percent)</t>
        </is>
      </c>
      <c r="B14" s="4" t="inlineStr">
        <is>
          <t>26.20%</t>
        </is>
      </c>
      <c r="D14" s="4" t="inlineStr">
        <is>
          <t>26.20%</t>
        </is>
      </c>
      <c r="E14" s="4" t="inlineStr">
        <is>
          <t>26.20%</t>
        </is>
      </c>
    </row>
    <row r="15">
      <c r="A15" s="4" t="inlineStr">
        <is>
          <t>Carrying value</t>
        </is>
      </c>
      <c r="E15" s="6" t="n">
        <v>1800578</v>
      </c>
    </row>
    <row r="16">
      <c r="A16" s="4" t="inlineStr">
        <is>
          <t>Accounted investees with similar activity to that of the Group</t>
        </is>
      </c>
    </row>
    <row r="17">
      <c r="A17" s="3" t="inlineStr">
        <is>
          <t>Equity-Accounted investees</t>
        </is>
      </c>
    </row>
    <row r="18">
      <c r="A18" s="4" t="inlineStr">
        <is>
          <t>Carrying value</t>
        </is>
      </c>
      <c r="E18" s="6" t="n">
        <v>1847360</v>
      </c>
      <c r="F18" s="6" t="n">
        <v>6029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ees - Equity accounted investees with similar activity to that of the Group - Movements In Investments Carrying Amount (Details) - EUR (€) € in Thousands</t>
        </is>
      </c>
      <c r="B1" s="2" t="inlineStr">
        <is>
          <t>12 Months Ended</t>
        </is>
      </c>
    </row>
    <row r="2">
      <c r="B2" s="2" t="inlineStr">
        <is>
          <t>Dec. 31, 2020</t>
        </is>
      </c>
      <c r="C2" s="2" t="inlineStr">
        <is>
          <t>Dec. 31, 2019</t>
        </is>
      </c>
      <c r="D2" s="2" t="inlineStr">
        <is>
          <t>Dec. 31, 2018</t>
        </is>
      </c>
    </row>
    <row r="3">
      <c r="A3" s="3" t="inlineStr">
        <is>
          <t>Movement in the investments in equity-accounted investees</t>
        </is>
      </c>
    </row>
    <row r="4">
      <c r="A4" s="4" t="inlineStr">
        <is>
          <t>Investment in equity-accounted investees</t>
        </is>
      </c>
      <c r="B4" s="6" t="n">
        <v>1869020</v>
      </c>
      <c r="C4" s="6" t="n">
        <v>114473</v>
      </c>
      <c r="D4" s="6" t="n">
        <v>226905</v>
      </c>
    </row>
    <row r="5">
      <c r="A5" s="4" t="inlineStr">
        <is>
          <t>Accounted Investees with Similar Activity to that of the Group.</t>
        </is>
      </c>
    </row>
    <row r="6">
      <c r="A6" s="3" t="inlineStr">
        <is>
          <t>Movement in the investments in equity-accounted investees</t>
        </is>
      </c>
    </row>
    <row r="7">
      <c r="A7" s="4" t="inlineStr">
        <is>
          <t>Acquisitions</t>
        </is>
      </c>
      <c r="B7" s="5" t="n">
        <v>1807351</v>
      </c>
    </row>
    <row r="8">
      <c r="A8" s="4" t="inlineStr">
        <is>
          <t>Transfer accounted investees with similar activity to that of the Group</t>
        </is>
      </c>
      <c r="C8" s="5" t="n">
        <v>147289</v>
      </c>
    </row>
    <row r="9">
      <c r="A9" s="4" t="inlineStr">
        <is>
          <t>Transfers</t>
        </is>
      </c>
      <c r="B9" s="5" t="n">
        <v>-10674</v>
      </c>
      <c r="C9" s="5" t="n">
        <v>-94127</v>
      </c>
    </row>
    <row r="10">
      <c r="A10" s="4" t="inlineStr">
        <is>
          <t>Share of profit / (losses)</t>
        </is>
      </c>
      <c r="B10" s="5" t="n">
        <v>20799</v>
      </c>
      <c r="C10" s="5" t="n">
        <v>8972</v>
      </c>
    </row>
    <row r="11">
      <c r="A11" s="4" t="inlineStr">
        <is>
          <t>Share of other comprehensive income / translation differences</t>
        </is>
      </c>
      <c r="B11" s="5" t="n">
        <v>-20250</v>
      </c>
      <c r="C11" s="5" t="n">
        <v>2624</v>
      </c>
    </row>
    <row r="12">
      <c r="A12" s="4" t="inlineStr">
        <is>
          <t>Collected dividends</t>
        </is>
      </c>
      <c r="B12" s="5" t="n">
        <v>-10156</v>
      </c>
      <c r="C12" s="5" t="n">
        <v>-4468</v>
      </c>
    </row>
    <row r="13">
      <c r="A13" s="4" t="inlineStr">
        <is>
          <t>Investment in equity-accounted investees</t>
        </is>
      </c>
      <c r="B13" s="6" t="n">
        <v>1847360</v>
      </c>
      <c r="C13" s="6" t="n">
        <v>6029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7" customWidth="1" min="6" max="6"/>
    <col width="24" customWidth="1" min="7" max="7"/>
    <col width="21" customWidth="1" min="8" max="8"/>
    <col width="21" customWidth="1" min="9" max="9"/>
  </cols>
  <sheetData>
    <row r="1">
      <c r="A1" s="1" t="inlineStr">
        <is>
          <t>Equity-Accounted Investees - Shanghai RAAS Blood Products Co. Ltd (Details) € in Thousands</t>
        </is>
      </c>
      <c r="B1" s="2" t="inlineStr">
        <is>
          <t>Mar. 30, 2020EUR (€)</t>
        </is>
      </c>
      <c r="C1" s="2" t="inlineStr">
        <is>
          <t>Mar. 31, 2020EUR (€)</t>
        </is>
      </c>
      <c r="D1" s="2" t="inlineStr">
        <is>
          <t>Mar. 31, 2019shares</t>
        </is>
      </c>
      <c r="E1" s="2" t="inlineStr">
        <is>
          <t>Dec. 31, 2020EUR (€)</t>
        </is>
      </c>
      <c r="F1" s="2" t="inlineStr">
        <is>
          <t>Dec. 31, 2019EUR (€)shares</t>
        </is>
      </c>
      <c r="G1" s="2" t="inlineStr">
        <is>
          <t>Dec. 31, 2020¥ / shares</t>
        </is>
      </c>
      <c r="H1" s="2" t="inlineStr">
        <is>
          <t>Dec. 31, 2020EUR (€)</t>
        </is>
      </c>
      <c r="I1" s="2" t="inlineStr">
        <is>
          <t>Dec. 31, 2018EUR (€)</t>
        </is>
      </c>
    </row>
    <row r="2">
      <c r="A2" s="3" t="inlineStr">
        <is>
          <t>Disclosure of associates [line items]</t>
        </is>
      </c>
    </row>
    <row r="3">
      <c r="A3" s="4" t="inlineStr">
        <is>
          <t>Number of subsidiary's shares delivered in exchange for investment | shares</t>
        </is>
      </c>
      <c r="F3" s="5" t="n">
        <v>90</v>
      </c>
    </row>
    <row r="4">
      <c r="A4" s="4" t="inlineStr">
        <is>
          <t>Number of shares received in exchange for investment | shares</t>
        </is>
      </c>
      <c r="F4" s="5" t="n">
        <v>1766000000</v>
      </c>
    </row>
    <row r="5">
      <c r="A5" s="4" t="inlineStr">
        <is>
          <t>Change in fair value of financial instruments</t>
        </is>
      </c>
      <c r="E5" s="6" t="n">
        <v>55703</v>
      </c>
      <c r="F5" s="6" t="n">
        <v>1326</v>
      </c>
    </row>
    <row r="6">
      <c r="A6" s="4" t="inlineStr">
        <is>
          <t>Increase in other current financial asset</t>
        </is>
      </c>
      <c r="F6" s="5" t="n">
        <v>1717000</v>
      </c>
    </row>
    <row r="7">
      <c r="A7" s="3" t="inlineStr">
        <is>
          <t>Movement in the investments in equity-accounted investees</t>
        </is>
      </c>
    </row>
    <row r="8">
      <c r="A8" s="4" t="inlineStr">
        <is>
          <t>Investment in equity-accounted investees</t>
        </is>
      </c>
      <c r="F8" s="6" t="n">
        <v>114473</v>
      </c>
      <c r="H8" s="6" t="n">
        <v>1869020</v>
      </c>
      <c r="I8" s="6" t="n">
        <v>226905</v>
      </c>
    </row>
    <row r="9">
      <c r="A9" s="4" t="inlineStr">
        <is>
          <t>Shanghai RAAS Blood Products Co., Ltd.</t>
        </is>
      </c>
    </row>
    <row r="10">
      <c r="A10" s="3" t="inlineStr">
        <is>
          <t>Disclosure of associates [line items]</t>
        </is>
      </c>
    </row>
    <row r="11">
      <c r="A11" s="4" t="inlineStr">
        <is>
          <t>Proportion of ownership interest in associate</t>
        </is>
      </c>
      <c r="B11" s="4" t="inlineStr">
        <is>
          <t>26.20%</t>
        </is>
      </c>
      <c r="D11" s="4" t="inlineStr">
        <is>
          <t>26.20%</t>
        </is>
      </c>
      <c r="E11" s="4" t="inlineStr">
        <is>
          <t>26.20%</t>
        </is>
      </c>
    </row>
    <row r="12">
      <c r="A12" s="4" t="inlineStr">
        <is>
          <t>Number of shares received in exchange for investment | shares</t>
        </is>
      </c>
      <c r="D12" s="5" t="n">
        <v>1766000000</v>
      </c>
    </row>
    <row r="13">
      <c r="A13" s="4" t="inlineStr">
        <is>
          <t>Minority shareholder interest</t>
        </is>
      </c>
      <c r="F13" s="4" t="inlineStr">
        <is>
          <t>45.00%</t>
        </is>
      </c>
    </row>
    <row r="14">
      <c r="A14" s="4" t="inlineStr">
        <is>
          <t>Change in fair value of financial instruments</t>
        </is>
      </c>
      <c r="B14" s="6" t="n">
        <v>56526</v>
      </c>
      <c r="C14" s="6" t="n">
        <v>56526</v>
      </c>
    </row>
    <row r="15">
      <c r="A15" s="4" t="inlineStr">
        <is>
          <t>Increase in other current financial asset</t>
        </is>
      </c>
      <c r="F15" s="6" t="n">
        <v>1717000</v>
      </c>
    </row>
    <row r="16">
      <c r="A16" s="4" t="inlineStr">
        <is>
          <t>Increase (decrease) through changes in ownership interest on non-controlling interests</t>
        </is>
      </c>
      <c r="F16" s="5" t="n">
        <v>1511000</v>
      </c>
    </row>
    <row r="17">
      <c r="A17" s="4" t="inlineStr">
        <is>
          <t>Increase in reserves</t>
        </is>
      </c>
      <c r="F17" s="5" t="n">
        <v>227000</v>
      </c>
    </row>
    <row r="18">
      <c r="A18" s="4" t="inlineStr">
        <is>
          <t>Decrease in translation differences</t>
        </is>
      </c>
      <c r="F18" s="5" t="n">
        <v>22000</v>
      </c>
    </row>
    <row r="19">
      <c r="A19" s="4" t="inlineStr">
        <is>
          <t>Profit recognized as a result of change in contractual right value</t>
        </is>
      </c>
      <c r="F19" s="6" t="n">
        <v>1000</v>
      </c>
    </row>
    <row r="20">
      <c r="A20" s="4" t="inlineStr">
        <is>
          <t>Transaction costs</t>
        </is>
      </c>
      <c r="E20" s="6" t="n">
        <v>34088</v>
      </c>
    </row>
    <row r="21">
      <c r="A21" s="4" t="inlineStr">
        <is>
          <t>Quoted value of shares | ¥ / shares</t>
        </is>
      </c>
      <c r="G21" s="12" t="n">
        <v>7.4</v>
      </c>
    </row>
    <row r="22">
      <c r="A22" s="3" t="inlineStr">
        <is>
          <t>Movement in the investments in equity-accounted investees</t>
        </is>
      </c>
    </row>
    <row r="23">
      <c r="A23" s="4" t="inlineStr">
        <is>
          <t>Acquisitions</t>
        </is>
      </c>
      <c r="E23" s="5" t="n">
        <v>1807351</v>
      </c>
    </row>
    <row r="24">
      <c r="A24" s="4" t="inlineStr">
        <is>
          <t>Share of profit / (losses)</t>
        </is>
      </c>
      <c r="E24" s="5" t="n">
        <v>11531</v>
      </c>
    </row>
    <row r="25">
      <c r="A25" s="4" t="inlineStr">
        <is>
          <t>Share of other comprehensive income / translation differences</t>
        </is>
      </c>
      <c r="E25" s="5" t="n">
        <v>-16090</v>
      </c>
    </row>
    <row r="26">
      <c r="A26" s="4" t="inlineStr">
        <is>
          <t>Collected dividends</t>
        </is>
      </c>
      <c r="E26" s="6" t="n">
        <v>-2214</v>
      </c>
    </row>
    <row r="27">
      <c r="A27" s="4" t="inlineStr">
        <is>
          <t>Investment in equity-accounted investees</t>
        </is>
      </c>
      <c r="H27" s="6" t="n">
        <v>1800578</v>
      </c>
    </row>
    <row r="28">
      <c r="A28" s="4" t="inlineStr">
        <is>
          <t>Grifols Diagnostics Solutions, Inc. | Shanghai RAAS Blood Products Co., Ltd.</t>
        </is>
      </c>
    </row>
    <row r="29">
      <c r="A29" s="3" t="inlineStr">
        <is>
          <t>Disclosure of associates [line items]</t>
        </is>
      </c>
    </row>
    <row r="30">
      <c r="A30" s="4" t="inlineStr">
        <is>
          <t>Number of subsidiary's shares delivered in exchange for investment | shares</t>
        </is>
      </c>
      <c r="D30" s="5" t="n">
        <v>90</v>
      </c>
      <c r="F30" s="5" t="n">
        <v>90</v>
      </c>
    </row>
    <row r="31">
      <c r="A31" s="4" t="inlineStr">
        <is>
          <t>Economic rights (as a percent)</t>
        </is>
      </c>
      <c r="D31" s="4" t="inlineStr">
        <is>
          <t>45.00%</t>
        </is>
      </c>
    </row>
    <row r="32">
      <c r="A32" s="4" t="inlineStr">
        <is>
          <t>Voting rights (in percent)</t>
        </is>
      </c>
      <c r="D32" s="4" t="inlineStr">
        <is>
          <t>40.00%</t>
        </is>
      </c>
    </row>
    <row r="33">
      <c r="A33" s="4" t="inlineStr">
        <is>
          <t>Number of shares received in exchange for investment | shares</t>
        </is>
      </c>
      <c r="F33" s="5" t="n">
        <v>1766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Equity-Accounted Investees - Plasmavita Healthcare GmbH (Details) - Plasmavita Healthcare GmbH (Germany) € in Millions</t>
        </is>
      </c>
      <c r="B1" s="2" t="inlineStr">
        <is>
          <t>Apr. 14, 2020EUR (€)</t>
        </is>
      </c>
      <c r="C1" s="2" t="inlineStr">
        <is>
          <t>Dec. 31, 2017person</t>
        </is>
      </c>
    </row>
    <row r="2">
      <c r="A2" s="3" t="inlineStr">
        <is>
          <t>Disclosure of joint ventures [line items]</t>
        </is>
      </c>
    </row>
    <row r="3">
      <c r="A3" s="4" t="inlineStr">
        <is>
          <t>Contribution | €</t>
        </is>
      </c>
      <c r="B3" s="6" t="n">
        <v>10</v>
      </c>
    </row>
    <row r="4">
      <c r="A4" s="4" t="inlineStr">
        <is>
          <t>Ownership interest in joint venture (as a percent)</t>
        </is>
      </c>
      <c r="B4" s="4" t="inlineStr">
        <is>
          <t>50.00%</t>
        </is>
      </c>
      <c r="C4" s="4" t="inlineStr">
        <is>
          <t>50.00%</t>
        </is>
      </c>
    </row>
    <row r="5">
      <c r="A5" s="4" t="inlineStr">
        <is>
          <t>European partners</t>
        </is>
      </c>
    </row>
    <row r="6">
      <c r="A6" s="3" t="inlineStr">
        <is>
          <t>Disclosure of joint ventures [line items]</t>
        </is>
      </c>
    </row>
    <row r="7">
      <c r="A7" s="4" t="inlineStr">
        <is>
          <t>Ownership interest in joint venture (as a percent)</t>
        </is>
      </c>
      <c r="C7" s="4" t="inlineStr">
        <is>
          <t>50.00%</t>
        </is>
      </c>
    </row>
    <row r="8">
      <c r="A8" s="4" t="inlineStr">
        <is>
          <t>Number of partners in joint venture | person</t>
        </is>
      </c>
      <c r="C8" s="5" t="n">
        <v>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Accounted Investees - Access Biologicals LLC (Details) € in Thousands, $ in Millions</t>
        </is>
      </c>
      <c r="B1" s="2" t="inlineStr">
        <is>
          <t>Jan. 12, 2017USD ($)</t>
        </is>
      </c>
      <c r="C1" s="2" t="inlineStr">
        <is>
          <t>Dec. 31, 2020EUR (€)</t>
        </is>
      </c>
      <c r="D1" s="2" t="inlineStr">
        <is>
          <t>Dec. 31, 2019EUR (€)</t>
        </is>
      </c>
      <c r="E1" s="2" t="inlineStr">
        <is>
          <t>Dec. 31, 2018EUR (€)</t>
        </is>
      </c>
    </row>
    <row r="2">
      <c r="A2" s="3" t="inlineStr">
        <is>
          <t>Movement in the investments in equity-accounted investees</t>
        </is>
      </c>
    </row>
    <row r="3">
      <c r="A3" s="4" t="inlineStr">
        <is>
          <t>Balance at 1 January</t>
        </is>
      </c>
      <c r="C3" s="6" t="n">
        <v>114473</v>
      </c>
      <c r="D3" s="6" t="n">
        <v>226905</v>
      </c>
    </row>
    <row r="4">
      <c r="A4" s="4" t="inlineStr">
        <is>
          <t>Share of profit/(loss) of equity- accounted investee</t>
        </is>
      </c>
      <c r="C4" s="5" t="n">
        <v>60166</v>
      </c>
      <c r="D4" s="5" t="n">
        <v>-39538</v>
      </c>
      <c r="E4" s="6" t="n">
        <v>-11038</v>
      </c>
    </row>
    <row r="5">
      <c r="A5" s="4" t="inlineStr">
        <is>
          <t>Balance at 31 December</t>
        </is>
      </c>
      <c r="C5" s="6" t="n">
        <v>1869020</v>
      </c>
      <c r="D5" s="6" t="n">
        <v>114473</v>
      </c>
      <c r="E5" s="5" t="n">
        <v>226905</v>
      </c>
    </row>
    <row r="6">
      <c r="A6" s="4" t="inlineStr">
        <is>
          <t>Access Biologicals</t>
        </is>
      </c>
    </row>
    <row r="7">
      <c r="A7" s="3" t="inlineStr">
        <is>
          <t>Equity Accounted Investees</t>
        </is>
      </c>
    </row>
    <row r="8">
      <c r="A8" s="4" t="inlineStr">
        <is>
          <t>Ownership interest (as a percent)</t>
        </is>
      </c>
      <c r="B8" s="4" t="inlineStr">
        <is>
          <t>49.00%</t>
        </is>
      </c>
      <c r="C8" s="4" t="inlineStr">
        <is>
          <t>49.00%</t>
        </is>
      </c>
      <c r="D8" s="4" t="inlineStr">
        <is>
          <t>49.00%</t>
        </is>
      </c>
    </row>
    <row r="9">
      <c r="A9" s="4" t="inlineStr">
        <is>
          <t>Consideration | $</t>
        </is>
      </c>
      <c r="B9" s="9" t="n">
        <v>51</v>
      </c>
    </row>
    <row r="10">
      <c r="A10" s="4" t="inlineStr">
        <is>
          <t>Option to purchase remaining voting rights (as a percent)</t>
        </is>
      </c>
      <c r="B10" s="4" t="inlineStr">
        <is>
          <t>51.00%</t>
        </is>
      </c>
    </row>
    <row r="11">
      <c r="A11" s="4" t="inlineStr">
        <is>
          <t>Option to purchase remaining voting rights, term (in years)</t>
        </is>
      </c>
      <c r="B11" s="4" t="inlineStr">
        <is>
          <t>5 years</t>
        </is>
      </c>
    </row>
    <row r="12">
      <c r="A12" s="3" t="inlineStr">
        <is>
          <t>Movement in the investments in equity-accounted investees</t>
        </is>
      </c>
    </row>
    <row r="13">
      <c r="A13" s="4" t="inlineStr">
        <is>
          <t>Balance at 1 January</t>
        </is>
      </c>
      <c r="C13" s="6" t="n">
        <v>49922</v>
      </c>
      <c r="D13" s="6" t="n">
        <v>47742</v>
      </c>
    </row>
    <row r="14">
      <c r="A14" s="4" t="inlineStr">
        <is>
          <t>Share of profit/(loss) of equity- accounted investee</t>
        </is>
      </c>
      <c r="C14" s="5" t="n">
        <v>8962</v>
      </c>
      <c r="D14" s="5" t="n">
        <v>3938</v>
      </c>
    </row>
    <row r="15">
      <c r="A15" s="4" t="inlineStr">
        <is>
          <t>Share of other comprehensive income / translation differences</t>
        </is>
      </c>
      <c r="C15" s="5" t="n">
        <v>-4160</v>
      </c>
      <c r="D15" s="5" t="n">
        <v>967</v>
      </c>
    </row>
    <row r="16">
      <c r="A16" s="4" t="inlineStr">
        <is>
          <t>Collected dividends</t>
        </is>
      </c>
      <c r="C16" s="5" t="n">
        <v>-7942</v>
      </c>
      <c r="D16" s="5" t="n">
        <v>-2725</v>
      </c>
    </row>
    <row r="17">
      <c r="A17" s="4" t="inlineStr">
        <is>
          <t>Balance at 31 December</t>
        </is>
      </c>
      <c r="C17" s="6" t="n">
        <v>46782</v>
      </c>
      <c r="D17" s="6" t="n">
        <v>49922</v>
      </c>
      <c r="E17" s="6" t="n">
        <v>4774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Accounted Investees - Other equity method investees - Ownership and Carrying Amount (Details) - EUR (€) € in Thousands</t>
        </is>
      </c>
      <c r="B1" s="2" t="inlineStr">
        <is>
          <t>Oct. 22, 2018</t>
        </is>
      </c>
      <c r="C1" s="2" t="inlineStr">
        <is>
          <t>May 17, 2016</t>
        </is>
      </c>
      <c r="D1" s="2" t="inlineStr">
        <is>
          <t>Feb. 28, 2019</t>
        </is>
      </c>
      <c r="E1" s="2" t="inlineStr">
        <is>
          <t>Dec. 31, 2020</t>
        </is>
      </c>
      <c r="F1" s="2" t="inlineStr">
        <is>
          <t>Dec. 31, 2019</t>
        </is>
      </c>
      <c r="G1" s="2" t="inlineStr">
        <is>
          <t>Jan. 01, 2019</t>
        </is>
      </c>
      <c r="H1" s="2" t="inlineStr">
        <is>
          <t>Dec. 31, 2018</t>
        </is>
      </c>
      <c r="I1" s="2" t="inlineStr">
        <is>
          <t>Dec. 31, 2017</t>
        </is>
      </c>
    </row>
    <row r="2">
      <c r="A2" s="3" t="inlineStr">
        <is>
          <t>Disclosure of associates [line items]</t>
        </is>
      </c>
    </row>
    <row r="3">
      <c r="A3" s="4" t="inlineStr">
        <is>
          <t>Investment in equity-accounted investees</t>
        </is>
      </c>
      <c r="E3" s="6" t="n">
        <v>1869020</v>
      </c>
      <c r="F3" s="6" t="n">
        <v>114473</v>
      </c>
      <c r="H3" s="6" t="n">
        <v>226905</v>
      </c>
    </row>
    <row r="4">
      <c r="A4" s="4" t="inlineStr">
        <is>
          <t>Rest of equity accounted investees</t>
        </is>
      </c>
    </row>
    <row r="5">
      <c r="A5" s="3" t="inlineStr">
        <is>
          <t>Disclosure of associates [line items]</t>
        </is>
      </c>
    </row>
    <row r="6">
      <c r="A6" s="4" t="inlineStr">
        <is>
          <t>Investment in equity-accounted investees</t>
        </is>
      </c>
      <c r="E6" s="6" t="n">
        <v>21660</v>
      </c>
      <c r="F6" s="6" t="n">
        <v>54183</v>
      </c>
      <c r="G6" s="6" t="n">
        <v>54183</v>
      </c>
      <c r="H6" s="5" t="n">
        <v>226905</v>
      </c>
      <c r="I6" s="6" t="n">
        <v>219009</v>
      </c>
    </row>
    <row r="7">
      <c r="A7" s="4" t="inlineStr">
        <is>
          <t>Alkahest, Inc. (USA)</t>
        </is>
      </c>
    </row>
    <row r="8">
      <c r="A8" s="3" t="inlineStr">
        <is>
          <t>Disclosure of associates [line items]</t>
        </is>
      </c>
    </row>
    <row r="9">
      <c r="A9" s="4" t="inlineStr">
        <is>
          <t>Ownership interest (as a percent)</t>
        </is>
      </c>
      <c r="E9" s="4" t="inlineStr">
        <is>
          <t>100.00%</t>
        </is>
      </c>
      <c r="F9" s="4" t="inlineStr">
        <is>
          <t>47.58%</t>
        </is>
      </c>
    </row>
    <row r="10">
      <c r="A10" s="4" t="inlineStr">
        <is>
          <t>Investment in equity-accounted investees</t>
        </is>
      </c>
      <c r="F10" s="6" t="n">
        <v>14708</v>
      </c>
    </row>
    <row r="11">
      <c r="A11" s="4" t="inlineStr">
        <is>
          <t>Albajuna Therapeutics, S.L.</t>
        </is>
      </c>
    </row>
    <row r="12">
      <c r="A12" s="3" t="inlineStr">
        <is>
          <t>Disclosure of associates [line items]</t>
        </is>
      </c>
    </row>
    <row r="13">
      <c r="A13" s="4" t="inlineStr">
        <is>
          <t>Ownership interest (as a percent)</t>
        </is>
      </c>
      <c r="E13" s="4" t="inlineStr">
        <is>
          <t>49.00%</t>
        </is>
      </c>
      <c r="F13" s="4" t="inlineStr">
        <is>
          <t>49.00%</t>
        </is>
      </c>
    </row>
    <row r="14">
      <c r="A14" s="4" t="inlineStr">
        <is>
          <t>Investment in equity-accounted investees</t>
        </is>
      </c>
      <c r="E14" s="6" t="n">
        <v>3378</v>
      </c>
      <c r="F14" s="6" t="n">
        <v>5228</v>
      </c>
    </row>
    <row r="15">
      <c r="A15" s="4" t="inlineStr">
        <is>
          <t>Singulex, Inc.</t>
        </is>
      </c>
    </row>
    <row r="16">
      <c r="A16" s="3" t="inlineStr">
        <is>
          <t>Disclosure of associates [line items]</t>
        </is>
      </c>
    </row>
    <row r="17">
      <c r="A17" s="4" t="inlineStr">
        <is>
          <t>Ownership interest (as a percent)</t>
        </is>
      </c>
      <c r="C17" s="4" t="inlineStr">
        <is>
          <t>19.33%</t>
        </is>
      </c>
    </row>
    <row r="18">
      <c r="A18" s="4" t="inlineStr">
        <is>
          <t>Investment in equity-accounted investees</t>
        </is>
      </c>
      <c r="F18" s="6" t="n">
        <v>0</v>
      </c>
      <c r="H18" s="5" t="n">
        <v>19256</v>
      </c>
    </row>
    <row r="19">
      <c r="A19" s="4" t="inlineStr">
        <is>
          <t>GigaGen</t>
        </is>
      </c>
    </row>
    <row r="20">
      <c r="A20" s="3" t="inlineStr">
        <is>
          <t>Disclosure of associates [line items]</t>
        </is>
      </c>
    </row>
    <row r="21">
      <c r="A21" s="4" t="inlineStr">
        <is>
          <t>Ownership interest (as a percent)</t>
        </is>
      </c>
      <c r="E21" s="4" t="inlineStr">
        <is>
          <t>43.96%</t>
        </is>
      </c>
      <c r="F21" s="4" t="inlineStr">
        <is>
          <t>43.96%</t>
        </is>
      </c>
    </row>
    <row r="22">
      <c r="A22" s="4" t="inlineStr">
        <is>
          <t>Investment in equity-accounted investees</t>
        </is>
      </c>
      <c r="E22" s="6" t="n">
        <v>15677</v>
      </c>
      <c r="F22" s="6" t="n">
        <v>23997</v>
      </c>
      <c r="H22" s="6" t="n">
        <v>28363</v>
      </c>
    </row>
    <row r="23">
      <c r="A23" s="4" t="inlineStr">
        <is>
          <t>Mecwins, S.A</t>
        </is>
      </c>
    </row>
    <row r="24">
      <c r="A24" s="3" t="inlineStr">
        <is>
          <t>Disclosure of associates [line items]</t>
        </is>
      </c>
    </row>
    <row r="25">
      <c r="A25" s="4" t="inlineStr">
        <is>
          <t>Ownership interest (as a percent)</t>
        </is>
      </c>
      <c r="B25" s="4" t="inlineStr">
        <is>
          <t>24.99%</t>
        </is>
      </c>
      <c r="E25" s="4" t="inlineStr">
        <is>
          <t>24.99%</t>
        </is>
      </c>
      <c r="F25" s="4" t="inlineStr">
        <is>
          <t>24.99%</t>
        </is>
      </c>
    </row>
    <row r="26">
      <c r="A26" s="4" t="inlineStr">
        <is>
          <t>Investment in equity-accounted investees</t>
        </is>
      </c>
      <c r="E26" s="6" t="n">
        <v>2605</v>
      </c>
      <c r="F26" s="6" t="n">
        <v>2338</v>
      </c>
    </row>
    <row r="27">
      <c r="A27" s="4" t="inlineStr">
        <is>
          <t>Medcom Advance, S.A.</t>
        </is>
      </c>
    </row>
    <row r="28">
      <c r="A28" s="3" t="inlineStr">
        <is>
          <t>Disclosure of associates [line items]</t>
        </is>
      </c>
    </row>
    <row r="29">
      <c r="A29" s="4" t="inlineStr">
        <is>
          <t>Ownership interest (as a percent)</t>
        </is>
      </c>
      <c r="D29" s="4" t="inlineStr">
        <is>
          <t>45.00%</t>
        </is>
      </c>
      <c r="E29" s="4" t="inlineStr">
        <is>
          <t>45.00%</t>
        </is>
      </c>
      <c r="F29" s="4" t="inlineStr">
        <is>
          <t>45.00%</t>
        </is>
      </c>
    </row>
    <row r="30">
      <c r="A30" s="4" t="inlineStr">
        <is>
          <t>Investment in equity-accounted investees</t>
        </is>
      </c>
      <c r="F30" s="6" t="n">
        <v>791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Accounted Investees - Other equity method investees - Movements In Investments Carrying Amount (Details) - EUR (€) € in Thousands</t>
        </is>
      </c>
      <c r="B1" s="2" t="inlineStr">
        <is>
          <t>12 Months Ended</t>
        </is>
      </c>
    </row>
    <row r="2">
      <c r="B2" s="2" t="inlineStr">
        <is>
          <t>Dec. 31, 2020</t>
        </is>
      </c>
      <c r="C2" s="2" t="inlineStr">
        <is>
          <t>Dec. 31, 2019</t>
        </is>
      </c>
      <c r="D2" s="2" t="inlineStr">
        <is>
          <t>Dec. 31, 2018</t>
        </is>
      </c>
      <c r="E2" s="2" t="inlineStr">
        <is>
          <t>Jan. 01, 2019</t>
        </is>
      </c>
      <c r="F2" s="2" t="inlineStr">
        <is>
          <t>Dec. 31, 2017</t>
        </is>
      </c>
    </row>
    <row r="3">
      <c r="A3" s="3" t="inlineStr">
        <is>
          <t>Movement in the investments in equity-accounted investees</t>
        </is>
      </c>
    </row>
    <row r="4">
      <c r="A4" s="4" t="inlineStr">
        <is>
          <t>Investment in equity-accounted investees</t>
        </is>
      </c>
      <c r="B4" s="6" t="n">
        <v>1869020</v>
      </c>
      <c r="C4" s="6" t="n">
        <v>114473</v>
      </c>
      <c r="D4" s="6" t="n">
        <v>226905</v>
      </c>
    </row>
    <row r="5">
      <c r="A5" s="4" t="inlineStr">
        <is>
          <t>Rest of equity accounted investees</t>
        </is>
      </c>
    </row>
    <row r="6">
      <c r="A6" s="3" t="inlineStr">
        <is>
          <t>Movement in the investments in equity-accounted investees</t>
        </is>
      </c>
    </row>
    <row r="7">
      <c r="A7" s="4" t="inlineStr">
        <is>
          <t>Acquisitions</t>
        </is>
      </c>
      <c r="C7" s="5" t="n">
        <v>12369</v>
      </c>
      <c r="D7" s="5" t="n">
        <v>12222</v>
      </c>
    </row>
    <row r="8">
      <c r="A8" s="4" t="inlineStr">
        <is>
          <t>Transfers</t>
        </is>
      </c>
      <c r="B8" s="5" t="n">
        <v>91023</v>
      </c>
      <c r="D8" s="5" t="n">
        <v>-500</v>
      </c>
    </row>
    <row r="9">
      <c r="A9" s="4" t="inlineStr">
        <is>
          <t>Share of profit / (losses)</t>
        </is>
      </c>
      <c r="B9" s="5" t="n">
        <v>68078</v>
      </c>
      <c r="C9" s="5" t="n">
        <v>-19744</v>
      </c>
      <c r="D9" s="5" t="n">
        <v>-11038</v>
      </c>
    </row>
    <row r="10">
      <c r="A10" s="4" t="inlineStr">
        <is>
          <t>Share of other comprehensive income / translation differences</t>
        </is>
      </c>
      <c r="B10" s="5" t="n">
        <v>-1666</v>
      </c>
      <c r="C10" s="5" t="n">
        <v>1736</v>
      </c>
      <c r="D10" s="5" t="n">
        <v>9270</v>
      </c>
    </row>
    <row r="11">
      <c r="A11" s="4" t="inlineStr">
        <is>
          <t>Losses for Impairment</t>
        </is>
      </c>
      <c r="B11" s="5" t="n">
        <v>-7912</v>
      </c>
      <c r="C11" s="5" t="n">
        <v>-19794</v>
      </c>
    </row>
    <row r="12">
      <c r="A12" s="4" t="inlineStr">
        <is>
          <t>Collected dividends</t>
        </is>
      </c>
      <c r="D12" s="5" t="n">
        <v>-3058</v>
      </c>
    </row>
    <row r="13">
      <c r="A13" s="4" t="inlineStr">
        <is>
          <t>Investments in equity-accounted investees</t>
        </is>
      </c>
      <c r="D13" s="5" t="n">
        <v>79616</v>
      </c>
    </row>
    <row r="14">
      <c r="A14" s="4" t="inlineStr">
        <is>
          <t>Investment in equity-accounted investees</t>
        </is>
      </c>
      <c r="B14" s="6" t="n">
        <v>21660</v>
      </c>
      <c r="C14" s="6" t="n">
        <v>54183</v>
      </c>
      <c r="D14" s="6" t="n">
        <v>226905</v>
      </c>
      <c r="E14" s="6" t="n">
        <v>54183</v>
      </c>
      <c r="F14" s="6" t="n">
        <v>21900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Accounted Investees - Alkahest, Inc (Details) € in Thousands, $ in Thousands</t>
        </is>
      </c>
      <c r="B1" s="2" t="inlineStr">
        <is>
          <t>Sep. 02, 2020USD ($)</t>
        </is>
      </c>
      <c r="C1" s="2" t="inlineStr">
        <is>
          <t>Sep. 02, 2020EUR (€)</t>
        </is>
      </c>
      <c r="D1" s="2" t="inlineStr">
        <is>
          <t>Dec. 31, 2020EUR (€)</t>
        </is>
      </c>
      <c r="E1" s="2" t="inlineStr">
        <is>
          <t>Dec. 31, 2019EUR (€)</t>
        </is>
      </c>
    </row>
    <row r="2">
      <c r="A2" s="3" t="inlineStr">
        <is>
          <t>Movement in the investments in equity-accounted investees</t>
        </is>
      </c>
    </row>
    <row r="3">
      <c r="A3" s="4" t="inlineStr">
        <is>
          <t>Balance at 1 January</t>
        </is>
      </c>
      <c r="D3" s="6" t="n">
        <v>114473</v>
      </c>
      <c r="E3" s="6" t="n">
        <v>226905</v>
      </c>
    </row>
    <row r="4">
      <c r="A4" s="4" t="inlineStr">
        <is>
          <t>Balance at 31 December</t>
        </is>
      </c>
      <c r="D4" s="5" t="n">
        <v>1869020</v>
      </c>
      <c r="E4" s="5" t="n">
        <v>114473</v>
      </c>
    </row>
    <row r="5">
      <c r="A5" s="4" t="inlineStr">
        <is>
          <t>Alkahest, Inc.</t>
        </is>
      </c>
    </row>
    <row r="6">
      <c r="A6" s="3" t="inlineStr">
        <is>
          <t>Disclosure of joint ventures [line items]</t>
        </is>
      </c>
    </row>
    <row r="7">
      <c r="A7" s="4" t="inlineStr">
        <is>
          <t>Consideration</t>
        </is>
      </c>
      <c r="B7" s="9" t="n">
        <v>146000</v>
      </c>
      <c r="C7" s="6" t="n">
        <v>123425</v>
      </c>
    </row>
    <row r="8">
      <c r="A8" s="4" t="inlineStr">
        <is>
          <t>Ownership interest (as a percent)</t>
        </is>
      </c>
      <c r="B8" s="4" t="inlineStr">
        <is>
          <t>42.45%</t>
        </is>
      </c>
      <c r="C8" s="4" t="inlineStr">
        <is>
          <t>42.45%</t>
        </is>
      </c>
    </row>
    <row r="9">
      <c r="A9" s="4" t="inlineStr">
        <is>
          <t>Difference between fair value and book value of investments accounted for using equity method, recognized in profit (loss) of equity accounted investees</t>
        </is>
      </c>
      <c r="B9" s="9" t="n">
        <v>102552</v>
      </c>
      <c r="C9" s="6" t="n">
        <v>86743</v>
      </c>
    </row>
    <row r="10">
      <c r="A10" s="3" t="inlineStr">
        <is>
          <t>Movement in the investments in equity-accounted investees</t>
        </is>
      </c>
    </row>
    <row r="11">
      <c r="A11" s="4" t="inlineStr">
        <is>
          <t>Balance at 1 January</t>
        </is>
      </c>
      <c r="D11" s="5" t="n">
        <v>14708</v>
      </c>
      <c r="E11" s="5" t="n">
        <v>28336</v>
      </c>
    </row>
    <row r="12">
      <c r="A12" s="4" t="inlineStr">
        <is>
          <t>Transfers</t>
        </is>
      </c>
      <c r="D12" s="5" t="n">
        <v>-91023</v>
      </c>
    </row>
    <row r="13">
      <c r="A13" s="4" t="inlineStr">
        <is>
          <t>Share of profit / (losses)</t>
        </is>
      </c>
      <c r="D13" s="5" t="n">
        <v>76414</v>
      </c>
      <c r="E13" s="5" t="n">
        <v>-14218</v>
      </c>
    </row>
    <row r="14">
      <c r="A14" s="4" t="inlineStr">
        <is>
          <t>Share of other comprehensive income / translation differences</t>
        </is>
      </c>
      <c r="D14" s="5" t="n">
        <v>-99</v>
      </c>
      <c r="E14" s="5" t="n">
        <v>590</v>
      </c>
    </row>
    <row r="15">
      <c r="A15" s="4" t="inlineStr">
        <is>
          <t>Balance at 31 December</t>
        </is>
      </c>
      <c r="D15" s="6" t="n">
        <v>0</v>
      </c>
      <c r="E15" s="6" t="n">
        <v>1470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 xml:space="preserve">(6) Segment Reporting
In accordance with IFRS 8 “Operating Segments”, financial information for operating segments is reported in the accompanying Appendix II, which forms an integral part of this note to the consolidated financial statements.
Group companies are divided into four areas: companies from the industrial area, companies from the commercial area, companies from the services area and companies from the research area. Within each of these areas, activities are organized based on the nature of the products and services manufactured and marketed.
Assets, liabilities, income and expenses for segments include directly and reliably attributable items. Items which are not attributed to segments by the Group are:
·
Balance sheet: equity, cash and cash equivalents and loans and borrowings.
·
Statement of profit and loss: finance result and income tax.
(a)
The operating segments defined by the steering committee are as follows:
·
Bioscience: including all activities related with products derived from human plasma for therapeutic use.
·
Hospital: comprising all non-biological pharmaceutical products and medical supplies manufactured by Group companies earmarked for hospital pharmacy. Products related with this business which the Group does not manufacture but markets as supplementary to its own products are also included.
·
Diagnostic: including the marketing of diagnostic testing equipment, reagents and other equipment, manufactured by Group or other companies.
·
Bio Supplies: groups together all transactions related to biological products for non-therapeutic use, Kedrion production agreements, and third-party plasma sales channeled through Haema and Biotest.
·
Others: including the rendering of manufacturing services to third party companies and other investing activities.
The net revenue from the sale of goods and services by groups of products for 2020, 2019 and 2018 is as follows:
Thousands of Euros
31/12/2020
31/12/2019
31/12/2018
Bioscience
Haemoderivatives
4,242,502
3,993,462
Diagnostic
Transfusional medicine
714,164
680,766
Other diagnostic
27,630
19,937
Hospital
Fluid therapy and nutrition
41,359
47,677
Hospital supplies
58,303
67,489
Bio supplies
224,090
266,540
Others
31,990
22,820
Total
5,340,038
5,098,691
At December 31, 2020, 97.2% of the income from the sale of goods and services has been recognized at point-in-time (97.2% in 2019 and 97.3% in 2018).
The Group has concluded that hemoderivative products are sufficiently alike to be considered as a whole for the following reasons:
 All these products are human plasma derivatives and are manufactured in a similar way.
 The customers and methods used to distribute these products are similar.
 All these products are subject to the same regulations regarding production and the same regulatory environment.
(b)
Geographical information is grouped into four areas:
 United States of America and Canada
 Spain
 Rest of the European Union
 Rest of the world
The definition of these four segments is mainly due to the geographical level that Group management sets to manage its revenue as they respond to specific economic scenarios. The main framework of the Group is consistent with this geographical segment grouping, including the monitoring of its commercial operations and its information systems.
The financial information reported for geographical areas is based on sales to third parties in these markets as well as the location of assets.
(c)
In 2020, the revenue of one Bioscience segment customer represents approximately 10.38% of the Group’s gross revenues. In 2019, there were no customers representing more than 10% of the Group’s gross revenue. In 2018, the revenue of one Bioscience segment customer represented approximately 10.06% of the Group’s gross revenu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Accounted Investees - Medcom Advance,S.A. (Details) - Medcom Advance, S.A. - EUR (€) € in Thousands</t>
        </is>
      </c>
      <c r="B1" s="2" t="inlineStr">
        <is>
          <t>1 Months Ended</t>
        </is>
      </c>
      <c r="C1" s="2" t="inlineStr">
        <is>
          <t>12 Months Ended</t>
        </is>
      </c>
    </row>
    <row r="2">
      <c r="B2" s="2" t="inlineStr">
        <is>
          <t>Feb. 28, 2019</t>
        </is>
      </c>
      <c r="C2" s="2" t="inlineStr">
        <is>
          <t>Dec. 31, 2020</t>
        </is>
      </c>
      <c r="D2" s="2" t="inlineStr">
        <is>
          <t>Dec. 31, 2019</t>
        </is>
      </c>
    </row>
    <row r="3">
      <c r="A3" s="3" t="inlineStr">
        <is>
          <t>Disclosure of associates [line items]</t>
        </is>
      </c>
    </row>
    <row r="4">
      <c r="A4" s="4" t="inlineStr">
        <is>
          <t>Ownership interest (as a percent)</t>
        </is>
      </c>
      <c r="B4" s="4" t="inlineStr">
        <is>
          <t>45.00%</t>
        </is>
      </c>
      <c r="C4" s="4" t="inlineStr">
        <is>
          <t>45.00%</t>
        </is>
      </c>
      <c r="D4" s="4" t="inlineStr">
        <is>
          <t>45.00%</t>
        </is>
      </c>
    </row>
    <row r="5">
      <c r="A5" s="4" t="inlineStr">
        <is>
          <t>Consideration</t>
        </is>
      </c>
      <c r="B5" s="6" t="n">
        <v>8602</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Accounted Investees - Mecwins, S.A. (Details) - Mecwins, S.A - EUR (€) € in Millions</t>
        </is>
      </c>
      <c r="B1" s="2" t="inlineStr">
        <is>
          <t>Oct. 22, 2018</t>
        </is>
      </c>
      <c r="C1" s="2" t="inlineStr">
        <is>
          <t>Dec. 31, 2020</t>
        </is>
      </c>
      <c r="D1" s="2" t="inlineStr">
        <is>
          <t>Dec. 31, 2019</t>
        </is>
      </c>
    </row>
    <row r="2">
      <c r="A2" s="3" t="inlineStr">
        <is>
          <t>Equity Accounted Investees</t>
        </is>
      </c>
    </row>
    <row r="3">
      <c r="A3" s="4" t="inlineStr">
        <is>
          <t>Share capital increase</t>
        </is>
      </c>
      <c r="B3" s="6" t="n">
        <v>2</v>
      </c>
    </row>
    <row r="4">
      <c r="A4" s="4" t="inlineStr">
        <is>
          <t>Ownership interest (as a percent)</t>
        </is>
      </c>
      <c r="B4" s="4" t="inlineStr">
        <is>
          <t>24.99%</t>
        </is>
      </c>
      <c r="C4" s="4" t="inlineStr">
        <is>
          <t>24.99%</t>
        </is>
      </c>
      <c r="D4" s="4" t="inlineStr">
        <is>
          <t>24.99%</t>
        </is>
      </c>
    </row>
    <row r="5">
      <c r="A5" s="4" t="inlineStr">
        <is>
          <t>CRB Inverbio</t>
        </is>
      </c>
    </row>
    <row r="6">
      <c r="A6" s="3" t="inlineStr">
        <is>
          <t>Equity Accounted Investees</t>
        </is>
      </c>
    </row>
    <row r="7">
      <c r="A7" s="4" t="inlineStr">
        <is>
          <t>Share capital increase</t>
        </is>
      </c>
      <c r="B7" s="6" t="n">
        <v>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ty-Accounted Investees - GigaGen Inc (Details) € in Thousands, $ in Millions</t>
        </is>
      </c>
      <c r="B1" s="2" t="inlineStr">
        <is>
          <t>Jul. 05, 2017USD ($)</t>
        </is>
      </c>
      <c r="C1" s="2" t="inlineStr">
        <is>
          <t>Dec. 31, 2020EUR (€)</t>
        </is>
      </c>
      <c r="D1" s="2" t="inlineStr">
        <is>
          <t>Dec. 31, 2019EUR (€)</t>
        </is>
      </c>
    </row>
    <row r="2">
      <c r="A2" s="3" t="inlineStr">
        <is>
          <t>Movement in the investments in equity-accounted investees</t>
        </is>
      </c>
    </row>
    <row r="3">
      <c r="A3" s="4" t="inlineStr">
        <is>
          <t>Balance at 1 January</t>
        </is>
      </c>
      <c r="C3" s="6" t="n">
        <v>114473</v>
      </c>
      <c r="D3" s="6" t="n">
        <v>226905</v>
      </c>
    </row>
    <row r="4">
      <c r="A4" s="4" t="inlineStr">
        <is>
          <t>Balance at 31 December</t>
        </is>
      </c>
      <c r="C4" s="6" t="n">
        <v>1869020</v>
      </c>
      <c r="D4" s="6" t="n">
        <v>114473</v>
      </c>
    </row>
    <row r="5">
      <c r="A5" s="4" t="inlineStr">
        <is>
          <t>GigaGen</t>
        </is>
      </c>
    </row>
    <row r="6">
      <c r="A6" s="3" t="inlineStr">
        <is>
          <t>Equity Accounted Investees</t>
        </is>
      </c>
    </row>
    <row r="7">
      <c r="A7" s="4" t="inlineStr">
        <is>
          <t>Ownership interest (as a percent)</t>
        </is>
      </c>
      <c r="C7" s="4" t="inlineStr">
        <is>
          <t>43.96%</t>
        </is>
      </c>
      <c r="D7" s="4" t="inlineStr">
        <is>
          <t>43.96%</t>
        </is>
      </c>
    </row>
    <row r="8">
      <c r="A8" s="3" t="inlineStr">
        <is>
          <t>Movement in the investments in equity-accounted investees</t>
        </is>
      </c>
    </row>
    <row r="9">
      <c r="A9" s="4" t="inlineStr">
        <is>
          <t>Balance at 1 January</t>
        </is>
      </c>
      <c r="C9" s="6" t="n">
        <v>23997</v>
      </c>
      <c r="D9" s="6" t="n">
        <v>28363</v>
      </c>
    </row>
    <row r="10">
      <c r="A10" s="4" t="inlineStr">
        <is>
          <t>Share of profit / (losses)</t>
        </is>
      </c>
      <c r="C10" s="5" t="n">
        <v>-6725</v>
      </c>
      <c r="D10" s="5" t="n">
        <v>-5002</v>
      </c>
    </row>
    <row r="11">
      <c r="A11" s="4" t="inlineStr">
        <is>
          <t>Share of other comprehensive income / translation differences</t>
        </is>
      </c>
      <c r="C11" s="5" t="n">
        <v>-1595</v>
      </c>
      <c r="D11" s="5" t="n">
        <v>636</v>
      </c>
    </row>
    <row r="12">
      <c r="A12" s="4" t="inlineStr">
        <is>
          <t>Balance at 31 December</t>
        </is>
      </c>
      <c r="C12" s="6" t="n">
        <v>15677</v>
      </c>
      <c r="D12" s="6" t="n">
        <v>23997</v>
      </c>
    </row>
    <row r="13">
      <c r="A13" s="4" t="inlineStr">
        <is>
          <t>Grifols Innovation and New Technologies Limited</t>
        </is>
      </c>
    </row>
    <row r="14">
      <c r="A14" s="3" t="inlineStr">
        <is>
          <t>Equity Accounted Investees</t>
        </is>
      </c>
    </row>
    <row r="15">
      <c r="A15" s="4" t="inlineStr">
        <is>
          <t>Ownership in subsidiary (as a percent)</t>
        </is>
      </c>
      <c r="B15" s="4" t="inlineStr">
        <is>
          <t>100.00%</t>
        </is>
      </c>
    </row>
    <row r="16">
      <c r="A16" s="4" t="inlineStr">
        <is>
          <t>Grifols Innovation and New Technologies Limited | GigaGen</t>
        </is>
      </c>
    </row>
    <row r="17">
      <c r="A17" s="3" t="inlineStr">
        <is>
          <t>Equity Accounted Investees</t>
        </is>
      </c>
    </row>
    <row r="18">
      <c r="A18" s="4" t="inlineStr">
        <is>
          <t>Ownership interest (as a percent)</t>
        </is>
      </c>
      <c r="B18" s="4" t="inlineStr">
        <is>
          <t>43.96%</t>
        </is>
      </c>
    </row>
    <row r="19">
      <c r="A19" s="4" t="inlineStr">
        <is>
          <t>Consideration | $</t>
        </is>
      </c>
      <c r="B19" s="9" t="n">
        <v>35</v>
      </c>
    </row>
    <row r="20">
      <c r="A20" s="4" t="inlineStr">
        <is>
          <t>Collaboration fee | $</t>
        </is>
      </c>
      <c r="B20" s="9" t="n">
        <v>1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0" customWidth="1" min="2" max="2"/>
    <col width="20" customWidth="1" min="3" max="3"/>
    <col width="21" customWidth="1" min="4" max="4"/>
    <col width="21" customWidth="1" min="5" max="5"/>
  </cols>
  <sheetData>
    <row r="1">
      <c r="A1" s="1" t="inlineStr">
        <is>
          <t>Equity-Accounted Investees - Singulex (Details) € in Thousands, $ in Millions</t>
        </is>
      </c>
      <c r="B1" s="2" t="inlineStr">
        <is>
          <t>May 17, 2016USD ($)</t>
        </is>
      </c>
      <c r="C1" s="2" t="inlineStr">
        <is>
          <t>May 17, 2016EUR (€)</t>
        </is>
      </c>
      <c r="D1" s="2" t="inlineStr">
        <is>
          <t>Dec. 31, 2020EUR (€)</t>
        </is>
      </c>
      <c r="E1" s="2" t="inlineStr">
        <is>
          <t>Dec. 31, 2019EUR (€)</t>
        </is>
      </c>
    </row>
    <row r="2">
      <c r="A2" s="3" t="inlineStr">
        <is>
          <t>Movement in the investments in equity-accounted investees</t>
        </is>
      </c>
    </row>
    <row r="3">
      <c r="A3" s="4" t="inlineStr">
        <is>
          <t>Balance at 1 January</t>
        </is>
      </c>
      <c r="D3" s="6" t="n">
        <v>114473</v>
      </c>
      <c r="E3" s="6" t="n">
        <v>226905</v>
      </c>
    </row>
    <row r="4">
      <c r="A4" s="4" t="inlineStr">
        <is>
          <t>Balance at 31 December</t>
        </is>
      </c>
      <c r="D4" s="5" t="n">
        <v>1869020</v>
      </c>
      <c r="E4" s="5" t="n">
        <v>114473</v>
      </c>
    </row>
    <row r="5">
      <c r="A5" s="4" t="inlineStr">
        <is>
          <t>Singulex, Inc.</t>
        </is>
      </c>
    </row>
    <row r="6">
      <c r="A6" s="3" t="inlineStr">
        <is>
          <t>Equity Accounted Investees</t>
        </is>
      </c>
    </row>
    <row r="7">
      <c r="A7" s="4" t="inlineStr">
        <is>
          <t>Acquisitions</t>
        </is>
      </c>
      <c r="B7" s="9" t="n">
        <v>50</v>
      </c>
      <c r="C7" s="6" t="n">
        <v>44107</v>
      </c>
    </row>
    <row r="8">
      <c r="A8" s="4" t="inlineStr">
        <is>
          <t>Ownership interest (as a percent)</t>
        </is>
      </c>
      <c r="B8" s="4" t="inlineStr">
        <is>
          <t>19.33%</t>
        </is>
      </c>
      <c r="C8" s="4" t="inlineStr">
        <is>
          <t>19.33%</t>
        </is>
      </c>
    </row>
    <row r="9">
      <c r="A9" s="4" t="inlineStr">
        <is>
          <t>Pre-money valuation | $</t>
        </is>
      </c>
      <c r="B9" s="9" t="n">
        <v>200</v>
      </c>
    </row>
    <row r="10">
      <c r="A10" s="3" t="inlineStr">
        <is>
          <t>Movement in the investments in equity-accounted investees</t>
        </is>
      </c>
    </row>
    <row r="11">
      <c r="A11" s="4" t="inlineStr">
        <is>
          <t>Balance at 1 January</t>
        </is>
      </c>
      <c r="D11" s="6" t="n">
        <v>0</v>
      </c>
      <c r="E11" s="5" t="n">
        <v>19256</v>
      </c>
    </row>
    <row r="12">
      <c r="A12" s="4" t="inlineStr">
        <is>
          <t>Share of other comprehensive income / translation differences</t>
        </is>
      </c>
      <c r="E12" s="5" t="n">
        <v>538</v>
      </c>
    </row>
    <row r="13">
      <c r="A13" s="4" t="inlineStr">
        <is>
          <t>Losses for Impairment</t>
        </is>
      </c>
      <c r="E13" s="5" t="n">
        <v>-19794</v>
      </c>
    </row>
    <row r="14">
      <c r="A14" s="4" t="inlineStr">
        <is>
          <t>Balance at 31 December</t>
        </is>
      </c>
      <c r="E14"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4" customWidth="1" min="2" max="2"/>
    <col width="20" customWidth="1" min="3" max="3"/>
    <col width="21" customWidth="1" min="4" max="4"/>
    <col width="21" customWidth="1" min="5" max="5"/>
    <col width="24" customWidth="1" min="6" max="6"/>
  </cols>
  <sheetData>
    <row r="1">
      <c r="A1" s="1" t="inlineStr">
        <is>
          <t>Equity-Accounted Investees - Interstate Blood Bank, Inc. (IBBI) (Details) € in Thousands, $ in Millions</t>
        </is>
      </c>
      <c r="B1" s="2" t="inlineStr">
        <is>
          <t>May 11, 2016USD ($)item</t>
        </is>
      </c>
      <c r="C1" s="2" t="inlineStr">
        <is>
          <t>May 11, 2016EUR (€)</t>
        </is>
      </c>
      <c r="D1" s="2" t="inlineStr">
        <is>
          <t>Dec. 31, 2020EUR (€)</t>
        </is>
      </c>
      <c r="E1" s="2" t="inlineStr">
        <is>
          <t>Dec. 31, 2019EUR (€)</t>
        </is>
      </c>
      <c r="F1" s="2" t="inlineStr">
        <is>
          <t>May 11, 2016EUR (€)item</t>
        </is>
      </c>
    </row>
    <row r="2">
      <c r="A2" s="3" t="inlineStr">
        <is>
          <t>Movement in the investments in equity-accounted investees</t>
        </is>
      </c>
    </row>
    <row r="3">
      <c r="A3" s="4" t="inlineStr">
        <is>
          <t>Balance at 1 January</t>
        </is>
      </c>
      <c r="D3" s="6" t="n">
        <v>114473</v>
      </c>
      <c r="E3" s="6" t="n">
        <v>226905</v>
      </c>
    </row>
    <row r="4">
      <c r="A4" s="4" t="inlineStr">
        <is>
          <t>Balance at 31 December</t>
        </is>
      </c>
      <c r="D4" s="5" t="n">
        <v>1869020</v>
      </c>
      <c r="E4" s="5" t="n">
        <v>114473</v>
      </c>
    </row>
    <row r="5">
      <c r="A5" s="4" t="inlineStr">
        <is>
          <t>Interstated Blood Bank, Inc. Group</t>
        </is>
      </c>
    </row>
    <row r="6">
      <c r="A6" s="3" t="inlineStr">
        <is>
          <t>Disclosure of associates [line items]</t>
        </is>
      </c>
    </row>
    <row r="7">
      <c r="A7" s="4" t="inlineStr">
        <is>
          <t>Acquisitions</t>
        </is>
      </c>
      <c r="B7" s="9" t="n">
        <v>100</v>
      </c>
      <c r="C7" s="6" t="n">
        <v>88215</v>
      </c>
    </row>
    <row r="8">
      <c r="A8" s="4" t="inlineStr">
        <is>
          <t>Purchase price for the remaining stakes | $</t>
        </is>
      </c>
      <c r="B8" s="5" t="n">
        <v>100</v>
      </c>
    </row>
    <row r="9">
      <c r="A9" s="4" t="inlineStr">
        <is>
          <t>Price of option to purchase remaining stakes</t>
        </is>
      </c>
      <c r="B9" s="9" t="n">
        <v>10</v>
      </c>
      <c r="F9" s="6" t="n">
        <v>9007</v>
      </c>
    </row>
    <row r="10">
      <c r="A10" s="4" t="inlineStr">
        <is>
          <t>Number of plasma collection centers | item</t>
        </is>
      </c>
      <c r="B10" s="5" t="n">
        <v>26</v>
      </c>
      <c r="F10" s="5" t="n">
        <v>26</v>
      </c>
    </row>
    <row r="11">
      <c r="A11" s="4" t="inlineStr">
        <is>
          <t>Number of blood donation centers | item</t>
        </is>
      </c>
      <c r="B11" s="5" t="n">
        <v>9</v>
      </c>
      <c r="F11" s="5" t="n">
        <v>9</v>
      </c>
    </row>
    <row r="12">
      <c r="A12" s="4" t="inlineStr">
        <is>
          <t>Number of laboratories | item</t>
        </is>
      </c>
      <c r="B12" s="5" t="n">
        <v>1</v>
      </c>
      <c r="F12" s="5" t="n">
        <v>1</v>
      </c>
    </row>
    <row r="13">
      <c r="A13" s="3" t="inlineStr">
        <is>
          <t>Movement in the investments in equity-accounted investees</t>
        </is>
      </c>
    </row>
    <row r="14">
      <c r="A14" s="4" t="inlineStr">
        <is>
          <t>Balance at 1 January</t>
        </is>
      </c>
      <c r="D14" s="5" t="n">
        <v>0</v>
      </c>
      <c r="E14" s="5" t="n">
        <v>89627</v>
      </c>
    </row>
    <row r="15">
      <c r="A15" s="4" t="inlineStr">
        <is>
          <t>Transfers</t>
        </is>
      </c>
      <c r="E15" s="5" t="n">
        <v>-94127</v>
      </c>
    </row>
    <row r="16">
      <c r="A16" s="4" t="inlineStr">
        <is>
          <t>Share of profit / (losses)</t>
        </is>
      </c>
      <c r="E16" s="5" t="n">
        <v>4586</v>
      </c>
    </row>
    <row r="17">
      <c r="A17" s="4" t="inlineStr">
        <is>
          <t>Share of other comprehensive income / translation differences</t>
        </is>
      </c>
      <c r="E17" s="5" t="n">
        <v>1658</v>
      </c>
    </row>
    <row r="18">
      <c r="A18" s="4" t="inlineStr">
        <is>
          <t>Collected dividends</t>
        </is>
      </c>
      <c r="E18" s="5" t="n">
        <v>-1744</v>
      </c>
    </row>
    <row r="19">
      <c r="A19" s="4" t="inlineStr">
        <is>
          <t>Balance at 31 December</t>
        </is>
      </c>
      <c r="E19" s="5" t="n">
        <v>0</v>
      </c>
    </row>
    <row r="20">
      <c r="A20" s="4" t="inlineStr">
        <is>
          <t>Interstate Blood Bank, Inc</t>
        </is>
      </c>
    </row>
    <row r="21">
      <c r="A21" s="3" t="inlineStr">
        <is>
          <t>Disclosure of associates [line items]</t>
        </is>
      </c>
    </row>
    <row r="22">
      <c r="A22" s="4" t="inlineStr">
        <is>
          <t>Ownership interest (as a percent)</t>
        </is>
      </c>
      <c r="B22" s="4" t="inlineStr">
        <is>
          <t>49.19%</t>
        </is>
      </c>
      <c r="C22" s="4" t="inlineStr">
        <is>
          <t>49.19%</t>
        </is>
      </c>
    </row>
    <row r="23">
      <c r="A23" s="3" t="inlineStr">
        <is>
          <t>Movement in the investments in equity-accounted investees</t>
        </is>
      </c>
    </row>
    <row r="24">
      <c r="A24" s="4" t="inlineStr">
        <is>
          <t>Balance at 1 January</t>
        </is>
      </c>
      <c r="D24" s="5" t="n">
        <v>0</v>
      </c>
      <c r="E24" s="5" t="n">
        <v>29595</v>
      </c>
    </row>
    <row r="25">
      <c r="A25" s="4" t="inlineStr">
        <is>
          <t>Transfers</t>
        </is>
      </c>
      <c r="E25" s="5" t="n">
        <v>-31453</v>
      </c>
    </row>
    <row r="26">
      <c r="A26" s="4" t="inlineStr">
        <is>
          <t>Share of profit / (losses)</t>
        </is>
      </c>
      <c r="E26" s="5" t="n">
        <v>6853</v>
      </c>
    </row>
    <row r="27">
      <c r="A27" s="4" t="inlineStr">
        <is>
          <t>Share of other comprehensive income / translation differences</t>
        </is>
      </c>
      <c r="E27" s="5" t="n">
        <v>-3251</v>
      </c>
    </row>
    <row r="28">
      <c r="A28" s="4" t="inlineStr">
        <is>
          <t>Collected dividends</t>
        </is>
      </c>
      <c r="E28" s="5" t="n">
        <v>-1744</v>
      </c>
    </row>
    <row r="29">
      <c r="A29" s="4" t="inlineStr">
        <is>
          <t>Balance at 31 December</t>
        </is>
      </c>
      <c r="E29" s="5" t="n">
        <v>0</v>
      </c>
    </row>
    <row r="30">
      <c r="A30" s="4" t="inlineStr">
        <is>
          <t>Bio Blood Components Inc.</t>
        </is>
      </c>
    </row>
    <row r="31">
      <c r="A31" s="3" t="inlineStr">
        <is>
          <t>Disclosure of associates [line items]</t>
        </is>
      </c>
    </row>
    <row r="32">
      <c r="A32" s="4" t="inlineStr">
        <is>
          <t>Ownership interest (as a percent)</t>
        </is>
      </c>
      <c r="B32" s="4" t="inlineStr">
        <is>
          <t>48.97%</t>
        </is>
      </c>
      <c r="C32" s="4" t="inlineStr">
        <is>
          <t>48.97%</t>
        </is>
      </c>
    </row>
    <row r="33">
      <c r="A33" s="3" t="inlineStr">
        <is>
          <t>Movement in the investments in equity-accounted investees</t>
        </is>
      </c>
    </row>
    <row r="34">
      <c r="A34" s="4" t="inlineStr">
        <is>
          <t>Balance at 1 January</t>
        </is>
      </c>
      <c r="D34" s="5" t="n">
        <v>0</v>
      </c>
      <c r="E34" s="5" t="n">
        <v>38223</v>
      </c>
    </row>
    <row r="35">
      <c r="A35" s="4" t="inlineStr">
        <is>
          <t>Transfers</t>
        </is>
      </c>
      <c r="E35" s="5" t="n">
        <v>-38606</v>
      </c>
    </row>
    <row r="36">
      <c r="A36" s="4" t="inlineStr">
        <is>
          <t>Share of profit / (losses)</t>
        </is>
      </c>
      <c r="E36" s="5" t="n">
        <v>-2543</v>
      </c>
    </row>
    <row r="37">
      <c r="A37" s="4" t="inlineStr">
        <is>
          <t>Share of other comprehensive income / translation differences</t>
        </is>
      </c>
      <c r="E37" s="5" t="n">
        <v>2926</v>
      </c>
    </row>
    <row r="38">
      <c r="A38" s="4" t="inlineStr">
        <is>
          <t>Balance at 31 December</t>
        </is>
      </c>
      <c r="E38" s="5" t="n">
        <v>0</v>
      </c>
    </row>
    <row r="39">
      <c r="A39" s="4" t="inlineStr">
        <is>
          <t>Plasma Biological Services, LLC.</t>
        </is>
      </c>
    </row>
    <row r="40">
      <c r="A40" s="3" t="inlineStr">
        <is>
          <t>Disclosure of associates [line items]</t>
        </is>
      </c>
    </row>
    <row r="41">
      <c r="A41" s="4" t="inlineStr">
        <is>
          <t>Ownership interest (as a percent)</t>
        </is>
      </c>
      <c r="B41" s="4" t="inlineStr">
        <is>
          <t>48.90%</t>
        </is>
      </c>
      <c r="C41" s="4" t="inlineStr">
        <is>
          <t>48.90%</t>
        </is>
      </c>
    </row>
    <row r="42">
      <c r="A42" s="3" t="inlineStr">
        <is>
          <t>Movement in the investments in equity-accounted investees</t>
        </is>
      </c>
    </row>
    <row r="43">
      <c r="A43" s="4" t="inlineStr">
        <is>
          <t>Balance at 1 January</t>
        </is>
      </c>
      <c r="D43" s="6" t="n">
        <v>0</v>
      </c>
      <c r="E43" s="5" t="n">
        <v>21809</v>
      </c>
    </row>
    <row r="44">
      <c r="A44" s="4" t="inlineStr">
        <is>
          <t>Transfers</t>
        </is>
      </c>
      <c r="E44" s="5" t="n">
        <v>-24068</v>
      </c>
    </row>
    <row r="45">
      <c r="A45" s="4" t="inlineStr">
        <is>
          <t>Share of profit / (losses)</t>
        </is>
      </c>
      <c r="E45" s="5" t="n">
        <v>276</v>
      </c>
    </row>
    <row r="46">
      <c r="A46" s="4" t="inlineStr">
        <is>
          <t>Share of other comprehensive income / translation differences</t>
        </is>
      </c>
      <c r="E46" s="5" t="n">
        <v>1983</v>
      </c>
    </row>
    <row r="47">
      <c r="A47" s="4" t="inlineStr">
        <is>
          <t>Balance at 31 December</t>
        </is>
      </c>
      <c r="E47"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Accounted Investees - Last financial statements available for main equity-accounted investments of Grifols (Details) - EUR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associates [line items]</t>
        </is>
      </c>
    </row>
    <row r="4">
      <c r="A4" s="4" t="inlineStr">
        <is>
          <t>Non-current assets</t>
        </is>
      </c>
      <c r="B4" s="6" t="n">
        <v>12109822</v>
      </c>
      <c r="C4" s="6" t="n">
        <v>10180427</v>
      </c>
    </row>
    <row r="5">
      <c r="A5" s="4" t="inlineStr">
        <is>
          <t>Cash and cash equivalents</t>
        </is>
      </c>
      <c r="B5" s="5" t="n">
        <v>579647</v>
      </c>
      <c r="C5" s="5" t="n">
        <v>741982</v>
      </c>
      <c r="D5" s="6" t="n">
        <v>1033792</v>
      </c>
      <c r="E5" s="6" t="n">
        <v>886521</v>
      </c>
    </row>
    <row r="6">
      <c r="A6" s="4" t="inlineStr">
        <is>
          <t>Non-current financial liabilities</t>
        </is>
      </c>
      <c r="B6" s="5" t="n">
        <v>-6602100</v>
      </c>
      <c r="C6" s="5" t="n">
        <v>-6846068</v>
      </c>
    </row>
    <row r="7">
      <c r="A7" s="4" t="inlineStr">
        <is>
          <t>Current financial liabilities</t>
        </is>
      </c>
      <c r="B7" s="5" t="n">
        <v>-424612</v>
      </c>
      <c r="C7" s="5" t="n">
        <v>-361312</v>
      </c>
    </row>
    <row r="8">
      <c r="A8" s="4" t="inlineStr">
        <is>
          <t>Net revenue</t>
        </is>
      </c>
      <c r="B8" s="5" t="n">
        <v>5340038</v>
      </c>
      <c r="C8" s="5" t="n">
        <v>5098691</v>
      </c>
      <c r="D8" s="5" t="n">
        <v>4486724</v>
      </c>
    </row>
    <row r="9">
      <c r="A9" s="4" t="inlineStr">
        <is>
          <t>Profit for the year</t>
        </is>
      </c>
      <c r="B9" s="5" t="n">
        <v>708990</v>
      </c>
      <c r="C9" s="6" t="n">
        <v>648644</v>
      </c>
      <c r="D9" s="6" t="n">
        <v>594406</v>
      </c>
    </row>
    <row r="10">
      <c r="A10" s="4" t="inlineStr">
        <is>
          <t>Shanghai RAAS Blood Products Co., Ltd.</t>
        </is>
      </c>
    </row>
    <row r="11">
      <c r="A11" s="3" t="inlineStr">
        <is>
          <t>Disclosure of associates [line items]</t>
        </is>
      </c>
    </row>
    <row r="12">
      <c r="A12" s="4" t="inlineStr">
        <is>
          <t>Non-current assets</t>
        </is>
      </c>
      <c r="B12" s="5" t="n">
        <v>2617024</v>
      </c>
    </row>
    <row r="13">
      <c r="A13" s="4" t="inlineStr">
        <is>
          <t>Current assets</t>
        </is>
      </c>
      <c r="B13" s="5" t="n">
        <v>402876</v>
      </c>
    </row>
    <row r="14">
      <c r="A14" s="4" t="inlineStr">
        <is>
          <t>Cash and cash equivalents</t>
        </is>
      </c>
      <c r="B14" s="5" t="n">
        <v>250073</v>
      </c>
    </row>
    <row r="15">
      <c r="A15" s="4" t="inlineStr">
        <is>
          <t>Non-current liabilities</t>
        </is>
      </c>
      <c r="B15" s="5" t="n">
        <v>-5074</v>
      </c>
    </row>
    <row r="16">
      <c r="A16" s="4" t="inlineStr">
        <is>
          <t>Current liabilities</t>
        </is>
      </c>
      <c r="B16" s="5" t="n">
        <v>-29088</v>
      </c>
    </row>
    <row r="17">
      <c r="A17" s="4" t="inlineStr">
        <is>
          <t>Current financial liabilities</t>
        </is>
      </c>
      <c r="B17" s="5" t="n">
        <v>-969</v>
      </c>
    </row>
    <row r="18">
      <c r="A18" s="4" t="inlineStr">
        <is>
          <t>Net assets</t>
        </is>
      </c>
      <c r="B18" s="5" t="n">
        <v>3234842</v>
      </c>
    </row>
    <row r="19">
      <c r="A19" s="4" t="inlineStr">
        <is>
          <t>Net revenue</t>
        </is>
      </c>
      <c r="B19" s="5" t="n">
        <v>259429</v>
      </c>
    </row>
    <row r="20">
      <c r="A20" s="4" t="inlineStr">
        <is>
          <t>Profit for the year</t>
        </is>
      </c>
      <c r="B20" s="5" t="n">
        <v>139459</v>
      </c>
    </row>
    <row r="21">
      <c r="A21" s="4" t="inlineStr">
        <is>
          <t>Access Biologicals</t>
        </is>
      </c>
    </row>
    <row r="22">
      <c r="A22" s="3" t="inlineStr">
        <is>
          <t>Disclosure of associates [line items]</t>
        </is>
      </c>
    </row>
    <row r="23">
      <c r="A23" s="4" t="inlineStr">
        <is>
          <t>Non-current assets</t>
        </is>
      </c>
      <c r="B23" s="5" t="n">
        <v>2795</v>
      </c>
    </row>
    <row r="24">
      <c r="A24" s="4" t="inlineStr">
        <is>
          <t>Current assets</t>
        </is>
      </c>
      <c r="B24" s="5" t="n">
        <v>19619</v>
      </c>
    </row>
    <row r="25">
      <c r="A25" s="4" t="inlineStr">
        <is>
          <t>Cash and cash equivalents</t>
        </is>
      </c>
      <c r="B25" s="5" t="n">
        <v>4178</v>
      </c>
    </row>
    <row r="26">
      <c r="A26" s="4" t="inlineStr">
        <is>
          <t>Non-current liabilities</t>
        </is>
      </c>
      <c r="B26" s="5" t="n">
        <v>-1497</v>
      </c>
    </row>
    <row r="27">
      <c r="A27" s="4" t="inlineStr">
        <is>
          <t>Current liabilities</t>
        </is>
      </c>
      <c r="B27" s="5" t="n">
        <v>-3670</v>
      </c>
    </row>
    <row r="28">
      <c r="A28" s="4" t="inlineStr">
        <is>
          <t>Current financial liabilities</t>
        </is>
      </c>
      <c r="B28" s="5" t="n">
        <v>-1486</v>
      </c>
    </row>
    <row r="29">
      <c r="A29" s="4" t="inlineStr">
        <is>
          <t>Net assets</t>
        </is>
      </c>
      <c r="B29" s="5" t="n">
        <v>19939</v>
      </c>
    </row>
    <row r="30">
      <c r="A30" s="4" t="inlineStr">
        <is>
          <t>Net revenue</t>
        </is>
      </c>
      <c r="B30" s="5" t="n">
        <v>50093</v>
      </c>
    </row>
    <row r="31">
      <c r="A31" s="4" t="inlineStr">
        <is>
          <t>Profit for the year</t>
        </is>
      </c>
      <c r="B31" s="5" t="n">
        <v>17221</v>
      </c>
    </row>
    <row r="32">
      <c r="A32" s="4" t="inlineStr">
        <is>
          <t>GigaGen</t>
        </is>
      </c>
    </row>
    <row r="33">
      <c r="A33" s="3" t="inlineStr">
        <is>
          <t>Disclosure of associates [line items]</t>
        </is>
      </c>
    </row>
    <row r="34">
      <c r="A34" s="4" t="inlineStr">
        <is>
          <t>Non-current assets</t>
        </is>
      </c>
      <c r="B34" s="5" t="n">
        <v>1488</v>
      </c>
    </row>
    <row r="35">
      <c r="A35" s="4" t="inlineStr">
        <is>
          <t>Current assets</t>
        </is>
      </c>
      <c r="B35" s="5" t="n">
        <v>5610</v>
      </c>
    </row>
    <row r="36">
      <c r="A36" s="4" t="inlineStr">
        <is>
          <t>Cash and cash equivalents</t>
        </is>
      </c>
      <c r="B36" s="5" t="n">
        <v>13483</v>
      </c>
    </row>
    <row r="37">
      <c r="A37" s="4" t="inlineStr">
        <is>
          <t>Non-current liabilities</t>
        </is>
      </c>
      <c r="B37" s="5" t="n">
        <v>-8208</v>
      </c>
    </row>
    <row r="38">
      <c r="A38" s="4" t="inlineStr">
        <is>
          <t>Non-current financial liabilities</t>
        </is>
      </c>
      <c r="B38" s="5" t="n">
        <v>-98</v>
      </c>
    </row>
    <row r="39">
      <c r="A39" s="4" t="inlineStr">
        <is>
          <t>Current liabilities</t>
        </is>
      </c>
      <c r="B39" s="5" t="n">
        <v>-3096</v>
      </c>
    </row>
    <row r="40">
      <c r="A40" s="4" t="inlineStr">
        <is>
          <t>Current financial liabilities</t>
        </is>
      </c>
      <c r="B40" s="5" t="n">
        <v>-609</v>
      </c>
    </row>
    <row r="41">
      <c r="A41" s="4" t="inlineStr">
        <is>
          <t>Net assets</t>
        </is>
      </c>
      <c r="B41" s="5" t="n">
        <v>8570</v>
      </c>
    </row>
    <row r="42">
      <c r="A42" s="4" t="inlineStr">
        <is>
          <t>Net revenue</t>
        </is>
      </c>
      <c r="B42" s="5" t="n">
        <v>1577</v>
      </c>
    </row>
    <row r="43">
      <c r="A43" s="4" t="inlineStr">
        <is>
          <t>Profit for the year</t>
        </is>
      </c>
      <c r="B43" s="6" t="n">
        <v>-903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Non current financial assets (Details) - EUR (€) € in Thousands</t>
        </is>
      </c>
      <c r="B1" s="2" t="inlineStr">
        <is>
          <t>Dec. 31, 2020</t>
        </is>
      </c>
      <c r="C1" s="2" t="inlineStr">
        <is>
          <t>Dec. 31, 2019</t>
        </is>
      </c>
    </row>
    <row r="2">
      <c r="A2" s="3" t="inlineStr">
        <is>
          <t>Financial Assets</t>
        </is>
      </c>
    </row>
    <row r="3">
      <c r="A3" s="4" t="inlineStr">
        <is>
          <t>Financial investments in shares with stock market</t>
        </is>
      </c>
      <c r="B3" s="6" t="n">
        <v>3008</v>
      </c>
      <c r="C3" s="6" t="n">
        <v>7</v>
      </c>
    </row>
    <row r="4">
      <c r="A4" s="4" t="inlineStr">
        <is>
          <t>Total Non-current financial assets measured at fair value</t>
        </is>
      </c>
      <c r="B4" s="5" t="n">
        <v>3008</v>
      </c>
      <c r="C4" s="5" t="n">
        <v>7</v>
      </c>
    </row>
    <row r="5">
      <c r="A5" s="4" t="inlineStr">
        <is>
          <t>Non-current guarantee deposits</t>
        </is>
      </c>
      <c r="B5" s="5" t="n">
        <v>6268</v>
      </c>
      <c r="C5" s="5" t="n">
        <v>5433</v>
      </c>
    </row>
    <row r="6">
      <c r="A6" s="4" t="inlineStr">
        <is>
          <t>Other non-current financial assets (a)</t>
        </is>
      </c>
      <c r="B6" s="5" t="n">
        <v>108030</v>
      </c>
      <c r="C6" s="5" t="n">
        <v>29504</v>
      </c>
    </row>
    <row r="7">
      <c r="A7" s="4" t="inlineStr">
        <is>
          <t>Non-current loans to related parties (see note 31)</t>
        </is>
      </c>
      <c r="B7" s="5" t="n">
        <v>80851</v>
      </c>
      <c r="C7" s="5" t="n">
        <v>86363</v>
      </c>
    </row>
    <row r="8">
      <c r="A8" s="4" t="inlineStr">
        <is>
          <t>Non-current loans to associates (b) (see note 31)</t>
        </is>
      </c>
      <c r="C8" s="5" t="n">
        <v>17623</v>
      </c>
    </row>
    <row r="9">
      <c r="A9" s="4" t="inlineStr">
        <is>
          <t>Total Non-current financial assets measured at amortized cost</t>
        </is>
      </c>
      <c r="B9" s="6" t="n">
        <v>195149</v>
      </c>
      <c r="C9" s="6" t="n">
        <v>13892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Other current financial assets (Details) - EUR (€) € in Thousands</t>
        </is>
      </c>
      <c r="B1" s="2" t="inlineStr">
        <is>
          <t>Dec. 31, 2020</t>
        </is>
      </c>
      <c r="C1" s="2" t="inlineStr">
        <is>
          <t>Dec. 31, 2019</t>
        </is>
      </c>
    </row>
    <row r="2">
      <c r="A2" s="3" t="inlineStr">
        <is>
          <t>Financial Assets</t>
        </is>
      </c>
    </row>
    <row r="3">
      <c r="A3" s="4" t="inlineStr">
        <is>
          <t>Other current financial assets (c) (see note 30)</t>
        </is>
      </c>
      <c r="C3" s="6" t="n">
        <v>1716738</v>
      </c>
    </row>
    <row r="4">
      <c r="A4" s="4" t="inlineStr">
        <is>
          <t>Total current financial assets measured at fair value</t>
        </is>
      </c>
      <c r="C4" s="5" t="n">
        <v>1716738</v>
      </c>
    </row>
    <row r="5">
      <c r="A5" s="4" t="inlineStr">
        <is>
          <t>Deposits and guarantees</t>
        </is>
      </c>
      <c r="B5" s="6" t="n">
        <v>162</v>
      </c>
      <c r="C5" s="5" t="n">
        <v>713</v>
      </c>
    </row>
    <row r="6">
      <c r="A6" s="4" t="inlineStr">
        <is>
          <t>Other current financial assets (a)</t>
        </is>
      </c>
      <c r="B6" s="5" t="n">
        <v>10861</v>
      </c>
      <c r="C6" s="5" t="n">
        <v>10691</v>
      </c>
    </row>
    <row r="7">
      <c r="A7" s="4" t="inlineStr">
        <is>
          <t>Current loans to third parties</t>
        </is>
      </c>
      <c r="B7" s="5" t="n">
        <v>95</v>
      </c>
      <c r="C7" s="5" t="n">
        <v>65</v>
      </c>
    </row>
    <row r="8">
      <c r="A8" s="4" t="inlineStr">
        <is>
          <t>Current loans to associates (b) (see note 31)</t>
        </is>
      </c>
      <c r="C8" s="5" t="n">
        <v>719</v>
      </c>
    </row>
    <row r="9">
      <c r="A9" s="4" t="inlineStr">
        <is>
          <t>Total other current financial assets</t>
        </is>
      </c>
      <c r="B9" s="6" t="n">
        <v>11118</v>
      </c>
      <c r="C9" s="6" t="n">
        <v>1218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 Financial investments in quoted shares, current derivatives and Non-current loans to EEAA (Details) - Alkahest, Inc. (USA) € in Thousands, $ in Millions</t>
        </is>
      </c>
      <c r="B1" s="2" t="inlineStr">
        <is>
          <t>12 Months Ended</t>
        </is>
      </c>
    </row>
    <row r="2">
      <c r="B2" s="2" t="inlineStr">
        <is>
          <t>Dec. 31, 2018USD ($)</t>
        </is>
      </c>
      <c r="C2" s="2" t="inlineStr">
        <is>
          <t>Dec. 31, 2019USD ($)</t>
        </is>
      </c>
      <c r="D2" s="2" t="inlineStr">
        <is>
          <t>Dec. 31, 2019EUR (€)</t>
        </is>
      </c>
    </row>
    <row r="3">
      <c r="A3" s="3" t="inlineStr">
        <is>
          <t>Financial Assets</t>
        </is>
      </c>
    </row>
    <row r="4">
      <c r="A4" s="4" t="inlineStr">
        <is>
          <t>Loans to associates</t>
        </is>
      </c>
      <c r="B4" s="9" t="n">
        <v>100</v>
      </c>
    </row>
    <row r="5">
      <c r="A5" s="4" t="inlineStr">
        <is>
          <t>Interest rate on non-current loans (as a percent)</t>
        </is>
      </c>
      <c r="B5" s="4" t="inlineStr">
        <is>
          <t>5.00%</t>
        </is>
      </c>
    </row>
    <row r="6">
      <c r="A6" s="4" t="inlineStr">
        <is>
          <t>Amount used by the associate</t>
        </is>
      </c>
      <c r="C6" s="9" t="n">
        <v>20</v>
      </c>
      <c r="D6" s="6" t="n">
        <v>18342</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7" customWidth="1" min="2" max="2"/>
  </cols>
  <sheetData>
    <row r="1">
      <c r="A1" s="1" t="inlineStr">
        <is>
          <t>Financial Assets - Other current financial assets (Details) € in Millions</t>
        </is>
      </c>
      <c r="B1" s="2" t="inlineStr">
        <is>
          <t>12 Months Ended</t>
        </is>
      </c>
    </row>
    <row r="2">
      <c r="B2" s="2" t="inlineStr">
        <is>
          <t>Dec. 31, 2019EUR (€)shares</t>
        </is>
      </c>
    </row>
    <row r="3">
      <c r="A3" s="3" t="inlineStr">
        <is>
          <t>Financial Assets</t>
        </is>
      </c>
    </row>
    <row r="4">
      <c r="A4" s="4" t="inlineStr">
        <is>
          <t>Acquisition of Capital</t>
        </is>
      </c>
      <c r="B4" s="5" t="n">
        <v>90</v>
      </c>
    </row>
    <row r="5">
      <c r="A5" s="4" t="inlineStr">
        <is>
          <t>Number of instruments or interests issued or issuable</t>
        </is>
      </c>
      <c r="B5" s="5" t="n">
        <v>1766000000</v>
      </c>
    </row>
    <row r="6">
      <c r="A6" s="4" t="inlineStr">
        <is>
          <t>Increase in other current financial asset | €</t>
        </is>
      </c>
      <c r="B6" s="6" t="n">
        <v>1717</v>
      </c>
    </row>
    <row r="7">
      <c r="A7" s="4" t="inlineStr">
        <is>
          <t>Grifols Diagnostics Solutions, Inc. | Shanghai RAAS Blood Products Co., Ltd.</t>
        </is>
      </c>
    </row>
    <row r="8">
      <c r="A8" s="3" t="inlineStr">
        <is>
          <t>Financial Assets</t>
        </is>
      </c>
    </row>
    <row r="9">
      <c r="A9" s="4" t="inlineStr">
        <is>
          <t>Minority shareholder interest</t>
        </is>
      </c>
      <c r="B9" s="4" t="inlineStr">
        <is>
          <t>4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7) Goodwill
Details of and movement in this caption of the consolidated balance sheet at 31 December 2019 were as follows:
Thousands of Euros
Balance at
Business
Translation
Balance at
Segment
31/12/2018
Combination
differences
31/12/2019
Net value
Grifols UK.Ltd. (UK)
Bioscience
7,682
—
425
8,107
Grifols Italia.S.p.A. (Italy)
Bioscience
6,118
—
—
6,118
Biomat USA, Inc.(USA)
Bioscience
255,114
(4,278)
5,060
255,896
Grifols Australia Pty Ltd. (Australia) / Medion Diagnostics AG (Switzerland)
Diagnostic
9,271
—
201
9,472
Grifols Therapeutics, Inc. (USA)
Bioscience
1,940,776
—
38,902
1,979,678
Araclon Biotech, S.L. (Spain)
Diagnostic
6,000
—
—
6,000
Progenika Biopharma, S.A. (Spain)
Diagnostic
40,516
—
—
40,516
Grifols Diagnostic (Novartis &amp; Hologic) (USA, Spain and Hong Kong)
Diagnostic
2,550,256
—
50,694
2,600,950
Kiro Grifols S.L. (Spain)
Hospital
24,376
—
—
24,376
Goetech LLC (USA)
Hospital
58,945
—
1,181
60,126
Haema AG (Germany)
Bioscience
171,134
18,880
—
190,014
BPC Plasma, Inc. (formerly Biotest Pharma Corp; USA)
Bioscience
139,042
10,943
2,963
152,948
Interstate Blood Bank, Inc. (USA)
Bioscience
—
172,663
199
172,862
5,209,230
198,208
99,625
5,507,063
(See note 3)
Details of and movement in this caption of the consolidated balance sheet at 31 December 2020 are as follows:
Thousands of Euros
Balance at
Business
Translation
Balance at
Segment
31/12/2019
Combination
Disposals
differences
31/12/2020
Net value
Grifols UK.Ltd. (UK)
Bioscience
8,107
—
—
(433)
7,674
Grifols Italia.S.p.A. (Italy)
Bioscience
6,118
—
—
—
6,118
Biomat USA, Inc.(USA)
Bioscience
255,896
—
—
(21,105)
234,791
Grifols Australia Pty Ltd. (Australia) / Medion Diagnostics AG (Switzerland)
Diagnostic
9,472
—
—
66
9,538
Grifols Therapeutics, Inc. (USA)
Bioscience
1,979,678
—
—
(163,274)
1,816,404
Araclon Biotech, S.L. (Spain)
Diagnostic
6,000
—
—
—
6,000
Progenika Biopharma, S.A. (Spain)
Diagnostic
40,516
—
—
—
40,516
Grifols Diagnostic (Novartis &amp; Hologic) (USA, Spain and Hong Kong)
Diagnostic
2,600,950
—
(12,902)
(211,070)
2,376,978
Kiro Grifols S.L. (Spain)
Hospital
24,376
—
—
—
24,376
Goetech LLC (USA)
Hospital
60,126
—
—
(4,959)
55,167
Haema AG (Germany)
Bioscience
190,014
—
—
—
190,014
BPC Plasma,Inc. (formerly Biotest Pharma Corp; USA)
Bioscience
152,948
—
—
(12,614)
140,334
Interstate Blood Bank, Inc. (USA)
Bioscience
172,862
—
—
(14,383)
158,479
Plasmavita Healthcare GmbH (Germany)
Bioscience
—
9,987
—
—
9,987
Alkahest,Inc (USA)
Others
—
74,372
—
(2,462)
71,910
Green Cross Biotherapeutics,Inc. (Canada)
Bioscience
—
133,443
—
1,126
134,569
Green Cross America Inc.(USA)
Bioscience
—
51,299
—
(1,883)
49,416
5,507,063
269,101
(12,902)
(430,991)
5,332,271
(See note 3)
Impairment testing:
As a result of the acquisition of Talecris in 2011, and for impairment testing purposes, the Group combines the CGUs allocated to the Bioscience segment, grouping them together at segment level, because substantial synergies were expected to arise on the acquisition of Talecris, and due to the vertical integration of the business and the lack of an independent organized market for the products. Because the synergies benefit the Bioscience segment globally they cannot be allocated to individual CGUs. The Bioscience segment represents the lowest level to which goodwill is allocated and is subject to control by Group management for internal control purposes.
As a result of the acquisition of Novartis’ Diagnostic business unit in 2014, the Group decided to combine Araclon, Progenika, Australia and Hologic’s share of NAT (later acquired) donor screening unit acquisition into a single CGU for the Diagnostic business as the acquisition is supporting not only the vertically integration business but also cross-selling opportunities. In addition, for management purposes, the Group’s management is focused on the business more than geographical areas or individual companies.
Due to the acquisition of an additional 40% stake in Kiro Grifols S.L. and a 51% stake in Goetech LLC (Medkeeper), the Group decided to group Kiro Grifols S.L., Laboratorios Grifols S.A. and Medkeeper into a single CGU for the Hospital business since the acquisitions are supporting cross-selling opportunities.
The CGUs established by management are:
 Bioscience
 Diagnostic
 Hospital
The COVID-19 pandemic has caused unprecedented turmoil in the global economy, the breadth and duration of which remain unknown. While some industries and companies may be more vulnerable than others, the effects of the pandemic have affected social and economic behavior, increasing the overall uncertainty.
Our products from Bioscience CGU are considered lifesaving and have been identified as a strategic industry for most governments and therefore are prevented from being suspended. However, at the preparation date of the financial statements, Grifols has estimated a temporary impact derived from COVID-19 (see note 34).
The recoverable amount of the Bioscience CGU and Hospital CGU has been calculated based on its value in use calculated as the present value of the future cash flows approved by the management discounted at a discount rate considering the related inherent risk.
In the current uncertain environment, the recoverable amount calculations of the Bioscience and Hospital CGU use expected cash flow projections for five and six years respectively, based on two different scenarios considered in respect of COVID-19 impact (base case and worst case) and the assigned weighting of these scenarios according to the following details:
Main assumption
Assigned weighting
Base case
Gradual recovery in 2021
70
%
Worst case
Total recovery in 2022
30
%
The recoverable amount of the Diagnostic CGU has been calculated based on its fair value less costs of disposal calculated as the present value of the future cash flows for five years approved by management discounted at a discount rate considering the related inherent risk. In 2019, the fair value less costs of disposal was calculated considering the EBITDA multiple, defined as Operating Result before Interests, Tax and Amortization and Depreciation, used in connection with the agreement for the acquisition of a 45% stake in Grifols Diagnostic Solutions, Inc. by Shanghai RAAS blood products Co, Ltd.
In contrast to the Bioscience and Hospital CGUs, new opportunities have arisen from the COVID-19 pandemic which have offset the potential negative impact deriving therefrom. Therefore, the recoverable amount of the Diagnostic CGU has not been calculated using expected cash flow projections based on different scenarios considered in respect of the COVID-19 impact since the different resulting scenarios would be similar in terms of figures.
Management has determined the gross margin based on past experience and the current situation derived from the COVID-19 pandemic, investments in progress which would imply significant growth in production capacity and its forecast international market development.
Cash flows estimated as of the year in which stable growth in the CGU has been reached are extrapolated using the estimated growth rates indicated below. Perpetual growth rates are consistent with the forecasts included in industry reports.
The key assumptions used in impairment testing of the CGUs for 2019 were as follows:
Perpetual Growth rate
Pre-tax discount rate
EBITDA multiple
Bioscience
2
%
8.80
%
—
Diagnostic
—
—
14.5x
Hospital
1.50
%
10.80
%
—
The key assumptions used in impairment testing of the CGUs for 2020 have been as follows:
Perpetual Growth rate
Pre-tax discount rate
Bioscience
1.9
%
8.9
%
Diagnostic
1.9
%
9.5
%
Hospital
1.4
%
10.8
%
The discount rate used reflects specific risks relating to the CGUs and the countries in which they operate. The main assumptions used for determining the discount rate are as follows:
 Risk free rate: normalized government bonds at 10 years
 Market risk premium: premium based on market research
 Unlevered beta: average market beta
 Debt to equity ratio: average market ratio
In 2020, the reasonably possible changes considered for the Bioscience, Diagnostic and Hospital CGUs are a variation in the discount rate, as well as in the estimated perpetual growth rate, as follows:
Perpetual Growth rate
Pre-tax discount rate
Bioscience
+/- 50 bps
+/- 50 bps
Diagnostic
+/- 50 bps
+/- 50 bps
Hospital
+/-100 bps
+/-100 bps
In 2019, the reasonably possible changes considered for the Bioscience, Diagnostic and Hospital CGUs are a variation in the discount rate, as well as in the estimated perpetual growth rate, as follows:
Perpetual Growth rate
Pre-tax discount rate
EBITDA Margin
Bioscience
+/- 50 bps
+/- 50 bps
—
Diagnostic
—
—
+/- 250 bps
Hospital
+/- 50 bps
+/- 50 bps
—
The reasonably possible changes in key assumptions considered by management in the calculation of the Bioscience and Diagnostic CGU’s recoverable amount would not cause the carrying amount of the respective CGU to exceed its recoverable amount.
The reasonably possible changes in key assumptions considered by management in the calculation of the Hospital CGU's recoverable amount would cause the carrying amount to exceed its recoverable amount as follows:
Perpetual Growth rate
Pre-tax discount rate
-100bps
+100bps
Potential impairment
3.5
%
11.7
%
At 31 December 2020 Grifols’ stock market capitalization totals Euros 14,207 million (Euros 18,831 million at 31 December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EUR (€) € in Thousands</t>
        </is>
      </c>
      <c r="B1" s="2" t="inlineStr">
        <is>
          <t>12 Months Ended</t>
        </is>
      </c>
    </row>
    <row r="2">
      <c r="B2" s="2" t="inlineStr">
        <is>
          <t>Dec. 31, 2020</t>
        </is>
      </c>
      <c r="C2" s="2" t="inlineStr">
        <is>
          <t>Dec. 31, 2019</t>
        </is>
      </c>
      <c r="D2" s="2" t="inlineStr">
        <is>
          <t>Dec. 31, 2018</t>
        </is>
      </c>
    </row>
    <row r="3">
      <c r="A3" s="3" t="inlineStr">
        <is>
          <t>Details of inventories</t>
        </is>
      </c>
    </row>
    <row r="4">
      <c r="A4" s="4" t="inlineStr">
        <is>
          <t>Goods for resale</t>
        </is>
      </c>
      <c r="B4" s="6" t="n">
        <v>158049</v>
      </c>
      <c r="C4" s="6" t="n">
        <v>139738</v>
      </c>
    </row>
    <row r="5">
      <c r="A5" s="4" t="inlineStr">
        <is>
          <t>Raw materials and supplies</t>
        </is>
      </c>
      <c r="B5" s="5" t="n">
        <v>595392</v>
      </c>
      <c r="C5" s="5" t="n">
        <v>766089</v>
      </c>
    </row>
    <row r="6">
      <c r="A6" s="4" t="inlineStr">
        <is>
          <t>Work in progress and semi-finished goods</t>
        </is>
      </c>
      <c r="B6" s="5" t="n">
        <v>654724</v>
      </c>
      <c r="C6" s="5" t="n">
        <v>921240</v>
      </c>
    </row>
    <row r="7">
      <c r="A7" s="4" t="inlineStr">
        <is>
          <t>Finished goods</t>
        </is>
      </c>
      <c r="B7" s="5" t="n">
        <v>594116</v>
      </c>
      <c r="C7" s="5" t="n">
        <v>515523</v>
      </c>
    </row>
    <row r="8">
      <c r="A8" s="4" t="inlineStr">
        <is>
          <t>Total inventories</t>
        </is>
      </c>
      <c r="B8" s="5" t="n">
        <v>2002281</v>
      </c>
      <c r="C8" s="5" t="n">
        <v>2342590</v>
      </c>
    </row>
    <row r="9">
      <c r="A9" s="4" t="inlineStr">
        <is>
          <t>Inventory provision</t>
        </is>
      </c>
    </row>
    <row r="10">
      <c r="A10" s="3" t="inlineStr">
        <is>
          <t>Movement in the inventory provision</t>
        </is>
      </c>
    </row>
    <row r="11">
      <c r="A11" s="4" t="inlineStr">
        <is>
          <t>Balance at 1 January</t>
        </is>
      </c>
      <c r="B11" s="5" t="n">
        <v>104251</v>
      </c>
      <c r="C11" s="5" t="n">
        <v>48840</v>
      </c>
      <c r="D11" s="6" t="n">
        <v>35764</v>
      </c>
    </row>
    <row r="12">
      <c r="A12" s="4" t="inlineStr">
        <is>
          <t>Net charge for the year</t>
        </is>
      </c>
      <c r="B12" s="5" t="n">
        <v>42255</v>
      </c>
      <c r="C12" s="5" t="n">
        <v>42096</v>
      </c>
      <c r="D12" s="5" t="n">
        <v>10398</v>
      </c>
    </row>
    <row r="13">
      <c r="A13" s="4" t="inlineStr">
        <is>
          <t>Cancellations for the year</t>
        </is>
      </c>
      <c r="B13" s="5" t="n">
        <v>-189</v>
      </c>
      <c r="C13" s="5" t="n">
        <v>-118</v>
      </c>
      <c r="D13" s="5" t="n">
        <v>-558</v>
      </c>
    </row>
    <row r="14">
      <c r="A14" s="4" t="inlineStr">
        <is>
          <t>Translation differences</t>
        </is>
      </c>
      <c r="B14" s="5" t="n">
        <v>-23704</v>
      </c>
      <c r="C14" s="5" t="n">
        <v>13433</v>
      </c>
      <c r="D14" s="5" t="n">
        <v>3236</v>
      </c>
    </row>
    <row r="15">
      <c r="A15" s="4" t="inlineStr">
        <is>
          <t>Balance at 31 December</t>
        </is>
      </c>
      <c r="B15" s="6" t="n">
        <v>122613</v>
      </c>
      <c r="C15" s="6" t="n">
        <v>104251</v>
      </c>
      <c r="D15" s="6" t="n">
        <v>4884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Trade and Other Receivables - Summary (Details) - EUR (€) € in Thousands</t>
        </is>
      </c>
      <c r="B1" s="2" t="inlineStr">
        <is>
          <t>Dec. 31, 2020</t>
        </is>
      </c>
      <c r="C1" s="2" t="inlineStr">
        <is>
          <t>Dec. 31, 2019</t>
        </is>
      </c>
      <c r="D1" s="2" t="inlineStr">
        <is>
          <t>Dec. 31, 2018</t>
        </is>
      </c>
      <c r="E1" s="2" t="inlineStr">
        <is>
          <t>Dec. 31, 2017</t>
        </is>
      </c>
    </row>
    <row r="2">
      <c r="A2" s="3" t="inlineStr">
        <is>
          <t>Trade and Other Receivables</t>
        </is>
      </c>
    </row>
    <row r="3">
      <c r="A3" s="4" t="inlineStr">
        <is>
          <t>Trade receivables</t>
        </is>
      </c>
      <c r="B3" s="6" t="n">
        <v>404771</v>
      </c>
      <c r="C3" s="6" t="n">
        <v>390205</v>
      </c>
    </row>
    <row r="4">
      <c r="A4" s="4" t="inlineStr">
        <is>
          <t>Receivables from associates (note 31)</t>
        </is>
      </c>
      <c r="B4" s="5" t="n">
        <v>1447</v>
      </c>
      <c r="C4" s="5" t="n">
        <v>1883</v>
      </c>
    </row>
    <row r="5">
      <c r="A5" s="4" t="inlineStr">
        <is>
          <t>Impairment losses (note 30)</t>
        </is>
      </c>
      <c r="B5" s="5" t="n">
        <v>-22985</v>
      </c>
      <c r="C5" s="5" t="n">
        <v>-22291</v>
      </c>
      <c r="D5" s="6" t="n">
        <v>-20531</v>
      </c>
      <c r="E5" s="6" t="n">
        <v>-19706</v>
      </c>
    </row>
    <row r="6">
      <c r="A6" s="4" t="inlineStr">
        <is>
          <t>Trade receivables</t>
        </is>
      </c>
      <c r="B6" s="5" t="n">
        <v>383233</v>
      </c>
      <c r="C6" s="5" t="n">
        <v>369797</v>
      </c>
    </row>
    <row r="7">
      <c r="A7" s="4" t="inlineStr">
        <is>
          <t>Other receivables (note 30)</t>
        </is>
      </c>
      <c r="B7" s="5" t="n">
        <v>8324</v>
      </c>
      <c r="C7" s="5" t="n">
        <v>8403</v>
      </c>
    </row>
    <row r="8">
      <c r="A8" s="4" t="inlineStr">
        <is>
          <t>Personnel</t>
        </is>
      </c>
      <c r="B8" s="5" t="n">
        <v>822</v>
      </c>
      <c r="C8" s="5" t="n">
        <v>2163</v>
      </c>
    </row>
    <row r="9">
      <c r="A9" s="4" t="inlineStr">
        <is>
          <t>Advance payments (note 30)</t>
        </is>
      </c>
      <c r="B9" s="5" t="n">
        <v>16053</v>
      </c>
      <c r="C9" s="5" t="n">
        <v>20864</v>
      </c>
    </row>
    <row r="10">
      <c r="A10" s="4" t="inlineStr">
        <is>
          <t>Taxation authorities, VAT recoverable</t>
        </is>
      </c>
      <c r="B10" s="5" t="n">
        <v>38747</v>
      </c>
      <c r="C10" s="5" t="n">
        <v>46561</v>
      </c>
    </row>
    <row r="11">
      <c r="A11" s="4" t="inlineStr">
        <is>
          <t>Other public entities</t>
        </is>
      </c>
      <c r="B11" s="5" t="n">
        <v>8414</v>
      </c>
      <c r="C11" s="5" t="n">
        <v>4518</v>
      </c>
    </row>
    <row r="12">
      <c r="A12" s="4" t="inlineStr">
        <is>
          <t>Other receivables</t>
        </is>
      </c>
      <c r="B12" s="5" t="n">
        <v>72360</v>
      </c>
      <c r="C12" s="5" t="n">
        <v>82509</v>
      </c>
    </row>
    <row r="13">
      <c r="A13" s="4" t="inlineStr">
        <is>
          <t>Current income tax assets</t>
        </is>
      </c>
      <c r="B13" s="5" t="n">
        <v>64565</v>
      </c>
      <c r="C13" s="5" t="n">
        <v>38269</v>
      </c>
    </row>
    <row r="14">
      <c r="A14" s="4" t="inlineStr">
        <is>
          <t>Trade and other receivables</t>
        </is>
      </c>
      <c r="B14" s="6" t="n">
        <v>520158</v>
      </c>
      <c r="C14" s="6" t="n">
        <v>49057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Other Receivables (Details) - EUR (€) € in Thousands</t>
        </is>
      </c>
      <c r="B1" s="2" t="inlineStr">
        <is>
          <t>12 Months Ended</t>
        </is>
      </c>
    </row>
    <row r="2">
      <c r="B2" s="2" t="inlineStr">
        <is>
          <t>Dec. 31, 2020</t>
        </is>
      </c>
      <c r="C2" s="2" t="inlineStr">
        <is>
          <t>Dec. 31, 2019</t>
        </is>
      </c>
      <c r="D2" s="2" t="inlineStr">
        <is>
          <t>Dec. 31, 2018</t>
        </is>
      </c>
    </row>
    <row r="3">
      <c r="A3" s="3" t="inlineStr">
        <is>
          <t>IFRS Statement [Line Items]</t>
        </is>
      </c>
    </row>
    <row r="4">
      <c r="A4" s="4" t="inlineStr">
        <is>
          <t>Amount of receivables sold without recourse to financial institutions</t>
        </is>
      </c>
      <c r="B4" s="6" t="n">
        <v>2735973</v>
      </c>
      <c r="C4" s="6" t="n">
        <v>1593260</v>
      </c>
      <c r="D4" s="6" t="n">
        <v>1188216</v>
      </c>
    </row>
    <row r="5">
      <c r="A5" s="4" t="inlineStr">
        <is>
          <t>Short-term debt recognized for consideration received from the factor for the receivables assignment contracts</t>
        </is>
      </c>
      <c r="B5" s="5" t="n">
        <v>18264</v>
      </c>
    </row>
    <row r="6">
      <c r="A6" s="4" t="inlineStr">
        <is>
          <t>Finance costs from sale of receivables</t>
        </is>
      </c>
      <c r="B6" s="6" t="n">
        <v>10964</v>
      </c>
      <c r="C6" s="6" t="n">
        <v>9171</v>
      </c>
      <c r="D6" s="6" t="n">
        <v>6053</v>
      </c>
    </row>
    <row r="7">
      <c r="A7" s="4" t="inlineStr">
        <is>
          <t>Minimum</t>
        </is>
      </c>
    </row>
    <row r="8">
      <c r="A8" s="3" t="inlineStr">
        <is>
          <t>IFRS Statement [Line Items]</t>
        </is>
      </c>
    </row>
    <row r="9">
      <c r="A9" s="4" t="inlineStr">
        <is>
          <t>Initial payment usually received under some contracts, expressed as a percentage of the nominal amount of receivables</t>
        </is>
      </c>
      <c r="B9" s="4" t="inlineStr">
        <is>
          <t>90.00%</t>
        </is>
      </c>
      <c r="C9" s="4" t="inlineStr">
        <is>
          <t>90.00%</t>
        </is>
      </c>
      <c r="D9" s="4" t="inlineStr">
        <is>
          <t>90.00%</t>
        </is>
      </c>
    </row>
    <row r="10">
      <c r="A10" s="4" t="inlineStr">
        <is>
          <t>Advanced collection of rate on assigned credits</t>
        </is>
      </c>
      <c r="B10" s="4" t="inlineStr">
        <is>
          <t>70.00%</t>
        </is>
      </c>
      <c r="C10" s="4" t="inlineStr">
        <is>
          <t>70.00%</t>
        </is>
      </c>
      <c r="D10" s="4" t="inlineStr">
        <is>
          <t>70.00%</t>
        </is>
      </c>
    </row>
    <row r="11">
      <c r="A11" s="4" t="inlineStr">
        <is>
          <t>Maximum</t>
        </is>
      </c>
    </row>
    <row r="12">
      <c r="A12" s="3" t="inlineStr">
        <is>
          <t>IFRS Statement [Line Items]</t>
        </is>
      </c>
    </row>
    <row r="13">
      <c r="A13" s="4" t="inlineStr">
        <is>
          <t>Initial payment usually received under some contracts, expressed as a percentage of the nominal amount of receivables</t>
        </is>
      </c>
      <c r="B13" s="4" t="inlineStr">
        <is>
          <t>100.00%</t>
        </is>
      </c>
      <c r="C13" s="4" t="inlineStr">
        <is>
          <t>100.00%</t>
        </is>
      </c>
      <c r="D13" s="4" t="inlineStr">
        <is>
          <t>100.00%</t>
        </is>
      </c>
    </row>
    <row r="14">
      <c r="A14" s="4" t="inlineStr">
        <is>
          <t>Advanced collection of rate on assigned credits</t>
        </is>
      </c>
      <c r="B14" s="4" t="inlineStr">
        <is>
          <t>100.00%</t>
        </is>
      </c>
      <c r="C14" s="4" t="inlineStr">
        <is>
          <t>100.00%</t>
        </is>
      </c>
      <c r="D14" s="4" t="inlineStr">
        <is>
          <t>100.0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Current deposits</t>
        </is>
      </c>
      <c r="B3" s="6" t="n">
        <v>134875</v>
      </c>
      <c r="C3" s="6" t="n">
        <v>63</v>
      </c>
    </row>
    <row r="4">
      <c r="A4" s="4" t="inlineStr">
        <is>
          <t>Cash in hand and at banks</t>
        </is>
      </c>
      <c r="B4" s="5" t="n">
        <v>444772</v>
      </c>
      <c r="C4" s="5" t="n">
        <v>741919</v>
      </c>
    </row>
    <row r="5">
      <c r="A5" s="4" t="inlineStr">
        <is>
          <t>Total cash and cash equivalents</t>
        </is>
      </c>
      <c r="B5" s="6" t="n">
        <v>579647</v>
      </c>
      <c r="C5" s="6" t="n">
        <v>741982</v>
      </c>
      <c r="D5" s="6" t="n">
        <v>1033792</v>
      </c>
      <c r="E5" s="6" t="n">
        <v>88652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hare Capital - General Information (Details) - EUR (€) € / shares in Units, € in Thousands</t>
        </is>
      </c>
      <c r="B1" s="2" t="inlineStr">
        <is>
          <t>Dec. 31, 2020</t>
        </is>
      </c>
      <c r="C1" s="2" t="inlineStr">
        <is>
          <t>Dec. 31, 2019</t>
        </is>
      </c>
    </row>
    <row r="2">
      <c r="A2" s="3" t="inlineStr">
        <is>
          <t>Equity</t>
        </is>
      </c>
    </row>
    <row r="3">
      <c r="A3" s="4" t="inlineStr">
        <is>
          <t>Share capital</t>
        </is>
      </c>
      <c r="B3" s="6" t="n">
        <v>119604</v>
      </c>
      <c r="C3" s="6" t="n">
        <v>119604</v>
      </c>
    </row>
    <row r="4">
      <c r="A4" s="4" t="inlineStr">
        <is>
          <t>Class A, Ordinary shares</t>
        </is>
      </c>
    </row>
    <row r="5">
      <c r="A5" s="3" t="inlineStr">
        <is>
          <t>Equity</t>
        </is>
      </c>
    </row>
    <row r="6">
      <c r="A6" s="4" t="inlineStr">
        <is>
          <t>Number of shares issued (in shares)</t>
        </is>
      </c>
      <c r="B6" s="5" t="n">
        <v>426129798</v>
      </c>
      <c r="C6" s="5" t="n">
        <v>426129798</v>
      </c>
    </row>
    <row r="7">
      <c r="A7" s="4" t="inlineStr">
        <is>
          <t>Par value (in Euros per share)</t>
        </is>
      </c>
      <c r="B7" s="7" t="n">
        <v>0.25</v>
      </c>
      <c r="C7" s="7" t="n">
        <v>0.25</v>
      </c>
    </row>
    <row r="8">
      <c r="A8" s="4" t="inlineStr">
        <is>
          <t>Class B, Preference shares</t>
        </is>
      </c>
    </row>
    <row r="9">
      <c r="A9" s="3" t="inlineStr">
        <is>
          <t>Equity</t>
        </is>
      </c>
    </row>
    <row r="10">
      <c r="A10" s="4" t="inlineStr">
        <is>
          <t>Number of shares issued (in shares)</t>
        </is>
      </c>
      <c r="B10" s="5" t="n">
        <v>261425110</v>
      </c>
      <c r="C10" s="5" t="n">
        <v>261425110</v>
      </c>
    </row>
    <row r="11">
      <c r="A11" s="4" t="inlineStr">
        <is>
          <t>Par value (in Euros per share)</t>
        </is>
      </c>
      <c r="B11" s="7" t="n">
        <v>0.05</v>
      </c>
      <c r="C11" s="7" t="n">
        <v>0.0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s>
  <sheetData>
    <row r="1">
      <c r="A1" s="1" t="inlineStr">
        <is>
          <t>Equity - Share Capital - Class B Shares (Details)</t>
        </is>
      </c>
      <c r="B1" s="2" t="inlineStr">
        <is>
          <t>Dec. 31, 2020item€ / shares</t>
        </is>
      </c>
      <c r="C1" s="2" t="inlineStr">
        <is>
          <t>Dec. 31, 2019item€ / shares</t>
        </is>
      </c>
      <c r="D1" s="2" t="inlineStr">
        <is>
          <t>Jul. 23, 2012</t>
        </is>
      </c>
      <c r="E1" s="2" t="inlineStr">
        <is>
          <t>Jul. 22, 2012</t>
        </is>
      </c>
    </row>
    <row r="2">
      <c r="A2" s="3" t="inlineStr">
        <is>
          <t>Equity</t>
        </is>
      </c>
    </row>
    <row r="3">
      <c r="A3" s="4" t="inlineStr">
        <is>
          <t>Preference shares, annual preferred dividend, minimum (in Euros per share) | € / shares</t>
        </is>
      </c>
      <c r="B3" s="7" t="n">
        <v>0.01</v>
      </c>
      <c r="C3" s="7" t="n">
        <v>0.01</v>
      </c>
    </row>
    <row r="4">
      <c r="A4" s="4" t="inlineStr">
        <is>
          <t>Exchange ratio</t>
        </is>
      </c>
      <c r="D4" s="5" t="n">
        <v>1</v>
      </c>
      <c r="E4" s="5" t="n">
        <v>2</v>
      </c>
    </row>
    <row r="5">
      <c r="A5" s="4" t="inlineStr">
        <is>
          <t>Interests representing more than 10% of total capital | item</t>
        </is>
      </c>
      <c r="B5" s="5" t="n">
        <v>0</v>
      </c>
      <c r="C5" s="5"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 Share Capital - Movement in Outstanding Shares (Details) - shares</t>
        </is>
      </c>
      <c r="B1" s="2" t="inlineStr">
        <is>
          <t>12 Months Ended</t>
        </is>
      </c>
    </row>
    <row r="2">
      <c r="B2" s="2" t="inlineStr">
        <is>
          <t>Dec. 31, 2020</t>
        </is>
      </c>
      <c r="C2" s="2" t="inlineStr">
        <is>
          <t>Dec. 31, 2019</t>
        </is>
      </c>
    </row>
    <row r="3">
      <c r="A3" s="4" t="inlineStr">
        <is>
          <t>Class A, Ordinary shares</t>
        </is>
      </c>
    </row>
    <row r="4">
      <c r="A4" s="3" t="inlineStr">
        <is>
          <t>Reconciliation of number of shares outstanding</t>
        </is>
      </c>
    </row>
    <row r="5">
      <c r="A5" s="4" t="inlineStr">
        <is>
          <t>Number of shares outstanding at beginning of the year</t>
        </is>
      </c>
      <c r="B5" s="5" t="n">
        <v>426129798</v>
      </c>
      <c r="C5" s="5" t="n">
        <v>426129798</v>
      </c>
    </row>
    <row r="6">
      <c r="A6" s="4" t="inlineStr">
        <is>
          <t>Number of shares outstanding at end of the year</t>
        </is>
      </c>
      <c r="B6" s="5" t="n">
        <v>426129798</v>
      </c>
      <c r="C6" s="5" t="n">
        <v>426129798</v>
      </c>
    </row>
    <row r="7">
      <c r="A7" s="4" t="inlineStr">
        <is>
          <t>Class B, Preference shares</t>
        </is>
      </c>
    </row>
    <row r="8">
      <c r="A8" s="3" t="inlineStr">
        <is>
          <t>Reconciliation of number of shares outstanding</t>
        </is>
      </c>
    </row>
    <row r="9">
      <c r="A9" s="4" t="inlineStr">
        <is>
          <t>Number of shares outstanding at beginning of the year</t>
        </is>
      </c>
      <c r="B9" s="5" t="n">
        <v>258010058</v>
      </c>
      <c r="C9" s="5" t="n">
        <v>257606659</v>
      </c>
    </row>
    <row r="10">
      <c r="A10" s="4" t="inlineStr">
        <is>
          <t>(Acquisition) / disposal of treasury stock (note 16 (d))</t>
        </is>
      </c>
      <c r="B10" s="5" t="n">
        <v>402888</v>
      </c>
      <c r="C10" s="5" t="n">
        <v>403399</v>
      </c>
    </row>
    <row r="11">
      <c r="A11" s="4" t="inlineStr">
        <is>
          <t>Number of shares outstanding at end of the year</t>
        </is>
      </c>
      <c r="B11" s="5" t="n">
        <v>258412946</v>
      </c>
      <c r="C11" s="5" t="n">
        <v>258010058</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Reserves - Drawdown of Accumulated Gains (Details) - EUR (€) € in Thousands</t>
        </is>
      </c>
      <c r="B1" s="2" t="inlineStr">
        <is>
          <t>Dec. 31, 2020</t>
        </is>
      </c>
      <c r="C1" s="2" t="inlineStr">
        <is>
          <t>Dec. 31, 2019</t>
        </is>
      </c>
    </row>
    <row r="2">
      <c r="A2" s="3" t="inlineStr">
        <is>
          <t>Equity</t>
        </is>
      </c>
    </row>
    <row r="3">
      <c r="A3" s="4" t="inlineStr">
        <is>
          <t>Restricted reserves</t>
        </is>
      </c>
      <c r="B3" s="6" t="n">
        <v>40362</v>
      </c>
      <c r="C3" s="6" t="n">
        <v>1289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 width="14" customWidth="1" min="7" max="7"/>
    <col width="14" customWidth="1" min="8" max="8"/>
    <col width="14" customWidth="1" min="9" max="9"/>
    <col width="38" customWidth="1" min="10" max="10"/>
    <col width="27" customWidth="1" min="11" max="11"/>
    <col width="21" customWidth="1" min="12" max="12"/>
    <col width="21" customWidth="1" min="13" max="13"/>
    <col width="27" customWidth="1" min="14" max="14"/>
    <col width="21" customWidth="1" min="15" max="15"/>
    <col width="21" customWidth="1" min="16" max="16"/>
    <col width="21" customWidth="1" min="17" max="17"/>
    <col width="44" customWidth="1" min="18" max="18"/>
    <col width="21" customWidth="1" min="19" max="19"/>
    <col width="14" customWidth="1" min="20" max="20"/>
    <col width="13" customWidth="1" min="21" max="21"/>
  </cols>
  <sheetData>
    <row r="1">
      <c r="A1" s="1" t="inlineStr">
        <is>
          <t>Equity - Reserves - Subsidiaries (Details) € in Thousands, EquityInstruments in Millions, $ in Millions</t>
        </is>
      </c>
      <c r="B1" s="2" t="inlineStr">
        <is>
          <t>Apr. 14, 2020EUR (€)</t>
        </is>
      </c>
      <c r="C1" s="2" t="inlineStr">
        <is>
          <t>Mar. 30, 2020EUR (€)</t>
        </is>
      </c>
      <c r="D1" s="2" t="inlineStr">
        <is>
          <t>Dec. 03, 2019</t>
        </is>
      </c>
      <c r="E1" s="2" t="inlineStr">
        <is>
          <t>Jul. 24, 2019</t>
        </is>
      </c>
      <c r="F1" s="2" t="inlineStr">
        <is>
          <t>Jul. 23, 2019</t>
        </is>
      </c>
      <c r="G1" s="2" t="inlineStr">
        <is>
          <t>Apr. 16, 2019</t>
        </is>
      </c>
      <c r="H1" s="2" t="inlineStr">
        <is>
          <t>Aug. 31, 2018</t>
        </is>
      </c>
      <c r="I1" s="2" t="inlineStr">
        <is>
          <t>Dec. 31, 2020</t>
        </is>
      </c>
      <c r="J1" s="2" t="inlineStr">
        <is>
          <t>Dec. 31, 2019EUR (€)EquityInstruments</t>
        </is>
      </c>
      <c r="K1" s="2" t="inlineStr">
        <is>
          <t>Jul. 31, 2019EUR (€)shares</t>
        </is>
      </c>
      <c r="L1" s="2" t="inlineStr">
        <is>
          <t>Jun. 30, 2019EUR (€)</t>
        </is>
      </c>
      <c r="M1" s="2" t="inlineStr">
        <is>
          <t>Apr. 30, 2019EUR (€)</t>
        </is>
      </c>
      <c r="N1" s="2" t="inlineStr">
        <is>
          <t>Sep. 30, 2018EUR (€)shares</t>
        </is>
      </c>
      <c r="O1" s="2" t="inlineStr">
        <is>
          <t>Jun. 30, 2018EUR (€)</t>
        </is>
      </c>
      <c r="P1" s="2" t="inlineStr">
        <is>
          <t>Dec. 31, 2020USD ($)</t>
        </is>
      </c>
      <c r="Q1" s="2" t="inlineStr">
        <is>
          <t>Dec. 31, 2020EUR (€)</t>
        </is>
      </c>
      <c r="R1" s="2" t="inlineStr">
        <is>
          <t>Dec. 31, 2019EUR (€)EquityInstrumentsshares</t>
        </is>
      </c>
      <c r="S1" s="2" t="inlineStr">
        <is>
          <t>Dec. 31, 2018EUR (€)</t>
        </is>
      </c>
      <c r="T1" s="2" t="inlineStr">
        <is>
          <t>Dec. 31, 2017</t>
        </is>
      </c>
      <c r="U1" s="2" t="inlineStr">
        <is>
          <t>May 31, 2018</t>
        </is>
      </c>
    </row>
    <row r="2">
      <c r="A2" s="3" t="inlineStr">
        <is>
          <t>Equity</t>
        </is>
      </c>
    </row>
    <row r="3">
      <c r="A3" s="4" t="inlineStr">
        <is>
          <t>Increased capital</t>
        </is>
      </c>
      <c r="Q3" s="6" t="n">
        <v>10000</v>
      </c>
    </row>
    <row r="4">
      <c r="A4" s="4" t="inlineStr">
        <is>
          <t>Increase (decrease) in reserves</t>
        </is>
      </c>
      <c r="R4" s="6" t="n">
        <v>1716147</v>
      </c>
      <c r="S4" s="6" t="n">
        <v>465548</v>
      </c>
    </row>
    <row r="5">
      <c r="A5" s="4" t="inlineStr">
        <is>
          <t>Araclon Biotech , S.L</t>
        </is>
      </c>
    </row>
    <row r="6">
      <c r="A6" s="3" t="inlineStr">
        <is>
          <t>Equity</t>
        </is>
      </c>
    </row>
    <row r="7">
      <c r="A7" s="4" t="inlineStr">
        <is>
          <t>Increased capital</t>
        </is>
      </c>
      <c r="J7" s="6" t="n">
        <v>5900</v>
      </c>
      <c r="M7" s="6" t="n">
        <v>16800</v>
      </c>
    </row>
    <row r="8">
      <c r="A8" s="4" t="inlineStr">
        <is>
          <t>Proportion of ownership interest (as a percent)</t>
        </is>
      </c>
      <c r="D8" s="4" t="inlineStr">
        <is>
          <t>75.10%</t>
        </is>
      </c>
      <c r="G8" s="4" t="inlineStr">
        <is>
          <t>75.10%</t>
        </is>
      </c>
      <c r="M8" s="4" t="inlineStr">
        <is>
          <t>75.10%</t>
        </is>
      </c>
    </row>
    <row r="9">
      <c r="A9" s="4" t="inlineStr">
        <is>
          <t>VCN Bioscience, S.L.</t>
        </is>
      </c>
    </row>
    <row r="10">
      <c r="A10" s="3" t="inlineStr">
        <is>
          <t>Equity</t>
        </is>
      </c>
    </row>
    <row r="11">
      <c r="A11" s="4" t="inlineStr">
        <is>
          <t>Increased capital | $</t>
        </is>
      </c>
      <c r="P11" s="9" t="n">
        <v>5</v>
      </c>
    </row>
    <row r="12">
      <c r="A12" s="4" t="inlineStr">
        <is>
          <t>Indirect (as a percent)</t>
        </is>
      </c>
      <c r="I12" s="4" t="inlineStr">
        <is>
          <t>86.827%</t>
        </is>
      </c>
      <c r="P12" s="4" t="inlineStr">
        <is>
          <t>86.827%</t>
        </is>
      </c>
      <c r="Q12" s="4" t="inlineStr">
        <is>
          <t>86.827%</t>
        </is>
      </c>
    </row>
    <row r="13">
      <c r="A13" s="4" t="inlineStr">
        <is>
          <t>Progenika Biopharma, S.A. (Spain)</t>
        </is>
      </c>
    </row>
    <row r="14">
      <c r="A14" s="3" t="inlineStr">
        <is>
          <t>Equity</t>
        </is>
      </c>
    </row>
    <row r="15">
      <c r="A15" s="4" t="inlineStr">
        <is>
          <t>Increased capital</t>
        </is>
      </c>
      <c r="K15" s="6" t="n">
        <v>4</v>
      </c>
      <c r="N15" s="6" t="n">
        <v>4333</v>
      </c>
    </row>
    <row r="16">
      <c r="A16" s="4" t="inlineStr">
        <is>
          <t>Acquired Capital (in shares) | shares</t>
        </is>
      </c>
      <c r="K16" s="5" t="n">
        <v>33</v>
      </c>
      <c r="N16" s="5" t="n">
        <v>41387</v>
      </c>
    </row>
    <row r="17">
      <c r="A17" s="4" t="inlineStr">
        <is>
          <t>Proportion of ownership interest (as a percent)</t>
        </is>
      </c>
      <c r="E17" s="4" t="inlineStr">
        <is>
          <t>100.00%</t>
        </is>
      </c>
      <c r="F17" s="4" t="inlineStr">
        <is>
          <t>99.99%</t>
        </is>
      </c>
      <c r="H17" s="4" t="inlineStr">
        <is>
          <t>96.64%</t>
        </is>
      </c>
      <c r="K17" s="4" t="inlineStr">
        <is>
          <t>100.00%</t>
        </is>
      </c>
      <c r="L17" s="4" t="inlineStr">
        <is>
          <t>99.99%</t>
        </is>
      </c>
      <c r="N17" s="4" t="inlineStr">
        <is>
          <t>99.99%</t>
        </is>
      </c>
    </row>
    <row r="18">
      <c r="A18" s="4" t="inlineStr">
        <is>
          <t>TiGenix | Reserves</t>
        </is>
      </c>
    </row>
    <row r="19">
      <c r="A19" s="3" t="inlineStr">
        <is>
          <t>Equity</t>
        </is>
      </c>
    </row>
    <row r="20">
      <c r="A20" s="4" t="inlineStr">
        <is>
          <t>Increase in reserves due to divestment</t>
        </is>
      </c>
      <c r="O20" s="6" t="n">
        <v>4900</v>
      </c>
    </row>
    <row r="21">
      <c r="A21" s="4" t="inlineStr">
        <is>
          <t>TiGenix | Other comprehensive income</t>
        </is>
      </c>
    </row>
    <row r="22">
      <c r="A22" s="3" t="inlineStr">
        <is>
          <t>Equity</t>
        </is>
      </c>
    </row>
    <row r="23">
      <c r="A23" s="4" t="inlineStr">
        <is>
          <t>Decrease in other comprehensive income</t>
        </is>
      </c>
      <c r="O23" s="5" t="n">
        <v>4900</v>
      </c>
    </row>
    <row r="24">
      <c r="A24" s="4" t="inlineStr">
        <is>
          <t>Ekarpen Private Equity, S.A</t>
        </is>
      </c>
    </row>
    <row r="25">
      <c r="A25" s="3" t="inlineStr">
        <is>
          <t>Equity</t>
        </is>
      </c>
    </row>
    <row r="26">
      <c r="A26" s="4" t="inlineStr">
        <is>
          <t>Increased capital</t>
        </is>
      </c>
      <c r="O26" s="6" t="n">
        <v>5300</v>
      </c>
    </row>
    <row r="27">
      <c r="A27" s="4" t="inlineStr">
        <is>
          <t>Indirect (as a percent)</t>
        </is>
      </c>
      <c r="O27" s="4" t="inlineStr">
        <is>
          <t>96.64%</t>
        </is>
      </c>
      <c r="U27" s="4" t="inlineStr">
        <is>
          <t>90.23%</t>
        </is>
      </c>
    </row>
    <row r="28">
      <c r="A28" s="4" t="inlineStr">
        <is>
          <t>Additional stake acquired (as a percent)</t>
        </is>
      </c>
      <c r="O28" s="4" t="inlineStr">
        <is>
          <t>6.41%</t>
        </is>
      </c>
    </row>
    <row r="29">
      <c r="A29" s="4" t="inlineStr">
        <is>
          <t>Kiro Grifols</t>
        </is>
      </c>
    </row>
    <row r="30">
      <c r="A30" s="3" t="inlineStr">
        <is>
          <t>Equity</t>
        </is>
      </c>
    </row>
    <row r="31">
      <c r="A31" s="4" t="inlineStr">
        <is>
          <t>Increased capital</t>
        </is>
      </c>
      <c r="L31" s="6" t="n">
        <v>7500</v>
      </c>
      <c r="Q31" s="6" t="n">
        <v>10000</v>
      </c>
    </row>
    <row r="32">
      <c r="A32" s="4" t="inlineStr">
        <is>
          <t>Proportion of ownership interests held by non-controlling interests</t>
        </is>
      </c>
      <c r="I32" s="4" t="inlineStr">
        <is>
          <t>10.00%</t>
        </is>
      </c>
      <c r="P32" s="4" t="inlineStr">
        <is>
          <t>10.00%</t>
        </is>
      </c>
      <c r="Q32" s="4" t="inlineStr">
        <is>
          <t>10.00%</t>
        </is>
      </c>
    </row>
    <row r="33">
      <c r="A33" s="4" t="inlineStr">
        <is>
          <t>Proportion of direct ownership interest</t>
        </is>
      </c>
      <c r="I33" s="4" t="inlineStr">
        <is>
          <t>90.00%</t>
        </is>
      </c>
      <c r="P33" s="4" t="inlineStr">
        <is>
          <t>90.00%</t>
        </is>
      </c>
      <c r="Q33" s="4" t="inlineStr">
        <is>
          <t>90.00%</t>
        </is>
      </c>
    </row>
    <row r="34">
      <c r="A34" s="4" t="inlineStr">
        <is>
          <t>GDS Group</t>
        </is>
      </c>
    </row>
    <row r="35">
      <c r="A35" s="3" t="inlineStr">
        <is>
          <t>Equity</t>
        </is>
      </c>
    </row>
    <row r="36">
      <c r="A36" s="4" t="inlineStr">
        <is>
          <t>Acquired Capital (in shares) | shares</t>
        </is>
      </c>
      <c r="R36" s="5" t="n">
        <v>90</v>
      </c>
    </row>
    <row r="37">
      <c r="A37" s="4" t="inlineStr">
        <is>
          <t>Increase (decrease) in reserves</t>
        </is>
      </c>
      <c r="C37" s="6" t="n">
        <v>408000</v>
      </c>
      <c r="R37" s="6" t="n">
        <v>227000</v>
      </c>
    </row>
    <row r="38">
      <c r="A38" s="4" t="inlineStr">
        <is>
          <t>Consideration transferred, in shares | EquityInstruments</t>
        </is>
      </c>
      <c r="J38" s="5" t="n">
        <v>1766</v>
      </c>
      <c r="R38" s="5" t="n">
        <v>1766</v>
      </c>
    </row>
    <row r="39">
      <c r="A39" s="4" t="inlineStr">
        <is>
          <t>Shanghai RAAS Blood Products Co., Ltd.</t>
        </is>
      </c>
    </row>
    <row r="40">
      <c r="A40" s="3" t="inlineStr">
        <is>
          <t>Equity</t>
        </is>
      </c>
    </row>
    <row r="41">
      <c r="A41" s="4" t="inlineStr">
        <is>
          <t>Acquired Capital (in shares) | shares</t>
        </is>
      </c>
      <c r="R41" s="5" t="n">
        <v>0</v>
      </c>
    </row>
    <row r="42">
      <c r="A42" s="4" t="inlineStr">
        <is>
          <t>Proportion of direct ownership interest</t>
        </is>
      </c>
      <c r="C42" s="4" t="inlineStr">
        <is>
          <t>26.20%</t>
        </is>
      </c>
    </row>
    <row r="43">
      <c r="A43" s="4" t="inlineStr">
        <is>
          <t>Plasmavita Healthcare GmbH (Germany)</t>
        </is>
      </c>
    </row>
    <row r="44">
      <c r="A44" s="3" t="inlineStr">
        <is>
          <t>Equity</t>
        </is>
      </c>
    </row>
    <row r="45">
      <c r="A45" s="4" t="inlineStr">
        <is>
          <t>Contribution Made</t>
        </is>
      </c>
      <c r="B45" s="6" t="n">
        <v>10000</v>
      </c>
    </row>
    <row r="46">
      <c r="A46" s="4" t="inlineStr">
        <is>
          <t>Proportion of ownership interest in joint venture</t>
        </is>
      </c>
      <c r="B46" s="4" t="inlineStr">
        <is>
          <t>50.00%</t>
        </is>
      </c>
      <c r="T46" s="4" t="inlineStr">
        <is>
          <t>50.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Reserves - Legal Reserve (Details) - EUR (€) € in Thousands</t>
        </is>
      </c>
      <c r="B1" s="2" t="inlineStr">
        <is>
          <t>Dec. 31, 2020</t>
        </is>
      </c>
      <c r="C1" s="2" t="inlineStr">
        <is>
          <t>Dec. 31, 2019</t>
        </is>
      </c>
    </row>
    <row r="2">
      <c r="A2" s="3" t="inlineStr">
        <is>
          <t>Equity</t>
        </is>
      </c>
    </row>
    <row r="3">
      <c r="A3" s="4" t="inlineStr">
        <is>
          <t>Percentage of annual profits to transfer to legal reserve (as a percent)</t>
        </is>
      </c>
      <c r="B3" s="4" t="inlineStr">
        <is>
          <t>10.00%</t>
        </is>
      </c>
    </row>
    <row r="4">
      <c r="A4" s="4" t="inlineStr">
        <is>
          <t>Limit to transfers to legal reserve as a percentage of share capital (as a percent)</t>
        </is>
      </c>
      <c r="B4" s="4" t="inlineStr">
        <is>
          <t>20.00%</t>
        </is>
      </c>
      <c r="C4" s="4" t="inlineStr">
        <is>
          <t>20.00%</t>
        </is>
      </c>
    </row>
    <row r="5">
      <c r="A5" s="4" t="inlineStr">
        <is>
          <t>Nominal value of the total share capital after the increase (as a percent)</t>
        </is>
      </c>
      <c r="B5" s="4" t="inlineStr">
        <is>
          <t>10.00%</t>
        </is>
      </c>
    </row>
    <row r="6">
      <c r="A6" s="4" t="inlineStr">
        <is>
          <t>Legal reserve</t>
        </is>
      </c>
      <c r="B6" s="6" t="n">
        <v>23921</v>
      </c>
      <c r="C6" s="6" t="n">
        <v>23921</v>
      </c>
    </row>
    <row r="7">
      <c r="A7" s="4" t="inlineStr">
        <is>
          <t>Spanish companies other than parent</t>
        </is>
      </c>
    </row>
    <row r="8">
      <c r="A8" s="3" t="inlineStr">
        <is>
          <t>Equity</t>
        </is>
      </c>
    </row>
    <row r="9">
      <c r="A9" s="4" t="inlineStr">
        <is>
          <t>Legal reserve</t>
        </is>
      </c>
      <c r="B9" s="5" t="n">
        <v>2066</v>
      </c>
      <c r="C9" s="5" t="n">
        <v>2066</v>
      </c>
    </row>
    <row r="10">
      <c r="A10" s="4" t="inlineStr">
        <is>
          <t>Foreign companies other than Spanish companies and parent</t>
        </is>
      </c>
    </row>
    <row r="11">
      <c r="A11" s="3" t="inlineStr">
        <is>
          <t>Equity</t>
        </is>
      </c>
    </row>
    <row r="12">
      <c r="A12" s="4" t="inlineStr">
        <is>
          <t>Legal reserve</t>
        </is>
      </c>
      <c r="B12" s="6" t="n">
        <v>3677</v>
      </c>
      <c r="C12" s="6" t="n">
        <v>89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0</t>
        </is>
      </c>
    </row>
    <row r="3">
      <c r="A3" s="3" t="inlineStr">
        <is>
          <t>Other Intangible Assets</t>
        </is>
      </c>
    </row>
    <row r="4">
      <c r="A4" s="4" t="inlineStr">
        <is>
          <t>Other Intangible Assets</t>
        </is>
      </c>
      <c r="B4" s="4" t="inlineStr">
        <is>
          <t>(8) Other Intangible Assets
Details of other intangible assets and movement during the years ended 31 December 2020 and 2019 are included in Appendix III, which forms an integral part of these notes to the consolidated financial statements.
Intangible assets acquired from Talecris mainly include currently marketed products. Identifiable intangible assets correspond to Gamunex and have been recognized at fair value at the acquisition date of Talecris and classified as currently marketed products. Intangible assets recognized comprise the rights on the Gamunex product, its commercialization and distribution license, trademark, as well as relations with hospitals. Each of these components is closely linked and fully complementary, are subject to similar risks and have a similar regulatory approval process.
Intangible assets acquired from Progenika mainly include currently marketed products. Identifiable intangible assets correspond to blood, immunology and cardiovascular genotyping. These assets have been recognized at fair value at the acquisition date of Progenika and classified as currently marketed products.
The cost and accumulated amortization of currently marketed products acquired from Talecris and Progenika at 31 December 2019 was as follows:
Thousands of Euros
Balance at
Translation
Balance at
31/12/2018
Additions
differences
31/12/2019
Cost of currently marketed products - Gamunex
1,048,035
—
21,007
1,069,042
Cost of currently marketed products - Progenika
23,792
—
—
23,792
Accumulated amortisation of currently marketed products - Gamunex
(264,920)
(35,661)
(5,284)
(305,865)
Accumulated amortisation of currently marketed products - Progenika
(13,875)
(2,379)
—
(16,254)
Carrying amount of currently marketed products
793,032
(38,040)
15,723
770,715
The cost and accumulated amortization of currently marketed products acquired from Talecris and Progenika at 31 December 2020 is as follows:
Thousands of Euros
Balance at
Translation
Balance at
31/12/2019
Additions
differences
31/12/2020
Cost of currently marketed products - Gamunex
1,069,042
—
(88,169)
980,873
Cost of currently marketed products - Progenika
23,792
—
—
23,792
Accumulated amortisation of currently marketed products - Gamunex
(305,865)
(35,360)
27,890
(313,335)
Accumulated amortisation of currently marketed products - Progenika
(16,254)
(2,379)
0
(18,633)
Carrying amount of currently marketed products
770,715
(37,739)
(60,279)
672,697
The estimated useful life of the currently marketed products acquired from Talecris is considered limited, has been estimated at 30 years on the basis of the expected life cycle of the product (Gamunex) and is amortized on a straight-line basis.
At 31 December 2020 the residual useful life of currently marketed products is 20 years and 5 months (21 years and 5 months at 31 December 2019).
The estimated useful life of the currently marketed products acquired from Progenika is considered limited, has been estimated at 10 years on the basis of the expected life cycle of the product and is amortized on a straight-line basis.
At 31 December 2020 the residual useful life of currently marketed products acquired from Progenika is 2 years and 2 months (3 years and 2 months at 31 December 2019).
(a)
At 31 December 2020 the Group has recognized Euros 32,548 thousand as self-constructed intangible assets (Euros 48,797 thousand at 31 December 2019).
(b)
At 31 December 2020 the Group has intangible asset purchase commitments amounting to Euros 9 thousand (Euros 381 thousand at 31 December 2019).
(c)
At 31 December 2020 the Group recognizes plasma center licenses with indefinite useful lives under intangible assets for a carrying amount of Euros 27,351 thousand (Euros 29,960 thousand at 31 December 2019).
The Group has also an amount of Euros 350,626 thousand as development costs in progress (Euros 223,161 thousand at 31 December 2019).
In 2019, Grifols reached an agreement with the US biotech company Rigel Pharmaceuticals to exclusively commercialize fostamatinib disodium hexahydrate in all potential future indications in Europe and Turkey.
Under terms of the agreement, Grifols made an initial payment of US Dollars 30 million and an additional payment of US Dollars 17.5 million related to compliance with certain regulatory milestones. The Group recognized these payments as an intangible asset in accordance with IAS 38.
This asset has begun to be commercialized and amortized in 2020, as soon as it has been available for use, that is, after the final approval of the regulator.
(d)
No profit on disposal and sale of intangible assets has been recognized in 2019 or 2020.
(e)
Indefinite-lived intangible assets have been allocated to the cash-generating unit (CGU) of the Bioscience segment. These assets have been tested for impairment together with goodwill (see note 7).
Impairment testing has been analyzed for each of the intangible assets in progress by calculating its recoverable amount based on their fair valu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Treasury Stock - Class A Treasury Stock (Details) - Class A, Ordinary shares - shares</t>
        </is>
      </c>
      <c r="B1" s="2" t="inlineStr">
        <is>
          <t>Dec. 31, 2020</t>
        </is>
      </c>
      <c r="C1" s="2" t="inlineStr">
        <is>
          <t>Dec. 31, 2019</t>
        </is>
      </c>
      <c r="D1" s="2" t="inlineStr">
        <is>
          <t>Dec. 31, 2018</t>
        </is>
      </c>
    </row>
    <row r="2">
      <c r="A2" s="3" t="inlineStr">
        <is>
          <t>Equity</t>
        </is>
      </c>
    </row>
    <row r="3">
      <c r="A3" s="4" t="inlineStr">
        <is>
          <t>Number of shares outstanding</t>
        </is>
      </c>
      <c r="B3" s="5" t="n">
        <v>426129798</v>
      </c>
      <c r="C3" s="5" t="n">
        <v>426129798</v>
      </c>
      <c r="D3" s="5" t="n">
        <v>426129798</v>
      </c>
    </row>
    <row r="4">
      <c r="A4" s="4" t="inlineStr">
        <is>
          <t>Treasury stock</t>
        </is>
      </c>
    </row>
    <row r="5">
      <c r="A5" s="3" t="inlineStr">
        <is>
          <t>Equity</t>
        </is>
      </c>
    </row>
    <row r="6">
      <c r="A6" s="4" t="inlineStr">
        <is>
          <t>Number of shares outstanding</t>
        </is>
      </c>
      <c r="B6" s="5" t="n">
        <v>0</v>
      </c>
      <c r="C6" s="5"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Treasury Stock - Tabular Disclosure - Shares (Details) - Class B, Preference shares - shares</t>
        </is>
      </c>
      <c r="B1" s="2" t="inlineStr">
        <is>
          <t>12 Months Ended</t>
        </is>
      </c>
    </row>
    <row r="2">
      <c r="B2" s="2" t="inlineStr">
        <is>
          <t>Dec. 31, 2020</t>
        </is>
      </c>
      <c r="C2" s="2" t="inlineStr">
        <is>
          <t>Dec. 31, 2019</t>
        </is>
      </c>
    </row>
    <row r="3">
      <c r="A3" s="3" t="inlineStr">
        <is>
          <t>Reconciliation of number of shares outstanding</t>
        </is>
      </c>
    </row>
    <row r="4">
      <c r="A4" s="4" t="inlineStr">
        <is>
          <t>Number of shares outstanding at beginning of the year</t>
        </is>
      </c>
      <c r="B4" s="5" t="n">
        <v>-258010058</v>
      </c>
      <c r="C4" s="5" t="n">
        <v>-257606659</v>
      </c>
    </row>
    <row r="5">
      <c r="A5" s="4" t="inlineStr">
        <is>
          <t>Number of shares outstanding at end of the year</t>
        </is>
      </c>
      <c r="B5" s="5" t="n">
        <v>-258412946</v>
      </c>
      <c r="C5" s="5" t="n">
        <v>-258010058</v>
      </c>
    </row>
    <row r="6">
      <c r="A6" s="4" t="inlineStr">
        <is>
          <t>Treasury stock</t>
        </is>
      </c>
    </row>
    <row r="7">
      <c r="A7" s="3" t="inlineStr">
        <is>
          <t>Reconciliation of number of shares outstanding</t>
        </is>
      </c>
    </row>
    <row r="8">
      <c r="A8" s="4" t="inlineStr">
        <is>
          <t>Number of shares outstanding at beginning of the year</t>
        </is>
      </c>
      <c r="B8" s="5" t="n">
        <v>3415052</v>
      </c>
      <c r="C8" s="5" t="n">
        <v>3818451</v>
      </c>
    </row>
    <row r="9">
      <c r="A9" s="4" t="inlineStr">
        <is>
          <t>Disposal of shares</t>
        </is>
      </c>
      <c r="B9" s="5" t="n">
        <v>-402888</v>
      </c>
      <c r="C9" s="5" t="n">
        <v>-403399</v>
      </c>
    </row>
    <row r="10">
      <c r="A10" s="4" t="inlineStr">
        <is>
          <t>Number of shares outstanding at end of the year</t>
        </is>
      </c>
      <c r="B10" s="5" t="n">
        <v>3012164</v>
      </c>
      <c r="C10" s="5" t="n">
        <v>3415052</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Treasury Stock - Tabular Disclosure - Value (Details) - EUR (€) € in Thousands</t>
        </is>
      </c>
      <c r="B1" s="2" t="inlineStr">
        <is>
          <t>12 Months Ended</t>
        </is>
      </c>
    </row>
    <row r="2">
      <c r="B2" s="2" t="inlineStr">
        <is>
          <t>Dec. 31, 2020</t>
        </is>
      </c>
      <c r="C2" s="2" t="inlineStr">
        <is>
          <t>Dec. 31, 2019</t>
        </is>
      </c>
    </row>
    <row r="3">
      <c r="A3" s="3" t="inlineStr">
        <is>
          <t>Equity</t>
        </is>
      </c>
    </row>
    <row r="4">
      <c r="A4" s="4" t="inlineStr">
        <is>
          <t>Balance at beginning of the year</t>
        </is>
      </c>
      <c r="B4" s="6" t="n">
        <v>-6845768</v>
      </c>
      <c r="C4" s="6" t="n">
        <v>-4696604</v>
      </c>
    </row>
    <row r="5">
      <c r="A5" s="4" t="inlineStr">
        <is>
          <t>Balance at end of the year</t>
        </is>
      </c>
      <c r="B5" s="5" t="n">
        <v>-6720055</v>
      </c>
      <c r="C5" s="5" t="n">
        <v>-6845768</v>
      </c>
    </row>
    <row r="6">
      <c r="A6" s="4" t="inlineStr">
        <is>
          <t>Treasury stock</t>
        </is>
      </c>
    </row>
    <row r="7">
      <c r="A7" s="3" t="inlineStr">
        <is>
          <t>Equity</t>
        </is>
      </c>
    </row>
    <row r="8">
      <c r="A8" s="4" t="inlineStr">
        <is>
          <t>Balance at beginning of the year</t>
        </is>
      </c>
      <c r="B8" s="5" t="n">
        <v>49584</v>
      </c>
      <c r="C8" s="5" t="n">
        <v>55441</v>
      </c>
    </row>
    <row r="9">
      <c r="A9" s="4" t="inlineStr">
        <is>
          <t>Balance at end of the year</t>
        </is>
      </c>
      <c r="B9" s="5" t="n">
        <v>43734</v>
      </c>
      <c r="C9" s="5" t="n">
        <v>49584</v>
      </c>
    </row>
    <row r="10">
      <c r="A10" s="4" t="inlineStr">
        <is>
          <t>Treasury stock | Class B, Preference shares</t>
        </is>
      </c>
    </row>
    <row r="11">
      <c r="A11" s="3" t="inlineStr">
        <is>
          <t>Equity</t>
        </is>
      </c>
    </row>
    <row r="12">
      <c r="A12" s="4" t="inlineStr">
        <is>
          <t>Balance at beginning of the year</t>
        </is>
      </c>
      <c r="B12" s="5" t="n">
        <v>49584</v>
      </c>
      <c r="C12" s="5" t="n">
        <v>55441</v>
      </c>
    </row>
    <row r="13">
      <c r="A13" s="4" t="inlineStr">
        <is>
          <t>Disposal of shares</t>
        </is>
      </c>
      <c r="B13" s="5" t="n">
        <v>-5850</v>
      </c>
      <c r="C13" s="5" t="n">
        <v>-5857</v>
      </c>
    </row>
    <row r="14">
      <c r="A14" s="4" t="inlineStr">
        <is>
          <t>Balance at end of the year</t>
        </is>
      </c>
      <c r="B14" s="6" t="n">
        <v>43734</v>
      </c>
      <c r="C14" s="6" t="n">
        <v>49584</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Treasury Stock - Additional Information (Details) - shares</t>
        </is>
      </c>
      <c r="B1" s="2" t="inlineStr">
        <is>
          <t>1 Months Ended</t>
        </is>
      </c>
    </row>
    <row r="2">
      <c r="B2" s="2" t="inlineStr">
        <is>
          <t>Mar. 31, 2020</t>
        </is>
      </c>
      <c r="C2" s="2" t="inlineStr">
        <is>
          <t>Mar. 31, 2019</t>
        </is>
      </c>
      <c r="D2" s="2" t="inlineStr">
        <is>
          <t>Dec. 31, 2020</t>
        </is>
      </c>
      <c r="E2" s="2" t="inlineStr">
        <is>
          <t>Dec. 31, 2019</t>
        </is>
      </c>
    </row>
    <row r="3">
      <c r="A3" s="3" t="inlineStr">
        <is>
          <t>Equity</t>
        </is>
      </c>
    </row>
    <row r="4">
      <c r="A4" s="4" t="inlineStr">
        <is>
          <t>Treasury stock as a percentage of capital, held by parent</t>
        </is>
      </c>
      <c r="D4" s="4" t="inlineStr">
        <is>
          <t>0.40%</t>
        </is>
      </c>
      <c r="E4" s="4" t="inlineStr">
        <is>
          <t>0.50%</t>
        </is>
      </c>
    </row>
    <row r="5">
      <c r="A5" s="4" t="inlineStr">
        <is>
          <t>Treasury stock | Class B, Preference shares</t>
        </is>
      </c>
    </row>
    <row r="6">
      <c r="A6" s="3" t="inlineStr">
        <is>
          <t>Equity</t>
        </is>
      </c>
    </row>
    <row r="7">
      <c r="A7" s="4" t="inlineStr">
        <is>
          <t>Treasury stock as a percentage of capital, held by parent</t>
        </is>
      </c>
      <c r="D7" s="4" t="inlineStr">
        <is>
          <t>0.40%</t>
        </is>
      </c>
      <c r="E7" s="4" t="inlineStr">
        <is>
          <t>0.50%</t>
        </is>
      </c>
    </row>
    <row r="8">
      <c r="A8" s="4" t="inlineStr">
        <is>
          <t>Treasury stock | Class B, Preference shares | Restricted share unit retention plan</t>
        </is>
      </c>
    </row>
    <row r="9">
      <c r="A9" s="3" t="inlineStr">
        <is>
          <t>Equity</t>
        </is>
      </c>
    </row>
    <row r="10">
      <c r="A10" s="4" t="inlineStr">
        <is>
          <t>Number of shares delivered to eligible employees as a compensation for the Restricted Share Unit Retention Plan</t>
        </is>
      </c>
      <c r="B10" s="5" t="n">
        <v>402888</v>
      </c>
      <c r="C10" s="5" t="n">
        <v>403399</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 Distribution of Profit - Proposed Distribution of Profit (Details) € in Thousands</t>
        </is>
      </c>
      <c r="B1" s="2" t="inlineStr">
        <is>
          <t>12 Months Ended</t>
        </is>
      </c>
    </row>
    <row r="2">
      <c r="B2" s="2" t="inlineStr">
        <is>
          <t>Dec. 31, 2020EUR (€)</t>
        </is>
      </c>
    </row>
    <row r="3">
      <c r="A3" s="3" t="inlineStr">
        <is>
          <t>Equity</t>
        </is>
      </c>
    </row>
    <row r="4">
      <c r="A4" s="4" t="inlineStr">
        <is>
          <t>Voluntary reserve</t>
        </is>
      </c>
      <c r="B4" s="6" t="n">
        <v>62134</v>
      </c>
    </row>
    <row r="5">
      <c r="A5" s="4" t="inlineStr">
        <is>
          <t>Dividends</t>
        </is>
      </c>
      <c r="B5" s="5" t="n">
        <v>2614</v>
      </c>
    </row>
    <row r="6">
      <c r="A6" s="4" t="inlineStr">
        <is>
          <t>Profit of the Parent</t>
        </is>
      </c>
      <c r="B6" s="6" t="n">
        <v>64748</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 Distribution of Profit - Approved Distribution of Profit (Details) € in Thousands</t>
        </is>
      </c>
      <c r="B1" s="2" t="inlineStr">
        <is>
          <t>12 Months Ended</t>
        </is>
      </c>
    </row>
    <row r="2">
      <c r="B2" s="2" t="inlineStr">
        <is>
          <t>Dec. 31, 2019EUR (€)</t>
        </is>
      </c>
    </row>
    <row r="3">
      <c r="A3" s="3" t="inlineStr">
        <is>
          <t>Equity</t>
        </is>
      </c>
    </row>
    <row r="4">
      <c r="A4" s="4" t="inlineStr">
        <is>
          <t>Voluntary reserve</t>
        </is>
      </c>
      <c r="B4" s="6" t="n">
        <v>1380207</v>
      </c>
    </row>
    <row r="5">
      <c r="A5" s="4" t="inlineStr">
        <is>
          <t>Dividends</t>
        </is>
      </c>
      <c r="B5" s="5" t="n">
        <v>250058</v>
      </c>
    </row>
    <row r="6">
      <c r="A6" s="4" t="inlineStr">
        <is>
          <t>Profit of the Parent</t>
        </is>
      </c>
      <c r="B6" s="6" t="n">
        <v>1630265</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Distribution of Profit - Dividends Paid (Details) - EUR (€) € / shares in Units, € in Thousands</t>
        </is>
      </c>
      <c r="B1" s="2" t="inlineStr">
        <is>
          <t>Oct. 08, 2020</t>
        </is>
      </c>
      <c r="C1" s="2" t="inlineStr">
        <is>
          <t>Dec. 31, 2020</t>
        </is>
      </c>
      <c r="D1" s="2" t="inlineStr">
        <is>
          <t>Dec. 31, 2019</t>
        </is>
      </c>
      <c r="E1" s="2" t="inlineStr">
        <is>
          <t>Dec. 31, 2018</t>
        </is>
      </c>
    </row>
    <row r="2">
      <c r="A2" s="3" t="inlineStr">
        <is>
          <t>Equity</t>
        </is>
      </c>
    </row>
    <row r="3">
      <c r="A3" s="4" t="inlineStr">
        <is>
          <t>Dividends paid</t>
        </is>
      </c>
      <c r="C3" s="6" t="n">
        <v>113230</v>
      </c>
      <c r="D3" s="6" t="n">
        <v>101912</v>
      </c>
    </row>
    <row r="4">
      <c r="A4" s="4" t="inlineStr">
        <is>
          <t>Interim dividends paid</t>
        </is>
      </c>
      <c r="D4" s="5" t="n">
        <v>136828</v>
      </c>
    </row>
    <row r="5">
      <c r="A5" s="4" t="inlineStr">
        <is>
          <t>Dividends paid</t>
        </is>
      </c>
      <c r="C5" s="6" t="n">
        <v>113230</v>
      </c>
      <c r="D5" s="6" t="n">
        <v>238740</v>
      </c>
      <c r="E5" s="6" t="n">
        <v>278841</v>
      </c>
    </row>
    <row r="6">
      <c r="A6" s="4" t="inlineStr">
        <is>
          <t>Class A, Ordinary shares</t>
        </is>
      </c>
    </row>
    <row r="7">
      <c r="A7" s="3" t="inlineStr">
        <is>
          <t>Equity</t>
        </is>
      </c>
    </row>
    <row r="8">
      <c r="A8" s="4" t="inlineStr">
        <is>
          <t>Dividends paid, % of par value (as a percent)</t>
        </is>
      </c>
      <c r="C8" s="4" t="inlineStr">
        <is>
          <t>65.00%</t>
        </is>
      </c>
      <c r="D8" s="4" t="inlineStr">
        <is>
          <t>58.00%</t>
        </is>
      </c>
    </row>
    <row r="9">
      <c r="A9" s="4" t="inlineStr">
        <is>
          <t>Dividends paid, per share (in Euros per share)</t>
        </is>
      </c>
      <c r="C9" s="7" t="n">
        <v>0.16</v>
      </c>
      <c r="D9" s="7" t="n">
        <v>0.15</v>
      </c>
    </row>
    <row r="10">
      <c r="A10" s="4" t="inlineStr">
        <is>
          <t>Dividends paid</t>
        </is>
      </c>
      <c r="C10" s="6" t="n">
        <v>68859</v>
      </c>
      <c r="D10" s="6" t="n">
        <v>61850</v>
      </c>
    </row>
    <row r="11">
      <c r="A11" s="4" t="inlineStr">
        <is>
          <t>Interim dividends paid, % of par value (as a percent)</t>
        </is>
      </c>
      <c r="D11" s="4" t="inlineStr">
        <is>
          <t>80.00%</t>
        </is>
      </c>
    </row>
    <row r="12">
      <c r="A12" s="4" t="inlineStr">
        <is>
          <t>Interim dividends paid, per share (in Euros per share)</t>
        </is>
      </c>
      <c r="D12" s="7" t="n">
        <v>0.2</v>
      </c>
    </row>
    <row r="13">
      <c r="A13" s="4" t="inlineStr">
        <is>
          <t>Interim dividends paid</t>
        </is>
      </c>
      <c r="D13" s="6" t="n">
        <v>85226</v>
      </c>
    </row>
    <row r="14">
      <c r="A14" s="4" t="inlineStr">
        <is>
          <t>Class B, Preference shares</t>
        </is>
      </c>
    </row>
    <row r="15">
      <c r="A15" s="3" t="inlineStr">
        <is>
          <t>Equity</t>
        </is>
      </c>
    </row>
    <row r="16">
      <c r="A16" s="4" t="inlineStr">
        <is>
          <t>Interim dividends paid, % of par value (as a percent)</t>
        </is>
      </c>
      <c r="D16" s="4" t="inlineStr">
        <is>
          <t>400.00%</t>
        </is>
      </c>
    </row>
    <row r="17">
      <c r="A17" s="4" t="inlineStr">
        <is>
          <t>Interim dividends paid, per share (in Euros per share)</t>
        </is>
      </c>
      <c r="D17" s="7" t="n">
        <v>0.2</v>
      </c>
    </row>
    <row r="18">
      <c r="A18" s="4" t="inlineStr">
        <is>
          <t>Interim dividends paid</t>
        </is>
      </c>
      <c r="D18" s="6" t="n">
        <v>51602</v>
      </c>
    </row>
    <row r="19">
      <c r="A19" s="4" t="inlineStr">
        <is>
          <t>Preference shares, no preferred dividend</t>
        </is>
      </c>
    </row>
    <row r="20">
      <c r="A20" s="3" t="inlineStr">
        <is>
          <t>Equity</t>
        </is>
      </c>
    </row>
    <row r="21">
      <c r="A21" s="4" t="inlineStr">
        <is>
          <t>Dividends paid, % of par value (as a percent)</t>
        </is>
      </c>
      <c r="C21" s="4" t="inlineStr">
        <is>
          <t>323.00%</t>
        </is>
      </c>
      <c r="D21" s="4" t="inlineStr">
        <is>
          <t>290.00%</t>
        </is>
      </c>
    </row>
    <row r="22">
      <c r="A22" s="4" t="inlineStr">
        <is>
          <t>Dividends paid, per share (in Euros per share)</t>
        </is>
      </c>
      <c r="C22" s="7" t="n">
        <v>0.16</v>
      </c>
      <c r="D22" s="7" t="n">
        <v>0.15</v>
      </c>
    </row>
    <row r="23">
      <c r="A23" s="4" t="inlineStr">
        <is>
          <t>Dividends paid</t>
        </is>
      </c>
      <c r="C23" s="6" t="n">
        <v>41757</v>
      </c>
      <c r="D23" s="6" t="n">
        <v>37448</v>
      </c>
    </row>
    <row r="24">
      <c r="A24" s="4" t="inlineStr">
        <is>
          <t>Preference shares, preferred dividend</t>
        </is>
      </c>
    </row>
    <row r="25">
      <c r="A25" s="3" t="inlineStr">
        <is>
          <t>Equity</t>
        </is>
      </c>
    </row>
    <row r="26">
      <c r="A26" s="4" t="inlineStr">
        <is>
          <t>Dividends paid, % of par value (as a percent)</t>
        </is>
      </c>
      <c r="C26" s="4" t="inlineStr">
        <is>
          <t>20.00%</t>
        </is>
      </c>
      <c r="D26" s="4" t="inlineStr">
        <is>
          <t>20.00%</t>
        </is>
      </c>
    </row>
    <row r="27">
      <c r="A27" s="4" t="inlineStr">
        <is>
          <t>Dividends paid, per share (in Euros per share)</t>
        </is>
      </c>
      <c r="B27" s="7" t="n">
        <v>0.01</v>
      </c>
      <c r="C27" s="7" t="n">
        <v>0.01</v>
      </c>
      <c r="D27" s="7" t="n">
        <v>0.01</v>
      </c>
    </row>
    <row r="28">
      <c r="A28" s="4" t="inlineStr">
        <is>
          <t>Dividends paid</t>
        </is>
      </c>
      <c r="C28" s="6" t="n">
        <v>2614</v>
      </c>
      <c r="D28" s="6" t="n">
        <v>261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Distribution of Profit - Interim Dividend (Details) - EUR (€) € / shares in Units, € in Thousands</t>
        </is>
      </c>
      <c r="B1" s="2" t="inlineStr">
        <is>
          <t>Oct. 25, 2019</t>
        </is>
      </c>
      <c r="C1" s="2" t="inlineStr">
        <is>
          <t>Dec. 31, 2019</t>
        </is>
      </c>
      <c r="D1" s="2" t="inlineStr">
        <is>
          <t>Dec. 31, 2018</t>
        </is>
      </c>
    </row>
    <row r="2">
      <c r="A2" s="3" t="inlineStr">
        <is>
          <t>Equity</t>
        </is>
      </c>
    </row>
    <row r="3">
      <c r="A3" s="4" t="inlineStr">
        <is>
          <t>Interim dividend</t>
        </is>
      </c>
      <c r="B3" s="6" t="n">
        <v>136828</v>
      </c>
      <c r="C3" s="6" t="n">
        <v>136828</v>
      </c>
      <c r="D3" s="6" t="n">
        <v>136747</v>
      </c>
    </row>
    <row r="4">
      <c r="A4" s="4" t="inlineStr">
        <is>
          <t>Class A, Ordinary shares</t>
        </is>
      </c>
    </row>
    <row r="5">
      <c r="A5" s="3" t="inlineStr">
        <is>
          <t>Equity</t>
        </is>
      </c>
    </row>
    <row r="6">
      <c r="A6" s="4" t="inlineStr">
        <is>
          <t>Dividend approved (in Euros per share)</t>
        </is>
      </c>
      <c r="B6" s="7" t="n">
        <v>0.2</v>
      </c>
    </row>
    <row r="7">
      <c r="A7" s="4" t="inlineStr">
        <is>
          <t>Class B, Preference shares</t>
        </is>
      </c>
    </row>
    <row r="8">
      <c r="A8" s="3" t="inlineStr">
        <is>
          <t>Equity</t>
        </is>
      </c>
    </row>
    <row r="9">
      <c r="A9" s="4" t="inlineStr">
        <is>
          <t>Dividend approved (in Euros per share)</t>
        </is>
      </c>
      <c r="B9" s="7" t="n">
        <v>0.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Distribution of Profit - Additional Information (Details) - € / shares</t>
        </is>
      </c>
      <c r="B1" s="2" t="inlineStr">
        <is>
          <t>Oct. 08, 2020</t>
        </is>
      </c>
      <c r="C1" s="2" t="inlineStr">
        <is>
          <t>Dec. 31, 2020</t>
        </is>
      </c>
      <c r="D1" s="2" t="inlineStr">
        <is>
          <t>Dec. 31, 2019</t>
        </is>
      </c>
    </row>
    <row r="2">
      <c r="A2" s="4" t="inlineStr">
        <is>
          <t>Preference shares, preferred dividend</t>
        </is>
      </c>
    </row>
    <row r="3">
      <c r="A3" s="3" t="inlineStr">
        <is>
          <t>Equity</t>
        </is>
      </c>
    </row>
    <row r="4">
      <c r="A4" s="4" t="inlineStr">
        <is>
          <t>Dividends paid, per share (in Euros per share)</t>
        </is>
      </c>
      <c r="B4" s="7" t="n">
        <v>0.01</v>
      </c>
      <c r="C4" s="7" t="n">
        <v>0.01</v>
      </c>
      <c r="D4" s="7" t="n">
        <v>0.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Restricted Share Unit Retention Plan (Details) - EUR (€) € in Thousands</t>
        </is>
      </c>
      <c r="B1" s="2" t="inlineStr">
        <is>
          <t>Dec. 31, 2020</t>
        </is>
      </c>
      <c r="C1" s="2" t="inlineStr">
        <is>
          <t>Dec. 31, 2019</t>
        </is>
      </c>
    </row>
    <row r="2">
      <c r="A2" s="3" t="inlineStr">
        <is>
          <t>Equity</t>
        </is>
      </c>
    </row>
    <row r="3">
      <c r="A3" s="4" t="inlineStr">
        <is>
          <t>Cumulative accrual amount</t>
        </is>
      </c>
      <c r="B3" s="6" t="n">
        <v>13880</v>
      </c>
      <c r="C3" s="6" t="n">
        <v>1249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9) Leases
Details of leases in the consolidated balance sheet at 31 December 2020 and 2019 are as follows:
Right-of-use assets
Thousands of Euros
31/12/2020
31/12/2019
Land and Buildings
665,002
685,405
Machinery
3,671
4,469
Computer equipment
3,588
4,324
Vehicles
6,435
9,660
678,696
703,858
Lease liabilities
Thousands of Euros
31/12/2020
31/12/2019
Non-current
690,857
696,285
Current
42,642
44,405
733,499
740,690
Details by maturity are as follows:
Maturity:
Thousands of Euros
31/12/2020
31/12/2019
Up to one year
42,642
44,464
Two years
40,961
41,444
Between 3 and 5 years
158,032
155,300
More than 5 years
491,864
499,482
733,499
740,690
At 31 December 2020, the Group has recognized an amount of Euros 75,077 thousand related to additions of right-of- use assets (Euros 747,843 thousand at 31 December 2019, of which Euros 664,948 thousand corresponded to the initial additions). Movements at 31 December 2020 and 2019 are included in Appendix IV, which forms an integral part of these notes to the consolidated financial statements.
At 31 December 2020 and 2019, the amounts recognized in the consolidated statement of profit and loss related to lease agreements are:
Right-of-use depreciation
Thousands of Euros
31/12/2020
31/12/2019
Buildings
52,774
49,786
Machinery
1,588
1,768
Computer equipment
3,012
2,204
Vehicles
5,206
4,613
62,580
58,371
Thousands of Euros
31/12/2020
31/12/2019
Finance lease expenses (note 27)
35,205
34,558
35,205
34,558
Thousands of Euros
31/12/2020
31/12/2019
Expenses related to short-term agreements
3,569
7,397
Expenses related to low-value agreements
11,254
12,850
Other operating lease expenses
13,353
12,988
28,176
33,235
At 31 December 2020, the Group has paid a total of Euros 79,037 thousand related to lease contracts (Euros 73,785 thousand at 31 December 2019).
The total amount recognized in the balance sheet corresponds to lease contracts in which the Group is the lesse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Earnings per Share (Details) - EUR (€) € / shares in Units, € in Thousand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Profit for the year attributable to shareholders of the Parent</t>
        </is>
      </c>
      <c r="B4" s="6" t="n">
        <v>618546</v>
      </c>
      <c r="C4" s="6" t="n">
        <v>625146</v>
      </c>
      <c r="D4" s="6" t="n">
        <v>596642</v>
      </c>
    </row>
    <row r="5">
      <c r="A5" s="4" t="inlineStr">
        <is>
          <t>Weighted average number of ordinary shares outstanding (in shares)</t>
        </is>
      </c>
      <c r="B5" s="5" t="n">
        <v>685515740</v>
      </c>
      <c r="C5" s="5" t="n">
        <v>685115836</v>
      </c>
      <c r="D5" s="5" t="n">
        <v>684709377</v>
      </c>
    </row>
    <row r="6">
      <c r="A6" s="4" t="inlineStr">
        <is>
          <t>Basic earnings per share (in Euros per share)</t>
        </is>
      </c>
      <c r="B6" s="7" t="n">
        <v>0.9</v>
      </c>
      <c r="C6" s="7" t="n">
        <v>0.91</v>
      </c>
      <c r="D6" s="7" t="n">
        <v>0.87</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Ordinary Shares Outstanding Basic (Details) - shares</t>
        </is>
      </c>
      <c r="B1" s="2" t="inlineStr">
        <is>
          <t>12 Months Ended</t>
        </is>
      </c>
    </row>
    <row r="2">
      <c r="B2" s="2" t="inlineStr">
        <is>
          <t>Dec. 31, 2020</t>
        </is>
      </c>
      <c r="C2" s="2" t="inlineStr">
        <is>
          <t>Dec. 31, 2019</t>
        </is>
      </c>
      <c r="D2" s="2" t="inlineStr">
        <is>
          <t>Dec. 31, 2018</t>
        </is>
      </c>
    </row>
    <row r="3">
      <c r="A3" s="3" t="inlineStr">
        <is>
          <t>Weighted average ordinary shares and adjusted weighted average ordinary shares [abstract]</t>
        </is>
      </c>
    </row>
    <row r="4">
      <c r="A4" s="4" t="inlineStr">
        <is>
          <t>Issued shares outstanding at 1 January (in shares)</t>
        </is>
      </c>
      <c r="B4" s="5" t="n">
        <v>685198238</v>
      </c>
      <c r="C4" s="5" t="n">
        <v>684794839</v>
      </c>
      <c r="D4" s="5" t="n">
        <v>684346294</v>
      </c>
    </row>
    <row r="5">
      <c r="A5" s="4" t="inlineStr">
        <is>
          <t>Effect of treasury stock (in shares)</t>
        </is>
      </c>
      <c r="B5" s="5" t="n">
        <v>317502</v>
      </c>
      <c r="C5" s="5" t="n">
        <v>320997</v>
      </c>
      <c r="D5" s="5" t="n">
        <v>363083</v>
      </c>
    </row>
    <row r="6">
      <c r="A6" s="4" t="inlineStr">
        <is>
          <t>Average weighted number of ordinary shares outstanding (basic) at 31 December (in shares)</t>
        </is>
      </c>
      <c r="B6" s="5" t="n">
        <v>685515740</v>
      </c>
      <c r="C6" s="5" t="n">
        <v>685115836</v>
      </c>
      <c r="D6" s="5" t="n">
        <v>68470937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Diluted Earnings per Share (Details) - EUR (€) € / shares in Units, € in Thousands</t>
        </is>
      </c>
      <c r="B1" s="2" t="inlineStr">
        <is>
          <t>12 Months Ended</t>
        </is>
      </c>
    </row>
    <row r="2">
      <c r="B2" s="2" t="inlineStr">
        <is>
          <t>Dec. 31, 2020</t>
        </is>
      </c>
      <c r="C2" s="2" t="inlineStr">
        <is>
          <t>Dec. 31, 2019</t>
        </is>
      </c>
      <c r="D2" s="2" t="inlineStr">
        <is>
          <t>Dec. 31, 2018</t>
        </is>
      </c>
    </row>
    <row r="3">
      <c r="A3" s="3" t="inlineStr">
        <is>
          <t>Profit (loss), attributable to ordinary equity holders of parent entity [abstract]</t>
        </is>
      </c>
    </row>
    <row r="4">
      <c r="A4" s="4" t="inlineStr">
        <is>
          <t>Profit for the year attributable to shareholders of the Parent</t>
        </is>
      </c>
      <c r="B4" s="6" t="n">
        <v>618546</v>
      </c>
      <c r="C4" s="6" t="n">
        <v>625146</v>
      </c>
      <c r="D4" s="6" t="n">
        <v>596642</v>
      </c>
    </row>
    <row r="5">
      <c r="A5" s="4" t="inlineStr">
        <is>
          <t>Weighted average number of ordinary shares outstanding (diluted) (in shares)</t>
        </is>
      </c>
      <c r="B5" s="5" t="n">
        <v>685142749</v>
      </c>
      <c r="C5" s="5" t="n">
        <v>684719195</v>
      </c>
      <c r="D5" s="5" t="n">
        <v>684686164</v>
      </c>
    </row>
    <row r="6">
      <c r="A6" s="4" t="inlineStr">
        <is>
          <t>Diluted earnings per share (in Euros per share)</t>
        </is>
      </c>
      <c r="B6" s="7" t="n">
        <v>0.9</v>
      </c>
      <c r="C6" s="7" t="n">
        <v>0.91</v>
      </c>
      <c r="D6" s="7" t="n">
        <v>0.8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Ordinary Shares Outstanding Diluted (Details) - shares</t>
        </is>
      </c>
      <c r="B1" s="2" t="inlineStr">
        <is>
          <t>12 Months Ended</t>
        </is>
      </c>
    </row>
    <row r="2">
      <c r="B2" s="2" t="inlineStr">
        <is>
          <t>Dec. 31, 2020</t>
        </is>
      </c>
      <c r="C2" s="2" t="inlineStr">
        <is>
          <t>Dec. 31, 2019</t>
        </is>
      </c>
      <c r="D2" s="2" t="inlineStr">
        <is>
          <t>Dec. 31, 2018</t>
        </is>
      </c>
    </row>
    <row r="3">
      <c r="A3" s="3" t="inlineStr">
        <is>
          <t>Weighted average ordinary shares and adjusted weighted average ordinary shares [abstract]</t>
        </is>
      </c>
    </row>
    <row r="4">
      <c r="A4" s="4" t="inlineStr">
        <is>
          <t>Issued shares outstanding at 1 January (in shares)</t>
        </is>
      </c>
      <c r="B4" s="5" t="n">
        <v>685198238</v>
      </c>
      <c r="C4" s="5" t="n">
        <v>684794839</v>
      </c>
      <c r="D4" s="5" t="n">
        <v>684346294</v>
      </c>
    </row>
    <row r="5">
      <c r="A5" s="4" t="inlineStr">
        <is>
          <t>Effect of RSU shares (in shares)</t>
        </is>
      </c>
      <c r="B5" s="5" t="n">
        <v>-372991</v>
      </c>
      <c r="C5" s="5" t="n">
        <v>-396641</v>
      </c>
      <c r="D5" s="5" t="n">
        <v>-23213</v>
      </c>
    </row>
    <row r="6">
      <c r="A6" s="4" t="inlineStr">
        <is>
          <t>Effect of treasury stock (in shares)</t>
        </is>
      </c>
      <c r="B6" s="5" t="n">
        <v>317502</v>
      </c>
      <c r="C6" s="5" t="n">
        <v>320997</v>
      </c>
      <c r="D6" s="5" t="n">
        <v>363083</v>
      </c>
    </row>
    <row r="7">
      <c r="A7" s="4" t="inlineStr">
        <is>
          <t>Average weighted number of ordinary shares outstanding (diluted) at 31 December (in shares)</t>
        </is>
      </c>
      <c r="B7" s="5" t="n">
        <v>685142749</v>
      </c>
      <c r="C7" s="5" t="n">
        <v>684719195</v>
      </c>
      <c r="D7" s="5" t="n">
        <v>68468616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n-Controlling Interests - Movement (Details) - EUR (€) € in Thousand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Balance at beginning of the year</t>
        </is>
      </c>
      <c r="B4" s="6" t="n">
        <v>6845768</v>
      </c>
      <c r="C4" s="6" t="n">
        <v>4696604</v>
      </c>
      <c r="D4" s="6" t="n">
        <v>3633965</v>
      </c>
    </row>
    <row r="5">
      <c r="A5" s="4" t="inlineStr">
        <is>
          <t>Profit/(loss) for the year</t>
        </is>
      </c>
      <c r="B5" s="5" t="n">
        <v>708990</v>
      </c>
      <c r="C5" s="5" t="n">
        <v>648644</v>
      </c>
      <c r="D5" s="5" t="n">
        <v>594406</v>
      </c>
    </row>
    <row r="6">
      <c r="A6" s="4" t="inlineStr">
        <is>
          <t>Balance at end of the year</t>
        </is>
      </c>
      <c r="B6" s="5" t="n">
        <v>6720055</v>
      </c>
      <c r="C6" s="5" t="n">
        <v>6845768</v>
      </c>
      <c r="D6" s="5" t="n">
        <v>4696604</v>
      </c>
    </row>
    <row r="7">
      <c r="A7" s="4" t="inlineStr">
        <is>
          <t>Non-controlling interests</t>
        </is>
      </c>
    </row>
    <row r="8">
      <c r="A8" s="3" t="inlineStr">
        <is>
          <t>Disclosure of subsidiaries [line items]</t>
        </is>
      </c>
    </row>
    <row r="9">
      <c r="A9" s="4" t="inlineStr">
        <is>
          <t>Balance at beginning of the year</t>
        </is>
      </c>
      <c r="B9" s="5" t="n">
        <v>2023649</v>
      </c>
      <c r="C9" s="5" t="n">
        <v>471050</v>
      </c>
      <c r="D9" s="5" t="n">
        <v>4886</v>
      </c>
    </row>
    <row r="10">
      <c r="A10" s="4" t="inlineStr">
        <is>
          <t>Profit/(loss) for the year</t>
        </is>
      </c>
      <c r="B10" s="5" t="n">
        <v>90444</v>
      </c>
      <c r="C10" s="5" t="n">
        <v>23498</v>
      </c>
      <c r="D10" s="5" t="n">
        <v>-2236</v>
      </c>
    </row>
    <row r="11">
      <c r="A11" s="4" t="inlineStr">
        <is>
          <t>Additions</t>
        </is>
      </c>
      <c r="B11" s="5" t="n">
        <v>90444</v>
      </c>
      <c r="C11" s="5" t="n">
        <v>1534045</v>
      </c>
    </row>
    <row r="12">
      <c r="A12" s="4" t="inlineStr">
        <is>
          <t>Disposals</t>
        </is>
      </c>
      <c r="C12" s="5" t="n">
        <v>-9</v>
      </c>
    </row>
    <row r="13">
      <c r="A13" s="4" t="inlineStr">
        <is>
          <t>Business combination / Perimeter additions</t>
        </is>
      </c>
      <c r="B13" s="5" t="n">
        <v>-394011</v>
      </c>
      <c r="C13" s="5" t="n">
        <v>6642</v>
      </c>
    </row>
    <row r="14">
      <c r="A14" s="4" t="inlineStr">
        <is>
          <t>Translation differences</t>
        </is>
      </c>
      <c r="B14" s="5" t="n">
        <v>-108419</v>
      </c>
      <c r="C14" s="5" t="n">
        <v>11921</v>
      </c>
    </row>
    <row r="15">
      <c r="A15" s="4" t="inlineStr">
        <is>
          <t>Balance at end of the year</t>
        </is>
      </c>
      <c r="B15" s="5" t="n">
        <v>1611663</v>
      </c>
      <c r="C15" s="5" t="n">
        <v>2023649</v>
      </c>
      <c r="D15" s="5" t="n">
        <v>471050</v>
      </c>
    </row>
    <row r="16">
      <c r="A16" s="4" t="inlineStr">
        <is>
          <t>Non-controlling interests | Grifols (Thailand) Pte Ltd</t>
        </is>
      </c>
    </row>
    <row r="17">
      <c r="A17" s="3" t="inlineStr">
        <is>
          <t>Disclosure of subsidiaries [line items]</t>
        </is>
      </c>
    </row>
    <row r="18">
      <c r="A18" s="4" t="inlineStr">
        <is>
          <t>Balance at beginning of the year</t>
        </is>
      </c>
      <c r="B18" s="5" t="n">
        <v>4549</v>
      </c>
      <c r="C18" s="5" t="n">
        <v>3935</v>
      </c>
    </row>
    <row r="19">
      <c r="A19" s="4" t="inlineStr">
        <is>
          <t>Profit/(loss) for the year</t>
        </is>
      </c>
      <c r="B19" s="5" t="n">
        <v>221</v>
      </c>
      <c r="C19" s="5" t="n">
        <v>193</v>
      </c>
    </row>
    <row r="20">
      <c r="A20" s="4" t="inlineStr">
        <is>
          <t>Translation differences</t>
        </is>
      </c>
      <c r="B20" s="5" t="n">
        <v>-432</v>
      </c>
      <c r="C20" s="5" t="n">
        <v>421</v>
      </c>
    </row>
    <row r="21">
      <c r="A21" s="4" t="inlineStr">
        <is>
          <t>Balance at end of the year</t>
        </is>
      </c>
      <c r="B21" s="5" t="n">
        <v>4338</v>
      </c>
      <c r="C21" s="5" t="n">
        <v>4549</v>
      </c>
      <c r="D21" s="5" t="n">
        <v>3935</v>
      </c>
    </row>
    <row r="22">
      <c r="A22" s="4" t="inlineStr">
        <is>
          <t>Non-controlling interests | Grifols Malaysia Sdn Bhd</t>
        </is>
      </c>
    </row>
    <row r="23">
      <c r="A23" s="3" t="inlineStr">
        <is>
          <t>Disclosure of subsidiaries [line items]</t>
        </is>
      </c>
    </row>
    <row r="24">
      <c r="A24" s="4" t="inlineStr">
        <is>
          <t>Balance at beginning of the year</t>
        </is>
      </c>
      <c r="B24" s="5" t="n">
        <v>2171</v>
      </c>
      <c r="C24" s="5" t="n">
        <v>1735</v>
      </c>
    </row>
    <row r="25">
      <c r="A25" s="4" t="inlineStr">
        <is>
          <t>Profit/(loss) for the year</t>
        </is>
      </c>
      <c r="B25" s="5" t="n">
        <v>932</v>
      </c>
      <c r="C25" s="5" t="n">
        <v>380</v>
      </c>
    </row>
    <row r="26">
      <c r="A26" s="4" t="inlineStr">
        <is>
          <t>Translation differences</t>
        </is>
      </c>
      <c r="B26" s="5" t="n">
        <v>-180</v>
      </c>
      <c r="C26" s="5" t="n">
        <v>56</v>
      </c>
    </row>
    <row r="27">
      <c r="A27" s="4" t="inlineStr">
        <is>
          <t>Balance at end of the year</t>
        </is>
      </c>
      <c r="B27" s="5" t="n">
        <v>2923</v>
      </c>
      <c r="C27" s="5" t="n">
        <v>2171</v>
      </c>
      <c r="D27" s="5" t="n">
        <v>1735</v>
      </c>
    </row>
    <row r="28">
      <c r="A28" s="4" t="inlineStr">
        <is>
          <t>Non-controlling interests | Araclon Biotech, S.A.</t>
        </is>
      </c>
    </row>
    <row r="29">
      <c r="A29" s="3" t="inlineStr">
        <is>
          <t>Disclosure of subsidiaries [line items]</t>
        </is>
      </c>
    </row>
    <row r="30">
      <c r="A30" s="4" t="inlineStr">
        <is>
          <t>Balance at beginning of the year</t>
        </is>
      </c>
      <c r="B30" s="5" t="n">
        <v>429</v>
      </c>
      <c r="C30" s="5" t="n">
        <v>-3488</v>
      </c>
    </row>
    <row r="31">
      <c r="A31" s="4" t="inlineStr">
        <is>
          <t>Profit/(loss) for the year</t>
        </is>
      </c>
      <c r="B31" s="5" t="n">
        <v>-1517</v>
      </c>
      <c r="C31" s="5" t="n">
        <v>-1975</v>
      </c>
    </row>
    <row r="32">
      <c r="A32" s="4" t="inlineStr">
        <is>
          <t>Business combination / Perimeter additions</t>
        </is>
      </c>
      <c r="B32" s="5" t="n">
        <v>0</v>
      </c>
      <c r="C32" s="5" t="n">
        <v>5892</v>
      </c>
    </row>
    <row r="33">
      <c r="A33" s="4" t="inlineStr">
        <is>
          <t>Balance at end of the year</t>
        </is>
      </c>
      <c r="B33" s="5" t="n">
        <v>-1088</v>
      </c>
      <c r="C33" s="5" t="n">
        <v>429</v>
      </c>
      <c r="D33" s="5" t="n">
        <v>-3488</v>
      </c>
    </row>
    <row r="34">
      <c r="A34" s="4" t="inlineStr">
        <is>
          <t>Non-controlling interests | Progenika Biopharma, S.A. (Spain)</t>
        </is>
      </c>
    </row>
    <row r="35">
      <c r="A35" s="3" t="inlineStr">
        <is>
          <t>Disclosure of subsidiaries [line items]</t>
        </is>
      </c>
    </row>
    <row r="36">
      <c r="A36" s="4" t="inlineStr">
        <is>
          <t>Balance at beginning of the year</t>
        </is>
      </c>
      <c r="B36" s="5" t="n">
        <v>0</v>
      </c>
      <c r="C36" s="5" t="n">
        <v>9</v>
      </c>
    </row>
    <row r="37">
      <c r="A37" s="4" t="inlineStr">
        <is>
          <t>Disposals</t>
        </is>
      </c>
      <c r="C37" s="5" t="n">
        <v>-9</v>
      </c>
    </row>
    <row r="38">
      <c r="A38" s="4" t="inlineStr">
        <is>
          <t>Balance at end of the year</t>
        </is>
      </c>
      <c r="C38" s="5" t="n">
        <v>0</v>
      </c>
      <c r="D38" s="5" t="n">
        <v>9</v>
      </c>
    </row>
    <row r="39">
      <c r="A39" s="4" t="inlineStr">
        <is>
          <t>Non-controlling interests | VCN Bioscience, S.L.</t>
        </is>
      </c>
    </row>
    <row r="40">
      <c r="A40" s="3" t="inlineStr">
        <is>
          <t>Disclosure of subsidiaries [line items]</t>
        </is>
      </c>
    </row>
    <row r="41">
      <c r="A41" s="4" t="inlineStr">
        <is>
          <t>Balance at beginning of the year</t>
        </is>
      </c>
      <c r="B41" s="5" t="n">
        <v>-152</v>
      </c>
      <c r="C41" s="5" t="n">
        <v>140</v>
      </c>
    </row>
    <row r="42">
      <c r="A42" s="4" t="inlineStr">
        <is>
          <t>Profit/(loss) for the year</t>
        </is>
      </c>
      <c r="B42" s="5" t="n">
        <v>-235</v>
      </c>
      <c r="C42" s="5" t="n">
        <v>-292</v>
      </c>
    </row>
    <row r="43">
      <c r="A43" s="4" t="inlineStr">
        <is>
          <t>Business combination / Perimeter additions</t>
        </is>
      </c>
      <c r="B43" s="5" t="n">
        <v>703</v>
      </c>
    </row>
    <row r="44">
      <c r="A44" s="4" t="inlineStr">
        <is>
          <t>Balance at end of the year</t>
        </is>
      </c>
      <c r="B44" s="5" t="n">
        <v>316</v>
      </c>
      <c r="C44" s="5" t="n">
        <v>-152</v>
      </c>
      <c r="D44" s="5" t="n">
        <v>140</v>
      </c>
    </row>
    <row r="45">
      <c r="A45" s="4" t="inlineStr">
        <is>
          <t>Non-controlling interests | Kiro Grifols , S.L.</t>
        </is>
      </c>
    </row>
    <row r="46">
      <c r="A46" s="3" t="inlineStr">
        <is>
          <t>Disclosure of subsidiaries [line items]</t>
        </is>
      </c>
    </row>
    <row r="47">
      <c r="A47" s="4" t="inlineStr">
        <is>
          <t>Balance at beginning of the year</t>
        </is>
      </c>
      <c r="B47" s="5" t="n">
        <v>24</v>
      </c>
      <c r="C47" s="5" t="n">
        <v>-352</v>
      </c>
    </row>
    <row r="48">
      <c r="A48" s="4" t="inlineStr">
        <is>
          <t>Profit/(loss) for the year</t>
        </is>
      </c>
      <c r="B48" s="5" t="n">
        <v>-426</v>
      </c>
      <c r="C48" s="5" t="n">
        <v>-374</v>
      </c>
    </row>
    <row r="49">
      <c r="A49" s="4" t="inlineStr">
        <is>
          <t>Business combination / Perimeter additions</t>
        </is>
      </c>
      <c r="B49" s="5" t="n">
        <v>1000</v>
      </c>
      <c r="C49" s="5" t="n">
        <v>750</v>
      </c>
    </row>
    <row r="50">
      <c r="A50" s="4" t="inlineStr">
        <is>
          <t>Balance at end of the year</t>
        </is>
      </c>
      <c r="B50" s="5" t="n">
        <v>598</v>
      </c>
      <c r="C50" s="5" t="n">
        <v>24</v>
      </c>
      <c r="D50" s="5" t="n">
        <v>-352</v>
      </c>
    </row>
    <row r="51">
      <c r="A51" s="4" t="inlineStr">
        <is>
          <t>Non-controlling interests | Haema AG (Germany)</t>
        </is>
      </c>
    </row>
    <row r="52">
      <c r="A52" s="3" t="inlineStr">
        <is>
          <t>Disclosure of subsidiaries [line items]</t>
        </is>
      </c>
    </row>
    <row r="53">
      <c r="A53" s="4" t="inlineStr">
        <is>
          <t>Balance at beginning of the year</t>
        </is>
      </c>
      <c r="B53" s="5" t="n">
        <v>226071</v>
      </c>
      <c r="C53" s="5" t="n">
        <v>220190</v>
      </c>
    </row>
    <row r="54">
      <c r="A54" s="4" t="inlineStr">
        <is>
          <t>Profit/(loss) for the year</t>
        </is>
      </c>
      <c r="B54" s="5" t="n">
        <v>5213</v>
      </c>
      <c r="C54" s="5" t="n">
        <v>5881</v>
      </c>
    </row>
    <row r="55">
      <c r="A55" s="4" t="inlineStr">
        <is>
          <t>Balance at end of the year</t>
        </is>
      </c>
      <c r="B55" s="5" t="n">
        <v>231284</v>
      </c>
      <c r="C55" s="5" t="n">
        <v>226071</v>
      </c>
      <c r="D55" s="5" t="n">
        <v>220190</v>
      </c>
    </row>
    <row r="56">
      <c r="A56" s="4" t="inlineStr">
        <is>
          <t>Non-controlling interests | BPC Plasma, Inc (formerly Biotest US Corporation)</t>
        </is>
      </c>
    </row>
    <row r="57">
      <c r="A57" s="3" t="inlineStr">
        <is>
          <t>Disclosure of subsidiaries [line items]</t>
        </is>
      </c>
    </row>
    <row r="58">
      <c r="A58" s="4" t="inlineStr">
        <is>
          <t>Balance at beginning of the year</t>
        </is>
      </c>
      <c r="B58" s="5" t="n">
        <v>280010</v>
      </c>
      <c r="C58" s="5" t="n">
        <v>248881</v>
      </c>
    </row>
    <row r="59">
      <c r="A59" s="4" t="inlineStr">
        <is>
          <t>Profit/(loss) for the year</t>
        </is>
      </c>
      <c r="B59" s="5" t="n">
        <v>19032</v>
      </c>
      <c r="C59" s="5" t="n">
        <v>19685</v>
      </c>
    </row>
    <row r="60">
      <c r="A60" s="4" t="inlineStr">
        <is>
          <t>Translation differences</t>
        </is>
      </c>
      <c r="B60" s="5" t="n">
        <v>-24047</v>
      </c>
      <c r="C60" s="5" t="n">
        <v>11444</v>
      </c>
    </row>
    <row r="61">
      <c r="A61" s="4" t="inlineStr">
        <is>
          <t>Balance at end of the year</t>
        </is>
      </c>
      <c r="B61" s="5" t="n">
        <v>274995</v>
      </c>
      <c r="C61" s="5" t="n">
        <v>280010</v>
      </c>
      <c r="D61" s="6" t="n">
        <v>248881</v>
      </c>
    </row>
    <row r="62">
      <c r="A62" s="4" t="inlineStr">
        <is>
          <t>Non-controlling interests | Grifols Diagnostic Solutions, Inc.</t>
        </is>
      </c>
    </row>
    <row r="63">
      <c r="A63" s="3" t="inlineStr">
        <is>
          <t>Disclosure of subsidiaries [line items]</t>
        </is>
      </c>
    </row>
    <row r="64">
      <c r="A64" s="4" t="inlineStr">
        <is>
          <t>Balance at beginning of the year</t>
        </is>
      </c>
      <c r="B64" s="5" t="n">
        <v>1510547</v>
      </c>
    </row>
    <row r="65">
      <c r="A65" s="4" t="inlineStr">
        <is>
          <t>Profit/(loss) for the year</t>
        </is>
      </c>
      <c r="B65" s="5" t="n">
        <v>69520</v>
      </c>
      <c r="C65" s="5" t="n">
        <v>1510547</v>
      </c>
    </row>
    <row r="66">
      <c r="A66" s="4" t="inlineStr">
        <is>
          <t>Business combination / Perimeter additions</t>
        </is>
      </c>
      <c r="B66" s="5" t="n">
        <v>-408675</v>
      </c>
    </row>
    <row r="67">
      <c r="A67" s="4" t="inlineStr">
        <is>
          <t>Translation differences</t>
        </is>
      </c>
      <c r="B67" s="5" t="n">
        <v>-83760</v>
      </c>
    </row>
    <row r="68">
      <c r="A68" s="4" t="inlineStr">
        <is>
          <t>Balance at end of the year</t>
        </is>
      </c>
      <c r="B68" s="5" t="n">
        <v>1087632</v>
      </c>
      <c r="C68" s="6" t="n">
        <v>1510547</v>
      </c>
    </row>
    <row r="69">
      <c r="A69" s="4" t="inlineStr">
        <is>
          <t>Non-controlling interests | Plasmavita Healthcare GmbH</t>
        </is>
      </c>
    </row>
    <row r="70">
      <c r="A70" s="3" t="inlineStr">
        <is>
          <t>Disclosure of subsidiaries [line items]</t>
        </is>
      </c>
    </row>
    <row r="71">
      <c r="A71" s="4" t="inlineStr">
        <is>
          <t>Profit/(loss) for the year</t>
        </is>
      </c>
      <c r="B71" s="5" t="n">
        <v>-22</v>
      </c>
    </row>
    <row r="72">
      <c r="A72" s="4" t="inlineStr">
        <is>
          <t>Business combination / Perimeter additions</t>
        </is>
      </c>
      <c r="B72" s="5" t="n">
        <v>10687</v>
      </c>
    </row>
    <row r="73">
      <c r="A73" s="4" t="inlineStr">
        <is>
          <t>Balance at end of the year</t>
        </is>
      </c>
      <c r="B73" s="5" t="n">
        <v>10665</v>
      </c>
    </row>
    <row r="74">
      <c r="A74" s="4" t="inlineStr">
        <is>
          <t>Non-controlling interests | Alkahest, Inc. (USA)</t>
        </is>
      </c>
    </row>
    <row r="75">
      <c r="A75" s="3" t="inlineStr">
        <is>
          <t>Disclosure of subsidiaries [line items]</t>
        </is>
      </c>
    </row>
    <row r="76">
      <c r="A76" s="4" t="inlineStr">
        <is>
          <t>Profit/(loss) for the year</t>
        </is>
      </c>
      <c r="B76" s="5" t="n">
        <v>-2274</v>
      </c>
    </row>
    <row r="77">
      <c r="A77" s="4" t="inlineStr">
        <is>
          <t>Business combination / Perimeter additions</t>
        </is>
      </c>
      <c r="B77" s="5" t="n">
        <v>2274</v>
      </c>
    </row>
    <row r="78">
      <c r="A78" s="4" t="inlineStr">
        <is>
          <t>Balance at end of the year</t>
        </is>
      </c>
      <c r="B78" s="6" t="n">
        <v>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n-Controlling Interests - Summary of Financial Information (Details) € in Thousands, $ in Thousands</t>
        </is>
      </c>
      <c r="B1" s="2" t="inlineStr">
        <is>
          <t>Dec. 31, 2020USD ($)</t>
        </is>
      </c>
      <c r="C1" s="2" t="inlineStr">
        <is>
          <t>Dec. 31, 2020EUR (€)</t>
        </is>
      </c>
      <c r="D1" s="2" t="inlineStr">
        <is>
          <t>Dec. 31, 2019USD ($)</t>
        </is>
      </c>
      <c r="E1" s="2" t="inlineStr">
        <is>
          <t>Dec. 31, 2019EUR (€)</t>
        </is>
      </c>
      <c r="F1" s="2" t="inlineStr">
        <is>
          <t>Dec. 31, 2018EUR (€)</t>
        </is>
      </c>
      <c r="G1" s="2" t="inlineStr">
        <is>
          <t>Dec. 31, 2017EUR (€)</t>
        </is>
      </c>
    </row>
    <row r="2">
      <c r="A2" s="3" t="inlineStr">
        <is>
          <t>Disclosure of subsidiaries [line items]</t>
        </is>
      </c>
    </row>
    <row r="3">
      <c r="A3" s="4" t="inlineStr">
        <is>
          <t>Non-current assets</t>
        </is>
      </c>
      <c r="C3" s="6" t="n">
        <v>12109822</v>
      </c>
      <c r="E3" s="6" t="n">
        <v>10180427</v>
      </c>
    </row>
    <row r="4">
      <c r="A4" s="4" t="inlineStr">
        <is>
          <t>Current assets</t>
        </is>
      </c>
      <c r="C4" s="5" t="n">
        <v>3164954</v>
      </c>
      <c r="E4" s="5" t="n">
        <v>5362184</v>
      </c>
    </row>
    <row r="5">
      <c r="A5" s="4" t="inlineStr">
        <is>
          <t>Total assets</t>
        </is>
      </c>
      <c r="C5" s="5" t="n">
        <v>15274776</v>
      </c>
      <c r="E5" s="5" t="n">
        <v>15542611</v>
      </c>
      <c r="F5" s="6" t="n">
        <v>12477046</v>
      </c>
    </row>
    <row r="6">
      <c r="A6" s="4" t="inlineStr">
        <is>
          <t>Non-current liabilities</t>
        </is>
      </c>
      <c r="C6" s="5" t="n">
        <v>7219583</v>
      </c>
      <c r="E6" s="5" t="n">
        <v>7330285</v>
      </c>
    </row>
    <row r="7">
      <c r="A7" s="4" t="inlineStr">
        <is>
          <t>Current liabilities</t>
        </is>
      </c>
      <c r="C7" s="5" t="n">
        <v>1335138</v>
      </c>
      <c r="E7" s="5" t="n">
        <v>1366558</v>
      </c>
    </row>
    <row r="8">
      <c r="A8" s="4" t="inlineStr">
        <is>
          <t>Total liabilities</t>
        </is>
      </c>
      <c r="C8" s="5" t="n">
        <v>8554721</v>
      </c>
      <c r="E8" s="5" t="n">
        <v>8696843</v>
      </c>
      <c r="F8" s="5" t="n">
        <v>7780442</v>
      </c>
    </row>
    <row r="9">
      <c r="A9" s="4" t="inlineStr">
        <is>
          <t>Total equity</t>
        </is>
      </c>
      <c r="C9" s="5" t="n">
        <v>6720055</v>
      </c>
      <c r="E9" s="5" t="n">
        <v>6845768</v>
      </c>
      <c r="F9" s="5" t="n">
        <v>4696604</v>
      </c>
      <c r="G9" s="6" t="n">
        <v>3633965</v>
      </c>
    </row>
    <row r="10">
      <c r="A10" s="4" t="inlineStr">
        <is>
          <t>Non-controlling interests</t>
        </is>
      </c>
    </row>
    <row r="11">
      <c r="A11" s="3" t="inlineStr">
        <is>
          <t>Disclosure of subsidiaries [line items]</t>
        </is>
      </c>
    </row>
    <row r="12">
      <c r="A12" s="4" t="inlineStr">
        <is>
          <t>Total equity</t>
        </is>
      </c>
      <c r="C12" s="5" t="n">
        <v>1611663</v>
      </c>
      <c r="E12" s="5" t="n">
        <v>2023649</v>
      </c>
      <c r="F12" s="5" t="n">
        <v>471050</v>
      </c>
      <c r="G12" s="6" t="n">
        <v>4886</v>
      </c>
    </row>
    <row r="13">
      <c r="A13" s="4" t="inlineStr">
        <is>
          <t>Non-controlling interests | Haema AG</t>
        </is>
      </c>
    </row>
    <row r="14">
      <c r="A14" s="3" t="inlineStr">
        <is>
          <t>Disclosure of subsidiaries [line items]</t>
        </is>
      </c>
    </row>
    <row r="15">
      <c r="A15" s="4" t="inlineStr">
        <is>
          <t>Non-current assets</t>
        </is>
      </c>
      <c r="C15" s="5" t="n">
        <v>249806</v>
      </c>
      <c r="E15" s="5" t="n">
        <v>244107</v>
      </c>
    </row>
    <row r="16">
      <c r="A16" s="4" t="inlineStr">
        <is>
          <t>Current assets</t>
        </is>
      </c>
      <c r="C16" s="5" t="n">
        <v>31237</v>
      </c>
      <c r="E16" s="5" t="n">
        <v>32576</v>
      </c>
    </row>
    <row r="17">
      <c r="A17" s="4" t="inlineStr">
        <is>
          <t>Total assets</t>
        </is>
      </c>
      <c r="C17" s="5" t="n">
        <v>281043</v>
      </c>
      <c r="E17" s="5" t="n">
        <v>276683</v>
      </c>
    </row>
    <row r="18">
      <c r="A18" s="4" t="inlineStr">
        <is>
          <t>Non-current liabilities</t>
        </is>
      </c>
      <c r="C18" s="5" t="n">
        <v>27123</v>
      </c>
      <c r="E18" s="5" t="n">
        <v>22226</v>
      </c>
    </row>
    <row r="19">
      <c r="A19" s="4" t="inlineStr">
        <is>
          <t>Current liabilities</t>
        </is>
      </c>
      <c r="C19" s="5" t="n">
        <v>22636</v>
      </c>
      <c r="E19" s="5" t="n">
        <v>28386</v>
      </c>
    </row>
    <row r="20">
      <c r="A20" s="4" t="inlineStr">
        <is>
          <t>Total liabilities</t>
        </is>
      </c>
      <c r="C20" s="5" t="n">
        <v>49759</v>
      </c>
      <c r="E20" s="5" t="n">
        <v>50612</v>
      </c>
    </row>
    <row r="21">
      <c r="A21" s="4" t="inlineStr">
        <is>
          <t>Total equity</t>
        </is>
      </c>
      <c r="C21" s="5" t="n">
        <v>231284</v>
      </c>
      <c r="E21" s="5" t="n">
        <v>226071</v>
      </c>
    </row>
    <row r="22">
      <c r="A22" s="4" t="inlineStr">
        <is>
          <t>Non-controlling interests | BPC Plasma, Inc (formerly Biotest US Corporation)</t>
        </is>
      </c>
    </row>
    <row r="23">
      <c r="A23" s="3" t="inlineStr">
        <is>
          <t>Disclosure of subsidiaries [line items]</t>
        </is>
      </c>
    </row>
    <row r="24">
      <c r="A24" s="4" t="inlineStr">
        <is>
          <t>Non-current assets</t>
        </is>
      </c>
      <c r="C24" s="5" t="n">
        <v>336321</v>
      </c>
      <c r="E24" s="5" t="n">
        <v>299045</v>
      </c>
    </row>
    <row r="25">
      <c r="A25" s="4" t="inlineStr">
        <is>
          <t>Current assets</t>
        </is>
      </c>
      <c r="C25" s="5" t="n">
        <v>43750</v>
      </c>
      <c r="E25" s="5" t="n">
        <v>60099</v>
      </c>
    </row>
    <row r="26">
      <c r="A26" s="4" t="inlineStr">
        <is>
          <t>Total assets</t>
        </is>
      </c>
      <c r="C26" s="5" t="n">
        <v>380071</v>
      </c>
      <c r="E26" s="5" t="n">
        <v>359144</v>
      </c>
    </row>
    <row r="27">
      <c r="A27" s="4" t="inlineStr">
        <is>
          <t>Non-current liabilities</t>
        </is>
      </c>
      <c r="C27" s="5" t="n">
        <v>52977</v>
      </c>
      <c r="E27" s="5" t="n">
        <v>56425</v>
      </c>
    </row>
    <row r="28">
      <c r="A28" s="4" t="inlineStr">
        <is>
          <t>Current liabilities</t>
        </is>
      </c>
      <c r="C28" s="5" t="n">
        <v>52099</v>
      </c>
      <c r="E28" s="5" t="n">
        <v>22709</v>
      </c>
    </row>
    <row r="29">
      <c r="A29" s="4" t="inlineStr">
        <is>
          <t>Total liabilities</t>
        </is>
      </c>
      <c r="C29" s="5" t="n">
        <v>105076</v>
      </c>
      <c r="E29" s="5" t="n">
        <v>79134</v>
      </c>
    </row>
    <row r="30">
      <c r="A30" s="4" t="inlineStr">
        <is>
          <t>Total equity</t>
        </is>
      </c>
      <c r="C30" s="5" t="n">
        <v>274995</v>
      </c>
      <c r="E30" s="5" t="n">
        <v>280010</v>
      </c>
      <c r="F30" s="6" t="n">
        <v>248881</v>
      </c>
    </row>
    <row r="31">
      <c r="A31" s="4" t="inlineStr">
        <is>
          <t>Non-controlling interests | GDS Group</t>
        </is>
      </c>
    </row>
    <row r="32">
      <c r="A32" s="3" t="inlineStr">
        <is>
          <t>Disclosure of subsidiaries [line items]</t>
        </is>
      </c>
    </row>
    <row r="33">
      <c r="A33" s="4" t="inlineStr">
        <is>
          <t>Non-current assets</t>
        </is>
      </c>
      <c r="B33" s="9" t="n">
        <v>4151227</v>
      </c>
      <c r="C33" s="5" t="n">
        <v>3393188</v>
      </c>
      <c r="D33" s="9" t="n">
        <v>3834871</v>
      </c>
      <c r="E33" s="5" t="n">
        <v>3416366</v>
      </c>
    </row>
    <row r="34">
      <c r="A34" s="4" t="inlineStr">
        <is>
          <t>Current assets</t>
        </is>
      </c>
      <c r="B34" s="5" t="n">
        <v>339902</v>
      </c>
      <c r="C34" s="5" t="n">
        <v>277834</v>
      </c>
      <c r="D34" s="5" t="n">
        <v>306734</v>
      </c>
      <c r="E34" s="5" t="n">
        <v>273259</v>
      </c>
    </row>
    <row r="35">
      <c r="A35" s="4" t="inlineStr">
        <is>
          <t>Total assets</t>
        </is>
      </c>
      <c r="B35" s="5" t="n">
        <v>4491129</v>
      </c>
      <c r="C35" s="5" t="n">
        <v>3671022</v>
      </c>
      <c r="D35" s="5" t="n">
        <v>4141605</v>
      </c>
      <c r="E35" s="5" t="n">
        <v>3689625</v>
      </c>
    </row>
    <row r="36">
      <c r="A36" s="4" t="inlineStr">
        <is>
          <t>Non-current liabilities</t>
        </is>
      </c>
      <c r="B36" s="5" t="n">
        <v>313489</v>
      </c>
      <c r="C36" s="5" t="n">
        <v>256244</v>
      </c>
      <c r="D36" s="5" t="n">
        <v>252153</v>
      </c>
      <c r="E36" s="5" t="n">
        <v>224635</v>
      </c>
    </row>
    <row r="37">
      <c r="A37" s="4" t="inlineStr">
        <is>
          <t>Current liabilities</t>
        </is>
      </c>
      <c r="B37" s="5" t="n">
        <v>161187</v>
      </c>
      <c r="C37" s="5" t="n">
        <v>131754</v>
      </c>
      <c r="D37" s="5" t="n">
        <v>121478</v>
      </c>
      <c r="E37" s="5" t="n">
        <v>108220</v>
      </c>
    </row>
    <row r="38">
      <c r="A38" s="4" t="inlineStr">
        <is>
          <t>Total liabilities</t>
        </is>
      </c>
      <c r="B38" s="5" t="n">
        <v>474676</v>
      </c>
      <c r="C38" s="5" t="n">
        <v>387998</v>
      </c>
      <c r="D38" s="5" t="n">
        <v>373631</v>
      </c>
      <c r="E38" s="5" t="n">
        <v>332855</v>
      </c>
    </row>
    <row r="39">
      <c r="A39" s="4" t="inlineStr">
        <is>
          <t>Total equity</t>
        </is>
      </c>
      <c r="B39" s="9" t="n">
        <v>4016453</v>
      </c>
      <c r="C39" s="6" t="n">
        <v>3283024</v>
      </c>
      <c r="D39" s="9" t="n">
        <v>3767974</v>
      </c>
      <c r="E39" s="6" t="n">
        <v>335677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rants (Details) - EUR (€) € in Thousands</t>
        </is>
      </c>
      <c r="B1" s="2" t="inlineStr">
        <is>
          <t>12 Months Ended</t>
        </is>
      </c>
    </row>
    <row r="2">
      <c r="B2" s="2" t="inlineStr">
        <is>
          <t>Dec. 31, 2020</t>
        </is>
      </c>
      <c r="C2" s="2" t="inlineStr">
        <is>
          <t>Dec. 31, 2019</t>
        </is>
      </c>
    </row>
    <row r="3">
      <c r="A3" s="3" t="inlineStr">
        <is>
          <t>Grants</t>
        </is>
      </c>
    </row>
    <row r="4">
      <c r="A4" s="4" t="inlineStr">
        <is>
          <t>Capital grants</t>
        </is>
      </c>
      <c r="B4" s="6" t="n">
        <v>16509</v>
      </c>
      <c r="C4" s="6" t="n">
        <v>10785</v>
      </c>
    </row>
    <row r="5">
      <c r="A5" s="4" t="inlineStr">
        <is>
          <t>Interest rate grants (preference loans) (See note 21 (d))</t>
        </is>
      </c>
      <c r="B5" s="5" t="n">
        <v>499</v>
      </c>
      <c r="C5" s="5" t="n">
        <v>592</v>
      </c>
    </row>
    <row r="6">
      <c r="A6" s="4" t="inlineStr">
        <is>
          <t>Total Grants</t>
        </is>
      </c>
      <c r="B6" s="5" t="n">
        <v>17008</v>
      </c>
      <c r="C6" s="5" t="n">
        <v>11377</v>
      </c>
    </row>
    <row r="7">
      <c r="A7" s="4" t="inlineStr">
        <is>
          <t>Grants transferred to consolidated statement of profit and loss</t>
        </is>
      </c>
      <c r="B7" s="6" t="n">
        <v>1683</v>
      </c>
      <c r="C7" s="6" t="n">
        <v>1388</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Provisions - Summary (Details) - EUR (€) € in Thousands</t>
        </is>
      </c>
      <c r="B1" s="2" t="inlineStr">
        <is>
          <t>Dec. 31, 2020</t>
        </is>
      </c>
      <c r="C1" s="2" t="inlineStr">
        <is>
          <t>Dec. 31, 2019</t>
        </is>
      </c>
      <c r="D1" s="2" t="inlineStr">
        <is>
          <t>Dec. 31, 2018</t>
        </is>
      </c>
      <c r="E1" s="2" t="inlineStr">
        <is>
          <t>Dec. 31, 2017</t>
        </is>
      </c>
    </row>
    <row r="2">
      <c r="A2" s="3" t="inlineStr">
        <is>
          <t>Non-current provisions (a)</t>
        </is>
      </c>
    </row>
    <row r="3">
      <c r="A3" s="4" t="inlineStr">
        <is>
          <t>Provisions for pensions and similar obligations</t>
        </is>
      </c>
      <c r="B3" s="6" t="n">
        <v>6767</v>
      </c>
      <c r="C3" s="6" t="n">
        <v>5991</v>
      </c>
    </row>
    <row r="4">
      <c r="A4" s="4" t="inlineStr">
        <is>
          <t>Other provisions</t>
        </is>
      </c>
      <c r="B4" s="5" t="n">
        <v>20504</v>
      </c>
      <c r="C4" s="5" t="n">
        <v>2039</v>
      </c>
    </row>
    <row r="5">
      <c r="A5" s="4" t="inlineStr">
        <is>
          <t>Non-current provisions</t>
        </is>
      </c>
      <c r="B5" s="5" t="n">
        <v>27271</v>
      </c>
      <c r="C5" s="5" t="n">
        <v>8030</v>
      </c>
      <c r="D5" s="6" t="n">
        <v>6114</v>
      </c>
      <c r="E5" s="6" t="n">
        <v>5763</v>
      </c>
    </row>
    <row r="6">
      <c r="A6" s="3" t="inlineStr">
        <is>
          <t>Current provisions (b)</t>
        </is>
      </c>
    </row>
    <row r="7">
      <c r="A7" s="4" t="inlineStr">
        <is>
          <t>Trade provisions</t>
        </is>
      </c>
      <c r="B7" s="5" t="n">
        <v>11175</v>
      </c>
      <c r="C7" s="5" t="n">
        <v>53109</v>
      </c>
    </row>
    <row r="8">
      <c r="A8" s="4" t="inlineStr">
        <is>
          <t>Current Provisions</t>
        </is>
      </c>
      <c r="B8" s="6" t="n">
        <v>11175</v>
      </c>
      <c r="C8" s="6" t="n">
        <v>53109</v>
      </c>
      <c r="D8" s="6" t="n">
        <v>80055</v>
      </c>
      <c r="E8" s="6" t="n">
        <v>10699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s - Non-current provisions (Details) - EUR (€) € in Thousands</t>
        </is>
      </c>
      <c r="B1" s="2" t="inlineStr">
        <is>
          <t>12 Months Ended</t>
        </is>
      </c>
    </row>
    <row r="2">
      <c r="B2" s="2" t="inlineStr">
        <is>
          <t>Dec. 31, 2020</t>
        </is>
      </c>
      <c r="C2" s="2" t="inlineStr">
        <is>
          <t>Dec. 31, 2019</t>
        </is>
      </c>
      <c r="D2" s="2" t="inlineStr">
        <is>
          <t>Dec. 31, 2018</t>
        </is>
      </c>
    </row>
    <row r="3">
      <c r="A3" s="3" t="inlineStr">
        <is>
          <t>Non-current provisions (a)</t>
        </is>
      </c>
    </row>
    <row r="4">
      <c r="A4" s="4" t="inlineStr">
        <is>
          <t>Beginning balance, Non-current Provisions</t>
        </is>
      </c>
      <c r="B4" s="6" t="n">
        <v>8030</v>
      </c>
      <c r="C4" s="6" t="n">
        <v>6114</v>
      </c>
      <c r="D4" s="6" t="n">
        <v>5763</v>
      </c>
    </row>
    <row r="5">
      <c r="A5" s="4" t="inlineStr">
        <is>
          <t>Net charge</t>
        </is>
      </c>
      <c r="B5" s="5" t="n">
        <v>414</v>
      </c>
      <c r="C5" s="5" t="n">
        <v>1467</v>
      </c>
      <c r="D5" s="5" t="n">
        <v>635</v>
      </c>
    </row>
    <row r="6">
      <c r="A6" s="4" t="inlineStr">
        <is>
          <t>Cancellations</t>
        </is>
      </c>
      <c r="B6" s="5" t="n">
        <v>-175</v>
      </c>
      <c r="C6" s="5" t="n">
        <v>-30</v>
      </c>
      <c r="D6" s="5" t="n">
        <v>-565</v>
      </c>
    </row>
    <row r="7">
      <c r="A7" s="4" t="inlineStr">
        <is>
          <t>Reclassifications</t>
        </is>
      </c>
      <c r="B7" s="5" t="n">
        <v>20527</v>
      </c>
      <c r="C7" s="5" t="n">
        <v>464</v>
      </c>
      <c r="D7" s="5" t="n">
        <v>277</v>
      </c>
    </row>
    <row r="8">
      <c r="A8" s="4" t="inlineStr">
        <is>
          <t>Translation differences</t>
        </is>
      </c>
      <c r="B8" s="5" t="n">
        <v>-1525</v>
      </c>
      <c r="C8" s="5" t="n">
        <v>15</v>
      </c>
      <c r="D8" s="5" t="n">
        <v>4</v>
      </c>
    </row>
    <row r="9">
      <c r="A9" s="4" t="inlineStr">
        <is>
          <t>Ending balance, Non-current Provisions</t>
        </is>
      </c>
      <c r="B9" s="6" t="n">
        <v>27271</v>
      </c>
      <c r="C9" s="6" t="n">
        <v>8030</v>
      </c>
      <c r="D9" s="6" t="n">
        <v>6114</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visions - Current provisions (Details) - EUR (€) € in Thousands</t>
        </is>
      </c>
      <c r="B1" s="2" t="inlineStr">
        <is>
          <t>12 Months Ended</t>
        </is>
      </c>
    </row>
    <row r="2">
      <c r="B2" s="2" t="inlineStr">
        <is>
          <t>Dec. 31, 2020</t>
        </is>
      </c>
      <c r="C2" s="2" t="inlineStr">
        <is>
          <t>Dec. 31, 2019</t>
        </is>
      </c>
      <c r="D2" s="2" t="inlineStr">
        <is>
          <t>Dec. 31, 2018</t>
        </is>
      </c>
    </row>
    <row r="3">
      <c r="A3" s="3" t="inlineStr">
        <is>
          <t>Current provisions (b)</t>
        </is>
      </c>
    </row>
    <row r="4">
      <c r="A4" s="4" t="inlineStr">
        <is>
          <t>Beginning balance, Trade provisions</t>
        </is>
      </c>
      <c r="B4" s="6" t="n">
        <v>53109</v>
      </c>
      <c r="C4" s="6" t="n">
        <v>80055</v>
      </c>
      <c r="D4" s="6" t="n">
        <v>106995</v>
      </c>
    </row>
    <row r="5">
      <c r="A5" s="4" t="inlineStr">
        <is>
          <t>Business combinations</t>
        </is>
      </c>
      <c r="B5" s="5" t="n">
        <v>954</v>
      </c>
    </row>
    <row r="6">
      <c r="A6" s="4" t="inlineStr">
        <is>
          <t>Net charge</t>
        </is>
      </c>
      <c r="B6" s="5" t="n">
        <v>-21998</v>
      </c>
      <c r="C6" s="5" t="n">
        <v>-25249</v>
      </c>
      <c r="D6" s="5" t="n">
        <v>-30668</v>
      </c>
    </row>
    <row r="7">
      <c r="A7" s="4" t="inlineStr">
        <is>
          <t>Cancellations</t>
        </is>
      </c>
      <c r="B7" s="5" t="n">
        <v>-247</v>
      </c>
      <c r="C7" s="5" t="n">
        <v>-3142</v>
      </c>
      <c r="D7" s="5" t="n">
        <v>-290</v>
      </c>
    </row>
    <row r="8">
      <c r="A8" s="4" t="inlineStr">
        <is>
          <t>Reclassifications</t>
        </is>
      </c>
      <c r="B8" s="5" t="n">
        <v>-20059</v>
      </c>
    </row>
    <row r="9">
      <c r="A9" s="4" t="inlineStr">
        <is>
          <t>Translation differences</t>
        </is>
      </c>
      <c r="B9" s="5" t="n">
        <v>-584</v>
      </c>
      <c r="C9" s="5" t="n">
        <v>1445</v>
      </c>
      <c r="D9" s="5" t="n">
        <v>4018</v>
      </c>
    </row>
    <row r="10">
      <c r="A10" s="4" t="inlineStr">
        <is>
          <t>Ending balance, Trade provisions</t>
        </is>
      </c>
      <c r="B10" s="6" t="n">
        <v>11175</v>
      </c>
      <c r="C10" s="6" t="n">
        <v>53109</v>
      </c>
      <c r="D10" s="6" t="n">
        <v>8005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0) Property, Plant and Equipment
Details of property, plant and equipment and movement in the consolidated balance sheet at 31 December 2020 and 2019 are included in Appendix V, which forms an integral part of this note to the consolidated financial statements.
Property, plant and development under construction at 31 December 2020 and 2019 mainly comprise investments made to extend the companies’ equipment and to increase their productive capacity.
In 2020, the Group has capitalized interests for a total amount of Euros 16,606 thousand (Euros 14,894 thousand in 2019)
a)
Group policy is to contract sufficient insurance coverage for the risk of damage to property, plant and equipment. At 31 December 2020 the Group has a combined insurance policy for all Group companies, which more than adequately covers the carrying amount of all the Group’s assets.
b)
Total losses incurred on disposals of property, plant and equipment for 2020 amount to Euros 150 thousand (losses of Euros 1,408 thousand in 2019).
c)
At 31 December 2020 the Group has recognized Euros 85,691 thousand as self -constructed property, plant and equipment (Euros 102,229 thousand at 31 December 2019).
d)
At 31 December 2020 the Group has property, plant and equipment purchase commitments amounting to Euros 44,007 thousand (Euros 52,519 thousand at 31 December 201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Liabilities - Summary (Details) - EUR (€) € in Thousands</t>
        </is>
      </c>
      <c r="B1" s="2" t="inlineStr">
        <is>
          <t>Dec. 31, 2020</t>
        </is>
      </c>
      <c r="C1" s="2" t="inlineStr">
        <is>
          <t>Dec. 31, 2019</t>
        </is>
      </c>
    </row>
    <row r="2">
      <c r="A2" s="3" t="inlineStr">
        <is>
          <t>Financial Liabilities</t>
        </is>
      </c>
    </row>
    <row r="3">
      <c r="A3" s="4" t="inlineStr">
        <is>
          <t>Non-current obligations</t>
        </is>
      </c>
      <c r="B3" s="6" t="n">
        <v>2675000</v>
      </c>
      <c r="C3" s="6" t="n">
        <v>2675000</v>
      </c>
    </row>
    <row r="4">
      <c r="A4" s="4" t="inlineStr">
        <is>
          <t>Senior secured debt</t>
        </is>
      </c>
      <c r="B4" s="5" t="n">
        <v>3335415</v>
      </c>
      <c r="C4" s="5" t="n">
        <v>3551300</v>
      </c>
    </row>
    <row r="5">
      <c r="A5" s="4" t="inlineStr">
        <is>
          <t>Other loans</t>
        </is>
      </c>
      <c r="B5" s="5" t="n">
        <v>183771</v>
      </c>
      <c r="C5" s="5" t="n">
        <v>216686</v>
      </c>
    </row>
    <row r="6">
      <c r="A6" s="4" t="inlineStr">
        <is>
          <t>Other non-current financial liabilities</t>
        </is>
      </c>
      <c r="B6" s="5" t="n">
        <v>10272</v>
      </c>
      <c r="C6" s="5" t="n">
        <v>59981</v>
      </c>
    </row>
    <row r="7">
      <c r="A7" s="4" t="inlineStr">
        <is>
          <t>Non-current lease liabilities</t>
        </is>
      </c>
      <c r="B7" s="5" t="n">
        <v>690857</v>
      </c>
      <c r="C7" s="5" t="n">
        <v>696285</v>
      </c>
    </row>
    <row r="8">
      <c r="A8" s="4" t="inlineStr">
        <is>
          <t>Loan transaction costs</t>
        </is>
      </c>
      <c r="B8" s="5" t="n">
        <v>-293215</v>
      </c>
      <c r="C8" s="5" t="n">
        <v>-353184</v>
      </c>
    </row>
    <row r="9">
      <c r="A9" s="4" t="inlineStr">
        <is>
          <t>Total non-current financial liabilities</t>
        </is>
      </c>
      <c r="B9" s="5" t="n">
        <v>6602100</v>
      </c>
      <c r="C9" s="5" t="n">
        <v>6846068</v>
      </c>
    </row>
    <row r="10">
      <c r="A10" s="4" t="inlineStr">
        <is>
          <t>Current obligations</t>
        </is>
      </c>
      <c r="B10" s="5" t="n">
        <v>125843</v>
      </c>
      <c r="C10" s="5" t="n">
        <v>111378</v>
      </c>
    </row>
    <row r="11">
      <c r="A11" s="4" t="inlineStr">
        <is>
          <t>Senior secured debt</t>
        </is>
      </c>
      <c r="B11" s="5" t="n">
        <v>34035</v>
      </c>
      <c r="C11" s="5" t="n">
        <v>35872</v>
      </c>
    </row>
    <row r="12">
      <c r="A12" s="4" t="inlineStr">
        <is>
          <t>Other loans</t>
        </is>
      </c>
      <c r="B12" s="5" t="n">
        <v>170730</v>
      </c>
      <c r="C12" s="5" t="n">
        <v>184164</v>
      </c>
    </row>
    <row r="13">
      <c r="A13" s="4" t="inlineStr">
        <is>
          <t>Other current financial liabilities</t>
        </is>
      </c>
      <c r="B13" s="5" t="n">
        <v>105041</v>
      </c>
      <c r="C13" s="5" t="n">
        <v>41768</v>
      </c>
    </row>
    <row r="14">
      <c r="A14" s="4" t="inlineStr">
        <is>
          <t>Current lease liabilities</t>
        </is>
      </c>
      <c r="B14" s="5" t="n">
        <v>42642</v>
      </c>
      <c r="C14" s="5" t="n">
        <v>44405</v>
      </c>
    </row>
    <row r="15">
      <c r="A15" s="4" t="inlineStr">
        <is>
          <t>Loan transaction costs</t>
        </is>
      </c>
      <c r="B15" s="5" t="n">
        <v>-53679</v>
      </c>
      <c r="C15" s="5" t="n">
        <v>-56275</v>
      </c>
    </row>
    <row r="16">
      <c r="A16" s="4" t="inlineStr">
        <is>
          <t>Total current financial liabilities</t>
        </is>
      </c>
      <c r="B16" s="6" t="n">
        <v>424612</v>
      </c>
      <c r="C16" s="6" t="n">
        <v>36131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0" customWidth="1" min="6" max="6"/>
    <col width="20" customWidth="1" min="7" max="7"/>
    <col width="25" customWidth="1" min="8" max="8"/>
    <col width="25" customWidth="1" min="9" max="9"/>
    <col width="21" customWidth="1" min="10" max="10"/>
    <col width="21" customWidth="1" min="11" max="11"/>
  </cols>
  <sheetData>
    <row r="1">
      <c r="A1" s="1" t="inlineStr">
        <is>
          <t>Financial Liabilities - Other (Details) € in Thousands, $ in Millions</t>
        </is>
      </c>
      <c r="B1" s="2" t="inlineStr">
        <is>
          <t>1 Months Ended</t>
        </is>
      </c>
      <c r="C1" s="2" t="inlineStr">
        <is>
          <t>12 Months Ended</t>
        </is>
      </c>
    </row>
    <row r="2">
      <c r="B2" s="2" t="inlineStr">
        <is>
          <t>Sep. 30, 2018EUR (€)</t>
        </is>
      </c>
      <c r="C2" s="2" t="inlineStr">
        <is>
          <t>Dec. 31, 2019EUR (€)</t>
        </is>
      </c>
      <c r="D2" s="2" t="inlineStr">
        <is>
          <t>Dec. 31, 2020USD ($)</t>
        </is>
      </c>
      <c r="E2" s="2" t="inlineStr">
        <is>
          <t>Dec. 31, 2020EUR (€)</t>
        </is>
      </c>
      <c r="F2" s="2" t="inlineStr">
        <is>
          <t>May 07, 2020USD ($)</t>
        </is>
      </c>
      <c r="G2" s="2" t="inlineStr">
        <is>
          <t>May 06, 2020USD ($)</t>
        </is>
      </c>
      <c r="H2" s="2" t="inlineStr">
        <is>
          <t>Nov. 15, 2019USD ($)item</t>
        </is>
      </c>
      <c r="I2" s="2" t="inlineStr">
        <is>
          <t>Nov. 15, 2019EUR (€)item</t>
        </is>
      </c>
      <c r="J2" s="2" t="inlineStr">
        <is>
          <t>Dec. 05, 2017EUR (€)</t>
        </is>
      </c>
      <c r="K2" s="2" t="inlineStr">
        <is>
          <t>Oct. 28, 2015EUR (€)</t>
        </is>
      </c>
    </row>
    <row r="3">
      <c r="A3" s="3" t="inlineStr">
        <is>
          <t>Borrowings</t>
        </is>
      </c>
    </row>
    <row r="4">
      <c r="A4" s="4" t="inlineStr">
        <is>
          <t>Gain on modification of financial liabilities after adoption of IFRS 9</t>
        </is>
      </c>
      <c r="C4" s="6" t="n">
        <v>97850</v>
      </c>
    </row>
    <row r="5">
      <c r="A5" s="4" t="inlineStr">
        <is>
          <t>Senior Debt</t>
        </is>
      </c>
    </row>
    <row r="6">
      <c r="A6" s="3" t="inlineStr">
        <is>
          <t>Borrowings</t>
        </is>
      </c>
    </row>
    <row r="7">
      <c r="A7" s="4" t="inlineStr">
        <is>
          <t>Amount of borrowings refinanced</t>
        </is>
      </c>
      <c r="I7" s="6" t="n">
        <v>5800000</v>
      </c>
    </row>
    <row r="8">
      <c r="A8" s="4" t="inlineStr">
        <is>
          <t>Gain on modification of financial liabilities after adoption of IFRS 9</t>
        </is>
      </c>
      <c r="C8" s="5" t="n">
        <v>97850</v>
      </c>
    </row>
    <row r="9">
      <c r="A9" s="4" t="inlineStr">
        <is>
          <t>Senior Debt Tranche B, Maturity in 2027 | US Dollars</t>
        </is>
      </c>
    </row>
    <row r="10">
      <c r="A10" s="3" t="inlineStr">
        <is>
          <t>Borrowings</t>
        </is>
      </c>
    </row>
    <row r="11">
      <c r="A11" s="4" t="inlineStr">
        <is>
          <t>Face amount | $</t>
        </is>
      </c>
      <c r="H11" s="9" t="n">
        <v>2500</v>
      </c>
    </row>
    <row r="12">
      <c r="A12" s="4" t="inlineStr">
        <is>
          <t>Senior Debt Tranche B, Maturity in 2027 | Euros</t>
        </is>
      </c>
    </row>
    <row r="13">
      <c r="A13" s="3" t="inlineStr">
        <is>
          <t>Borrowings</t>
        </is>
      </c>
    </row>
    <row r="14">
      <c r="A14" s="4" t="inlineStr">
        <is>
          <t>Face amount</t>
        </is>
      </c>
      <c r="I14" s="5" t="n">
        <v>1360000</v>
      </c>
    </row>
    <row r="15">
      <c r="A15" s="4" t="inlineStr">
        <is>
          <t>Revolving Credit Facility, Maturing in 2025</t>
        </is>
      </c>
    </row>
    <row r="16">
      <c r="A16" s="3" t="inlineStr">
        <is>
          <t>Borrowings</t>
        </is>
      </c>
    </row>
    <row r="17">
      <c r="A17" s="4" t="inlineStr">
        <is>
          <t>Maximum borrowing capacity | $</t>
        </is>
      </c>
      <c r="D17" s="9" t="n">
        <v>1000</v>
      </c>
      <c r="F17" s="9" t="n">
        <v>1000</v>
      </c>
      <c r="G17" s="9" t="n">
        <v>500</v>
      </c>
      <c r="H17" s="9" t="n">
        <v>500</v>
      </c>
    </row>
    <row r="18">
      <c r="A18" s="4" t="inlineStr">
        <is>
          <t>Carrying amount | $</t>
        </is>
      </c>
      <c r="D18" s="9" t="n">
        <v>0</v>
      </c>
    </row>
    <row r="19">
      <c r="A19" s="4" t="inlineStr">
        <is>
          <t>EIB Loan</t>
        </is>
      </c>
    </row>
    <row r="20">
      <c r="A20" s="3" t="inlineStr">
        <is>
          <t>Borrowings</t>
        </is>
      </c>
    </row>
    <row r="21">
      <c r="A21" s="4" t="inlineStr">
        <is>
          <t>Loan arrangements</t>
        </is>
      </c>
      <c r="J21" s="6" t="n">
        <v>85000</v>
      </c>
      <c r="K21" s="6" t="n">
        <v>100000</v>
      </c>
    </row>
    <row r="22">
      <c r="A22" s="4" t="inlineStr">
        <is>
          <t>Carrying amount</t>
        </is>
      </c>
      <c r="C22" s="5" t="n">
        <v>233750</v>
      </c>
      <c r="E22" s="6" t="n">
        <v>212500</v>
      </c>
    </row>
    <row r="23">
      <c r="A23" s="4" t="inlineStr">
        <is>
          <t>EIB Loan, Maturing in 2028</t>
        </is>
      </c>
    </row>
    <row r="24">
      <c r="A24" s="3" t="inlineStr">
        <is>
          <t>Borrowings</t>
        </is>
      </c>
    </row>
    <row r="25">
      <c r="A25" s="4" t="inlineStr">
        <is>
          <t>Face amount</t>
        </is>
      </c>
      <c r="B25" s="6" t="n">
        <v>85000</v>
      </c>
    </row>
    <row r="26">
      <c r="A26" s="4" t="inlineStr">
        <is>
          <t>Debt term</t>
        </is>
      </c>
      <c r="B26" s="4" t="inlineStr">
        <is>
          <t>10 years</t>
        </is>
      </c>
    </row>
    <row r="27">
      <c r="A27" s="4" t="inlineStr">
        <is>
          <t>Grace period</t>
        </is>
      </c>
      <c r="B27" s="4" t="inlineStr">
        <is>
          <t>2 years</t>
        </is>
      </c>
    </row>
    <row r="28">
      <c r="A28" s="4" t="inlineStr">
        <is>
          <t>Senior Secured Notes</t>
        </is>
      </c>
    </row>
    <row r="29">
      <c r="A29" s="3" t="inlineStr">
        <is>
          <t>Borrowings</t>
        </is>
      </c>
    </row>
    <row r="30">
      <c r="A30" s="4" t="inlineStr">
        <is>
          <t>Face amount</t>
        </is>
      </c>
      <c r="C30" s="6" t="n">
        <v>1675000</v>
      </c>
      <c r="I30" s="6" t="n">
        <v>1675000</v>
      </c>
    </row>
    <row r="31">
      <c r="A31" s="4" t="inlineStr">
        <is>
          <t>Number of bonds issued | item</t>
        </is>
      </c>
      <c r="H31" s="5" t="n">
        <v>2</v>
      </c>
      <c r="I31" s="5" t="n">
        <v>2</v>
      </c>
    </row>
  </sheetData>
  <mergeCells count="3">
    <mergeCell ref="A1:A2"/>
    <mergeCell ref="D1:E1"/>
    <mergeCell ref="H1:I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5" customWidth="1" min="5" max="5"/>
    <col width="21" customWidth="1" min="6" max="6"/>
  </cols>
  <sheetData>
    <row r="1">
      <c r="A1" s="1" t="inlineStr">
        <is>
          <t>Financial Liabilities - Senior Notes (Details) € in Thousands</t>
        </is>
      </c>
      <c r="B1" s="2" t="inlineStr">
        <is>
          <t>12 Months Ended</t>
        </is>
      </c>
    </row>
    <row r="2">
      <c r="B2" s="2" t="inlineStr">
        <is>
          <t>Dec. 31, 2020EUR (€)</t>
        </is>
      </c>
      <c r="C2" s="2" t="inlineStr">
        <is>
          <t>Dec. 31, 2019EUR (€)</t>
        </is>
      </c>
      <c r="D2" s="2" t="inlineStr">
        <is>
          <t>Dec. 31, 2018EUR (€)</t>
        </is>
      </c>
      <c r="E2" s="2" t="inlineStr">
        <is>
          <t>Nov. 15, 2019EUR (€)item</t>
        </is>
      </c>
      <c r="F2" s="2" t="inlineStr">
        <is>
          <t>Apr. 18, 2017EUR (€)</t>
        </is>
      </c>
    </row>
    <row r="3">
      <c r="A3" s="3" t="inlineStr">
        <is>
          <t>Borrowings</t>
        </is>
      </c>
    </row>
    <row r="4">
      <c r="A4" s="4" t="inlineStr">
        <is>
          <t>Finance costs</t>
        </is>
      </c>
      <c r="B4" s="6" t="n">
        <v>249639</v>
      </c>
      <c r="C4" s="6" t="n">
        <v>342965</v>
      </c>
      <c r="D4" s="6" t="n">
        <v>293273</v>
      </c>
    </row>
    <row r="5">
      <c r="A5" s="4" t="inlineStr">
        <is>
          <t>Senior Secured Notes</t>
        </is>
      </c>
    </row>
    <row r="6">
      <c r="A6" s="3" t="inlineStr">
        <is>
          <t>Borrowings</t>
        </is>
      </c>
    </row>
    <row r="7">
      <c r="A7" s="4" t="inlineStr">
        <is>
          <t>Face amount</t>
        </is>
      </c>
      <c r="C7" s="5" t="n">
        <v>1675000</v>
      </c>
      <c r="E7" s="6" t="n">
        <v>1675000</v>
      </c>
    </row>
    <row r="8">
      <c r="A8" s="4" t="inlineStr">
        <is>
          <t>Number of notes issued | item</t>
        </is>
      </c>
      <c r="E8" s="5" t="n">
        <v>2</v>
      </c>
    </row>
    <row r="9">
      <c r="A9" s="4" t="inlineStr">
        <is>
          <t>Secured Secured Notes, Maturing in 2027</t>
        </is>
      </c>
    </row>
    <row r="10">
      <c r="A10" s="3" t="inlineStr">
        <is>
          <t>Borrowings</t>
        </is>
      </c>
    </row>
    <row r="11">
      <c r="A11" s="4" t="inlineStr">
        <is>
          <t>Face amount</t>
        </is>
      </c>
      <c r="E11" s="6" t="n">
        <v>770000</v>
      </c>
    </row>
    <row r="12">
      <c r="A12" s="4" t="inlineStr">
        <is>
          <t>Borrowings, interest rate</t>
        </is>
      </c>
      <c r="E12" s="4" t="inlineStr">
        <is>
          <t>2.25%</t>
        </is>
      </c>
    </row>
    <row r="13">
      <c r="A13" s="4" t="inlineStr">
        <is>
          <t>Secured Secured Notes, Maturing in 2025</t>
        </is>
      </c>
    </row>
    <row r="14">
      <c r="A14" s="3" t="inlineStr">
        <is>
          <t>Borrowings</t>
        </is>
      </c>
    </row>
    <row r="15">
      <c r="A15" s="4" t="inlineStr">
        <is>
          <t>Face amount</t>
        </is>
      </c>
      <c r="E15" s="6" t="n">
        <v>905000</v>
      </c>
    </row>
    <row r="16">
      <c r="A16" s="4" t="inlineStr">
        <is>
          <t>Borrowings, interest rate</t>
        </is>
      </c>
      <c r="E16" s="4" t="inlineStr">
        <is>
          <t>1.625%</t>
        </is>
      </c>
    </row>
    <row r="17">
      <c r="A17" s="4" t="inlineStr">
        <is>
          <t>Senior Unsecured Notes</t>
        </is>
      </c>
    </row>
    <row r="18">
      <c r="A18" s="3" t="inlineStr">
        <is>
          <t>Borrowings</t>
        </is>
      </c>
    </row>
    <row r="19">
      <c r="A19" s="4" t="inlineStr">
        <is>
          <t>Face amount</t>
        </is>
      </c>
      <c r="C19" s="6" t="n">
        <v>1000000</v>
      </c>
      <c r="D19" s="6" t="n">
        <v>1000000</v>
      </c>
      <c r="F19" s="6" t="n">
        <v>1000000</v>
      </c>
    </row>
    <row r="20">
      <c r="A20" s="4" t="inlineStr">
        <is>
          <t>Borrowings, interest rate</t>
        </is>
      </c>
      <c r="F20" s="4" t="inlineStr">
        <is>
          <t>3.20%</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1" customWidth="1" min="2" max="2"/>
  </cols>
  <sheetData>
    <row r="1">
      <c r="A1" s="1" t="inlineStr">
        <is>
          <t>Financial Liabilities - Movement in Senior Notes (Details) € in Thousands</t>
        </is>
      </c>
      <c r="B1" s="2" t="inlineStr">
        <is>
          <t>12 Months Ended</t>
        </is>
      </c>
    </row>
    <row r="2">
      <c r="B2" s="2" t="inlineStr">
        <is>
          <t>Dec. 31, 2019EUR (€)</t>
        </is>
      </c>
    </row>
    <row r="3">
      <c r="A3" s="4" t="inlineStr">
        <is>
          <t>Senior notes</t>
        </is>
      </c>
    </row>
    <row r="4">
      <c r="A4" s="3" t="inlineStr">
        <is>
          <t>Borrowings</t>
        </is>
      </c>
    </row>
    <row r="5">
      <c r="A5" s="4" t="inlineStr">
        <is>
          <t>Nominal amount, beginning balance</t>
        </is>
      </c>
      <c r="B5" s="6" t="n">
        <v>1000000</v>
      </c>
    </row>
    <row r="6">
      <c r="A6" s="4" t="inlineStr">
        <is>
          <t>Refinancing</t>
        </is>
      </c>
      <c r="B6" s="5" t="n">
        <v>1675000</v>
      </c>
    </row>
    <row r="7">
      <c r="A7" s="4" t="inlineStr">
        <is>
          <t>Nominal amount, ending balance</t>
        </is>
      </c>
      <c r="B7" s="5" t="n">
        <v>2675000</v>
      </c>
    </row>
    <row r="8">
      <c r="A8" s="4" t="inlineStr">
        <is>
          <t>Senior Unsecured Notes</t>
        </is>
      </c>
    </row>
    <row r="9">
      <c r="A9" s="3" t="inlineStr">
        <is>
          <t>Borrowings</t>
        </is>
      </c>
    </row>
    <row r="10">
      <c r="A10" s="4" t="inlineStr">
        <is>
          <t>Nominal amount, beginning balance</t>
        </is>
      </c>
      <c r="B10" s="5" t="n">
        <v>1000000</v>
      </c>
    </row>
    <row r="11">
      <c r="A11" s="4" t="inlineStr">
        <is>
          <t>Nominal amount, ending balance</t>
        </is>
      </c>
      <c r="B11" s="5" t="n">
        <v>1000000</v>
      </c>
    </row>
    <row r="12">
      <c r="A12" s="4" t="inlineStr">
        <is>
          <t>Senior Secured Notes</t>
        </is>
      </c>
    </row>
    <row r="13">
      <c r="A13" s="3" t="inlineStr">
        <is>
          <t>Borrowings</t>
        </is>
      </c>
    </row>
    <row r="14">
      <c r="A14" s="4" t="inlineStr">
        <is>
          <t>Refinancing</t>
        </is>
      </c>
      <c r="B14" s="5" t="n">
        <v>1675000</v>
      </c>
    </row>
    <row r="15">
      <c r="A15" s="4" t="inlineStr">
        <is>
          <t>Nominal amount, ending balance</t>
        </is>
      </c>
      <c r="B15" s="6" t="n">
        <v>1675000</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al Liabilities - Promissory Notes (Details) - EUR (€)</t>
        </is>
      </c>
      <c r="B1" s="2" t="inlineStr">
        <is>
          <t>Dec. 31, 2020</t>
        </is>
      </c>
      <c r="C1" s="2" t="inlineStr">
        <is>
          <t>Dec. 31, 2019</t>
        </is>
      </c>
    </row>
    <row r="2">
      <c r="A2" s="4" t="inlineStr">
        <is>
          <t>Promissory Notes Maturing May 2019</t>
        </is>
      </c>
    </row>
    <row r="3">
      <c r="A3" s="3" t="inlineStr">
        <is>
          <t>Borrowings</t>
        </is>
      </c>
    </row>
    <row r="4">
      <c r="A4" s="4" t="inlineStr">
        <is>
          <t>Nominal amount of promissory notes</t>
        </is>
      </c>
      <c r="C4" s="6" t="n">
        <v>3000</v>
      </c>
    </row>
    <row r="5">
      <c r="A5" s="4" t="inlineStr">
        <is>
          <t>Interest rate</t>
        </is>
      </c>
      <c r="C5" s="4" t="inlineStr">
        <is>
          <t>5.00%</t>
        </is>
      </c>
    </row>
    <row r="6">
      <c r="A6" s="4" t="inlineStr">
        <is>
          <t>Promissory notes subscribed</t>
        </is>
      </c>
      <c r="C6" s="6" t="n">
        <v>103122000</v>
      </c>
    </row>
    <row r="7">
      <c r="A7" s="4" t="inlineStr">
        <is>
          <t>Buy back</t>
        </is>
      </c>
      <c r="C7" s="5" t="n">
        <v>-1170000</v>
      </c>
    </row>
    <row r="8">
      <c r="A8" s="4" t="inlineStr">
        <is>
          <t>Interest pending accrual</t>
        </is>
      </c>
      <c r="C8" s="6" t="n">
        <v>-1686000</v>
      </c>
    </row>
    <row r="9">
      <c r="A9" s="4" t="inlineStr">
        <is>
          <t>Promissory Notes Maturing May 2020</t>
        </is>
      </c>
    </row>
    <row r="10">
      <c r="A10" s="3" t="inlineStr">
        <is>
          <t>Borrowings</t>
        </is>
      </c>
    </row>
    <row r="11">
      <c r="A11" s="4" t="inlineStr">
        <is>
          <t>Nominal amount of promissory notes</t>
        </is>
      </c>
      <c r="B11" s="6" t="n">
        <v>3000</v>
      </c>
    </row>
    <row r="12">
      <c r="A12" s="4" t="inlineStr">
        <is>
          <t>Interest rate</t>
        </is>
      </c>
      <c r="B12" s="4" t="inlineStr">
        <is>
          <t>3.00%</t>
        </is>
      </c>
    </row>
    <row r="13">
      <c r="A13" s="4" t="inlineStr">
        <is>
          <t>Promissory notes subscribed</t>
        </is>
      </c>
      <c r="B13" s="6" t="n">
        <v>116352000</v>
      </c>
    </row>
    <row r="14">
      <c r="A14" s="4" t="inlineStr">
        <is>
          <t>Buy back</t>
        </is>
      </c>
      <c r="B14" s="5" t="n">
        <v>-3612000</v>
      </c>
    </row>
    <row r="15">
      <c r="A15" s="4" t="inlineStr">
        <is>
          <t>Interest pending accrual</t>
        </is>
      </c>
      <c r="B15" s="6" t="n">
        <v>-111800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Liabilities - Loans and Borrowings (Details) - EUR (€) € in Thousands</t>
        </is>
      </c>
      <c r="B1" s="2" t="inlineStr">
        <is>
          <t>12 Months Ended</t>
        </is>
      </c>
    </row>
    <row r="2">
      <c r="B2" s="2" t="inlineStr">
        <is>
          <t>Dec. 31, 2020</t>
        </is>
      </c>
      <c r="C2" s="2" t="inlineStr">
        <is>
          <t>Dec. 31, 2019</t>
        </is>
      </c>
      <c r="D2" s="2" t="inlineStr">
        <is>
          <t>Nov. 15, 2019</t>
        </is>
      </c>
      <c r="E2" s="2" t="inlineStr">
        <is>
          <t>Dec. 31, 2018</t>
        </is>
      </c>
    </row>
    <row r="3">
      <c r="A3" s="3" t="inlineStr">
        <is>
          <t>Borrowings</t>
        </is>
      </c>
    </row>
    <row r="4">
      <c r="A4" s="4" t="inlineStr">
        <is>
          <t>Amount extended</t>
        </is>
      </c>
      <c r="B4" s="6" t="n">
        <v>4684565</v>
      </c>
      <c r="C4" s="6" t="n">
        <v>4312605</v>
      </c>
    </row>
    <row r="5">
      <c r="A5" s="4" t="inlineStr">
        <is>
          <t>Amount extended</t>
        </is>
      </c>
      <c r="B5" s="5" t="n">
        <v>241895</v>
      </c>
      <c r="C5" s="5" t="n">
        <v>239782</v>
      </c>
    </row>
    <row r="6">
      <c r="A6" s="4" t="inlineStr">
        <is>
          <t>Non-current, Loan transaction costs</t>
        </is>
      </c>
      <c r="B6" s="5" t="n">
        <v>-293215</v>
      </c>
      <c r="C6" s="5" t="n">
        <v>-353184</v>
      </c>
    </row>
    <row r="7">
      <c r="A7" s="4" t="inlineStr">
        <is>
          <t>Non-current loans and borrowings</t>
        </is>
      </c>
      <c r="B7" s="5" t="n">
        <v>3295242</v>
      </c>
      <c r="C7" s="5" t="n">
        <v>3501772</v>
      </c>
    </row>
    <row r="8">
      <c r="A8" s="4" t="inlineStr">
        <is>
          <t>Current loans, Loan transaction costs</t>
        </is>
      </c>
      <c r="B8" s="5" t="n">
        <v>-53679</v>
      </c>
      <c r="C8" s="5" t="n">
        <v>-56275</v>
      </c>
    </row>
    <row r="9">
      <c r="A9" s="4" t="inlineStr">
        <is>
          <t>Current loans and borrowings</t>
        </is>
      </c>
      <c r="B9" s="5" t="n">
        <v>169556</v>
      </c>
      <c r="C9" s="5" t="n">
        <v>185967</v>
      </c>
    </row>
    <row r="10">
      <c r="A10" s="4" t="inlineStr">
        <is>
          <t>Current loans and borrowings, accrued interest</t>
        </is>
      </c>
      <c r="B10" s="5" t="n">
        <v>7262</v>
      </c>
      <c r="C10" s="5" t="n">
        <v>6266</v>
      </c>
    </row>
    <row r="11">
      <c r="A11" s="4" t="inlineStr">
        <is>
          <t>Loans and Borrowings</t>
        </is>
      </c>
    </row>
    <row r="12">
      <c r="A12" s="3" t="inlineStr">
        <is>
          <t>Borrowings</t>
        </is>
      </c>
    </row>
    <row r="13">
      <c r="A13" s="4" t="inlineStr">
        <is>
          <t>Non-current, Loan transaction costs</t>
        </is>
      </c>
      <c r="B13" s="5" t="n">
        <v>-223944</v>
      </c>
      <c r="C13" s="5" t="n">
        <v>-266214</v>
      </c>
    </row>
    <row r="14">
      <c r="A14" s="4" t="inlineStr">
        <is>
          <t>Current loans, Loan transaction costs</t>
        </is>
      </c>
      <c r="B14" s="5" t="n">
        <v>-35209</v>
      </c>
      <c r="C14" s="5" t="n">
        <v>-34068</v>
      </c>
    </row>
    <row r="15">
      <c r="A15" s="4" t="inlineStr">
        <is>
          <t>Senior Debt</t>
        </is>
      </c>
    </row>
    <row r="16">
      <c r="A16" s="3" t="inlineStr">
        <is>
          <t>Borrowings</t>
        </is>
      </c>
    </row>
    <row r="17">
      <c r="A17" s="4" t="inlineStr">
        <is>
          <t>Amount extended</t>
        </is>
      </c>
      <c r="B17" s="5" t="n">
        <v>3587171</v>
      </c>
      <c r="C17" s="5" t="n">
        <v>3587171</v>
      </c>
    </row>
    <row r="18">
      <c r="A18" s="4" t="inlineStr">
        <is>
          <t>Non-current loans and borrowings, Carrying amount</t>
        </is>
      </c>
      <c r="B18" s="5" t="n">
        <v>3335415</v>
      </c>
      <c r="C18" s="5" t="n">
        <v>3551300</v>
      </c>
    </row>
    <row r="19">
      <c r="A19" s="4" t="inlineStr">
        <is>
          <t>Current loans and borrowings, Carrying Amount</t>
        </is>
      </c>
      <c r="B19" s="5" t="n">
        <v>34035</v>
      </c>
      <c r="C19" s="5" t="n">
        <v>35871</v>
      </c>
    </row>
    <row r="20">
      <c r="A20" s="4" t="inlineStr">
        <is>
          <t>EIB Loan</t>
        </is>
      </c>
    </row>
    <row r="21">
      <c r="A21" s="3" t="inlineStr">
        <is>
          <t>Borrowings</t>
        </is>
      </c>
    </row>
    <row r="22">
      <c r="A22" s="4" t="inlineStr">
        <is>
          <t>Amount extended</t>
        </is>
      </c>
      <c r="B22" s="5" t="n">
        <v>270000</v>
      </c>
      <c r="C22" s="5" t="n">
        <v>270000</v>
      </c>
    </row>
    <row r="23">
      <c r="A23" s="4" t="inlineStr">
        <is>
          <t>Non-current loans and borrowings, Carrying amount</t>
        </is>
      </c>
      <c r="B23" s="5" t="n">
        <v>180625</v>
      </c>
      <c r="C23" s="5" t="n">
        <v>212500</v>
      </c>
    </row>
    <row r="24">
      <c r="A24" s="4" t="inlineStr">
        <is>
          <t>Current loans and borrowings, Carrying Amount</t>
        </is>
      </c>
      <c r="B24" s="5" t="n">
        <v>31875</v>
      </c>
      <c r="C24" s="5" t="n">
        <v>21250</v>
      </c>
    </row>
    <row r="25">
      <c r="A25" s="4" t="inlineStr">
        <is>
          <t>Revolving credit facility</t>
        </is>
      </c>
    </row>
    <row r="26">
      <c r="A26" s="3" t="inlineStr">
        <is>
          <t>Borrowings</t>
        </is>
      </c>
    </row>
    <row r="27">
      <c r="A27" s="4" t="inlineStr">
        <is>
          <t>Amount extended</t>
        </is>
      </c>
      <c r="B27" s="6" t="n">
        <v>817394</v>
      </c>
      <c r="C27" s="5" t="n">
        <v>445434</v>
      </c>
    </row>
    <row r="28">
      <c r="A28" s="4" t="inlineStr">
        <is>
          <t>Revolving Credit Facility, Maturing in 2025</t>
        </is>
      </c>
    </row>
    <row r="29">
      <c r="A29" s="3" t="inlineStr">
        <is>
          <t>Borrowings</t>
        </is>
      </c>
    </row>
    <row r="30">
      <c r="A30" s="4" t="inlineStr">
        <is>
          <t>Interest rate basis</t>
        </is>
      </c>
      <c r="B30" s="4" t="inlineStr">
        <is>
          <t>US Libor</t>
        </is>
      </c>
    </row>
    <row r="31">
      <c r="A31" s="4" t="inlineStr">
        <is>
          <t>Adjustment to interest rate basis (as a percent)</t>
        </is>
      </c>
      <c r="B31" s="4" t="inlineStr">
        <is>
          <t>1.50%</t>
        </is>
      </c>
    </row>
    <row r="32">
      <c r="A32" s="4" t="inlineStr">
        <is>
          <t>Other Current Loans</t>
        </is>
      </c>
    </row>
    <row r="33">
      <c r="A33" s="3" t="inlineStr">
        <is>
          <t>Borrowings</t>
        </is>
      </c>
    </row>
    <row r="34">
      <c r="A34" s="4" t="inlineStr">
        <is>
          <t>Amount extended</t>
        </is>
      </c>
      <c r="B34" s="6" t="n">
        <v>241895</v>
      </c>
      <c r="C34" s="5" t="n">
        <v>239782</v>
      </c>
    </row>
    <row r="35">
      <c r="A35" s="4" t="inlineStr">
        <is>
          <t>Current loans and borrowings, Carrying Amount</t>
        </is>
      </c>
      <c r="B35" s="6" t="n">
        <v>138855</v>
      </c>
      <c r="C35" s="6" t="n">
        <v>162914</v>
      </c>
    </row>
    <row r="36">
      <c r="A36" s="4" t="inlineStr">
        <is>
          <t>Other Current Loans | Minimum</t>
        </is>
      </c>
    </row>
    <row r="37">
      <c r="A37" s="3" t="inlineStr">
        <is>
          <t>Borrowings</t>
        </is>
      </c>
    </row>
    <row r="38">
      <c r="A38" s="4" t="inlineStr">
        <is>
          <t>Interest rate</t>
        </is>
      </c>
      <c r="B38" s="4" t="inlineStr">
        <is>
          <t>0.10%</t>
        </is>
      </c>
    </row>
    <row r="39">
      <c r="A39" s="4" t="inlineStr">
        <is>
          <t>Other Current Loans | Maximum</t>
        </is>
      </c>
    </row>
    <row r="40">
      <c r="A40" s="3" t="inlineStr">
        <is>
          <t>Borrowings</t>
        </is>
      </c>
    </row>
    <row r="41">
      <c r="A41" s="4" t="inlineStr">
        <is>
          <t>Interest rate</t>
        </is>
      </c>
      <c r="B41" s="4" t="inlineStr">
        <is>
          <t>4.06%</t>
        </is>
      </c>
    </row>
    <row r="42">
      <c r="A42" s="4" t="inlineStr">
        <is>
          <t>US Dollars | Senior Debt Tranche B, Maturity in 2027</t>
        </is>
      </c>
    </row>
    <row r="43">
      <c r="A43" s="3" t="inlineStr">
        <is>
          <t>Borrowings</t>
        </is>
      </c>
    </row>
    <row r="44">
      <c r="A44" s="4" t="inlineStr">
        <is>
          <t>Interest rate basis</t>
        </is>
      </c>
      <c r="B44" s="4" t="inlineStr">
        <is>
          <t>Libor</t>
        </is>
      </c>
    </row>
    <row r="45">
      <c r="A45" s="4" t="inlineStr">
        <is>
          <t>Adjustment to interest rate basis (as a percent)</t>
        </is>
      </c>
      <c r="B45" s="4" t="inlineStr">
        <is>
          <t>2.00%</t>
        </is>
      </c>
      <c r="C45" s="4" t="inlineStr">
        <is>
          <t>2.00%</t>
        </is>
      </c>
      <c r="D45" s="4" t="inlineStr">
        <is>
          <t>2.00%</t>
        </is>
      </c>
    </row>
    <row r="46">
      <c r="A46" s="4" t="inlineStr">
        <is>
          <t>Amount extended</t>
        </is>
      </c>
      <c r="B46" s="6" t="n">
        <v>2227171</v>
      </c>
      <c r="C46" s="6" t="n">
        <v>2227171</v>
      </c>
    </row>
    <row r="47">
      <c r="A47" s="4" t="inlineStr">
        <is>
          <t>Non-current loans and borrowings, Carrying amount</t>
        </is>
      </c>
      <c r="B47" s="5" t="n">
        <v>2002615</v>
      </c>
      <c r="C47" s="5" t="n">
        <v>2204900</v>
      </c>
    </row>
    <row r="48">
      <c r="A48" s="4" t="inlineStr">
        <is>
          <t>Current loans and borrowings, Carrying Amount</t>
        </is>
      </c>
      <c r="B48" s="5" t="n">
        <v>20435</v>
      </c>
      <c r="C48" s="6" t="n">
        <v>22271</v>
      </c>
    </row>
    <row r="49">
      <c r="A49" s="4" t="inlineStr">
        <is>
          <t>US Dollars | Revolving Credit Facility, Maturing in 2025</t>
        </is>
      </c>
    </row>
    <row r="50">
      <c r="A50" s="3" t="inlineStr">
        <is>
          <t>Borrowings</t>
        </is>
      </c>
    </row>
    <row r="51">
      <c r="A51" s="4" t="inlineStr">
        <is>
          <t>Adjustment to interest rate basis (as a percent)</t>
        </is>
      </c>
      <c r="C51" s="4" t="inlineStr">
        <is>
          <t>1.50%</t>
        </is>
      </c>
    </row>
    <row r="52">
      <c r="A52" s="4" t="inlineStr">
        <is>
          <t>Amount extended</t>
        </is>
      </c>
      <c r="B52" s="5" t="n">
        <v>817394</v>
      </c>
      <c r="C52" s="6" t="n">
        <v>445434</v>
      </c>
    </row>
    <row r="53">
      <c r="A53" s="4" t="inlineStr">
        <is>
          <t>Euros | Senior Debt Tranche B Maturity in 2027</t>
        </is>
      </c>
    </row>
    <row r="54">
      <c r="A54" s="3" t="inlineStr">
        <is>
          <t>Borrowings</t>
        </is>
      </c>
    </row>
    <row r="55">
      <c r="A55" s="4" t="inlineStr">
        <is>
          <t>Current loans and borrowings, Carrying Amount</t>
        </is>
      </c>
      <c r="B55" s="6" t="n">
        <v>13600</v>
      </c>
      <c r="C55" s="6" t="n">
        <v>13600</v>
      </c>
    </row>
    <row r="56">
      <c r="A56" s="4" t="inlineStr">
        <is>
          <t>Euros | Senior Debt Tranche B, Maturity in 2027</t>
        </is>
      </c>
    </row>
    <row r="57">
      <c r="A57" s="3" t="inlineStr">
        <is>
          <t>Borrowings</t>
        </is>
      </c>
    </row>
    <row r="58">
      <c r="A58" s="4" t="inlineStr">
        <is>
          <t>Interest rate basis</t>
        </is>
      </c>
      <c r="B58" s="4" t="inlineStr">
        <is>
          <t>Euribor</t>
        </is>
      </c>
    </row>
    <row r="59">
      <c r="A59" s="4" t="inlineStr">
        <is>
          <t>Adjustment to interest rate basis (as a percent)</t>
        </is>
      </c>
      <c r="B59" s="4" t="inlineStr">
        <is>
          <t>2.25%</t>
        </is>
      </c>
      <c r="C59" s="4" t="inlineStr">
        <is>
          <t>2.25%</t>
        </is>
      </c>
      <c r="D59" s="4" t="inlineStr">
        <is>
          <t>2.25%</t>
        </is>
      </c>
    </row>
    <row r="60">
      <c r="A60" s="4" t="inlineStr">
        <is>
          <t>Amount extended</t>
        </is>
      </c>
      <c r="B60" s="6" t="n">
        <v>1360000</v>
      </c>
      <c r="C60" s="6" t="n">
        <v>1360000</v>
      </c>
    </row>
    <row r="61">
      <c r="A61" s="4" t="inlineStr">
        <is>
          <t>Non-current loans and borrowings, Carrying amount</t>
        </is>
      </c>
      <c r="B61" s="6" t="n">
        <v>1332800</v>
      </c>
      <c r="C61" s="6" t="n">
        <v>1346400</v>
      </c>
    </row>
    <row r="62">
      <c r="A62" s="4" t="inlineStr">
        <is>
          <t>Euros | EIB Loan, Maturing in 2025</t>
        </is>
      </c>
    </row>
    <row r="63">
      <c r="A63" s="3" t="inlineStr">
        <is>
          <t>Borrowings</t>
        </is>
      </c>
    </row>
    <row r="64">
      <c r="A64" s="4" t="inlineStr">
        <is>
          <t>Interest rate</t>
        </is>
      </c>
      <c r="B64" s="4" t="inlineStr">
        <is>
          <t>2.40%</t>
        </is>
      </c>
      <c r="C64" s="4" t="inlineStr">
        <is>
          <t>2.40%</t>
        </is>
      </c>
      <c r="E64" s="4" t="inlineStr">
        <is>
          <t>2.40%</t>
        </is>
      </c>
    </row>
    <row r="65">
      <c r="A65" s="4" t="inlineStr">
        <is>
          <t>Amount extended</t>
        </is>
      </c>
      <c r="B65" s="6" t="n">
        <v>100000</v>
      </c>
      <c r="C65" s="6" t="n">
        <v>100000</v>
      </c>
    </row>
    <row r="66">
      <c r="A66" s="4" t="inlineStr">
        <is>
          <t>Non-current loans and borrowings, Carrying amount</t>
        </is>
      </c>
      <c r="B66" s="5" t="n">
        <v>42500</v>
      </c>
      <c r="C66" s="5" t="n">
        <v>53125</v>
      </c>
    </row>
    <row r="67">
      <c r="A67" s="4" t="inlineStr">
        <is>
          <t>Current loans and borrowings, Carrying Amount</t>
        </is>
      </c>
      <c r="B67" s="6" t="n">
        <v>10625</v>
      </c>
      <c r="C67" s="6" t="n">
        <v>10625</v>
      </c>
    </row>
    <row r="68">
      <c r="A68" s="4" t="inlineStr">
        <is>
          <t>Euros | EIB Loan, Maturing in 2027</t>
        </is>
      </c>
    </row>
    <row r="69">
      <c r="A69" s="3" t="inlineStr">
        <is>
          <t>Borrowings</t>
        </is>
      </c>
    </row>
    <row r="70">
      <c r="A70" s="4" t="inlineStr">
        <is>
          <t>Interest rate</t>
        </is>
      </c>
      <c r="B70" s="4" t="inlineStr">
        <is>
          <t>2.02%</t>
        </is>
      </c>
      <c r="C70" s="4" t="inlineStr">
        <is>
          <t>2.02%</t>
        </is>
      </c>
    </row>
    <row r="71">
      <c r="A71" s="4" t="inlineStr">
        <is>
          <t>Amount extended</t>
        </is>
      </c>
      <c r="B71" s="6" t="n">
        <v>85000</v>
      </c>
      <c r="C71" s="6" t="n">
        <v>85000</v>
      </c>
    </row>
    <row r="72">
      <c r="A72" s="4" t="inlineStr">
        <is>
          <t>Non-current loans and borrowings, Carrying amount</t>
        </is>
      </c>
      <c r="B72" s="5" t="n">
        <v>63750</v>
      </c>
      <c r="C72" s="5" t="n">
        <v>74375</v>
      </c>
    </row>
    <row r="73">
      <c r="A73" s="4" t="inlineStr">
        <is>
          <t>Current loans and borrowings, Carrying Amount</t>
        </is>
      </c>
      <c r="B73" s="6" t="n">
        <v>21250</v>
      </c>
      <c r="C73" s="6" t="n">
        <v>10625</v>
      </c>
    </row>
    <row r="74">
      <c r="A74" s="4" t="inlineStr">
        <is>
          <t>Euros | EIB Loan, Maturing in 2028</t>
        </is>
      </c>
    </row>
    <row r="75">
      <c r="A75" s="3" t="inlineStr">
        <is>
          <t>Borrowings</t>
        </is>
      </c>
    </row>
    <row r="76">
      <c r="A76" s="4" t="inlineStr">
        <is>
          <t>Interest rate</t>
        </is>
      </c>
      <c r="B76" s="4" t="inlineStr">
        <is>
          <t>2.15%</t>
        </is>
      </c>
      <c r="C76" s="4" t="inlineStr">
        <is>
          <t>2.15%</t>
        </is>
      </c>
    </row>
    <row r="77">
      <c r="A77" s="4" t="inlineStr">
        <is>
          <t>Amount extended</t>
        </is>
      </c>
      <c r="B77" s="6" t="n">
        <v>85000</v>
      </c>
      <c r="C77" s="6" t="n">
        <v>85000</v>
      </c>
    </row>
    <row r="78">
      <c r="A78" s="4" t="inlineStr">
        <is>
          <t>Non-current loans and borrowings, Carrying amount</t>
        </is>
      </c>
      <c r="B78" s="6" t="n">
        <v>74375</v>
      </c>
      <c r="C78" s="6" t="n">
        <v>85000</v>
      </c>
    </row>
    <row r="79">
      <c r="A79" s="4" t="inlineStr">
        <is>
          <t>Euros | Other Non-current Loans</t>
        </is>
      </c>
    </row>
    <row r="80">
      <c r="A80" s="3" t="inlineStr">
        <is>
          <t>Borrowings</t>
        </is>
      </c>
    </row>
    <row r="81">
      <c r="A81" s="4" t="inlineStr">
        <is>
          <t>Adjustment to interest rate basis (as a percent)</t>
        </is>
      </c>
      <c r="B81" s="4" t="inlineStr">
        <is>
          <t>1.93%</t>
        </is>
      </c>
      <c r="C81" s="4" t="inlineStr">
        <is>
          <t>1.93%</t>
        </is>
      </c>
    </row>
    <row r="82">
      <c r="A82" s="4" t="inlineStr">
        <is>
          <t>Amount extended</t>
        </is>
      </c>
      <c r="B82" s="6" t="n">
        <v>10000</v>
      </c>
      <c r="C82" s="6" t="n">
        <v>10000</v>
      </c>
    </row>
    <row r="83">
      <c r="A83" s="4" t="inlineStr">
        <is>
          <t>Non-current loans and borrowings, Carrying amount</t>
        </is>
      </c>
      <c r="B83" s="6" t="n">
        <v>3146</v>
      </c>
      <c r="C83" s="6" t="n">
        <v>4186</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8" customWidth="1" min="5" max="5"/>
    <col width="28" customWidth="1" min="6" max="6"/>
  </cols>
  <sheetData>
    <row r="1">
      <c r="A1" s="1" t="inlineStr">
        <is>
          <t>Financial Liabilities - Senior Debt (Details) € in Thousands, $ in Thousands</t>
        </is>
      </c>
      <c r="B1" s="2" t="inlineStr">
        <is>
          <t>12 Months Ended</t>
        </is>
      </c>
    </row>
    <row r="2">
      <c r="B2" s="2" t="inlineStr">
        <is>
          <t>Dec. 31, 2020EUR (€)</t>
        </is>
      </c>
      <c r="C2" s="2" t="inlineStr">
        <is>
          <t>Dec. 31, 2019EUR (€)</t>
        </is>
      </c>
      <c r="D2" s="2" t="inlineStr">
        <is>
          <t>Dec. 31, 2018EUR (€)</t>
        </is>
      </c>
      <c r="E2" s="2" t="inlineStr">
        <is>
          <t>Dec. 31, 2020USD ($)tranche</t>
        </is>
      </c>
      <c r="F2" s="2" t="inlineStr">
        <is>
          <t>Dec. 31, 2020EUR (€)tranche</t>
        </is>
      </c>
    </row>
    <row r="3">
      <c r="A3" s="3" t="inlineStr">
        <is>
          <t>Disclosure of detailed information about borrowings [line items]</t>
        </is>
      </c>
    </row>
    <row r="4">
      <c r="A4" s="4" t="inlineStr">
        <is>
          <t>Refinance costs</t>
        </is>
      </c>
      <c r="B4" s="6" t="n">
        <v>249639</v>
      </c>
      <c r="C4" s="6" t="n">
        <v>342965</v>
      </c>
      <c r="D4" s="6" t="n">
        <v>293273</v>
      </c>
    </row>
    <row r="5">
      <c r="A5" s="4" t="inlineStr">
        <is>
          <t>Income from refinancing effect</t>
        </is>
      </c>
      <c r="C5" s="5" t="n">
        <v>97850</v>
      </c>
    </row>
    <row r="6">
      <c r="A6" s="4" t="inlineStr">
        <is>
          <t>Senior Debt</t>
        </is>
      </c>
    </row>
    <row r="7">
      <c r="A7" s="3" t="inlineStr">
        <is>
          <t>Disclosure of detailed information about borrowings [line items]</t>
        </is>
      </c>
    </row>
    <row r="8">
      <c r="A8" s="4" t="inlineStr">
        <is>
          <t>Refinance costs</t>
        </is>
      </c>
      <c r="C8" s="5" t="n">
        <v>84400</v>
      </c>
    </row>
    <row r="9">
      <c r="A9" s="4" t="inlineStr">
        <is>
          <t>Income from refinancing effect</t>
        </is>
      </c>
      <c r="C9" s="6" t="n">
        <v>97850</v>
      </c>
    </row>
    <row r="10">
      <c r="A10" s="4" t="inlineStr">
        <is>
          <t>Senior Debt Tranche B Maturing 2027</t>
        </is>
      </c>
    </row>
    <row r="11">
      <c r="A11" s="3" t="inlineStr">
        <is>
          <t>Disclosure of detailed information about borrowings [line items]</t>
        </is>
      </c>
    </row>
    <row r="12">
      <c r="A12" s="4" t="inlineStr">
        <is>
          <t>Debt term</t>
        </is>
      </c>
      <c r="B12" s="4" t="inlineStr">
        <is>
          <t>8 years</t>
        </is>
      </c>
    </row>
    <row r="13">
      <c r="A13" s="4" t="inlineStr">
        <is>
          <t>Number of tranches | tranche</t>
        </is>
      </c>
      <c r="E13" s="5" t="n">
        <v>2</v>
      </c>
      <c r="F13" s="5" t="n">
        <v>2</v>
      </c>
    </row>
    <row r="14">
      <c r="A14" s="4" t="inlineStr">
        <is>
          <t>US Dollars | Senior Debt Tranche B Maturing 2027</t>
        </is>
      </c>
    </row>
    <row r="15">
      <c r="A15" s="3" t="inlineStr">
        <is>
          <t>Disclosure of detailed information about borrowings [line items]</t>
        </is>
      </c>
    </row>
    <row r="16">
      <c r="A16" s="4" t="inlineStr">
        <is>
          <t>Principal amount</t>
        </is>
      </c>
      <c r="E16" s="9" t="n">
        <v>2475000</v>
      </c>
      <c r="F16" s="6" t="n">
        <v>2023051</v>
      </c>
    </row>
    <row r="17">
      <c r="A17" s="4" t="inlineStr">
        <is>
          <t>Adjustment to interest rate basis (as a percent)</t>
        </is>
      </c>
      <c r="E17" s="4" t="inlineStr">
        <is>
          <t>2.00%</t>
        </is>
      </c>
      <c r="F17" s="4" t="inlineStr">
        <is>
          <t>2.00%</t>
        </is>
      </c>
    </row>
    <row r="18">
      <c r="A18" s="4" t="inlineStr">
        <is>
          <t>Interest rate basis</t>
        </is>
      </c>
      <c r="B18" s="4" t="inlineStr">
        <is>
          <t>US Libor</t>
        </is>
      </c>
    </row>
    <row r="19">
      <c r="A19" s="3" t="inlineStr">
        <is>
          <t>Details by maturity:</t>
        </is>
      </c>
    </row>
    <row r="20">
      <c r="A20" s="4" t="inlineStr">
        <is>
          <t>Principal amount</t>
        </is>
      </c>
      <c r="E20" s="9" t="n">
        <v>2475000</v>
      </c>
      <c r="F20" s="6" t="n">
        <v>2023051</v>
      </c>
    </row>
    <row r="21">
      <c r="A21" s="4" t="inlineStr">
        <is>
          <t>US Dollars | Senior Debt Tranche B Maturing 2027 | Less than 12 months</t>
        </is>
      </c>
    </row>
    <row r="22">
      <c r="A22" s="3" t="inlineStr">
        <is>
          <t>Disclosure of detailed information about borrowings [line items]</t>
        </is>
      </c>
    </row>
    <row r="23">
      <c r="A23" s="4" t="inlineStr">
        <is>
          <t>Principal amount</t>
        </is>
      </c>
      <c r="E23" s="5" t="n">
        <v>25000</v>
      </c>
      <c r="F23" s="5" t="n">
        <v>20435</v>
      </c>
    </row>
    <row r="24">
      <c r="A24" s="3" t="inlineStr">
        <is>
          <t>Details by maturity:</t>
        </is>
      </c>
    </row>
    <row r="25">
      <c r="A25" s="4" t="inlineStr">
        <is>
          <t>Principal amount</t>
        </is>
      </c>
      <c r="E25" s="5" t="n">
        <v>25000</v>
      </c>
      <c r="F25" s="5" t="n">
        <v>20435</v>
      </c>
    </row>
    <row r="26">
      <c r="A26" s="4" t="inlineStr">
        <is>
          <t>US Dollars | Senior Debt Tranche B Maturing 2027 | 2022</t>
        </is>
      </c>
    </row>
    <row r="27">
      <c r="A27" s="3" t="inlineStr">
        <is>
          <t>Disclosure of detailed information about borrowings [line items]</t>
        </is>
      </c>
    </row>
    <row r="28">
      <c r="A28" s="4" t="inlineStr">
        <is>
          <t>Principal amount</t>
        </is>
      </c>
      <c r="E28" s="5" t="n">
        <v>25000</v>
      </c>
      <c r="F28" s="5" t="n">
        <v>20435</v>
      </c>
    </row>
    <row r="29">
      <c r="A29" s="3" t="inlineStr">
        <is>
          <t>Details by maturity:</t>
        </is>
      </c>
    </row>
    <row r="30">
      <c r="A30" s="4" t="inlineStr">
        <is>
          <t>Principal amount</t>
        </is>
      </c>
      <c r="E30" s="5" t="n">
        <v>25000</v>
      </c>
      <c r="F30" s="5" t="n">
        <v>20435</v>
      </c>
    </row>
    <row r="31">
      <c r="A31" s="4" t="inlineStr">
        <is>
          <t>US Dollars | Senior Debt Tranche B Maturing 2027 | 2023</t>
        </is>
      </c>
    </row>
    <row r="32">
      <c r="A32" s="3" t="inlineStr">
        <is>
          <t>Disclosure of detailed information about borrowings [line items]</t>
        </is>
      </c>
    </row>
    <row r="33">
      <c r="A33" s="4" t="inlineStr">
        <is>
          <t>Principal amount</t>
        </is>
      </c>
      <c r="E33" s="5" t="n">
        <v>25000</v>
      </c>
      <c r="F33" s="5" t="n">
        <v>20435</v>
      </c>
    </row>
    <row r="34">
      <c r="A34" s="3" t="inlineStr">
        <is>
          <t>Details by maturity:</t>
        </is>
      </c>
    </row>
    <row r="35">
      <c r="A35" s="4" t="inlineStr">
        <is>
          <t>Principal amount</t>
        </is>
      </c>
      <c r="E35" s="5" t="n">
        <v>25000</v>
      </c>
      <c r="F35" s="5" t="n">
        <v>20435</v>
      </c>
    </row>
    <row r="36">
      <c r="A36" s="4" t="inlineStr">
        <is>
          <t>US Dollars | Senior Debt Tranche B Maturing 2027 | 2024</t>
        </is>
      </c>
    </row>
    <row r="37">
      <c r="A37" s="3" t="inlineStr">
        <is>
          <t>Disclosure of detailed information about borrowings [line items]</t>
        </is>
      </c>
    </row>
    <row r="38">
      <c r="A38" s="4" t="inlineStr">
        <is>
          <t>Principal amount</t>
        </is>
      </c>
      <c r="E38" s="5" t="n">
        <v>25000</v>
      </c>
      <c r="F38" s="5" t="n">
        <v>20435</v>
      </c>
    </row>
    <row r="39">
      <c r="A39" s="3" t="inlineStr">
        <is>
          <t>Details by maturity:</t>
        </is>
      </c>
    </row>
    <row r="40">
      <c r="A40" s="4" t="inlineStr">
        <is>
          <t>Principal amount</t>
        </is>
      </c>
      <c r="E40" s="5" t="n">
        <v>25000</v>
      </c>
      <c r="F40" s="5" t="n">
        <v>20435</v>
      </c>
    </row>
    <row r="41">
      <c r="A41" s="4" t="inlineStr">
        <is>
          <t>US Dollars | Senior Debt Tranche B Maturing 2027 | 2025</t>
        </is>
      </c>
    </row>
    <row r="42">
      <c r="A42" s="3" t="inlineStr">
        <is>
          <t>Disclosure of detailed information about borrowings [line items]</t>
        </is>
      </c>
    </row>
    <row r="43">
      <c r="A43" s="4" t="inlineStr">
        <is>
          <t>Principal amount</t>
        </is>
      </c>
      <c r="E43" s="5" t="n">
        <v>25000</v>
      </c>
      <c r="F43" s="5" t="n">
        <v>20435</v>
      </c>
    </row>
    <row r="44">
      <c r="A44" s="3" t="inlineStr">
        <is>
          <t>Details by maturity:</t>
        </is>
      </c>
    </row>
    <row r="45">
      <c r="A45" s="4" t="inlineStr">
        <is>
          <t>Principal amount</t>
        </is>
      </c>
      <c r="E45" s="5" t="n">
        <v>25000</v>
      </c>
      <c r="F45" s="5" t="n">
        <v>20435</v>
      </c>
    </row>
    <row r="46">
      <c r="A46" s="4" t="inlineStr">
        <is>
          <t>US Dollars | Senior Debt Tranche B Maturing 2027 | 2026</t>
        </is>
      </c>
    </row>
    <row r="47">
      <c r="A47" s="3" t="inlineStr">
        <is>
          <t>Disclosure of detailed information about borrowings [line items]</t>
        </is>
      </c>
    </row>
    <row r="48">
      <c r="A48" s="4" t="inlineStr">
        <is>
          <t>Principal amount</t>
        </is>
      </c>
      <c r="E48" s="5" t="n">
        <v>25000</v>
      </c>
      <c r="F48" s="5" t="n">
        <v>20435</v>
      </c>
    </row>
    <row r="49">
      <c r="A49" s="3" t="inlineStr">
        <is>
          <t>Details by maturity:</t>
        </is>
      </c>
    </row>
    <row r="50">
      <c r="A50" s="4" t="inlineStr">
        <is>
          <t>Principal amount</t>
        </is>
      </c>
      <c r="E50" s="5" t="n">
        <v>25000</v>
      </c>
      <c r="F50" s="5" t="n">
        <v>20435</v>
      </c>
    </row>
    <row r="51">
      <c r="A51" s="4" t="inlineStr">
        <is>
          <t>US Dollars | Senior Debt Tranche B Maturing 2027 | 2027</t>
        </is>
      </c>
    </row>
    <row r="52">
      <c r="A52" s="3" t="inlineStr">
        <is>
          <t>Disclosure of detailed information about borrowings [line items]</t>
        </is>
      </c>
    </row>
    <row r="53">
      <c r="A53" s="4" t="inlineStr">
        <is>
          <t>Principal amount</t>
        </is>
      </c>
      <c r="E53" s="5" t="n">
        <v>2325000</v>
      </c>
      <c r="F53" s="5" t="n">
        <v>1900441</v>
      </c>
    </row>
    <row r="54">
      <c r="A54" s="3" t="inlineStr">
        <is>
          <t>Details by maturity:</t>
        </is>
      </c>
    </row>
    <row r="55">
      <c r="A55" s="4" t="inlineStr">
        <is>
          <t>Principal amount</t>
        </is>
      </c>
      <c r="E55" s="9" t="n">
        <v>2325000</v>
      </c>
      <c r="F55" s="5" t="n">
        <v>1900441</v>
      </c>
    </row>
    <row r="56">
      <c r="A56" s="4" t="inlineStr">
        <is>
          <t>Euros | Senior Debt Tranche B Maturing 2027</t>
        </is>
      </c>
    </row>
    <row r="57">
      <c r="A57" s="3" t="inlineStr">
        <is>
          <t>Disclosure of detailed information about borrowings [line items]</t>
        </is>
      </c>
    </row>
    <row r="58">
      <c r="A58" s="4" t="inlineStr">
        <is>
          <t>Principal amount</t>
        </is>
      </c>
      <c r="F58" s="6" t="n">
        <v>1346400</v>
      </c>
    </row>
    <row r="59">
      <c r="A59" s="4" t="inlineStr">
        <is>
          <t>Adjustment to interest rate basis (as a percent)</t>
        </is>
      </c>
      <c r="E59" s="4" t="inlineStr">
        <is>
          <t>2.25%</t>
        </is>
      </c>
      <c r="F59" s="4" t="inlineStr">
        <is>
          <t>2.25%</t>
        </is>
      </c>
    </row>
    <row r="60">
      <c r="A60" s="4" t="inlineStr">
        <is>
          <t>Interest rate basis</t>
        </is>
      </c>
      <c r="B60" s="4" t="inlineStr">
        <is>
          <t>Euribor</t>
        </is>
      </c>
    </row>
    <row r="61">
      <c r="A61" s="3" t="inlineStr">
        <is>
          <t>Details by maturity:</t>
        </is>
      </c>
    </row>
    <row r="62">
      <c r="A62" s="4" t="inlineStr">
        <is>
          <t>Principal amount</t>
        </is>
      </c>
      <c r="F62" s="6" t="n">
        <v>1346400</v>
      </c>
    </row>
    <row r="63">
      <c r="A63" s="4" t="inlineStr">
        <is>
          <t>Euros | Senior Debt Tranche B Maturing 2027 | Less than 12 months</t>
        </is>
      </c>
    </row>
    <row r="64">
      <c r="A64" s="3" t="inlineStr">
        <is>
          <t>Disclosure of detailed information about borrowings [line items]</t>
        </is>
      </c>
    </row>
    <row r="65">
      <c r="A65" s="4" t="inlineStr">
        <is>
          <t>Principal amount</t>
        </is>
      </c>
      <c r="F65" s="5" t="n">
        <v>13600</v>
      </c>
    </row>
    <row r="66">
      <c r="A66" s="3" t="inlineStr">
        <is>
          <t>Details by maturity:</t>
        </is>
      </c>
    </row>
    <row r="67">
      <c r="A67" s="4" t="inlineStr">
        <is>
          <t>Principal amount</t>
        </is>
      </c>
      <c r="F67" s="5" t="n">
        <v>13600</v>
      </c>
    </row>
    <row r="68">
      <c r="A68" s="4" t="inlineStr">
        <is>
          <t>Euros | Senior Debt Tranche B Maturing 2027 | 2022</t>
        </is>
      </c>
    </row>
    <row r="69">
      <c r="A69" s="3" t="inlineStr">
        <is>
          <t>Disclosure of detailed information about borrowings [line items]</t>
        </is>
      </c>
    </row>
    <row r="70">
      <c r="A70" s="4" t="inlineStr">
        <is>
          <t>Principal amount</t>
        </is>
      </c>
      <c r="F70" s="5" t="n">
        <v>13600</v>
      </c>
    </row>
    <row r="71">
      <c r="A71" s="3" t="inlineStr">
        <is>
          <t>Details by maturity:</t>
        </is>
      </c>
    </row>
    <row r="72">
      <c r="A72" s="4" t="inlineStr">
        <is>
          <t>Principal amount</t>
        </is>
      </c>
      <c r="F72" s="5" t="n">
        <v>13600</v>
      </c>
    </row>
    <row r="73">
      <c r="A73" s="4" t="inlineStr">
        <is>
          <t>Euros | Senior Debt Tranche B Maturing 2027 | 2023</t>
        </is>
      </c>
    </row>
    <row r="74">
      <c r="A74" s="3" t="inlineStr">
        <is>
          <t>Disclosure of detailed information about borrowings [line items]</t>
        </is>
      </c>
    </row>
    <row r="75">
      <c r="A75" s="4" t="inlineStr">
        <is>
          <t>Principal amount</t>
        </is>
      </c>
      <c r="F75" s="5" t="n">
        <v>13600</v>
      </c>
    </row>
    <row r="76">
      <c r="A76" s="3" t="inlineStr">
        <is>
          <t>Details by maturity:</t>
        </is>
      </c>
    </row>
    <row r="77">
      <c r="A77" s="4" t="inlineStr">
        <is>
          <t>Principal amount</t>
        </is>
      </c>
      <c r="F77" s="5" t="n">
        <v>13600</v>
      </c>
    </row>
    <row r="78">
      <c r="A78" s="4" t="inlineStr">
        <is>
          <t>Euros | Senior Debt Tranche B Maturing 2027 | 2024</t>
        </is>
      </c>
    </row>
    <row r="79">
      <c r="A79" s="3" t="inlineStr">
        <is>
          <t>Disclosure of detailed information about borrowings [line items]</t>
        </is>
      </c>
    </row>
    <row r="80">
      <c r="A80" s="4" t="inlineStr">
        <is>
          <t>Principal amount</t>
        </is>
      </c>
      <c r="F80" s="5" t="n">
        <v>13600</v>
      </c>
    </row>
    <row r="81">
      <c r="A81" s="3" t="inlineStr">
        <is>
          <t>Details by maturity:</t>
        </is>
      </c>
    </row>
    <row r="82">
      <c r="A82" s="4" t="inlineStr">
        <is>
          <t>Principal amount</t>
        </is>
      </c>
      <c r="F82" s="5" t="n">
        <v>13600</v>
      </c>
    </row>
    <row r="83">
      <c r="A83" s="4" t="inlineStr">
        <is>
          <t>Euros | Senior Debt Tranche B Maturing 2027 | 2025</t>
        </is>
      </c>
    </row>
    <row r="84">
      <c r="A84" s="3" t="inlineStr">
        <is>
          <t>Disclosure of detailed information about borrowings [line items]</t>
        </is>
      </c>
    </row>
    <row r="85">
      <c r="A85" s="4" t="inlineStr">
        <is>
          <t>Principal amount</t>
        </is>
      </c>
      <c r="F85" s="5" t="n">
        <v>13600</v>
      </c>
    </row>
    <row r="86">
      <c r="A86" s="3" t="inlineStr">
        <is>
          <t>Details by maturity:</t>
        </is>
      </c>
    </row>
    <row r="87">
      <c r="A87" s="4" t="inlineStr">
        <is>
          <t>Principal amount</t>
        </is>
      </c>
      <c r="F87" s="5" t="n">
        <v>13600</v>
      </c>
    </row>
    <row r="88">
      <c r="A88" s="4" t="inlineStr">
        <is>
          <t>Euros | Senior Debt Tranche B Maturing 2027 | 2026</t>
        </is>
      </c>
    </row>
    <row r="89">
      <c r="A89" s="3" t="inlineStr">
        <is>
          <t>Disclosure of detailed information about borrowings [line items]</t>
        </is>
      </c>
    </row>
    <row r="90">
      <c r="A90" s="4" t="inlineStr">
        <is>
          <t>Principal amount</t>
        </is>
      </c>
      <c r="F90" s="5" t="n">
        <v>13600</v>
      </c>
    </row>
    <row r="91">
      <c r="A91" s="3" t="inlineStr">
        <is>
          <t>Details by maturity:</t>
        </is>
      </c>
    </row>
    <row r="92">
      <c r="A92" s="4" t="inlineStr">
        <is>
          <t>Principal amount</t>
        </is>
      </c>
      <c r="F92" s="5" t="n">
        <v>13600</v>
      </c>
    </row>
    <row r="93">
      <c r="A93" s="4" t="inlineStr">
        <is>
          <t>Euros | Senior Debt Tranche B Maturing 2027 | 2027</t>
        </is>
      </c>
    </row>
    <row r="94">
      <c r="A94" s="3" t="inlineStr">
        <is>
          <t>Disclosure of detailed information about borrowings [line items]</t>
        </is>
      </c>
    </row>
    <row r="95">
      <c r="A95" s="4" t="inlineStr">
        <is>
          <t>Principal amount</t>
        </is>
      </c>
      <c r="F95" s="5" t="n">
        <v>1264800</v>
      </c>
    </row>
    <row r="96">
      <c r="A96" s="3" t="inlineStr">
        <is>
          <t>Details by maturity:</t>
        </is>
      </c>
    </row>
    <row r="97">
      <c r="A97" s="4" t="inlineStr">
        <is>
          <t>Principal amount</t>
        </is>
      </c>
      <c r="F97" s="6" t="n">
        <v>1264800</v>
      </c>
    </row>
  </sheetData>
  <mergeCells count="3">
    <mergeCell ref="A1:A2"/>
    <mergeCell ref="B1:D1"/>
    <mergeCell ref="E1:F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s>
  <sheetData>
    <row r="1">
      <c r="A1" s="1" t="inlineStr">
        <is>
          <t>Financial Liabilities - Revolving Facility and Other (Details) - Revolving Credit Facility, Maturing in 2025 € in Millions, $ in Millions</t>
        </is>
      </c>
      <c r="B1" s="2" t="inlineStr">
        <is>
          <t>12 Months Ended</t>
        </is>
      </c>
    </row>
    <row r="2">
      <c r="B2" s="2" t="inlineStr">
        <is>
          <t>Dec. 31, 2020EUR (€)</t>
        </is>
      </c>
      <c r="C2" s="2" t="inlineStr">
        <is>
          <t>Dec. 31, 2020USD ($)</t>
        </is>
      </c>
      <c r="D2" s="2" t="inlineStr">
        <is>
          <t>May 07, 2020USD ($)</t>
        </is>
      </c>
      <c r="E2" s="2" t="inlineStr">
        <is>
          <t>May 06, 2020USD ($)</t>
        </is>
      </c>
      <c r="F2" s="2" t="inlineStr">
        <is>
          <t>Nov. 15, 2019USD ($)</t>
        </is>
      </c>
    </row>
    <row r="3">
      <c r="A3" s="3" t="inlineStr">
        <is>
          <t>Disclosure of detailed information about borrowings [line items]</t>
        </is>
      </c>
    </row>
    <row r="4">
      <c r="A4" s="4" t="inlineStr">
        <is>
          <t>Maximum borrowing capacity</t>
        </is>
      </c>
      <c r="C4" s="9" t="n">
        <v>1000</v>
      </c>
      <c r="D4" s="9" t="n">
        <v>1000</v>
      </c>
      <c r="E4" s="9" t="n">
        <v>500</v>
      </c>
      <c r="F4" s="9" t="n">
        <v>500</v>
      </c>
    </row>
    <row r="5">
      <c r="A5" s="4" t="inlineStr">
        <is>
          <t>Interest rate basis</t>
        </is>
      </c>
      <c r="B5" s="4" t="inlineStr">
        <is>
          <t>US Libor</t>
        </is>
      </c>
    </row>
    <row r="6">
      <c r="A6" s="4" t="inlineStr">
        <is>
          <t>Adjustment to interest rate basis (as a percent)</t>
        </is>
      </c>
      <c r="C6" s="4" t="inlineStr">
        <is>
          <t>1.50%</t>
        </is>
      </c>
    </row>
    <row r="7">
      <c r="A7" s="4" t="inlineStr">
        <is>
          <t>Borrowings</t>
        </is>
      </c>
      <c r="C7" s="9" t="n">
        <v>0</v>
      </c>
    </row>
    <row r="8">
      <c r="A8" s="4" t="inlineStr">
        <is>
          <t>Percentage of consolidated assets and consolidated EBITDA applied as guaranty of borrowings</t>
        </is>
      </c>
      <c r="B8" s="4" t="inlineStr">
        <is>
          <t>70.00%</t>
        </is>
      </c>
    </row>
    <row r="9">
      <c r="A9" s="4" t="inlineStr">
        <is>
          <t>Refinancing of credit facility | €</t>
        </is>
      </c>
      <c r="B9" s="8" t="n">
        <v>9.300000000000001</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Liabilities - Other Financial Liabilities (Details) € in Thousands, $ in Millions</t>
        </is>
      </c>
      <c r="B1" s="2" t="inlineStr">
        <is>
          <t>Dec. 31, 2020EUR (€)</t>
        </is>
      </c>
      <c r="C1" s="2" t="inlineStr">
        <is>
          <t>Dec. 31, 2019USD ($)</t>
        </is>
      </c>
      <c r="D1" s="2" t="inlineStr">
        <is>
          <t>Dec. 31, 2019EUR (€)</t>
        </is>
      </c>
    </row>
    <row r="2">
      <c r="A2" s="3" t="inlineStr">
        <is>
          <t>Financial Liabilities</t>
        </is>
      </c>
    </row>
    <row r="3">
      <c r="A3" s="4" t="inlineStr">
        <is>
          <t>Amount of interest free loans extended by governmental institutions</t>
        </is>
      </c>
      <c r="B3" s="6" t="n">
        <v>12060</v>
      </c>
      <c r="D3" s="6" t="n">
        <v>14787</v>
      </c>
    </row>
    <row r="4">
      <c r="A4" s="4" t="inlineStr">
        <is>
          <t>Portion of interest-free loans extended by governmental institutions that is considered a grant</t>
        </is>
      </c>
      <c r="B4" s="5" t="n">
        <v>499</v>
      </c>
      <c r="D4" s="5" t="n">
        <v>592</v>
      </c>
    </row>
    <row r="5">
      <c r="A5" s="4" t="inlineStr">
        <is>
          <t>Repurchase option of Goetech, LLC included in other current financial liabilities | $</t>
        </is>
      </c>
      <c r="C5" s="9" t="n">
        <v>20</v>
      </c>
    </row>
    <row r="6">
      <c r="A6" s="4" t="inlineStr">
        <is>
          <t>Other financial liabilities</t>
        </is>
      </c>
      <c r="B6" s="5" t="n">
        <v>115313</v>
      </c>
      <c r="D6" s="5" t="n">
        <v>101749</v>
      </c>
    </row>
    <row r="7">
      <c r="A7" s="4" t="inlineStr">
        <is>
          <t>Less than 12 months</t>
        </is>
      </c>
    </row>
    <row r="8">
      <c r="A8" s="3" t="inlineStr">
        <is>
          <t>Financial Liabilities</t>
        </is>
      </c>
    </row>
    <row r="9">
      <c r="A9" s="4" t="inlineStr">
        <is>
          <t>Other financial liabilities</t>
        </is>
      </c>
      <c r="B9" s="5" t="n">
        <v>105041</v>
      </c>
      <c r="D9" s="5" t="n">
        <v>41768</v>
      </c>
    </row>
    <row r="10">
      <c r="A10" s="4" t="inlineStr">
        <is>
          <t>2022</t>
        </is>
      </c>
    </row>
    <row r="11">
      <c r="A11" s="3" t="inlineStr">
        <is>
          <t>Financial Liabilities</t>
        </is>
      </c>
    </row>
    <row r="12">
      <c r="A12" s="4" t="inlineStr">
        <is>
          <t>Other financial liabilities</t>
        </is>
      </c>
      <c r="B12" s="5" t="n">
        <v>3945</v>
      </c>
      <c r="D12" s="5" t="n">
        <v>50585</v>
      </c>
    </row>
    <row r="13">
      <c r="A13" s="4" t="inlineStr">
        <is>
          <t>2023</t>
        </is>
      </c>
    </row>
    <row r="14">
      <c r="A14" s="3" t="inlineStr">
        <is>
          <t>Financial Liabilities</t>
        </is>
      </c>
    </row>
    <row r="15">
      <c r="A15" s="4" t="inlineStr">
        <is>
          <t>Other financial liabilities</t>
        </is>
      </c>
      <c r="B15" s="5" t="n">
        <v>1976</v>
      </c>
      <c r="D15" s="5" t="n">
        <v>2977</v>
      </c>
    </row>
    <row r="16">
      <c r="A16" s="4" t="inlineStr">
        <is>
          <t>2024</t>
        </is>
      </c>
    </row>
    <row r="17">
      <c r="A17" s="3" t="inlineStr">
        <is>
          <t>Financial Liabilities</t>
        </is>
      </c>
    </row>
    <row r="18">
      <c r="A18" s="4" t="inlineStr">
        <is>
          <t>Other financial liabilities</t>
        </is>
      </c>
      <c r="B18" s="5" t="n">
        <v>1580</v>
      </c>
      <c r="D18" s="5" t="n">
        <v>1870</v>
      </c>
    </row>
    <row r="19">
      <c r="A19" s="4" t="inlineStr">
        <is>
          <t>2025</t>
        </is>
      </c>
    </row>
    <row r="20">
      <c r="A20" s="3" t="inlineStr">
        <is>
          <t>Financial Liabilities</t>
        </is>
      </c>
    </row>
    <row r="21">
      <c r="A21" s="4" t="inlineStr">
        <is>
          <t>Other financial liabilities</t>
        </is>
      </c>
      <c r="B21" s="5" t="n">
        <v>1141</v>
      </c>
      <c r="D21" s="5" t="n">
        <v>1420</v>
      </c>
    </row>
    <row r="22">
      <c r="A22" s="4" t="inlineStr">
        <is>
          <t>More than 5 years</t>
        </is>
      </c>
    </row>
    <row r="23">
      <c r="A23" s="3" t="inlineStr">
        <is>
          <t>Financial Liabilities</t>
        </is>
      </c>
    </row>
    <row r="24">
      <c r="A24" s="4" t="inlineStr">
        <is>
          <t>Other financial liabilities</t>
        </is>
      </c>
      <c r="B24" s="6" t="n">
        <v>1630</v>
      </c>
      <c r="D24" s="6" t="n">
        <v>3129</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 Changes in Liabilities Derived from Financing Activities (Details) - EUR (€) € in Thousands</t>
        </is>
      </c>
      <c r="B1" s="2" t="inlineStr">
        <is>
          <t>12 Months Ended</t>
        </is>
      </c>
    </row>
    <row r="2">
      <c r="B2" s="2" t="inlineStr">
        <is>
          <t>Dec. 31, 2020</t>
        </is>
      </c>
      <c r="C2" s="2" t="inlineStr">
        <is>
          <t>Dec. 31, 2019</t>
        </is>
      </c>
    </row>
    <row r="3">
      <c r="A3" s="3" t="inlineStr">
        <is>
          <t>Changes in liabilities derived from financing activities</t>
        </is>
      </c>
    </row>
    <row r="4">
      <c r="A4" s="4" t="inlineStr">
        <is>
          <t>Balance at beginning of year</t>
        </is>
      </c>
      <c r="B4" s="6" t="n">
        <v>7207380</v>
      </c>
      <c r="C4" s="6" t="n">
        <v>6376845</v>
      </c>
    </row>
    <row r="5">
      <c r="A5" s="4" t="inlineStr">
        <is>
          <t>New financing</t>
        </is>
      </c>
      <c r="B5" s="5" t="n">
        <v>116352</v>
      </c>
      <c r="C5" s="5" t="n">
        <v>268001</v>
      </c>
    </row>
    <row r="6">
      <c r="A6" s="4" t="inlineStr">
        <is>
          <t>Refunds</t>
        </is>
      </c>
      <c r="B6" s="5" t="n">
        <v>-273329</v>
      </c>
      <c r="C6" s="5" t="n">
        <v>-327413</v>
      </c>
    </row>
    <row r="7">
      <c r="A7" s="4" t="inlineStr">
        <is>
          <t>Bear of interests</t>
        </is>
      </c>
      <c r="B7" s="5" t="n">
        <v>243877</v>
      </c>
      <c r="C7" s="5" t="n">
        <v>244354</v>
      </c>
    </row>
    <row r="8">
      <c r="A8" s="4" t="inlineStr">
        <is>
          <t>Other movements</t>
        </is>
      </c>
      <c r="B8" s="5" t="n">
        <v>83236</v>
      </c>
      <c r="C8" s="5" t="n">
        <v>676929</v>
      </c>
    </row>
    <row r="9">
      <c r="A9" s="4" t="inlineStr">
        <is>
          <t>Collection / Payment of interests</t>
        </is>
      </c>
      <c r="B9" s="5" t="n">
        <v>-155788</v>
      </c>
      <c r="C9" s="5" t="n">
        <v>-236179</v>
      </c>
    </row>
    <row r="10">
      <c r="A10" s="4" t="inlineStr">
        <is>
          <t>Business combination (note 3)</t>
        </is>
      </c>
      <c r="B10" s="5" t="n">
        <v>34778</v>
      </c>
      <c r="C10" s="5" t="n">
        <v>10233</v>
      </c>
    </row>
    <row r="11">
      <c r="A11" s="4" t="inlineStr">
        <is>
          <t>Foreign exchange differences</t>
        </is>
      </c>
      <c r="B11" s="5" t="n">
        <v>-229794</v>
      </c>
      <c r="C11" s="5" t="n">
        <v>194610</v>
      </c>
    </row>
    <row r="12">
      <c r="A12" s="4" t="inlineStr">
        <is>
          <t>Balance at end of year</t>
        </is>
      </c>
      <c r="B12" s="5" t="n">
        <v>7026712</v>
      </c>
      <c r="C12" s="5" t="n">
        <v>7207380</v>
      </c>
    </row>
    <row r="13">
      <c r="A13" s="4" t="inlineStr">
        <is>
          <t>Obligations</t>
        </is>
      </c>
    </row>
    <row r="14">
      <c r="A14" s="3" t="inlineStr">
        <is>
          <t>Changes in liabilities derived from financing activities</t>
        </is>
      </c>
    </row>
    <row r="15">
      <c r="A15" s="4" t="inlineStr">
        <is>
          <t>Balance at beginning of year</t>
        </is>
      </c>
      <c r="B15" s="5" t="n">
        <v>2677202</v>
      </c>
      <c r="C15" s="5" t="n">
        <v>1102978</v>
      </c>
    </row>
    <row r="16">
      <c r="A16" s="4" t="inlineStr">
        <is>
          <t>New financing</t>
        </is>
      </c>
      <c r="B16" s="5" t="n">
        <v>116352</v>
      </c>
      <c r="C16" s="5" t="n">
        <v>1778218</v>
      </c>
    </row>
    <row r="17">
      <c r="A17" s="4" t="inlineStr">
        <is>
          <t>Refunds</t>
        </is>
      </c>
      <c r="B17" s="5" t="n">
        <v>-105564</v>
      </c>
      <c r="C17" s="5" t="n">
        <v>-100215</v>
      </c>
    </row>
    <row r="18">
      <c r="A18" s="4" t="inlineStr">
        <is>
          <t>Bear of interests</t>
        </is>
      </c>
      <c r="B18" s="5" t="n">
        <v>81880</v>
      </c>
      <c r="C18" s="5" t="n">
        <v>37095</v>
      </c>
    </row>
    <row r="19">
      <c r="A19" s="4" t="inlineStr">
        <is>
          <t>Other movements</t>
        </is>
      </c>
      <c r="C19" s="5" t="n">
        <v>-108874</v>
      </c>
    </row>
    <row r="20">
      <c r="A20" s="4" t="inlineStr">
        <is>
          <t>Collection / Payment of interests</t>
        </is>
      </c>
      <c r="B20" s="5" t="n">
        <v>-60355</v>
      </c>
      <c r="C20" s="5" t="n">
        <v>-32000</v>
      </c>
    </row>
    <row r="21">
      <c r="A21" s="4" t="inlineStr">
        <is>
          <t>Balance at end of year</t>
        </is>
      </c>
      <c r="B21" s="5" t="n">
        <v>2709515</v>
      </c>
      <c r="C21" s="5" t="n">
        <v>2677202</v>
      </c>
    </row>
    <row r="22">
      <c r="A22" s="4" t="inlineStr">
        <is>
          <t>Senior Secured debt &amp; Other loans</t>
        </is>
      </c>
    </row>
    <row r="23">
      <c r="A23" s="3" t="inlineStr">
        <is>
          <t>Changes in liabilities derived from financing activities</t>
        </is>
      </c>
    </row>
    <row r="24">
      <c r="A24" s="4" t="inlineStr">
        <is>
          <t>Balance at beginning of year</t>
        </is>
      </c>
      <c r="B24" s="5" t="n">
        <v>3687739</v>
      </c>
      <c r="C24" s="5" t="n">
        <v>5165765</v>
      </c>
    </row>
    <row r="25">
      <c r="A25" s="4" t="inlineStr">
        <is>
          <t>New financing</t>
        </is>
      </c>
      <c r="C25" s="5" t="n">
        <v>-1522466</v>
      </c>
    </row>
    <row r="26">
      <c r="A26" s="4" t="inlineStr">
        <is>
          <t>Refunds</t>
        </is>
      </c>
      <c r="B26" s="5" t="n">
        <v>-66047</v>
      </c>
      <c r="C26" s="5" t="n">
        <v>-145261</v>
      </c>
    </row>
    <row r="27">
      <c r="A27" s="4" t="inlineStr">
        <is>
          <t>Bear of interests</t>
        </is>
      </c>
      <c r="B27" s="5" t="n">
        <v>124840</v>
      </c>
      <c r="C27" s="5" t="n">
        <v>171535</v>
      </c>
    </row>
    <row r="28">
      <c r="A28" s="4" t="inlineStr">
        <is>
          <t>Other movements</t>
        </is>
      </c>
      <c r="B28" s="5" t="n">
        <v>-10468</v>
      </c>
      <c r="C28" s="5" t="n">
        <v>24121</v>
      </c>
    </row>
    <row r="29">
      <c r="A29" s="4" t="inlineStr">
        <is>
          <t>Collection / Payment of interests</t>
        </is>
      </c>
      <c r="B29" s="5" t="n">
        <v>-95433</v>
      </c>
      <c r="C29" s="5" t="n">
        <v>-204179</v>
      </c>
    </row>
    <row r="30">
      <c r="A30" s="4" t="inlineStr">
        <is>
          <t>Business combination (note 3)</t>
        </is>
      </c>
      <c r="C30" s="5" t="n">
        <v>10233</v>
      </c>
    </row>
    <row r="31">
      <c r="A31" s="4" t="inlineStr">
        <is>
          <t>Foreign exchange differences</t>
        </is>
      </c>
      <c r="B31" s="5" t="n">
        <v>-172246</v>
      </c>
      <c r="C31" s="5" t="n">
        <v>187991</v>
      </c>
    </row>
    <row r="32">
      <c r="A32" s="4" t="inlineStr">
        <is>
          <t>Balance at end of year</t>
        </is>
      </c>
      <c r="B32" s="5" t="n">
        <v>3468385</v>
      </c>
      <c r="C32" s="5" t="n">
        <v>3687739</v>
      </c>
    </row>
    <row r="33">
      <c r="A33" s="4" t="inlineStr">
        <is>
          <t>Finance lease liabilities</t>
        </is>
      </c>
    </row>
    <row r="34">
      <c r="A34" s="3" t="inlineStr">
        <is>
          <t>Changes in liabilities derived from financing activities</t>
        </is>
      </c>
    </row>
    <row r="35">
      <c r="A35" s="4" t="inlineStr">
        <is>
          <t>Balance at beginning of year</t>
        </is>
      </c>
      <c r="B35" s="5" t="n">
        <v>740690</v>
      </c>
      <c r="C35" s="5" t="n">
        <v>12885</v>
      </c>
    </row>
    <row r="36">
      <c r="A36" s="4" t="inlineStr">
        <is>
          <t>Refunds</t>
        </is>
      </c>
      <c r="B36" s="5" t="n">
        <v>-79037</v>
      </c>
      <c r="C36" s="5" t="n">
        <v>-73785</v>
      </c>
    </row>
    <row r="37">
      <c r="A37" s="4" t="inlineStr">
        <is>
          <t>Bear of interests</t>
        </is>
      </c>
      <c r="B37" s="5" t="n">
        <v>35084</v>
      </c>
      <c r="C37" s="5" t="n">
        <v>34558</v>
      </c>
    </row>
    <row r="38">
      <c r="A38" s="4" t="inlineStr">
        <is>
          <t>Other movements</t>
        </is>
      </c>
      <c r="B38" s="5" t="n">
        <v>88867</v>
      </c>
      <c r="C38" s="5" t="n">
        <v>761682</v>
      </c>
    </row>
    <row r="39">
      <c r="A39" s="4" t="inlineStr">
        <is>
          <t>Foreign exchange differences</t>
        </is>
      </c>
      <c r="B39" s="5" t="n">
        <v>-52105</v>
      </c>
      <c r="C39" s="5" t="n">
        <v>5350</v>
      </c>
    </row>
    <row r="40">
      <c r="A40" s="4" t="inlineStr">
        <is>
          <t>Balance at end of year</t>
        </is>
      </c>
      <c r="B40" s="5" t="n">
        <v>733499</v>
      </c>
      <c r="C40" s="5" t="n">
        <v>740690</v>
      </c>
    </row>
    <row r="41">
      <c r="A41" s="4" t="inlineStr">
        <is>
          <t>Other financial liabilities</t>
        </is>
      </c>
    </row>
    <row r="42">
      <c r="A42" s="3" t="inlineStr">
        <is>
          <t>Changes in liabilities derived from financing activities</t>
        </is>
      </c>
    </row>
    <row r="43">
      <c r="A43" s="4" t="inlineStr">
        <is>
          <t>Balance at beginning of year</t>
        </is>
      </c>
      <c r="B43" s="5" t="n">
        <v>101749</v>
      </c>
      <c r="C43" s="5" t="n">
        <v>95217</v>
      </c>
    </row>
    <row r="44">
      <c r="A44" s="4" t="inlineStr">
        <is>
          <t>New financing</t>
        </is>
      </c>
      <c r="C44" s="5" t="n">
        <v>12249</v>
      </c>
    </row>
    <row r="45">
      <c r="A45" s="4" t="inlineStr">
        <is>
          <t>Refunds</t>
        </is>
      </c>
      <c r="B45" s="5" t="n">
        <v>-22681</v>
      </c>
      <c r="C45" s="5" t="n">
        <v>-8152</v>
      </c>
    </row>
    <row r="46">
      <c r="A46" s="4" t="inlineStr">
        <is>
          <t>Bear of interests</t>
        </is>
      </c>
      <c r="B46" s="5" t="n">
        <v>2073</v>
      </c>
      <c r="C46" s="5" t="n">
        <v>1166</v>
      </c>
    </row>
    <row r="47">
      <c r="A47" s="4" t="inlineStr">
        <is>
          <t>Other movements</t>
        </is>
      </c>
      <c r="B47" s="5" t="n">
        <v>4837</v>
      </c>
    </row>
    <row r="48">
      <c r="A48" s="4" t="inlineStr">
        <is>
          <t>Business combination (note 3)</t>
        </is>
      </c>
      <c r="B48" s="5" t="n">
        <v>34778</v>
      </c>
    </row>
    <row r="49">
      <c r="A49" s="4" t="inlineStr">
        <is>
          <t>Foreign exchange differences</t>
        </is>
      </c>
      <c r="B49" s="5" t="n">
        <v>-5443</v>
      </c>
      <c r="C49" s="5" t="n">
        <v>1269</v>
      </c>
    </row>
    <row r="50">
      <c r="A50" s="4" t="inlineStr">
        <is>
          <t>Balance at end of year</t>
        </is>
      </c>
      <c r="B50" s="6" t="n">
        <v>115313</v>
      </c>
      <c r="C50" s="6" t="n">
        <v>10174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Accounted Investees</t>
        </is>
      </c>
      <c r="B1" s="2" t="inlineStr">
        <is>
          <t>12 Months Ended</t>
        </is>
      </c>
    </row>
    <row r="2">
      <c r="B2" s="2" t="inlineStr">
        <is>
          <t>Dec. 31, 2020</t>
        </is>
      </c>
    </row>
    <row r="3">
      <c r="A3" s="3" t="inlineStr">
        <is>
          <t>Equity-Accounted Investees</t>
        </is>
      </c>
    </row>
    <row r="4">
      <c r="A4" s="4" t="inlineStr">
        <is>
          <t>Equity-Accounted Investees</t>
        </is>
      </c>
      <c r="B4" s="4" t="inlineStr">
        <is>
          <t>(11) Equity-Accounted Investees
Details of this caption in the consolidated balance sheet for equity accounted investees with similar activity to that of the Group at 31 December 2020 and 2019 are as follows:
Thousands of Euros
Thousands of Euros
% ownership
31/12/2020
% ownership
31/12/2019
Access Biologicals LLC
49.00
%
46,782
49.00
%
49,922
Plasmavita HealthCare
50.00
%
—
50.00
%
10,368
Shanghai RAAS Blood Products Co., Ltd.
26.20
%
1,800,578
—
—
1,847,360
60,290
Movement in the investments in equity-accounted investees with similar activity to that of the Group for the years ended 31 December 2020 and 2019 is as follows:
Thousands of Euros
2020
2019
Balance at 1 January
60,290
—
Acquisitions
1,807,351
—
Transfer accounted investees with similar activity to that of the Group
—
147,289
Transfers
(10,674)
(94,127)
Share of profit / (losses)
20,799
8,972
Share of other comprehensive income / translation differences
(20,250)
2,624
Collected dividends
(10,156)
(4,468)
Balance at 31 December
1,847,360
60,290
Shanghai RAAS Blood Products Co. Ltd.
In March 2019, Grifols entered into a share exchange agreement with Shanghai RAAS Blood Products Co. Ltd. (hereinafter SRAAS), through which Grifols would deliver 90 shares of its US subsidiary Grifols Diagnostic Solutions Inc. (hereinafter GDS) (representing 45% of the economic rights and 40% of the voting rights), and in exchange would receive 1,766 million of SRAAS shares (representing 26.2% of the share capital). Therefore, such transaction does not entail a cash flow movement nor has it required any external financing.
The exchange ratio determined on that date, was estimated using different valuation methods, among others the stock price for SRAAS and discounted cash flows and market multiples for GDS.
At 30 September 2019, Grifols obtained the authorization from the US agency, “Committee on Foreign Investment in the United States” (CFIUS) and on 13 November 2019, Shanghai RAAS Blood Products, Co. Ltd. obtained the authorization from the Chinese Securities Regulatory Commission (CRSC).
At 31 December 2019, Grifols delivered 90 shares of its subsidiary GDS in exchange for a contractual right to receive equity instruments in an associate (equivalent to 1,766 million of SRAAS shares), because at that date no shares of SRAAS were received. As a consequence, at 31 December 2019, SRAAS was the minority shareholder owner of 45% of GDS. Such contractual right meets the definition of a financial asset under IFRS 9 – Financial Instruments and was classified as a financial asset at fair value through profit or loss as it did not comply with the principal and interest payment criteria (because shares in SRAAS would be received ). Grifols registered the aforementioned contractual right for the fair value of the GDS shares delivered and subsequently, the right was measured based on its fair value through profit or loss.
The delivery of GDS shares had no impact on the consolidated results of the Grifols Group for 2019 in accordance with IFRS 10 – Consolidated Financial Statements, since it is considered a transaction with non-controlling interest where Grifols retained control over GDS. The impact in the consolidated balance sheet at 31 December 2019 resulted in an increase in the following items: Other current financial assets amounting to Euros 1,717 million (note 12); Equity attributable to non-controlling interests amounting to Euros 1,511 million (note 18); Reserves amounting to Euros 227 million (note 16), a decrease in translation differences for an amount of Euros 22 million and a profit in the consolidated statement of profit and loss for 2019 amounting to Euros 1 million due to the change in the contractual right value (note 27).
On 30 March 2020, the share exchange agreement was closed and Grifols received SRAAS shares corresponding to 26.2% of its share capital. Therefore, Grifols becomes the largest shareholder of SRAAS, while maintaining operational, political and economic control of GDS.
Consequently, the consolidated balance sheet at 31 December 2020, no longer shows any financial asset related to the contractual right, but the interest in SRAAS has been registered as an investment in an associate company because the Group exercises significant influence in accordance with the criteria established in IAS 28 – Investment in Associates and Joint Ventures. SRAAS’ equity-accounted investment has been recognized at the value of the shares at the closing date of the transaction. The difference between the contractual right value recognized at 31 December 2019 and SRAAS quoted value at 30 March 2020 has been Euros 56,526 thousand which has been recognized as finance income in the consolidated statement of profit and loss (see note 27).
The impact on the consolidated statement of profit and loss related to the equity method result is included in the Operating Result under “Profit/(loss) of equity accounted investees with similar activity to that of the Group”, since SRAAS is a company dedicated to the plasma product sector.
The transaction costs have been recognized as part of the investment value and totaled Euros 34,088 thousand.
Movement in SRAAS’ equity-accounted investment for the year ended 31 December 2020 is as follows:
Thousand of Euros
31/12/2020
Balance at 1 January
—
Acquisitions
1,807,351
Share of profit / (losses)
11,531
Share of other comprehensive income / translation differences
(16,090)
Collected dividends
(2,214)
Balance at 31 December
1,800,578
At 31 December 2020, the quoted value of SRAAS shares was CNY 7.4. In accordance with IAS 28 – Investments in associates and joint ventures, possible indications of losses have been analyzed without detecting objective evidence of impairment in the investment.
Plasmavita Healthcare GmbH
In 2017, Grifols established PLASMAVITA GmbH, a joint venture between Grifols (50%) and two European partners (50%).
On 14 April 2020, Grifols made a contribution of Euros 10 million in cash that was recognized as a shareholder contribution in Plasmavita. The equity share of 50% has remained unchanged after the contribution. However, in assessing the existence of control due to the new shareholder agreement signed on that date, it can be concluded that Grifols has control over Plasmavita and, therefore, it is considered part of the group and it has been fully consolidated (see note 3 (a)).
Access Biologicals LLC.
On 12 January 2017, the group announced the acquisition of 49% of the voting rights in Access Biologicals LLC, a company based in San Diego, California, USA, for the amount of US Dollars 51 million. Grifols entered into an option agreement to purchase the remaining 51% voting rights in five years, in 2022. Grifols also signed a supply agreement to sell biological products not meant for therapeutic use to Access Biologicals.
The principal business activity of Access Biologicals is the collection and manufacturing of an extensive portfolio of biological products. Combined with closed-loop material sourcing, it provides critical support for various markets such as in-vitro diagnostic manufacturing, biopharmaceutical, cell culture and diagnostic research &amp; development.
Movement in Access Biological LLC’s investment for the years ended 31 December 2020 and 2019 are as follows:
Thousand of Euros
31/12/2020
31/12/2019
Balance at 1 January
49,922
47,742
Share of profit / (losses)
8,962
3,938
Share of other comprehensive income / translation differences
(4,160)
967
Collected dividends
(7,942)
(2,725)
Balance at 31 December
46,782
49,922
Details of this caption in the consolidated balance sheet for the rest of equity accounted investees at 31 December 2020 and 2019 are as follows:
Thousands of Euros
Thousands of Euros
% ownership
31/12/2020
% ownership
31/12/2019
Alkahest, Inc.
100.00
%
—
47.58
%
14,708
Albajuna Therapeutics, S.L
49.00
%
3,378
49.00
%
5,228
GigaGen, Inc
43.96
%
15,677
43.96
%
23,997
Mecwins, S.A.
24.99
%
2,605
24.99
%
2,338
Medcom Advance, S.A
45.00
%
—
45.00
%
7,912
21,660
54,183
Movement in the investments in the rest of equity-accounted investees at 31 December 2020, 2019 and 2018 is as follows:
Thousands of Euros
2020
2019
2018
Balance at 1 January
54,183
79,616
219,009
Acquisitions
—
12,369
12,222
Transfers
(91,023)
—
500
Share of profit / (losses)
68,078
(19,744)
(11,038)
Share of other comprehensive income / translation differences
(1,666)
1,736
9,270
Losses for Impairment
(7,912)
(19,794)
—
Collected dividends
—
—
(3,058)
Balance at 31 December
21,660
54,183
226,905
Alkahest, Inc.
On 2 September 2020, Grifols signed an agreement to acquire all the shares of Alkahest Inc. ("Alkahest") for a total amount of Euros 123,425 thousand (US Dollars 146,000 thousand), which was subject to approval by regulatory authorities.
Likewise, as a result of agreements between shareholders, Grifols obtained control of Alkahest on 2 September 2020. Until that date, the previous 42.45% stake in Alkahest was equity accounted. The difference between the fair value of the previous stake and the book value is Euros 86,743 thousand (US Dollars 102,552 thousand), recognizing a profit for such amount under "Profit/(loss) of equity accounted investees" in the statement of profit and loss.
As from this date, Alkahest was incorporated into the Group's consolidation perimeter by the full consolidation method.
Movement in Alkahest’s equity-accounted investment for the years ended 31 December 2020 and 2019 is as follows:
Thousand of Euros
31/12/2020
31/12/2019
Balance at 1 January
Transfers
(91,023)
—
Share of profit / (losses)
76,414
(14,218)
Share of other comprehensive income / translation differences
(99)
590
Balance at 31 December
0
14,708
Medcom Advance, S.A.
In February 2019, the Group completed the acquisition of 45% of the shares in Medcom Advance, S.A. for an amount of Euros 8,602 thousand. Medcom Advance, S.A. is a company dedicated to research and development with a view to create proprietary patents using nanotechnology. The company is equity-accounted. At 31 December 2020, this investment is fully impaired.
Mecwins, S.A.
On 22 October 2018 Grifols allocated Euros 2 million to the capital increase of Mecwins through Progenika Biopharma, reaching 24.99% of the total capital.
Mecwins is a spin-off of the Institute of Micro and Nanotechnology of the Center for Scientific Research (CSIC), specialized in the development of innovative nanotechnological analysis tools for the diagnosis and prognosis of diseases.
Mecwins has developed ultrasensitive optical reading immunoassay technology from nanosensors for the detection of protein biomarkers in blood. This technology has potential applications in fields such as oncology, cardiovascular and infectious diseases.
The injection of capital, in which CRB Inverbio also participated with an additional Euros 2 million, will enable Mecwins to start developing pre-commercial prototypes of this technology and for Grifols to position itself in the field of nanotechnology applied to diagnosis.
GigaGen Inc.
On 5 July 2017, Grifols through its 100% subsidiary Grifols Innovation and New Technologies Limited (“GIANT”) acquired a 43.96% shareholding in GigaGen, Inc., a company based in San Francisco (USA) for the amount of US Dollars 35 million.
GIANT and GigaGen entered into a Research and Collaboration Agreement whereby in exchange of a collaboration fee of US Dollars 15 million in the aggregate, GigaGen will commit to carry out research activities to develop recombinant polyclonal immunoglobulin therapies derived from human B cells for the treatment of human diseases.
Movement in Gigagen’s investment for the years ended 31 December 2020 and 2019 is as follows:
Thousand of Euros
31/12/2020
31/12/2019
Balance at 1 January
23,997
28,363
Share of profit / (losses)
(6,725)
(5,002)
Share of other comprehensive income / translation differences
(1,595)
636
Balance at 31 December
15,677
23,997
Singulex, Inc.
On 17 May 2016 Grifols subscribed and paid a capital increase for an amount of US Dollars 50 million (Euros 44,107 thousand) in the US company Singulex, Inc. (“Singulex”). As a result, Grifols held a 19.33% common stock interest in Singulex on a fully diluted basis at a pre-money valuation of US Dollars 200 million. Grifols was entitled to appoint a director to serve the board of directors of Singulex. As a result, Singulex granted Grifols an exclusive worldwide license for the use and sale of Singulex’ technology for the blood donor and plasma screening which has ensured the safety of blood and plasma products.
During the second half of 2019, Singulex announced the cease of all its operations, after entering bankruptcy. Therefore, the Group impaired both the investment made and loans granted by Grifols to this company.
Movement in Singulex, Inc.’s investment for the year ended 31 December 2019 is as follows:
Thousand of Euros
31/12/2019
Balance at 1 January
19,256
Share of other comprehensive income / translation differences
538
Losses for Impairment
(19,794)
Balance at 31 December
Interstate Blood Bank, Inc. (IBBI)
On 11 May 2016 Grifols acquired a 49.19% stake in Interstate Blood Bank, Inc. (IBBI), 48.97% of Bio-Blood Components, Inc. (Bio-Blood) and 48.90% of Plasma Biological Services, LLC. (PBS) (“IBBI Group”), with headquarters in Memphis, USA, for the price of US Dollars 100 million (Euros 88,215 thousand). The Group also entered into a call option on the remaining shares for a price of US Dollars 100 million, having agreed a payment of US Dollars 10 million (Euros 9,007 thousand) for the call option. The purchase price and the call right were paid upon signature of the contract. The principal business activity of IBBI and its affiliates is the collection of plasma for the plasma fractionation industry, with 26 plasma collection centers, 9 blood donation centers and one laboratory.
In April 2019, the Group exercised the call option and completed the acquisition of the remaining shares of the IBBI group companies (see note 3).
Movement in Interstate Blood Bank, Inc., Bio-blood Components, Inc. and Plasma Biological Services, LLC.’s investment for the year ended 31 December 2019 is as follows:
Thousands of Euros
31/12/2019
IBBI
Bio-Blood
PBS
TOTAL 2019
Balance at 1 January
29,595
38,223
21,809
89,627
Transfers
(31,453)
(38,606)
(24,068)
(94,127)
Share of profit / (losses)
6,853
(2,543)
276
4,586
Share of other comprehensive income / translation differences
(3,251)
2,926
1,983
1,658
Collected dividend
(1,744)
—
—
(1,744)
Balance at 31 December
The last financial statements available of the main equity-accounted investments of Grifols are the following:
Thousand of Euros
SRAAS
Access Biologicals
GigaGen
Non-current assets
Current assets
402,876
19,619
5,610
Cash and cash equivalents
250,073
4,178
13,483
Non-current liabilities
(5,074)
(1,497)
(8,208)
Non-current financial liabilities
—
—
(98)
Current liabilities
(29,088)
(3,670)
(3,096)
Current financial liabilities
(969)
(1,486)
(609)
Net assets
3,234,842
19,939
8,570
Thousand of Euros
SRAAS
Access Biologicals
GigaGen
Net revenue
Profit for the year
139,459
17,221
(9,03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EUR (€) € in Thousands</t>
        </is>
      </c>
      <c r="B1" s="2" t="inlineStr">
        <is>
          <t>Dec. 31, 2020</t>
        </is>
      </c>
      <c r="C1" s="2" t="inlineStr">
        <is>
          <t>Dec. 31, 2019</t>
        </is>
      </c>
    </row>
    <row r="2">
      <c r="A2" s="3" t="inlineStr">
        <is>
          <t>Trade and other Payables</t>
        </is>
      </c>
    </row>
    <row r="3">
      <c r="A3" s="4" t="inlineStr">
        <is>
          <t>Suppliers</t>
        </is>
      </c>
      <c r="B3" s="6" t="n">
        <v>601618</v>
      </c>
      <c r="C3" s="6" t="n">
        <v>581882</v>
      </c>
    </row>
    <row r="4">
      <c r="A4" s="4" t="inlineStr">
        <is>
          <t>VAT payable</t>
        </is>
      </c>
      <c r="B4" s="5" t="n">
        <v>11694</v>
      </c>
      <c r="C4" s="5" t="n">
        <v>9999</v>
      </c>
    </row>
    <row r="5">
      <c r="A5" s="4" t="inlineStr">
        <is>
          <t>Taxation authorities, withholdings payable</t>
        </is>
      </c>
      <c r="B5" s="5" t="n">
        <v>6829</v>
      </c>
      <c r="C5" s="5" t="n">
        <v>26839</v>
      </c>
    </row>
    <row r="6">
      <c r="A6" s="4" t="inlineStr">
        <is>
          <t>Social security payable</t>
        </is>
      </c>
      <c r="B6" s="5" t="n">
        <v>32640</v>
      </c>
      <c r="C6" s="5" t="n">
        <v>15150</v>
      </c>
    </row>
    <row r="7">
      <c r="A7" s="4" t="inlineStr">
        <is>
          <t>Other public entities</t>
        </is>
      </c>
      <c r="B7" s="5" t="n">
        <v>89926</v>
      </c>
      <c r="C7" s="5" t="n">
        <v>113644</v>
      </c>
    </row>
    <row r="8">
      <c r="A8" s="4" t="inlineStr">
        <is>
          <t>Other payables</t>
        </is>
      </c>
      <c r="B8" s="5" t="n">
        <v>141089</v>
      </c>
      <c r="C8" s="5" t="n">
        <v>165632</v>
      </c>
    </row>
    <row r="9">
      <c r="A9" s="4" t="inlineStr">
        <is>
          <t>Current income tax liabilities</t>
        </is>
      </c>
      <c r="B9" s="5" t="n">
        <v>3482</v>
      </c>
      <c r="C9" s="5" t="n">
        <v>5966</v>
      </c>
    </row>
    <row r="10">
      <c r="A10" s="4" t="inlineStr">
        <is>
          <t>Total trade and other payables</t>
        </is>
      </c>
      <c r="B10" s="6" t="n">
        <v>746189</v>
      </c>
      <c r="C10" s="6" t="n">
        <v>75348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EUR (€) € in Thousands</t>
        </is>
      </c>
      <c r="B1" s="2" t="inlineStr">
        <is>
          <t>Dec. 31, 2020</t>
        </is>
      </c>
      <c r="C1" s="2" t="inlineStr">
        <is>
          <t>Dec. 31, 2019</t>
        </is>
      </c>
    </row>
    <row r="2">
      <c r="A2" s="3" t="inlineStr">
        <is>
          <t>Other Current Liabilities</t>
        </is>
      </c>
    </row>
    <row r="3">
      <c r="A3" s="4" t="inlineStr">
        <is>
          <t>Salaries payable</t>
        </is>
      </c>
      <c r="B3" s="6" t="n">
        <v>121972</v>
      </c>
      <c r="C3" s="6" t="n">
        <v>175079</v>
      </c>
    </row>
    <row r="4">
      <c r="A4" s="4" t="inlineStr">
        <is>
          <t>Other payables</t>
        </is>
      </c>
      <c r="B4" s="5" t="n">
        <v>1046</v>
      </c>
      <c r="C4" s="5" t="n">
        <v>847</v>
      </c>
    </row>
    <row r="5">
      <c r="A5" s="4" t="inlineStr">
        <is>
          <t>Deferred income</t>
        </is>
      </c>
      <c r="B5" s="5" t="n">
        <v>22934</v>
      </c>
      <c r="C5" s="5" t="n">
        <v>9791</v>
      </c>
    </row>
    <row r="6">
      <c r="A6" s="4" t="inlineStr">
        <is>
          <t>Advances received</t>
        </is>
      </c>
      <c r="B6" s="5" t="n">
        <v>7210</v>
      </c>
      <c r="C6" s="5" t="n">
        <v>11682</v>
      </c>
    </row>
    <row r="7">
      <c r="A7" s="4" t="inlineStr">
        <is>
          <t>Other current liabilities</t>
        </is>
      </c>
      <c r="B7" s="6" t="n">
        <v>153162</v>
      </c>
      <c r="C7" s="6" t="n">
        <v>19739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et Revenues - Distribution by Segment (Details) - EUR (€) € in Thousands</t>
        </is>
      </c>
      <c r="B1" s="2" t="inlineStr">
        <is>
          <t>12 Months Ended</t>
        </is>
      </c>
    </row>
    <row r="2">
      <c r="B2" s="2" t="inlineStr">
        <is>
          <t>Dec. 31, 2020</t>
        </is>
      </c>
      <c r="C2" s="2" t="inlineStr">
        <is>
          <t>Dec. 31, 2019</t>
        </is>
      </c>
      <c r="D2" s="2" t="inlineStr">
        <is>
          <t>Dec. 31, 2018</t>
        </is>
      </c>
    </row>
    <row r="3">
      <c r="A3" s="3" t="inlineStr">
        <is>
          <t>Distribution of net consolidated revenues by segment</t>
        </is>
      </c>
    </row>
    <row r="4">
      <c r="A4" s="4" t="inlineStr">
        <is>
          <t>Net revenue</t>
        </is>
      </c>
      <c r="B4" s="6" t="n">
        <v>5340038</v>
      </c>
      <c r="C4" s="6" t="n">
        <v>5098691</v>
      </c>
      <c r="D4" s="6" t="n">
        <v>4486724</v>
      </c>
    </row>
    <row r="5">
      <c r="A5" s="4" t="inlineStr">
        <is>
          <t>Operating Segments</t>
        </is>
      </c>
    </row>
    <row r="6">
      <c r="A6" s="3" t="inlineStr">
        <is>
          <t>Distribution of net consolidated revenues by segment</t>
        </is>
      </c>
    </row>
    <row r="7">
      <c r="A7" s="4" t="inlineStr">
        <is>
          <t>Net revenue</t>
        </is>
      </c>
      <c r="B7" s="5" t="n">
        <v>5340038</v>
      </c>
      <c r="C7" s="5" t="n">
        <v>5098691</v>
      </c>
      <c r="D7" s="5" t="n">
        <v>4486724</v>
      </c>
    </row>
    <row r="8">
      <c r="A8" s="4" t="inlineStr">
        <is>
          <t>Intersegments</t>
        </is>
      </c>
    </row>
    <row r="9">
      <c r="A9" s="3" t="inlineStr">
        <is>
          <t>Distribution of net consolidated revenues by segment</t>
        </is>
      </c>
    </row>
    <row r="10">
      <c r="A10" s="4" t="inlineStr">
        <is>
          <t>Net revenue</t>
        </is>
      </c>
      <c r="B10" s="5" t="n">
        <v>-53107</v>
      </c>
      <c r="C10" s="5" t="n">
        <v>-52176</v>
      </c>
      <c r="D10" s="5" t="n">
        <v>-41154</v>
      </c>
    </row>
    <row r="11">
      <c r="A11" s="4" t="inlineStr">
        <is>
          <t>Bioscience | Operating Segments</t>
        </is>
      </c>
    </row>
    <row r="12">
      <c r="A12" s="3" t="inlineStr">
        <is>
          <t>Distribution of net consolidated revenues by segment</t>
        </is>
      </c>
    </row>
    <row r="13">
      <c r="A13" s="4" t="inlineStr">
        <is>
          <t>Net revenue</t>
        </is>
      </c>
      <c r="B13" s="5" t="n">
        <v>4242502</v>
      </c>
      <c r="C13" s="5" t="n">
        <v>3993462</v>
      </c>
      <c r="D13" s="5" t="n">
        <v>3516704</v>
      </c>
    </row>
    <row r="14">
      <c r="A14" s="4" t="inlineStr">
        <is>
          <t>Diagnostic | Operating Segments</t>
        </is>
      </c>
    </row>
    <row r="15">
      <c r="A15" s="3" t="inlineStr">
        <is>
          <t>Distribution of net consolidated revenues by segment</t>
        </is>
      </c>
    </row>
    <row r="16">
      <c r="A16" s="4" t="inlineStr">
        <is>
          <t>Net revenue</t>
        </is>
      </c>
      <c r="B16" s="5" t="n">
        <v>775889</v>
      </c>
      <c r="C16" s="5" t="n">
        <v>733604</v>
      </c>
      <c r="D16" s="5" t="n">
        <v>702265</v>
      </c>
    </row>
    <row r="17">
      <c r="A17" s="4" t="inlineStr">
        <is>
          <t>Hospital | Operating Segments</t>
        </is>
      </c>
    </row>
    <row r="18">
      <c r="A18" s="3" t="inlineStr">
        <is>
          <t>Distribution of net consolidated revenues by segment</t>
        </is>
      </c>
    </row>
    <row r="19">
      <c r="A19" s="4" t="inlineStr">
        <is>
          <t>Net revenue</t>
        </is>
      </c>
      <c r="B19" s="5" t="n">
        <v>118675</v>
      </c>
      <c r="C19" s="5" t="n">
        <v>134441</v>
      </c>
      <c r="D19" s="5" t="n">
        <v>119454</v>
      </c>
    </row>
    <row r="20">
      <c r="A20" s="4" t="inlineStr">
        <is>
          <t>Bio supplies | Operating Segments</t>
        </is>
      </c>
    </row>
    <row r="21">
      <c r="A21" s="3" t="inlineStr">
        <is>
          <t>Distribution of net consolidated revenues by segment</t>
        </is>
      </c>
    </row>
    <row r="22">
      <c r="A22" s="4" t="inlineStr">
        <is>
          <t>Net revenue</t>
        </is>
      </c>
      <c r="B22" s="5" t="n">
        <v>224090</v>
      </c>
      <c r="C22" s="5" t="n">
        <v>266540</v>
      </c>
      <c r="D22" s="5" t="n">
        <v>167004</v>
      </c>
    </row>
    <row r="23">
      <c r="A23" s="4" t="inlineStr">
        <is>
          <t>Others | Operating Segments</t>
        </is>
      </c>
    </row>
    <row r="24">
      <c r="A24" s="3" t="inlineStr">
        <is>
          <t>Distribution of net consolidated revenues by segment</t>
        </is>
      </c>
    </row>
    <row r="25">
      <c r="A25" s="4" t="inlineStr">
        <is>
          <t>Net revenue</t>
        </is>
      </c>
      <c r="B25" s="6" t="n">
        <v>31989</v>
      </c>
      <c r="C25" s="6" t="n">
        <v>22820</v>
      </c>
      <c r="D25" s="6" t="n">
        <v>22451</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Revenues - Geographical Distribution (Details) - EUR (€) € in Thousands</t>
        </is>
      </c>
      <c r="B1" s="2" t="inlineStr">
        <is>
          <t>12 Months Ended</t>
        </is>
      </c>
    </row>
    <row r="2">
      <c r="B2" s="2" t="inlineStr">
        <is>
          <t>Dec. 31, 2020</t>
        </is>
      </c>
      <c r="C2" s="2" t="inlineStr">
        <is>
          <t>Dec. 31, 2019</t>
        </is>
      </c>
      <c r="D2" s="2" t="inlineStr">
        <is>
          <t>Dec. 31, 2018</t>
        </is>
      </c>
    </row>
    <row r="3">
      <c r="A3" s="3" t="inlineStr">
        <is>
          <t>Geographical distribution of net consolidated revenues</t>
        </is>
      </c>
    </row>
    <row r="4">
      <c r="A4" s="4" t="inlineStr">
        <is>
          <t>Net revenue</t>
        </is>
      </c>
      <c r="B4" s="6" t="n">
        <v>5340038</v>
      </c>
      <c r="C4" s="6" t="n">
        <v>5098691</v>
      </c>
      <c r="D4" s="6" t="n">
        <v>4486724</v>
      </c>
    </row>
    <row r="5">
      <c r="A5" s="4" t="inlineStr">
        <is>
          <t>USA and Canada</t>
        </is>
      </c>
    </row>
    <row r="6">
      <c r="A6" s="3" t="inlineStr">
        <is>
          <t>Geographical distribution of net consolidated revenues</t>
        </is>
      </c>
    </row>
    <row r="7">
      <c r="A7" s="4" t="inlineStr">
        <is>
          <t>Net revenue</t>
        </is>
      </c>
      <c r="B7" s="5" t="n">
        <v>3599746</v>
      </c>
      <c r="C7" s="5" t="n">
        <v>3390811</v>
      </c>
      <c r="D7" s="5" t="n">
        <v>2974429</v>
      </c>
    </row>
    <row r="8">
      <c r="A8" s="4" t="inlineStr">
        <is>
          <t>Spain</t>
        </is>
      </c>
    </row>
    <row r="9">
      <c r="A9" s="3" t="inlineStr">
        <is>
          <t>Geographical distribution of net consolidated revenues</t>
        </is>
      </c>
    </row>
    <row r="10">
      <c r="A10" s="4" t="inlineStr">
        <is>
          <t>Net revenue</t>
        </is>
      </c>
      <c r="B10" s="5" t="n">
        <v>339169</v>
      </c>
      <c r="C10" s="5" t="n">
        <v>268287</v>
      </c>
      <c r="D10" s="5" t="n">
        <v>264913</v>
      </c>
    </row>
    <row r="11">
      <c r="A11" s="4" t="inlineStr">
        <is>
          <t>European Union</t>
        </is>
      </c>
    </row>
    <row r="12">
      <c r="A12" s="3" t="inlineStr">
        <is>
          <t>Geographical distribution of net consolidated revenues</t>
        </is>
      </c>
    </row>
    <row r="13">
      <c r="A13" s="4" t="inlineStr">
        <is>
          <t>Net revenue</t>
        </is>
      </c>
      <c r="B13" s="5" t="n">
        <v>495323</v>
      </c>
      <c r="C13" s="5" t="n">
        <v>531173</v>
      </c>
      <c r="D13" s="5" t="n">
        <v>479305</v>
      </c>
    </row>
    <row r="14">
      <c r="A14" s="4" t="inlineStr">
        <is>
          <t>Rest of the world</t>
        </is>
      </c>
    </row>
    <row r="15">
      <c r="A15" s="3" t="inlineStr">
        <is>
          <t>Geographical distribution of net consolidated revenues</t>
        </is>
      </c>
    </row>
    <row r="16">
      <c r="A16" s="4" t="inlineStr">
        <is>
          <t>Net revenue</t>
        </is>
      </c>
      <c r="B16" s="6" t="n">
        <v>905800</v>
      </c>
      <c r="C16" s="6" t="n">
        <v>908420</v>
      </c>
      <c r="D16" s="6" t="n">
        <v>768077</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Discounts and Other Reductions (Details) - EUR (€) € in Thousands</t>
        </is>
      </c>
      <c r="B1" s="2" t="inlineStr">
        <is>
          <t>12 Months Ended</t>
        </is>
      </c>
    </row>
    <row r="2">
      <c r="B2" s="2" t="inlineStr">
        <is>
          <t>Dec. 31, 2020</t>
        </is>
      </c>
      <c r="C2" s="2" t="inlineStr">
        <is>
          <t>Dec. 31, 2019</t>
        </is>
      </c>
      <c r="D2" s="2" t="inlineStr">
        <is>
          <t>Dec. 31, 2018</t>
        </is>
      </c>
    </row>
    <row r="3">
      <c r="A3" s="3" t="inlineStr">
        <is>
          <t>Discounts and other reductions in gross income</t>
        </is>
      </c>
    </row>
    <row r="4">
      <c r="A4" s="4" t="inlineStr">
        <is>
          <t>Gross sales</t>
        </is>
      </c>
      <c r="B4" s="6" t="n">
        <v>6806005</v>
      </c>
      <c r="C4" s="6" t="n">
        <v>6429762</v>
      </c>
      <c r="D4" s="6" t="n">
        <v>5588257</v>
      </c>
    </row>
    <row r="5">
      <c r="A5" s="4" t="inlineStr">
        <is>
          <t>Chargebacks</t>
        </is>
      </c>
      <c r="B5" s="5" t="n">
        <v>-1247153</v>
      </c>
      <c r="C5" s="5" t="n">
        <v>-1119540</v>
      </c>
      <c r="D5" s="5" t="n">
        <v>-923023</v>
      </c>
    </row>
    <row r="6">
      <c r="A6" s="4" t="inlineStr">
        <is>
          <t>Cash discounts</t>
        </is>
      </c>
      <c r="B6" s="5" t="n">
        <v>-68912</v>
      </c>
      <c r="C6" s="5" t="n">
        <v>-70340</v>
      </c>
      <c r="D6" s="5" t="n">
        <v>-62518</v>
      </c>
    </row>
    <row r="7">
      <c r="A7" s="4" t="inlineStr">
        <is>
          <t>Volume rebates</t>
        </is>
      </c>
      <c r="B7" s="5" t="n">
        <v>-57858</v>
      </c>
      <c r="C7" s="5" t="n">
        <v>-56426</v>
      </c>
      <c r="D7" s="5" t="n">
        <v>-46922</v>
      </c>
    </row>
    <row r="8">
      <c r="A8" s="4" t="inlineStr">
        <is>
          <t>Medicare and Medicaid</t>
        </is>
      </c>
      <c r="B8" s="5" t="n">
        <v>-61089</v>
      </c>
      <c r="C8" s="5" t="n">
        <v>-50442</v>
      </c>
      <c r="D8" s="5" t="n">
        <v>-40343</v>
      </c>
    </row>
    <row r="9">
      <c r="A9" s="4" t="inlineStr">
        <is>
          <t>Other discounts</t>
        </is>
      </c>
      <c r="B9" s="5" t="n">
        <v>-30955</v>
      </c>
      <c r="C9" s="5" t="n">
        <v>-34323</v>
      </c>
      <c r="D9" s="5" t="n">
        <v>-28727</v>
      </c>
    </row>
    <row r="10">
      <c r="A10" s="4" t="inlineStr">
        <is>
          <t>Total net sales</t>
        </is>
      </c>
      <c r="B10" s="6" t="n">
        <v>5340038</v>
      </c>
      <c r="C10" s="6" t="n">
        <v>5098691</v>
      </c>
      <c r="D10" s="6" t="n">
        <v>4486724</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Movement in Discounts and Other Reductions (Details) - EUR (€) € in Thousands</t>
        </is>
      </c>
      <c r="B1" s="2" t="inlineStr">
        <is>
          <t>12 Months Ended</t>
        </is>
      </c>
    </row>
    <row r="2">
      <c r="B2" s="2" t="inlineStr">
        <is>
          <t>Dec. 31, 2020</t>
        </is>
      </c>
      <c r="C2" s="2" t="inlineStr">
        <is>
          <t>Dec. 31, 2019</t>
        </is>
      </c>
      <c r="D2" s="2" t="inlineStr">
        <is>
          <t>Dec. 31, 2018</t>
        </is>
      </c>
    </row>
    <row r="3">
      <c r="A3" s="3" t="inlineStr">
        <is>
          <t>Movement in Chargebacks</t>
        </is>
      </c>
    </row>
    <row r="4">
      <c r="A4" s="4" t="inlineStr">
        <is>
          <t>Balance at beginning of year</t>
        </is>
      </c>
      <c r="B4" s="6" t="n">
        <v>90488</v>
      </c>
      <c r="C4" s="6" t="n">
        <v>75175</v>
      </c>
      <c r="D4" s="6" t="n">
        <v>105890</v>
      </c>
    </row>
    <row r="5">
      <c r="A5" s="4" t="inlineStr">
        <is>
          <t>Current estimate related to sales made in current and prior year</t>
        </is>
      </c>
      <c r="B5" s="5" t="n">
        <v>1247153</v>
      </c>
      <c r="C5" s="5" t="n">
        <v>1119540</v>
      </c>
      <c r="D5" s="5" t="n">
        <v>923023</v>
      </c>
    </row>
    <row r="6">
      <c r="A6" s="4" t="inlineStr">
        <is>
          <t>(Actual returns or credits in current period related to sales made in current period)</t>
        </is>
      </c>
      <c r="B6" s="5" t="n">
        <v>-1033053</v>
      </c>
      <c r="C6" s="5" t="n">
        <v>-1104493</v>
      </c>
      <c r="D6" s="5" t="n">
        <v>-957695</v>
      </c>
    </row>
    <row r="7">
      <c r="A7" s="4" t="inlineStr">
        <is>
          <t>(Actual returns or credits in current period related to sales made in prior periods)</t>
        </is>
      </c>
      <c r="B7" s="5" t="n">
        <v>-97504</v>
      </c>
      <c r="C7" s="5" t="n">
        <v>275</v>
      </c>
    </row>
    <row r="8">
      <c r="A8" s="4" t="inlineStr">
        <is>
          <t>Translation differences</t>
        </is>
      </c>
      <c r="B8" s="5" t="n">
        <v>-16215</v>
      </c>
      <c r="C8" s="5" t="n">
        <v>-9</v>
      </c>
      <c r="D8" s="5" t="n">
        <v>3957</v>
      </c>
    </row>
    <row r="9">
      <c r="A9" s="4" t="inlineStr">
        <is>
          <t>Balance at end of year</t>
        </is>
      </c>
      <c r="B9" s="5" t="n">
        <v>190869</v>
      </c>
      <c r="C9" s="5" t="n">
        <v>90488</v>
      </c>
      <c r="D9" s="5" t="n">
        <v>75175</v>
      </c>
    </row>
    <row r="10">
      <c r="A10" s="3" t="inlineStr">
        <is>
          <t>Movement in Cash discounts</t>
        </is>
      </c>
    </row>
    <row r="11">
      <c r="A11" s="4" t="inlineStr">
        <is>
          <t>Balance at beginning of year</t>
        </is>
      </c>
      <c r="B11" s="5" t="n">
        <v>5897</v>
      </c>
      <c r="C11" s="5" t="n">
        <v>6441</v>
      </c>
      <c r="D11" s="5" t="n">
        <v>5114</v>
      </c>
    </row>
    <row r="12">
      <c r="A12" s="4" t="inlineStr">
        <is>
          <t>Current estimate related to sales made in current and prior year</t>
        </is>
      </c>
      <c r="B12" s="5" t="n">
        <v>68912</v>
      </c>
      <c r="C12" s="5" t="n">
        <v>70340</v>
      </c>
      <c r="D12" s="5" t="n">
        <v>62518</v>
      </c>
    </row>
    <row r="13">
      <c r="A13" s="4" t="inlineStr">
        <is>
          <t>(Actual returns or credits in current period related to sales made in current period)</t>
        </is>
      </c>
      <c r="B13" s="5" t="n">
        <v>-61387</v>
      </c>
      <c r="C13" s="5" t="n">
        <v>-64523</v>
      </c>
      <c r="D13" s="5" t="n">
        <v>-56568</v>
      </c>
    </row>
    <row r="14">
      <c r="A14" s="4" t="inlineStr">
        <is>
          <t>(Actual returns or credits in current period related to sales made in prior periods)</t>
        </is>
      </c>
      <c r="B14" s="5" t="n">
        <v>-6030</v>
      </c>
      <c r="C14" s="5" t="n">
        <v>-6385</v>
      </c>
      <c r="D14" s="5" t="n">
        <v>-4909</v>
      </c>
    </row>
    <row r="15">
      <c r="A15" s="4" t="inlineStr">
        <is>
          <t>Translation differences</t>
        </is>
      </c>
      <c r="B15" s="5" t="n">
        <v>-597</v>
      </c>
      <c r="C15" s="5" t="n">
        <v>24</v>
      </c>
      <c r="D15" s="5" t="n">
        <v>286</v>
      </c>
    </row>
    <row r="16">
      <c r="A16" s="4" t="inlineStr">
        <is>
          <t>Balance at end of year</t>
        </is>
      </c>
      <c r="B16" s="5" t="n">
        <v>6795</v>
      </c>
      <c r="C16" s="5" t="n">
        <v>5897</v>
      </c>
      <c r="D16" s="5" t="n">
        <v>6441</v>
      </c>
    </row>
    <row r="17">
      <c r="A17" s="3" t="inlineStr">
        <is>
          <t>Movement in Volume rebates</t>
        </is>
      </c>
    </row>
    <row r="18">
      <c r="A18" s="4" t="inlineStr">
        <is>
          <t>Balance at beginning of year</t>
        </is>
      </c>
      <c r="B18" s="5" t="n">
        <v>28705</v>
      </c>
      <c r="C18" s="5" t="n">
        <v>24797</v>
      </c>
      <c r="D18" s="5" t="n">
        <v>17991</v>
      </c>
    </row>
    <row r="19">
      <c r="A19" s="4" t="inlineStr">
        <is>
          <t>Current estimate related to sales made in current and prior year</t>
        </is>
      </c>
      <c r="B19" s="5" t="n">
        <v>57858</v>
      </c>
      <c r="C19" s="5" t="n">
        <v>56426</v>
      </c>
      <c r="D19" s="5" t="n">
        <v>46922</v>
      </c>
    </row>
    <row r="20">
      <c r="A20" s="4" t="inlineStr">
        <is>
          <t>(Actual returns or credits in current period related to sales made in current period)</t>
        </is>
      </c>
      <c r="B20" s="5" t="n">
        <v>-27798</v>
      </c>
      <c r="C20" s="5" t="n">
        <v>-28014</v>
      </c>
      <c r="D20" s="5" t="n">
        <v>-24648</v>
      </c>
    </row>
    <row r="21">
      <c r="A21" s="4" t="inlineStr">
        <is>
          <t>(Actual returns or credits in current period related to sales made in prior periods)</t>
        </is>
      </c>
      <c r="B21" s="5" t="n">
        <v>-26481</v>
      </c>
      <c r="C21" s="5" t="n">
        <v>-25050</v>
      </c>
      <c r="D21" s="5" t="n">
        <v>-16384</v>
      </c>
    </row>
    <row r="22">
      <c r="A22" s="4" t="inlineStr">
        <is>
          <t>Translation differences</t>
        </is>
      </c>
      <c r="B22" s="5" t="n">
        <v>-2614</v>
      </c>
      <c r="C22" s="5" t="n">
        <v>546</v>
      </c>
      <c r="D22" s="5" t="n">
        <v>916</v>
      </c>
    </row>
    <row r="23">
      <c r="A23" s="4" t="inlineStr">
        <is>
          <t>Balance at end of year</t>
        </is>
      </c>
      <c r="B23" s="5" t="n">
        <v>29670</v>
      </c>
      <c r="C23" s="5" t="n">
        <v>28705</v>
      </c>
      <c r="D23" s="5" t="n">
        <v>24797</v>
      </c>
    </row>
    <row r="24">
      <c r="A24" s="3" t="inlineStr">
        <is>
          <t>Movement in Medicare / Medicaid</t>
        </is>
      </c>
    </row>
    <row r="25">
      <c r="A25" s="4" t="inlineStr">
        <is>
          <t>Balance at beginning of year</t>
        </is>
      </c>
      <c r="B25" s="5" t="n">
        <v>18911</v>
      </c>
      <c r="C25" s="5" t="n">
        <v>22941</v>
      </c>
      <c r="D25" s="5" t="n">
        <v>16204</v>
      </c>
    </row>
    <row r="26">
      <c r="A26" s="4" t="inlineStr">
        <is>
          <t>Current estimate related to sales made in current and prior year</t>
        </is>
      </c>
      <c r="B26" s="5" t="n">
        <v>61089</v>
      </c>
      <c r="C26" s="5" t="n">
        <v>50442</v>
      </c>
      <c r="D26" s="5" t="n">
        <v>40343</v>
      </c>
    </row>
    <row r="27">
      <c r="A27" s="4" t="inlineStr">
        <is>
          <t>(Actual returns or credits in current period related to sales made in current period)</t>
        </is>
      </c>
      <c r="B27" s="5" t="n">
        <v>-34564</v>
      </c>
      <c r="C27" s="5" t="n">
        <v>-34486</v>
      </c>
      <c r="D27" s="5" t="n">
        <v>-21324</v>
      </c>
    </row>
    <row r="28">
      <c r="A28" s="4" t="inlineStr">
        <is>
          <t>(Actual returns or credits in current period related to sales made in prior periods)</t>
        </is>
      </c>
      <c r="B28" s="5" t="n">
        <v>-14526</v>
      </c>
      <c r="C28" s="5" t="n">
        <v>-20375</v>
      </c>
      <c r="D28" s="5" t="n">
        <v>-13232</v>
      </c>
    </row>
    <row r="29">
      <c r="A29" s="4" t="inlineStr">
        <is>
          <t>Translation differences</t>
        </is>
      </c>
      <c r="B29" s="5" t="n">
        <v>-2459</v>
      </c>
      <c r="C29" s="5" t="n">
        <v>389</v>
      </c>
      <c r="D29" s="5" t="n">
        <v>950</v>
      </c>
    </row>
    <row r="30">
      <c r="A30" s="4" t="inlineStr">
        <is>
          <t>Balance at end of year</t>
        </is>
      </c>
      <c r="B30" s="5" t="n">
        <v>28451</v>
      </c>
      <c r="C30" s="5" t="n">
        <v>18911</v>
      </c>
      <c r="D30" s="5" t="n">
        <v>22941</v>
      </c>
    </row>
    <row r="31">
      <c r="A31" s="3" t="inlineStr">
        <is>
          <t>Movement in Other discounts</t>
        </is>
      </c>
    </row>
    <row r="32">
      <c r="A32" s="4" t="inlineStr">
        <is>
          <t>Balance at beginning of year</t>
        </is>
      </c>
      <c r="B32" s="5" t="n">
        <v>15071</v>
      </c>
      <c r="C32" s="5" t="n">
        <v>8837</v>
      </c>
      <c r="D32" s="5" t="n">
        <v>10143</v>
      </c>
    </row>
    <row r="33">
      <c r="A33" s="4" t="inlineStr">
        <is>
          <t>Current estimate related to sales made in current and prior year</t>
        </is>
      </c>
      <c r="B33" s="5" t="n">
        <v>30955</v>
      </c>
      <c r="C33" s="5" t="n">
        <v>34323</v>
      </c>
      <c r="D33" s="5" t="n">
        <v>28727</v>
      </c>
    </row>
    <row r="34">
      <c r="A34" s="4" t="inlineStr">
        <is>
          <t>(Actual returns or credits in current period related to sales made in current period)</t>
        </is>
      </c>
      <c r="B34" s="5" t="n">
        <v>-30509</v>
      </c>
      <c r="C34" s="5" t="n">
        <v>-22490</v>
      </c>
      <c r="D34" s="5" t="n">
        <v>-26493</v>
      </c>
    </row>
    <row r="35">
      <c r="A35" s="4" t="inlineStr">
        <is>
          <t>(Actual returns or credits in current period related to sales made in prior periods)</t>
        </is>
      </c>
      <c r="B35" s="5" t="n">
        <v>-3615</v>
      </c>
      <c r="C35" s="5" t="n">
        <v>-5652</v>
      </c>
      <c r="D35" s="5" t="n">
        <v>-3781</v>
      </c>
    </row>
    <row r="36">
      <c r="A36" s="4" t="inlineStr">
        <is>
          <t>Translation differences</t>
        </is>
      </c>
      <c r="B36" s="5" t="n">
        <v>-139</v>
      </c>
      <c r="C36" s="5" t="n">
        <v>53</v>
      </c>
      <c r="D36" s="5" t="n">
        <v>241</v>
      </c>
    </row>
    <row r="37">
      <c r="A37" s="4" t="inlineStr">
        <is>
          <t>Balance at end of year</t>
        </is>
      </c>
      <c r="B37" s="5" t="n">
        <v>11763</v>
      </c>
      <c r="C37" s="5" t="n">
        <v>15071</v>
      </c>
      <c r="D37" s="5" t="n">
        <v>8837</v>
      </c>
    </row>
    <row r="38">
      <c r="A38" s="3" t="inlineStr">
        <is>
          <t>Total movement in discounts and other reductions</t>
        </is>
      </c>
    </row>
    <row r="39">
      <c r="A39" s="4" t="inlineStr">
        <is>
          <t>Balance at beginning of year</t>
        </is>
      </c>
      <c r="B39" s="5" t="n">
        <v>159072</v>
      </c>
      <c r="C39" s="5" t="n">
        <v>138191</v>
      </c>
      <c r="D39" s="5" t="n">
        <v>155342</v>
      </c>
    </row>
    <row r="40">
      <c r="A40" s="4" t="inlineStr">
        <is>
          <t>Current estimate related to sales made in current and prior year</t>
        </is>
      </c>
      <c r="B40" s="5" t="n">
        <v>1465966</v>
      </c>
      <c r="C40" s="5" t="n">
        <v>1331071</v>
      </c>
      <c r="D40" s="5" t="n">
        <v>1101533</v>
      </c>
    </row>
    <row r="41">
      <c r="A41" s="4" t="inlineStr">
        <is>
          <t>(Actual returns or credits in current period related to sales made in current period)</t>
        </is>
      </c>
      <c r="B41" s="5" t="n">
        <v>-1187311</v>
      </c>
      <c r="C41" s="5" t="n">
        <v>-1254006</v>
      </c>
      <c r="D41" s="5" t="n">
        <v>-1086728</v>
      </c>
    </row>
    <row r="42">
      <c r="A42" s="4" t="inlineStr">
        <is>
          <t>(Actual returns or credits in current period related to sales made in prior periods)</t>
        </is>
      </c>
      <c r="B42" s="5" t="n">
        <v>-148156</v>
      </c>
      <c r="C42" s="5" t="n">
        <v>-57187</v>
      </c>
      <c r="D42" s="5" t="n">
        <v>-38306</v>
      </c>
    </row>
    <row r="43">
      <c r="A43" s="4" t="inlineStr">
        <is>
          <t>Translation differences</t>
        </is>
      </c>
      <c r="B43" s="5" t="n">
        <v>-22023</v>
      </c>
      <c r="C43" s="5" t="n">
        <v>1003</v>
      </c>
      <c r="D43" s="5" t="n">
        <v>6350</v>
      </c>
    </row>
    <row r="44">
      <c r="A44" s="4" t="inlineStr">
        <is>
          <t>Balance at end of year</t>
        </is>
      </c>
      <c r="B44" s="6" t="n">
        <v>267548</v>
      </c>
      <c r="C44" s="6" t="n">
        <v>159072</v>
      </c>
      <c r="D44" s="6" t="n">
        <v>138191</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Personnel Expenses (Details) € in Thousands</t>
        </is>
      </c>
      <c r="B1" s="2" t="inlineStr">
        <is>
          <t>12 Months Ended</t>
        </is>
      </c>
    </row>
    <row r="2">
      <c r="B2" s="2" t="inlineStr">
        <is>
          <t>Dec. 31, 2020EUR (€)</t>
        </is>
      </c>
      <c r="C2" s="2" t="inlineStr">
        <is>
          <t>Dec. 31, 2019EUR (€)</t>
        </is>
      </c>
      <c r="D2" s="2" t="inlineStr">
        <is>
          <t>Dec. 31, 2018EUR (€)</t>
        </is>
      </c>
    </row>
    <row r="3">
      <c r="A3" s="3" t="inlineStr">
        <is>
          <t>Details of personnel expenses by function:</t>
        </is>
      </c>
    </row>
    <row r="4">
      <c r="A4" s="4" t="inlineStr">
        <is>
          <t>Cost of sales</t>
        </is>
      </c>
      <c r="B4" s="6" t="n">
        <v>1058132</v>
      </c>
      <c r="C4" s="6" t="n">
        <v>988689</v>
      </c>
      <c r="D4" s="6" t="n">
        <v>810512</v>
      </c>
    </row>
    <row r="5">
      <c r="A5" s="4" t="inlineStr">
        <is>
          <t>Research and development</t>
        </is>
      </c>
      <c r="B5" s="5" t="n">
        <v>110682</v>
      </c>
      <c r="C5" s="5" t="n">
        <v>106472</v>
      </c>
      <c r="D5" s="5" t="n">
        <v>93817</v>
      </c>
    </row>
    <row r="6">
      <c r="A6" s="4" t="inlineStr">
        <is>
          <t>Selling, general &amp; administration expenses</t>
        </is>
      </c>
      <c r="B6" s="5" t="n">
        <v>383851</v>
      </c>
      <c r="C6" s="5" t="n">
        <v>382472</v>
      </c>
      <c r="D6" s="5" t="n">
        <v>345224</v>
      </c>
    </row>
    <row r="7">
      <c r="A7" s="4" t="inlineStr">
        <is>
          <t>Total personnel expenses</t>
        </is>
      </c>
      <c r="B7" s="5" t="n">
        <v>1552665</v>
      </c>
      <c r="C7" s="5" t="n">
        <v>1477633</v>
      </c>
      <c r="D7" s="5" t="n">
        <v>1249553</v>
      </c>
    </row>
    <row r="8">
      <c r="A8" s="3" t="inlineStr">
        <is>
          <t>Details by nature:</t>
        </is>
      </c>
    </row>
    <row r="9">
      <c r="A9" s="4" t="inlineStr">
        <is>
          <t>Wages and salaries</t>
        </is>
      </c>
      <c r="B9" s="5" t="n">
        <v>1234761</v>
      </c>
      <c r="C9" s="5" t="n">
        <v>1178527</v>
      </c>
      <c r="D9" s="5" t="n">
        <v>1000682</v>
      </c>
    </row>
    <row r="10">
      <c r="A10" s="4" t="inlineStr">
        <is>
          <t>Contributions to pension plans (see note 29)</t>
        </is>
      </c>
      <c r="B10" s="5" t="n">
        <v>33226</v>
      </c>
      <c r="C10" s="5" t="n">
        <v>29941</v>
      </c>
      <c r="D10" s="5" t="n">
        <v>21363</v>
      </c>
    </row>
    <row r="11">
      <c r="A11" s="4" t="inlineStr">
        <is>
          <t>Other social charges</t>
        </is>
      </c>
      <c r="B11" s="5" t="n">
        <v>27462</v>
      </c>
      <c r="C11" s="5" t="n">
        <v>28785</v>
      </c>
      <c r="D11" s="5" t="n">
        <v>29055</v>
      </c>
    </row>
    <row r="12">
      <c r="A12" s="4" t="inlineStr">
        <is>
          <t>Social Security</t>
        </is>
      </c>
      <c r="B12" s="5" t="n">
        <v>257216</v>
      </c>
      <c r="C12" s="5" t="n">
        <v>240380</v>
      </c>
      <c r="D12" s="5" t="n">
        <v>198453</v>
      </c>
    </row>
    <row r="13">
      <c r="A13" s="4" t="inlineStr">
        <is>
          <t>Total personnel expenses</t>
        </is>
      </c>
      <c r="B13" s="6" t="n">
        <v>1552665</v>
      </c>
      <c r="C13" s="6" t="n">
        <v>1477633</v>
      </c>
      <c r="D13" s="6" t="n">
        <v>1249553</v>
      </c>
    </row>
    <row r="14">
      <c r="A14" s="3" t="inlineStr">
        <is>
          <t>Number and average number of employees</t>
        </is>
      </c>
    </row>
    <row r="15">
      <c r="A15" s="4" t="inlineStr">
        <is>
          <t>Average headcount</t>
        </is>
      </c>
      <c r="B15" s="5" t="n">
        <v>22095</v>
      </c>
      <c r="C15" s="5" t="n">
        <v>21147</v>
      </c>
    </row>
    <row r="16">
      <c r="A16" s="4" t="inlineStr">
        <is>
          <t>Total number of employees</t>
        </is>
      </c>
      <c r="B16" s="5" t="n">
        <v>23668</v>
      </c>
      <c r="C16" s="5" t="n">
        <v>24016</v>
      </c>
    </row>
    <row r="17">
      <c r="A17" s="4" t="inlineStr">
        <is>
          <t>Directors</t>
        </is>
      </c>
    </row>
    <row r="18">
      <c r="A18" s="3" t="inlineStr">
        <is>
          <t>Number and average number of employees</t>
        </is>
      </c>
    </row>
    <row r="19">
      <c r="A19" s="4" t="inlineStr">
        <is>
          <t>Total number of employees</t>
        </is>
      </c>
      <c r="B19" s="5" t="n">
        <v>13</v>
      </c>
      <c r="C19" s="5" t="n">
        <v>13</v>
      </c>
    </row>
    <row r="20">
      <c r="A20" s="4" t="inlineStr">
        <is>
          <t>Manufacturing employees</t>
        </is>
      </c>
    </row>
    <row r="21">
      <c r="A21" s="3" t="inlineStr">
        <is>
          <t>Number and average number of employees</t>
        </is>
      </c>
    </row>
    <row r="22">
      <c r="A22" s="4" t="inlineStr">
        <is>
          <t>Total number of employees</t>
        </is>
      </c>
      <c r="B22" s="5" t="n">
        <v>19049</v>
      </c>
      <c r="C22" s="5" t="n">
        <v>19683</v>
      </c>
    </row>
    <row r="23">
      <c r="A23" s="4" t="inlineStr">
        <is>
          <t>Research&amp;development - technical area employees</t>
        </is>
      </c>
    </row>
    <row r="24">
      <c r="A24" s="3" t="inlineStr">
        <is>
          <t>Number and average number of employees</t>
        </is>
      </c>
    </row>
    <row r="25">
      <c r="A25" s="4" t="inlineStr">
        <is>
          <t>Total number of employees</t>
        </is>
      </c>
      <c r="B25" s="5" t="n">
        <v>1115</v>
      </c>
      <c r="C25" s="5" t="n">
        <v>1029</v>
      </c>
    </row>
    <row r="26">
      <c r="A26" s="4" t="inlineStr">
        <is>
          <t>Administration and others employees</t>
        </is>
      </c>
    </row>
    <row r="27">
      <c r="A27" s="3" t="inlineStr">
        <is>
          <t>Number and average number of employees</t>
        </is>
      </c>
    </row>
    <row r="28">
      <c r="A28" s="4" t="inlineStr">
        <is>
          <t>Total number of employees</t>
        </is>
      </c>
      <c r="B28" s="5" t="n">
        <v>1661</v>
      </c>
      <c r="C28" s="5" t="n">
        <v>1474</v>
      </c>
    </row>
    <row r="29">
      <c r="A29" s="4" t="inlineStr">
        <is>
          <t>General management employees</t>
        </is>
      </c>
    </row>
    <row r="30">
      <c r="A30" s="3" t="inlineStr">
        <is>
          <t>Number and average number of employees</t>
        </is>
      </c>
    </row>
    <row r="31">
      <c r="A31" s="4" t="inlineStr">
        <is>
          <t>Total number of employees</t>
        </is>
      </c>
      <c r="B31" s="5" t="n">
        <v>301</v>
      </c>
      <c r="C31" s="5" t="n">
        <v>314</v>
      </c>
    </row>
    <row r="32">
      <c r="A32" s="4" t="inlineStr">
        <is>
          <t>Marketing employees</t>
        </is>
      </c>
    </row>
    <row r="33">
      <c r="A33" s="3" t="inlineStr">
        <is>
          <t>Number and average number of employees</t>
        </is>
      </c>
    </row>
    <row r="34">
      <c r="A34" s="4" t="inlineStr">
        <is>
          <t>Total number of employees</t>
        </is>
      </c>
      <c r="B34" s="5" t="n">
        <v>219</v>
      </c>
      <c r="C34" s="5" t="n">
        <v>195</v>
      </c>
    </row>
    <row r="35">
      <c r="A35" s="4" t="inlineStr">
        <is>
          <t>Sales and Distribution employees</t>
        </is>
      </c>
    </row>
    <row r="36">
      <c r="A36" s="3" t="inlineStr">
        <is>
          <t>Number and average number of employees</t>
        </is>
      </c>
    </row>
    <row r="37">
      <c r="A37" s="4" t="inlineStr">
        <is>
          <t>Total number of employees</t>
        </is>
      </c>
      <c r="B37" s="5" t="n">
        <v>1310</v>
      </c>
      <c r="C37" s="5" t="n">
        <v>1308</v>
      </c>
    </row>
    <row r="38">
      <c r="A38" s="4" t="inlineStr">
        <is>
          <t>Male</t>
        </is>
      </c>
    </row>
    <row r="39">
      <c r="A39" s="3" t="inlineStr">
        <is>
          <t>Number and average number of employees</t>
        </is>
      </c>
    </row>
    <row r="40">
      <c r="A40" s="4" t="inlineStr">
        <is>
          <t>Total number of employees</t>
        </is>
      </c>
      <c r="B40" s="5" t="n">
        <v>9522</v>
      </c>
      <c r="C40" s="5" t="n">
        <v>9519</v>
      </c>
    </row>
    <row r="41">
      <c r="A41" s="4" t="inlineStr">
        <is>
          <t>Male | Directors</t>
        </is>
      </c>
    </row>
    <row r="42">
      <c r="A42" s="3" t="inlineStr">
        <is>
          <t>Number and average number of employees</t>
        </is>
      </c>
    </row>
    <row r="43">
      <c r="A43" s="4" t="inlineStr">
        <is>
          <t>Total number of employees</t>
        </is>
      </c>
      <c r="B43" s="5" t="n">
        <v>9</v>
      </c>
      <c r="C43" s="5" t="n">
        <v>9</v>
      </c>
    </row>
    <row r="44">
      <c r="A44" s="4" t="inlineStr">
        <is>
          <t>Male | Manufacturing employees</t>
        </is>
      </c>
    </row>
    <row r="45">
      <c r="A45" s="3" t="inlineStr">
        <is>
          <t>Number and average number of employees</t>
        </is>
      </c>
    </row>
    <row r="46">
      <c r="A46" s="4" t="inlineStr">
        <is>
          <t>Total number of employees</t>
        </is>
      </c>
      <c r="B46" s="5" t="n">
        <v>7169</v>
      </c>
      <c r="C46" s="5" t="n">
        <v>7303</v>
      </c>
    </row>
    <row r="47">
      <c r="A47" s="4" t="inlineStr">
        <is>
          <t>Male | Research&amp;development - technical area employees</t>
        </is>
      </c>
    </row>
    <row r="48">
      <c r="A48" s="3" t="inlineStr">
        <is>
          <t>Number and average number of employees</t>
        </is>
      </c>
    </row>
    <row r="49">
      <c r="A49" s="4" t="inlineStr">
        <is>
          <t>Total number of employees</t>
        </is>
      </c>
      <c r="B49" s="5" t="n">
        <v>427</v>
      </c>
      <c r="C49" s="5" t="n">
        <v>406</v>
      </c>
    </row>
    <row r="50">
      <c r="A50" s="4" t="inlineStr">
        <is>
          <t>Male | Administration and others employees</t>
        </is>
      </c>
    </row>
    <row r="51">
      <c r="A51" s="3" t="inlineStr">
        <is>
          <t>Number and average number of employees</t>
        </is>
      </c>
    </row>
    <row r="52">
      <c r="A52" s="4" t="inlineStr">
        <is>
          <t>Total number of employees</t>
        </is>
      </c>
      <c r="B52" s="5" t="n">
        <v>992</v>
      </c>
      <c r="C52" s="5" t="n">
        <v>887</v>
      </c>
    </row>
    <row r="53">
      <c r="A53" s="4" t="inlineStr">
        <is>
          <t>Male | General management employees</t>
        </is>
      </c>
    </row>
    <row r="54">
      <c r="A54" s="3" t="inlineStr">
        <is>
          <t>Number and average number of employees</t>
        </is>
      </c>
    </row>
    <row r="55">
      <c r="A55" s="4" t="inlineStr">
        <is>
          <t>Total number of employees</t>
        </is>
      </c>
      <c r="B55" s="5" t="n">
        <v>145</v>
      </c>
      <c r="C55" s="5" t="n">
        <v>157</v>
      </c>
    </row>
    <row r="56">
      <c r="A56" s="4" t="inlineStr">
        <is>
          <t>Male | Marketing employees</t>
        </is>
      </c>
    </row>
    <row r="57">
      <c r="A57" s="3" t="inlineStr">
        <is>
          <t>Number and average number of employees</t>
        </is>
      </c>
    </row>
    <row r="58">
      <c r="A58" s="4" t="inlineStr">
        <is>
          <t>Total number of employees</t>
        </is>
      </c>
      <c r="B58" s="5" t="n">
        <v>89</v>
      </c>
      <c r="C58" s="5" t="n">
        <v>75</v>
      </c>
    </row>
    <row r="59">
      <c r="A59" s="4" t="inlineStr">
        <is>
          <t>Male | Sales and Distribution employees</t>
        </is>
      </c>
    </row>
    <row r="60">
      <c r="A60" s="3" t="inlineStr">
        <is>
          <t>Number and average number of employees</t>
        </is>
      </c>
    </row>
    <row r="61">
      <c r="A61" s="4" t="inlineStr">
        <is>
          <t>Total number of employees</t>
        </is>
      </c>
      <c r="B61" s="5" t="n">
        <v>691</v>
      </c>
      <c r="C61" s="5" t="n">
        <v>682</v>
      </c>
    </row>
    <row r="62">
      <c r="A62" s="4" t="inlineStr">
        <is>
          <t>Female</t>
        </is>
      </c>
    </row>
    <row r="63">
      <c r="A63" s="3" t="inlineStr">
        <is>
          <t>Number and average number of employees</t>
        </is>
      </c>
    </row>
    <row r="64">
      <c r="A64" s="4" t="inlineStr">
        <is>
          <t>Total number of employees</t>
        </is>
      </c>
      <c r="B64" s="5" t="n">
        <v>14146</v>
      </c>
      <c r="C64" s="5" t="n">
        <v>14497</v>
      </c>
    </row>
    <row r="65">
      <c r="A65" s="4" t="inlineStr">
        <is>
          <t>Female | Directors</t>
        </is>
      </c>
    </row>
    <row r="66">
      <c r="A66" s="3" t="inlineStr">
        <is>
          <t>Number and average number of employees</t>
        </is>
      </c>
    </row>
    <row r="67">
      <c r="A67" s="4" t="inlineStr">
        <is>
          <t>Total number of employees</t>
        </is>
      </c>
      <c r="B67" s="5" t="n">
        <v>4</v>
      </c>
      <c r="C67" s="5" t="n">
        <v>4</v>
      </c>
    </row>
    <row r="68">
      <c r="A68" s="4" t="inlineStr">
        <is>
          <t>Female | Manufacturing employees</t>
        </is>
      </c>
    </row>
    <row r="69">
      <c r="A69" s="3" t="inlineStr">
        <is>
          <t>Number and average number of employees</t>
        </is>
      </c>
    </row>
    <row r="70">
      <c r="A70" s="4" t="inlineStr">
        <is>
          <t>Total number of employees</t>
        </is>
      </c>
      <c r="B70" s="5" t="n">
        <v>11880</v>
      </c>
      <c r="C70" s="5" t="n">
        <v>12380</v>
      </c>
    </row>
    <row r="71">
      <c r="A71" s="4" t="inlineStr">
        <is>
          <t>Female | Research&amp;development - technical area employees</t>
        </is>
      </c>
    </row>
    <row r="72">
      <c r="A72" s="3" t="inlineStr">
        <is>
          <t>Number and average number of employees</t>
        </is>
      </c>
    </row>
    <row r="73">
      <c r="A73" s="4" t="inlineStr">
        <is>
          <t>Total number of employees</t>
        </is>
      </c>
      <c r="B73" s="5" t="n">
        <v>688</v>
      </c>
      <c r="C73" s="5" t="n">
        <v>623</v>
      </c>
    </row>
    <row r="74">
      <c r="A74" s="4" t="inlineStr">
        <is>
          <t>Female | Administration and others employees</t>
        </is>
      </c>
    </row>
    <row r="75">
      <c r="A75" s="3" t="inlineStr">
        <is>
          <t>Number and average number of employees</t>
        </is>
      </c>
    </row>
    <row r="76">
      <c r="A76" s="4" t="inlineStr">
        <is>
          <t>Total number of employees</t>
        </is>
      </c>
      <c r="B76" s="5" t="n">
        <v>669</v>
      </c>
      <c r="C76" s="5" t="n">
        <v>587</v>
      </c>
    </row>
    <row r="77">
      <c r="A77" s="4" t="inlineStr">
        <is>
          <t>Female | General management employees</t>
        </is>
      </c>
    </row>
    <row r="78">
      <c r="A78" s="3" t="inlineStr">
        <is>
          <t>Number and average number of employees</t>
        </is>
      </c>
    </row>
    <row r="79">
      <c r="A79" s="4" t="inlineStr">
        <is>
          <t>Total number of employees</t>
        </is>
      </c>
      <c r="B79" s="5" t="n">
        <v>156</v>
      </c>
      <c r="C79" s="5" t="n">
        <v>157</v>
      </c>
    </row>
    <row r="80">
      <c r="A80" s="4" t="inlineStr">
        <is>
          <t>Female | Marketing employees</t>
        </is>
      </c>
    </row>
    <row r="81">
      <c r="A81" s="3" t="inlineStr">
        <is>
          <t>Number and average number of employees</t>
        </is>
      </c>
    </row>
    <row r="82">
      <c r="A82" s="4" t="inlineStr">
        <is>
          <t>Total number of employees</t>
        </is>
      </c>
      <c r="B82" s="5" t="n">
        <v>130</v>
      </c>
      <c r="C82" s="5" t="n">
        <v>120</v>
      </c>
    </row>
    <row r="83">
      <c r="A83" s="4" t="inlineStr">
        <is>
          <t>Female | Sales and Distribution employees</t>
        </is>
      </c>
    </row>
    <row r="84">
      <c r="A84" s="3" t="inlineStr">
        <is>
          <t>Number and average number of employees</t>
        </is>
      </c>
    </row>
    <row r="85">
      <c r="A85" s="4" t="inlineStr">
        <is>
          <t>Total number of employees</t>
        </is>
      </c>
      <c r="B85" s="5" t="n">
        <v>619</v>
      </c>
      <c r="C85" s="5" t="n">
        <v>626</v>
      </c>
    </row>
    <row r="86">
      <c r="A86" s="4" t="inlineStr">
        <is>
          <t>Manufacturing</t>
        </is>
      </c>
    </row>
    <row r="87">
      <c r="A87" s="3" t="inlineStr">
        <is>
          <t>Number and average number of employees</t>
        </is>
      </c>
    </row>
    <row r="88">
      <c r="A88" s="4" t="inlineStr">
        <is>
          <t>Average headcount</t>
        </is>
      </c>
      <c r="B88" s="5" t="n">
        <v>17697</v>
      </c>
      <c r="C88" s="5" t="n">
        <v>17027</v>
      </c>
    </row>
    <row r="89">
      <c r="A89" s="4" t="inlineStr">
        <is>
          <t>R&amp;D - technical area</t>
        </is>
      </c>
    </row>
    <row r="90">
      <c r="A90" s="3" t="inlineStr">
        <is>
          <t>Number and average number of employees</t>
        </is>
      </c>
    </row>
    <row r="91">
      <c r="A91" s="4" t="inlineStr">
        <is>
          <t>Average headcount</t>
        </is>
      </c>
      <c r="B91" s="5" t="n">
        <v>1050</v>
      </c>
      <c r="C91" s="5" t="n">
        <v>994</v>
      </c>
    </row>
    <row r="92">
      <c r="A92" s="4" t="inlineStr">
        <is>
          <t>Administration and others</t>
        </is>
      </c>
    </row>
    <row r="93">
      <c r="A93" s="3" t="inlineStr">
        <is>
          <t>Number and average number of employees</t>
        </is>
      </c>
    </row>
    <row r="94">
      <c r="A94" s="4" t="inlineStr">
        <is>
          <t>Average headcount</t>
        </is>
      </c>
      <c r="B94" s="5" t="n">
        <v>1550</v>
      </c>
      <c r="C94" s="5" t="n">
        <v>1405</v>
      </c>
    </row>
    <row r="95">
      <c r="A95" s="4" t="inlineStr">
        <is>
          <t>General management</t>
        </is>
      </c>
    </row>
    <row r="96">
      <c r="A96" s="3" t="inlineStr">
        <is>
          <t>Number and average number of employees</t>
        </is>
      </c>
    </row>
    <row r="97">
      <c r="A97" s="4" t="inlineStr">
        <is>
          <t>Average headcount</t>
        </is>
      </c>
      <c r="B97" s="5" t="n">
        <v>288</v>
      </c>
      <c r="C97" s="5" t="n">
        <v>252</v>
      </c>
    </row>
    <row r="98">
      <c r="A98" s="4" t="inlineStr">
        <is>
          <t>Marketing</t>
        </is>
      </c>
    </row>
    <row r="99">
      <c r="A99" s="3" t="inlineStr">
        <is>
          <t>Number and average number of employees</t>
        </is>
      </c>
    </row>
    <row r="100">
      <c r="A100" s="4" t="inlineStr">
        <is>
          <t>Average headcount</t>
        </is>
      </c>
      <c r="B100" s="5" t="n">
        <v>205</v>
      </c>
      <c r="C100" s="5" t="n">
        <v>187</v>
      </c>
    </row>
    <row r="101">
      <c r="A101" s="4" t="inlineStr">
        <is>
          <t>Sales and Distribution</t>
        </is>
      </c>
    </row>
    <row r="102">
      <c r="A102" s="3" t="inlineStr">
        <is>
          <t>Number and average number of employees</t>
        </is>
      </c>
    </row>
    <row r="103">
      <c r="A103" s="4" t="inlineStr">
        <is>
          <t>Average headcount</t>
        </is>
      </c>
      <c r="B103" s="5" t="n">
        <v>1305</v>
      </c>
      <c r="C103" s="5" t="n">
        <v>1282</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Amortization and Depreciation (Details) - EUR (€) € in Thousands</t>
        </is>
      </c>
      <c r="B1" s="2" t="inlineStr">
        <is>
          <t>12 Months Ended</t>
        </is>
      </c>
    </row>
    <row r="2">
      <c r="B2" s="2" t="inlineStr">
        <is>
          <t>Dec. 31, 2020</t>
        </is>
      </c>
      <c r="C2" s="2" t="inlineStr">
        <is>
          <t>Dec. 31, 2019</t>
        </is>
      </c>
      <c r="D2" s="2" t="inlineStr">
        <is>
          <t>Dec. 31, 2018</t>
        </is>
      </c>
    </row>
    <row r="3">
      <c r="A3" s="3" t="inlineStr">
        <is>
          <t>Amortization and depreciation</t>
        </is>
      </c>
    </row>
    <row r="4">
      <c r="A4" s="4" t="inlineStr">
        <is>
          <t>Amortization and depreciation, cost of sales</t>
        </is>
      </c>
      <c r="B4" s="6" t="n">
        <v>198310</v>
      </c>
      <c r="C4" s="6" t="n">
        <v>193081</v>
      </c>
      <c r="D4" s="6" t="n">
        <v>146530</v>
      </c>
    </row>
    <row r="5">
      <c r="A5" s="4" t="inlineStr">
        <is>
          <t>Amortization and depreciation, research and development</t>
        </is>
      </c>
      <c r="B5" s="5" t="n">
        <v>32814</v>
      </c>
      <c r="C5" s="5" t="n">
        <v>22471</v>
      </c>
      <c r="D5" s="5" t="n">
        <v>19836</v>
      </c>
    </row>
    <row r="6">
      <c r="A6" s="4" t="inlineStr">
        <is>
          <t>Amortization and depreciation, selling, general &amp;amp; administration expenses</t>
        </is>
      </c>
      <c r="B6" s="5" t="n">
        <v>90409</v>
      </c>
      <c r="C6" s="5" t="n">
        <v>86903</v>
      </c>
      <c r="D6" s="5" t="n">
        <v>62243</v>
      </c>
    </row>
    <row r="7">
      <c r="A7" s="4" t="inlineStr">
        <is>
          <t>Total amortization and depreciation</t>
        </is>
      </c>
      <c r="B7" s="6" t="n">
        <v>321533</v>
      </c>
      <c r="C7" s="6" t="n">
        <v>302455</v>
      </c>
      <c r="D7" s="6" t="n">
        <v>228609</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Other Operating Income and Expenses (Details) - EUR (€) € in Thousands</t>
        </is>
      </c>
      <c r="B1" s="2" t="inlineStr">
        <is>
          <t>12 Months Ended</t>
        </is>
      </c>
    </row>
    <row r="2">
      <c r="B2" s="2" t="inlineStr">
        <is>
          <t>Dec. 31, 2020</t>
        </is>
      </c>
      <c r="C2" s="2" t="inlineStr">
        <is>
          <t>Dec. 31, 2019</t>
        </is>
      </c>
      <c r="D2" s="2" t="inlineStr">
        <is>
          <t>Dec. 31, 2018</t>
        </is>
      </c>
    </row>
    <row r="3">
      <c r="A3" s="3" t="inlineStr">
        <is>
          <t>Other operating income and expenses by function</t>
        </is>
      </c>
    </row>
    <row r="4">
      <c r="A4" s="4" t="inlineStr">
        <is>
          <t>Other operating income and expenses, cost of sales</t>
        </is>
      </c>
      <c r="B4" s="6" t="n">
        <v>500415</v>
      </c>
      <c r="C4" s="6" t="n">
        <v>467705</v>
      </c>
      <c r="D4" s="6" t="n">
        <v>432803</v>
      </c>
    </row>
    <row r="5">
      <c r="A5" s="4" t="inlineStr">
        <is>
          <t>Other operating income and expenses, research and development</t>
        </is>
      </c>
      <c r="B5" s="5" t="n">
        <v>156994</v>
      </c>
      <c r="C5" s="5" t="n">
        <v>166177</v>
      </c>
      <c r="D5" s="5" t="n">
        <v>152670</v>
      </c>
    </row>
    <row r="6">
      <c r="A6" s="4" t="inlineStr">
        <is>
          <t>Other operating income and expenses, selling, general &amp; administration expenses</t>
        </is>
      </c>
      <c r="B6" s="5" t="n">
        <v>499218</v>
      </c>
      <c r="C6" s="5" t="n">
        <v>457921</v>
      </c>
      <c r="D6" s="5" t="n">
        <v>410753</v>
      </c>
    </row>
    <row r="7">
      <c r="A7" s="4" t="inlineStr">
        <is>
          <t>Total other operating income and expenses</t>
        </is>
      </c>
      <c r="B7" s="6" t="n">
        <v>1156627</v>
      </c>
      <c r="C7" s="6" t="n">
        <v>1091803</v>
      </c>
      <c r="D7" s="6" t="n">
        <v>996226</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Other Operating Income and Expenses, Components (Details) - EUR (€) € in Thousands</t>
        </is>
      </c>
      <c r="B1" s="2" t="inlineStr">
        <is>
          <t>12 Months Ended</t>
        </is>
      </c>
    </row>
    <row r="2">
      <c r="B2" s="2" t="inlineStr">
        <is>
          <t>Dec. 31, 2020</t>
        </is>
      </c>
      <c r="C2" s="2" t="inlineStr">
        <is>
          <t>Dec. 31, 2019</t>
        </is>
      </c>
      <c r="D2" s="2" t="inlineStr">
        <is>
          <t>Dec. 31, 2018</t>
        </is>
      </c>
    </row>
    <row r="3">
      <c r="A3" s="3" t="inlineStr">
        <is>
          <t>Details by nature:</t>
        </is>
      </c>
    </row>
    <row r="4">
      <c r="A4" s="4" t="inlineStr">
        <is>
          <t>Changes in trade provisions</t>
        </is>
      </c>
      <c r="B4" s="6" t="n">
        <v>-14059</v>
      </c>
      <c r="C4" s="6" t="n">
        <v>-19811</v>
      </c>
      <c r="D4" s="6" t="n">
        <v>-23125</v>
      </c>
    </row>
    <row r="5">
      <c r="A5" s="4" t="inlineStr">
        <is>
          <t>Professional services</t>
        </is>
      </c>
      <c r="B5" s="5" t="n">
        <v>265539</v>
      </c>
      <c r="C5" s="5" t="n">
        <v>244355</v>
      </c>
      <c r="D5" s="5" t="n">
        <v>211305</v>
      </c>
    </row>
    <row r="6">
      <c r="A6" s="4" t="inlineStr">
        <is>
          <t>Commissions</t>
        </is>
      </c>
      <c r="B6" s="5" t="n">
        <v>27147</v>
      </c>
      <c r="C6" s="5" t="n">
        <v>32178</v>
      </c>
      <c r="D6" s="5" t="n">
        <v>21941</v>
      </c>
    </row>
    <row r="7">
      <c r="A7" s="4" t="inlineStr">
        <is>
          <t>Supplies and auxiliary materials</t>
        </is>
      </c>
      <c r="B7" s="5" t="n">
        <v>187370</v>
      </c>
      <c r="C7" s="5" t="n">
        <v>170021</v>
      </c>
      <c r="D7" s="5" t="n">
        <v>149831</v>
      </c>
    </row>
    <row r="8">
      <c r="A8" s="4" t="inlineStr">
        <is>
          <t>Operating leases (note 9)</t>
        </is>
      </c>
      <c r="B8" s="5" t="n">
        <v>28176</v>
      </c>
      <c r="C8" s="5" t="n">
        <v>33235</v>
      </c>
      <c r="D8" s="5" t="n">
        <v>84299</v>
      </c>
    </row>
    <row r="9">
      <c r="A9" s="4" t="inlineStr">
        <is>
          <t>Freight</t>
        </is>
      </c>
      <c r="B9" s="5" t="n">
        <v>137466</v>
      </c>
      <c r="C9" s="5" t="n">
        <v>130663</v>
      </c>
      <c r="D9" s="5" t="n">
        <v>112340</v>
      </c>
    </row>
    <row r="10">
      <c r="A10" s="4" t="inlineStr">
        <is>
          <t>Repair and maintenance expenses</t>
        </is>
      </c>
      <c r="B10" s="5" t="n">
        <v>147039</v>
      </c>
      <c r="C10" s="5" t="n">
        <v>136377</v>
      </c>
      <c r="D10" s="5" t="n">
        <v>107806</v>
      </c>
    </row>
    <row r="11">
      <c r="A11" s="4" t="inlineStr">
        <is>
          <t>Advertising</t>
        </is>
      </c>
      <c r="B11" s="5" t="n">
        <v>55073</v>
      </c>
      <c r="C11" s="5" t="n">
        <v>59063</v>
      </c>
      <c r="D11" s="5" t="n">
        <v>44659</v>
      </c>
    </row>
    <row r="12">
      <c r="A12" s="4" t="inlineStr">
        <is>
          <t>Insurance</t>
        </is>
      </c>
      <c r="B12" s="5" t="n">
        <v>30776</v>
      </c>
      <c r="C12" s="5" t="n">
        <v>25647</v>
      </c>
      <c r="D12" s="5" t="n">
        <v>22632</v>
      </c>
    </row>
    <row r="13">
      <c r="A13" s="4" t="inlineStr">
        <is>
          <t>Royalties</t>
        </is>
      </c>
      <c r="B13" s="5" t="n">
        <v>40634</v>
      </c>
      <c r="C13" s="5" t="n">
        <v>10674</v>
      </c>
      <c r="D13" s="5" t="n">
        <v>10726</v>
      </c>
    </row>
    <row r="14">
      <c r="A14" s="4" t="inlineStr">
        <is>
          <t>Travel expenses</t>
        </is>
      </c>
      <c r="B14" s="5" t="n">
        <v>23005</v>
      </c>
      <c r="C14" s="5" t="n">
        <v>61346</v>
      </c>
      <c r="D14" s="5" t="n">
        <v>51428</v>
      </c>
    </row>
    <row r="15">
      <c r="A15" s="4" t="inlineStr">
        <is>
          <t>External services</t>
        </is>
      </c>
      <c r="B15" s="5" t="n">
        <v>71240</v>
      </c>
      <c r="C15" s="5" t="n">
        <v>64099</v>
      </c>
      <c r="D15" s="5" t="n">
        <v>53391</v>
      </c>
    </row>
    <row r="16">
      <c r="A16" s="4" t="inlineStr">
        <is>
          <t>R&amp;D Expenses</t>
        </is>
      </c>
      <c r="B16" s="5" t="n">
        <v>101410</v>
      </c>
      <c r="C16" s="5" t="n">
        <v>103053</v>
      </c>
      <c r="D16" s="5" t="n">
        <v>100889</v>
      </c>
    </row>
    <row r="17">
      <c r="A17" s="4" t="inlineStr">
        <is>
          <t>Other</t>
        </is>
      </c>
      <c r="B17" s="5" t="n">
        <v>55811</v>
      </c>
      <c r="C17" s="5" t="n">
        <v>40903</v>
      </c>
      <c r="D17" s="5" t="n">
        <v>48104</v>
      </c>
    </row>
    <row r="18">
      <c r="A18" s="4" t="inlineStr">
        <is>
          <t>Total other operating income and expenses</t>
        </is>
      </c>
      <c r="B18" s="6" t="n">
        <v>1156627</v>
      </c>
      <c r="C18" s="6" t="n">
        <v>1091803</v>
      </c>
      <c r="D18" s="6" t="n">
        <v>996226</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Assets</t>
        </is>
      </c>
      <c r="B1" s="2" t="inlineStr">
        <is>
          <t>12 Months Ended</t>
        </is>
      </c>
    </row>
    <row r="2">
      <c r="B2" s="2" t="inlineStr">
        <is>
          <t>Dec. 31, 2020</t>
        </is>
      </c>
    </row>
    <row r="3">
      <c r="A3" s="3" t="inlineStr">
        <is>
          <t>Financial Assets</t>
        </is>
      </c>
    </row>
    <row r="4">
      <c r="A4" s="4" t="inlineStr">
        <is>
          <t>Financial Assets</t>
        </is>
      </c>
      <c r="B4" s="4" t="inlineStr">
        <is>
          <t>(12) Financial Assets
Details of non-current financial assets on the consolidated balance sheet at 31 December 2020 and 2019 are as follows:
Thousands of Euros
31/12/2020
31/12/2019
Financial investments in shares with stock market
3,008
7
Total Non-current financial assets measured at fair value
3,008
7
Non-current guarantee deposits
6,268
5,433
Other non-current financial assets (a)
108,030
29,504
Non-current loans to related parties (see note 31)
80,851
86,363
Non-current loans to associates (b) (see note 31)
—
17,623
Total Non-current financial assets measured at amortized cost
195,149
138,923
Details of current financial assets on the consolidated balance sheet at 31 December 2020 and 2019 are as follows:
Thousands of Euros
31/12/2020
31/12/2019
Other current financial assets (c) (see note 30)
—
1,716,738
Total current financial assets measured at fair value
—
1,716,738
Thousands of Euros
31/12/2020
31/12/2019
Deposits and guarantees
162
713
Other current financial assets (a)
10,861
10,691
Current loans to third parties
95
65
Current loans to associates (b) (see note 31)
—
719
Total other current financial assets
11,118
12,188
(a)
The closing balance is mainly related to balances with other related parties (see note 31).
(b)
During fiscal year 2018, the Group granted a credit line of US Dollars 100 million to Alkahest, which bears interest at an annual rate of 5% and matures in 2021. At 31 December 2019, Alkahest drew down an amount of US Dollars 20 million (Euros 18,342 thousand). As from 2 September 2020, Alkahest is considered part of the group and has been incorporated into the Group’s consolidation perimeter by the full consolidation method instead of the equity method (see notes 3 and 11).
(c)
At 31 December 2019, Grifols delivered 90 shares of its subsidiary GDS in exchange for a contractual right resulting in an investment in an associate (equivalent to 1,766 million of SRAAS shares), because at that date no shares of SRAAS were received. As a consequence, at 31 December 2019, SRAAS was the minority shareholder owner of 45% of GDS. Such contractual right meets the definition of a financial asset under IFRS 9 – Financial Instruments and was classified as a financial asset at fair value through profit or loss as it did not comply with the principal and interest payment criteria (because shares in SRAAS would be received). Grifols recognised the aforementioned contractual right for the fair value of the GDS shares delivered and subsequently this right was measured based on its fair value through profit or loss. This asset amounted to Euros 1,717 million (see notes 11 and 3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Finance Result (Details) - EUR (€) € in Thousands</t>
        </is>
      </c>
      <c r="B1" s="2" t="inlineStr">
        <is>
          <t>Mar. 30, 2020</t>
        </is>
      </c>
      <c r="C1" s="2" t="inlineStr">
        <is>
          <t>Mar. 31, 2020</t>
        </is>
      </c>
      <c r="D1" s="2" t="inlineStr">
        <is>
          <t>Dec. 31, 2020</t>
        </is>
      </c>
      <c r="E1" s="2" t="inlineStr">
        <is>
          <t>Dec. 31, 2019</t>
        </is>
      </c>
      <c r="F1" s="2" t="inlineStr">
        <is>
          <t>Dec. 31, 2018</t>
        </is>
      </c>
    </row>
    <row r="2">
      <c r="A2" s="3" t="inlineStr">
        <is>
          <t>Finance Result</t>
        </is>
      </c>
    </row>
    <row r="3">
      <c r="A3" s="4" t="inlineStr">
        <is>
          <t>Finance income</t>
        </is>
      </c>
      <c r="D3" s="6" t="n">
        <v>8021</v>
      </c>
      <c r="E3" s="6" t="n">
        <v>114197</v>
      </c>
      <c r="F3" s="6" t="n">
        <v>13995</v>
      </c>
    </row>
    <row r="4">
      <c r="A4" s="4" t="inlineStr">
        <is>
          <t>Finance cost from Senior Unsecured Notes</t>
        </is>
      </c>
      <c r="D4" s="5" t="n">
        <v>-85182</v>
      </c>
      <c r="E4" s="5" t="n">
        <v>-41920</v>
      </c>
      <c r="F4" s="5" t="n">
        <v>-35471</v>
      </c>
    </row>
    <row r="5">
      <c r="A5" s="4" t="inlineStr">
        <is>
          <t>Finance cost from senior debt</t>
        </is>
      </c>
      <c r="D5" s="5" t="n">
        <v>-119140</v>
      </c>
      <c r="E5" s="5" t="n">
        <v>-262797</v>
      </c>
      <c r="F5" s="5" t="n">
        <v>-247646</v>
      </c>
    </row>
    <row r="6">
      <c r="A6" s="4" t="inlineStr">
        <is>
          <t>Finance cost from sale of receivables</t>
        </is>
      </c>
      <c r="D6" s="5" t="n">
        <v>-10964</v>
      </c>
      <c r="E6" s="5" t="n">
        <v>-9171</v>
      </c>
      <c r="F6" s="5" t="n">
        <v>-6053</v>
      </c>
    </row>
    <row r="7">
      <c r="A7" s="4" t="inlineStr">
        <is>
          <t>Capitalized interest</t>
        </is>
      </c>
      <c r="D7" s="5" t="n">
        <v>16606</v>
      </c>
      <c r="E7" s="5" t="n">
        <v>14894</v>
      </c>
      <c r="F7" s="5" t="n">
        <v>8955</v>
      </c>
    </row>
    <row r="8">
      <c r="A8" s="4" t="inlineStr">
        <is>
          <t>Finance lease expense</t>
        </is>
      </c>
      <c r="D8" s="5" t="n">
        <v>-35205</v>
      </c>
      <c r="E8" s="5" t="n">
        <v>-34558</v>
      </c>
    </row>
    <row r="9">
      <c r="A9" s="4" t="inlineStr">
        <is>
          <t>Other finance costs</t>
        </is>
      </c>
      <c r="D9" s="5" t="n">
        <v>-15754</v>
      </c>
      <c r="E9" s="5" t="n">
        <v>-9413</v>
      </c>
      <c r="F9" s="5" t="n">
        <v>-13058</v>
      </c>
    </row>
    <row r="10">
      <c r="A10" s="4" t="inlineStr">
        <is>
          <t>Finance costs</t>
        </is>
      </c>
      <c r="D10" s="5" t="n">
        <v>-249639</v>
      </c>
      <c r="E10" s="5" t="n">
        <v>-342965</v>
      </c>
      <c r="F10" s="5" t="n">
        <v>-293273</v>
      </c>
    </row>
    <row r="11">
      <c r="A11" s="4" t="inlineStr">
        <is>
          <t>Impairment and gains / (losses) on disposal of financial instruments</t>
        </is>
      </c>
      <c r="E11" s="5" t="n">
        <v>-37666</v>
      </c>
      <c r="F11" s="5" t="n">
        <v>30280</v>
      </c>
    </row>
    <row r="12">
      <c r="A12" s="4" t="inlineStr">
        <is>
          <t>Change in fair value of financial instruments</t>
        </is>
      </c>
      <c r="D12" s="5" t="n">
        <v>55703</v>
      </c>
      <c r="E12" s="5" t="n">
        <v>1326</v>
      </c>
    </row>
    <row r="13">
      <c r="A13" s="4" t="inlineStr">
        <is>
          <t>Exchange differences</t>
        </is>
      </c>
      <c r="D13" s="5" t="n">
        <v>8246</v>
      </c>
      <c r="E13" s="5" t="n">
        <v>-9616</v>
      </c>
      <c r="F13" s="5" t="n">
        <v>-8246</v>
      </c>
    </row>
    <row r="14">
      <c r="A14" s="4" t="inlineStr">
        <is>
          <t>Finance result</t>
        </is>
      </c>
      <c r="D14" s="6" t="n">
        <v>-177669</v>
      </c>
      <c r="E14" s="5" t="n">
        <v>-274724</v>
      </c>
      <c r="F14" s="6" t="n">
        <v>-257244</v>
      </c>
    </row>
    <row r="15">
      <c r="A15" s="4" t="inlineStr">
        <is>
          <t>Income from refinancing effect</t>
        </is>
      </c>
      <c r="E15" s="6" t="n">
        <v>97850</v>
      </c>
    </row>
    <row r="16">
      <c r="A16" s="4" t="inlineStr">
        <is>
          <t>Minimum</t>
        </is>
      </c>
    </row>
    <row r="17">
      <c r="A17" s="3" t="inlineStr">
        <is>
          <t>Finance Result</t>
        </is>
      </c>
    </row>
    <row r="18">
      <c r="A18" s="4" t="inlineStr">
        <is>
          <t>Capitalized interest rate (as a percent)</t>
        </is>
      </c>
      <c r="D18" s="4" t="inlineStr">
        <is>
          <t>3.72%</t>
        </is>
      </c>
      <c r="E18" s="4" t="inlineStr">
        <is>
          <t>5.34%</t>
        </is>
      </c>
    </row>
    <row r="19">
      <c r="A19" s="4" t="inlineStr">
        <is>
          <t>Maximum</t>
        </is>
      </c>
    </row>
    <row r="20">
      <c r="A20" s="3" t="inlineStr">
        <is>
          <t>Finance Result</t>
        </is>
      </c>
    </row>
    <row r="21">
      <c r="A21" s="4" t="inlineStr">
        <is>
          <t>Capitalized interest rate (as a percent)</t>
        </is>
      </c>
      <c r="D21" s="4" t="inlineStr">
        <is>
          <t>4.70%</t>
        </is>
      </c>
      <c r="E21" s="4" t="inlineStr">
        <is>
          <t>5.46%</t>
        </is>
      </c>
    </row>
    <row r="22">
      <c r="A22" s="4" t="inlineStr">
        <is>
          <t>Shanghai RAAS Blood Products Co., Ltd.</t>
        </is>
      </c>
    </row>
    <row r="23">
      <c r="A23" s="3" t="inlineStr">
        <is>
          <t>Finance Result</t>
        </is>
      </c>
    </row>
    <row r="24">
      <c r="A24" s="4" t="inlineStr">
        <is>
          <t>Change in fair value of financial instruments</t>
        </is>
      </c>
      <c r="B24" s="6" t="n">
        <v>56526</v>
      </c>
      <c r="C24" s="6" t="n">
        <v>56526</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Accounting and Taxable Income (Details) - EUR (€) € in Thousands</t>
        </is>
      </c>
      <c r="B1" s="2" t="inlineStr">
        <is>
          <t>12 Months Ended</t>
        </is>
      </c>
    </row>
    <row r="2">
      <c r="B2" s="2" t="inlineStr">
        <is>
          <t>Dec. 31, 2020</t>
        </is>
      </c>
      <c r="C2" s="2" t="inlineStr">
        <is>
          <t>Dec. 31, 2019</t>
        </is>
      </c>
      <c r="D2" s="2" t="inlineStr">
        <is>
          <t>Dec. 31, 2018</t>
        </is>
      </c>
    </row>
    <row r="3">
      <c r="A3" s="3" t="inlineStr">
        <is>
          <t>Reconciliation of accounting and taxable income</t>
        </is>
      </c>
    </row>
    <row r="4">
      <c r="A4" s="4" t="inlineStr">
        <is>
          <t>Profit before income tax from continuing operations</t>
        </is>
      </c>
      <c r="B4" s="6" t="n">
        <v>878629</v>
      </c>
      <c r="C4" s="6" t="n">
        <v>817103</v>
      </c>
      <c r="D4" s="6" t="n">
        <v>725842</v>
      </c>
    </row>
    <row r="5">
      <c r="A5" s="4" t="inlineStr">
        <is>
          <t>Tax at 25%</t>
        </is>
      </c>
      <c r="B5" s="5" t="n">
        <v>219657</v>
      </c>
      <c r="C5" s="5" t="n">
        <v>204276</v>
      </c>
      <c r="D5" s="5" t="n">
        <v>181461</v>
      </c>
    </row>
    <row r="6">
      <c r="A6" s="4" t="inlineStr">
        <is>
          <t>Permanent differences</t>
        </is>
      </c>
      <c r="B6" s="5" t="n">
        <v>-7181</v>
      </c>
      <c r="C6" s="5" t="n">
        <v>6104</v>
      </c>
      <c r="D6" s="5" t="n">
        <v>-2000</v>
      </c>
    </row>
    <row r="7">
      <c r="A7" s="4" t="inlineStr">
        <is>
          <t>Effect of different tax rates</t>
        </is>
      </c>
      <c r="B7" s="5" t="n">
        <v>-30686</v>
      </c>
      <c r="C7" s="5" t="n">
        <v>-22564</v>
      </c>
      <c r="D7" s="5" t="n">
        <v>-29543</v>
      </c>
    </row>
    <row r="8">
      <c r="A8" s="4" t="inlineStr">
        <is>
          <t>Tax credits (deductions)</t>
        </is>
      </c>
      <c r="B8" s="5" t="n">
        <v>-14980</v>
      </c>
      <c r="C8" s="5" t="n">
        <v>-12702</v>
      </c>
      <c r="D8" s="5" t="n">
        <v>-18226</v>
      </c>
    </row>
    <row r="9">
      <c r="A9" s="4" t="inlineStr">
        <is>
          <t>Prior year income tax expense</t>
        </is>
      </c>
      <c r="B9" s="5" t="n">
        <v>517</v>
      </c>
      <c r="C9" s="5" t="n">
        <v>-3722</v>
      </c>
      <c r="D9" s="5" t="n">
        <v>381</v>
      </c>
    </row>
    <row r="10">
      <c r="A10" s="4" t="inlineStr">
        <is>
          <t>Other income tax expenses/(income)</t>
        </is>
      </c>
      <c r="B10" s="5" t="n">
        <v>2312</v>
      </c>
      <c r="C10" s="5" t="n">
        <v>-2933</v>
      </c>
      <c r="D10" s="5" t="n">
        <v>-637</v>
      </c>
    </row>
    <row r="11">
      <c r="A11" s="4" t="inlineStr">
        <is>
          <t>Total income tax expense</t>
        </is>
      </c>
      <c r="B11" s="6" t="n">
        <v>169639</v>
      </c>
      <c r="C11" s="6" t="n">
        <v>168459</v>
      </c>
      <c r="D11" s="6" t="n">
        <v>131436</v>
      </c>
    </row>
    <row r="12">
      <c r="A12" s="4" t="inlineStr">
        <is>
          <t>United States</t>
        </is>
      </c>
    </row>
    <row r="13">
      <c r="A13" s="3" t="inlineStr">
        <is>
          <t>Taxation</t>
        </is>
      </c>
    </row>
    <row r="14">
      <c r="A14" s="4" t="inlineStr">
        <is>
          <t>Tax rate of the companies domiciled in the U.S.A (as a percent)</t>
        </is>
      </c>
      <c r="B14" s="4" t="inlineStr">
        <is>
          <t>22.00%</t>
        </is>
      </c>
    </row>
    <row r="15">
      <c r="A15" s="4" t="inlineStr">
        <is>
          <t>Spain</t>
        </is>
      </c>
    </row>
    <row r="16">
      <c r="A16" s="3" t="inlineStr">
        <is>
          <t>Reconciliation of accounting and taxable income</t>
        </is>
      </c>
    </row>
    <row r="17">
      <c r="A17" s="4" t="inlineStr">
        <is>
          <t>Tax rate (as a percent)</t>
        </is>
      </c>
      <c r="B17" s="4" t="inlineStr">
        <is>
          <t>25.00%</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Income Tax Expense - Deferred Tax Assets and Liabilities (Details) - EUR (€) € in Thousands</t>
        </is>
      </c>
      <c r="B1" s="2" t="inlineStr">
        <is>
          <t>12 Months Ended</t>
        </is>
      </c>
    </row>
    <row r="2">
      <c r="B2" s="2" t="inlineStr">
        <is>
          <t>Dec. 31, 2020</t>
        </is>
      </c>
      <c r="C2" s="2" t="inlineStr">
        <is>
          <t>Dec. 31, 2019</t>
        </is>
      </c>
      <c r="D2" s="2" t="inlineStr">
        <is>
          <t>Dec. 31, 2018</t>
        </is>
      </c>
    </row>
    <row r="3">
      <c r="A3" s="3" t="inlineStr">
        <is>
          <t>Reconciliation of accounting and taxable income</t>
        </is>
      </c>
    </row>
    <row r="4">
      <c r="A4" s="4" t="inlineStr">
        <is>
          <t>Deferred tax</t>
        </is>
      </c>
      <c r="B4" s="6" t="n">
        <v>43138</v>
      </c>
      <c r="C4" s="6" t="n">
        <v>58275</v>
      </c>
      <c r="D4" s="6" t="n">
        <v>-21189</v>
      </c>
    </row>
    <row r="5">
      <c r="A5" s="4" t="inlineStr">
        <is>
          <t>Current tax</t>
        </is>
      </c>
      <c r="B5" s="5" t="n">
        <v>126501</v>
      </c>
      <c r="C5" s="5" t="n">
        <v>110184</v>
      </c>
      <c r="D5" s="5" t="n">
        <v>152625</v>
      </c>
    </row>
    <row r="6">
      <c r="A6" s="4" t="inlineStr">
        <is>
          <t>Total income tax expense</t>
        </is>
      </c>
      <c r="B6" s="6" t="n">
        <v>169639</v>
      </c>
      <c r="C6" s="6" t="n">
        <v>168459</v>
      </c>
      <c r="D6" s="6" t="n">
        <v>131436</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Deferred Tax Assets and Liabilities (Details) - EUR (€) € in Thousands</t>
        </is>
      </c>
      <c r="B1" s="2" t="inlineStr">
        <is>
          <t>Dec. 31, 2020</t>
        </is>
      </c>
      <c r="C1" s="2" t="inlineStr">
        <is>
          <t>Dec. 31, 2019</t>
        </is>
      </c>
      <c r="D1" s="2" t="inlineStr">
        <is>
          <t>Dec. 31, 2018</t>
        </is>
      </c>
    </row>
    <row r="2">
      <c r="A2" s="3" t="inlineStr">
        <is>
          <t>Deferred tax assets and liabilities</t>
        </is>
      </c>
    </row>
    <row r="3">
      <c r="A3" s="4" t="inlineStr">
        <is>
          <t>Deferred assets, net</t>
        </is>
      </c>
      <c r="B3" s="6" t="n">
        <v>149921</v>
      </c>
      <c r="C3" s="6" t="n">
        <v>123024</v>
      </c>
      <c r="D3" s="6" t="n">
        <v>112539</v>
      </c>
    </row>
    <row r="4">
      <c r="A4" s="4" t="inlineStr">
        <is>
          <t>Net deferred Liabilities</t>
        </is>
      </c>
      <c r="B4" s="5" t="n">
        <v>-556813</v>
      </c>
      <c r="C4" s="5" t="n">
        <v>-463827</v>
      </c>
      <c r="D4" s="5" t="n">
        <v>-404398</v>
      </c>
    </row>
    <row r="5">
      <c r="A5" s="4" t="inlineStr">
        <is>
          <t>Assets</t>
        </is>
      </c>
    </row>
    <row r="6">
      <c r="A6" s="3" t="inlineStr">
        <is>
          <t>Deferred tax assets and liabilities</t>
        </is>
      </c>
    </row>
    <row r="7">
      <c r="A7" s="4" t="inlineStr">
        <is>
          <t>Deferred assets, net</t>
        </is>
      </c>
      <c r="B7" s="5" t="n">
        <v>185034</v>
      </c>
      <c r="C7" s="5" t="n">
        <v>162139</v>
      </c>
      <c r="D7" s="5" t="n">
        <v>147702</v>
      </c>
    </row>
    <row r="8">
      <c r="A8" s="4" t="inlineStr">
        <is>
          <t>Net deferred Liabilities</t>
        </is>
      </c>
      <c r="B8" s="5" t="n">
        <v>74284</v>
      </c>
      <c r="C8" s="5" t="n">
        <v>100595</v>
      </c>
      <c r="D8" s="5" t="n">
        <v>109135</v>
      </c>
    </row>
    <row r="9">
      <c r="A9" s="4" t="inlineStr">
        <is>
          <t>Assets | Provisions</t>
        </is>
      </c>
    </row>
    <row r="10">
      <c r="A10" s="3" t="inlineStr">
        <is>
          <t>Deferred tax assets and liabilities</t>
        </is>
      </c>
    </row>
    <row r="11">
      <c r="A11" s="4" t="inlineStr">
        <is>
          <t>Deferred assets, net</t>
        </is>
      </c>
      <c r="B11" s="5" t="n">
        <v>3942</v>
      </c>
      <c r="C11" s="5" t="n">
        <v>6228</v>
      </c>
      <c r="D11" s="5" t="n">
        <v>7936</v>
      </c>
    </row>
    <row r="12">
      <c r="A12" s="4" t="inlineStr">
        <is>
          <t>Net deferred Liabilities</t>
        </is>
      </c>
      <c r="B12" s="5" t="n">
        <v>36663</v>
      </c>
      <c r="C12" s="5" t="n">
        <v>39366</v>
      </c>
      <c r="D12" s="5" t="n">
        <v>53290</v>
      </c>
    </row>
    <row r="13">
      <c r="A13" s="4" t="inlineStr">
        <is>
          <t>Assets | Inventories</t>
        </is>
      </c>
    </row>
    <row r="14">
      <c r="A14" s="3" t="inlineStr">
        <is>
          <t>Deferred tax assets and liabilities</t>
        </is>
      </c>
    </row>
    <row r="15">
      <c r="A15" s="4" t="inlineStr">
        <is>
          <t>Deferred assets, net</t>
        </is>
      </c>
      <c r="B15" s="5" t="n">
        <v>59129</v>
      </c>
      <c r="C15" s="5" t="n">
        <v>51838</v>
      </c>
      <c r="D15" s="5" t="n">
        <v>41029</v>
      </c>
    </row>
    <row r="16">
      <c r="A16" s="4" t="inlineStr">
        <is>
          <t>Net deferred Liabilities</t>
        </is>
      </c>
      <c r="B16" s="5" t="n">
        <v>1673</v>
      </c>
      <c r="C16" s="5" t="n">
        <v>2408</v>
      </c>
      <c r="D16" s="5" t="n">
        <v>5644</v>
      </c>
    </row>
    <row r="17">
      <c r="A17" s="4" t="inlineStr">
        <is>
          <t>Assets | Tax credit rights</t>
        </is>
      </c>
    </row>
    <row r="18">
      <c r="A18" s="3" t="inlineStr">
        <is>
          <t>Deferred tax assets and liabilities</t>
        </is>
      </c>
    </row>
    <row r="19">
      <c r="A19" s="4" t="inlineStr">
        <is>
          <t>Deferred assets, net</t>
        </is>
      </c>
      <c r="B19" s="5" t="n">
        <v>57896</v>
      </c>
      <c r="C19" s="5" t="n">
        <v>61476</v>
      </c>
      <c r="D19" s="5" t="n">
        <v>57357</v>
      </c>
    </row>
    <row r="20">
      <c r="A20" s="4" t="inlineStr">
        <is>
          <t>Assets | Tax loss carryforwards</t>
        </is>
      </c>
    </row>
    <row r="21">
      <c r="A21" s="3" t="inlineStr">
        <is>
          <t>Deferred tax assets and liabilities</t>
        </is>
      </c>
    </row>
    <row r="22">
      <c r="A22" s="4" t="inlineStr">
        <is>
          <t>Deferred assets, net</t>
        </is>
      </c>
      <c r="B22" s="5" t="n">
        <v>53063</v>
      </c>
      <c r="C22" s="5" t="n">
        <v>36066</v>
      </c>
      <c r="D22" s="5" t="n">
        <v>32769</v>
      </c>
    </row>
    <row r="23">
      <c r="A23" s="4" t="inlineStr">
        <is>
          <t>Net deferred Liabilities</t>
        </is>
      </c>
      <c r="B23" s="5" t="n">
        <v>12024</v>
      </c>
      <c r="C23" s="5" t="n">
        <v>24734</v>
      </c>
      <c r="D23" s="5" t="n">
        <v>20833</v>
      </c>
    </row>
    <row r="24">
      <c r="A24" s="4" t="inlineStr">
        <is>
          <t>Assets | Other</t>
        </is>
      </c>
    </row>
    <row r="25">
      <c r="A25" s="3" t="inlineStr">
        <is>
          <t>Deferred tax assets and liabilities</t>
        </is>
      </c>
    </row>
    <row r="26">
      <c r="A26" s="4" t="inlineStr">
        <is>
          <t>Deferred assets, net</t>
        </is>
      </c>
      <c r="B26" s="5" t="n">
        <v>11004</v>
      </c>
      <c r="C26" s="5" t="n">
        <v>6531</v>
      </c>
      <c r="D26" s="5" t="n">
        <v>8611</v>
      </c>
    </row>
    <row r="27">
      <c r="A27" s="4" t="inlineStr">
        <is>
          <t>Net deferred Liabilities</t>
        </is>
      </c>
      <c r="B27" s="5" t="n">
        <v>23924</v>
      </c>
      <c r="C27" s="5" t="n">
        <v>34087</v>
      </c>
      <c r="D27" s="5" t="n">
        <v>29369</v>
      </c>
    </row>
    <row r="28">
      <c r="A28" s="4" t="inlineStr">
        <is>
          <t>Liabilities</t>
        </is>
      </c>
    </row>
    <row r="29">
      <c r="A29" s="3" t="inlineStr">
        <is>
          <t>Deferred tax assets and liabilities</t>
        </is>
      </c>
    </row>
    <row r="30">
      <c r="A30" s="4" t="inlineStr">
        <is>
          <t>Deferred assets, net</t>
        </is>
      </c>
      <c r="B30" s="5" t="n">
        <v>-35113</v>
      </c>
      <c r="C30" s="5" t="n">
        <v>-39115</v>
      </c>
      <c r="D30" s="5" t="n">
        <v>-35163</v>
      </c>
    </row>
    <row r="31">
      <c r="A31" s="4" t="inlineStr">
        <is>
          <t>Net deferred Liabilities</t>
        </is>
      </c>
      <c r="B31" s="5" t="n">
        <v>-631097</v>
      </c>
      <c r="C31" s="5" t="n">
        <v>-564422</v>
      </c>
      <c r="D31" s="5" t="n">
        <v>-513534</v>
      </c>
    </row>
    <row r="32">
      <c r="A32" s="4" t="inlineStr">
        <is>
          <t>Liabilities | Goodwill</t>
        </is>
      </c>
    </row>
    <row r="33">
      <c r="A33" s="3" t="inlineStr">
        <is>
          <t>Deferred tax assets and liabilities</t>
        </is>
      </c>
    </row>
    <row r="34">
      <c r="A34" s="4" t="inlineStr">
        <is>
          <t>Deferred assets, net</t>
        </is>
      </c>
      <c r="B34" s="5" t="n">
        <v>-30040</v>
      </c>
      <c r="C34" s="5" t="n">
        <v>-27721</v>
      </c>
      <c r="D34" s="5" t="n">
        <v>-24691</v>
      </c>
    </row>
    <row r="35">
      <c r="A35" s="4" t="inlineStr">
        <is>
          <t>Net deferred Liabilities</t>
        </is>
      </c>
      <c r="B35" s="5" t="n">
        <v>-215907</v>
      </c>
      <c r="C35" s="5" t="n">
        <v>-194964</v>
      </c>
      <c r="D35" s="5" t="n">
        <v>-150644</v>
      </c>
    </row>
    <row r="36">
      <c r="A36" s="4" t="inlineStr">
        <is>
          <t>Liabilities | Fixed assets, amortisation and depreciation</t>
        </is>
      </c>
    </row>
    <row r="37">
      <c r="A37" s="3" t="inlineStr">
        <is>
          <t>Deferred tax assets and liabilities</t>
        </is>
      </c>
    </row>
    <row r="38">
      <c r="A38" s="4" t="inlineStr">
        <is>
          <t>Deferred assets, net</t>
        </is>
      </c>
      <c r="B38" s="5" t="n">
        <v>-3011</v>
      </c>
      <c r="C38" s="5" t="n">
        <v>-2821</v>
      </c>
      <c r="D38" s="5" t="n">
        <v>-3922</v>
      </c>
    </row>
    <row r="39">
      <c r="A39" s="4" t="inlineStr">
        <is>
          <t>Net deferred Liabilities</t>
        </is>
      </c>
      <c r="B39" s="5" t="n">
        <v>-78325</v>
      </c>
      <c r="C39" s="5" t="n">
        <v>-88498</v>
      </c>
      <c r="D39" s="5" t="n">
        <v>-99819</v>
      </c>
    </row>
    <row r="40">
      <c r="A40" s="4" t="inlineStr">
        <is>
          <t>Liabilities | Intangible assets</t>
        </is>
      </c>
    </row>
    <row r="41">
      <c r="A41" s="3" t="inlineStr">
        <is>
          <t>Deferred tax assets and liabilities</t>
        </is>
      </c>
    </row>
    <row r="42">
      <c r="A42" s="4" t="inlineStr">
        <is>
          <t>Deferred assets, net</t>
        </is>
      </c>
      <c r="B42" s="5" t="n">
        <v>-2062</v>
      </c>
      <c r="C42" s="5" t="n">
        <v>-8573</v>
      </c>
      <c r="D42" s="5" t="n">
        <v>-6550</v>
      </c>
    </row>
    <row r="43">
      <c r="A43" s="4" t="inlineStr">
        <is>
          <t>Net deferred Liabilities</t>
        </is>
      </c>
      <c r="B43" s="5" t="n">
        <v>-270145</v>
      </c>
      <c r="C43" s="5" t="n">
        <v>-214993</v>
      </c>
      <c r="D43" s="5" t="n">
        <v>-220752</v>
      </c>
    </row>
    <row r="44">
      <c r="A44" s="4" t="inlineStr">
        <is>
          <t>Liabilities | Debt cancellation costs</t>
        </is>
      </c>
    </row>
    <row r="45">
      <c r="A45" s="3" t="inlineStr">
        <is>
          <t>Deferred tax assets and liabilities</t>
        </is>
      </c>
    </row>
    <row r="46">
      <c r="A46" s="4" t="inlineStr">
        <is>
          <t>Net deferred Liabilities</t>
        </is>
      </c>
      <c r="B46" s="6" t="n">
        <v>-66720</v>
      </c>
      <c r="C46" s="6" t="n">
        <v>-65967</v>
      </c>
      <c r="D46" s="6" t="n">
        <v>-42319</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Movement in Deferred Tax Assets and Liabilities (Details) - EUR (€) € in Thousands</t>
        </is>
      </c>
      <c r="B1" s="2" t="inlineStr">
        <is>
          <t>12 Months Ended</t>
        </is>
      </c>
    </row>
    <row r="2">
      <c r="B2" s="2" t="inlineStr">
        <is>
          <t>Dec. 31, 2020</t>
        </is>
      </c>
      <c r="C2" s="2" t="inlineStr">
        <is>
          <t>Dec. 31, 2019</t>
        </is>
      </c>
      <c r="D2" s="2" t="inlineStr">
        <is>
          <t>Dec. 31, 2018</t>
        </is>
      </c>
    </row>
    <row r="3">
      <c r="A3" s="3" t="inlineStr">
        <is>
          <t>Deferred tax assets and liabilities</t>
        </is>
      </c>
    </row>
    <row r="4">
      <c r="A4" s="4" t="inlineStr">
        <is>
          <t>Balance at 1 January</t>
        </is>
      </c>
      <c r="B4" s="6" t="n">
        <v>-340803</v>
      </c>
      <c r="C4" s="6" t="n">
        <v>-291859</v>
      </c>
      <c r="D4" s="6" t="n">
        <v>-322755</v>
      </c>
    </row>
    <row r="5">
      <c r="A5" s="4" t="inlineStr">
        <is>
          <t>Movements during the year</t>
        </is>
      </c>
      <c r="B5" s="5" t="n">
        <v>-43138</v>
      </c>
      <c r="C5" s="5" t="n">
        <v>-58275</v>
      </c>
      <c r="D5" s="5" t="n">
        <v>21189</v>
      </c>
    </row>
    <row r="6">
      <c r="A6" s="4" t="inlineStr">
        <is>
          <t>Business combination (note 3)</t>
        </is>
      </c>
      <c r="B6" s="5" t="n">
        <v>-47988</v>
      </c>
      <c r="D6" s="5" t="n">
        <v>21328</v>
      </c>
    </row>
    <row r="7">
      <c r="A7" s="4" t="inlineStr">
        <is>
          <t>Translation differences</t>
        </is>
      </c>
      <c r="B7" s="5" t="n">
        <v>25037</v>
      </c>
      <c r="C7" s="5" t="n">
        <v>9331</v>
      </c>
      <c r="D7" s="5" t="n">
        <v>-11621</v>
      </c>
    </row>
    <row r="8">
      <c r="A8" s="4" t="inlineStr">
        <is>
          <t>Balance at 31 December</t>
        </is>
      </c>
      <c r="B8" s="6" t="n">
        <v>-406892</v>
      </c>
      <c r="C8" s="6" t="n">
        <v>-340803</v>
      </c>
      <c r="D8" s="6" t="n">
        <v>-291859</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Liabilities by Jurisdiction (Details) - EUR (€) € in Thousands</t>
        </is>
      </c>
      <c r="B1" s="2" t="inlineStr">
        <is>
          <t>Dec. 31, 2020</t>
        </is>
      </c>
      <c r="C1" s="2" t="inlineStr">
        <is>
          <t>Dec. 31, 2019</t>
        </is>
      </c>
      <c r="D1" s="2" t="inlineStr">
        <is>
          <t>Dec. 31, 2018</t>
        </is>
      </c>
      <c r="E1" s="2" t="inlineStr">
        <is>
          <t>Dec. 31, 2017</t>
        </is>
      </c>
    </row>
    <row r="2">
      <c r="A2" s="3" t="inlineStr">
        <is>
          <t>Disclosure of temporary difference, unused tax losses and unused tax credits [line items]</t>
        </is>
      </c>
    </row>
    <row r="3">
      <c r="A3" s="4" t="inlineStr">
        <is>
          <t>Net deferred tax</t>
        </is>
      </c>
      <c r="B3" s="6" t="n">
        <v>-406892</v>
      </c>
      <c r="C3" s="6" t="n">
        <v>-340803</v>
      </c>
      <c r="D3" s="6" t="n">
        <v>-291859</v>
      </c>
      <c r="E3" s="6" t="n">
        <v>-322755</v>
      </c>
    </row>
    <row r="4">
      <c r="A4" s="4" t="inlineStr">
        <is>
          <t>United States</t>
        </is>
      </c>
    </row>
    <row r="5">
      <c r="A5" s="3" t="inlineStr">
        <is>
          <t>Disclosure of temporary difference, unused tax losses and unused tax credits [line items]</t>
        </is>
      </c>
    </row>
    <row r="6">
      <c r="A6" s="4" t="inlineStr">
        <is>
          <t>Net deferred tax</t>
        </is>
      </c>
      <c r="B6" s="5" t="n">
        <v>-445684</v>
      </c>
      <c r="C6" s="5" t="n">
        <v>-337700</v>
      </c>
      <c r="D6" s="5" t="n">
        <v>-306394</v>
      </c>
    </row>
    <row r="7">
      <c r="A7" s="4" t="inlineStr">
        <is>
          <t>Spain</t>
        </is>
      </c>
    </row>
    <row r="8">
      <c r="A8" s="3" t="inlineStr">
        <is>
          <t>Disclosure of temporary difference, unused tax losses and unused tax credits [line items]</t>
        </is>
      </c>
    </row>
    <row r="9">
      <c r="A9" s="4" t="inlineStr">
        <is>
          <t>Net deferred tax</t>
        </is>
      </c>
      <c r="B9" s="5" t="n">
        <v>26491</v>
      </c>
      <c r="C9" s="5" t="n">
        <v>31521</v>
      </c>
      <c r="D9" s="5" t="n">
        <v>28585</v>
      </c>
    </row>
    <row r="10">
      <c r="A10" s="4" t="inlineStr">
        <is>
          <t>Others</t>
        </is>
      </c>
    </row>
    <row r="11">
      <c r="A11" s="3" t="inlineStr">
        <is>
          <t>Disclosure of temporary difference, unused tax losses and unused tax credits [line items]</t>
        </is>
      </c>
    </row>
    <row r="12">
      <c r="A12" s="4" t="inlineStr">
        <is>
          <t>Net deferred tax</t>
        </is>
      </c>
      <c r="B12" s="5" t="n">
        <v>12301</v>
      </c>
      <c r="C12" s="5" t="n">
        <v>-34624</v>
      </c>
      <c r="D12" s="5" t="n">
        <v>-14050</v>
      </c>
    </row>
    <row r="13">
      <c r="A13" s="4" t="inlineStr">
        <is>
          <t>Net deferred tax</t>
        </is>
      </c>
    </row>
    <row r="14">
      <c r="A14" s="3" t="inlineStr">
        <is>
          <t>Disclosure of temporary difference, unused tax losses and unused tax credits [line items]</t>
        </is>
      </c>
    </row>
    <row r="15">
      <c r="A15" s="4" t="inlineStr">
        <is>
          <t>Net deferred tax</t>
        </is>
      </c>
      <c r="B15" s="5" t="n">
        <v>-529875</v>
      </c>
      <c r="C15" s="5" t="n">
        <v>-463078</v>
      </c>
      <c r="D15" s="5" t="n">
        <v>-402817</v>
      </c>
    </row>
    <row r="16">
      <c r="A16" s="4" t="inlineStr">
        <is>
          <t>Net deferred tax | United States</t>
        </is>
      </c>
    </row>
    <row r="17">
      <c r="A17" s="3" t="inlineStr">
        <is>
          <t>Disclosure of temporary difference, unused tax losses and unused tax credits [line items]</t>
        </is>
      </c>
    </row>
    <row r="18">
      <c r="A18" s="4" t="inlineStr">
        <is>
          <t>Net deferred tax</t>
        </is>
      </c>
      <c r="B18" s="5" t="n">
        <v>-466961</v>
      </c>
      <c r="C18" s="5" t="n">
        <v>-392040</v>
      </c>
      <c r="D18" s="5" t="n">
        <v>-353116</v>
      </c>
    </row>
    <row r="19">
      <c r="A19" s="4" t="inlineStr">
        <is>
          <t>Net deferred tax | Spain</t>
        </is>
      </c>
    </row>
    <row r="20">
      <c r="A20" s="3" t="inlineStr">
        <is>
          <t>Disclosure of temporary difference, unused tax losses and unused tax credits [line items]</t>
        </is>
      </c>
    </row>
    <row r="21">
      <c r="A21" s="4" t="inlineStr">
        <is>
          <t>Net deferred tax</t>
        </is>
      </c>
      <c r="B21" s="5" t="n">
        <v>-36298</v>
      </c>
      <c r="C21" s="5" t="n">
        <v>-35117</v>
      </c>
      <c r="D21" s="5" t="n">
        <v>-34441</v>
      </c>
    </row>
    <row r="22">
      <c r="A22" s="4" t="inlineStr">
        <is>
          <t>Net deferred tax | Others</t>
        </is>
      </c>
    </row>
    <row r="23">
      <c r="A23" s="3" t="inlineStr">
        <is>
          <t>Disclosure of temporary difference, unused tax losses and unused tax credits [line items]</t>
        </is>
      </c>
    </row>
    <row r="24">
      <c r="A24" s="4" t="inlineStr">
        <is>
          <t>Net deferred tax</t>
        </is>
      </c>
      <c r="B24" s="5" t="n">
        <v>-26616</v>
      </c>
      <c r="C24" s="5" t="n">
        <v>-35921</v>
      </c>
      <c r="D24" s="5" t="n">
        <v>-15260</v>
      </c>
    </row>
    <row r="25">
      <c r="A25" s="4" t="inlineStr">
        <is>
          <t>Tax credit rights</t>
        </is>
      </c>
    </row>
    <row r="26">
      <c r="A26" s="3" t="inlineStr">
        <is>
          <t>Disclosure of temporary difference, unused tax losses and unused tax credits [line items]</t>
        </is>
      </c>
    </row>
    <row r="27">
      <c r="A27" s="4" t="inlineStr">
        <is>
          <t>Net deferred tax</t>
        </is>
      </c>
      <c r="B27" s="5" t="n">
        <v>57896</v>
      </c>
      <c r="C27" s="5" t="n">
        <v>61476</v>
      </c>
      <c r="D27" s="5" t="n">
        <v>53601</v>
      </c>
    </row>
    <row r="28">
      <c r="A28" s="4" t="inlineStr">
        <is>
          <t>Tax credit rights | United States</t>
        </is>
      </c>
    </row>
    <row r="29">
      <c r="A29" s="3" t="inlineStr">
        <is>
          <t>Disclosure of temporary difference, unused tax losses and unused tax credits [line items]</t>
        </is>
      </c>
    </row>
    <row r="30">
      <c r="A30" s="4" t="inlineStr">
        <is>
          <t>Net deferred tax</t>
        </is>
      </c>
      <c r="D30" s="5" t="n">
        <v>46722</v>
      </c>
    </row>
    <row r="31">
      <c r="A31" s="4" t="inlineStr">
        <is>
          <t>Tax credit rights | Spain</t>
        </is>
      </c>
    </row>
    <row r="32">
      <c r="A32" s="3" t="inlineStr">
        <is>
          <t>Disclosure of temporary difference, unused tax losses and unused tax credits [line items]</t>
        </is>
      </c>
    </row>
    <row r="33">
      <c r="A33" s="4" t="inlineStr">
        <is>
          <t>Net deferred tax</t>
        </is>
      </c>
      <c r="B33" s="5" t="n">
        <v>57861</v>
      </c>
      <c r="C33" s="5" t="n">
        <v>61476</v>
      </c>
      <c r="D33" s="5" t="n">
        <v>5669</v>
      </c>
    </row>
    <row r="34">
      <c r="A34" s="4" t="inlineStr">
        <is>
          <t>Tax credit rights | Others</t>
        </is>
      </c>
    </row>
    <row r="35">
      <c r="A35" s="3" t="inlineStr">
        <is>
          <t>Disclosure of temporary difference, unused tax losses and unused tax credits [line items]</t>
        </is>
      </c>
    </row>
    <row r="36">
      <c r="A36" s="4" t="inlineStr">
        <is>
          <t>Net deferred tax</t>
        </is>
      </c>
      <c r="B36" s="5" t="n">
        <v>35</v>
      </c>
      <c r="D36" s="5" t="n">
        <v>1210</v>
      </c>
    </row>
    <row r="37">
      <c r="A37" s="4" t="inlineStr">
        <is>
          <t>Tax loss carryforwards</t>
        </is>
      </c>
    </row>
    <row r="38">
      <c r="A38" s="3" t="inlineStr">
        <is>
          <t>Disclosure of temporary difference, unused tax losses and unused tax credits [line items]</t>
        </is>
      </c>
    </row>
    <row r="39">
      <c r="A39" s="4" t="inlineStr">
        <is>
          <t>Net deferred tax</t>
        </is>
      </c>
      <c r="B39" s="5" t="n">
        <v>65087</v>
      </c>
      <c r="C39" s="5" t="n">
        <v>60799</v>
      </c>
      <c r="D39" s="5" t="n">
        <v>57357</v>
      </c>
    </row>
    <row r="40">
      <c r="A40" s="4" t="inlineStr">
        <is>
          <t>Tax loss carryforwards | United States</t>
        </is>
      </c>
    </row>
    <row r="41">
      <c r="A41" s="3" t="inlineStr">
        <is>
          <t>Disclosure of temporary difference, unused tax losses and unused tax credits [line items]</t>
        </is>
      </c>
    </row>
    <row r="42">
      <c r="A42" s="4" t="inlineStr">
        <is>
          <t>Net deferred tax</t>
        </is>
      </c>
      <c r="B42" s="5" t="n">
        <v>21277</v>
      </c>
      <c r="C42" s="5" t="n">
        <v>54340</v>
      </c>
    </row>
    <row r="43">
      <c r="A43" s="4" t="inlineStr">
        <is>
          <t>Tax loss carryforwards | Spain</t>
        </is>
      </c>
    </row>
    <row r="44">
      <c r="A44" s="3" t="inlineStr">
        <is>
          <t>Disclosure of temporary difference, unused tax losses and unused tax credits [line items]</t>
        </is>
      </c>
    </row>
    <row r="45">
      <c r="A45" s="4" t="inlineStr">
        <is>
          <t>Net deferred tax</t>
        </is>
      </c>
      <c r="B45" s="5" t="n">
        <v>4928</v>
      </c>
      <c r="C45" s="5" t="n">
        <v>5162</v>
      </c>
      <c r="D45" s="6" t="n">
        <v>57357</v>
      </c>
    </row>
    <row r="46">
      <c r="A46" s="4" t="inlineStr">
        <is>
          <t>Tax loss carryforwards | Others</t>
        </is>
      </c>
    </row>
    <row r="47">
      <c r="A47" s="3" t="inlineStr">
        <is>
          <t>Disclosure of temporary difference, unused tax losses and unused tax credits [line items]</t>
        </is>
      </c>
    </row>
    <row r="48">
      <c r="A48" s="4" t="inlineStr">
        <is>
          <t>Net deferred tax</t>
        </is>
      </c>
      <c r="B48" s="6" t="n">
        <v>38882</v>
      </c>
      <c r="C48" s="6" t="n">
        <v>1297</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 Deferred Tax Assets and Liabilities, Others (Details) - EUR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eferred tax assets and liabilities</t>
        </is>
      </c>
    </row>
    <row r="4">
      <c r="A4" s="4" t="inlineStr">
        <is>
          <t>Net deferred tax assets</t>
        </is>
      </c>
      <c r="B4" s="6" t="n">
        <v>149921</v>
      </c>
      <c r="C4" s="6" t="n">
        <v>123024</v>
      </c>
      <c r="D4" s="6" t="n">
        <v>112539</v>
      </c>
    </row>
    <row r="5">
      <c r="A5" s="4" t="inlineStr">
        <is>
          <t>Net deferred tax liability (asset)</t>
        </is>
      </c>
      <c r="B5" s="5" t="n">
        <v>-406892</v>
      </c>
      <c r="C5" s="5" t="n">
        <v>-340803</v>
      </c>
      <c r="D5" s="5" t="n">
        <v>-291859</v>
      </c>
      <c r="E5" s="6" t="n">
        <v>-322755</v>
      </c>
    </row>
    <row r="6">
      <c r="A6" s="4" t="inlineStr">
        <is>
          <t>Unrecognized deferred tax assets</t>
        </is>
      </c>
      <c r="B6" s="6" t="n">
        <v>93585</v>
      </c>
      <c r="C6" s="5" t="n">
        <v>66364</v>
      </c>
    </row>
    <row r="7">
      <c r="A7" s="4" t="inlineStr">
        <is>
          <t>Spain</t>
        </is>
      </c>
    </row>
    <row r="8">
      <c r="A8" s="3" t="inlineStr">
        <is>
          <t>Deferred tax assets and liabilities</t>
        </is>
      </c>
    </row>
    <row r="9">
      <c r="A9" s="4" t="inlineStr">
        <is>
          <t>Tax deduction maturity term</t>
        </is>
      </c>
      <c r="B9" s="4" t="inlineStr">
        <is>
          <t>18 years</t>
        </is>
      </c>
    </row>
    <row r="10">
      <c r="A10" s="4" t="inlineStr">
        <is>
          <t>Estimated period for application of entire amount of tax deduction</t>
        </is>
      </c>
      <c r="B10" s="4" t="inlineStr">
        <is>
          <t>5 years</t>
        </is>
      </c>
    </row>
    <row r="11">
      <c r="A11" s="4" t="inlineStr">
        <is>
          <t>Tax credit carryforward, exclusively for Spanish companies registered in the Basque Country (in years)</t>
        </is>
      </c>
      <c r="B11" s="4" t="inlineStr">
        <is>
          <t>15 years</t>
        </is>
      </c>
    </row>
    <row r="12">
      <c r="A12" s="4" t="inlineStr">
        <is>
          <t>United States</t>
        </is>
      </c>
    </row>
    <row r="13">
      <c r="A13" s="3" t="inlineStr">
        <is>
          <t>Deferred tax assets and liabilities</t>
        </is>
      </c>
    </row>
    <row r="14">
      <c r="A14" s="4" t="inlineStr">
        <is>
          <t>Tax credit carryforward (in years)</t>
        </is>
      </c>
      <c r="B14" s="4" t="inlineStr">
        <is>
          <t>20 years</t>
        </is>
      </c>
    </row>
    <row r="15">
      <c r="A15" s="4" t="inlineStr">
        <is>
          <t>Net deferred tax liability (asset)</t>
        </is>
      </c>
      <c r="B15" s="6" t="n">
        <v>-445684</v>
      </c>
      <c r="C15" s="5" t="n">
        <v>-337700</v>
      </c>
      <c r="D15" s="5" t="n">
        <v>-306394</v>
      </c>
    </row>
    <row r="16">
      <c r="A16" s="4" t="inlineStr">
        <is>
          <t>Less than 12 months</t>
        </is>
      </c>
    </row>
    <row r="17">
      <c r="A17" s="3" t="inlineStr">
        <is>
          <t>Deferred tax assets and liabilities</t>
        </is>
      </c>
    </row>
    <row r="18">
      <c r="A18" s="4" t="inlineStr">
        <is>
          <t>Net deferred tax assets</t>
        </is>
      </c>
      <c r="B18" s="5" t="n">
        <v>89750</v>
      </c>
      <c r="C18" s="5" t="n">
        <v>26840</v>
      </c>
    </row>
    <row r="19">
      <c r="A19" s="4" t="inlineStr">
        <is>
          <t>Tax loss carryforwards that will be recovered in less than 5 years</t>
        </is>
      </c>
    </row>
    <row r="20">
      <c r="A20" s="3" t="inlineStr">
        <is>
          <t>Deferred tax assets and liabilities</t>
        </is>
      </c>
    </row>
    <row r="21">
      <c r="A21" s="4" t="inlineStr">
        <is>
          <t>Net deferred tax liability (asset)</t>
        </is>
      </c>
      <c r="B21" s="6" t="n">
        <v>42363</v>
      </c>
      <c r="C21" s="5" t="n">
        <v>48000</v>
      </c>
    </row>
    <row r="22">
      <c r="A22" s="4" t="inlineStr">
        <is>
          <t>Period available to offset the pending tax loss carryforwards</t>
        </is>
      </c>
      <c r="B22" s="4" t="inlineStr">
        <is>
          <t>5 years</t>
        </is>
      </c>
    </row>
    <row r="23">
      <c r="A23" s="4" t="inlineStr">
        <is>
          <t>Tax loss carryforwards</t>
        </is>
      </c>
    </row>
    <row r="24">
      <c r="A24" s="3" t="inlineStr">
        <is>
          <t>Deferred tax assets and liabilities</t>
        </is>
      </c>
    </row>
    <row r="25">
      <c r="A25" s="4" t="inlineStr">
        <is>
          <t>Net deferred tax liability (asset)</t>
        </is>
      </c>
      <c r="B25" s="6" t="n">
        <v>65087</v>
      </c>
      <c r="C25" s="5" t="n">
        <v>60799</v>
      </c>
      <c r="D25" s="6" t="n">
        <v>57357</v>
      </c>
    </row>
    <row r="26">
      <c r="A26" s="4" t="inlineStr">
        <is>
          <t>Tax loss carryforwards | United States</t>
        </is>
      </c>
    </row>
    <row r="27">
      <c r="A27" s="3" t="inlineStr">
        <is>
          <t>Deferred tax assets and liabilities</t>
        </is>
      </c>
    </row>
    <row r="28">
      <c r="A28" s="4" t="inlineStr">
        <is>
          <t>Net deferred tax liability (asset)</t>
        </is>
      </c>
      <c r="B28" s="6" t="n">
        <v>21277</v>
      </c>
      <c r="C28" s="6" t="n">
        <v>54340</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1" customWidth="1" min="6" max="6"/>
    <col width="33" customWidth="1" min="7" max="7"/>
  </cols>
  <sheetData>
    <row r="1">
      <c r="A1" s="1" t="inlineStr">
        <is>
          <t>Other Commitments with Third Parties and Other Contingent Liabilities (Details) € in Thousands, $ in Millions</t>
        </is>
      </c>
      <c r="B1" s="2" t="inlineStr">
        <is>
          <t>12 Months Ended</t>
        </is>
      </c>
    </row>
    <row r="2">
      <c r="B2" s="2" t="inlineStr">
        <is>
          <t>Dec. 31, 2020USD ($)itemdirector</t>
        </is>
      </c>
      <c r="C2" s="2" t="inlineStr">
        <is>
          <t>Dec. 31, 2020EUR (€)</t>
        </is>
      </c>
      <c r="D2" s="2" t="inlineStr">
        <is>
          <t>Dec. 31, 2019USD ($)</t>
        </is>
      </c>
      <c r="E2" s="2" t="inlineStr">
        <is>
          <t>Dec. 31, 2019EUR (€)</t>
        </is>
      </c>
      <c r="F2" s="2" t="inlineStr">
        <is>
          <t>Dec. 31, 2018EUR (€)</t>
        </is>
      </c>
      <c r="G2" s="2" t="inlineStr">
        <is>
          <t>Dec. 31, 2020EUR (€)itemdirector</t>
        </is>
      </c>
    </row>
    <row r="3">
      <c r="A3" s="3" t="inlineStr">
        <is>
          <t>Other Commitments with Third Parties and Other Contingent Liabilities</t>
        </is>
      </c>
    </row>
    <row r="4">
      <c r="A4" s="4" t="inlineStr">
        <is>
          <t>Annual contribution to defined contribution pension plans</t>
        </is>
      </c>
      <c r="C4" s="6" t="n">
        <v>896</v>
      </c>
      <c r="E4" s="6" t="n">
        <v>833</v>
      </c>
    </row>
    <row r="5">
      <c r="A5" s="4" t="inlineStr">
        <is>
          <t>Agreements with employees/directors | director</t>
        </is>
      </c>
      <c r="B5" s="5" t="n">
        <v>57</v>
      </c>
      <c r="G5" s="5" t="n">
        <v>57</v>
      </c>
    </row>
    <row r="6">
      <c r="A6" s="4" t="inlineStr">
        <is>
          <t>Number of executives with whom contract entered | item</t>
        </is>
      </c>
      <c r="B6" s="5" t="n">
        <v>5</v>
      </c>
      <c r="G6" s="5" t="n">
        <v>5</v>
      </c>
    </row>
    <row r="7">
      <c r="A7" s="4" t="inlineStr">
        <is>
          <t>Percentage of annual bonus in Grifols Class B Shares or Grifols ADS</t>
        </is>
      </c>
      <c r="B7" s="4" t="inlineStr">
        <is>
          <t>50.00%</t>
        </is>
      </c>
      <c r="G7" s="4" t="inlineStr">
        <is>
          <t>50.00%</t>
        </is>
      </c>
    </row>
    <row r="8">
      <c r="A8" s="4" t="inlineStr">
        <is>
          <t>Cash dividends</t>
        </is>
      </c>
      <c r="C8" s="6" t="n">
        <v>113230</v>
      </c>
      <c r="E8" s="5" t="n">
        <v>101912</v>
      </c>
      <c r="F8" s="6" t="n">
        <v>142094</v>
      </c>
    </row>
    <row r="9">
      <c r="A9" s="4" t="inlineStr">
        <is>
          <t>Vesting Period</t>
        </is>
      </c>
      <c r="B9" s="4" t="inlineStr">
        <is>
          <t>2 years 1 day</t>
        </is>
      </c>
      <c r="C9" s="4" t="inlineStr">
        <is>
          <t>2 years 1 day</t>
        </is>
      </c>
    </row>
    <row r="10">
      <c r="A10" s="4" t="inlineStr">
        <is>
          <t>Exchange ratio</t>
        </is>
      </c>
      <c r="B10" s="5" t="n">
        <v>1</v>
      </c>
      <c r="G10" s="5" t="n">
        <v>1</v>
      </c>
    </row>
    <row r="11">
      <c r="A11" s="4" t="inlineStr">
        <is>
          <t>Amount settled under RSU plan</t>
        </is>
      </c>
      <c r="E11" s="5" t="n">
        <v>8546</v>
      </c>
      <c r="G11" s="6" t="n">
        <v>7552</v>
      </c>
    </row>
    <row r="12">
      <c r="A12" s="4" t="inlineStr">
        <is>
          <t>Equity-settled commitment</t>
        </is>
      </c>
      <c r="E12" s="6" t="n">
        <v>12498</v>
      </c>
      <c r="G12" s="6" t="n">
        <v>13880</v>
      </c>
    </row>
    <row r="13">
      <c r="A13" s="4" t="inlineStr">
        <is>
          <t>Percentage of Group contribution matching to first 4% of employee contributions</t>
        </is>
      </c>
      <c r="B13" s="4" t="inlineStr">
        <is>
          <t>100.00%</t>
        </is>
      </c>
      <c r="G13" s="4" t="inlineStr">
        <is>
          <t>100.00%</t>
        </is>
      </c>
    </row>
    <row r="14">
      <c r="A14" s="4" t="inlineStr">
        <is>
          <t>Percentage of Group contribution matching to the next 2% following the first 4% of employee contributions</t>
        </is>
      </c>
      <c r="B14" s="4" t="inlineStr">
        <is>
          <t>50.00%</t>
        </is>
      </c>
      <c r="G14" s="4" t="inlineStr">
        <is>
          <t>50.00%</t>
        </is>
      </c>
    </row>
    <row r="15">
      <c r="A15" s="4" t="inlineStr">
        <is>
          <t>Total cost of matching contributions | $</t>
        </is>
      </c>
      <c r="B15" s="11" t="n">
        <v>32.2</v>
      </c>
      <c r="D15" s="11" t="n">
        <v>29.4</v>
      </c>
    </row>
    <row r="16">
      <c r="A16" s="4" t="inlineStr">
        <is>
          <t>Legal proceedings contingent liability</t>
        </is>
      </c>
    </row>
    <row r="17">
      <c r="A17" s="3" t="inlineStr">
        <is>
          <t>Other Commitments with Third Parties and Other Contingent Liabilities</t>
        </is>
      </c>
    </row>
    <row r="18">
      <c r="A18" s="4" t="inlineStr">
        <is>
          <t>Amount awarded to the company/Ortho | $</t>
        </is>
      </c>
      <c r="B18" s="9" t="n">
        <v>4</v>
      </c>
    </row>
    <row r="19">
      <c r="A19" s="4" t="inlineStr">
        <is>
          <t>Minimum</t>
        </is>
      </c>
    </row>
    <row r="20">
      <c r="A20" s="3" t="inlineStr">
        <is>
          <t>Other Commitments with Third Parties and Other Contingent Liabilities</t>
        </is>
      </c>
    </row>
    <row r="21">
      <c r="A21" s="4" t="inlineStr">
        <is>
          <t>Number of years of salary for employees/directors</t>
        </is>
      </c>
      <c r="B21" s="4" t="inlineStr">
        <is>
          <t>2 years</t>
        </is>
      </c>
      <c r="C21" s="4" t="inlineStr">
        <is>
          <t>2 years</t>
        </is>
      </c>
    </row>
    <row r="22">
      <c r="A22" s="4" t="inlineStr">
        <is>
          <t>Number of years of salary for executives</t>
        </is>
      </c>
      <c r="B22" s="4" t="inlineStr">
        <is>
          <t>1 year</t>
        </is>
      </c>
      <c r="C22" s="4" t="inlineStr">
        <is>
          <t>1 year</t>
        </is>
      </c>
    </row>
    <row r="23">
      <c r="A23" s="4" t="inlineStr">
        <is>
          <t>Maximum</t>
        </is>
      </c>
    </row>
    <row r="24">
      <c r="A24" s="3" t="inlineStr">
        <is>
          <t>Other Commitments with Third Parties and Other Contingent Liabilities</t>
        </is>
      </c>
    </row>
    <row r="25">
      <c r="A25" s="4" t="inlineStr">
        <is>
          <t>Number of years of salary for employees/directors</t>
        </is>
      </c>
      <c r="B25" s="4" t="inlineStr">
        <is>
          <t>5 years</t>
        </is>
      </c>
      <c r="C25" s="4" t="inlineStr">
        <is>
          <t>5 years</t>
        </is>
      </c>
    </row>
    <row r="26">
      <c r="A26" s="4" t="inlineStr">
        <is>
          <t>Number of years of salary for executives</t>
        </is>
      </c>
      <c r="B26" s="4" t="inlineStr">
        <is>
          <t>4 years</t>
        </is>
      </c>
      <c r="C26" s="4" t="inlineStr">
        <is>
          <t>4 years</t>
        </is>
      </c>
    </row>
    <row r="27">
      <c r="A27" s="4" t="inlineStr">
        <is>
          <t>Matching percentage to the employees contribution</t>
        </is>
      </c>
      <c r="B27" s="4" t="inlineStr">
        <is>
          <t>50.00%</t>
        </is>
      </c>
      <c r="G27" s="4" t="inlineStr">
        <is>
          <t>50.00%</t>
        </is>
      </c>
    </row>
  </sheetData>
  <mergeCells count="2">
    <mergeCell ref="A1:A2"/>
    <mergeCell ref="B1:F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ther Commitments with Third Parties and Other Contingent Liabilities - Purchase commitments (Details) € in Thousands</t>
        </is>
      </c>
      <c r="B1" s="2" t="inlineStr">
        <is>
          <t>Dec. 31, 2020EUR (€)</t>
        </is>
      </c>
    </row>
    <row r="2">
      <c r="A2" s="4" t="inlineStr">
        <is>
          <t>Less than 12 months</t>
        </is>
      </c>
    </row>
    <row r="3">
      <c r="A3" s="3" t="inlineStr">
        <is>
          <t>Other Commitments with Third Parties and Other Contingent Liabilities</t>
        </is>
      </c>
    </row>
    <row r="4">
      <c r="A4" s="4" t="inlineStr">
        <is>
          <t>Purchase commitments</t>
        </is>
      </c>
      <c r="B4" s="6" t="n">
        <v>182710</v>
      </c>
    </row>
    <row r="5">
      <c r="A5" s="4" t="inlineStr">
        <is>
          <t>2022</t>
        </is>
      </c>
    </row>
    <row r="6">
      <c r="A6" s="3" t="inlineStr">
        <is>
          <t>Other Commitments with Third Parties and Other Contingent Liabilities</t>
        </is>
      </c>
    </row>
    <row r="7">
      <c r="A7" s="4" t="inlineStr">
        <is>
          <t>Purchase commitments</t>
        </is>
      </c>
      <c r="B7" s="5" t="n">
        <v>113555</v>
      </c>
    </row>
    <row r="8">
      <c r="A8" s="4" t="inlineStr">
        <is>
          <t>2023</t>
        </is>
      </c>
    </row>
    <row r="9">
      <c r="A9" s="3" t="inlineStr">
        <is>
          <t>Other Commitments with Third Parties and Other Contingent Liabilities</t>
        </is>
      </c>
    </row>
    <row r="10">
      <c r="A10" s="4" t="inlineStr">
        <is>
          <t>Purchase commitments</t>
        </is>
      </c>
      <c r="B10" s="5" t="n">
        <v>77385</v>
      </c>
    </row>
    <row r="11">
      <c r="A11" s="4" t="inlineStr">
        <is>
          <t>2024</t>
        </is>
      </c>
    </row>
    <row r="12">
      <c r="A12" s="3" t="inlineStr">
        <is>
          <t>Other Commitments with Third Parties and Other Contingent Liabilities</t>
        </is>
      </c>
    </row>
    <row r="13">
      <c r="A13" s="4" t="inlineStr">
        <is>
          <t>Purchase commitments</t>
        </is>
      </c>
      <c r="B13" s="5" t="n">
        <v>1033</v>
      </c>
    </row>
    <row r="14">
      <c r="A14" s="4" t="inlineStr">
        <is>
          <t>2025</t>
        </is>
      </c>
    </row>
    <row r="15">
      <c r="A15" s="3" t="inlineStr">
        <is>
          <t>Other Commitments with Third Parties and Other Contingent Liabilities</t>
        </is>
      </c>
    </row>
    <row r="16">
      <c r="A16" s="4" t="inlineStr">
        <is>
          <t>Purchase commitments</t>
        </is>
      </c>
      <c r="B16" s="5" t="n">
        <v>1033</v>
      </c>
    </row>
    <row r="17">
      <c r="A17" s="4" t="inlineStr">
        <is>
          <t>More than 5 years</t>
        </is>
      </c>
    </row>
    <row r="18">
      <c r="A18" s="3" t="inlineStr">
        <is>
          <t>Other Commitments with Third Parties and Other Contingent Liabilities</t>
        </is>
      </c>
    </row>
    <row r="19">
      <c r="A19" s="4" t="inlineStr">
        <is>
          <t>Purchase commitments</t>
        </is>
      </c>
      <c r="B19" s="6" t="n">
        <v>603</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ification by Nature, Category and Fair Value (Details) - EUR (€) € in Thousands</t>
        </is>
      </c>
      <c r="B1" s="2" t="inlineStr">
        <is>
          <t>Dec. 31, 2020</t>
        </is>
      </c>
      <c r="C1" s="2" t="inlineStr">
        <is>
          <t>Dec. 31, 2019</t>
        </is>
      </c>
    </row>
    <row r="2">
      <c r="A2" s="3" t="inlineStr">
        <is>
          <t>Financial instruments</t>
        </is>
      </c>
    </row>
    <row r="3">
      <c r="A3" s="4" t="inlineStr">
        <is>
          <t>Net financial liabilities</t>
        </is>
      </c>
      <c r="B3" s="6" t="n">
        <v>-6694457</v>
      </c>
      <c r="C3" s="6" t="n">
        <v>-5092390</v>
      </c>
    </row>
    <row r="4">
      <c r="A4" s="4" t="inlineStr">
        <is>
          <t>Measured at fair value</t>
        </is>
      </c>
    </row>
    <row r="5">
      <c r="A5" s="3" t="inlineStr">
        <is>
          <t>Financial instruments</t>
        </is>
      </c>
    </row>
    <row r="6">
      <c r="A6" s="4" t="inlineStr">
        <is>
          <t>Financial assets</t>
        </is>
      </c>
      <c r="B6" s="5" t="n">
        <v>311493</v>
      </c>
      <c r="C6" s="5" t="n">
        <v>2015091</v>
      </c>
    </row>
    <row r="7">
      <c r="A7" s="4" t="inlineStr">
        <is>
          <t>Measured at fair value | Non-current financial assets</t>
        </is>
      </c>
    </row>
    <row r="8">
      <c r="A8" s="3" t="inlineStr">
        <is>
          <t>Financial instruments</t>
        </is>
      </c>
    </row>
    <row r="9">
      <c r="A9" s="4" t="inlineStr">
        <is>
          <t>Financial assets</t>
        </is>
      </c>
      <c r="B9" s="5" t="n">
        <v>3008</v>
      </c>
      <c r="C9" s="5" t="n">
        <v>7</v>
      </c>
    </row>
    <row r="10">
      <c r="A10" s="4" t="inlineStr">
        <is>
          <t>Financial assets, at fair value</t>
        </is>
      </c>
      <c r="B10" s="5" t="n">
        <v>3008</v>
      </c>
      <c r="C10" s="5" t="n">
        <v>7</v>
      </c>
    </row>
    <row r="11">
      <c r="A11" s="4" t="inlineStr">
        <is>
          <t>Measured at fair value | Trade receivables</t>
        </is>
      </c>
    </row>
    <row r="12">
      <c r="A12" s="3" t="inlineStr">
        <is>
          <t>Financial instruments</t>
        </is>
      </c>
    </row>
    <row r="13">
      <c r="A13" s="4" t="inlineStr">
        <is>
          <t>Financial assets</t>
        </is>
      </c>
      <c r="B13" s="5" t="n">
        <v>308485</v>
      </c>
      <c r="C13" s="5" t="n">
        <v>298346</v>
      </c>
    </row>
    <row r="14">
      <c r="A14" s="4" t="inlineStr">
        <is>
          <t>Financial assets, at fair value</t>
        </is>
      </c>
      <c r="B14" s="5" t="n">
        <v>308485</v>
      </c>
      <c r="C14" s="5" t="n">
        <v>298346</v>
      </c>
    </row>
    <row r="15">
      <c r="A15" s="4" t="inlineStr">
        <is>
          <t>Measured at fair value | Other current financial assets</t>
        </is>
      </c>
    </row>
    <row r="16">
      <c r="A16" s="3" t="inlineStr">
        <is>
          <t>Financial instruments</t>
        </is>
      </c>
    </row>
    <row r="17">
      <c r="A17" s="4" t="inlineStr">
        <is>
          <t>Financial assets</t>
        </is>
      </c>
      <c r="C17" s="5" t="n">
        <v>1716738</v>
      </c>
    </row>
    <row r="18">
      <c r="A18" s="4" t="inlineStr">
        <is>
          <t>Financial assets, at fair value</t>
        </is>
      </c>
      <c r="C18" s="5" t="n">
        <v>1716738</v>
      </c>
    </row>
    <row r="19">
      <c r="A19" s="4" t="inlineStr">
        <is>
          <t>Measured at fair value | Level 1 | Non-current financial assets</t>
        </is>
      </c>
    </row>
    <row r="20">
      <c r="A20" s="3" t="inlineStr">
        <is>
          <t>Financial instruments</t>
        </is>
      </c>
    </row>
    <row r="21">
      <c r="A21" s="4" t="inlineStr">
        <is>
          <t>Financial assets, at fair value</t>
        </is>
      </c>
      <c r="B21" s="5" t="n">
        <v>1128</v>
      </c>
      <c r="C21" s="5" t="n">
        <v>7</v>
      </c>
    </row>
    <row r="22">
      <c r="A22" s="4" t="inlineStr">
        <is>
          <t>Measured at fair value | Level 2 | Trade receivables</t>
        </is>
      </c>
    </row>
    <row r="23">
      <c r="A23" s="3" t="inlineStr">
        <is>
          <t>Financial instruments</t>
        </is>
      </c>
    </row>
    <row r="24">
      <c r="A24" s="4" t="inlineStr">
        <is>
          <t>Financial assets, at fair value</t>
        </is>
      </c>
      <c r="B24" s="5" t="n">
        <v>308485</v>
      </c>
      <c r="C24" s="5" t="n">
        <v>298346</v>
      </c>
    </row>
    <row r="25">
      <c r="A25" s="4" t="inlineStr">
        <is>
          <t>Measured at fair value | Level 3 | Non-current financial assets</t>
        </is>
      </c>
    </row>
    <row r="26">
      <c r="A26" s="3" t="inlineStr">
        <is>
          <t>Financial instruments</t>
        </is>
      </c>
    </row>
    <row r="27">
      <c r="A27" s="4" t="inlineStr">
        <is>
          <t>Financial assets, at fair value</t>
        </is>
      </c>
      <c r="B27" s="5" t="n">
        <v>1880</v>
      </c>
    </row>
    <row r="28">
      <c r="A28" s="4" t="inlineStr">
        <is>
          <t>Measured at fair value | Level 3 | Other current financial assets</t>
        </is>
      </c>
    </row>
    <row r="29">
      <c r="A29" s="3" t="inlineStr">
        <is>
          <t>Financial instruments</t>
        </is>
      </c>
    </row>
    <row r="30">
      <c r="A30" s="4" t="inlineStr">
        <is>
          <t>Financial assets, at fair value</t>
        </is>
      </c>
      <c r="C30" s="5" t="n">
        <v>1716738</v>
      </c>
    </row>
    <row r="31">
      <c r="A31" s="4" t="inlineStr">
        <is>
          <t>Not measured at fair value</t>
        </is>
      </c>
    </row>
    <row r="32">
      <c r="A32" s="3" t="inlineStr">
        <is>
          <t>Financial instruments</t>
        </is>
      </c>
    </row>
    <row r="33">
      <c r="A33" s="4" t="inlineStr">
        <is>
          <t>Financial assets</t>
        </is>
      </c>
      <c r="B33" s="5" t="n">
        <v>933022</v>
      </c>
      <c r="C33" s="5" t="n">
        <v>1047053</v>
      </c>
    </row>
    <row r="34">
      <c r="A34" s="4" t="inlineStr">
        <is>
          <t>Financial liabilities</t>
        </is>
      </c>
      <c r="B34" s="5" t="n">
        <v>-7938972</v>
      </c>
      <c r="C34" s="5" t="n">
        <v>-8154534</v>
      </c>
    </row>
    <row r="35">
      <c r="A35" s="4" t="inlineStr">
        <is>
          <t>Not measured at fair value | Senior Unsecured and Secured Notes</t>
        </is>
      </c>
    </row>
    <row r="36">
      <c r="A36" s="3" t="inlineStr">
        <is>
          <t>Financial instruments</t>
        </is>
      </c>
    </row>
    <row r="37">
      <c r="A37" s="4" t="inlineStr">
        <is>
          <t>Financial liabilities</t>
        </is>
      </c>
      <c r="B37" s="5" t="n">
        <v>-2601479</v>
      </c>
    </row>
    <row r="38">
      <c r="A38" s="4" t="inlineStr">
        <is>
          <t>Financial liabilities, at fair value</t>
        </is>
      </c>
      <c r="B38" s="5" t="n">
        <v>-2705437</v>
      </c>
    </row>
    <row r="39">
      <c r="A39" s="4" t="inlineStr">
        <is>
          <t>Not measured at fair value | Senior Unsecured Notes</t>
        </is>
      </c>
    </row>
    <row r="40">
      <c r="A40" s="3" t="inlineStr">
        <is>
          <t>Financial instruments</t>
        </is>
      </c>
    </row>
    <row r="41">
      <c r="A41" s="4" t="inlineStr">
        <is>
          <t>Financial liabilities</t>
        </is>
      </c>
      <c r="C41" s="5" t="n">
        <v>-2576935</v>
      </c>
    </row>
    <row r="42">
      <c r="A42" s="4" t="inlineStr">
        <is>
          <t>Financial liabilities, at fair value</t>
        </is>
      </c>
      <c r="C42" s="5" t="n">
        <v>-2749557</v>
      </c>
    </row>
    <row r="43">
      <c r="A43" s="4" t="inlineStr">
        <is>
          <t>Not measured at fair value | Promissory Notes</t>
        </is>
      </c>
    </row>
    <row r="44">
      <c r="A44" s="3" t="inlineStr">
        <is>
          <t>Financial instruments</t>
        </is>
      </c>
    </row>
    <row r="45">
      <c r="A45" s="4" t="inlineStr">
        <is>
          <t>Financial liabilities</t>
        </is>
      </c>
      <c r="B45" s="5" t="n">
        <v>-111622</v>
      </c>
      <c r="C45" s="5" t="n">
        <v>-100267</v>
      </c>
    </row>
    <row r="46">
      <c r="A46" s="4" t="inlineStr">
        <is>
          <t>Not measured at fair value | Senior Secured debt</t>
        </is>
      </c>
    </row>
    <row r="47">
      <c r="A47" s="3" t="inlineStr">
        <is>
          <t>Financial instruments</t>
        </is>
      </c>
    </row>
    <row r="48">
      <c r="A48" s="4" t="inlineStr">
        <is>
          <t>Financial liabilities</t>
        </is>
      </c>
      <c r="B48" s="5" t="n">
        <v>-3110298</v>
      </c>
      <c r="C48" s="5" t="n">
        <v>-3286889</v>
      </c>
    </row>
    <row r="49">
      <c r="A49" s="4" t="inlineStr">
        <is>
          <t>Financial liabilities, at fair value</t>
        </is>
      </c>
      <c r="B49" s="5" t="n">
        <v>-3358729</v>
      </c>
      <c r="C49" s="5" t="n">
        <v>-3623233</v>
      </c>
    </row>
    <row r="50">
      <c r="A50" s="4" t="inlineStr">
        <is>
          <t>Not measured at fair value | Other bank loans</t>
        </is>
      </c>
    </row>
    <row r="51">
      <c r="A51" s="3" t="inlineStr">
        <is>
          <t>Financial instruments</t>
        </is>
      </c>
    </row>
    <row r="52">
      <c r="A52" s="4" t="inlineStr">
        <is>
          <t>Financial liabilities</t>
        </is>
      </c>
      <c r="B52" s="5" t="n">
        <v>-354501</v>
      </c>
      <c r="C52" s="5" t="n">
        <v>-400850</v>
      </c>
    </row>
    <row r="53">
      <c r="A53" s="4" t="inlineStr">
        <is>
          <t>Not measured at fair value | Lease liabilities</t>
        </is>
      </c>
    </row>
    <row r="54">
      <c r="A54" s="3" t="inlineStr">
        <is>
          <t>Financial instruments</t>
        </is>
      </c>
    </row>
    <row r="55">
      <c r="A55" s="4" t="inlineStr">
        <is>
          <t>Financial liabilities</t>
        </is>
      </c>
      <c r="B55" s="5" t="n">
        <v>-733499</v>
      </c>
    </row>
    <row r="56">
      <c r="A56" s="4" t="inlineStr">
        <is>
          <t>Not measured at fair value | Finance lease liabilities</t>
        </is>
      </c>
    </row>
    <row r="57">
      <c r="A57" s="3" t="inlineStr">
        <is>
          <t>Financial instruments</t>
        </is>
      </c>
    </row>
    <row r="58">
      <c r="A58" s="4" t="inlineStr">
        <is>
          <t>Financial liabilities</t>
        </is>
      </c>
      <c r="C58" s="5" t="n">
        <v>-740690</v>
      </c>
    </row>
    <row r="59">
      <c r="A59" s="4" t="inlineStr">
        <is>
          <t>Not measured at fair value | Other financial liabilities</t>
        </is>
      </c>
    </row>
    <row r="60">
      <c r="A60" s="3" t="inlineStr">
        <is>
          <t>Financial instruments</t>
        </is>
      </c>
    </row>
    <row r="61">
      <c r="A61" s="4" t="inlineStr">
        <is>
          <t>Financial liabilities</t>
        </is>
      </c>
      <c r="B61" s="5" t="n">
        <v>-115313</v>
      </c>
      <c r="C61" s="5" t="n">
        <v>-101749</v>
      </c>
    </row>
    <row r="62">
      <c r="A62" s="4" t="inlineStr">
        <is>
          <t>Not measured at fair value | Debts with associates</t>
        </is>
      </c>
    </row>
    <row r="63">
      <c r="A63" s="3" t="inlineStr">
        <is>
          <t>Financial instruments</t>
        </is>
      </c>
    </row>
    <row r="64">
      <c r="A64" s="4" t="inlineStr">
        <is>
          <t>Financial liabilities</t>
        </is>
      </c>
      <c r="C64" s="5" t="n">
        <v>-1258</v>
      </c>
    </row>
    <row r="65">
      <c r="A65" s="4" t="inlineStr">
        <is>
          <t>Not measured at fair value | Other non-current debt</t>
        </is>
      </c>
    </row>
    <row r="66">
      <c r="A66" s="3" t="inlineStr">
        <is>
          <t>Financial instruments</t>
        </is>
      </c>
    </row>
    <row r="67">
      <c r="A67" s="4" t="inlineStr">
        <is>
          <t>Financial liabilities</t>
        </is>
      </c>
      <c r="B67" s="5" t="n">
        <v>-16391</v>
      </c>
      <c r="C67" s="5" t="n">
        <v>-983</v>
      </c>
    </row>
    <row r="68">
      <c r="A68" s="4" t="inlineStr">
        <is>
          <t>Not measured at fair value | Trade payables</t>
        </is>
      </c>
    </row>
    <row r="69">
      <c r="A69" s="3" t="inlineStr">
        <is>
          <t>Financial instruments</t>
        </is>
      </c>
    </row>
    <row r="70">
      <c r="A70" s="4" t="inlineStr">
        <is>
          <t>Financial liabilities</t>
        </is>
      </c>
      <c r="B70" s="5" t="n">
        <v>-742707</v>
      </c>
      <c r="C70" s="5" t="n">
        <v>-747514</v>
      </c>
    </row>
    <row r="71">
      <c r="A71" s="4" t="inlineStr">
        <is>
          <t>Not measured at fair value | Other current liabilities</t>
        </is>
      </c>
    </row>
    <row r="72">
      <c r="A72" s="3" t="inlineStr">
        <is>
          <t>Financial instruments</t>
        </is>
      </c>
    </row>
    <row r="73">
      <c r="A73" s="4" t="inlineStr">
        <is>
          <t>Financial liabilities</t>
        </is>
      </c>
      <c r="B73" s="5" t="n">
        <v>-153162</v>
      </c>
      <c r="C73" s="5" t="n">
        <v>-197399</v>
      </c>
    </row>
    <row r="74">
      <c r="A74" s="4" t="inlineStr">
        <is>
          <t>Not measured at fair value | Non-current financial assets</t>
        </is>
      </c>
    </row>
    <row r="75">
      <c r="A75" s="3" t="inlineStr">
        <is>
          <t>Financial instruments</t>
        </is>
      </c>
    </row>
    <row r="76">
      <c r="A76" s="4" t="inlineStr">
        <is>
          <t>Financial assets</t>
        </is>
      </c>
      <c r="B76" s="5" t="n">
        <v>195149</v>
      </c>
      <c r="C76" s="5" t="n">
        <v>138923</v>
      </c>
    </row>
    <row r="77">
      <c r="A77" s="4" t="inlineStr">
        <is>
          <t>Not measured at fair value | Other current financial assets</t>
        </is>
      </c>
    </row>
    <row r="78">
      <c r="A78" s="3" t="inlineStr">
        <is>
          <t>Financial instruments</t>
        </is>
      </c>
    </row>
    <row r="79">
      <c r="A79" s="4" t="inlineStr">
        <is>
          <t>Financial assets</t>
        </is>
      </c>
      <c r="B79" s="5" t="n">
        <v>11118</v>
      </c>
      <c r="C79" s="5" t="n">
        <v>12188</v>
      </c>
    </row>
    <row r="80">
      <c r="A80" s="4" t="inlineStr">
        <is>
          <t>Not measured at fair value | Trade and other receivables</t>
        </is>
      </c>
    </row>
    <row r="81">
      <c r="A81" s="3" t="inlineStr">
        <is>
          <t>Financial instruments</t>
        </is>
      </c>
    </row>
    <row r="82">
      <c r="A82" s="4" t="inlineStr">
        <is>
          <t>Financial assets</t>
        </is>
      </c>
      <c r="B82" s="5" t="n">
        <v>147108</v>
      </c>
      <c r="C82" s="5" t="n">
        <v>153960</v>
      </c>
    </row>
    <row r="83">
      <c r="A83" s="4" t="inlineStr">
        <is>
          <t>Not measured at fair value | Cash and cash equivalents</t>
        </is>
      </c>
    </row>
    <row r="84">
      <c r="A84" s="3" t="inlineStr">
        <is>
          <t>Financial instruments</t>
        </is>
      </c>
    </row>
    <row r="85">
      <c r="A85" s="4" t="inlineStr">
        <is>
          <t>Financial assets</t>
        </is>
      </c>
      <c r="B85" s="5" t="n">
        <v>579647</v>
      </c>
      <c r="C85" s="5" t="n">
        <v>741982</v>
      </c>
    </row>
    <row r="86">
      <c r="A86" s="4" t="inlineStr">
        <is>
          <t>Not measured at fair value | Level 1 | Senior Unsecured and Secured Notes</t>
        </is>
      </c>
    </row>
    <row r="87">
      <c r="A87" s="3" t="inlineStr">
        <is>
          <t>Financial instruments</t>
        </is>
      </c>
    </row>
    <row r="88">
      <c r="A88" s="4" t="inlineStr">
        <is>
          <t>Financial liabilities, at fair value</t>
        </is>
      </c>
      <c r="B88" s="5" t="n">
        <v>-2705437</v>
      </c>
    </row>
    <row r="89">
      <c r="A89" s="4" t="inlineStr">
        <is>
          <t>Not measured at fair value | Level 1 | Senior Unsecured Notes</t>
        </is>
      </c>
    </row>
    <row r="90">
      <c r="A90" s="3" t="inlineStr">
        <is>
          <t>Financial instruments</t>
        </is>
      </c>
    </row>
    <row r="91">
      <c r="A91" s="4" t="inlineStr">
        <is>
          <t>Financial liabilities, at fair value</t>
        </is>
      </c>
      <c r="C91" s="5" t="n">
        <v>-2749557</v>
      </c>
    </row>
    <row r="92">
      <c r="A92" s="4" t="inlineStr">
        <is>
          <t>Not measured at fair value | Level 2 | Senior Secured debt</t>
        </is>
      </c>
    </row>
    <row r="93">
      <c r="A93" s="3" t="inlineStr">
        <is>
          <t>Financial instruments</t>
        </is>
      </c>
    </row>
    <row r="94">
      <c r="A94" s="4" t="inlineStr">
        <is>
          <t>Financial liabilities, at fair value</t>
        </is>
      </c>
      <c r="B94" s="5" t="n">
        <v>-3358729</v>
      </c>
      <c r="C94" s="5" t="n">
        <v>-3623233</v>
      </c>
    </row>
    <row r="95">
      <c r="A95" s="4" t="inlineStr">
        <is>
          <t>Amortised cost | Not measured at fair value</t>
        </is>
      </c>
    </row>
    <row r="96">
      <c r="A96" s="3" t="inlineStr">
        <is>
          <t>Financial instruments</t>
        </is>
      </c>
    </row>
    <row r="97">
      <c r="A97" s="4" t="inlineStr">
        <is>
          <t>Financial liabilities</t>
        </is>
      </c>
      <c r="B97" s="5" t="n">
        <v>-7769419</v>
      </c>
      <c r="C97" s="5" t="n">
        <v>-7956152</v>
      </c>
    </row>
    <row r="98">
      <c r="A98" s="4" t="inlineStr">
        <is>
          <t>Amortised cost | Not measured at fair value | Senior Unsecured and Secured Notes</t>
        </is>
      </c>
    </row>
    <row r="99">
      <c r="A99" s="3" t="inlineStr">
        <is>
          <t>Financial instruments</t>
        </is>
      </c>
    </row>
    <row r="100">
      <c r="A100" s="4" t="inlineStr">
        <is>
          <t>Financial liabilities</t>
        </is>
      </c>
      <c r="B100" s="5" t="n">
        <v>-2601479</v>
      </c>
    </row>
    <row r="101">
      <c r="A101" s="4" t="inlineStr">
        <is>
          <t>Amortised cost | Not measured at fair value | Senior Unsecured Notes</t>
        </is>
      </c>
    </row>
    <row r="102">
      <c r="A102" s="3" t="inlineStr">
        <is>
          <t>Financial instruments</t>
        </is>
      </c>
    </row>
    <row r="103">
      <c r="A103" s="4" t="inlineStr">
        <is>
          <t>Financial liabilities</t>
        </is>
      </c>
      <c r="C103" s="5" t="n">
        <v>-2576935</v>
      </c>
    </row>
    <row r="104">
      <c r="A104" s="4" t="inlineStr">
        <is>
          <t>Amortised cost | Not measured at fair value | Promissory Notes</t>
        </is>
      </c>
    </row>
    <row r="105">
      <c r="A105" s="3" t="inlineStr">
        <is>
          <t>Financial instruments</t>
        </is>
      </c>
    </row>
    <row r="106">
      <c r="A106" s="4" t="inlineStr">
        <is>
          <t>Financial liabilities</t>
        </is>
      </c>
      <c r="B106" s="5" t="n">
        <v>-111622</v>
      </c>
      <c r="C106" s="5" t="n">
        <v>-100267</v>
      </c>
    </row>
    <row r="107">
      <c r="A107" s="4" t="inlineStr">
        <is>
          <t>Amortised cost | Not measured at fair value | Senior Secured debt</t>
        </is>
      </c>
    </row>
    <row r="108">
      <c r="A108" s="3" t="inlineStr">
        <is>
          <t>Financial instruments</t>
        </is>
      </c>
    </row>
    <row r="109">
      <c r="A109" s="4" t="inlineStr">
        <is>
          <t>Financial liabilities</t>
        </is>
      </c>
      <c r="B109" s="5" t="n">
        <v>-3110298</v>
      </c>
      <c r="C109" s="5" t="n">
        <v>-3286889</v>
      </c>
    </row>
    <row r="110">
      <c r="A110" s="4" t="inlineStr">
        <is>
          <t>Amortised cost | Not measured at fair value | Other bank loans</t>
        </is>
      </c>
    </row>
    <row r="111">
      <c r="A111" s="3" t="inlineStr">
        <is>
          <t>Financial instruments</t>
        </is>
      </c>
    </row>
    <row r="112">
      <c r="A112" s="4" t="inlineStr">
        <is>
          <t>Financial liabilities</t>
        </is>
      </c>
      <c r="B112" s="5" t="n">
        <v>-354501</v>
      </c>
      <c r="C112" s="5" t="n">
        <v>-400850</v>
      </c>
    </row>
    <row r="113">
      <c r="A113" s="4" t="inlineStr">
        <is>
          <t>Amortised cost | Not measured at fair value | Lease liabilities</t>
        </is>
      </c>
    </row>
    <row r="114">
      <c r="A114" s="3" t="inlineStr">
        <is>
          <t>Financial instruments</t>
        </is>
      </c>
    </row>
    <row r="115">
      <c r="A115" s="4" t="inlineStr">
        <is>
          <t>Financial liabilities</t>
        </is>
      </c>
      <c r="B115" s="5" t="n">
        <v>-733499</v>
      </c>
    </row>
    <row r="116">
      <c r="A116" s="4" t="inlineStr">
        <is>
          <t>Amortised cost | Not measured at fair value | Finance lease liabilities</t>
        </is>
      </c>
    </row>
    <row r="117">
      <c r="A117" s="3" t="inlineStr">
        <is>
          <t>Financial instruments</t>
        </is>
      </c>
    </row>
    <row r="118">
      <c r="A118" s="4" t="inlineStr">
        <is>
          <t>Financial liabilities</t>
        </is>
      </c>
      <c r="C118" s="5" t="n">
        <v>-740690</v>
      </c>
    </row>
    <row r="119">
      <c r="A119" s="4" t="inlineStr">
        <is>
          <t>Amortised cost | Not measured at fair value | Other financial liabilities</t>
        </is>
      </c>
    </row>
    <row r="120">
      <c r="A120" s="3" t="inlineStr">
        <is>
          <t>Financial instruments</t>
        </is>
      </c>
    </row>
    <row r="121">
      <c r="A121" s="4" t="inlineStr">
        <is>
          <t>Financial liabilities</t>
        </is>
      </c>
      <c r="B121" s="5" t="n">
        <v>-115313</v>
      </c>
      <c r="C121" s="5" t="n">
        <v>-101749</v>
      </c>
    </row>
    <row r="122">
      <c r="A122" s="4" t="inlineStr">
        <is>
          <t>Amortised cost | Not measured at fair value | Debts with associates</t>
        </is>
      </c>
    </row>
    <row r="123">
      <c r="A123" s="3" t="inlineStr">
        <is>
          <t>Financial instruments</t>
        </is>
      </c>
    </row>
    <row r="124">
      <c r="A124" s="4" t="inlineStr">
        <is>
          <t>Financial liabilities</t>
        </is>
      </c>
      <c r="C124" s="5" t="n">
        <v>-1258</v>
      </c>
    </row>
    <row r="125">
      <c r="A125" s="4" t="inlineStr">
        <is>
          <t>Amortised cost | Not measured at fair value | Trade payables</t>
        </is>
      </c>
    </row>
    <row r="126">
      <c r="A126" s="3" t="inlineStr">
        <is>
          <t>Financial instruments</t>
        </is>
      </c>
    </row>
    <row r="127">
      <c r="A127" s="4" t="inlineStr">
        <is>
          <t>Financial liabilities</t>
        </is>
      </c>
      <c r="B127" s="5" t="n">
        <v>-742707</v>
      </c>
      <c r="C127" s="5" t="n">
        <v>-747514</v>
      </c>
    </row>
    <row r="128">
      <c r="A128" s="4" t="inlineStr">
        <is>
          <t>Other financial liabilities | Not measured at fair value</t>
        </is>
      </c>
    </row>
    <row r="129">
      <c r="A129" s="3" t="inlineStr">
        <is>
          <t>Financial instruments</t>
        </is>
      </c>
    </row>
    <row r="130">
      <c r="A130" s="4" t="inlineStr">
        <is>
          <t>Financial liabilities</t>
        </is>
      </c>
      <c r="B130" s="5" t="n">
        <v>-169553</v>
      </c>
      <c r="C130" s="5" t="n">
        <v>-198382</v>
      </c>
    </row>
    <row r="131">
      <c r="A131" s="4" t="inlineStr">
        <is>
          <t>Other financial liabilities | Not measured at fair value | Other non-current debt</t>
        </is>
      </c>
    </row>
    <row r="132">
      <c r="A132" s="3" t="inlineStr">
        <is>
          <t>Financial instruments</t>
        </is>
      </c>
    </row>
    <row r="133">
      <c r="A133" s="4" t="inlineStr">
        <is>
          <t>Financial liabilities</t>
        </is>
      </c>
      <c r="B133" s="5" t="n">
        <v>-16391</v>
      </c>
      <c r="C133" s="5" t="n">
        <v>-983</v>
      </c>
    </row>
    <row r="134">
      <c r="A134" s="4" t="inlineStr">
        <is>
          <t>Other financial liabilities | Not measured at fair value | Other current liabilities</t>
        </is>
      </c>
    </row>
    <row r="135">
      <c r="A135" s="3" t="inlineStr">
        <is>
          <t>Financial instruments</t>
        </is>
      </c>
    </row>
    <row r="136">
      <c r="A136" s="4" t="inlineStr">
        <is>
          <t>Financial liabilities</t>
        </is>
      </c>
      <c r="B136" s="5" t="n">
        <v>-153162</v>
      </c>
      <c r="C136" s="5" t="n">
        <v>-197399</v>
      </c>
    </row>
    <row r="137">
      <c r="A137" s="4" t="inlineStr">
        <is>
          <t>Amortised cost | Not measured at fair value</t>
        </is>
      </c>
    </row>
    <row r="138">
      <c r="A138" s="3" t="inlineStr">
        <is>
          <t>Financial instruments</t>
        </is>
      </c>
    </row>
    <row r="139">
      <c r="A139" s="4" t="inlineStr">
        <is>
          <t>Financial assets</t>
        </is>
      </c>
      <c r="B139" s="5" t="n">
        <v>933022</v>
      </c>
      <c r="C139" s="5" t="n">
        <v>1047053</v>
      </c>
    </row>
    <row r="140">
      <c r="A140" s="4" t="inlineStr">
        <is>
          <t>Amortised cost | Not measured at fair value | Non-current financial assets</t>
        </is>
      </c>
    </row>
    <row r="141">
      <c r="A141" s="3" t="inlineStr">
        <is>
          <t>Financial instruments</t>
        </is>
      </c>
    </row>
    <row r="142">
      <c r="A142" s="4" t="inlineStr">
        <is>
          <t>Financial assets</t>
        </is>
      </c>
      <c r="B142" s="5" t="n">
        <v>195149</v>
      </c>
      <c r="C142" s="5" t="n">
        <v>138923</v>
      </c>
    </row>
    <row r="143">
      <c r="A143" s="4" t="inlineStr">
        <is>
          <t>Amortised cost | Not measured at fair value | Other current financial assets</t>
        </is>
      </c>
    </row>
    <row r="144">
      <c r="A144" s="3" t="inlineStr">
        <is>
          <t>Financial instruments</t>
        </is>
      </c>
    </row>
    <row r="145">
      <c r="A145" s="4" t="inlineStr">
        <is>
          <t>Financial assets</t>
        </is>
      </c>
      <c r="B145" s="5" t="n">
        <v>11118</v>
      </c>
      <c r="C145" s="5" t="n">
        <v>12188</v>
      </c>
    </row>
    <row r="146">
      <c r="A146" s="4" t="inlineStr">
        <is>
          <t>Amortised cost | Not measured at fair value | Trade and other receivables</t>
        </is>
      </c>
    </row>
    <row r="147">
      <c r="A147" s="3" t="inlineStr">
        <is>
          <t>Financial instruments</t>
        </is>
      </c>
    </row>
    <row r="148">
      <c r="A148" s="4" t="inlineStr">
        <is>
          <t>Financial assets</t>
        </is>
      </c>
      <c r="B148" s="5" t="n">
        <v>147108</v>
      </c>
      <c r="C148" s="5" t="n">
        <v>153960</v>
      </c>
    </row>
    <row r="149">
      <c r="A149" s="4" t="inlineStr">
        <is>
          <t>Amortised cost | Not measured at fair value | Cash and cash equivalents</t>
        </is>
      </c>
    </row>
    <row r="150">
      <c r="A150" s="3" t="inlineStr">
        <is>
          <t>Financial instruments</t>
        </is>
      </c>
    </row>
    <row r="151">
      <c r="A151" s="4" t="inlineStr">
        <is>
          <t>Financial assets</t>
        </is>
      </c>
      <c r="B151" s="5" t="n">
        <v>579647</v>
      </c>
      <c r="C151" s="5" t="n">
        <v>741982</v>
      </c>
    </row>
    <row r="152">
      <c r="A152" s="4" t="inlineStr">
        <is>
          <t>Financial assets at fair value through profit or loss | Measured at fair value</t>
        </is>
      </c>
    </row>
    <row r="153">
      <c r="A153" s="3" t="inlineStr">
        <is>
          <t>Financial instruments</t>
        </is>
      </c>
    </row>
    <row r="154">
      <c r="A154" s="4" t="inlineStr">
        <is>
          <t>Financial assets</t>
        </is>
      </c>
      <c r="B154" s="5" t="n">
        <v>1128</v>
      </c>
      <c r="C154" s="5" t="n">
        <v>1716745</v>
      </c>
    </row>
    <row r="155">
      <c r="A155" s="4" t="inlineStr">
        <is>
          <t>Financial assets at fair value through profit or loss | Measured at fair value | Non-current financial assets</t>
        </is>
      </c>
    </row>
    <row r="156">
      <c r="A156" s="3" t="inlineStr">
        <is>
          <t>Financial instruments</t>
        </is>
      </c>
    </row>
    <row r="157">
      <c r="A157" s="4" t="inlineStr">
        <is>
          <t>Financial assets</t>
        </is>
      </c>
      <c r="B157" s="5" t="n">
        <v>1128</v>
      </c>
      <c r="C157" s="5" t="n">
        <v>7</v>
      </c>
    </row>
    <row r="158">
      <c r="A158" s="4" t="inlineStr">
        <is>
          <t>Financial assets at fair value through profit or loss | Measured at fair value | Other current financial assets</t>
        </is>
      </c>
    </row>
    <row r="159">
      <c r="A159" s="3" t="inlineStr">
        <is>
          <t>Financial instruments</t>
        </is>
      </c>
    </row>
    <row r="160">
      <c r="A160" s="4" t="inlineStr">
        <is>
          <t>Financial assets</t>
        </is>
      </c>
      <c r="C160" s="5" t="n">
        <v>1716738</v>
      </c>
    </row>
    <row r="161">
      <c r="A161" s="4" t="inlineStr">
        <is>
          <t>Financial assets at fair value through OCI | Measured at fair value</t>
        </is>
      </c>
    </row>
    <row r="162">
      <c r="A162" s="3" t="inlineStr">
        <is>
          <t>Financial instruments</t>
        </is>
      </c>
    </row>
    <row r="163">
      <c r="A163" s="4" t="inlineStr">
        <is>
          <t>Financial assets</t>
        </is>
      </c>
      <c r="B163" s="5" t="n">
        <v>310365</v>
      </c>
      <c r="C163" s="5" t="n">
        <v>298346</v>
      </c>
    </row>
    <row r="164">
      <c r="A164" s="4" t="inlineStr">
        <is>
          <t>Financial assets at fair value through OCI | Measured at fair value | Non-current financial assets</t>
        </is>
      </c>
    </row>
    <row r="165">
      <c r="A165" s="3" t="inlineStr">
        <is>
          <t>Financial instruments</t>
        </is>
      </c>
    </row>
    <row r="166">
      <c r="A166" s="4" t="inlineStr">
        <is>
          <t>Financial assets</t>
        </is>
      </c>
      <c r="B166" s="5" t="n">
        <v>1880</v>
      </c>
    </row>
    <row r="167">
      <c r="A167" s="4" t="inlineStr">
        <is>
          <t>Financial assets at fair value through OCI | Measured at fair value | Trade receivables</t>
        </is>
      </c>
    </row>
    <row r="168">
      <c r="A168" s="3" t="inlineStr">
        <is>
          <t>Financial instruments</t>
        </is>
      </c>
    </row>
    <row r="169">
      <c r="A169" s="4" t="inlineStr">
        <is>
          <t>Financial assets</t>
        </is>
      </c>
      <c r="B169" s="6" t="n">
        <v>308485</v>
      </c>
      <c r="C169" s="6" t="n">
        <v>29834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13) Inventories
Details of inventories at 31 December 2020 and 2019 are as follows:
Thousands of Euros
31/12/2020
31/12/2019
Goods for resale
158,049
139,738
Raw materials and supplies
595,392
766,089
Work in progress and semi-finished goods
654,724
921,240
Finished goods
594,116
515,523
2,002,281
2,342,590
Movement in the inventory provision was as follows:
Thousands of Euros
31/12/2020
31/12/2019
31/12/2018
Balance at 1 January
104,251
48,840
35,764
Net charge for the year
42,255
42,096
10,398
Cancellations for the year
(189)
(118)
(558)
Translation differences
(23,704)
13,433
3,236
Balance at 31 December
122,613
104,251
48,840</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ximum Level of Exposure to Credit Risk (Details) - EUR (€) € in Thousands</t>
        </is>
      </c>
      <c r="B1" s="2" t="inlineStr">
        <is>
          <t>Dec. 31, 2020</t>
        </is>
      </c>
      <c r="C1" s="2" t="inlineStr">
        <is>
          <t>Dec. 31, 2019</t>
        </is>
      </c>
    </row>
    <row r="2">
      <c r="A2" s="3" t="inlineStr">
        <is>
          <t>Credit risk</t>
        </is>
      </c>
    </row>
    <row r="3">
      <c r="A3" s="4" t="inlineStr">
        <is>
          <t>Maximum exposure to credit risk</t>
        </is>
      </c>
      <c r="B3" s="6" t="n">
        <v>1196532</v>
      </c>
      <c r="C3" s="6" t="n">
        <v>3008902</v>
      </c>
    </row>
    <row r="4">
      <c r="A4" s="4" t="inlineStr">
        <is>
          <t>Non-current financial assets</t>
        </is>
      </c>
    </row>
    <row r="5">
      <c r="A5" s="3" t="inlineStr">
        <is>
          <t>Credit risk</t>
        </is>
      </c>
    </row>
    <row r="6">
      <c r="A6" s="4" t="inlineStr">
        <is>
          <t>Maximum exposure to credit risk</t>
        </is>
      </c>
      <c r="B6" s="5" t="n">
        <v>198157</v>
      </c>
      <c r="C6" s="5" t="n">
        <v>138930</v>
      </c>
    </row>
    <row r="7">
      <c r="A7" s="4" t="inlineStr">
        <is>
          <t>Other current financial assets</t>
        </is>
      </c>
    </row>
    <row r="8">
      <c r="A8" s="3" t="inlineStr">
        <is>
          <t>Credit risk</t>
        </is>
      </c>
    </row>
    <row r="9">
      <c r="A9" s="4" t="inlineStr">
        <is>
          <t>Maximum exposure to credit risk</t>
        </is>
      </c>
      <c r="B9" s="5" t="n">
        <v>11118</v>
      </c>
      <c r="C9" s="5" t="n">
        <v>1728926</v>
      </c>
    </row>
    <row r="10">
      <c r="A10" s="4" t="inlineStr">
        <is>
          <t>Trade receivables</t>
        </is>
      </c>
    </row>
    <row r="11">
      <c r="A11" s="3" t="inlineStr">
        <is>
          <t>Credit risk</t>
        </is>
      </c>
    </row>
    <row r="12">
      <c r="A12" s="4" t="inlineStr">
        <is>
          <t>Maximum exposure to credit risk</t>
        </is>
      </c>
      <c r="B12" s="5" t="n">
        <v>383233</v>
      </c>
      <c r="C12" s="5" t="n">
        <v>369797</v>
      </c>
    </row>
    <row r="13">
      <c r="A13" s="4" t="inlineStr">
        <is>
          <t>Other receivables</t>
        </is>
      </c>
    </row>
    <row r="14">
      <c r="A14" s="3" t="inlineStr">
        <is>
          <t>Credit risk</t>
        </is>
      </c>
    </row>
    <row r="15">
      <c r="A15" s="4" t="inlineStr">
        <is>
          <t>Maximum exposure to credit risk</t>
        </is>
      </c>
      <c r="B15" s="5" t="n">
        <v>24377</v>
      </c>
      <c r="C15" s="5" t="n">
        <v>29267</v>
      </c>
    </row>
    <row r="16">
      <c r="A16" s="4" t="inlineStr">
        <is>
          <t>Cash and cash equivalents</t>
        </is>
      </c>
    </row>
    <row r="17">
      <c r="A17" s="3" t="inlineStr">
        <is>
          <t>Credit risk</t>
        </is>
      </c>
    </row>
    <row r="18">
      <c r="A18" s="4" t="inlineStr">
        <is>
          <t>Maximum exposure to credit risk</t>
        </is>
      </c>
      <c r="B18" s="5" t="n">
        <v>579647</v>
      </c>
      <c r="C18" s="5" t="n">
        <v>741982</v>
      </c>
    </row>
    <row r="19">
      <c r="A19" s="4" t="inlineStr">
        <is>
          <t>Trade and other receivables</t>
        </is>
      </c>
    </row>
    <row r="20">
      <c r="A20" s="3" t="inlineStr">
        <is>
          <t>Credit risk</t>
        </is>
      </c>
    </row>
    <row r="21">
      <c r="A21" s="4" t="inlineStr">
        <is>
          <t>Maximum exposure to credit risk</t>
        </is>
      </c>
      <c r="B21" s="5" t="n">
        <v>407610</v>
      </c>
      <c r="C21" s="5" t="n">
        <v>399064</v>
      </c>
    </row>
    <row r="22">
      <c r="A22" s="4" t="inlineStr">
        <is>
          <t>Trade and other receivables | Spain</t>
        </is>
      </c>
    </row>
    <row r="23">
      <c r="A23" s="3" t="inlineStr">
        <is>
          <t>Credit risk</t>
        </is>
      </c>
    </row>
    <row r="24">
      <c r="A24" s="4" t="inlineStr">
        <is>
          <t>Maximum exposure to credit risk</t>
        </is>
      </c>
      <c r="B24" s="5" t="n">
        <v>62358</v>
      </c>
      <c r="C24" s="5" t="n">
        <v>58363</v>
      </c>
    </row>
    <row r="25">
      <c r="A25" s="4" t="inlineStr">
        <is>
          <t>Trade and other receivables | Rest of European Union</t>
        </is>
      </c>
    </row>
    <row r="26">
      <c r="A26" s="3" t="inlineStr">
        <is>
          <t>Credit risk</t>
        </is>
      </c>
    </row>
    <row r="27">
      <c r="A27" s="4" t="inlineStr">
        <is>
          <t>Maximum exposure to credit risk</t>
        </is>
      </c>
      <c r="B27" s="5" t="n">
        <v>84962</v>
      </c>
      <c r="C27" s="5" t="n">
        <v>44887</v>
      </c>
    </row>
    <row r="28">
      <c r="A28" s="4" t="inlineStr">
        <is>
          <t>Trade and other receivables | United States</t>
        </is>
      </c>
    </row>
    <row r="29">
      <c r="A29" s="3" t="inlineStr">
        <is>
          <t>Credit risk</t>
        </is>
      </c>
    </row>
    <row r="30">
      <c r="A30" s="4" t="inlineStr">
        <is>
          <t>Maximum exposure to credit risk</t>
        </is>
      </c>
      <c r="B30" s="5" t="n">
        <v>157395</v>
      </c>
      <c r="C30" s="5" t="n">
        <v>171345</v>
      </c>
    </row>
    <row r="31">
      <c r="A31" s="4" t="inlineStr">
        <is>
          <t>Trade and other receivables | Other European countries</t>
        </is>
      </c>
    </row>
    <row r="32">
      <c r="A32" s="3" t="inlineStr">
        <is>
          <t>Credit risk</t>
        </is>
      </c>
    </row>
    <row r="33">
      <c r="A33" s="4" t="inlineStr">
        <is>
          <t>Maximum exposure to credit risk</t>
        </is>
      </c>
      <c r="B33" s="5" t="n">
        <v>10525</v>
      </c>
      <c r="C33" s="5" t="n">
        <v>13485</v>
      </c>
    </row>
    <row r="34">
      <c r="A34" s="4" t="inlineStr">
        <is>
          <t>Trade and other receivables | Other regions</t>
        </is>
      </c>
    </row>
    <row r="35">
      <c r="A35" s="3" t="inlineStr">
        <is>
          <t>Credit risk</t>
        </is>
      </c>
    </row>
    <row r="36">
      <c r="A36" s="4" t="inlineStr">
        <is>
          <t>Maximum exposure to credit risk</t>
        </is>
      </c>
      <c r="B36" s="6" t="n">
        <v>92370</v>
      </c>
      <c r="C36" s="6" t="n">
        <v>110984</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redit Risk - Trade receivables net of the bad debt provision by ageing (Details) - EUR (€) € in Thousands</t>
        </is>
      </c>
      <c r="B1" s="2" t="inlineStr">
        <is>
          <t>Dec. 31, 2020</t>
        </is>
      </c>
      <c r="C1" s="2" t="inlineStr">
        <is>
          <t>Dec. 31, 2019</t>
        </is>
      </c>
      <c r="D1" s="2" t="inlineStr">
        <is>
          <t>Dec. 31, 2018</t>
        </is>
      </c>
      <c r="E1" s="2" t="inlineStr">
        <is>
          <t>Dec. 31, 2017</t>
        </is>
      </c>
    </row>
    <row r="2">
      <c r="A2" s="3" t="inlineStr">
        <is>
          <t>Credit risk</t>
        </is>
      </c>
    </row>
    <row r="3">
      <c r="A3" s="4" t="inlineStr">
        <is>
          <t>Total gross carrying amount</t>
        </is>
      </c>
      <c r="B3" s="6" t="n">
        <v>406218</v>
      </c>
      <c r="C3" s="6" t="n">
        <v>392088</v>
      </c>
    </row>
    <row r="4">
      <c r="A4" s="4" t="inlineStr">
        <is>
          <t>Allowance account for credit losses of financial assets</t>
        </is>
      </c>
      <c r="B4" s="5" t="n">
        <v>-22985</v>
      </c>
      <c r="C4" s="5" t="n">
        <v>-22291</v>
      </c>
      <c r="D4" s="6" t="n">
        <v>-20531</v>
      </c>
      <c r="E4" s="6" t="n">
        <v>-19706</v>
      </c>
    </row>
    <row r="5">
      <c r="A5" s="4" t="inlineStr">
        <is>
          <t>Trade receivables</t>
        </is>
      </c>
      <c r="B5" s="6" t="n">
        <v>383233</v>
      </c>
      <c r="C5" s="6" t="n">
        <v>369797</v>
      </c>
    </row>
    <row r="6">
      <c r="A6" s="4" t="inlineStr">
        <is>
          <t>not matured</t>
        </is>
      </c>
    </row>
    <row r="7">
      <c r="A7" s="3" t="inlineStr">
        <is>
          <t>Credit risk</t>
        </is>
      </c>
    </row>
    <row r="8">
      <c r="A8" s="4" t="inlineStr">
        <is>
          <t>ECL Rate</t>
        </is>
      </c>
      <c r="B8" s="4" t="inlineStr">
        <is>
          <t>0.19%</t>
        </is>
      </c>
      <c r="C8" s="4" t="inlineStr">
        <is>
          <t>0.19%</t>
        </is>
      </c>
    </row>
    <row r="9">
      <c r="A9" s="4" t="inlineStr">
        <is>
          <t>Total gross carrying amount</t>
        </is>
      </c>
      <c r="B9" s="6" t="n">
        <v>283612</v>
      </c>
      <c r="C9" s="6" t="n">
        <v>285942</v>
      </c>
    </row>
    <row r="10">
      <c r="A10" s="4" t="inlineStr">
        <is>
          <t>Allowance account for credit losses of financial assets</t>
        </is>
      </c>
      <c r="B10" s="5" t="n">
        <v>-515</v>
      </c>
      <c r="C10" s="5" t="n">
        <v>-585</v>
      </c>
    </row>
    <row r="11">
      <c r="A11" s="4" t="inlineStr">
        <is>
          <t>Trade receivables</t>
        </is>
      </c>
      <c r="B11" s="6" t="n">
        <v>283097</v>
      </c>
      <c r="C11" s="6" t="n">
        <v>285357</v>
      </c>
    </row>
    <row r="12">
      <c r="A12" s="4" t="inlineStr">
        <is>
          <t>Less than 1 month</t>
        </is>
      </c>
    </row>
    <row r="13">
      <c r="A13" s="3" t="inlineStr">
        <is>
          <t>Credit risk</t>
        </is>
      </c>
    </row>
    <row r="14">
      <c r="A14" s="4" t="inlineStr">
        <is>
          <t>ECL Rate</t>
        </is>
      </c>
      <c r="B14" s="4" t="inlineStr">
        <is>
          <t>0.19%</t>
        </is>
      </c>
      <c r="C14" s="4" t="inlineStr">
        <is>
          <t>0.19%</t>
        </is>
      </c>
    </row>
    <row r="15">
      <c r="A15" s="4" t="inlineStr">
        <is>
          <t>Total gross carrying amount</t>
        </is>
      </c>
      <c r="B15" s="6" t="n">
        <v>34282</v>
      </c>
      <c r="C15" s="6" t="n">
        <v>48212</v>
      </c>
    </row>
    <row r="16">
      <c r="A16" s="4" t="inlineStr">
        <is>
          <t>Allowance account for credit losses of financial assets</t>
        </is>
      </c>
      <c r="B16" s="5" t="n">
        <v>-54</v>
      </c>
      <c r="C16" s="5" t="n">
        <v>-57</v>
      </c>
    </row>
    <row r="17">
      <c r="A17" s="4" t="inlineStr">
        <is>
          <t>Trade receivables</t>
        </is>
      </c>
      <c r="B17" s="6" t="n">
        <v>34228</v>
      </c>
      <c r="C17" s="6" t="n">
        <v>48155</v>
      </c>
    </row>
    <row r="18">
      <c r="A18" s="4" t="inlineStr">
        <is>
          <t>Past due 31-60 days</t>
        </is>
      </c>
    </row>
    <row r="19">
      <c r="A19" s="3" t="inlineStr">
        <is>
          <t>Credit risk</t>
        </is>
      </c>
    </row>
    <row r="20">
      <c r="A20" s="4" t="inlineStr">
        <is>
          <t>ECL Rate</t>
        </is>
      </c>
      <c r="B20" s="4" t="inlineStr">
        <is>
          <t>0.62%</t>
        </is>
      </c>
      <c r="C20" s="4" t="inlineStr">
        <is>
          <t>0.62%</t>
        </is>
      </c>
    </row>
    <row r="21">
      <c r="A21" s="4" t="inlineStr">
        <is>
          <t>Total gross carrying amount</t>
        </is>
      </c>
      <c r="B21" s="6" t="n">
        <v>9157</v>
      </c>
      <c r="C21" s="6" t="n">
        <v>15831</v>
      </c>
    </row>
    <row r="22">
      <c r="A22" s="4" t="inlineStr">
        <is>
          <t>Allowance account for credit losses of financial assets</t>
        </is>
      </c>
      <c r="B22" s="5" t="n">
        <v>-57</v>
      </c>
      <c r="C22" s="5" t="n">
        <v>-101</v>
      </c>
    </row>
    <row r="23">
      <c r="A23" s="4" t="inlineStr">
        <is>
          <t>Trade receivables</t>
        </is>
      </c>
      <c r="B23" s="6" t="n">
        <v>9100</v>
      </c>
      <c r="C23" s="6" t="n">
        <v>15730</v>
      </c>
    </row>
    <row r="24">
      <c r="A24" s="4" t="inlineStr">
        <is>
          <t>Past due 61-90 days</t>
        </is>
      </c>
    </row>
    <row r="25">
      <c r="A25" s="3" t="inlineStr">
        <is>
          <t>Credit risk</t>
        </is>
      </c>
    </row>
    <row r="26">
      <c r="A26" s="4" t="inlineStr">
        <is>
          <t>ECL Rate</t>
        </is>
      </c>
      <c r="B26" s="4" t="inlineStr">
        <is>
          <t>2.03%</t>
        </is>
      </c>
      <c r="C26" s="4" t="inlineStr">
        <is>
          <t>2.03%</t>
        </is>
      </c>
    </row>
    <row r="27">
      <c r="A27" s="4" t="inlineStr">
        <is>
          <t>Total gross carrying amount</t>
        </is>
      </c>
      <c r="B27" s="6" t="n">
        <v>6155</v>
      </c>
      <c r="C27" s="6" t="n">
        <v>10364</v>
      </c>
    </row>
    <row r="28">
      <c r="A28" s="4" t="inlineStr">
        <is>
          <t>Allowance account for credit losses of financial assets</t>
        </is>
      </c>
      <c r="B28" s="5" t="n">
        <v>-125</v>
      </c>
      <c r="C28" s="5" t="n">
        <v>-156</v>
      </c>
    </row>
    <row r="29">
      <c r="A29" s="4" t="inlineStr">
        <is>
          <t>Trade receivables</t>
        </is>
      </c>
      <c r="B29" s="6" t="n">
        <v>6030</v>
      </c>
      <c r="C29" s="6" t="n">
        <v>10208</v>
      </c>
    </row>
    <row r="30">
      <c r="A30" s="4" t="inlineStr">
        <is>
          <t>Past due 91-180 days</t>
        </is>
      </c>
    </row>
    <row r="31">
      <c r="A31" s="3" t="inlineStr">
        <is>
          <t>Credit risk</t>
        </is>
      </c>
    </row>
    <row r="32">
      <c r="A32" s="4" t="inlineStr">
        <is>
          <t>ECL Rate</t>
        </is>
      </c>
      <c r="B32" s="4" t="inlineStr">
        <is>
          <t>3.01%</t>
        </is>
      </c>
      <c r="C32" s="4" t="inlineStr">
        <is>
          <t>3.01%</t>
        </is>
      </c>
    </row>
    <row r="33">
      <c r="A33" s="4" t="inlineStr">
        <is>
          <t>Total gross carrying amount</t>
        </is>
      </c>
      <c r="B33" s="6" t="n">
        <v>16546</v>
      </c>
      <c r="C33" s="6" t="n">
        <v>8606</v>
      </c>
    </row>
    <row r="34">
      <c r="A34" s="4" t="inlineStr">
        <is>
          <t>Allowance account for credit losses of financial assets</t>
        </is>
      </c>
      <c r="B34" s="5" t="n">
        <v>-211</v>
      </c>
      <c r="C34" s="5" t="n">
        <v>-243</v>
      </c>
    </row>
    <row r="35">
      <c r="A35" s="4" t="inlineStr">
        <is>
          <t>Trade receivables</t>
        </is>
      </c>
      <c r="B35" s="6" t="n">
        <v>16335</v>
      </c>
      <c r="C35" s="6" t="n">
        <v>8363</v>
      </c>
    </row>
    <row r="36">
      <c r="A36" s="4" t="inlineStr">
        <is>
          <t>6 - 12 months</t>
        </is>
      </c>
    </row>
    <row r="37">
      <c r="A37" s="3" t="inlineStr">
        <is>
          <t>Credit risk</t>
        </is>
      </c>
    </row>
    <row r="38">
      <c r="A38" s="4" t="inlineStr">
        <is>
          <t>ECL Rate</t>
        </is>
      </c>
      <c r="B38" s="4" t="inlineStr">
        <is>
          <t>8.52%</t>
        </is>
      </c>
      <c r="C38" s="4" t="inlineStr">
        <is>
          <t>8.52%</t>
        </is>
      </c>
    </row>
    <row r="39">
      <c r="A39" s="4" t="inlineStr">
        <is>
          <t>Total gross carrying amount</t>
        </is>
      </c>
      <c r="B39" s="6" t="n">
        <v>34768</v>
      </c>
      <c r="C39" s="6" t="n">
        <v>2216</v>
      </c>
    </row>
    <row r="40">
      <c r="A40" s="4" t="inlineStr">
        <is>
          <t>Allowance account for credit losses of financial assets</t>
        </is>
      </c>
      <c r="B40" s="5" t="n">
        <v>-325</v>
      </c>
      <c r="C40" s="5" t="n">
        <v>-232</v>
      </c>
    </row>
    <row r="41">
      <c r="A41" s="4" t="inlineStr">
        <is>
          <t>Trade receivables</t>
        </is>
      </c>
      <c r="B41" s="6" t="n">
        <v>34443</v>
      </c>
      <c r="C41" s="6" t="n">
        <v>1984</v>
      </c>
    </row>
    <row r="42">
      <c r="A42" s="4" t="inlineStr">
        <is>
          <t>More than one year</t>
        </is>
      </c>
    </row>
    <row r="43">
      <c r="A43" s="3" t="inlineStr">
        <is>
          <t>Credit risk</t>
        </is>
      </c>
    </row>
    <row r="44">
      <c r="A44" s="4" t="inlineStr">
        <is>
          <t>ECL Rate</t>
        </is>
      </c>
      <c r="B44" s="4" t="inlineStr">
        <is>
          <t>100.00%</t>
        </is>
      </c>
      <c r="C44" s="4" t="inlineStr">
        <is>
          <t>100.00%</t>
        </is>
      </c>
    </row>
    <row r="45">
      <c r="A45" s="4" t="inlineStr">
        <is>
          <t>Total gross carrying amount</t>
        </is>
      </c>
      <c r="B45" s="6" t="n">
        <v>4861</v>
      </c>
      <c r="C45" s="6" t="n">
        <v>3056</v>
      </c>
    </row>
    <row r="46">
      <c r="A46" s="4" t="inlineStr">
        <is>
          <t>Allowance account for credit losses of financial assets</t>
        </is>
      </c>
      <c r="B46" s="5" t="n">
        <v>-4861</v>
      </c>
      <c r="C46" s="5" t="n">
        <v>-3056</v>
      </c>
    </row>
    <row r="47">
      <c r="A47" s="4" t="inlineStr">
        <is>
          <t>Customers with Objective Evidence of Impairment [Member]</t>
        </is>
      </c>
    </row>
    <row r="48">
      <c r="A48" s="3" t="inlineStr">
        <is>
          <t>Credit risk</t>
        </is>
      </c>
    </row>
    <row r="49">
      <c r="A49" s="4" t="inlineStr">
        <is>
          <t>Total gross carrying amount</t>
        </is>
      </c>
      <c r="B49" s="5" t="n">
        <v>16837</v>
      </c>
      <c r="C49" s="5" t="n">
        <v>17861</v>
      </c>
    </row>
    <row r="50">
      <c r="A50" s="4" t="inlineStr">
        <is>
          <t>Allowance account for credit losses of financial assets</t>
        </is>
      </c>
      <c r="B50" s="6" t="n">
        <v>-16837</v>
      </c>
      <c r="C50" s="6" t="n">
        <v>-17861</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Trade Receivables - Movement in the bad debt provision (Details) - EUR (€) € in Thousands</t>
        </is>
      </c>
      <c r="B1" s="2" t="inlineStr">
        <is>
          <t>12 Months Ended</t>
        </is>
      </c>
    </row>
    <row r="2">
      <c r="B2" s="2" t="inlineStr">
        <is>
          <t>Dec. 31, 2020</t>
        </is>
      </c>
      <c r="C2" s="2" t="inlineStr">
        <is>
          <t>Dec. 31, 2019</t>
        </is>
      </c>
      <c r="D2" s="2" t="inlineStr">
        <is>
          <t>Dec. 31, 2018</t>
        </is>
      </c>
    </row>
    <row r="3">
      <c r="A3" s="3" t="inlineStr">
        <is>
          <t>Movement in the bad debt provision</t>
        </is>
      </c>
    </row>
    <row r="4">
      <c r="A4" s="4" t="inlineStr">
        <is>
          <t>Opening balance</t>
        </is>
      </c>
      <c r="B4" s="6" t="n">
        <v>22291</v>
      </c>
      <c r="C4" s="6" t="n">
        <v>20531</v>
      </c>
      <c r="D4" s="6" t="n">
        <v>19706</v>
      </c>
    </row>
    <row r="5">
      <c r="A5" s="4" t="inlineStr">
        <is>
          <t>Net charges for the year</t>
        </is>
      </c>
      <c r="B5" s="5" t="n">
        <v>2436</v>
      </c>
      <c r="C5" s="5" t="n">
        <v>4971</v>
      </c>
      <c r="D5" s="5" t="n">
        <v>6443</v>
      </c>
    </row>
    <row r="6">
      <c r="A6" s="4" t="inlineStr">
        <is>
          <t>Net cancellations for the year</t>
        </is>
      </c>
      <c r="B6" s="5" t="n">
        <v>-124</v>
      </c>
      <c r="C6" s="5" t="n">
        <v>-3142</v>
      </c>
      <c r="D6" s="5" t="n">
        <v>-5650</v>
      </c>
    </row>
    <row r="7">
      <c r="A7" s="4" t="inlineStr">
        <is>
          <t>Transfers</t>
        </is>
      </c>
      <c r="B7" s="5" t="n">
        <v>-29</v>
      </c>
      <c r="C7" s="5" t="n">
        <v>-19</v>
      </c>
    </row>
    <row r="8">
      <c r="A8" s="4" t="inlineStr">
        <is>
          <t>Translation differences</t>
        </is>
      </c>
      <c r="B8" s="5" t="n">
        <v>-1589</v>
      </c>
      <c r="C8" s="5" t="n">
        <v>-50</v>
      </c>
      <c r="D8" s="5" t="n">
        <v>32</v>
      </c>
    </row>
    <row r="9">
      <c r="A9" s="4" t="inlineStr">
        <is>
          <t>Closing balance</t>
        </is>
      </c>
      <c r="B9" s="6" t="n">
        <v>22985</v>
      </c>
      <c r="C9" s="6" t="n">
        <v>22291</v>
      </c>
      <c r="D9" s="6" t="n">
        <v>20531</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y Dates of Financial Liabilities (Details) - EUR (€) € in Thousands</t>
        </is>
      </c>
      <c r="B1" s="2" t="inlineStr">
        <is>
          <t>Dec. 31, 2020</t>
        </is>
      </c>
      <c r="C1" s="2" t="inlineStr">
        <is>
          <t>Dec. 31, 2019</t>
        </is>
      </c>
    </row>
    <row r="2">
      <c r="A2" s="3" t="inlineStr">
        <is>
          <t>Carrying amount at</t>
        </is>
      </c>
    </row>
    <row r="3">
      <c r="A3" s="4" t="inlineStr">
        <is>
          <t>Bank loans</t>
        </is>
      </c>
      <c r="B3" s="6" t="n">
        <v>3464799</v>
      </c>
      <c r="C3" s="6" t="n">
        <v>3687739</v>
      </c>
    </row>
    <row r="4">
      <c r="A4" s="4" t="inlineStr">
        <is>
          <t>Other financial liabilities</t>
        </is>
      </c>
      <c r="B4" s="5" t="n">
        <v>115313</v>
      </c>
      <c r="C4" s="5" t="n">
        <v>101749</v>
      </c>
    </row>
    <row r="5">
      <c r="A5" s="4" t="inlineStr">
        <is>
          <t>Bonds and other marketable securities</t>
        </is>
      </c>
      <c r="B5" s="5" t="n">
        <v>2713101</v>
      </c>
      <c r="C5" s="5" t="n">
        <v>2677202</v>
      </c>
    </row>
    <row r="6">
      <c r="A6" s="4" t="inlineStr">
        <is>
          <t>Lease liabilities</t>
        </is>
      </c>
      <c r="B6" s="5" t="n">
        <v>733499</v>
      </c>
      <c r="C6" s="5" t="n">
        <v>740690</v>
      </c>
    </row>
    <row r="7">
      <c r="A7" s="4" t="inlineStr">
        <is>
          <t>Debts with associates</t>
        </is>
      </c>
      <c r="C7" s="5" t="n">
        <v>1258</v>
      </c>
    </row>
    <row r="8">
      <c r="A8" s="4" t="inlineStr">
        <is>
          <t>Payable to suppliers</t>
        </is>
      </c>
      <c r="B8" s="5" t="n">
        <v>601618</v>
      </c>
      <c r="C8" s="5" t="n">
        <v>581882</v>
      </c>
    </row>
    <row r="9">
      <c r="A9" s="4" t="inlineStr">
        <is>
          <t>Other current liabilities</t>
        </is>
      </c>
      <c r="B9" s="5" t="n">
        <v>31190</v>
      </c>
      <c r="C9" s="5" t="n">
        <v>22320</v>
      </c>
    </row>
    <row r="10">
      <c r="A10" s="4" t="inlineStr">
        <is>
          <t>Total carrying amount</t>
        </is>
      </c>
      <c r="B10" s="5" t="n">
        <v>7659520</v>
      </c>
      <c r="C10" s="5" t="n">
        <v>7812840</v>
      </c>
    </row>
    <row r="11">
      <c r="A11" s="3" t="inlineStr">
        <is>
          <t>Contractual flows</t>
        </is>
      </c>
    </row>
    <row r="12">
      <c r="A12" s="4" t="inlineStr">
        <is>
          <t>Bank loans</t>
        </is>
      </c>
      <c r="B12" s="5" t="n">
        <v>4176075</v>
      </c>
      <c r="C12" s="5" t="n">
        <v>4826286</v>
      </c>
    </row>
    <row r="13">
      <c r="A13" s="4" t="inlineStr">
        <is>
          <t>Other financial liabilities</t>
        </is>
      </c>
      <c r="B13" s="5" t="n">
        <v>115314</v>
      </c>
      <c r="C13" s="5" t="n">
        <v>101749</v>
      </c>
    </row>
    <row r="14">
      <c r="A14" s="4" t="inlineStr">
        <is>
          <t>Bonds and other marketable securities</t>
        </is>
      </c>
      <c r="B14" s="5" t="n">
        <v>3119194</v>
      </c>
      <c r="C14" s="5" t="n">
        <v>3167075</v>
      </c>
    </row>
    <row r="15">
      <c r="A15" s="4" t="inlineStr">
        <is>
          <t>Lease liabilities</t>
        </is>
      </c>
      <c r="B15" s="5" t="n">
        <v>733499</v>
      </c>
      <c r="C15" s="5" t="n">
        <v>740690</v>
      </c>
    </row>
    <row r="16">
      <c r="A16" s="4" t="inlineStr">
        <is>
          <t>Debts with associates</t>
        </is>
      </c>
      <c r="C16" s="5" t="n">
        <v>1258</v>
      </c>
    </row>
    <row r="17">
      <c r="A17" s="4" t="inlineStr">
        <is>
          <t>Payable to suppliers</t>
        </is>
      </c>
      <c r="B17" s="5" t="n">
        <v>601618</v>
      </c>
      <c r="C17" s="5" t="n">
        <v>581882</v>
      </c>
    </row>
    <row r="18">
      <c r="A18" s="4" t="inlineStr">
        <is>
          <t>Other current liabilities</t>
        </is>
      </c>
      <c r="B18" s="5" t="n">
        <v>31190</v>
      </c>
      <c r="C18" s="5" t="n">
        <v>22320</v>
      </c>
    </row>
    <row r="19">
      <c r="A19" s="4" t="inlineStr">
        <is>
          <t>Total contractual flows</t>
        </is>
      </c>
      <c r="B19" s="5" t="n">
        <v>8776890</v>
      </c>
      <c r="C19" s="5" t="n">
        <v>9441260</v>
      </c>
    </row>
    <row r="20">
      <c r="A20" s="4" t="inlineStr">
        <is>
          <t>6 months or less</t>
        </is>
      </c>
    </row>
    <row r="21">
      <c r="A21" s="3" t="inlineStr">
        <is>
          <t>Contractual flows</t>
        </is>
      </c>
    </row>
    <row r="22">
      <c r="A22" s="4" t="inlineStr">
        <is>
          <t>Bank loans</t>
        </is>
      </c>
      <c r="B22" s="5" t="n">
        <v>190659</v>
      </c>
      <c r="C22" s="5" t="n">
        <v>204851</v>
      </c>
    </row>
    <row r="23">
      <c r="A23" s="4" t="inlineStr">
        <is>
          <t>Other financial liabilities</t>
        </is>
      </c>
      <c r="B23" s="5" t="n">
        <v>103397</v>
      </c>
      <c r="C23" s="5" t="n">
        <v>21000</v>
      </c>
    </row>
    <row r="24">
      <c r="A24" s="4" t="inlineStr">
        <is>
          <t>Bonds and other marketable securities</t>
        </is>
      </c>
      <c r="B24" s="5" t="n">
        <v>144756</v>
      </c>
      <c r="C24" s="5" t="n">
        <v>128606</v>
      </c>
    </row>
    <row r="25">
      <c r="A25" s="4" t="inlineStr">
        <is>
          <t>Lease liabilities</t>
        </is>
      </c>
      <c r="B25" s="5" t="n">
        <v>21896</v>
      </c>
      <c r="C25" s="5" t="n">
        <v>22334</v>
      </c>
    </row>
    <row r="26">
      <c r="A26" s="4" t="inlineStr">
        <is>
          <t>Payable to suppliers</t>
        </is>
      </c>
      <c r="B26" s="5" t="n">
        <v>601585</v>
      </c>
      <c r="C26" s="5" t="n">
        <v>581867</v>
      </c>
    </row>
    <row r="27">
      <c r="A27" s="4" t="inlineStr">
        <is>
          <t>Other current liabilities</t>
        </is>
      </c>
      <c r="B27" s="5" t="n">
        <v>30369</v>
      </c>
      <c r="C27" s="5" t="n">
        <v>21612</v>
      </c>
    </row>
    <row r="28">
      <c r="A28" s="4" t="inlineStr">
        <is>
          <t>Total contractual flows</t>
        </is>
      </c>
      <c r="B28" s="5" t="n">
        <v>1092662</v>
      </c>
      <c r="C28" s="5" t="n">
        <v>980270</v>
      </c>
    </row>
    <row r="29">
      <c r="A29" s="4" t="inlineStr">
        <is>
          <t>6 - 12 months</t>
        </is>
      </c>
    </row>
    <row r="30">
      <c r="A30" s="3" t="inlineStr">
        <is>
          <t>Contractual flows</t>
        </is>
      </c>
    </row>
    <row r="31">
      <c r="A31" s="4" t="inlineStr">
        <is>
          <t>Bank loans</t>
        </is>
      </c>
      <c r="B31" s="5" t="n">
        <v>89704</v>
      </c>
      <c r="C31" s="5" t="n">
        <v>100083</v>
      </c>
    </row>
    <row r="32">
      <c r="A32" s="4" t="inlineStr">
        <is>
          <t>Other financial liabilities</t>
        </is>
      </c>
      <c r="B32" s="5" t="n">
        <v>1645</v>
      </c>
      <c r="C32" s="5" t="n">
        <v>20708</v>
      </c>
    </row>
    <row r="33">
      <c r="A33" s="4" t="inlineStr">
        <is>
          <t>Bonds and other marketable securities</t>
        </is>
      </c>
      <c r="B33" s="5" t="n">
        <v>32016</v>
      </c>
      <c r="C33" s="5" t="n">
        <v>32016</v>
      </c>
    </row>
    <row r="34">
      <c r="A34" s="4" t="inlineStr">
        <is>
          <t>Lease liabilities</t>
        </is>
      </c>
      <c r="B34" s="5" t="n">
        <v>20746</v>
      </c>
      <c r="C34" s="5" t="n">
        <v>22130</v>
      </c>
    </row>
    <row r="35">
      <c r="A35" s="4" t="inlineStr">
        <is>
          <t>Debts with associates</t>
        </is>
      </c>
      <c r="C35" s="5" t="n">
        <v>1258</v>
      </c>
    </row>
    <row r="36">
      <c r="A36" s="4" t="inlineStr">
        <is>
          <t>Payable to suppliers</t>
        </is>
      </c>
      <c r="B36" s="5" t="n">
        <v>33</v>
      </c>
      <c r="C36" s="5" t="n">
        <v>15</v>
      </c>
    </row>
    <row r="37">
      <c r="A37" s="4" t="inlineStr">
        <is>
          <t>Other current liabilities</t>
        </is>
      </c>
      <c r="B37" s="5" t="n">
        <v>821</v>
      </c>
      <c r="C37" s="5" t="n">
        <v>708</v>
      </c>
    </row>
    <row r="38">
      <c r="A38" s="4" t="inlineStr">
        <is>
          <t>Total contractual flows</t>
        </is>
      </c>
      <c r="B38" s="5" t="n">
        <v>144965</v>
      </c>
      <c r="C38" s="5" t="n">
        <v>176918</v>
      </c>
    </row>
    <row r="39">
      <c r="A39" s="4" t="inlineStr">
        <is>
          <t>2022</t>
        </is>
      </c>
    </row>
    <row r="40">
      <c r="A40" s="3" t="inlineStr">
        <is>
          <t>Carrying amount at</t>
        </is>
      </c>
    </row>
    <row r="41">
      <c r="A41" s="4" t="inlineStr">
        <is>
          <t>Other financial liabilities</t>
        </is>
      </c>
      <c r="B41" s="5" t="n">
        <v>3945</v>
      </c>
      <c r="C41" s="5" t="n">
        <v>50585</v>
      </c>
    </row>
    <row r="42">
      <c r="A42" s="3" t="inlineStr">
        <is>
          <t>Contractual flows</t>
        </is>
      </c>
    </row>
    <row r="43">
      <c r="A43" s="4" t="inlineStr">
        <is>
          <t>Bank loans</t>
        </is>
      </c>
      <c r="B43" s="5" t="n">
        <v>134789</v>
      </c>
      <c r="C43" s="5" t="n">
        <v>183525</v>
      </c>
    </row>
    <row r="44">
      <c r="A44" s="4" t="inlineStr">
        <is>
          <t>Other financial liabilities</t>
        </is>
      </c>
      <c r="B44" s="5" t="n">
        <v>3372</v>
      </c>
      <c r="C44" s="5" t="n">
        <v>50646</v>
      </c>
    </row>
    <row r="45">
      <c r="A45" s="4" t="inlineStr">
        <is>
          <t>Bonds and other marketable securities</t>
        </is>
      </c>
      <c r="B45" s="5" t="n">
        <v>64031</v>
      </c>
      <c r="C45" s="5" t="n">
        <v>64031</v>
      </c>
    </row>
    <row r="46">
      <c r="A46" s="4" t="inlineStr">
        <is>
          <t>Lease liabilities</t>
        </is>
      </c>
      <c r="B46" s="5" t="n">
        <v>40961</v>
      </c>
      <c r="C46" s="5" t="n">
        <v>41444</v>
      </c>
    </row>
    <row r="47">
      <c r="A47" s="4" t="inlineStr">
        <is>
          <t>Total contractual flows</t>
        </is>
      </c>
      <c r="B47" s="5" t="n">
        <v>243153</v>
      </c>
      <c r="C47" s="5" t="n">
        <v>339646</v>
      </c>
    </row>
    <row r="48">
      <c r="A48" s="4" t="inlineStr">
        <is>
          <t>2-5 years</t>
        </is>
      </c>
    </row>
    <row r="49">
      <c r="A49" s="3" t="inlineStr">
        <is>
          <t>Contractual flows</t>
        </is>
      </c>
    </row>
    <row r="50">
      <c r="A50" s="4" t="inlineStr">
        <is>
          <t>Bank loans</t>
        </is>
      </c>
      <c r="B50" s="5" t="n">
        <v>502605</v>
      </c>
      <c r="C50" s="5" t="n">
        <v>715443</v>
      </c>
    </row>
    <row r="51">
      <c r="A51" s="4" t="inlineStr">
        <is>
          <t>Other financial liabilities</t>
        </is>
      </c>
      <c r="B51" s="5" t="n">
        <v>5515</v>
      </c>
      <c r="C51" s="5" t="n">
        <v>7416</v>
      </c>
    </row>
    <row r="52">
      <c r="A52" s="4" t="inlineStr">
        <is>
          <t>Bonds and other marketable securities</t>
        </is>
      </c>
      <c r="B52" s="5" t="n">
        <v>2091066</v>
      </c>
      <c r="C52" s="5" t="n">
        <v>2137772</v>
      </c>
    </row>
    <row r="53">
      <c r="A53" s="4" t="inlineStr">
        <is>
          <t>Lease liabilities</t>
        </is>
      </c>
      <c r="B53" s="5" t="n">
        <v>158032</v>
      </c>
      <c r="C53" s="5" t="n">
        <v>155300</v>
      </c>
    </row>
    <row r="54">
      <c r="A54" s="4" t="inlineStr">
        <is>
          <t>Total contractual flows</t>
        </is>
      </c>
      <c r="B54" s="5" t="n">
        <v>2757218</v>
      </c>
      <c r="C54" s="5" t="n">
        <v>3015931</v>
      </c>
    </row>
    <row r="55">
      <c r="A55" s="4" t="inlineStr">
        <is>
          <t>More than 5 years</t>
        </is>
      </c>
    </row>
    <row r="56">
      <c r="A56" s="3" t="inlineStr">
        <is>
          <t>Carrying amount at</t>
        </is>
      </c>
    </row>
    <row r="57">
      <c r="A57" s="4" t="inlineStr">
        <is>
          <t>Other financial liabilities</t>
        </is>
      </c>
      <c r="B57" s="5" t="n">
        <v>1630</v>
      </c>
      <c r="C57" s="5" t="n">
        <v>3129</v>
      </c>
    </row>
    <row r="58">
      <c r="A58" s="3" t="inlineStr">
        <is>
          <t>Contractual flows</t>
        </is>
      </c>
    </row>
    <row r="59">
      <c r="A59" s="4" t="inlineStr">
        <is>
          <t>Bank loans</t>
        </is>
      </c>
      <c r="B59" s="5" t="n">
        <v>3258318</v>
      </c>
      <c r="C59" s="5" t="n">
        <v>3622384</v>
      </c>
    </row>
    <row r="60">
      <c r="A60" s="4" t="inlineStr">
        <is>
          <t>Other financial liabilities</t>
        </is>
      </c>
      <c r="B60" s="5" t="n">
        <v>1385</v>
      </c>
      <c r="C60" s="5" t="n">
        <v>1979</v>
      </c>
    </row>
    <row r="61">
      <c r="A61" s="4" t="inlineStr">
        <is>
          <t>Bonds and other marketable securities</t>
        </is>
      </c>
      <c r="B61" s="5" t="n">
        <v>787325</v>
      </c>
      <c r="C61" s="5" t="n">
        <v>804650</v>
      </c>
    </row>
    <row r="62">
      <c r="A62" s="4" t="inlineStr">
        <is>
          <t>Lease liabilities</t>
        </is>
      </c>
      <c r="B62" s="5" t="n">
        <v>491864</v>
      </c>
      <c r="C62" s="5" t="n">
        <v>499482</v>
      </c>
    </row>
    <row r="63">
      <c r="A63" s="4" t="inlineStr">
        <is>
          <t>Total contractual flows</t>
        </is>
      </c>
      <c r="B63" s="6" t="n">
        <v>4538892</v>
      </c>
      <c r="C63" s="6" t="n">
        <v>4928495</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Instruments - Currency Risk (Details) € in Thousands</t>
        </is>
      </c>
      <c r="B1" s="2" t="inlineStr">
        <is>
          <t>Dec. 31, 2020EUR (€)$ / €</t>
        </is>
      </c>
      <c r="C1" s="2" t="inlineStr">
        <is>
          <t>Dec. 31, 2019EUR (€)$ / €</t>
        </is>
      </c>
    </row>
    <row r="2">
      <c r="A2" s="4" t="inlineStr">
        <is>
          <t>US Dollars</t>
        </is>
      </c>
    </row>
    <row r="3">
      <c r="A3" s="3" t="inlineStr">
        <is>
          <t>Sensitivity analysis</t>
        </is>
      </c>
    </row>
    <row r="4">
      <c r="A4" s="4" t="inlineStr">
        <is>
          <t>Closing foreign exchange rate | $ / €</t>
        </is>
      </c>
      <c r="B4" s="13" t="n">
        <v>1.2234</v>
      </c>
      <c r="C4" s="13" t="n">
        <v>1.1225</v>
      </c>
    </row>
    <row r="5">
      <c r="A5" s="4" t="inlineStr">
        <is>
          <t>Currency risk</t>
        </is>
      </c>
    </row>
    <row r="6">
      <c r="A6" s="3" t="inlineStr">
        <is>
          <t>Sensitivity analysis</t>
        </is>
      </c>
    </row>
    <row r="7">
      <c r="A7" s="4" t="inlineStr">
        <is>
          <t>Rate increase (as a percent)</t>
        </is>
      </c>
      <c r="B7" s="4" t="inlineStr">
        <is>
          <t>10.00%</t>
        </is>
      </c>
    </row>
    <row r="8">
      <c r="A8" s="4" t="inlineStr">
        <is>
          <t>Increase in equity if exchange rate strengthened</t>
        </is>
      </c>
      <c r="B8" s="6" t="n">
        <v>750646</v>
      </c>
      <c r="C8" s="6" t="n">
        <v>799565</v>
      </c>
    </row>
    <row r="9">
      <c r="A9" s="4" t="inlineStr">
        <is>
          <t>Increase (decrease) in profit due to foreign exchange differences if exchange rate strengthened</t>
        </is>
      </c>
      <c r="B9" s="6" t="n">
        <v>13213</v>
      </c>
      <c r="C9" s="6" t="n">
        <v>-16291</v>
      </c>
    </row>
    <row r="10">
      <c r="A10" s="4" t="inlineStr">
        <is>
          <t>Rate decrease (as a percent)</t>
        </is>
      </c>
      <c r="B10" s="4" t="inlineStr">
        <is>
          <t>10.00%</t>
        </is>
      </c>
      <c r="C10" s="4" t="inlineStr">
        <is>
          <t>10.00%</t>
        </is>
      </c>
    </row>
    <row r="11">
      <c r="A11" s="4" t="inlineStr">
        <is>
          <t>Decrease in equity if exchange rate weakened</t>
        </is>
      </c>
      <c r="B11" s="6" t="n">
        <v>-750646</v>
      </c>
      <c r="C11" s="6" t="n">
        <v>-799565</v>
      </c>
    </row>
    <row r="12">
      <c r="A12" s="4" t="inlineStr">
        <is>
          <t>Increase (decrease) in profit due to foreign exchange differences if exchange rate weakened</t>
        </is>
      </c>
      <c r="B12" s="5" t="n">
        <v>-13213</v>
      </c>
      <c r="C12" s="5" t="n">
        <v>16291</v>
      </c>
    </row>
    <row r="13">
      <c r="A13" s="4" t="inlineStr">
        <is>
          <t>Currency risk | Euros</t>
        </is>
      </c>
    </row>
    <row r="14">
      <c r="A14" s="3" t="inlineStr">
        <is>
          <t>Financial instrument risk</t>
        </is>
      </c>
    </row>
    <row r="15">
      <c r="A15" s="4" t="inlineStr">
        <is>
          <t>Balance sheet exposure</t>
        </is>
      </c>
      <c r="B15" s="5" t="n">
        <v>190824</v>
      </c>
      <c r="C15" s="5" t="n">
        <v>-86368</v>
      </c>
    </row>
    <row r="16">
      <c r="A16" s="4" t="inlineStr">
        <is>
          <t>Currency risk | Euros | Trade receivables</t>
        </is>
      </c>
    </row>
    <row r="17">
      <c r="A17" s="3" t="inlineStr">
        <is>
          <t>Financial instrument risk</t>
        </is>
      </c>
    </row>
    <row r="18">
      <c r="A18" s="4" t="inlineStr">
        <is>
          <t>Balance sheet exposure</t>
        </is>
      </c>
      <c r="B18" s="5" t="n">
        <v>1468</v>
      </c>
      <c r="C18" s="5" t="n">
        <v>4978</v>
      </c>
    </row>
    <row r="19">
      <c r="A19" s="4" t="inlineStr">
        <is>
          <t>Currency risk | Euros | Receivables from Group companies</t>
        </is>
      </c>
    </row>
    <row r="20">
      <c r="A20" s="3" t="inlineStr">
        <is>
          <t>Financial instrument risk</t>
        </is>
      </c>
    </row>
    <row r="21">
      <c r="A21" s="4" t="inlineStr">
        <is>
          <t>Balance sheet exposure</t>
        </is>
      </c>
      <c r="B21" s="5" t="n">
        <v>112442</v>
      </c>
      <c r="C21" s="5" t="n">
        <v>101685</v>
      </c>
    </row>
    <row r="22">
      <c r="A22" s="4" t="inlineStr">
        <is>
          <t>Currency risk | Euros | Loans to Group companies</t>
        </is>
      </c>
    </row>
    <row r="23">
      <c r="A23" s="3" t="inlineStr">
        <is>
          <t>Financial instrument risk</t>
        </is>
      </c>
    </row>
    <row r="24">
      <c r="A24" s="4" t="inlineStr">
        <is>
          <t>Balance sheet exposure</t>
        </is>
      </c>
      <c r="B24" s="5" t="n">
        <v>221135</v>
      </c>
      <c r="C24" s="5" t="n">
        <v>16053</v>
      </c>
    </row>
    <row r="25">
      <c r="A25" s="4" t="inlineStr">
        <is>
          <t>Currency risk | Euros | Cash and cash equivalents</t>
        </is>
      </c>
    </row>
    <row r="26">
      <c r="A26" s="3" t="inlineStr">
        <is>
          <t>Financial instrument risk</t>
        </is>
      </c>
    </row>
    <row r="27">
      <c r="A27" s="4" t="inlineStr">
        <is>
          <t>Balance sheet exposure</t>
        </is>
      </c>
      <c r="B27" s="5" t="n">
        <v>35034</v>
      </c>
      <c r="C27" s="5" t="n">
        <v>-8603</v>
      </c>
    </row>
    <row r="28">
      <c r="A28" s="4" t="inlineStr">
        <is>
          <t>Currency risk | Euros | Trade payables</t>
        </is>
      </c>
    </row>
    <row r="29">
      <c r="A29" s="3" t="inlineStr">
        <is>
          <t>Financial instrument risk</t>
        </is>
      </c>
    </row>
    <row r="30">
      <c r="A30" s="4" t="inlineStr">
        <is>
          <t>Balance sheet exposure</t>
        </is>
      </c>
      <c r="B30" s="5" t="n">
        <v>-46318</v>
      </c>
      <c r="C30" s="5" t="n">
        <v>-18908</v>
      </c>
    </row>
    <row r="31">
      <c r="A31" s="4" t="inlineStr">
        <is>
          <t>Currency risk | Euros | Payables to Group companies</t>
        </is>
      </c>
    </row>
    <row r="32">
      <c r="A32" s="3" t="inlineStr">
        <is>
          <t>Financial instrument risk</t>
        </is>
      </c>
    </row>
    <row r="33">
      <c r="A33" s="4" t="inlineStr">
        <is>
          <t>Balance sheet exposure</t>
        </is>
      </c>
      <c r="B33" s="5" t="n">
        <v>-61421</v>
      </c>
      <c r="C33" s="5" t="n">
        <v>-75435</v>
      </c>
    </row>
    <row r="34">
      <c r="A34" s="4" t="inlineStr">
        <is>
          <t>Currency risk | Euros | Loans from Group companies</t>
        </is>
      </c>
    </row>
    <row r="35">
      <c r="A35" s="3" t="inlineStr">
        <is>
          <t>Financial instrument risk</t>
        </is>
      </c>
    </row>
    <row r="36">
      <c r="A36" s="4" t="inlineStr">
        <is>
          <t>Balance sheet exposure</t>
        </is>
      </c>
      <c r="B36" s="5" t="n">
        <v>-18391</v>
      </c>
      <c r="C36" s="5" t="n">
        <v>-42388</v>
      </c>
    </row>
    <row r="37">
      <c r="A37" s="4" t="inlineStr">
        <is>
          <t>Currency risk | Euros | Bank loans</t>
        </is>
      </c>
    </row>
    <row r="38">
      <c r="A38" s="3" t="inlineStr">
        <is>
          <t>Financial instrument risk</t>
        </is>
      </c>
    </row>
    <row r="39">
      <c r="A39" s="4" t="inlineStr">
        <is>
          <t>Balance sheet exposure</t>
        </is>
      </c>
      <c r="B39" s="5" t="n">
        <v>-53125</v>
      </c>
      <c r="C39" s="5" t="n">
        <v>-63750</v>
      </c>
    </row>
    <row r="40">
      <c r="A40" s="4" t="inlineStr">
        <is>
          <t>Currency risk | US Dollars</t>
        </is>
      </c>
    </row>
    <row r="41">
      <c r="A41" s="3" t="inlineStr">
        <is>
          <t>Financial instrument risk</t>
        </is>
      </c>
    </row>
    <row r="42">
      <c r="A42" s="4" t="inlineStr">
        <is>
          <t>Balance sheet exposure</t>
        </is>
      </c>
      <c r="B42" s="5" t="n">
        <v>-58692</v>
      </c>
      <c r="C42" s="5" t="n">
        <v>-76546</v>
      </c>
    </row>
    <row r="43">
      <c r="A43" s="4" t="inlineStr">
        <is>
          <t>Currency risk | US Dollars | Trade receivables</t>
        </is>
      </c>
    </row>
    <row r="44">
      <c r="A44" s="3" t="inlineStr">
        <is>
          <t>Financial instrument risk</t>
        </is>
      </c>
    </row>
    <row r="45">
      <c r="A45" s="4" t="inlineStr">
        <is>
          <t>Balance sheet exposure</t>
        </is>
      </c>
      <c r="B45" s="5" t="n">
        <v>19938</v>
      </c>
      <c r="C45" s="5" t="n">
        <v>29022</v>
      </c>
    </row>
    <row r="46">
      <c r="A46" s="4" t="inlineStr">
        <is>
          <t>Currency risk | US Dollars | Receivables from Group companies</t>
        </is>
      </c>
    </row>
    <row r="47">
      <c r="A47" s="3" t="inlineStr">
        <is>
          <t>Financial instrument risk</t>
        </is>
      </c>
    </row>
    <row r="48">
      <c r="A48" s="4" t="inlineStr">
        <is>
          <t>Balance sheet exposure</t>
        </is>
      </c>
      <c r="B48" s="5" t="n">
        <v>6140</v>
      </c>
      <c r="C48" s="5" t="n">
        <v>3829</v>
      </c>
    </row>
    <row r="49">
      <c r="A49" s="4" t="inlineStr">
        <is>
          <t>Currency risk | US Dollars | Loans to Group companies</t>
        </is>
      </c>
    </row>
    <row r="50">
      <c r="A50" s="3" t="inlineStr">
        <is>
          <t>Financial instrument risk</t>
        </is>
      </c>
    </row>
    <row r="51">
      <c r="A51" s="4" t="inlineStr">
        <is>
          <t>Balance sheet exposure</t>
        </is>
      </c>
      <c r="B51" s="5" t="n">
        <v>55</v>
      </c>
      <c r="C51" s="5" t="n">
        <v>595</v>
      </c>
    </row>
    <row r="52">
      <c r="A52" s="4" t="inlineStr">
        <is>
          <t>Currency risk | US Dollars | Cash and cash equivalents</t>
        </is>
      </c>
    </row>
    <row r="53">
      <c r="A53" s="3" t="inlineStr">
        <is>
          <t>Financial instrument risk</t>
        </is>
      </c>
    </row>
    <row r="54">
      <c r="A54" s="4" t="inlineStr">
        <is>
          <t>Balance sheet exposure</t>
        </is>
      </c>
      <c r="B54" s="5" t="n">
        <v>416</v>
      </c>
      <c r="C54" s="5" t="n">
        <v>1698</v>
      </c>
    </row>
    <row r="55">
      <c r="A55" s="4" t="inlineStr">
        <is>
          <t>Currency risk | US Dollars | Trade payables</t>
        </is>
      </c>
    </row>
    <row r="56">
      <c r="A56" s="3" t="inlineStr">
        <is>
          <t>Financial instrument risk</t>
        </is>
      </c>
    </row>
    <row r="57">
      <c r="A57" s="4" t="inlineStr">
        <is>
          <t>Balance sheet exposure</t>
        </is>
      </c>
      <c r="B57" s="5" t="n">
        <v>-10822</v>
      </c>
      <c r="C57" s="5" t="n">
        <v>-13826</v>
      </c>
    </row>
    <row r="58">
      <c r="A58" s="4" t="inlineStr">
        <is>
          <t>Currency risk | US Dollars | Payables to Group companies</t>
        </is>
      </c>
    </row>
    <row r="59">
      <c r="A59" s="3" t="inlineStr">
        <is>
          <t>Financial instrument risk</t>
        </is>
      </c>
    </row>
    <row r="60">
      <c r="A60" s="4" t="inlineStr">
        <is>
          <t>Balance sheet exposure</t>
        </is>
      </c>
      <c r="B60" s="5" t="n">
        <v>-72693</v>
      </c>
      <c r="C60" s="5" t="n">
        <v>-93713</v>
      </c>
    </row>
    <row r="61">
      <c r="A61" s="4" t="inlineStr">
        <is>
          <t>Currency risk | US Dollars | Loans from Group companies</t>
        </is>
      </c>
    </row>
    <row r="62">
      <c r="A62" s="3" t="inlineStr">
        <is>
          <t>Financial instrument risk</t>
        </is>
      </c>
    </row>
    <row r="63">
      <c r="A63" s="4" t="inlineStr">
        <is>
          <t>Balance sheet exposure</t>
        </is>
      </c>
      <c r="B63" s="6" t="n">
        <v>-1726</v>
      </c>
      <c r="C63" s="6" t="n">
        <v>-4151</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 Interest Rate Risk (Details) - EUR (€) € in Thousands</t>
        </is>
      </c>
      <c r="B1" s="2" t="inlineStr">
        <is>
          <t>12 Months Ended</t>
        </is>
      </c>
    </row>
    <row r="2">
      <c r="B2" s="2" t="inlineStr">
        <is>
          <t>Dec. 31, 2020</t>
        </is>
      </c>
      <c r="C2" s="2" t="inlineStr">
        <is>
          <t>Dec. 31, 2019</t>
        </is>
      </c>
    </row>
    <row r="3">
      <c r="A3" s="4" t="inlineStr">
        <is>
          <t>Fixed-interest</t>
        </is>
      </c>
    </row>
    <row r="4">
      <c r="A4" s="3" t="inlineStr">
        <is>
          <t>Financial instrument risk</t>
        </is>
      </c>
    </row>
    <row r="5">
      <c r="A5" s="4" t="inlineStr">
        <is>
          <t>Financial liabilities</t>
        </is>
      </c>
      <c r="B5" s="6" t="n">
        <v>-2887500</v>
      </c>
      <c r="C5" s="6" t="n">
        <v>-2908750</v>
      </c>
    </row>
    <row r="6">
      <c r="A6" s="4" t="inlineStr">
        <is>
          <t>Variable-interest</t>
        </is>
      </c>
    </row>
    <row r="7">
      <c r="A7" s="3" t="inlineStr">
        <is>
          <t>Financial instrument risk</t>
        </is>
      </c>
    </row>
    <row r="8">
      <c r="A8" s="4" t="inlineStr">
        <is>
          <t>Financial liabilities</t>
        </is>
      </c>
      <c r="B8" s="5" t="n">
        <v>-3369451</v>
      </c>
      <c r="C8" s="5" t="n">
        <v>-3587171</v>
      </c>
    </row>
    <row r="9">
      <c r="A9" s="4" t="inlineStr">
        <is>
          <t>Interest rate risk</t>
        </is>
      </c>
    </row>
    <row r="10">
      <c r="A10" s="3" t="inlineStr">
        <is>
          <t>Financial instrument risk</t>
        </is>
      </c>
    </row>
    <row r="11">
      <c r="A11" s="4" t="inlineStr">
        <is>
          <t>Financial liabilities</t>
        </is>
      </c>
      <c r="B11" s="6" t="n">
        <v>-6256951</v>
      </c>
      <c r="C11" s="6" t="n">
        <v>-6495921</v>
      </c>
    </row>
    <row r="12">
      <c r="A12" s="3" t="inlineStr">
        <is>
          <t>Sensitivity analysis</t>
        </is>
      </c>
    </row>
    <row r="13">
      <c r="A13" s="4" t="inlineStr">
        <is>
          <t>Higher rate increment (as a percent)</t>
        </is>
      </c>
      <c r="B13" s="4" t="inlineStr">
        <is>
          <t>1.00%</t>
        </is>
      </c>
      <c r="C13" s="4" t="inlineStr">
        <is>
          <t>1.00%</t>
        </is>
      </c>
    </row>
    <row r="14">
      <c r="A14" s="4" t="inlineStr">
        <is>
          <t>Increase in interest expense if rate had been higher</t>
        </is>
      </c>
      <c r="B14" s="6" t="n">
        <v>36153</v>
      </c>
      <c r="C14" s="6" t="n">
        <v>51412</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1" customWidth="1" min="8" max="8"/>
    <col width="21" customWidth="1" min="9" max="9"/>
  </cols>
  <sheetData>
    <row r="1">
      <c r="A1" s="1" t="inlineStr">
        <is>
          <t>Balances and Transactions with Related Parties (Details) € in Thousands, $ in Thousands</t>
        </is>
      </c>
      <c r="B1" s="2" t="inlineStr">
        <is>
          <t>Dec. 28, 2018USD ($)</t>
        </is>
      </c>
      <c r="C1" s="2" t="inlineStr">
        <is>
          <t>Dec. 31, 2020EUR (€)</t>
        </is>
      </c>
      <c r="D1" s="2" t="inlineStr">
        <is>
          <t>Dec. 31, 2019USD ($)</t>
        </is>
      </c>
      <c r="E1" s="2" t="inlineStr">
        <is>
          <t>Dec. 31, 2019EUR (€)</t>
        </is>
      </c>
      <c r="F1" s="2" t="inlineStr">
        <is>
          <t>Dec. 31, 2018EUR (€)</t>
        </is>
      </c>
      <c r="G1" s="2" t="inlineStr">
        <is>
          <t>Dec. 31, 2011USD ($)director</t>
        </is>
      </c>
      <c r="H1" s="2" t="inlineStr">
        <is>
          <t>Dec. 31, 2018USD ($)</t>
        </is>
      </c>
      <c r="I1" s="2" t="inlineStr">
        <is>
          <t>Dec. 28, 2018EUR (€)</t>
        </is>
      </c>
    </row>
    <row r="2">
      <c r="A2" s="3" t="inlineStr">
        <is>
          <t>Details of balances with related parties</t>
        </is>
      </c>
    </row>
    <row r="3">
      <c r="A3" s="4" t="inlineStr">
        <is>
          <t>Net receivable (payable)</t>
        </is>
      </c>
      <c r="C3" s="6" t="n">
        <v>184443</v>
      </c>
      <c r="E3" s="6" t="n">
        <v>117700</v>
      </c>
    </row>
    <row r="4">
      <c r="A4" s="3" t="inlineStr">
        <is>
          <t>Group transactions with related parties</t>
        </is>
      </c>
    </row>
    <row r="5">
      <c r="A5" s="4" t="inlineStr">
        <is>
          <t>Percentage of profit before tax contribution to non profit organization</t>
        </is>
      </c>
      <c r="C5" s="4" t="inlineStr">
        <is>
          <t>0.70%</t>
        </is>
      </c>
      <c r="D5" s="4" t="inlineStr">
        <is>
          <t>0.70%</t>
        </is>
      </c>
      <c r="E5" s="4" t="inlineStr">
        <is>
          <t>0.70%</t>
        </is>
      </c>
      <c r="F5" s="4" t="inlineStr">
        <is>
          <t>0.70%</t>
        </is>
      </c>
    </row>
    <row r="6">
      <c r="A6" s="4" t="inlineStr">
        <is>
          <t>Contributions to non-profit organization</t>
        </is>
      </c>
      <c r="C6" s="6" t="n">
        <v>10344</v>
      </c>
      <c r="E6" s="6" t="n">
        <v>5586</v>
      </c>
      <c r="F6" s="6" t="n">
        <v>4282</v>
      </c>
    </row>
    <row r="7">
      <c r="A7" s="4" t="inlineStr">
        <is>
          <t>Number of directors involved in consulting services contract | director</t>
        </is>
      </c>
      <c r="G7" s="5" t="n">
        <v>1</v>
      </c>
    </row>
    <row r="8">
      <c r="A8" s="4" t="inlineStr">
        <is>
          <t>Term of consulting services contract (in years)</t>
        </is>
      </c>
      <c r="G8" s="4" t="inlineStr">
        <is>
          <t>3 years</t>
        </is>
      </c>
    </row>
    <row r="9">
      <c r="A9" s="4" t="inlineStr">
        <is>
          <t>Consulting services fee | $</t>
        </is>
      </c>
      <c r="D9" s="9" t="n">
        <v>250</v>
      </c>
      <c r="G9" s="9" t="n">
        <v>1000</v>
      </c>
      <c r="H9" s="9" t="n">
        <v>1000</v>
      </c>
    </row>
    <row r="10">
      <c r="A10" s="4" t="inlineStr">
        <is>
          <t>Additional bonus | $</t>
        </is>
      </c>
      <c r="G10" s="9" t="n">
        <v>2000</v>
      </c>
    </row>
    <row r="11">
      <c r="A11" s="4" t="inlineStr">
        <is>
          <t>Remuneration of directors representing shareholders interest</t>
        </is>
      </c>
      <c r="C11" s="5" t="n">
        <v>965</v>
      </c>
      <c r="E11" s="5" t="n">
        <v>1501</v>
      </c>
    </row>
    <row r="12">
      <c r="A12" s="4" t="inlineStr">
        <is>
          <t>Biotest Us Corporation and Haema AG</t>
        </is>
      </c>
    </row>
    <row r="13">
      <c r="A13" s="3" t="inlineStr">
        <is>
          <t>Group transactions with related parties</t>
        </is>
      </c>
    </row>
    <row r="14">
      <c r="A14" s="4" t="inlineStr">
        <is>
          <t>Consideration for sale of subsidiary | $</t>
        </is>
      </c>
      <c r="B14" s="9" t="n">
        <v>538014</v>
      </c>
    </row>
    <row r="15">
      <c r="A15" s="4" t="inlineStr">
        <is>
          <t>Scranton Enterprises BV</t>
        </is>
      </c>
    </row>
    <row r="16">
      <c r="A16" s="3" t="inlineStr">
        <is>
          <t>Details of balances with related parties</t>
        </is>
      </c>
    </row>
    <row r="17">
      <c r="A17" s="4" t="inlineStr">
        <is>
          <t>Loans</t>
        </is>
      </c>
      <c r="B17" s="9" t="n">
        <v>95000</v>
      </c>
      <c r="I17" s="6" t="n">
        <v>82969</v>
      </c>
    </row>
    <row r="18">
      <c r="A18" s="4" t="inlineStr">
        <is>
          <t>Scranton Enterprises BV | Fixed-interest</t>
        </is>
      </c>
    </row>
    <row r="19">
      <c r="A19" s="3" t="inlineStr">
        <is>
          <t>Group transactions with related parties</t>
        </is>
      </c>
    </row>
    <row r="20">
      <c r="A20" s="4" t="inlineStr">
        <is>
          <t>Compensation percentage</t>
        </is>
      </c>
      <c r="B20" s="4" t="inlineStr">
        <is>
          <t>2.00%</t>
        </is>
      </c>
      <c r="I20" s="4" t="inlineStr">
        <is>
          <t>2.00%</t>
        </is>
      </c>
    </row>
    <row r="21">
      <c r="A21" s="4" t="inlineStr">
        <is>
          <t>Scranton Enterprises BV | Variable-interest</t>
        </is>
      </c>
    </row>
    <row r="22">
      <c r="A22" s="3" t="inlineStr">
        <is>
          <t>Group transactions with related parties</t>
        </is>
      </c>
    </row>
    <row r="23">
      <c r="A23" s="4" t="inlineStr">
        <is>
          <t>Compensation on loan</t>
        </is>
      </c>
      <c r="B23" s="4" t="inlineStr">
        <is>
          <t>EURIBOR</t>
        </is>
      </c>
    </row>
    <row r="24">
      <c r="A24" s="4" t="inlineStr">
        <is>
          <t>Associates</t>
        </is>
      </c>
    </row>
    <row r="25">
      <c r="A25" s="3" t="inlineStr">
        <is>
          <t>Details of balances with related parties</t>
        </is>
      </c>
    </row>
    <row r="26">
      <c r="A26" s="4" t="inlineStr">
        <is>
          <t>Receivables</t>
        </is>
      </c>
      <c r="C26" s="5" t="n">
        <v>1447</v>
      </c>
      <c r="E26" s="5" t="n">
        <v>1883</v>
      </c>
    </row>
    <row r="27">
      <c r="A27" s="4" t="inlineStr">
        <is>
          <t>Trade payables</t>
        </is>
      </c>
      <c r="C27" s="5" t="n">
        <v>-133</v>
      </c>
      <c r="E27" s="5" t="n">
        <v>-114</v>
      </c>
    </row>
    <row r="28">
      <c r="A28" s="4" t="inlineStr">
        <is>
          <t>Loans</t>
        </is>
      </c>
      <c r="E28" s="5" t="n">
        <v>18342</v>
      </c>
    </row>
    <row r="29">
      <c r="A29" s="4" t="inlineStr">
        <is>
          <t>Debts</t>
        </is>
      </c>
      <c r="E29" s="5" t="n">
        <v>-1258</v>
      </c>
    </row>
    <row r="30">
      <c r="A30" s="3" t="inlineStr">
        <is>
          <t>Group transactions with related parties</t>
        </is>
      </c>
    </row>
    <row r="31">
      <c r="A31" s="4" t="inlineStr">
        <is>
          <t>Net sales</t>
        </is>
      </c>
      <c r="C31" s="5" t="n">
        <v>10522</v>
      </c>
      <c r="E31" s="5" t="n">
        <v>10196</v>
      </c>
      <c r="F31" s="5" t="n">
        <v>5846</v>
      </c>
    </row>
    <row r="32">
      <c r="A32" s="4" t="inlineStr">
        <is>
          <t>Purchases</t>
        </is>
      </c>
      <c r="C32" s="5" t="n">
        <v>-459</v>
      </c>
      <c r="E32" s="5" t="n">
        <v>-48300</v>
      </c>
      <c r="F32" s="5" t="n">
        <v>-97941</v>
      </c>
    </row>
    <row r="33">
      <c r="A33" s="4" t="inlineStr">
        <is>
          <t>Other service expenses</t>
        </is>
      </c>
      <c r="C33" s="5" t="n">
        <v>-15010</v>
      </c>
      <c r="E33" s="5" t="n">
        <v>-25638</v>
      </c>
      <c r="F33" s="5" t="n">
        <v>-21065</v>
      </c>
    </row>
    <row r="34">
      <c r="A34" s="4" t="inlineStr">
        <is>
          <t>R&amp;D agreements</t>
        </is>
      </c>
      <c r="F34" s="5" t="n">
        <v>-50</v>
      </c>
    </row>
    <row r="35">
      <c r="A35" s="4" t="inlineStr">
        <is>
          <t>Finance income</t>
        </is>
      </c>
      <c r="C35" s="5" t="n">
        <v>10939</v>
      </c>
      <c r="E35" s="5" t="n">
        <v>2265</v>
      </c>
      <c r="F35" s="5" t="n">
        <v>3951</v>
      </c>
    </row>
    <row r="36">
      <c r="A36" s="4" t="inlineStr">
        <is>
          <t>Finance cost</t>
        </is>
      </c>
      <c r="E36" s="5" t="n">
        <v>-158</v>
      </c>
      <c r="F36" s="5" t="n">
        <v>-579</v>
      </c>
    </row>
    <row r="37">
      <c r="A37" s="4" t="inlineStr">
        <is>
          <t>Total income (expense)</t>
        </is>
      </c>
      <c r="C37" s="5" t="n">
        <v>5992</v>
      </c>
      <c r="E37" s="5" t="n">
        <v>-61635</v>
      </c>
      <c r="F37" s="5" t="n">
        <v>-109838</v>
      </c>
    </row>
    <row r="38">
      <c r="A38" s="4" t="inlineStr">
        <is>
          <t>Key management personnel</t>
        </is>
      </c>
    </row>
    <row r="39">
      <c r="A39" s="3" t="inlineStr">
        <is>
          <t>Details of balances with related parties</t>
        </is>
      </c>
    </row>
    <row r="40">
      <c r="A40" s="4" t="inlineStr">
        <is>
          <t>Debts</t>
        </is>
      </c>
      <c r="C40" s="5" t="n">
        <v>-5934</v>
      </c>
      <c r="E40" s="5" t="n">
        <v>-4005</v>
      </c>
    </row>
    <row r="41">
      <c r="A41" s="3" t="inlineStr">
        <is>
          <t>Group transactions with related parties</t>
        </is>
      </c>
    </row>
    <row r="42">
      <c r="A42" s="4" t="inlineStr">
        <is>
          <t>Remuneration</t>
        </is>
      </c>
      <c r="C42" s="5" t="n">
        <v>-17164</v>
      </c>
      <c r="E42" s="5" t="n">
        <v>-16795</v>
      </c>
      <c r="F42" s="5" t="n">
        <v>-16070</v>
      </c>
    </row>
    <row r="43">
      <c r="A43" s="4" t="inlineStr">
        <is>
          <t>Total income (expense)</t>
        </is>
      </c>
      <c r="C43" s="5" t="n">
        <v>-17164</v>
      </c>
      <c r="E43" s="5" t="n">
        <v>-16795</v>
      </c>
      <c r="F43" s="5" t="n">
        <v>-16070</v>
      </c>
    </row>
    <row r="44">
      <c r="A44" s="4" t="inlineStr">
        <is>
          <t>Other related parties</t>
        </is>
      </c>
    </row>
    <row r="45">
      <c r="A45" s="3" t="inlineStr">
        <is>
          <t>Details of balances with related parties</t>
        </is>
      </c>
    </row>
    <row r="46">
      <c r="A46" s="4" t="inlineStr">
        <is>
          <t>Trade payables</t>
        </is>
      </c>
      <c r="C46" s="5" t="n">
        <v>-6613</v>
      </c>
      <c r="E46" s="5" t="n">
        <v>-4878</v>
      </c>
    </row>
    <row r="47">
      <c r="A47" s="4" t="inlineStr">
        <is>
          <t>Loans</t>
        </is>
      </c>
      <c r="C47" s="5" t="n">
        <v>80851</v>
      </c>
      <c r="E47" s="5" t="n">
        <v>86363</v>
      </c>
    </row>
    <row r="48">
      <c r="A48" s="4" t="inlineStr">
        <is>
          <t>Other financial assets with other related parties</t>
        </is>
      </c>
      <c r="C48" s="5" t="n">
        <v>114825</v>
      </c>
      <c r="E48" s="5" t="n">
        <v>34367</v>
      </c>
    </row>
    <row r="49">
      <c r="A49" s="4" t="inlineStr">
        <is>
          <t>Other financial liabilities with other related parties</t>
        </is>
      </c>
      <c r="E49" s="5" t="n">
        <v>-13000</v>
      </c>
    </row>
    <row r="50">
      <c r="A50" s="3" t="inlineStr">
        <is>
          <t>Group transactions with related parties</t>
        </is>
      </c>
    </row>
    <row r="51">
      <c r="A51" s="4" t="inlineStr">
        <is>
          <t>Other service expenses</t>
        </is>
      </c>
      <c r="C51" s="5" t="n">
        <v>-10344</v>
      </c>
      <c r="E51" s="5" t="n">
        <v>-5586</v>
      </c>
      <c r="F51" s="5" t="n">
        <v>-4282</v>
      </c>
    </row>
    <row r="52">
      <c r="A52" s="4" t="inlineStr">
        <is>
          <t>Operating lease expense</t>
        </is>
      </c>
      <c r="F52" s="5" t="n">
        <v>-5469</v>
      </c>
    </row>
    <row r="53">
      <c r="A53" s="4" t="inlineStr">
        <is>
          <t>Payments for rights of use</t>
        </is>
      </c>
      <c r="C53" s="5" t="n">
        <v>-5137</v>
      </c>
      <c r="E53" s="5" t="n">
        <v>-7104</v>
      </c>
    </row>
    <row r="54">
      <c r="A54" s="4" t="inlineStr">
        <is>
          <t>Purchase of property, plant and equipment</t>
        </is>
      </c>
      <c r="C54" s="5" t="n">
        <v>-13500</v>
      </c>
    </row>
    <row r="55">
      <c r="A55" s="4" t="inlineStr">
        <is>
          <t>Sale of investments</t>
        </is>
      </c>
      <c r="F55" s="5" t="n">
        <v>469881</v>
      </c>
    </row>
    <row r="56">
      <c r="A56" s="4" t="inlineStr">
        <is>
          <t>Total income (expense)</t>
        </is>
      </c>
      <c r="C56" s="5" t="n">
        <v>-28981</v>
      </c>
      <c r="E56" s="5" t="n">
        <v>-12690</v>
      </c>
      <c r="F56" s="5" t="n">
        <v>460130</v>
      </c>
    </row>
    <row r="57">
      <c r="A57" s="4" t="inlineStr">
        <is>
          <t>Directors</t>
        </is>
      </c>
    </row>
    <row r="58">
      <c r="A58" s="3" t="inlineStr">
        <is>
          <t>Group transactions with related parties</t>
        </is>
      </c>
    </row>
    <row r="59">
      <c r="A59" s="4" t="inlineStr">
        <is>
          <t>Other service expenses</t>
        </is>
      </c>
      <c r="E59" s="5" t="n">
        <v>-220</v>
      </c>
      <c r="F59" s="5" t="n">
        <v>-844</v>
      </c>
    </row>
    <row r="60">
      <c r="A60" s="4" t="inlineStr">
        <is>
          <t>Remuneration</t>
        </is>
      </c>
      <c r="C60" s="5" t="n">
        <v>-4966</v>
      </c>
      <c r="E60" s="5" t="n">
        <v>-5517</v>
      </c>
      <c r="F60" s="5" t="n">
        <v>-5848</v>
      </c>
    </row>
    <row r="61">
      <c r="A61" s="4" t="inlineStr">
        <is>
          <t>Total income (expense)</t>
        </is>
      </c>
      <c r="C61" s="6" t="n">
        <v>-4966</v>
      </c>
      <c r="E61" s="6" t="n">
        <v>-5737</v>
      </c>
      <c r="F61" s="6" t="n">
        <v>-6692</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COVID-19 Impact (Details) - EUR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c r="F2" s="2" t="inlineStr">
        <is>
          <t>Dec. 31, 2017</t>
        </is>
      </c>
    </row>
    <row r="3">
      <c r="A3" s="3" t="inlineStr">
        <is>
          <t>COVID-19 Impact</t>
        </is>
      </c>
    </row>
    <row r="4">
      <c r="A4" s="4" t="inlineStr">
        <is>
          <t>Total estimated adjustments to inventory value recognized for COVID-19 impact</t>
        </is>
      </c>
      <c r="B4" s="6" t="n">
        <v>205000</v>
      </c>
    </row>
    <row r="5">
      <c r="A5" s="4" t="inlineStr">
        <is>
          <t>Amount of operating expense containment plan for COVID-19 impact</t>
        </is>
      </c>
      <c r="C5" s="6" t="n">
        <v>112000</v>
      </c>
    </row>
    <row r="6">
      <c r="A6" s="4" t="inlineStr">
        <is>
          <t>Net impact on operating result caused by the COVID-19 pandemic</t>
        </is>
      </c>
      <c r="C6" s="5" t="n">
        <v>155000</v>
      </c>
    </row>
    <row r="7">
      <c r="A7" s="4" t="inlineStr">
        <is>
          <t>Liquidity position</t>
        </is>
      </c>
      <c r="C7" s="5" t="n">
        <v>1500000</v>
      </c>
    </row>
    <row r="8">
      <c r="A8" s="4" t="inlineStr">
        <is>
          <t>Cash and cash equivalents</t>
        </is>
      </c>
      <c r="C8" s="5" t="n">
        <v>579647</v>
      </c>
      <c r="D8" s="6" t="n">
        <v>741982</v>
      </c>
      <c r="E8" s="6" t="n">
        <v>1033792</v>
      </c>
      <c r="F8" s="6" t="n">
        <v>886521</v>
      </c>
    </row>
    <row r="9">
      <c r="A9" s="4" t="inlineStr">
        <is>
          <t>Undrawn credit facility</t>
        </is>
      </c>
      <c r="C9" s="6" t="n">
        <v>900000</v>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8" customWidth="1" min="3" max="3"/>
    <col width="27" customWidth="1" min="4" max="4"/>
  </cols>
  <sheetData>
    <row r="1">
      <c r="A1" s="1" t="inlineStr">
        <is>
          <t>Subsequent events - Acquisitions (Details) - Acquisition of ownership interest € in Thousands, $ in Thousands, l in Millions</t>
        </is>
      </c>
      <c r="B1" s="2" t="inlineStr">
        <is>
          <t>Mar. 08, 2021USD ($)</t>
        </is>
      </c>
      <c r="C1" s="2" t="inlineStr">
        <is>
          <t>Feb. 28, 2021USD ($)Centerl</t>
        </is>
      </c>
      <c r="D1" s="2" t="inlineStr">
        <is>
          <t>Feb. 28, 2021EUR (€)Center</t>
        </is>
      </c>
    </row>
    <row r="2">
      <c r="A2" s="4" t="inlineStr">
        <is>
          <t>GigaGen</t>
        </is>
      </c>
    </row>
    <row r="3">
      <c r="A3" s="3" t="inlineStr">
        <is>
          <t>Events after the Reporting Period</t>
        </is>
      </c>
    </row>
    <row r="4">
      <c r="A4" s="4" t="inlineStr">
        <is>
          <t>Ownership interest acquired (as a percent)</t>
        </is>
      </c>
      <c r="B4" s="4" t="inlineStr">
        <is>
          <t>59.11%</t>
        </is>
      </c>
    </row>
    <row r="5">
      <c r="A5" s="4" t="inlineStr">
        <is>
          <t>Proportion of ownership interest (as a percent)</t>
        </is>
      </c>
      <c r="B5" s="4" t="inlineStr">
        <is>
          <t>100.00%</t>
        </is>
      </c>
    </row>
    <row r="6">
      <c r="A6" s="4" t="inlineStr">
        <is>
          <t>Variation between the fair value of the previous investment and the book value</t>
        </is>
      </c>
      <c r="B6" s="9" t="n">
        <v>43000</v>
      </c>
    </row>
    <row r="7">
      <c r="A7" s="4" t="inlineStr">
        <is>
          <t>Consideration transferred</t>
        </is>
      </c>
      <c r="B7" s="9" t="n">
        <v>80000</v>
      </c>
    </row>
    <row r="8">
      <c r="A8" s="4" t="inlineStr">
        <is>
          <t>BPL Plasma, Inc.</t>
        </is>
      </c>
    </row>
    <row r="9">
      <c r="A9" s="3" t="inlineStr">
        <is>
          <t>Events after the Reporting Period</t>
        </is>
      </c>
    </row>
    <row r="10">
      <c r="A10" s="4" t="inlineStr">
        <is>
          <t>Consideration transferred</t>
        </is>
      </c>
      <c r="C10" s="9" t="n">
        <v>382000</v>
      </c>
      <c r="D10" s="6" t="n">
        <v>313887</v>
      </c>
    </row>
    <row r="11">
      <c r="A11" s="4" t="inlineStr">
        <is>
          <t>Number of plasma donor centers acquired | Center</t>
        </is>
      </c>
      <c r="C11" s="5" t="n">
        <v>25</v>
      </c>
      <c r="D11" s="5" t="n">
        <v>25</v>
      </c>
    </row>
    <row r="12">
      <c r="A12" s="4" t="inlineStr">
        <is>
          <t>Number of liters plasma per year | l</t>
        </is>
      </c>
      <c r="C12" s="5" t="n">
        <v>1</v>
      </c>
    </row>
    <row r="13">
      <c r="A13" s="4" t="inlineStr">
        <is>
          <t>Business acquisition exchange rate (Euro/Dollar)</t>
        </is>
      </c>
      <c r="C13" s="14" t="n">
        <v>1.217</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 Summary of Transaction (Details) - Feb. 28, 2021 - BPL Plasma, Inc. - Acquisition of ownership interest € in Thousands, $ in Thousands</t>
        </is>
      </c>
      <c r="B1" s="2" t="inlineStr">
        <is>
          <t>USD ($)</t>
        </is>
      </c>
      <c r="C1" s="2" t="inlineStr">
        <is>
          <t>EUR (€)</t>
        </is>
      </c>
    </row>
    <row r="2">
      <c r="A2" s="3" t="inlineStr">
        <is>
          <t>Events after the Reporting Period</t>
        </is>
      </c>
    </row>
    <row r="3">
      <c r="A3" s="4" t="inlineStr">
        <is>
          <t>Cash paid</t>
        </is>
      </c>
      <c r="B3" s="9" t="n">
        <v>382000</v>
      </c>
      <c r="C3" s="6" t="n">
        <v>313887</v>
      </c>
    </row>
    <row r="4">
      <c r="A4" s="4" t="inlineStr">
        <is>
          <t>Total business combination cost</t>
        </is>
      </c>
      <c r="B4" s="5" t="n">
        <v>382000</v>
      </c>
      <c r="C4" s="5" t="n">
        <v>313887</v>
      </c>
    </row>
    <row r="5">
      <c r="A5" s="4" t="inlineStr">
        <is>
          <t>Fair value of net assets acquired</t>
        </is>
      </c>
      <c r="B5" s="5" t="n">
        <v>17424</v>
      </c>
      <c r="C5" s="5" t="n">
        <v>14317</v>
      </c>
    </row>
    <row r="6">
      <c r="A6" s="4" t="inlineStr">
        <is>
          <t>Goodwill (excess of the cost of the business combination over the fair value of net assets acquired)</t>
        </is>
      </c>
      <c r="B6" s="9" t="n">
        <v>364576</v>
      </c>
      <c r="C6" s="6" t="n">
        <v>29956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EUR (€) € in Thousands</t>
        </is>
      </c>
      <c r="B1" s="2" t="inlineStr">
        <is>
          <t>Dec. 31, 2020</t>
        </is>
      </c>
      <c r="C1" s="2" t="inlineStr">
        <is>
          <t>Dec. 31, 2019</t>
        </is>
      </c>
    </row>
    <row r="2">
      <c r="A2" s="3" t="inlineStr">
        <is>
          <t>Non-current assets</t>
        </is>
      </c>
    </row>
    <row r="3">
      <c r="A3" s="4" t="inlineStr">
        <is>
          <t>Goodwill</t>
        </is>
      </c>
      <c r="B3" s="6" t="n">
        <v>5332271</v>
      </c>
      <c r="C3" s="6" t="n">
        <v>5507063</v>
      </c>
    </row>
    <row r="4">
      <c r="A4" s="4" t="inlineStr">
        <is>
          <t>Other intangible assets</t>
        </is>
      </c>
      <c r="B4" s="5" t="n">
        <v>1557650</v>
      </c>
      <c r="C4" s="5" t="n">
        <v>1433534</v>
      </c>
    </row>
    <row r="5">
      <c r="A5" s="4" t="inlineStr">
        <is>
          <t>Rights of use</t>
        </is>
      </c>
      <c r="B5" s="5" t="n">
        <v>678696</v>
      </c>
      <c r="C5" s="5" t="n">
        <v>703858</v>
      </c>
    </row>
    <row r="6">
      <c r="A6" s="4" t="inlineStr">
        <is>
          <t>Property, plant and equipment</t>
        </is>
      </c>
      <c r="B6" s="5" t="n">
        <v>2324107</v>
      </c>
      <c r="C6" s="5" t="n">
        <v>2159545</v>
      </c>
    </row>
    <row r="7">
      <c r="A7" s="4" t="inlineStr">
        <is>
          <t>Investment in equity-accounted investees</t>
        </is>
      </c>
      <c r="B7" s="5" t="n">
        <v>1869020</v>
      </c>
      <c r="C7" s="5" t="n">
        <v>114473</v>
      </c>
    </row>
    <row r="8">
      <c r="A8" s="3" t="inlineStr">
        <is>
          <t>Non-current financial assets</t>
        </is>
      </c>
    </row>
    <row r="9">
      <c r="A9" s="4" t="inlineStr">
        <is>
          <t>Non-current financial assets measured at fair value</t>
        </is>
      </c>
      <c r="B9" s="5" t="n">
        <v>3008</v>
      </c>
      <c r="C9" s="5" t="n">
        <v>7</v>
      </c>
    </row>
    <row r="10">
      <c r="A10" s="4" t="inlineStr">
        <is>
          <t>Non-current financial assets at amortized cost</t>
        </is>
      </c>
      <c r="B10" s="5" t="n">
        <v>195149</v>
      </c>
      <c r="C10" s="5" t="n">
        <v>138923</v>
      </c>
    </row>
    <row r="11">
      <c r="A11" s="4" t="inlineStr">
        <is>
          <t>Total non-current financial assets</t>
        </is>
      </c>
      <c r="B11" s="5" t="n">
        <v>198157</v>
      </c>
      <c r="C11" s="5" t="n">
        <v>138930</v>
      </c>
    </row>
    <row r="12">
      <c r="A12" s="4" t="inlineStr">
        <is>
          <t>Deferred tax assets</t>
        </is>
      </c>
      <c r="B12" s="5" t="n">
        <v>149921</v>
      </c>
      <c r="C12" s="5" t="n">
        <v>123024</v>
      </c>
    </row>
    <row r="13">
      <c r="A13" s="4" t="inlineStr">
        <is>
          <t>Total non-current assets</t>
        </is>
      </c>
      <c r="B13" s="5" t="n">
        <v>12109822</v>
      </c>
      <c r="C13" s="5" t="n">
        <v>10180427</v>
      </c>
    </row>
    <row r="14">
      <c r="A14" s="4" t="inlineStr">
        <is>
          <t>Inventories</t>
        </is>
      </c>
      <c r="B14" s="5" t="n">
        <v>2002281</v>
      </c>
      <c r="C14" s="5" t="n">
        <v>2342590</v>
      </c>
    </row>
    <row r="15">
      <c r="A15" s="3" t="inlineStr">
        <is>
          <t>Trade and other receivables</t>
        </is>
      </c>
    </row>
    <row r="16">
      <c r="A16" s="4" t="inlineStr">
        <is>
          <t>Trade receivables</t>
        </is>
      </c>
      <c r="B16" s="5" t="n">
        <v>383233</v>
      </c>
      <c r="C16" s="5" t="n">
        <v>369797</v>
      </c>
    </row>
    <row r="17">
      <c r="A17" s="4" t="inlineStr">
        <is>
          <t>Other receivables</t>
        </is>
      </c>
      <c r="B17" s="5" t="n">
        <v>72360</v>
      </c>
      <c r="C17" s="5" t="n">
        <v>82509</v>
      </c>
    </row>
    <row r="18">
      <c r="A18" s="4" t="inlineStr">
        <is>
          <t>Current income tax assets</t>
        </is>
      </c>
      <c r="B18" s="5" t="n">
        <v>64565</v>
      </c>
      <c r="C18" s="5" t="n">
        <v>38269</v>
      </c>
    </row>
    <row r="19">
      <c r="A19" s="4" t="inlineStr">
        <is>
          <t>Trade and other receivables</t>
        </is>
      </c>
      <c r="B19" s="5" t="n">
        <v>520158</v>
      </c>
      <c r="C19" s="5" t="n">
        <v>490575</v>
      </c>
    </row>
    <row r="20">
      <c r="A20" s="3" t="inlineStr">
        <is>
          <t>Other current financial assets</t>
        </is>
      </c>
    </row>
    <row r="21">
      <c r="A21" s="4" t="inlineStr">
        <is>
          <t>Current financial assets measured at fair value</t>
        </is>
      </c>
      <c r="C21" s="5" t="n">
        <v>1716738</v>
      </c>
    </row>
    <row r="22">
      <c r="A22" s="4" t="inlineStr">
        <is>
          <t>Current financial assets at amortized cost</t>
        </is>
      </c>
      <c r="B22" s="5" t="n">
        <v>11118</v>
      </c>
      <c r="C22" s="5" t="n">
        <v>12188</v>
      </c>
    </row>
    <row r="23">
      <c r="A23" s="4" t="inlineStr">
        <is>
          <t>Total current financial assets</t>
        </is>
      </c>
      <c r="B23" s="5" t="n">
        <v>11118</v>
      </c>
      <c r="C23" s="5" t="n">
        <v>1728926</v>
      </c>
    </row>
    <row r="24">
      <c r="A24" s="4" t="inlineStr">
        <is>
          <t>Other current Assets</t>
        </is>
      </c>
      <c r="B24" s="5" t="n">
        <v>51750</v>
      </c>
      <c r="C24" s="5" t="n">
        <v>58111</v>
      </c>
    </row>
    <row r="25">
      <c r="A25" s="4" t="inlineStr">
        <is>
          <t>Cash and cash equivalents</t>
        </is>
      </c>
      <c r="B25" s="5" t="n">
        <v>579647</v>
      </c>
      <c r="C25" s="5" t="n">
        <v>741982</v>
      </c>
    </row>
    <row r="26">
      <c r="A26" s="4" t="inlineStr">
        <is>
          <t>Total current assets</t>
        </is>
      </c>
      <c r="B26" s="5" t="n">
        <v>3164954</v>
      </c>
      <c r="C26" s="5" t="n">
        <v>5362184</v>
      </c>
    </row>
    <row r="27">
      <c r="A27" s="4" t="inlineStr">
        <is>
          <t>Total assets</t>
        </is>
      </c>
      <c r="B27" s="5" t="n">
        <v>15274776</v>
      </c>
      <c r="C27" s="5" t="n">
        <v>15542611</v>
      </c>
    </row>
    <row r="28">
      <c r="A28" s="3" t="inlineStr">
        <is>
          <t>Equity and liabilities</t>
        </is>
      </c>
    </row>
    <row r="29">
      <c r="A29" s="4" t="inlineStr">
        <is>
          <t>Share capital</t>
        </is>
      </c>
      <c r="B29" s="5" t="n">
        <v>119604</v>
      </c>
      <c r="C29" s="5" t="n">
        <v>119604</v>
      </c>
    </row>
    <row r="30">
      <c r="A30" s="4" t="inlineStr">
        <is>
          <t>Share premium</t>
        </is>
      </c>
      <c r="B30" s="5" t="n">
        <v>910728</v>
      </c>
      <c r="C30" s="5" t="n">
        <v>910728</v>
      </c>
    </row>
    <row r="31">
      <c r="A31" s="4" t="inlineStr">
        <is>
          <t>Reserves</t>
        </is>
      </c>
      <c r="B31" s="5" t="n">
        <v>3776932</v>
      </c>
      <c r="C31" s="5" t="n">
        <v>3009599</v>
      </c>
    </row>
    <row r="32">
      <c r="A32" s="4" t="inlineStr">
        <is>
          <t>Treasury stock</t>
        </is>
      </c>
      <c r="B32" s="5" t="n">
        <v>-43734</v>
      </c>
      <c r="C32" s="5" t="n">
        <v>-49584</v>
      </c>
    </row>
    <row r="33">
      <c r="A33" s="4" t="inlineStr">
        <is>
          <t>Interim dividend</t>
        </is>
      </c>
      <c r="C33" s="5" t="n">
        <v>-136828</v>
      </c>
    </row>
    <row r="34">
      <c r="A34" s="4" t="inlineStr">
        <is>
          <t>Profit for the year attributable to the Parent</t>
        </is>
      </c>
      <c r="B34" s="5" t="n">
        <v>618546</v>
      </c>
      <c r="C34" s="5" t="n">
        <v>625146</v>
      </c>
    </row>
    <row r="35">
      <c r="A35" s="4" t="inlineStr">
        <is>
          <t>Total equity</t>
        </is>
      </c>
      <c r="B35" s="5" t="n">
        <v>5382076</v>
      </c>
      <c r="C35" s="5" t="n">
        <v>4478665</v>
      </c>
    </row>
    <row r="36">
      <c r="A36" s="4" t="inlineStr">
        <is>
          <t>Other comprehensive Income</t>
        </is>
      </c>
      <c r="B36" s="5" t="n">
        <v>-1155</v>
      </c>
      <c r="C36" s="5" t="n">
        <v>-903</v>
      </c>
    </row>
    <row r="37">
      <c r="A37" s="4" t="inlineStr">
        <is>
          <t>Translation differences</t>
        </is>
      </c>
      <c r="B37" s="5" t="n">
        <v>-272529</v>
      </c>
      <c r="C37" s="5" t="n">
        <v>344357</v>
      </c>
    </row>
    <row r="38">
      <c r="A38" s="4" t="inlineStr">
        <is>
          <t>Other comprehensive expenses</t>
        </is>
      </c>
      <c r="B38" s="5" t="n">
        <v>-273684</v>
      </c>
      <c r="C38" s="5" t="n">
        <v>343454</v>
      </c>
    </row>
    <row r="39">
      <c r="A39" s="4" t="inlineStr">
        <is>
          <t>Equity attributable to the Parent</t>
        </is>
      </c>
      <c r="B39" s="5" t="n">
        <v>5108392</v>
      </c>
      <c r="C39" s="5" t="n">
        <v>4822119</v>
      </c>
    </row>
    <row r="40">
      <c r="A40" s="4" t="inlineStr">
        <is>
          <t>Non-controlling interests</t>
        </is>
      </c>
      <c r="B40" s="5" t="n">
        <v>1611663</v>
      </c>
      <c r="C40" s="5" t="n">
        <v>2023649</v>
      </c>
    </row>
    <row r="41">
      <c r="A41" s="4" t="inlineStr">
        <is>
          <t>Total equity</t>
        </is>
      </c>
      <c r="B41" s="5" t="n">
        <v>6720055</v>
      </c>
      <c r="C41" s="5" t="n">
        <v>6845768</v>
      </c>
    </row>
    <row r="42">
      <c r="A42" s="3" t="inlineStr">
        <is>
          <t>Non-current liabilities</t>
        </is>
      </c>
    </row>
    <row r="43">
      <c r="A43" s="4" t="inlineStr">
        <is>
          <t>Grants</t>
        </is>
      </c>
      <c r="B43" s="5" t="n">
        <v>17008</v>
      </c>
      <c r="C43" s="5" t="n">
        <v>11377</v>
      </c>
    </row>
    <row r="44">
      <c r="A44" s="4" t="inlineStr">
        <is>
          <t>Provisions</t>
        </is>
      </c>
      <c r="B44" s="5" t="n">
        <v>27271</v>
      </c>
      <c r="C44" s="5" t="n">
        <v>8030</v>
      </c>
    </row>
    <row r="45">
      <c r="A45" s="4" t="inlineStr">
        <is>
          <t>Non-current financial liabilities</t>
        </is>
      </c>
      <c r="B45" s="5" t="n">
        <v>6602100</v>
      </c>
      <c r="C45" s="5" t="n">
        <v>6846068</v>
      </c>
    </row>
    <row r="46">
      <c r="A46" s="4" t="inlineStr">
        <is>
          <t>Other non-current liabilities</t>
        </is>
      </c>
      <c r="B46" s="5" t="n">
        <v>16391</v>
      </c>
      <c r="C46" s="5" t="n">
        <v>983</v>
      </c>
    </row>
    <row r="47">
      <c r="A47" s="4" t="inlineStr">
        <is>
          <t>Deferred tax liabilities</t>
        </is>
      </c>
      <c r="B47" s="5" t="n">
        <v>556813</v>
      </c>
      <c r="C47" s="5" t="n">
        <v>463827</v>
      </c>
    </row>
    <row r="48">
      <c r="A48" s="4" t="inlineStr">
        <is>
          <t>Provisions</t>
        </is>
      </c>
      <c r="B48" s="5" t="n">
        <v>11175</v>
      </c>
      <c r="C48" s="5" t="n">
        <v>53109</v>
      </c>
    </row>
    <row r="49">
      <c r="A49" s="4" t="inlineStr">
        <is>
          <t>Current financial liabilities</t>
        </is>
      </c>
      <c r="B49" s="5" t="n">
        <v>424612</v>
      </c>
      <c r="C49" s="5" t="n">
        <v>361312</v>
      </c>
    </row>
    <row r="50">
      <c r="A50" s="4" t="inlineStr">
        <is>
          <t>Current debts with related companies</t>
        </is>
      </c>
      <c r="C50" s="5" t="n">
        <v>1258</v>
      </c>
    </row>
    <row r="51">
      <c r="A51" s="3" t="inlineStr">
        <is>
          <t>Trade and other Payables</t>
        </is>
      </c>
    </row>
    <row r="52">
      <c r="A52" s="4" t="inlineStr">
        <is>
          <t>Suppliers</t>
        </is>
      </c>
      <c r="B52" s="5" t="n">
        <v>601618</v>
      </c>
      <c r="C52" s="5" t="n">
        <v>581882</v>
      </c>
    </row>
    <row r="53">
      <c r="A53" s="4" t="inlineStr">
        <is>
          <t>Other payables</t>
        </is>
      </c>
      <c r="B53" s="5" t="n">
        <v>141089</v>
      </c>
      <c r="C53" s="5" t="n">
        <v>165632</v>
      </c>
    </row>
    <row r="54">
      <c r="A54" s="4" t="inlineStr">
        <is>
          <t>Current income tax liabilities</t>
        </is>
      </c>
      <c r="B54" s="5" t="n">
        <v>3482</v>
      </c>
      <c r="C54" s="5" t="n">
        <v>5966</v>
      </c>
    </row>
    <row r="55">
      <c r="A55" s="4" t="inlineStr">
        <is>
          <t>Total trade and other payables</t>
        </is>
      </c>
      <c r="B55" s="5" t="n">
        <v>746189</v>
      </c>
      <c r="C55" s="5" t="n">
        <v>753480</v>
      </c>
    </row>
    <row r="56">
      <c r="A56" s="4" t="inlineStr">
        <is>
          <t>Other current liabilities</t>
        </is>
      </c>
      <c r="B56" s="5" t="n">
        <v>153162</v>
      </c>
      <c r="C56" s="5" t="n">
        <v>197399</v>
      </c>
    </row>
    <row r="57">
      <c r="A57" s="4" t="inlineStr">
        <is>
          <t>Total current liabilities</t>
        </is>
      </c>
      <c r="B57" s="5" t="n">
        <v>1335138</v>
      </c>
      <c r="C57" s="5" t="n">
        <v>1366558</v>
      </c>
    </row>
    <row r="58">
      <c r="A58" s="4" t="inlineStr">
        <is>
          <t>Total liabilities</t>
        </is>
      </c>
      <c r="B58" s="5" t="n">
        <v>8554721</v>
      </c>
      <c r="C58" s="5" t="n">
        <v>8696843</v>
      </c>
    </row>
    <row r="59">
      <c r="A59" s="4" t="inlineStr">
        <is>
          <t>Total non-current liabilities</t>
        </is>
      </c>
      <c r="B59" s="5" t="n">
        <v>7219583</v>
      </c>
      <c r="C59" s="5" t="n">
        <v>7330285</v>
      </c>
    </row>
    <row r="60">
      <c r="A60" s="4" t="inlineStr">
        <is>
          <t>Total equity and liabilities</t>
        </is>
      </c>
      <c r="B60" s="6" t="n">
        <v>15274776</v>
      </c>
      <c r="C60" s="6" t="n">
        <v>15542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t>
        </is>
      </c>
    </row>
    <row r="4">
      <c r="A4" s="4" t="inlineStr">
        <is>
          <t>Trade and Other Receivables</t>
        </is>
      </c>
      <c r="B4" s="4" t="inlineStr">
        <is>
          <t>(14) Trade and Other Receivables
Details at 31 December 2020 and 2019 are as follows:
Thousands of Euros
31/12/2020
31/12/2019
Trade receivables
404,771
390,205
Receivables from associates (note 31)
1,447
1,883
Impairment losses (note 30)
(22,985)
(22,291)
Trade receivables
383,233
369,797
Other receivables (note 30)
8,324
8,403
Personnel
822
2,163
Advance payments (note 30)
16,053
20,864
Taxation authorities, VAT recoverable
38,747
46,561
Other public entities
8,414
4,518
Other receivables
72,360
82,509
Current income tax assets
64,565
38,269
Total trade and other receivables
520,158
490,575
Other receivables
During 2020, 2019 and 2018 the Grifols Group has sold receivables without recourse to some financial institutions (factors), to which the risks and benefits inherent to the ownership of the assigned credits are substantially transferred. Also, the control over the assigned credits, understood as the factor's ability to sell them to an unrelated third party, unilaterally and without restrictions, has been transferred to the factor.
The main conditions of these contracts include the advanced collection of the assigned credits that vary between 70% and 100% of the nominal amount and a percentage of insolvency risk coverage on the factor side that varies between 90% and 100% of the nominal of the assigned credits.
These contracts have been considered as without recourse factoring and the amount advanced by the factors has been derecognized from the balance sheet
Likewise, in financial year 2020, some receivables assignment contracts were signed with a financial institution, in which Grifols retains the risks and benefits inherent to the ownership of the assigned credits. These contracts have been considered as with recourse and the assigned amount remains in the consolidated balance sheet at 31 December 2020 and a short-term debt has been recognized for an amount equal to the consideration received from the factor for the assignment. The amount recognized is Euros 18,264 thousand at 31 December 2020 (see note 21).
Total receivables without recourse sold to financial institutions through the aforementioned contracts in 2020 amount to Euros 2,735,973 thousand (Euros 1,593,260 thousand in 2019 and Euros 1,188,216 thousand in 2018).
The finance cost of these operations for the Group totals approximately Euros 10,964 thousand which has been recognized under finance costs in the consolidated statement of profit and loss for 2020 (Euros 9,171 thousand in 2019 and Euros 6,053 thousand in 2018) (see note 27).
Details of balances with related parties are shown in note 31.</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7" customWidth="1" min="2" max="2"/>
  </cols>
  <sheetData>
    <row r="1">
      <c r="A1" s="1" t="inlineStr">
        <is>
          <t>Subsequent events - Buy-back Programme (Details) - Buy-back Programme</t>
        </is>
      </c>
      <c r="B1" s="2" t="inlineStr">
        <is>
          <t>Mar. 11, 2021EUR (€)shares</t>
        </is>
      </c>
    </row>
    <row r="2">
      <c r="A2" s="3" t="inlineStr">
        <is>
          <t>Events after the Reporting Period</t>
        </is>
      </c>
    </row>
    <row r="3">
      <c r="A3" s="4" t="inlineStr">
        <is>
          <t>Maximum number of shares to be acquired under the Buy-back Programme</t>
        </is>
      </c>
      <c r="B3" s="5" t="n">
        <v>6875549</v>
      </c>
    </row>
    <row r="4">
      <c r="A4" s="4" t="inlineStr">
        <is>
          <t>Maximum net investment under the Buy-back Programme | €</t>
        </is>
      </c>
      <c r="B4" s="6" t="n">
        <v>125000000</v>
      </c>
    </row>
    <row r="5">
      <c r="A5" s="4" t="inlineStr">
        <is>
          <t>Class A shares</t>
        </is>
      </c>
    </row>
    <row r="6">
      <c r="A6" s="3" t="inlineStr">
        <is>
          <t>Events after the Reporting Period</t>
        </is>
      </c>
    </row>
    <row r="7">
      <c r="A7" s="4" t="inlineStr">
        <is>
          <t>Maximum number of shares to be acquired under the Buy-back Programme</t>
        </is>
      </c>
      <c r="B7" s="5" t="n">
        <v>4261298</v>
      </c>
    </row>
    <row r="8">
      <c r="A8" s="4" t="inlineStr">
        <is>
          <t>Class B Shares</t>
        </is>
      </c>
    </row>
    <row r="9">
      <c r="A9" s="3" t="inlineStr">
        <is>
          <t>Events after the Reporting Period</t>
        </is>
      </c>
    </row>
    <row r="10">
      <c r="A10" s="4" t="inlineStr">
        <is>
          <t>Maximum number of shares to be acquired under the Buy-back Programme</t>
        </is>
      </c>
      <c r="B10" s="5" t="n">
        <v>2614251</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ppendix I - Information on Group Companies, Associates and others (Details)</t>
        </is>
      </c>
      <c r="B1" s="2" t="inlineStr">
        <is>
          <t>Dec. 31, 2020</t>
        </is>
      </c>
      <c r="C1" s="2" t="inlineStr">
        <is>
          <t>Dec. 31, 2019</t>
        </is>
      </c>
      <c r="D1" s="2" t="inlineStr">
        <is>
          <t>Dec. 31, 2018</t>
        </is>
      </c>
    </row>
    <row r="2">
      <c r="A2" s="4" t="inlineStr">
        <is>
          <t>Diagnostic Grifols, S.A.</t>
        </is>
      </c>
    </row>
    <row r="3">
      <c r="A3" s="3" t="inlineStr">
        <is>
          <t>Information on group companies associates and others</t>
        </is>
      </c>
    </row>
    <row r="4">
      <c r="A4" s="4" t="inlineStr">
        <is>
          <t>Proportion of indirect ownership interest</t>
        </is>
      </c>
      <c r="B4" s="4" t="inlineStr">
        <is>
          <t>100.00%</t>
        </is>
      </c>
      <c r="C4" s="4" t="inlineStr">
        <is>
          <t>100.00%</t>
        </is>
      </c>
      <c r="D4" s="4" t="inlineStr">
        <is>
          <t>100.00%</t>
        </is>
      </c>
    </row>
    <row r="5">
      <c r="A5" s="4" t="inlineStr">
        <is>
          <t>Instituto Grifols, S.A.</t>
        </is>
      </c>
    </row>
    <row r="6">
      <c r="A6" s="3" t="inlineStr">
        <is>
          <t>Information on group companies associates and others</t>
        </is>
      </c>
    </row>
    <row r="7">
      <c r="A7" s="4" t="inlineStr">
        <is>
          <t>Proportion of direct ownership interest</t>
        </is>
      </c>
      <c r="B7" s="4" t="inlineStr">
        <is>
          <t>99.998%</t>
        </is>
      </c>
      <c r="C7" s="4" t="inlineStr">
        <is>
          <t>99.998%</t>
        </is>
      </c>
      <c r="D7" s="4" t="inlineStr">
        <is>
          <t>99.998%</t>
        </is>
      </c>
    </row>
    <row r="8">
      <c r="A8" s="4" t="inlineStr">
        <is>
          <t>Proportion of indirect ownership interest</t>
        </is>
      </c>
      <c r="B8" s="4" t="inlineStr">
        <is>
          <t>0.002%</t>
        </is>
      </c>
      <c r="C8" s="4" t="inlineStr">
        <is>
          <t>0.002%</t>
        </is>
      </c>
      <c r="D8" s="4" t="inlineStr">
        <is>
          <t>0.002%</t>
        </is>
      </c>
    </row>
    <row r="9">
      <c r="A9" s="4" t="inlineStr">
        <is>
          <t>Laboratorios Grifols, S.A.</t>
        </is>
      </c>
    </row>
    <row r="10">
      <c r="A10" s="3" t="inlineStr">
        <is>
          <t>Information on group companies associates and others</t>
        </is>
      </c>
    </row>
    <row r="11">
      <c r="A11" s="4" t="inlineStr">
        <is>
          <t>Proportion of direct ownership interest</t>
        </is>
      </c>
      <c r="B11" s="4" t="inlineStr">
        <is>
          <t>98.60%</t>
        </is>
      </c>
      <c r="C11" s="4" t="inlineStr">
        <is>
          <t>98.60%</t>
        </is>
      </c>
      <c r="D11" s="4" t="inlineStr">
        <is>
          <t>98.60%</t>
        </is>
      </c>
    </row>
    <row r="12">
      <c r="A12" s="4" t="inlineStr">
        <is>
          <t>Proportion of indirect ownership interest</t>
        </is>
      </c>
      <c r="B12" s="4" t="inlineStr">
        <is>
          <t>1.40%</t>
        </is>
      </c>
      <c r="C12" s="4" t="inlineStr">
        <is>
          <t>1.40%</t>
        </is>
      </c>
      <c r="D12" s="4" t="inlineStr">
        <is>
          <t>1.40%</t>
        </is>
      </c>
    </row>
    <row r="13">
      <c r="A13" s="4" t="inlineStr">
        <is>
          <t>Biomat, S.A.</t>
        </is>
      </c>
    </row>
    <row r="14">
      <c r="A14" s="3" t="inlineStr">
        <is>
          <t>Information on group companies associates and others</t>
        </is>
      </c>
    </row>
    <row r="15">
      <c r="A15" s="4" t="inlineStr">
        <is>
          <t>Proportion of direct ownership interest</t>
        </is>
      </c>
      <c r="B15" s="4" t="inlineStr">
        <is>
          <t>99.90%</t>
        </is>
      </c>
      <c r="C15" s="4" t="inlineStr">
        <is>
          <t>99.90%</t>
        </is>
      </c>
      <c r="D15" s="4" t="inlineStr">
        <is>
          <t>99.90%</t>
        </is>
      </c>
    </row>
    <row r="16">
      <c r="A16" s="4" t="inlineStr">
        <is>
          <t>Proportion of indirect ownership interest</t>
        </is>
      </c>
      <c r="B16" s="4" t="inlineStr">
        <is>
          <t>0.10%</t>
        </is>
      </c>
      <c r="C16" s="4" t="inlineStr">
        <is>
          <t>0.10%</t>
        </is>
      </c>
      <c r="D16" s="4" t="inlineStr">
        <is>
          <t>0.10%</t>
        </is>
      </c>
    </row>
    <row r="17">
      <c r="A17" s="4" t="inlineStr">
        <is>
          <t>Grifols Engineering, S.A.</t>
        </is>
      </c>
    </row>
    <row r="18">
      <c r="A18" s="3" t="inlineStr">
        <is>
          <t>Information on group companies associates and others</t>
        </is>
      </c>
    </row>
    <row r="19">
      <c r="A19" s="4" t="inlineStr">
        <is>
          <t>Proportion of direct ownership interest</t>
        </is>
      </c>
      <c r="B19" s="4" t="inlineStr">
        <is>
          <t>99.95%</t>
        </is>
      </c>
      <c r="C19" s="4" t="inlineStr">
        <is>
          <t>99.95%</t>
        </is>
      </c>
      <c r="D19" s="4" t="inlineStr">
        <is>
          <t>99.95%</t>
        </is>
      </c>
    </row>
    <row r="20">
      <c r="A20" s="4" t="inlineStr">
        <is>
          <t>Proportion of indirect ownership interest</t>
        </is>
      </c>
      <c r="B20" s="4" t="inlineStr">
        <is>
          <t>0.05%</t>
        </is>
      </c>
      <c r="C20" s="4" t="inlineStr">
        <is>
          <t>0.05%</t>
        </is>
      </c>
      <c r="D20" s="4" t="inlineStr">
        <is>
          <t>0.05%</t>
        </is>
      </c>
    </row>
    <row r="21">
      <c r="A21" s="4" t="inlineStr">
        <is>
          <t>Biomat USA, Inc.</t>
        </is>
      </c>
    </row>
    <row r="22">
      <c r="A22" s="3" t="inlineStr">
        <is>
          <t>Information on group companies associates and others</t>
        </is>
      </c>
    </row>
    <row r="23">
      <c r="A23" s="4" t="inlineStr">
        <is>
          <t>Proportion of indirect ownership interest</t>
        </is>
      </c>
      <c r="B23" s="4" t="inlineStr">
        <is>
          <t>100.00%</t>
        </is>
      </c>
      <c r="C23" s="4" t="inlineStr">
        <is>
          <t>100.00%</t>
        </is>
      </c>
      <c r="D23" s="4" t="inlineStr">
        <is>
          <t>100.00%</t>
        </is>
      </c>
    </row>
    <row r="24">
      <c r="A24" s="4" t="inlineStr">
        <is>
          <t>Grifols Biologicals LLC</t>
        </is>
      </c>
    </row>
    <row r="25">
      <c r="A25" s="3" t="inlineStr">
        <is>
          <t>Information on group companies associates and others</t>
        </is>
      </c>
    </row>
    <row r="26">
      <c r="A26" s="4" t="inlineStr">
        <is>
          <t>Proportion of indirect ownership interest</t>
        </is>
      </c>
      <c r="B26" s="4" t="inlineStr">
        <is>
          <t>100.00%</t>
        </is>
      </c>
      <c r="C26" s="4" t="inlineStr">
        <is>
          <t>100.00%</t>
        </is>
      </c>
      <c r="D26" s="4" t="inlineStr">
        <is>
          <t>100.00%</t>
        </is>
      </c>
    </row>
    <row r="27">
      <c r="A27" s="4" t="inlineStr">
        <is>
          <t>Grifols Australia Pty Ltd.</t>
        </is>
      </c>
    </row>
    <row r="28">
      <c r="A28" s="3" t="inlineStr">
        <is>
          <t>Information on group companies associates and others</t>
        </is>
      </c>
    </row>
    <row r="29">
      <c r="A29" s="4" t="inlineStr">
        <is>
          <t>Proportion of direct ownership interest</t>
        </is>
      </c>
      <c r="B29" s="4" t="inlineStr">
        <is>
          <t>100.00%</t>
        </is>
      </c>
      <c r="C29" s="4" t="inlineStr">
        <is>
          <t>100.00%</t>
        </is>
      </c>
      <c r="D29" s="4" t="inlineStr">
        <is>
          <t>100.00%</t>
        </is>
      </c>
    </row>
    <row r="30">
      <c r="A30" s="4" t="inlineStr">
        <is>
          <t>Medion Grifols Diagnostic AG</t>
        </is>
      </c>
    </row>
    <row r="31">
      <c r="A31" s="3" t="inlineStr">
        <is>
          <t>Information on group companies associates and others</t>
        </is>
      </c>
    </row>
    <row r="32">
      <c r="A32" s="4" t="inlineStr">
        <is>
          <t>Proportion of indirect ownership interest</t>
        </is>
      </c>
      <c r="B32" s="4" t="inlineStr">
        <is>
          <t>55.00%</t>
        </is>
      </c>
      <c r="C32" s="4" t="inlineStr">
        <is>
          <t>55.00%</t>
        </is>
      </c>
      <c r="D32" s="4" t="inlineStr">
        <is>
          <t>100.00%</t>
        </is>
      </c>
    </row>
    <row r="33">
      <c r="A33" s="4" t="inlineStr">
        <is>
          <t>Grifols Therapeutics LLC</t>
        </is>
      </c>
    </row>
    <row r="34">
      <c r="A34" s="3" t="inlineStr">
        <is>
          <t>Information on group companies associates and others</t>
        </is>
      </c>
    </row>
    <row r="35">
      <c r="A35" s="4" t="inlineStr">
        <is>
          <t>Proportion of indirect ownership interest</t>
        </is>
      </c>
      <c r="B35" s="4" t="inlineStr">
        <is>
          <t>100.00%</t>
        </is>
      </c>
      <c r="C35" s="4" t="inlineStr">
        <is>
          <t>100.00%</t>
        </is>
      </c>
      <c r="D35" s="4" t="inlineStr">
        <is>
          <t>100.00%</t>
        </is>
      </c>
    </row>
    <row r="36">
      <c r="A36" s="4" t="inlineStr">
        <is>
          <t>Talecris Plasma Resources, Inc.</t>
        </is>
      </c>
    </row>
    <row r="37">
      <c r="A37" s="3" t="inlineStr">
        <is>
          <t>Information on group companies associates and others</t>
        </is>
      </c>
    </row>
    <row r="38">
      <c r="A38" s="4" t="inlineStr">
        <is>
          <t>Proportion of indirect ownership interest</t>
        </is>
      </c>
      <c r="B38" s="4" t="inlineStr">
        <is>
          <t>100.00%</t>
        </is>
      </c>
      <c r="C38" s="4" t="inlineStr">
        <is>
          <t>100.00%</t>
        </is>
      </c>
      <c r="D38" s="4" t="inlineStr">
        <is>
          <t>100.00%</t>
        </is>
      </c>
    </row>
    <row r="39">
      <c r="A39" s="4" t="inlineStr">
        <is>
          <t>Grifols Worldwide Operations Limited</t>
        </is>
      </c>
    </row>
    <row r="40">
      <c r="A40" s="3" t="inlineStr">
        <is>
          <t>Information on group companies associates and others</t>
        </is>
      </c>
    </row>
    <row r="41">
      <c r="A41" s="4" t="inlineStr">
        <is>
          <t>Proportion of direct ownership interest</t>
        </is>
      </c>
      <c r="B41" s="4" t="inlineStr">
        <is>
          <t>100.00%</t>
        </is>
      </c>
      <c r="C41" s="4" t="inlineStr">
        <is>
          <t>100.00%</t>
        </is>
      </c>
      <c r="D41" s="4" t="inlineStr">
        <is>
          <t>100.00%</t>
        </is>
      </c>
    </row>
    <row r="42">
      <c r="A42" s="4" t="inlineStr">
        <is>
          <t>Progenika Biopharma, S.A.</t>
        </is>
      </c>
    </row>
    <row r="43">
      <c r="A43" s="3" t="inlineStr">
        <is>
          <t>Information on group companies associates and others</t>
        </is>
      </c>
    </row>
    <row r="44">
      <c r="A44" s="4" t="inlineStr">
        <is>
          <t>Proportion of direct ownership interest</t>
        </is>
      </c>
      <c r="B44" s="4" t="inlineStr">
        <is>
          <t>91.88%</t>
        </is>
      </c>
      <c r="C44" s="4" t="inlineStr">
        <is>
          <t>91.88%</t>
        </is>
      </c>
      <c r="D44" s="4" t="inlineStr">
        <is>
          <t>99.998%</t>
        </is>
      </c>
    </row>
    <row r="45">
      <c r="A45" s="4" t="inlineStr">
        <is>
          <t>Proportion of indirect ownership interest</t>
        </is>
      </c>
      <c r="B45" s="4" t="inlineStr">
        <is>
          <t>8.12%</t>
        </is>
      </c>
      <c r="C45" s="4" t="inlineStr">
        <is>
          <t>8.12%</t>
        </is>
      </c>
    </row>
    <row r="46">
      <c r="A46" s="4" t="inlineStr">
        <is>
          <t>Asociacion I+D Progenika</t>
        </is>
      </c>
    </row>
    <row r="47">
      <c r="A47" s="3" t="inlineStr">
        <is>
          <t>Information on group companies associates and others</t>
        </is>
      </c>
    </row>
    <row r="48">
      <c r="A48" s="4" t="inlineStr">
        <is>
          <t>Proportion of indirect ownership interest</t>
        </is>
      </c>
      <c r="D48" s="4" t="inlineStr">
        <is>
          <t>99.998%</t>
        </is>
      </c>
    </row>
    <row r="49">
      <c r="A49" s="4" t="inlineStr">
        <is>
          <t>Grifols Diagnostics Solutions Inc (formerly G-C Diagnostics Corp.)</t>
        </is>
      </c>
    </row>
    <row r="50">
      <c r="A50" s="3" t="inlineStr">
        <is>
          <t>Information on group companies associates and others</t>
        </is>
      </c>
    </row>
    <row r="51">
      <c r="A51" s="4" t="inlineStr">
        <is>
          <t>Proportion of direct ownership interest</t>
        </is>
      </c>
      <c r="D51" s="4" t="inlineStr">
        <is>
          <t>100.00%</t>
        </is>
      </c>
    </row>
    <row r="52">
      <c r="A52" s="4" t="inlineStr">
        <is>
          <t>Proportion of indirect ownership interest</t>
        </is>
      </c>
      <c r="B52" s="4" t="inlineStr">
        <is>
          <t>55.00%</t>
        </is>
      </c>
      <c r="C52" s="4" t="inlineStr">
        <is>
          <t>55.00%</t>
        </is>
      </c>
    </row>
    <row r="53">
      <c r="A53" s="4" t="inlineStr">
        <is>
          <t>Grifols Worldwide Operations USA Inc.</t>
        </is>
      </c>
    </row>
    <row r="54">
      <c r="A54" s="3" t="inlineStr">
        <is>
          <t>Information on group companies associates and others</t>
        </is>
      </c>
    </row>
    <row r="55">
      <c r="A55" s="4" t="inlineStr">
        <is>
          <t>Proportion of indirect ownership interest</t>
        </is>
      </c>
      <c r="B55" s="4" t="inlineStr">
        <is>
          <t>100.00%</t>
        </is>
      </c>
      <c r="C55" s="4" t="inlineStr">
        <is>
          <t>100.00%</t>
        </is>
      </c>
      <c r="D55" s="4" t="inlineStr">
        <is>
          <t>100.00%</t>
        </is>
      </c>
    </row>
    <row r="56">
      <c r="A56" s="4" t="inlineStr">
        <is>
          <t>Grifols Asia Pacific Pte, Ltd</t>
        </is>
      </c>
    </row>
    <row r="57">
      <c r="A57" s="3" t="inlineStr">
        <is>
          <t>Information on group companies associates and others</t>
        </is>
      </c>
    </row>
    <row r="58">
      <c r="A58" s="4" t="inlineStr">
        <is>
          <t>Proportion of direct ownership interest</t>
        </is>
      </c>
      <c r="B58" s="4" t="inlineStr">
        <is>
          <t>100.00%</t>
        </is>
      </c>
      <c r="C58" s="4" t="inlineStr">
        <is>
          <t>100.00%</t>
        </is>
      </c>
      <c r="D58" s="4" t="inlineStr">
        <is>
          <t>100.00%</t>
        </is>
      </c>
    </row>
    <row r="59">
      <c r="A59" s="4" t="inlineStr">
        <is>
          <t>Grifols Movaco, S.A.</t>
        </is>
      </c>
    </row>
    <row r="60">
      <c r="A60" s="3" t="inlineStr">
        <is>
          <t>Information on group companies associates and others</t>
        </is>
      </c>
    </row>
    <row r="61">
      <c r="A61" s="4" t="inlineStr">
        <is>
          <t>Proportion of direct ownership interest</t>
        </is>
      </c>
      <c r="B61" s="4" t="inlineStr">
        <is>
          <t>99.999%</t>
        </is>
      </c>
      <c r="C61" s="4" t="inlineStr">
        <is>
          <t>99.999%</t>
        </is>
      </c>
      <c r="D61" s="4" t="inlineStr">
        <is>
          <t>99.999%</t>
        </is>
      </c>
    </row>
    <row r="62">
      <c r="A62" s="4" t="inlineStr">
        <is>
          <t>Proportion of indirect ownership interest</t>
        </is>
      </c>
      <c r="B62" s="4" t="inlineStr">
        <is>
          <t>0.001%</t>
        </is>
      </c>
      <c r="C62" s="4" t="inlineStr">
        <is>
          <t>0.001%</t>
        </is>
      </c>
      <c r="D62" s="4" t="inlineStr">
        <is>
          <t>0.001%</t>
        </is>
      </c>
    </row>
    <row r="63">
      <c r="A63" s="4" t="inlineStr">
        <is>
          <t>Grifols Portugal Productos Farmacuticos e Hospitalares, Lda.</t>
        </is>
      </c>
    </row>
    <row r="64">
      <c r="A64" s="3" t="inlineStr">
        <is>
          <t>Information on group companies associates and others</t>
        </is>
      </c>
    </row>
    <row r="65">
      <c r="A65" s="4" t="inlineStr">
        <is>
          <t>Proportion of direct ownership interest</t>
        </is>
      </c>
      <c r="B65" s="4" t="inlineStr">
        <is>
          <t>0.01%</t>
        </is>
      </c>
      <c r="C65" s="4" t="inlineStr">
        <is>
          <t>0.01%</t>
        </is>
      </c>
      <c r="D65" s="4" t="inlineStr">
        <is>
          <t>0.01%</t>
        </is>
      </c>
    </row>
    <row r="66">
      <c r="A66" s="4" t="inlineStr">
        <is>
          <t>Proportion of indirect ownership interest</t>
        </is>
      </c>
      <c r="B66" s="4" t="inlineStr">
        <is>
          <t>99.99%</t>
        </is>
      </c>
      <c r="C66" s="4" t="inlineStr">
        <is>
          <t>99.99%</t>
        </is>
      </c>
      <c r="D66" s="4" t="inlineStr">
        <is>
          <t>99.99%</t>
        </is>
      </c>
    </row>
    <row r="67">
      <c r="A67" s="4" t="inlineStr">
        <is>
          <t>Grifols Chile, S.A.</t>
        </is>
      </c>
    </row>
    <row r="68">
      <c r="A68" s="3" t="inlineStr">
        <is>
          <t>Information on group companies associates and others</t>
        </is>
      </c>
    </row>
    <row r="69">
      <c r="A69" s="4" t="inlineStr">
        <is>
          <t>Proportion of direct ownership interest</t>
        </is>
      </c>
      <c r="B69" s="4" t="inlineStr">
        <is>
          <t>99.00%</t>
        </is>
      </c>
      <c r="C69" s="4" t="inlineStr">
        <is>
          <t>99.00%</t>
        </is>
      </c>
      <c r="D69" s="4" t="inlineStr">
        <is>
          <t>99.00%</t>
        </is>
      </c>
    </row>
    <row r="70">
      <c r="A70" s="4" t="inlineStr">
        <is>
          <t>Grifols USA, LLC.</t>
        </is>
      </c>
    </row>
    <row r="71">
      <c r="A71" s="3" t="inlineStr">
        <is>
          <t>Information on group companies associates and others</t>
        </is>
      </c>
    </row>
    <row r="72">
      <c r="A72" s="4" t="inlineStr">
        <is>
          <t>Proportion of indirect ownership interest</t>
        </is>
      </c>
      <c r="B72" s="4" t="inlineStr">
        <is>
          <t>100.00%</t>
        </is>
      </c>
      <c r="C72" s="4" t="inlineStr">
        <is>
          <t>100.00%</t>
        </is>
      </c>
      <c r="D72" s="4" t="inlineStr">
        <is>
          <t>100.00%</t>
        </is>
      </c>
    </row>
    <row r="73">
      <c r="A73" s="4" t="inlineStr">
        <is>
          <t>Grifols Argentina, S.A.</t>
        </is>
      </c>
    </row>
    <row r="74">
      <c r="A74" s="3" t="inlineStr">
        <is>
          <t>Information on group companies associates and others</t>
        </is>
      </c>
    </row>
    <row r="75">
      <c r="A75" s="4" t="inlineStr">
        <is>
          <t>Proportion of direct ownership interest</t>
        </is>
      </c>
      <c r="B75" s="4" t="inlineStr">
        <is>
          <t>95.01%</t>
        </is>
      </c>
      <c r="C75" s="4" t="inlineStr">
        <is>
          <t>95.01%</t>
        </is>
      </c>
      <c r="D75" s="4" t="inlineStr">
        <is>
          <t>95.01%</t>
        </is>
      </c>
    </row>
    <row r="76">
      <c r="A76" s="4" t="inlineStr">
        <is>
          <t>Proportion of indirect ownership interest</t>
        </is>
      </c>
      <c r="B76" s="4" t="inlineStr">
        <is>
          <t>4.99%</t>
        </is>
      </c>
      <c r="C76" s="4" t="inlineStr">
        <is>
          <t>4.99%</t>
        </is>
      </c>
      <c r="D76" s="4" t="inlineStr">
        <is>
          <t>4.99%</t>
        </is>
      </c>
    </row>
    <row r="77">
      <c r="A77" s="4" t="inlineStr">
        <is>
          <t>Grifols s.r.o.</t>
        </is>
      </c>
    </row>
    <row r="78">
      <c r="A78" s="3" t="inlineStr">
        <is>
          <t>Information on group companies associates and others</t>
        </is>
      </c>
    </row>
    <row r="79">
      <c r="A79" s="4" t="inlineStr">
        <is>
          <t>Proportion of direct ownership interest</t>
        </is>
      </c>
      <c r="B79" s="4" t="inlineStr">
        <is>
          <t>100.00%</t>
        </is>
      </c>
      <c r="C79" s="4" t="inlineStr">
        <is>
          <t>100.00%</t>
        </is>
      </c>
      <c r="D79" s="4" t="inlineStr">
        <is>
          <t>100.00%</t>
        </is>
      </c>
    </row>
    <row r="80">
      <c r="A80" s="4" t="inlineStr">
        <is>
          <t>Grifols (Thailand) Ltd</t>
        </is>
      </c>
    </row>
    <row r="81">
      <c r="A81" s="3" t="inlineStr">
        <is>
          <t>Information on group companies associates and others</t>
        </is>
      </c>
    </row>
    <row r="82">
      <c r="A82" s="4" t="inlineStr">
        <is>
          <t>Proportion of indirect ownership interest</t>
        </is>
      </c>
      <c r="B82" s="4" t="inlineStr">
        <is>
          <t>48.00%</t>
        </is>
      </c>
      <c r="C82" s="4" t="inlineStr">
        <is>
          <t>48.00%</t>
        </is>
      </c>
      <c r="D82" s="4" t="inlineStr">
        <is>
          <t>48.00%</t>
        </is>
      </c>
    </row>
    <row r="83">
      <c r="A83" s="4" t="inlineStr">
        <is>
          <t>Grifols Malaysia Sdn Bhd</t>
        </is>
      </c>
    </row>
    <row r="84">
      <c r="A84" s="3" t="inlineStr">
        <is>
          <t>Information on group companies associates and others</t>
        </is>
      </c>
    </row>
    <row r="85">
      <c r="A85" s="4" t="inlineStr">
        <is>
          <t>Proportion of indirect ownership interest</t>
        </is>
      </c>
      <c r="B85" s="4" t="inlineStr">
        <is>
          <t>30.00%</t>
        </is>
      </c>
      <c r="C85" s="4" t="inlineStr">
        <is>
          <t>30.00%</t>
        </is>
      </c>
      <c r="D85" s="4" t="inlineStr">
        <is>
          <t>30.00%</t>
        </is>
      </c>
    </row>
    <row r="86">
      <c r="A86" s="4" t="inlineStr">
        <is>
          <t>Grifols International, S.A.</t>
        </is>
      </c>
    </row>
    <row r="87">
      <c r="A87" s="3" t="inlineStr">
        <is>
          <t>Information on group companies associates and others</t>
        </is>
      </c>
    </row>
    <row r="88">
      <c r="A88" s="4" t="inlineStr">
        <is>
          <t>Proportion of direct ownership interest</t>
        </is>
      </c>
      <c r="B88" s="4" t="inlineStr">
        <is>
          <t>99.998%</t>
        </is>
      </c>
      <c r="C88" s="4" t="inlineStr">
        <is>
          <t>99.998%</t>
        </is>
      </c>
      <c r="D88" s="4" t="inlineStr">
        <is>
          <t>99.998%</t>
        </is>
      </c>
    </row>
    <row r="89">
      <c r="A89" s="4" t="inlineStr">
        <is>
          <t>Proportion of indirect ownership interest</t>
        </is>
      </c>
      <c r="B89" s="4" t="inlineStr">
        <is>
          <t>0.002%</t>
        </is>
      </c>
      <c r="C89" s="4" t="inlineStr">
        <is>
          <t>0.002%</t>
        </is>
      </c>
      <c r="D89" s="4" t="inlineStr">
        <is>
          <t>0.002%</t>
        </is>
      </c>
    </row>
    <row r="90">
      <c r="A90" s="4" t="inlineStr">
        <is>
          <t>Grifols Italia S.p.A</t>
        </is>
      </c>
    </row>
    <row r="91">
      <c r="A91" s="3" t="inlineStr">
        <is>
          <t>Information on group companies associates and others</t>
        </is>
      </c>
    </row>
    <row r="92">
      <c r="A92" s="4" t="inlineStr">
        <is>
          <t>Proportion of direct ownership interest</t>
        </is>
      </c>
      <c r="B92" s="4" t="inlineStr">
        <is>
          <t>100.00%</t>
        </is>
      </c>
      <c r="C92" s="4" t="inlineStr">
        <is>
          <t>100.00%</t>
        </is>
      </c>
      <c r="D92" s="4" t="inlineStr">
        <is>
          <t>100.00%</t>
        </is>
      </c>
    </row>
    <row r="93">
      <c r="A93" s="4" t="inlineStr">
        <is>
          <t>Grifols UK Ltd.</t>
        </is>
      </c>
    </row>
    <row r="94">
      <c r="A94" s="3" t="inlineStr">
        <is>
          <t>Information on group companies associates and others</t>
        </is>
      </c>
    </row>
    <row r="95">
      <c r="A95" s="4" t="inlineStr">
        <is>
          <t>Proportion of direct ownership interest</t>
        </is>
      </c>
      <c r="B95" s="4" t="inlineStr">
        <is>
          <t>100.00%</t>
        </is>
      </c>
      <c r="C95" s="4" t="inlineStr">
        <is>
          <t>100.00%</t>
        </is>
      </c>
      <c r="D95" s="4" t="inlineStr">
        <is>
          <t>100.00%</t>
        </is>
      </c>
    </row>
    <row r="96">
      <c r="A96" s="4" t="inlineStr">
        <is>
          <t>Grifols Brasil, Lda.</t>
        </is>
      </c>
    </row>
    <row r="97">
      <c r="A97" s="3" t="inlineStr">
        <is>
          <t>Information on group companies associates and others</t>
        </is>
      </c>
    </row>
    <row r="98">
      <c r="A98" s="4" t="inlineStr">
        <is>
          <t>Proportion of direct ownership interest</t>
        </is>
      </c>
      <c r="B98" s="4" t="inlineStr">
        <is>
          <t>100.00%</t>
        </is>
      </c>
      <c r="C98" s="4" t="inlineStr">
        <is>
          <t>100.00%</t>
        </is>
      </c>
      <c r="D98" s="4" t="inlineStr">
        <is>
          <t>100.00%</t>
        </is>
      </c>
    </row>
    <row r="99">
      <c r="A99" s="4" t="inlineStr">
        <is>
          <t>Proportion of indirect ownership interest</t>
        </is>
      </c>
      <c r="B99" s="4" t="inlineStr">
        <is>
          <t>0.00%</t>
        </is>
      </c>
      <c r="C99" s="4" t="inlineStr">
        <is>
          <t>0.00%</t>
        </is>
      </c>
    </row>
    <row r="100">
      <c r="A100" s="4" t="inlineStr">
        <is>
          <t>Grifols France, S.A.R.L.</t>
        </is>
      </c>
    </row>
    <row r="101">
      <c r="A101" s="3" t="inlineStr">
        <is>
          <t>Information on group companies associates and others</t>
        </is>
      </c>
    </row>
    <row r="102">
      <c r="A102" s="4" t="inlineStr">
        <is>
          <t>Proportion of direct ownership interest</t>
        </is>
      </c>
      <c r="B102" s="4" t="inlineStr">
        <is>
          <t>99.99%</t>
        </is>
      </c>
      <c r="C102" s="4" t="inlineStr">
        <is>
          <t>99.99%</t>
        </is>
      </c>
      <c r="D102" s="4" t="inlineStr">
        <is>
          <t>99.99%</t>
        </is>
      </c>
    </row>
    <row r="103">
      <c r="A103" s="4" t="inlineStr">
        <is>
          <t>Proportion of indirect ownership interest</t>
        </is>
      </c>
      <c r="B103" s="4" t="inlineStr">
        <is>
          <t>0.01%</t>
        </is>
      </c>
      <c r="C103" s="4" t="inlineStr">
        <is>
          <t>0.01%</t>
        </is>
      </c>
      <c r="D103" s="4" t="inlineStr">
        <is>
          <t>0.01%</t>
        </is>
      </c>
    </row>
    <row r="104">
      <c r="A104" s="4" t="inlineStr">
        <is>
          <t>Grifols Polska Sp.z.o.o.</t>
        </is>
      </c>
    </row>
    <row r="105">
      <c r="A105" s="3" t="inlineStr">
        <is>
          <t>Information on group companies associates and others</t>
        </is>
      </c>
    </row>
    <row r="106">
      <c r="A106" s="4" t="inlineStr">
        <is>
          <t>Proportion of direct ownership interest</t>
        </is>
      </c>
      <c r="B106" s="4" t="inlineStr">
        <is>
          <t>100.00%</t>
        </is>
      </c>
      <c r="C106" s="4" t="inlineStr">
        <is>
          <t>100.00%</t>
        </is>
      </c>
      <c r="D106" s="4" t="inlineStr">
        <is>
          <t>100.00%</t>
        </is>
      </c>
    </row>
    <row r="107">
      <c r="A107" s="4" t="inlineStr">
        <is>
          <t>Logstica Grifols, S.A. de C.V.</t>
        </is>
      </c>
    </row>
    <row r="108">
      <c r="A108" s="3" t="inlineStr">
        <is>
          <t>Information on group companies associates and others</t>
        </is>
      </c>
    </row>
    <row r="109">
      <c r="A109" s="4" t="inlineStr">
        <is>
          <t>Proportion of direct ownership interest</t>
        </is>
      </c>
      <c r="B109" s="4" t="inlineStr">
        <is>
          <t>99.99%</t>
        </is>
      </c>
      <c r="C109" s="4" t="inlineStr">
        <is>
          <t>99.99%</t>
        </is>
      </c>
      <c r="D109" s="4" t="inlineStr">
        <is>
          <t>99.99%</t>
        </is>
      </c>
    </row>
    <row r="110">
      <c r="A110" s="4" t="inlineStr">
        <is>
          <t>Proportion of indirect ownership interest</t>
        </is>
      </c>
      <c r="B110" s="4" t="inlineStr">
        <is>
          <t>0.01%</t>
        </is>
      </c>
      <c r="C110" s="4" t="inlineStr">
        <is>
          <t>0.01%</t>
        </is>
      </c>
      <c r="D110" s="4" t="inlineStr">
        <is>
          <t>0.01%</t>
        </is>
      </c>
    </row>
    <row r="111">
      <c r="A111" s="4" t="inlineStr">
        <is>
          <t>Grifols Mexico, S.A. de C.V.</t>
        </is>
      </c>
    </row>
    <row r="112">
      <c r="A112" s="3" t="inlineStr">
        <is>
          <t>Information on group companies associates and others</t>
        </is>
      </c>
    </row>
    <row r="113">
      <c r="A113" s="4" t="inlineStr">
        <is>
          <t>Proportion of direct ownership interest</t>
        </is>
      </c>
      <c r="B113" s="4" t="inlineStr">
        <is>
          <t>99.98%</t>
        </is>
      </c>
      <c r="C113" s="4" t="inlineStr">
        <is>
          <t>99.98%</t>
        </is>
      </c>
      <c r="D113" s="4" t="inlineStr">
        <is>
          <t>99.98%</t>
        </is>
      </c>
    </row>
    <row r="114">
      <c r="A114" s="4" t="inlineStr">
        <is>
          <t>Proportion of indirect ownership interest</t>
        </is>
      </c>
      <c r="B114" s="4" t="inlineStr">
        <is>
          <t>0.02%</t>
        </is>
      </c>
      <c r="C114" s="4" t="inlineStr">
        <is>
          <t>0.02%</t>
        </is>
      </c>
      <c r="D114" s="4" t="inlineStr">
        <is>
          <t>0.02%</t>
        </is>
      </c>
    </row>
    <row r="115">
      <c r="A115" s="4" t="inlineStr">
        <is>
          <t>Medion Diagnostics GmbH</t>
        </is>
      </c>
    </row>
    <row r="116">
      <c r="A116" s="3" t="inlineStr">
        <is>
          <t>Information on group companies associates and others</t>
        </is>
      </c>
    </row>
    <row r="117">
      <c r="A117" s="4" t="inlineStr">
        <is>
          <t>Proportion of indirect ownership interest</t>
        </is>
      </c>
      <c r="D117" s="4" t="inlineStr">
        <is>
          <t>100.00%</t>
        </is>
      </c>
    </row>
    <row r="118">
      <c r="A118" s="4" t="inlineStr">
        <is>
          <t>Grifols Nordic, AB</t>
        </is>
      </c>
    </row>
    <row r="119">
      <c r="A119" s="3" t="inlineStr">
        <is>
          <t>Information on group companies associates and others</t>
        </is>
      </c>
    </row>
    <row r="120">
      <c r="A120" s="4" t="inlineStr">
        <is>
          <t>Proportion of direct ownership interest</t>
        </is>
      </c>
      <c r="B120" s="4" t="inlineStr">
        <is>
          <t>100.00%</t>
        </is>
      </c>
      <c r="C120" s="4" t="inlineStr">
        <is>
          <t>100.00%</t>
        </is>
      </c>
      <c r="D120" s="4" t="inlineStr">
        <is>
          <t>100.00%</t>
        </is>
      </c>
    </row>
    <row r="121">
      <c r="A121" s="4" t="inlineStr">
        <is>
          <t>Grifols Colombia, Ltda</t>
        </is>
      </c>
    </row>
    <row r="122">
      <c r="A122" s="3" t="inlineStr">
        <is>
          <t>Information on group companies associates and others</t>
        </is>
      </c>
    </row>
    <row r="123">
      <c r="A123" s="4" t="inlineStr">
        <is>
          <t>Proportion of direct ownership interest</t>
        </is>
      </c>
      <c r="B123" s="4" t="inlineStr">
        <is>
          <t>99.99%</t>
        </is>
      </c>
      <c r="C123" s="4" t="inlineStr">
        <is>
          <t>99.99%</t>
        </is>
      </c>
      <c r="D123" s="4" t="inlineStr">
        <is>
          <t>99.99%</t>
        </is>
      </c>
    </row>
    <row r="124">
      <c r="A124" s="4" t="inlineStr">
        <is>
          <t>Proportion of indirect ownership interest</t>
        </is>
      </c>
      <c r="B124" s="4" t="inlineStr">
        <is>
          <t>0.01%</t>
        </is>
      </c>
      <c r="C124" s="4" t="inlineStr">
        <is>
          <t>0.01%</t>
        </is>
      </c>
      <c r="D124" s="4" t="inlineStr">
        <is>
          <t>0.01%</t>
        </is>
      </c>
    </row>
    <row r="125">
      <c r="A125" s="4" t="inlineStr">
        <is>
          <t>Grifols Deutschland GmbH</t>
        </is>
      </c>
    </row>
    <row r="126">
      <c r="A126" s="3" t="inlineStr">
        <is>
          <t>Information on group companies associates and others</t>
        </is>
      </c>
    </row>
    <row r="127">
      <c r="A127" s="4" t="inlineStr">
        <is>
          <t>Proportion of direct ownership interest</t>
        </is>
      </c>
      <c r="B127" s="4" t="inlineStr">
        <is>
          <t>100.00%</t>
        </is>
      </c>
      <c r="C127" s="4" t="inlineStr">
        <is>
          <t>100.00%</t>
        </is>
      </c>
      <c r="D127" s="4" t="inlineStr">
        <is>
          <t>100.00%</t>
        </is>
      </c>
    </row>
    <row r="128">
      <c r="A128" s="4" t="inlineStr">
        <is>
          <t>Grifols Canada, Ltd.</t>
        </is>
      </c>
    </row>
    <row r="129">
      <c r="A129" s="3" t="inlineStr">
        <is>
          <t>Information on group companies associates and others</t>
        </is>
      </c>
    </row>
    <row r="130">
      <c r="A130" s="4" t="inlineStr">
        <is>
          <t>Proportion of indirect ownership interest</t>
        </is>
      </c>
      <c r="B130" s="4" t="inlineStr">
        <is>
          <t>100.00%</t>
        </is>
      </c>
      <c r="C130" s="4" t="inlineStr">
        <is>
          <t>100.00%</t>
        </is>
      </c>
      <c r="D130" s="4" t="inlineStr">
        <is>
          <t>100.00%</t>
        </is>
      </c>
    </row>
    <row r="131">
      <c r="A131" s="4" t="inlineStr">
        <is>
          <t>Grifols Pharmaceutical Technology (Shanghai) Co., Ltd. (formerly Grifols Pharmaceutical Consulting (Shanghai) Co., Ltd.)</t>
        </is>
      </c>
    </row>
    <row r="132">
      <c r="A132" s="3" t="inlineStr">
        <is>
          <t>Information on group companies associates and others</t>
        </is>
      </c>
    </row>
    <row r="133">
      <c r="A133" s="4" t="inlineStr">
        <is>
          <t>Proportion of direct ownership interest</t>
        </is>
      </c>
      <c r="B133" s="4" t="inlineStr">
        <is>
          <t>100.00%</t>
        </is>
      </c>
      <c r="C133" s="4" t="inlineStr">
        <is>
          <t>100.00%</t>
        </is>
      </c>
      <c r="D133" s="4" t="inlineStr">
        <is>
          <t>100.00%</t>
        </is>
      </c>
    </row>
    <row r="134">
      <c r="A134" s="4" t="inlineStr">
        <is>
          <t>Grifols Switzerland AG</t>
        </is>
      </c>
    </row>
    <row r="135">
      <c r="A135" s="3" t="inlineStr">
        <is>
          <t>Information on group companies associates and others</t>
        </is>
      </c>
    </row>
    <row r="136">
      <c r="A136" s="4" t="inlineStr">
        <is>
          <t>Proportion of direct ownership interest</t>
        </is>
      </c>
      <c r="B136" s="4" t="inlineStr">
        <is>
          <t>100.00%</t>
        </is>
      </c>
      <c r="C136" s="4" t="inlineStr">
        <is>
          <t>100.00%</t>
        </is>
      </c>
      <c r="D136" s="4" t="inlineStr">
        <is>
          <t>100.00%</t>
        </is>
      </c>
    </row>
    <row r="137">
      <c r="A137" s="4" t="inlineStr">
        <is>
          <t>Grifols (H.K.), Limited</t>
        </is>
      </c>
    </row>
    <row r="138">
      <c r="A138" s="3" t="inlineStr">
        <is>
          <t>Information on group companies associates and others</t>
        </is>
      </c>
    </row>
    <row r="139">
      <c r="A139" s="4" t="inlineStr">
        <is>
          <t>Proportion of indirect ownership interest</t>
        </is>
      </c>
      <c r="B139" s="4" t="inlineStr">
        <is>
          <t>100.00%</t>
        </is>
      </c>
      <c r="C139" s="4" t="inlineStr">
        <is>
          <t>100.00%</t>
        </is>
      </c>
      <c r="D139" s="4" t="inlineStr">
        <is>
          <t>100.00%</t>
        </is>
      </c>
    </row>
    <row r="140">
      <c r="A140" s="4" t="inlineStr">
        <is>
          <t>Grifols Japan K.K.</t>
        </is>
      </c>
    </row>
    <row r="141">
      <c r="A141" s="3" t="inlineStr">
        <is>
          <t>Information on group companies associates and others</t>
        </is>
      </c>
    </row>
    <row r="142">
      <c r="A142" s="4" t="inlineStr">
        <is>
          <t>Proportion of direct ownership interest</t>
        </is>
      </c>
      <c r="B142" s="4" t="inlineStr">
        <is>
          <t>100.00%</t>
        </is>
      </c>
      <c r="C142" s="4" t="inlineStr">
        <is>
          <t>100.00%</t>
        </is>
      </c>
      <c r="D142" s="4" t="inlineStr">
        <is>
          <t>100.00%</t>
        </is>
      </c>
    </row>
    <row r="143">
      <c r="A143" s="4" t="inlineStr">
        <is>
          <t>Grifols India Healthcare Private Ltd</t>
        </is>
      </c>
    </row>
    <row r="144">
      <c r="A144" s="3" t="inlineStr">
        <is>
          <t>Information on group companies associates and others</t>
        </is>
      </c>
    </row>
    <row r="145">
      <c r="A145" s="4" t="inlineStr">
        <is>
          <t>Proportion of direct ownership interest</t>
        </is>
      </c>
      <c r="B145" s="4" t="inlineStr">
        <is>
          <t>99.984%</t>
        </is>
      </c>
      <c r="C145" s="4" t="inlineStr">
        <is>
          <t>99.984%</t>
        </is>
      </c>
      <c r="D145" s="4" t="inlineStr">
        <is>
          <t>99.984%</t>
        </is>
      </c>
    </row>
    <row r="146">
      <c r="A146" s="4" t="inlineStr">
        <is>
          <t>Proportion of indirect ownership interest</t>
        </is>
      </c>
      <c r="B146" s="4" t="inlineStr">
        <is>
          <t>0.016%</t>
        </is>
      </c>
      <c r="C146" s="4" t="inlineStr">
        <is>
          <t>0.016%</t>
        </is>
      </c>
      <c r="D146" s="4" t="inlineStr">
        <is>
          <t>0.016%</t>
        </is>
      </c>
    </row>
    <row r="147">
      <c r="A147" s="4" t="inlineStr">
        <is>
          <t>Grifols Diagnostics Equipment Taiwan Limited</t>
        </is>
      </c>
    </row>
    <row r="148">
      <c r="A148" s="3" t="inlineStr">
        <is>
          <t>Information on group companies associates and others</t>
        </is>
      </c>
    </row>
    <row r="149">
      <c r="A149" s="4" t="inlineStr">
        <is>
          <t>Proportion of direct ownership interest</t>
        </is>
      </c>
      <c r="B149" s="4" t="inlineStr">
        <is>
          <t>100.00%</t>
        </is>
      </c>
      <c r="C149" s="4" t="inlineStr">
        <is>
          <t>100.00%</t>
        </is>
      </c>
      <c r="D149" s="4" t="inlineStr">
        <is>
          <t>100.00%</t>
        </is>
      </c>
    </row>
    <row r="150">
      <c r="A150" s="4" t="inlineStr">
        <is>
          <t>Grifols Viajes, S.A.</t>
        </is>
      </c>
    </row>
    <row r="151">
      <c r="A151" s="3" t="inlineStr">
        <is>
          <t>Information on group companies associates and others</t>
        </is>
      </c>
    </row>
    <row r="152">
      <c r="A152" s="4" t="inlineStr">
        <is>
          <t>Proportion of direct ownership interest</t>
        </is>
      </c>
      <c r="B152" s="4" t="inlineStr">
        <is>
          <t>99.90%</t>
        </is>
      </c>
      <c r="C152" s="4" t="inlineStr">
        <is>
          <t>99.90%</t>
        </is>
      </c>
      <c r="D152" s="4" t="inlineStr">
        <is>
          <t>99.90%</t>
        </is>
      </c>
    </row>
    <row r="153">
      <c r="A153" s="4" t="inlineStr">
        <is>
          <t>Proportion of indirect ownership interest</t>
        </is>
      </c>
      <c r="B153" s="4" t="inlineStr">
        <is>
          <t>0.10%</t>
        </is>
      </c>
      <c r="C153" s="4" t="inlineStr">
        <is>
          <t>0.10%</t>
        </is>
      </c>
      <c r="D153" s="4" t="inlineStr">
        <is>
          <t>0.10%</t>
        </is>
      </c>
    </row>
    <row r="154">
      <c r="A154" s="4" t="inlineStr">
        <is>
          <t>Squadron Reinsurance Designated Activity Company (formerly Squadron Reinsurance Ltd.)</t>
        </is>
      </c>
    </row>
    <row r="155">
      <c r="A155" s="3" t="inlineStr">
        <is>
          <t>Information on group companies associates and others</t>
        </is>
      </c>
    </row>
    <row r="156">
      <c r="A156" s="4" t="inlineStr">
        <is>
          <t>Proportion of indirect ownership interest</t>
        </is>
      </c>
      <c r="B156" s="4" t="inlineStr">
        <is>
          <t>100.00%</t>
        </is>
      </c>
      <c r="C156" s="4" t="inlineStr">
        <is>
          <t>100.00%</t>
        </is>
      </c>
      <c r="D156" s="4" t="inlineStr">
        <is>
          <t>100.00%</t>
        </is>
      </c>
    </row>
    <row r="157">
      <c r="A157" s="4" t="inlineStr">
        <is>
          <t>Grifols Shared Services North America, Inc. (formerly Grifols Inc.)</t>
        </is>
      </c>
    </row>
    <row r="158">
      <c r="A158" s="3" t="inlineStr">
        <is>
          <t>Information on group companies associates and others</t>
        </is>
      </c>
    </row>
    <row r="159">
      <c r="A159" s="4" t="inlineStr">
        <is>
          <t>Proportion of direct ownership interest</t>
        </is>
      </c>
      <c r="B159" s="4" t="inlineStr">
        <is>
          <t>100.00%</t>
        </is>
      </c>
      <c r="C159" s="4" t="inlineStr">
        <is>
          <t>100.00%</t>
        </is>
      </c>
      <c r="D159" s="4" t="inlineStr">
        <is>
          <t>100.00%</t>
        </is>
      </c>
    </row>
    <row r="160">
      <c r="A160" s="4" t="inlineStr">
        <is>
          <t>Gripdan Invest, S.L</t>
        </is>
      </c>
    </row>
    <row r="161">
      <c r="A161" s="3" t="inlineStr">
        <is>
          <t>Information on group companies associates and others</t>
        </is>
      </c>
    </row>
    <row r="162">
      <c r="A162" s="4" t="inlineStr">
        <is>
          <t>Proportion of direct ownership interest</t>
        </is>
      </c>
      <c r="B162" s="4" t="inlineStr">
        <is>
          <t>100.00%</t>
        </is>
      </c>
      <c r="C162" s="4" t="inlineStr">
        <is>
          <t>100.00%</t>
        </is>
      </c>
      <c r="D162" s="4" t="inlineStr">
        <is>
          <t>100.00%</t>
        </is>
      </c>
    </row>
    <row r="163">
      <c r="A163" s="4" t="inlineStr">
        <is>
          <t>Gri-Cel, S.A. (merged with Instituto Grifols, S.A. in 2019)</t>
        </is>
      </c>
    </row>
    <row r="164">
      <c r="A164" s="3" t="inlineStr">
        <is>
          <t>Information on group companies associates and others</t>
        </is>
      </c>
    </row>
    <row r="165">
      <c r="A165" s="4" t="inlineStr">
        <is>
          <t>Proportion of direct ownership interest</t>
        </is>
      </c>
      <c r="D165" s="4" t="inlineStr">
        <is>
          <t>0.001%</t>
        </is>
      </c>
    </row>
    <row r="166">
      <c r="A166" s="4" t="inlineStr">
        <is>
          <t>Proportion of indirect ownership interest</t>
        </is>
      </c>
      <c r="D166" s="4" t="inlineStr">
        <is>
          <t>99.999%</t>
        </is>
      </c>
    </row>
    <row r="167">
      <c r="A167" s="4" t="inlineStr">
        <is>
          <t>Araclon Biotech, S.L.</t>
        </is>
      </c>
    </row>
    <row r="168">
      <c r="A168" s="3" t="inlineStr">
        <is>
          <t>Information on group companies associates and others</t>
        </is>
      </c>
    </row>
    <row r="169">
      <c r="A169" s="4" t="inlineStr">
        <is>
          <t>Proportion of indirect ownership interest</t>
        </is>
      </c>
      <c r="B169" s="4" t="inlineStr">
        <is>
          <t>75.10%</t>
        </is>
      </c>
      <c r="C169" s="4" t="inlineStr">
        <is>
          <t>75.10%</t>
        </is>
      </c>
      <c r="D169" s="4" t="inlineStr">
        <is>
          <t>73.22%</t>
        </is>
      </c>
    </row>
    <row r="170">
      <c r="A170" s="4" t="inlineStr">
        <is>
          <t>VCN Bioscience, S.L.</t>
        </is>
      </c>
    </row>
    <row r="171">
      <c r="A171" s="3" t="inlineStr">
        <is>
          <t>Information on group companies associates and others</t>
        </is>
      </c>
    </row>
    <row r="172">
      <c r="A172" s="4" t="inlineStr">
        <is>
          <t>Proportion of indirect ownership interest</t>
        </is>
      </c>
      <c r="B172" s="4" t="inlineStr">
        <is>
          <t>86.83%</t>
        </is>
      </c>
      <c r="C172" s="4" t="inlineStr">
        <is>
          <t>81.34%</t>
        </is>
      </c>
      <c r="D172" s="4" t="inlineStr">
        <is>
          <t>81.34%</t>
        </is>
      </c>
    </row>
    <row r="173">
      <c r="A173" s="4" t="inlineStr">
        <is>
          <t>Grifols Innovation and New Technologies Limited</t>
        </is>
      </c>
    </row>
    <row r="174">
      <c r="A174" s="3" t="inlineStr">
        <is>
          <t>Information on group companies associates and others</t>
        </is>
      </c>
    </row>
    <row r="175">
      <c r="A175" s="4" t="inlineStr">
        <is>
          <t>Proportion of indirect ownership interest</t>
        </is>
      </c>
      <c r="B175" s="4" t="inlineStr">
        <is>
          <t>100.00%</t>
        </is>
      </c>
      <c r="C175" s="4" t="inlineStr">
        <is>
          <t>100.00%</t>
        </is>
      </c>
      <c r="D175" s="4" t="inlineStr">
        <is>
          <t>100.00%</t>
        </is>
      </c>
    </row>
    <row r="176">
      <c r="A176" s="4" t="inlineStr">
        <is>
          <t>PBS Acquisition Corp. (merged with IBBI in 2019)</t>
        </is>
      </c>
    </row>
    <row r="177">
      <c r="A177" s="3" t="inlineStr">
        <is>
          <t>Information on group companies associates and others</t>
        </is>
      </c>
    </row>
    <row r="178">
      <c r="A178" s="4" t="inlineStr">
        <is>
          <t>Proportion of indirect ownership interest</t>
        </is>
      </c>
      <c r="D178" s="4" t="inlineStr">
        <is>
          <t>100.00%</t>
        </is>
      </c>
    </row>
    <row r="179">
      <c r="A179" s="4" t="inlineStr">
        <is>
          <t>Kiro Grifols S. L (formerly Kiro Robotics S.L)</t>
        </is>
      </c>
    </row>
    <row r="180">
      <c r="A180" s="3" t="inlineStr">
        <is>
          <t>Information on group companies associates and others</t>
        </is>
      </c>
    </row>
    <row r="181">
      <c r="A181" s="4" t="inlineStr">
        <is>
          <t>Proportion of direct ownership interest</t>
        </is>
      </c>
      <c r="B181" s="4" t="inlineStr">
        <is>
          <t>90.00%</t>
        </is>
      </c>
      <c r="C181" s="4" t="inlineStr">
        <is>
          <t>90.00%</t>
        </is>
      </c>
      <c r="D181" s="4" t="inlineStr">
        <is>
          <t>90.00%</t>
        </is>
      </c>
    </row>
    <row r="182">
      <c r="A182" s="4" t="inlineStr">
        <is>
          <t>Chiquito Acquisition Corp.</t>
        </is>
      </c>
    </row>
    <row r="183">
      <c r="A183" s="3" t="inlineStr">
        <is>
          <t>Information on group companies associates and others</t>
        </is>
      </c>
    </row>
    <row r="184">
      <c r="A184" s="4" t="inlineStr">
        <is>
          <t>Proportion of indirect ownership interest</t>
        </is>
      </c>
      <c r="B184" s="4" t="inlineStr">
        <is>
          <t>100.00%</t>
        </is>
      </c>
      <c r="C184" s="4" t="inlineStr">
        <is>
          <t>100.00%</t>
        </is>
      </c>
      <c r="D184" s="4" t="inlineStr">
        <is>
          <t>100.00%</t>
        </is>
      </c>
    </row>
    <row r="185">
      <c r="A185" s="4" t="inlineStr">
        <is>
          <t>Aiges Minerals de Vilajuiga, S.A.</t>
        </is>
      </c>
    </row>
    <row r="186">
      <c r="A186" s="3" t="inlineStr">
        <is>
          <t>Information on group companies associates and others</t>
        </is>
      </c>
    </row>
    <row r="187">
      <c r="A187" s="4" t="inlineStr">
        <is>
          <t>Proportion of direct ownership interest</t>
        </is>
      </c>
      <c r="B187" s="4" t="inlineStr">
        <is>
          <t>99.99%</t>
        </is>
      </c>
      <c r="C187" s="4" t="inlineStr">
        <is>
          <t>99.99%</t>
        </is>
      </c>
      <c r="D187" s="4" t="inlineStr">
        <is>
          <t>100.00%</t>
        </is>
      </c>
    </row>
    <row r="188">
      <c r="A188" s="4" t="inlineStr">
        <is>
          <t>Proportion of indirect ownership interest</t>
        </is>
      </c>
      <c r="B188" s="4" t="inlineStr">
        <is>
          <t>0.01%</t>
        </is>
      </c>
      <c r="C188" s="4" t="inlineStr">
        <is>
          <t>0.01%</t>
        </is>
      </c>
    </row>
    <row r="189">
      <c r="A189" s="4" t="inlineStr">
        <is>
          <t>Goetech LLC (D/B/A Medkeeper)</t>
        </is>
      </c>
    </row>
    <row r="190">
      <c r="A190" s="3" t="inlineStr">
        <is>
          <t>Information on group companies associates and others</t>
        </is>
      </c>
    </row>
    <row r="191">
      <c r="A191" s="4" t="inlineStr">
        <is>
          <t>Proportion of indirect ownership interest</t>
        </is>
      </c>
      <c r="B191" s="4" t="inlineStr">
        <is>
          <t>100.00%</t>
        </is>
      </c>
      <c r="C191" s="4" t="inlineStr">
        <is>
          <t>54.76%</t>
        </is>
      </c>
      <c r="D191" s="4" t="inlineStr">
        <is>
          <t>54.76%</t>
        </is>
      </c>
    </row>
    <row r="192">
      <c r="A192" s="4" t="inlineStr">
        <is>
          <t>Interstate Blood Bank, Inc</t>
        </is>
      </c>
    </row>
    <row r="193">
      <c r="A193" s="3" t="inlineStr">
        <is>
          <t>Information on group companies associates and others</t>
        </is>
      </c>
    </row>
    <row r="194">
      <c r="A194" s="4" t="inlineStr">
        <is>
          <t>Proportion of indirect ownership interest</t>
        </is>
      </c>
      <c r="B194" s="4" t="inlineStr">
        <is>
          <t>100.00%</t>
        </is>
      </c>
      <c r="C194" s="4" t="inlineStr">
        <is>
          <t>100.00%</t>
        </is>
      </c>
    </row>
    <row r="195">
      <c r="A195" s="4" t="inlineStr">
        <is>
          <t>Alkahest, Inc</t>
        </is>
      </c>
    </row>
    <row r="196">
      <c r="A196" s="3" t="inlineStr">
        <is>
          <t>Information on group companies associates and others</t>
        </is>
      </c>
    </row>
    <row r="197">
      <c r="A197" s="4" t="inlineStr">
        <is>
          <t>Proportion of indirect ownership interest</t>
        </is>
      </c>
      <c r="B197" s="4" t="inlineStr">
        <is>
          <t>42.45%</t>
        </is>
      </c>
    </row>
    <row r="198">
      <c r="A198" s="4" t="inlineStr">
        <is>
          <t>Green Cross Biotherapeutics</t>
        </is>
      </c>
    </row>
    <row r="199">
      <c r="A199" s="3" t="inlineStr">
        <is>
          <t>Information on group companies associates and others</t>
        </is>
      </c>
    </row>
    <row r="200">
      <c r="A200" s="4" t="inlineStr">
        <is>
          <t>Proportion of indirect ownership interest</t>
        </is>
      </c>
      <c r="B200" s="4" t="inlineStr">
        <is>
          <t>100.00%</t>
        </is>
      </c>
    </row>
    <row r="201">
      <c r="A201" s="4" t="inlineStr">
        <is>
          <t>GCAM, Inc.</t>
        </is>
      </c>
    </row>
    <row r="202">
      <c r="A202" s="3" t="inlineStr">
        <is>
          <t>Information on group companies associates and others</t>
        </is>
      </c>
    </row>
    <row r="203">
      <c r="A203" s="4" t="inlineStr">
        <is>
          <t>Proportion of indirect ownership interest</t>
        </is>
      </c>
      <c r="B203" s="4" t="inlineStr">
        <is>
          <t>100.00%</t>
        </is>
      </c>
    </row>
    <row r="204">
      <c r="A204" s="4" t="inlineStr">
        <is>
          <t>Grifols Laboratory Solutions, Inc</t>
        </is>
      </c>
    </row>
    <row r="205">
      <c r="A205" s="3" t="inlineStr">
        <is>
          <t>Information on group companies associates and others</t>
        </is>
      </c>
    </row>
    <row r="206">
      <c r="A206" s="4" t="inlineStr">
        <is>
          <t>Proportion of indirect ownership interest</t>
        </is>
      </c>
      <c r="B206" s="4" t="inlineStr">
        <is>
          <t>100.00%</t>
        </is>
      </c>
    </row>
    <row r="207">
      <c r="A207" s="4" t="inlineStr">
        <is>
          <t>Grifols Korea Co., Ltd.</t>
        </is>
      </c>
    </row>
    <row r="208">
      <c r="A208" s="3" t="inlineStr">
        <is>
          <t>Information on group companies associates and others</t>
        </is>
      </c>
    </row>
    <row r="209">
      <c r="A209" s="4" t="inlineStr">
        <is>
          <t>Proportion of direct ownership interest</t>
        </is>
      </c>
      <c r="B209" s="4" t="inlineStr">
        <is>
          <t>100.00%</t>
        </is>
      </c>
    </row>
    <row r="210">
      <c r="A210" s="4" t="inlineStr">
        <is>
          <t>Aradigm Corporation</t>
        </is>
      </c>
    </row>
    <row r="211">
      <c r="A211" s="3" t="inlineStr">
        <is>
          <t>Information on group companies associates and others</t>
        </is>
      </c>
    </row>
    <row r="212">
      <c r="A212" s="4" t="inlineStr">
        <is>
          <t>Proportion of indirect ownership interest</t>
        </is>
      </c>
      <c r="B212" s="4" t="inlineStr">
        <is>
          <t>35.13%</t>
        </is>
      </c>
      <c r="C212" s="4" t="inlineStr">
        <is>
          <t>35.13%</t>
        </is>
      </c>
      <c r="D212" s="4" t="inlineStr">
        <is>
          <t>35.13%</t>
        </is>
      </c>
    </row>
    <row r="213">
      <c r="A213" s="4" t="inlineStr">
        <is>
          <t>Mecwins, S.L.</t>
        </is>
      </c>
    </row>
    <row r="214">
      <c r="A214" s="3" t="inlineStr">
        <is>
          <t>Information on group companies associates and others</t>
        </is>
      </c>
    </row>
    <row r="215">
      <c r="A215" s="4" t="inlineStr">
        <is>
          <t>Proportion of indirect ownership interest</t>
        </is>
      </c>
      <c r="B215" s="4" t="inlineStr">
        <is>
          <t>24.99%</t>
        </is>
      </c>
      <c r="C215" s="4" t="inlineStr">
        <is>
          <t>24.99%</t>
        </is>
      </c>
      <c r="D215" s="4" t="inlineStr">
        <is>
          <t>24.99%</t>
        </is>
      </c>
    </row>
    <row r="216">
      <c r="A216" s="4" t="inlineStr">
        <is>
          <t>Alkahest, Inc.</t>
        </is>
      </c>
    </row>
    <row r="217">
      <c r="A217" s="3" t="inlineStr">
        <is>
          <t>Information on group companies associates and others</t>
        </is>
      </c>
    </row>
    <row r="218">
      <c r="A218" s="4" t="inlineStr">
        <is>
          <t>Proportion of indirect ownership interest</t>
        </is>
      </c>
      <c r="C218" s="4" t="inlineStr">
        <is>
          <t>47.58%</t>
        </is>
      </c>
      <c r="D218" s="4" t="inlineStr">
        <is>
          <t>47.58%</t>
        </is>
      </c>
    </row>
    <row r="219">
      <c r="A219" s="4" t="inlineStr">
        <is>
          <t>Albajuna Therapeutics, S.L</t>
        </is>
      </c>
    </row>
    <row r="220">
      <c r="A220" s="3" t="inlineStr">
        <is>
          <t>Information on group companies associates and others</t>
        </is>
      </c>
    </row>
    <row r="221">
      <c r="A221" s="4" t="inlineStr">
        <is>
          <t>Proportion of indirect ownership interest</t>
        </is>
      </c>
      <c r="B221" s="4" t="inlineStr">
        <is>
          <t>49.00%</t>
        </is>
      </c>
      <c r="C221" s="4" t="inlineStr">
        <is>
          <t>49.00%</t>
        </is>
      </c>
      <c r="D221" s="4" t="inlineStr">
        <is>
          <t>30.00%</t>
        </is>
      </c>
    </row>
    <row r="222">
      <c r="A222" s="4" t="inlineStr">
        <is>
          <t>Interstate Blood Bank, Inc</t>
        </is>
      </c>
    </row>
    <row r="223">
      <c r="A223" s="3" t="inlineStr">
        <is>
          <t>Information on group companies associates and others</t>
        </is>
      </c>
    </row>
    <row r="224">
      <c r="A224" s="4" t="inlineStr">
        <is>
          <t>Proportion of indirect ownership interest</t>
        </is>
      </c>
      <c r="D224" s="4" t="inlineStr">
        <is>
          <t>49.19%</t>
        </is>
      </c>
    </row>
    <row r="225">
      <c r="A225" s="4" t="inlineStr">
        <is>
          <t>Bio Blood Components Inc</t>
        </is>
      </c>
    </row>
    <row r="226">
      <c r="A226" s="3" t="inlineStr">
        <is>
          <t>Information on group companies associates and others</t>
        </is>
      </c>
    </row>
    <row r="227">
      <c r="A227" s="4" t="inlineStr">
        <is>
          <t>Proportion of indirect ownership interest</t>
        </is>
      </c>
      <c r="D227" s="4" t="inlineStr">
        <is>
          <t>48.972%</t>
        </is>
      </c>
    </row>
    <row r="228">
      <c r="A228" s="4" t="inlineStr">
        <is>
          <t>Plasma Biological Services, LLC</t>
        </is>
      </c>
    </row>
    <row r="229">
      <c r="A229" s="3" t="inlineStr">
        <is>
          <t>Information on group companies associates and others</t>
        </is>
      </c>
    </row>
    <row r="230">
      <c r="A230" s="4" t="inlineStr">
        <is>
          <t>Proportion of indirect ownership interest</t>
        </is>
      </c>
      <c r="D230" s="4" t="inlineStr">
        <is>
          <t>48.90%</t>
        </is>
      </c>
    </row>
    <row r="231">
      <c r="A231" s="4" t="inlineStr">
        <is>
          <t>Singulex, Inc</t>
        </is>
      </c>
    </row>
    <row r="232">
      <c r="A232" s="3" t="inlineStr">
        <is>
          <t>Information on group companies associates and others</t>
        </is>
      </c>
    </row>
    <row r="233">
      <c r="A233" s="4" t="inlineStr">
        <is>
          <t>Proportion of indirect ownership interest</t>
        </is>
      </c>
      <c r="B233" s="4" t="inlineStr">
        <is>
          <t>19.33%</t>
        </is>
      </c>
      <c r="C233" s="4" t="inlineStr">
        <is>
          <t>19.33%</t>
        </is>
      </c>
      <c r="D233" s="4" t="inlineStr">
        <is>
          <t>19.33%</t>
        </is>
      </c>
    </row>
    <row r="234">
      <c r="A234" s="4" t="inlineStr">
        <is>
          <t>Access Biologicals, LLC.</t>
        </is>
      </c>
    </row>
    <row r="235">
      <c r="A235" s="3" t="inlineStr">
        <is>
          <t>Information on group companies associates and others</t>
        </is>
      </c>
    </row>
    <row r="236">
      <c r="A236" s="4" t="inlineStr">
        <is>
          <t>Proportion of indirect ownership interest</t>
        </is>
      </c>
      <c r="B236" s="4" t="inlineStr">
        <is>
          <t>49.00%</t>
        </is>
      </c>
      <c r="C236" s="4" t="inlineStr">
        <is>
          <t>49.00%</t>
        </is>
      </c>
      <c r="D236" s="4" t="inlineStr">
        <is>
          <t>49.00%</t>
        </is>
      </c>
    </row>
    <row r="237">
      <c r="A237" s="4" t="inlineStr">
        <is>
          <t>Access Biologicals IC-DISC, Inc [Member]</t>
        </is>
      </c>
    </row>
    <row r="238">
      <c r="A238" s="3" t="inlineStr">
        <is>
          <t>Information on group companies associates and others</t>
        </is>
      </c>
    </row>
    <row r="239">
      <c r="A239" s="4" t="inlineStr">
        <is>
          <t>Proportion of indirect ownership interest</t>
        </is>
      </c>
      <c r="B239" s="4" t="inlineStr">
        <is>
          <t>49.00%</t>
        </is>
      </c>
      <c r="C239" s="4" t="inlineStr">
        <is>
          <t>49.00%</t>
        </is>
      </c>
      <c r="D239" s="4" t="inlineStr">
        <is>
          <t>49.00%</t>
        </is>
      </c>
    </row>
    <row r="240">
      <c r="A240" s="4" t="inlineStr">
        <is>
          <t>Access Cell Culture, LLC</t>
        </is>
      </c>
    </row>
    <row r="241">
      <c r="A241" s="3" t="inlineStr">
        <is>
          <t>Information on group companies associates and others</t>
        </is>
      </c>
    </row>
    <row r="242">
      <c r="A242" s="4" t="inlineStr">
        <is>
          <t>Proportion of indirect ownership interest</t>
        </is>
      </c>
      <c r="B242" s="4" t="inlineStr">
        <is>
          <t>49.00%</t>
        </is>
      </c>
      <c r="C242" s="4" t="inlineStr">
        <is>
          <t>49.00%</t>
        </is>
      </c>
      <c r="D242" s="4" t="inlineStr">
        <is>
          <t>49.00%</t>
        </is>
      </c>
    </row>
    <row r="243">
      <c r="A243" s="4" t="inlineStr">
        <is>
          <t>Access Manufacturing, LLC</t>
        </is>
      </c>
    </row>
    <row r="244">
      <c r="A244" s="3" t="inlineStr">
        <is>
          <t>Information on group companies associates and others</t>
        </is>
      </c>
    </row>
    <row r="245">
      <c r="A245" s="4" t="inlineStr">
        <is>
          <t>Proportion of indirect ownership interest</t>
        </is>
      </c>
      <c r="D245" s="4" t="inlineStr">
        <is>
          <t>49.00%</t>
        </is>
      </c>
    </row>
    <row r="246">
      <c r="A246" s="4" t="inlineStr">
        <is>
          <t>Access Plasma, LLC</t>
        </is>
      </c>
    </row>
    <row r="247">
      <c r="A247" s="3" t="inlineStr">
        <is>
          <t>Information on group companies associates and others</t>
        </is>
      </c>
    </row>
    <row r="248">
      <c r="A248" s="4" t="inlineStr">
        <is>
          <t>Proportion of indirect ownership interest</t>
        </is>
      </c>
      <c r="B248" s="4" t="inlineStr">
        <is>
          <t>49.00%</t>
        </is>
      </c>
      <c r="C248" s="4" t="inlineStr">
        <is>
          <t>49.00%</t>
        </is>
      </c>
      <c r="D248" s="4" t="inlineStr">
        <is>
          <t>49.00%</t>
        </is>
      </c>
    </row>
    <row r="249">
      <c r="A249" s="4" t="inlineStr">
        <is>
          <t>GigaGen Inc.</t>
        </is>
      </c>
    </row>
    <row r="250">
      <c r="A250" s="3" t="inlineStr">
        <is>
          <t>Information on group companies associates and others</t>
        </is>
      </c>
    </row>
    <row r="251">
      <c r="A251" s="4" t="inlineStr">
        <is>
          <t>Proportion of indirect ownership interest</t>
        </is>
      </c>
      <c r="B251" s="4" t="inlineStr">
        <is>
          <t>43.96%</t>
        </is>
      </c>
      <c r="C251" s="4" t="inlineStr">
        <is>
          <t>43.96%</t>
        </is>
      </c>
      <c r="D251" s="4" t="inlineStr">
        <is>
          <t>43.96%</t>
        </is>
      </c>
    </row>
    <row r="252">
      <c r="A252" s="4" t="inlineStr">
        <is>
          <t>Plasmavita Healthcare GmbH</t>
        </is>
      </c>
    </row>
    <row r="253">
      <c r="A253" s="3" t="inlineStr">
        <is>
          <t>Information on group companies associates and others</t>
        </is>
      </c>
    </row>
    <row r="254">
      <c r="A254" s="4" t="inlineStr">
        <is>
          <t>Proportion of indirect ownership interest</t>
        </is>
      </c>
      <c r="C254" s="4" t="inlineStr">
        <is>
          <t>50.00%</t>
        </is>
      </c>
      <c r="D254" s="4" t="inlineStr">
        <is>
          <t>50.00%</t>
        </is>
      </c>
    </row>
    <row r="255">
      <c r="A255" s="4" t="inlineStr">
        <is>
          <t>Medcom Advance, S.A</t>
        </is>
      </c>
    </row>
    <row r="256">
      <c r="A256" s="3" t="inlineStr">
        <is>
          <t>Information on group companies associates and others</t>
        </is>
      </c>
    </row>
    <row r="257">
      <c r="A257" s="4" t="inlineStr">
        <is>
          <t>Proportion of indirect ownership interest</t>
        </is>
      </c>
      <c r="B257" s="4" t="inlineStr">
        <is>
          <t>45.00%</t>
        </is>
      </c>
      <c r="C257" s="4" t="inlineStr">
        <is>
          <t>45.00%</t>
        </is>
      </c>
    </row>
    <row r="258">
      <c r="A258" s="4" t="inlineStr">
        <is>
          <t>Plasmavita Healthcare II GmbH</t>
        </is>
      </c>
    </row>
    <row r="259">
      <c r="A259" s="3" t="inlineStr">
        <is>
          <t>Information on group companies associates and others</t>
        </is>
      </c>
    </row>
    <row r="260">
      <c r="A260" s="4" t="inlineStr">
        <is>
          <t>Proportion of indirect ownership interest</t>
        </is>
      </c>
      <c r="C260" s="4" t="inlineStr">
        <is>
          <t>50.00%</t>
        </is>
      </c>
    </row>
    <row r="261">
      <c r="A261" s="4" t="inlineStr">
        <is>
          <t>Shanghai RAAS Blood Products Co., Ltd.</t>
        </is>
      </c>
    </row>
    <row r="262">
      <c r="A262" s="3" t="inlineStr">
        <is>
          <t>Information on group companies associates and others</t>
        </is>
      </c>
    </row>
    <row r="263">
      <c r="A263" s="4" t="inlineStr">
        <is>
          <t>Proportion of direct ownership interest</t>
        </is>
      </c>
      <c r="B263" s="4" t="inlineStr">
        <is>
          <t>26.20%</t>
        </is>
      </c>
    </row>
    <row r="264">
      <c r="A264" s="4" t="inlineStr">
        <is>
          <t>Plasmavita Healthcare GmbH (Germany)</t>
        </is>
      </c>
    </row>
    <row r="265">
      <c r="A265" s="3" t="inlineStr">
        <is>
          <t>Information on group companies associates and others</t>
        </is>
      </c>
    </row>
    <row r="266">
      <c r="A266" s="4" t="inlineStr">
        <is>
          <t>Proportion of indirect ownership interest</t>
        </is>
      </c>
      <c r="B266" s="4" t="inlineStr">
        <is>
          <t>50.00%</t>
        </is>
      </c>
    </row>
    <row r="267">
      <c r="A267" s="4" t="inlineStr">
        <is>
          <t>Plasmavita Healthcare II GmbH</t>
        </is>
      </c>
    </row>
    <row r="268">
      <c r="A268" s="3" t="inlineStr">
        <is>
          <t>Information on group companies associates and others</t>
        </is>
      </c>
    </row>
    <row r="269">
      <c r="A269" s="4" t="inlineStr">
        <is>
          <t>Proportion of indirect ownership interest</t>
        </is>
      </c>
      <c r="B269" s="4" t="inlineStr">
        <is>
          <t>50.00%</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ppendix II - Operating Segments (Details) - EUR (€) € in Thousands</t>
        </is>
      </c>
      <c r="B1" s="2" t="inlineStr">
        <is>
          <t>12 Months Ended</t>
        </is>
      </c>
    </row>
    <row r="2">
      <c r="B2" s="2" t="inlineStr">
        <is>
          <t>Dec. 31, 2020</t>
        </is>
      </c>
      <c r="C2" s="2" t="inlineStr">
        <is>
          <t>Dec. 31, 2019</t>
        </is>
      </c>
      <c r="D2" s="2" t="inlineStr">
        <is>
          <t>Dec. 31, 2018</t>
        </is>
      </c>
    </row>
    <row r="3">
      <c r="A3" s="3" t="inlineStr">
        <is>
          <t>Segment Reporting</t>
        </is>
      </c>
    </row>
    <row r="4">
      <c r="A4" s="4" t="inlineStr">
        <is>
          <t>Revenues from external customers</t>
        </is>
      </c>
      <c r="B4" s="6" t="n">
        <v>5340038</v>
      </c>
      <c r="C4" s="6" t="n">
        <v>5098691</v>
      </c>
      <c r="D4" s="6" t="n">
        <v>4486724</v>
      </c>
    </row>
    <row r="5">
      <c r="A5" s="4" t="inlineStr">
        <is>
          <t>Profit/(Loss) for the segment</t>
        </is>
      </c>
      <c r="B5" s="5" t="n">
        <v>996132</v>
      </c>
      <c r="C5" s="5" t="n">
        <v>1131365</v>
      </c>
      <c r="D5" s="5" t="n">
        <v>994124</v>
      </c>
    </row>
    <row r="6">
      <c r="A6" s="4" t="inlineStr">
        <is>
          <t>Finance result</t>
        </is>
      </c>
      <c r="B6" s="5" t="n">
        <v>-177669</v>
      </c>
      <c r="C6" s="5" t="n">
        <v>-274724</v>
      </c>
      <c r="D6" s="5" t="n">
        <v>-257244</v>
      </c>
    </row>
    <row r="7">
      <c r="A7" s="4" t="inlineStr">
        <is>
          <t>Share of profit/(loss) of equity- accounted investee</t>
        </is>
      </c>
      <c r="B7" s="5" t="n">
        <v>60166</v>
      </c>
      <c r="C7" s="5" t="n">
        <v>-39538</v>
      </c>
      <c r="D7" s="5" t="n">
        <v>-11038</v>
      </c>
    </row>
    <row r="8">
      <c r="A8" s="4" t="inlineStr">
        <is>
          <t>Income tax expense</t>
        </is>
      </c>
      <c r="B8" s="5" t="n">
        <v>-169639</v>
      </c>
      <c r="C8" s="5" t="n">
        <v>-168459</v>
      </c>
      <c r="D8" s="5" t="n">
        <v>-131436</v>
      </c>
    </row>
    <row r="9">
      <c r="A9" s="4" t="inlineStr">
        <is>
          <t>Consolidated profit for the year</t>
        </is>
      </c>
      <c r="B9" s="5" t="n">
        <v>708990</v>
      </c>
      <c r="C9" s="5" t="n">
        <v>648644</v>
      </c>
      <c r="D9" s="5" t="n">
        <v>594406</v>
      </c>
    </row>
    <row r="10">
      <c r="A10" s="4" t="inlineStr">
        <is>
          <t>Investment in equity-accounted investees</t>
        </is>
      </c>
      <c r="B10" s="5" t="n">
        <v>1869020</v>
      </c>
      <c r="C10" s="5" t="n">
        <v>114473</v>
      </c>
      <c r="D10" s="5" t="n">
        <v>226905</v>
      </c>
    </row>
    <row r="11">
      <c r="A11" s="4" t="inlineStr">
        <is>
          <t>Assets</t>
        </is>
      </c>
      <c r="B11" s="5" t="n">
        <v>15274776</v>
      </c>
      <c r="C11" s="5" t="n">
        <v>15542611</v>
      </c>
      <c r="D11" s="5" t="n">
        <v>12477046</v>
      </c>
    </row>
    <row r="12">
      <c r="A12" s="4" t="inlineStr">
        <is>
          <t>Liabilities</t>
        </is>
      </c>
      <c r="B12" s="5" t="n">
        <v>8554721</v>
      </c>
      <c r="C12" s="5" t="n">
        <v>8696843</v>
      </c>
      <c r="D12" s="5" t="n">
        <v>7780442</v>
      </c>
    </row>
    <row r="13">
      <c r="A13" s="3" t="inlineStr">
        <is>
          <t>Other information:</t>
        </is>
      </c>
    </row>
    <row r="14">
      <c r="A14" s="4" t="inlineStr">
        <is>
          <t>Amortisation and depreciation</t>
        </is>
      </c>
      <c r="B14" s="5" t="n">
        <v>321533</v>
      </c>
      <c r="C14" s="5" t="n">
        <v>302455</v>
      </c>
      <c r="D14" s="5" t="n">
        <v>228609</v>
      </c>
    </row>
    <row r="15">
      <c r="A15" s="4" t="inlineStr">
        <is>
          <t>Additions for the year of property, plant &amp; equipment, intangible assets and rights of use</t>
        </is>
      </c>
      <c r="B15" s="5" t="n">
        <v>454369</v>
      </c>
      <c r="C15" s="5" t="n">
        <v>1175072</v>
      </c>
      <c r="D15" s="5" t="n">
        <v>316677</v>
      </c>
    </row>
    <row r="16">
      <c r="A16" s="4" t="inlineStr">
        <is>
          <t>Operating Segments</t>
        </is>
      </c>
    </row>
    <row r="17">
      <c r="A17" s="3" t="inlineStr">
        <is>
          <t>Segment Reporting</t>
        </is>
      </c>
    </row>
    <row r="18">
      <c r="A18" s="4" t="inlineStr">
        <is>
          <t>Revenues from external customers</t>
        </is>
      </c>
      <c r="B18" s="5" t="n">
        <v>5340038</v>
      </c>
      <c r="C18" s="5" t="n">
        <v>5098691</v>
      </c>
      <c r="D18" s="5" t="n">
        <v>4486724</v>
      </c>
    </row>
    <row r="19">
      <c r="A19" s="4" t="inlineStr">
        <is>
          <t>Total operating income</t>
        </is>
      </c>
      <c r="B19" s="5" t="n">
        <v>5340038</v>
      </c>
      <c r="C19" s="5" t="n">
        <v>5098691</v>
      </c>
      <c r="D19" s="5" t="n">
        <v>4486724</v>
      </c>
    </row>
    <row r="20">
      <c r="A20" s="4" t="inlineStr">
        <is>
          <t>Profit/(Loss) for the segment</t>
        </is>
      </c>
      <c r="B20" s="5" t="n">
        <v>1179818</v>
      </c>
      <c r="C20" s="5" t="n">
        <v>1300801</v>
      </c>
      <c r="D20" s="5" t="n">
        <v>1156653</v>
      </c>
    </row>
    <row r="21">
      <c r="A21" s="4" t="inlineStr">
        <is>
          <t>Segment assets</t>
        </is>
      </c>
      <c r="B21" s="5" t="n">
        <v>12212911</v>
      </c>
      <c r="C21" s="5" t="n">
        <v>12638606</v>
      </c>
      <c r="D21" s="5" t="n">
        <v>10847654</v>
      </c>
    </row>
    <row r="22">
      <c r="A22" s="4" t="inlineStr">
        <is>
          <t>Liabilities</t>
        </is>
      </c>
      <c r="B22" s="5" t="n">
        <v>1869425</v>
      </c>
      <c r="C22" s="5" t="n">
        <v>1938462</v>
      </c>
      <c r="D22" s="5" t="n">
        <v>1068786</v>
      </c>
    </row>
    <row r="23">
      <c r="A23" s="3" t="inlineStr">
        <is>
          <t>Other information:</t>
        </is>
      </c>
    </row>
    <row r="24">
      <c r="A24" s="4" t="inlineStr">
        <is>
          <t>Amortisation and depreciation</t>
        </is>
      </c>
      <c r="B24" s="5" t="n">
        <v>301249</v>
      </c>
      <c r="C24" s="5" t="n">
        <v>282807</v>
      </c>
      <c r="D24" s="5" t="n">
        <v>219339</v>
      </c>
    </row>
    <row r="25">
      <c r="A25" s="4" t="inlineStr">
        <is>
          <t>Expenses that do not require cash payments</t>
        </is>
      </c>
      <c r="B25" s="5" t="n">
        <v>15175</v>
      </c>
      <c r="C25" s="5" t="n">
        <v>20755</v>
      </c>
      <c r="D25" s="5" t="n">
        <v>145322</v>
      </c>
    </row>
    <row r="26">
      <c r="A26" s="4" t="inlineStr">
        <is>
          <t>Additions for the year of property, plant &amp; equipment, intangible assets and rights of use</t>
        </is>
      </c>
      <c r="B26" s="5" t="n">
        <v>347191</v>
      </c>
      <c r="C26" s="5" t="n">
        <v>1101528</v>
      </c>
      <c r="D26" s="5" t="n">
        <v>296882</v>
      </c>
    </row>
    <row r="27">
      <c r="A27" s="4" t="inlineStr">
        <is>
          <t>Unallocated</t>
        </is>
      </c>
    </row>
    <row r="28">
      <c r="A28" s="3" t="inlineStr">
        <is>
          <t>Segment Reporting</t>
        </is>
      </c>
    </row>
    <row r="29">
      <c r="A29" s="4" t="inlineStr">
        <is>
          <t>Profit/(Loss) for the segment</t>
        </is>
      </c>
      <c r="B29" s="5" t="n">
        <v>-183686</v>
      </c>
      <c r="C29" s="5" t="n">
        <v>-169436</v>
      </c>
      <c r="D29" s="5" t="n">
        <v>-162529</v>
      </c>
    </row>
    <row r="30">
      <c r="A30" s="4" t="inlineStr">
        <is>
          <t>Assets</t>
        </is>
      </c>
      <c r="B30" s="5" t="n">
        <v>1192845</v>
      </c>
      <c r="C30" s="5" t="n">
        <v>2789532</v>
      </c>
      <c r="D30" s="5" t="n">
        <v>1402487</v>
      </c>
    </row>
    <row r="31">
      <c r="A31" s="4" t="inlineStr">
        <is>
          <t>Liabilities</t>
        </is>
      </c>
      <c r="B31" s="5" t="n">
        <v>6685296</v>
      </c>
      <c r="C31" s="5" t="n">
        <v>6758381</v>
      </c>
      <c r="D31" s="5" t="n">
        <v>6711656</v>
      </c>
    </row>
    <row r="32">
      <c r="A32" s="3" t="inlineStr">
        <is>
          <t>Other information:</t>
        </is>
      </c>
    </row>
    <row r="33">
      <c r="A33" s="4" t="inlineStr">
        <is>
          <t>Amortisation and depreciation</t>
        </is>
      </c>
      <c r="B33" s="5" t="n">
        <v>20284</v>
      </c>
      <c r="C33" s="5" t="n">
        <v>19648</v>
      </c>
      <c r="D33" s="5" t="n">
        <v>9270</v>
      </c>
    </row>
    <row r="34">
      <c r="A34" s="4" t="inlineStr">
        <is>
          <t>Expenses that do not require cash payments</t>
        </is>
      </c>
      <c r="B34" s="5" t="n">
        <v>4924</v>
      </c>
      <c r="C34" s="5" t="n">
        <v>2416</v>
      </c>
      <c r="D34" s="5" t="n">
        <v>1339</v>
      </c>
    </row>
    <row r="35">
      <c r="A35" s="4" t="inlineStr">
        <is>
          <t>Additions for the year of property, plant &amp; equipment, intangible assets and rights of use</t>
        </is>
      </c>
      <c r="B35" s="5" t="n">
        <v>107178</v>
      </c>
      <c r="C35" s="5" t="n">
        <v>73544</v>
      </c>
      <c r="D35" s="5" t="n">
        <v>19795</v>
      </c>
    </row>
    <row r="36">
      <c r="A36" s="4" t="inlineStr">
        <is>
          <t>Intersegments</t>
        </is>
      </c>
    </row>
    <row r="37">
      <c r="A37" s="3" t="inlineStr">
        <is>
          <t>Segment Reporting</t>
        </is>
      </c>
    </row>
    <row r="38">
      <c r="A38" s="4" t="inlineStr">
        <is>
          <t>Revenues from external customers</t>
        </is>
      </c>
      <c r="B38" s="5" t="n">
        <v>-53107</v>
      </c>
      <c r="C38" s="5" t="n">
        <v>-52176</v>
      </c>
      <c r="D38" s="5" t="n">
        <v>-41154</v>
      </c>
    </row>
    <row r="39">
      <c r="A39" s="4" t="inlineStr">
        <is>
          <t>Total operating income</t>
        </is>
      </c>
      <c r="B39" s="5" t="n">
        <v>-53107</v>
      </c>
      <c r="C39" s="5" t="n">
        <v>-52176</v>
      </c>
      <c r="D39" s="5" t="n">
        <v>-41154</v>
      </c>
    </row>
    <row r="40">
      <c r="A40" s="4" t="inlineStr">
        <is>
          <t>Profit/(Loss) for the segment</t>
        </is>
      </c>
      <c r="B40" s="5" t="n">
        <v>4428</v>
      </c>
      <c r="C40" s="5" t="n">
        <v>-3094</v>
      </c>
      <c r="D40" s="5" t="n">
        <v>-5764</v>
      </c>
    </row>
    <row r="41">
      <c r="A41" s="4" t="inlineStr">
        <is>
          <t>Segment assets</t>
        </is>
      </c>
      <c r="B41" s="5" t="n">
        <v>-26773</v>
      </c>
      <c r="C41" s="5" t="n">
        <v>-32892</v>
      </c>
      <c r="D41" s="5" t="n">
        <v>-29281</v>
      </c>
    </row>
    <row r="42">
      <c r="A42" s="4" t="inlineStr">
        <is>
          <t>Bioscience</t>
        </is>
      </c>
    </row>
    <row r="43">
      <c r="A43" s="3" t="inlineStr">
        <is>
          <t>Segment Reporting</t>
        </is>
      </c>
    </row>
    <row r="44">
      <c r="A44" s="4" t="inlineStr">
        <is>
          <t>Share of profit/(loss) of equity- accounted investee</t>
        </is>
      </c>
      <c r="D44" s="5" t="n">
        <v>2839</v>
      </c>
    </row>
    <row r="45">
      <c r="A45" s="4" t="inlineStr">
        <is>
          <t>Investment in equity-accounted investees</t>
        </is>
      </c>
      <c r="C45" s="5" t="n">
        <v>10368</v>
      </c>
      <c r="D45" s="5" t="n">
        <v>99547</v>
      </c>
    </row>
    <row r="46">
      <c r="A46" s="4" t="inlineStr">
        <is>
          <t>Bioscience | Operating Segments</t>
        </is>
      </c>
    </row>
    <row r="47">
      <c r="A47" s="3" t="inlineStr">
        <is>
          <t>Segment Reporting</t>
        </is>
      </c>
    </row>
    <row r="48">
      <c r="A48" s="4" t="inlineStr">
        <is>
          <t>Revenues from external customers</t>
        </is>
      </c>
      <c r="B48" s="5" t="n">
        <v>4242502</v>
      </c>
      <c r="C48" s="5" t="n">
        <v>3993462</v>
      </c>
      <c r="D48" s="5" t="n">
        <v>3516704</v>
      </c>
    </row>
    <row r="49">
      <c r="A49" s="4" t="inlineStr">
        <is>
          <t>Total operating income</t>
        </is>
      </c>
      <c r="B49" s="5" t="n">
        <v>4242502</v>
      </c>
      <c r="C49" s="5" t="n">
        <v>3993462</v>
      </c>
      <c r="D49" s="5" t="n">
        <v>3516704</v>
      </c>
    </row>
    <row r="50">
      <c r="A50" s="4" t="inlineStr">
        <is>
          <t>Profit/(Loss) for the segment</t>
        </is>
      </c>
      <c r="B50" s="5" t="n">
        <v>949989</v>
      </c>
      <c r="C50" s="5" t="n">
        <v>1079216</v>
      </c>
      <c r="D50" s="5" t="n">
        <v>902402</v>
      </c>
    </row>
    <row r="51">
      <c r="A51" s="4" t="inlineStr">
        <is>
          <t>Segment assets</t>
        </is>
      </c>
      <c r="B51" s="5" t="n">
        <v>7975667</v>
      </c>
      <c r="C51" s="5" t="n">
        <v>8416922</v>
      </c>
      <c r="D51" s="5" t="n">
        <v>6928220</v>
      </c>
    </row>
    <row r="52">
      <c r="A52" s="4" t="inlineStr">
        <is>
          <t>Liabilities</t>
        </is>
      </c>
      <c r="B52" s="5" t="n">
        <v>1222664</v>
      </c>
      <c r="C52" s="5" t="n">
        <v>1371352</v>
      </c>
      <c r="D52" s="5" t="n">
        <v>764377</v>
      </c>
    </row>
    <row r="53">
      <c r="A53" s="3" t="inlineStr">
        <is>
          <t>Other information:</t>
        </is>
      </c>
    </row>
    <row r="54">
      <c r="A54" s="4" t="inlineStr">
        <is>
          <t>Amortisation and depreciation</t>
        </is>
      </c>
      <c r="B54" s="5" t="n">
        <v>201087</v>
      </c>
      <c r="C54" s="5" t="n">
        <v>196335</v>
      </c>
      <c r="D54" s="5" t="n">
        <v>156893</v>
      </c>
    </row>
    <row r="55">
      <c r="A55" s="4" t="inlineStr">
        <is>
          <t>Expenses that do not require cash payments</t>
        </is>
      </c>
      <c r="B55" s="5" t="n">
        <v>38955</v>
      </c>
      <c r="C55" s="5" t="n">
        <v>43524</v>
      </c>
      <c r="D55" s="5" t="n">
        <v>172648</v>
      </c>
    </row>
    <row r="56">
      <c r="A56" s="4" t="inlineStr">
        <is>
          <t>Additions for the year of property, plant &amp; equipment, intangible assets and rights of use</t>
        </is>
      </c>
      <c r="B56" s="5" t="n">
        <v>289062</v>
      </c>
      <c r="C56" s="5" t="n">
        <v>868103</v>
      </c>
      <c r="D56" s="5" t="n">
        <v>220531</v>
      </c>
    </row>
    <row r="57">
      <c r="A57" s="4" t="inlineStr">
        <is>
          <t>Hospital | Operating Segments</t>
        </is>
      </c>
    </row>
    <row r="58">
      <c r="A58" s="3" t="inlineStr">
        <is>
          <t>Segment Reporting</t>
        </is>
      </c>
    </row>
    <row r="59">
      <c r="A59" s="4" t="inlineStr">
        <is>
          <t>Revenues from external customers</t>
        </is>
      </c>
      <c r="B59" s="5" t="n">
        <v>118675</v>
      </c>
      <c r="C59" s="5" t="n">
        <v>134441</v>
      </c>
      <c r="D59" s="5" t="n">
        <v>119454</v>
      </c>
    </row>
    <row r="60">
      <c r="A60" s="4" t="inlineStr">
        <is>
          <t>Total operating income</t>
        </is>
      </c>
      <c r="B60" s="5" t="n">
        <v>118675</v>
      </c>
      <c r="C60" s="5" t="n">
        <v>134441</v>
      </c>
      <c r="D60" s="5" t="n">
        <v>119454</v>
      </c>
    </row>
    <row r="61">
      <c r="A61" s="4" t="inlineStr">
        <is>
          <t>Profit/(Loss) for the segment</t>
        </is>
      </c>
      <c r="B61" s="5" t="n">
        <v>-12504</v>
      </c>
      <c r="C61" s="5" t="n">
        <v>-8674</v>
      </c>
      <c r="D61" s="5" t="n">
        <v>-12587</v>
      </c>
    </row>
    <row r="62">
      <c r="A62" s="4" t="inlineStr">
        <is>
          <t>Segment assets</t>
        </is>
      </c>
      <c r="B62" s="5" t="n">
        <v>257360</v>
      </c>
      <c r="C62" s="5" t="n">
        <v>274250</v>
      </c>
      <c r="D62" s="5" t="n">
        <v>250543</v>
      </c>
    </row>
    <row r="63">
      <c r="A63" s="4" t="inlineStr">
        <is>
          <t>Liabilities</t>
        </is>
      </c>
      <c r="B63" s="5" t="n">
        <v>32179</v>
      </c>
      <c r="C63" s="5" t="n">
        <v>53441</v>
      </c>
      <c r="D63" s="5" t="n">
        <v>32767</v>
      </c>
    </row>
    <row r="64">
      <c r="A64" s="3" t="inlineStr">
        <is>
          <t>Other information:</t>
        </is>
      </c>
    </row>
    <row r="65">
      <c r="A65" s="4" t="inlineStr">
        <is>
          <t>Amortisation and depreciation</t>
        </is>
      </c>
      <c r="B65" s="5" t="n">
        <v>12443</v>
      </c>
      <c r="C65" s="5" t="n">
        <v>11686</v>
      </c>
      <c r="D65" s="5" t="n">
        <v>10819</v>
      </c>
    </row>
    <row r="66">
      <c r="A66" s="4" t="inlineStr">
        <is>
          <t>Expenses that do not require cash payments</t>
        </is>
      </c>
      <c r="B66" s="5" t="n">
        <v>529</v>
      </c>
      <c r="C66" s="5" t="n">
        <v>-289</v>
      </c>
      <c r="D66" s="5" t="n">
        <v>297</v>
      </c>
    </row>
    <row r="67">
      <c r="A67" s="4" t="inlineStr">
        <is>
          <t>Additions for the year of property, plant &amp; equipment, intangible assets and rights of use</t>
        </is>
      </c>
      <c r="B67" s="5" t="n">
        <v>11548</v>
      </c>
      <c r="C67" s="5" t="n">
        <v>62298</v>
      </c>
      <c r="D67" s="5" t="n">
        <v>15354</v>
      </c>
    </row>
    <row r="68">
      <c r="A68" s="4" t="inlineStr">
        <is>
          <t>Diagnostic</t>
        </is>
      </c>
    </row>
    <row r="69">
      <c r="A69" s="3" t="inlineStr">
        <is>
          <t>Segment Reporting</t>
        </is>
      </c>
    </row>
    <row r="70">
      <c r="A70" s="4" t="inlineStr">
        <is>
          <t>Share of profit/(loss) of equity- accounted investee</t>
        </is>
      </c>
      <c r="C70" s="5" t="n">
        <v>-19794</v>
      </c>
      <c r="D70" s="5" t="n">
        <v>-10975</v>
      </c>
    </row>
    <row r="71">
      <c r="A71" s="4" t="inlineStr">
        <is>
          <t>Investment in equity-accounted investees</t>
        </is>
      </c>
      <c r="D71" s="5" t="n">
        <v>19256</v>
      </c>
    </row>
    <row r="72">
      <c r="A72" s="4" t="inlineStr">
        <is>
          <t>Diagnostic | Operating Segments</t>
        </is>
      </c>
    </row>
    <row r="73">
      <c r="A73" s="3" t="inlineStr">
        <is>
          <t>Segment Reporting</t>
        </is>
      </c>
    </row>
    <row r="74">
      <c r="A74" s="4" t="inlineStr">
        <is>
          <t>Revenues from external customers</t>
        </is>
      </c>
      <c r="B74" s="5" t="n">
        <v>775889</v>
      </c>
      <c r="C74" s="5" t="n">
        <v>733604</v>
      </c>
      <c r="D74" s="5" t="n">
        <v>702265</v>
      </c>
    </row>
    <row r="75">
      <c r="A75" s="4" t="inlineStr">
        <is>
          <t>Total operating income</t>
        </is>
      </c>
      <c r="B75" s="5" t="n">
        <v>775889</v>
      </c>
      <c r="C75" s="5" t="n">
        <v>733604</v>
      </c>
      <c r="D75" s="5" t="n">
        <v>702265</v>
      </c>
    </row>
    <row r="76">
      <c r="A76" s="4" t="inlineStr">
        <is>
          <t>Profit/(Loss) for the segment</t>
        </is>
      </c>
      <c r="B76" s="5" t="n">
        <v>215793</v>
      </c>
      <c r="C76" s="5" t="n">
        <v>215828</v>
      </c>
      <c r="D76" s="5" t="n">
        <v>215990</v>
      </c>
    </row>
    <row r="77">
      <c r="A77" s="4" t="inlineStr">
        <is>
          <t>Segment assets</t>
        </is>
      </c>
      <c r="B77" s="5" t="n">
        <v>3371125</v>
      </c>
      <c r="C77" s="5" t="n">
        <v>3676011</v>
      </c>
      <c r="D77" s="5" t="n">
        <v>3526136</v>
      </c>
    </row>
    <row r="78">
      <c r="A78" s="4" t="inlineStr">
        <is>
          <t>Liabilities</t>
        </is>
      </c>
      <c r="B78" s="5" t="n">
        <v>372461</v>
      </c>
      <c r="C78" s="5" t="n">
        <v>351799</v>
      </c>
      <c r="D78" s="5" t="n">
        <v>230517</v>
      </c>
    </row>
    <row r="79">
      <c r="A79" s="3" t="inlineStr">
        <is>
          <t>Other information:</t>
        </is>
      </c>
    </row>
    <row r="80">
      <c r="A80" s="4" t="inlineStr">
        <is>
          <t>Amortisation and depreciation</t>
        </is>
      </c>
      <c r="B80" s="5" t="n">
        <v>63053</v>
      </c>
      <c r="C80" s="5" t="n">
        <v>52224</v>
      </c>
      <c r="D80" s="5" t="n">
        <v>44030</v>
      </c>
    </row>
    <row r="81">
      <c r="A81" s="4" t="inlineStr">
        <is>
          <t>Expenses that do not require cash payments</t>
        </is>
      </c>
      <c r="B81" s="5" t="n">
        <v>-21335</v>
      </c>
      <c r="C81" s="5" t="n">
        <v>-22873</v>
      </c>
      <c r="D81" s="5" t="n">
        <v>-27651</v>
      </c>
    </row>
    <row r="82">
      <c r="A82" s="4" t="inlineStr">
        <is>
          <t>Additions for the year of property, plant &amp; equipment, intangible assets and rights of use</t>
        </is>
      </c>
      <c r="B82" s="5" t="n">
        <v>34516</v>
      </c>
      <c r="C82" s="5" t="n">
        <v>103911</v>
      </c>
      <c r="D82" s="5" t="n">
        <v>58064</v>
      </c>
    </row>
    <row r="83">
      <c r="A83" s="4" t="inlineStr">
        <is>
          <t>Bio supplies</t>
        </is>
      </c>
    </row>
    <row r="84">
      <c r="A84" s="3" t="inlineStr">
        <is>
          <t>Segment Reporting</t>
        </is>
      </c>
    </row>
    <row r="85">
      <c r="A85" s="4" t="inlineStr">
        <is>
          <t>Share of profit/(loss) of equity- accounted investee</t>
        </is>
      </c>
      <c r="D85" s="5" t="n">
        <v>3039</v>
      </c>
    </row>
    <row r="86">
      <c r="A86" s="4" t="inlineStr">
        <is>
          <t>Investment in equity-accounted investees</t>
        </is>
      </c>
      <c r="B86" s="5" t="n">
        <v>46782</v>
      </c>
      <c r="C86" s="5" t="n">
        <v>49922</v>
      </c>
      <c r="D86" s="5" t="n">
        <v>47742</v>
      </c>
    </row>
    <row r="87">
      <c r="A87" s="4" t="inlineStr">
        <is>
          <t>Bio supplies | Operating Segments</t>
        </is>
      </c>
    </row>
    <row r="88">
      <c r="A88" s="3" t="inlineStr">
        <is>
          <t>Segment Reporting</t>
        </is>
      </c>
    </row>
    <row r="89">
      <c r="A89" s="4" t="inlineStr">
        <is>
          <t>Revenues from external customers</t>
        </is>
      </c>
      <c r="B89" s="5" t="n">
        <v>224090</v>
      </c>
      <c r="C89" s="5" t="n">
        <v>266540</v>
      </c>
      <c r="D89" s="5" t="n">
        <v>167004</v>
      </c>
    </row>
    <row r="90">
      <c r="A90" s="4" t="inlineStr">
        <is>
          <t>Total operating income</t>
        </is>
      </c>
      <c r="B90" s="5" t="n">
        <v>224090</v>
      </c>
      <c r="C90" s="5" t="n">
        <v>266540</v>
      </c>
      <c r="D90" s="5" t="n">
        <v>167004</v>
      </c>
    </row>
    <row r="91">
      <c r="A91" s="4" t="inlineStr">
        <is>
          <t>Profit/(Loss) for the segment</t>
        </is>
      </c>
      <c r="B91" s="5" t="n">
        <v>19871</v>
      </c>
      <c r="C91" s="5" t="n">
        <v>16246</v>
      </c>
      <c r="D91" s="5" t="n">
        <v>36824</v>
      </c>
    </row>
    <row r="92">
      <c r="A92" s="4" t="inlineStr">
        <is>
          <t>Segment assets</t>
        </is>
      </c>
      <c r="B92" s="5" t="n">
        <v>251551</v>
      </c>
      <c r="C92" s="5" t="n">
        <v>226814</v>
      </c>
      <c r="D92" s="5" t="n">
        <v>117673</v>
      </c>
    </row>
    <row r="93">
      <c r="A93" s="4" t="inlineStr">
        <is>
          <t>Liabilities</t>
        </is>
      </c>
      <c r="B93" s="5" t="n">
        <v>120787</v>
      </c>
      <c r="C93" s="5" t="n">
        <v>126289</v>
      </c>
      <c r="D93" s="5" t="n">
        <v>6427</v>
      </c>
    </row>
    <row r="94">
      <c r="A94" s="3" t="inlineStr">
        <is>
          <t>Other information:</t>
        </is>
      </c>
    </row>
    <row r="95">
      <c r="A95" s="4" t="inlineStr">
        <is>
          <t>Amortisation and depreciation</t>
        </is>
      </c>
      <c r="B95" s="5" t="n">
        <v>21846</v>
      </c>
      <c r="C95" s="5" t="n">
        <v>20415</v>
      </c>
      <c r="D95" s="5" t="n">
        <v>5656</v>
      </c>
    </row>
    <row r="96">
      <c r="A96" s="4" t="inlineStr">
        <is>
          <t>Expenses that do not require cash payments</t>
        </is>
      </c>
      <c r="B96" s="5" t="n">
        <v>3</v>
      </c>
      <c r="C96" s="5" t="n">
        <v>393</v>
      </c>
      <c r="D96" s="5" t="n">
        <v>28</v>
      </c>
    </row>
    <row r="97">
      <c r="A97" s="4" t="inlineStr">
        <is>
          <t>Additions for the year of property, plant &amp; equipment, intangible assets and rights of use</t>
        </is>
      </c>
      <c r="B97" s="5" t="n">
        <v>10915</v>
      </c>
      <c r="C97" s="5" t="n">
        <v>65448</v>
      </c>
      <c r="D97" s="5" t="n">
        <v>2050</v>
      </c>
    </row>
    <row r="98">
      <c r="A98" s="4" t="inlineStr">
        <is>
          <t>Others</t>
        </is>
      </c>
    </row>
    <row r="99">
      <c r="A99" s="3" t="inlineStr">
        <is>
          <t>Segment Reporting</t>
        </is>
      </c>
    </row>
    <row r="100">
      <c r="A100" s="4" t="inlineStr">
        <is>
          <t>Share of profit/(loss) of equity- accounted investee</t>
        </is>
      </c>
      <c r="B100" s="5" t="n">
        <v>60166</v>
      </c>
      <c r="C100" s="5" t="n">
        <v>-19744</v>
      </c>
      <c r="D100" s="5" t="n">
        <v>-5941</v>
      </c>
    </row>
    <row r="101">
      <c r="A101" s="4" t="inlineStr">
        <is>
          <t>Investment in equity-accounted investees</t>
        </is>
      </c>
      <c r="B101" s="5" t="n">
        <v>1822238</v>
      </c>
      <c r="C101" s="5" t="n">
        <v>54183</v>
      </c>
      <c r="D101" s="5" t="n">
        <v>60360</v>
      </c>
    </row>
    <row r="102">
      <c r="A102" s="4" t="inlineStr">
        <is>
          <t>Others | Operating Segments</t>
        </is>
      </c>
    </row>
    <row r="103">
      <c r="A103" s="3" t="inlineStr">
        <is>
          <t>Segment Reporting</t>
        </is>
      </c>
    </row>
    <row r="104">
      <c r="A104" s="4" t="inlineStr">
        <is>
          <t>Revenues from external customers</t>
        </is>
      </c>
      <c r="B104" s="5" t="n">
        <v>31989</v>
      </c>
      <c r="C104" s="5" t="n">
        <v>22820</v>
      </c>
      <c r="D104" s="5" t="n">
        <v>22451</v>
      </c>
    </row>
    <row r="105">
      <c r="A105" s="4" t="inlineStr">
        <is>
          <t>Total operating income</t>
        </is>
      </c>
      <c r="B105" s="5" t="n">
        <v>31989</v>
      </c>
      <c r="C105" s="5" t="n">
        <v>22820</v>
      </c>
      <c r="D105" s="5" t="n">
        <v>22451</v>
      </c>
    </row>
    <row r="106">
      <c r="A106" s="4" t="inlineStr">
        <is>
          <t>Profit/(Loss) for the segment</t>
        </is>
      </c>
      <c r="B106" s="5" t="n">
        <v>2241</v>
      </c>
      <c r="C106" s="5" t="n">
        <v>1279</v>
      </c>
      <c r="D106" s="5" t="n">
        <v>19788</v>
      </c>
    </row>
    <row r="107">
      <c r="A107" s="4" t="inlineStr">
        <is>
          <t>Segment assets</t>
        </is>
      </c>
      <c r="B107" s="5" t="n">
        <v>383981</v>
      </c>
      <c r="C107" s="5" t="n">
        <v>77501</v>
      </c>
      <c r="D107" s="5" t="n">
        <v>54363</v>
      </c>
    </row>
    <row r="108">
      <c r="A108" s="4" t="inlineStr">
        <is>
          <t>Liabilities</t>
        </is>
      </c>
      <c r="B108" s="5" t="n">
        <v>121334</v>
      </c>
      <c r="C108" s="5" t="n">
        <v>35581</v>
      </c>
      <c r="D108" s="5" t="n">
        <v>34698</v>
      </c>
    </row>
    <row r="109">
      <c r="A109" s="3" t="inlineStr">
        <is>
          <t>Other information:</t>
        </is>
      </c>
    </row>
    <row r="110">
      <c r="A110" s="4" t="inlineStr">
        <is>
          <t>Amortisation and depreciation</t>
        </is>
      </c>
      <c r="B110" s="5" t="n">
        <v>2820</v>
      </c>
      <c r="C110" s="5" t="n">
        <v>2147</v>
      </c>
      <c r="D110" s="5" t="n">
        <v>1941</v>
      </c>
    </row>
    <row r="111">
      <c r="A111" s="4" t="inlineStr">
        <is>
          <t>Expenses that do not require cash payments</t>
        </is>
      </c>
      <c r="B111" s="5" t="n">
        <v>-2977</v>
      </c>
    </row>
    <row r="112">
      <c r="A112" s="4" t="inlineStr">
        <is>
          <t>Additions for the year of property, plant &amp; equipment, intangible assets and rights of use</t>
        </is>
      </c>
      <c r="B112" s="6" t="n">
        <v>1150</v>
      </c>
      <c r="C112" s="6" t="n">
        <v>1768</v>
      </c>
      <c r="D112" s="6" t="n">
        <v>883</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ppendix II - Reporting by Geographical Area (Details) - EUR (€) € in Thousands</t>
        </is>
      </c>
      <c r="B1" s="2" t="inlineStr">
        <is>
          <t>12 Months Ended</t>
        </is>
      </c>
    </row>
    <row r="2">
      <c r="B2" s="2" t="inlineStr">
        <is>
          <t>Dec. 31, 2020</t>
        </is>
      </c>
      <c r="C2" s="2" t="inlineStr">
        <is>
          <t>Dec. 31, 2019</t>
        </is>
      </c>
      <c r="D2" s="2" t="inlineStr">
        <is>
          <t>Dec. 31, 2018</t>
        </is>
      </c>
    </row>
    <row r="3">
      <c r="A3" s="3" t="inlineStr">
        <is>
          <t>Disclosure of products and services</t>
        </is>
      </c>
    </row>
    <row r="4">
      <c r="A4" s="4" t="inlineStr">
        <is>
          <t>Net revenue</t>
        </is>
      </c>
      <c r="B4" s="6" t="n">
        <v>5340038</v>
      </c>
      <c r="C4" s="6" t="n">
        <v>5098691</v>
      </c>
      <c r="D4" s="6" t="n">
        <v>4486724</v>
      </c>
    </row>
    <row r="5">
      <c r="A5" s="4" t="inlineStr">
        <is>
          <t>Assets by geographical area</t>
        </is>
      </c>
      <c r="B5" s="5" t="n">
        <v>15274776</v>
      </c>
      <c r="C5" s="5" t="n">
        <v>15542611</v>
      </c>
      <c r="D5" s="5" t="n">
        <v>12477046</v>
      </c>
    </row>
    <row r="6">
      <c r="A6" s="3" t="inlineStr">
        <is>
          <t>Other information:</t>
        </is>
      </c>
    </row>
    <row r="7">
      <c r="A7" s="4" t="inlineStr">
        <is>
          <t>Additions for the year of property, plant &amp; equipment, intangible assets and rights of use</t>
        </is>
      </c>
      <c r="B7" s="5" t="n">
        <v>454369</v>
      </c>
      <c r="C7" s="5" t="n">
        <v>1175072</v>
      </c>
      <c r="D7" s="5" t="n">
        <v>316677</v>
      </c>
    </row>
    <row r="8">
      <c r="A8" s="4" t="inlineStr">
        <is>
          <t>Spain</t>
        </is>
      </c>
    </row>
    <row r="9">
      <c r="A9" s="3" t="inlineStr">
        <is>
          <t>Disclosure of products and services</t>
        </is>
      </c>
    </row>
    <row r="10">
      <c r="A10" s="4" t="inlineStr">
        <is>
          <t>Net revenue</t>
        </is>
      </c>
      <c r="B10" s="5" t="n">
        <v>339169</v>
      </c>
      <c r="C10" s="5" t="n">
        <v>268287</v>
      </c>
      <c r="D10" s="5" t="n">
        <v>264913</v>
      </c>
    </row>
    <row r="11">
      <c r="A11" s="4" t="inlineStr">
        <is>
          <t>Assets by geographical area</t>
        </is>
      </c>
      <c r="B11" s="5" t="n">
        <v>1117647</v>
      </c>
      <c r="C11" s="5" t="n">
        <v>2764054</v>
      </c>
      <c r="D11" s="5" t="n">
        <v>898599</v>
      </c>
    </row>
    <row r="12">
      <c r="A12" s="3" t="inlineStr">
        <is>
          <t>Other information:</t>
        </is>
      </c>
    </row>
    <row r="13">
      <c r="A13" s="4" t="inlineStr">
        <is>
          <t>Additions for the year of property, plant &amp; equipment, intangible assets and rights of use</t>
        </is>
      </c>
      <c r="B13" s="5" t="n">
        <v>93787</v>
      </c>
      <c r="C13" s="5" t="n">
        <v>183891</v>
      </c>
      <c r="D13" s="5" t="n">
        <v>70639</v>
      </c>
    </row>
    <row r="14">
      <c r="A14" s="4" t="inlineStr">
        <is>
          <t>Rest of European Union</t>
        </is>
      </c>
    </row>
    <row r="15">
      <c r="A15" s="3" t="inlineStr">
        <is>
          <t>Disclosure of products and services</t>
        </is>
      </c>
    </row>
    <row r="16">
      <c r="A16" s="4" t="inlineStr">
        <is>
          <t>Net revenue</t>
        </is>
      </c>
      <c r="B16" s="5" t="n">
        <v>495323</v>
      </c>
      <c r="C16" s="5" t="n">
        <v>531173</v>
      </c>
      <c r="D16" s="5" t="n">
        <v>479305</v>
      </c>
    </row>
    <row r="17">
      <c r="A17" s="4" t="inlineStr">
        <is>
          <t>Assets by geographical area</t>
        </is>
      </c>
      <c r="B17" s="5" t="n">
        <v>2927198</v>
      </c>
      <c r="C17" s="5" t="n">
        <v>3425874</v>
      </c>
      <c r="D17" s="5" t="n">
        <v>3177781</v>
      </c>
    </row>
    <row r="18">
      <c r="A18" s="3" t="inlineStr">
        <is>
          <t>Other information:</t>
        </is>
      </c>
    </row>
    <row r="19">
      <c r="A19" s="4" t="inlineStr">
        <is>
          <t>Additions for the year of property, plant &amp; equipment, intangible assets and rights of use</t>
        </is>
      </c>
      <c r="B19" s="5" t="n">
        <v>92873</v>
      </c>
      <c r="C19" s="5" t="n">
        <v>181736</v>
      </c>
      <c r="D19" s="5" t="n">
        <v>69534</v>
      </c>
    </row>
    <row r="20">
      <c r="A20" s="4" t="inlineStr">
        <is>
          <t>USA and Canada</t>
        </is>
      </c>
    </row>
    <row r="21">
      <c r="A21" s="3" t="inlineStr">
        <is>
          <t>Disclosure of products and services</t>
        </is>
      </c>
    </row>
    <row r="22">
      <c r="A22" s="4" t="inlineStr">
        <is>
          <t>Net revenue</t>
        </is>
      </c>
      <c r="B22" s="5" t="n">
        <v>3599746</v>
      </c>
      <c r="C22" s="5" t="n">
        <v>3390811</v>
      </c>
      <c r="D22" s="5" t="n">
        <v>2974429</v>
      </c>
    </row>
    <row r="23">
      <c r="A23" s="4" t="inlineStr">
        <is>
          <t>Assets by geographical area</t>
        </is>
      </c>
      <c r="B23" s="5" t="n">
        <v>9138360</v>
      </c>
      <c r="C23" s="5" t="n">
        <v>9059674</v>
      </c>
      <c r="D23" s="5" t="n">
        <v>8133108</v>
      </c>
    </row>
    <row r="24">
      <c r="A24" s="3" t="inlineStr">
        <is>
          <t>Other information:</t>
        </is>
      </c>
    </row>
    <row r="25">
      <c r="A25" s="4" t="inlineStr">
        <is>
          <t>Additions for the year of property, plant &amp; equipment, intangible assets and rights of use</t>
        </is>
      </c>
      <c r="B25" s="5" t="n">
        <v>253442</v>
      </c>
      <c r="C25" s="5" t="n">
        <v>787586</v>
      </c>
      <c r="D25" s="5" t="n">
        <v>166353</v>
      </c>
    </row>
    <row r="26">
      <c r="A26" s="4" t="inlineStr">
        <is>
          <t>Rest of the world</t>
        </is>
      </c>
    </row>
    <row r="27">
      <c r="A27" s="3" t="inlineStr">
        <is>
          <t>Disclosure of products and services</t>
        </is>
      </c>
    </row>
    <row r="28">
      <c r="A28" s="4" t="inlineStr">
        <is>
          <t>Net revenue</t>
        </is>
      </c>
      <c r="B28" s="5" t="n">
        <v>905800</v>
      </c>
      <c r="C28" s="5" t="n">
        <v>908420</v>
      </c>
      <c r="D28" s="5" t="n">
        <v>768077</v>
      </c>
    </row>
    <row r="29">
      <c r="A29" s="4" t="inlineStr">
        <is>
          <t>Assets by geographical area</t>
        </is>
      </c>
      <c r="B29" s="5" t="n">
        <v>2091571</v>
      </c>
      <c r="C29" s="5" t="n">
        <v>293009</v>
      </c>
      <c r="D29" s="5" t="n">
        <v>267558</v>
      </c>
    </row>
    <row r="30">
      <c r="A30" s="3" t="inlineStr">
        <is>
          <t>Other information:</t>
        </is>
      </c>
    </row>
    <row r="31">
      <c r="A31" s="4" t="inlineStr">
        <is>
          <t>Additions for the year of property, plant &amp; equipment, intangible assets and rights of use</t>
        </is>
      </c>
      <c r="B31" s="6" t="n">
        <v>14267</v>
      </c>
      <c r="C31" s="6" t="n">
        <v>21859</v>
      </c>
      <c r="D31" s="6" t="n">
        <v>10151</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endix III - Changes in Other Intangible Assets (Details) - EUR (€) € in Thousands</t>
        </is>
      </c>
      <c r="B1" s="2" t="inlineStr">
        <is>
          <t>12 Months Ended</t>
        </is>
      </c>
    </row>
    <row r="2">
      <c r="B2" s="2" t="inlineStr">
        <is>
          <t>Dec. 31, 2020</t>
        </is>
      </c>
      <c r="C2" s="2" t="inlineStr">
        <is>
          <t>Dec. 31, 2019</t>
        </is>
      </c>
    </row>
    <row r="3">
      <c r="A3" s="3" t="inlineStr">
        <is>
          <t>Changes in Other Intangible Assets</t>
        </is>
      </c>
    </row>
    <row r="4">
      <c r="A4" s="4" t="inlineStr">
        <is>
          <t>Intangible assets at beginning of the year</t>
        </is>
      </c>
      <c r="B4" s="6" t="n">
        <v>1433534</v>
      </c>
      <c r="C4" s="6" t="n">
        <v>1385537</v>
      </c>
    </row>
    <row r="5">
      <c r="A5" s="4" t="inlineStr">
        <is>
          <t>Business combinations</t>
        </is>
      </c>
      <c r="B5" s="5" t="n">
        <v>267805</v>
      </c>
      <c r="C5" s="5" t="n">
        <v>2239</v>
      </c>
    </row>
    <row r="6">
      <c r="A6" s="4" t="inlineStr">
        <is>
          <t>Additions</t>
        </is>
      </c>
      <c r="B6" s="5" t="n">
        <v>-16257</v>
      </c>
      <c r="C6" s="5" t="n">
        <v>20033</v>
      </c>
    </row>
    <row r="7">
      <c r="A7" s="4" t="inlineStr">
        <is>
          <t>Transfers</t>
        </is>
      </c>
      <c r="B7" s="5" t="n">
        <v>1382</v>
      </c>
      <c r="C7" s="5" t="n">
        <v>-750</v>
      </c>
    </row>
    <row r="8">
      <c r="A8" s="4" t="inlineStr">
        <is>
          <t>Disposals</t>
        </is>
      </c>
      <c r="B8" s="5" t="n">
        <v>-10018</v>
      </c>
      <c r="C8" s="5" t="n">
        <v>-641</v>
      </c>
    </row>
    <row r="9">
      <c r="A9" s="4" t="inlineStr">
        <is>
          <t>Translation differences</t>
        </is>
      </c>
      <c r="B9" s="5" t="n">
        <v>-118796</v>
      </c>
      <c r="C9" s="5" t="n">
        <v>27116</v>
      </c>
    </row>
    <row r="10">
      <c r="A10" s="4" t="inlineStr">
        <is>
          <t>Intangible assets at end of the year</t>
        </is>
      </c>
      <c r="B10" s="5" t="n">
        <v>1557650</v>
      </c>
      <c r="C10" s="5" t="n">
        <v>1433534</v>
      </c>
    </row>
    <row r="11">
      <c r="A11" s="4" t="inlineStr">
        <is>
          <t>Currently marketed products</t>
        </is>
      </c>
    </row>
    <row r="12">
      <c r="A12" s="3" t="inlineStr">
        <is>
          <t>Changes in Other Intangible Assets</t>
        </is>
      </c>
    </row>
    <row r="13">
      <c r="A13" s="4" t="inlineStr">
        <is>
          <t>Intangible assets at beginning of the year</t>
        </is>
      </c>
      <c r="B13" s="5" t="n">
        <v>770715</v>
      </c>
      <c r="C13" s="5" t="n">
        <v>793032</v>
      </c>
    </row>
    <row r="14">
      <c r="A14" s="4" t="inlineStr">
        <is>
          <t>Additions</t>
        </is>
      </c>
      <c r="B14" s="5" t="n">
        <v>-37739</v>
      </c>
      <c r="C14" s="5" t="n">
        <v>-38040</v>
      </c>
    </row>
    <row r="15">
      <c r="A15" s="4" t="inlineStr">
        <is>
          <t>Translation differences</t>
        </is>
      </c>
      <c r="B15" s="5" t="n">
        <v>-60279</v>
      </c>
      <c r="C15" s="5" t="n">
        <v>15723</v>
      </c>
    </row>
    <row r="16">
      <c r="A16" s="4" t="inlineStr">
        <is>
          <t>Intangible assets at end of the year</t>
        </is>
      </c>
      <c r="B16" s="5" t="n">
        <v>672697</v>
      </c>
      <c r="C16" s="5" t="n">
        <v>770715</v>
      </c>
    </row>
    <row r="17">
      <c r="A17" s="4" t="inlineStr">
        <is>
          <t>Gross carrying amount</t>
        </is>
      </c>
    </row>
    <row r="18">
      <c r="A18" s="3" t="inlineStr">
        <is>
          <t>Changes in Other Intangible Assets</t>
        </is>
      </c>
    </row>
    <row r="19">
      <c r="A19" s="4" t="inlineStr">
        <is>
          <t>Intangible assets at beginning of the year</t>
        </is>
      </c>
      <c r="B19" s="5" t="n">
        <v>2195126</v>
      </c>
      <c r="C19" s="5" t="n">
        <v>2054740</v>
      </c>
    </row>
    <row r="20">
      <c r="A20" s="4" t="inlineStr">
        <is>
          <t>Additions</t>
        </is>
      </c>
      <c r="B20" s="5" t="n">
        <v>82532</v>
      </c>
      <c r="C20" s="5" t="n">
        <v>101923</v>
      </c>
    </row>
    <row r="21">
      <c r="A21" s="4" t="inlineStr">
        <is>
          <t>Business combinations</t>
        </is>
      </c>
      <c r="B21" s="5" t="n">
        <v>267805</v>
      </c>
      <c r="C21" s="5" t="n">
        <v>2239</v>
      </c>
    </row>
    <row r="22">
      <c r="A22" s="4" t="inlineStr">
        <is>
          <t>Transfers</t>
        </is>
      </c>
      <c r="B22" s="5" t="n">
        <v>3558</v>
      </c>
      <c r="C22" s="5" t="n">
        <v>291</v>
      </c>
    </row>
    <row r="23">
      <c r="A23" s="4" t="inlineStr">
        <is>
          <t>Disposals</t>
        </is>
      </c>
      <c r="B23" s="5" t="n">
        <v>-10244</v>
      </c>
      <c r="C23" s="5" t="n">
        <v>-701</v>
      </c>
    </row>
    <row r="24">
      <c r="A24" s="4" t="inlineStr">
        <is>
          <t>Translation differences</t>
        </is>
      </c>
      <c r="B24" s="5" t="n">
        <v>-168404</v>
      </c>
      <c r="C24" s="5" t="n">
        <v>36634</v>
      </c>
    </row>
    <row r="25">
      <c r="A25" s="4" t="inlineStr">
        <is>
          <t>Intangible assets at end of the year</t>
        </is>
      </c>
      <c r="B25" s="5" t="n">
        <v>2370373</v>
      </c>
      <c r="C25" s="5" t="n">
        <v>2195126</v>
      </c>
    </row>
    <row r="26">
      <c r="A26" s="4" t="inlineStr">
        <is>
          <t>Gross carrying amount | Development costs</t>
        </is>
      </c>
    </row>
    <row r="27">
      <c r="A27" s="3" t="inlineStr">
        <is>
          <t>Changes in Other Intangible Assets</t>
        </is>
      </c>
    </row>
    <row r="28">
      <c r="A28" s="4" t="inlineStr">
        <is>
          <t>Intangible assets at beginning of the year</t>
        </is>
      </c>
      <c r="B28" s="5" t="n">
        <v>435339</v>
      </c>
      <c r="C28" s="5" t="n">
        <v>377312</v>
      </c>
    </row>
    <row r="29">
      <c r="A29" s="4" t="inlineStr">
        <is>
          <t>Additions</t>
        </is>
      </c>
      <c r="B29" s="5" t="n">
        <v>35301</v>
      </c>
      <c r="C29" s="5" t="n">
        <v>53847</v>
      </c>
    </row>
    <row r="30">
      <c r="A30" s="4" t="inlineStr">
        <is>
          <t>Business combinations</t>
        </is>
      </c>
      <c r="B30" s="5" t="n">
        <v>265571</v>
      </c>
    </row>
    <row r="31">
      <c r="A31" s="4" t="inlineStr">
        <is>
          <t>Disposals</t>
        </is>
      </c>
      <c r="C31" s="5" t="n">
        <v>-591</v>
      </c>
    </row>
    <row r="32">
      <c r="A32" s="4" t="inlineStr">
        <is>
          <t>Translation differences</t>
        </is>
      </c>
      <c r="B32" s="5" t="n">
        <v>-34821</v>
      </c>
      <c r="C32" s="5" t="n">
        <v>4771</v>
      </c>
    </row>
    <row r="33">
      <c r="A33" s="4" t="inlineStr">
        <is>
          <t>Intangible assets at end of the year</t>
        </is>
      </c>
      <c r="B33" s="5" t="n">
        <v>701390</v>
      </c>
      <c r="C33" s="5" t="n">
        <v>435339</v>
      </c>
    </row>
    <row r="34">
      <c r="A34" s="4" t="inlineStr">
        <is>
          <t>Gross carrying amount | Concessions, patents, licenses brands &amp;amp; similar</t>
        </is>
      </c>
    </row>
    <row r="35">
      <c r="A35" s="3" t="inlineStr">
        <is>
          <t>Changes in Other Intangible Assets</t>
        </is>
      </c>
    </row>
    <row r="36">
      <c r="A36" s="4" t="inlineStr">
        <is>
          <t>Intangible assets at beginning of the year</t>
        </is>
      </c>
      <c r="B36" s="5" t="n">
        <v>229997</v>
      </c>
      <c r="C36" s="5" t="n">
        <v>196410</v>
      </c>
    </row>
    <row r="37">
      <c r="A37" s="4" t="inlineStr">
        <is>
          <t>Additions</t>
        </is>
      </c>
      <c r="B37" s="5" t="n">
        <v>16174</v>
      </c>
      <c r="C37" s="5" t="n">
        <v>26222</v>
      </c>
    </row>
    <row r="38">
      <c r="A38" s="4" t="inlineStr">
        <is>
          <t>Business combinations</t>
        </is>
      </c>
      <c r="B38" s="5" t="n">
        <v>5</v>
      </c>
      <c r="C38" s="5" t="n">
        <v>2587</v>
      </c>
    </row>
    <row r="39">
      <c r="A39" s="4" t="inlineStr">
        <is>
          <t>Transfers</t>
        </is>
      </c>
      <c r="B39" s="5" t="n">
        <v>-6</v>
      </c>
      <c r="C39" s="5" t="n">
        <v>293</v>
      </c>
    </row>
    <row r="40">
      <c r="A40" s="4" t="inlineStr">
        <is>
          <t>Translation differences</t>
        </is>
      </c>
      <c r="B40" s="5" t="n">
        <v>-18147</v>
      </c>
      <c r="C40" s="5" t="n">
        <v>4485</v>
      </c>
    </row>
    <row r="41">
      <c r="A41" s="4" t="inlineStr">
        <is>
          <t>Intangible assets at end of the year</t>
        </is>
      </c>
      <c r="B41" s="5" t="n">
        <v>228023</v>
      </c>
      <c r="C41" s="5" t="n">
        <v>229997</v>
      </c>
    </row>
    <row r="42">
      <c r="A42" s="4" t="inlineStr">
        <is>
          <t>Gross carrying amount | Computer software</t>
        </is>
      </c>
    </row>
    <row r="43">
      <c r="A43" s="3" t="inlineStr">
        <is>
          <t>Changes in Other Intangible Assets</t>
        </is>
      </c>
    </row>
    <row r="44">
      <c r="A44" s="4" t="inlineStr">
        <is>
          <t>Intangible assets at beginning of the year</t>
        </is>
      </c>
      <c r="B44" s="5" t="n">
        <v>258597</v>
      </c>
      <c r="C44" s="5" t="n">
        <v>234423</v>
      </c>
    </row>
    <row r="45">
      <c r="A45" s="4" t="inlineStr">
        <is>
          <t>Additions</t>
        </is>
      </c>
      <c r="B45" s="5" t="n">
        <v>27939</v>
      </c>
      <c r="C45" s="5" t="n">
        <v>21846</v>
      </c>
    </row>
    <row r="46">
      <c r="A46" s="4" t="inlineStr">
        <is>
          <t>Business combinations</t>
        </is>
      </c>
      <c r="B46" s="5" t="n">
        <v>2229</v>
      </c>
      <c r="C46" s="5" t="n">
        <v>17</v>
      </c>
    </row>
    <row r="47">
      <c r="A47" s="4" t="inlineStr">
        <is>
          <t>Transfers</t>
        </is>
      </c>
      <c r="B47" s="5" t="n">
        <v>3963</v>
      </c>
      <c r="C47" s="5" t="n">
        <v>-518</v>
      </c>
    </row>
    <row r="48">
      <c r="A48" s="4" t="inlineStr">
        <is>
          <t>Disposals</t>
        </is>
      </c>
      <c r="B48" s="5" t="n">
        <v>-11</v>
      </c>
      <c r="C48" s="5" t="n">
        <v>-105</v>
      </c>
    </row>
    <row r="49">
      <c r="A49" s="4" t="inlineStr">
        <is>
          <t>Translation differences</t>
        </is>
      </c>
      <c r="B49" s="5" t="n">
        <v>-13066</v>
      </c>
      <c r="C49" s="5" t="n">
        <v>2934</v>
      </c>
    </row>
    <row r="50">
      <c r="A50" s="4" t="inlineStr">
        <is>
          <t>Intangible assets at end of the year</t>
        </is>
      </c>
      <c r="B50" s="5" t="n">
        <v>279651</v>
      </c>
      <c r="C50" s="5" t="n">
        <v>258597</v>
      </c>
    </row>
    <row r="51">
      <c r="A51" s="4" t="inlineStr">
        <is>
          <t>Gross carrying amount | Currently marketed products</t>
        </is>
      </c>
    </row>
    <row r="52">
      <c r="A52" s="3" t="inlineStr">
        <is>
          <t>Changes in Other Intangible Assets</t>
        </is>
      </c>
    </row>
    <row r="53">
      <c r="A53" s="4" t="inlineStr">
        <is>
          <t>Intangible assets at beginning of the year</t>
        </is>
      </c>
      <c r="B53" s="5" t="n">
        <v>1092834</v>
      </c>
      <c r="C53" s="5" t="n">
        <v>1071827</v>
      </c>
    </row>
    <row r="54">
      <c r="A54" s="4" t="inlineStr">
        <is>
          <t>Translation differences</t>
        </is>
      </c>
      <c r="B54" s="5" t="n">
        <v>-88169</v>
      </c>
      <c r="C54" s="5" t="n">
        <v>21007</v>
      </c>
    </row>
    <row r="55">
      <c r="A55" s="4" t="inlineStr">
        <is>
          <t>Intangible assets at end of the year</t>
        </is>
      </c>
      <c r="B55" s="5" t="n">
        <v>1004665</v>
      </c>
      <c r="C55" s="5" t="n">
        <v>1092834</v>
      </c>
    </row>
    <row r="56">
      <c r="A56" s="4" t="inlineStr">
        <is>
          <t>Gross carrying amount | Other Intangible assets</t>
        </is>
      </c>
    </row>
    <row r="57">
      <c r="A57" s="3" t="inlineStr">
        <is>
          <t>Changes in Other Intangible Assets</t>
        </is>
      </c>
    </row>
    <row r="58">
      <c r="A58" s="4" t="inlineStr">
        <is>
          <t>Intangible assets at beginning of the year</t>
        </is>
      </c>
      <c r="B58" s="5" t="n">
        <v>178359</v>
      </c>
      <c r="C58" s="5" t="n">
        <v>174768</v>
      </c>
    </row>
    <row r="59">
      <c r="A59" s="4" t="inlineStr">
        <is>
          <t>Additions</t>
        </is>
      </c>
      <c r="B59" s="5" t="n">
        <v>3118</v>
      </c>
      <c r="C59" s="5" t="n">
        <v>8</v>
      </c>
    </row>
    <row r="60">
      <c r="A60" s="4" t="inlineStr">
        <is>
          <t>Business combinations</t>
        </is>
      </c>
      <c r="C60" s="5" t="n">
        <v>-365</v>
      </c>
    </row>
    <row r="61">
      <c r="A61" s="4" t="inlineStr">
        <is>
          <t>Transfers</t>
        </is>
      </c>
      <c r="B61" s="5" t="n">
        <v>-399</v>
      </c>
      <c r="C61" s="5" t="n">
        <v>516</v>
      </c>
    </row>
    <row r="62">
      <c r="A62" s="4" t="inlineStr">
        <is>
          <t>Disposals</t>
        </is>
      </c>
      <c r="B62" s="5" t="n">
        <v>-10233</v>
      </c>
      <c r="C62" s="5" t="n">
        <v>-5</v>
      </c>
    </row>
    <row r="63">
      <c r="A63" s="4" t="inlineStr">
        <is>
          <t>Translation differences</t>
        </is>
      </c>
      <c r="B63" s="5" t="n">
        <v>-14201</v>
      </c>
      <c r="C63" s="5" t="n">
        <v>3437</v>
      </c>
    </row>
    <row r="64">
      <c r="A64" s="4" t="inlineStr">
        <is>
          <t>Intangible assets at end of the year</t>
        </is>
      </c>
      <c r="B64" s="5" t="n">
        <v>156644</v>
      </c>
      <c r="C64" s="5" t="n">
        <v>178359</v>
      </c>
    </row>
    <row r="65">
      <c r="A65" s="4" t="inlineStr">
        <is>
          <t>Accumulated depreciation and amortisation</t>
        </is>
      </c>
    </row>
    <row r="66">
      <c r="A66" s="3" t="inlineStr">
        <is>
          <t>Changes in Other Intangible Assets</t>
        </is>
      </c>
    </row>
    <row r="67">
      <c r="A67" s="4" t="inlineStr">
        <is>
          <t>Intangible assets at beginning of the year</t>
        </is>
      </c>
      <c r="B67" s="5" t="n">
        <v>-693948</v>
      </c>
      <c r="C67" s="5" t="n">
        <v>-602868</v>
      </c>
    </row>
    <row r="68">
      <c r="A68" s="4" t="inlineStr">
        <is>
          <t>Additions</t>
        </is>
      </c>
      <c r="B68" s="5" t="n">
        <v>-95812</v>
      </c>
      <c r="C68" s="5" t="n">
        <v>-81890</v>
      </c>
    </row>
    <row r="69">
      <c r="A69" s="4" t="inlineStr">
        <is>
          <t>Transfers</t>
        </is>
      </c>
      <c r="B69" s="5" t="n">
        <v>-2176</v>
      </c>
      <c r="C69" s="5" t="n">
        <v>-1041</v>
      </c>
    </row>
    <row r="70">
      <c r="A70" s="4" t="inlineStr">
        <is>
          <t>Disposals</t>
        </is>
      </c>
      <c r="B70" s="5" t="n">
        <v>226</v>
      </c>
      <c r="C70" s="5" t="n">
        <v>60</v>
      </c>
    </row>
    <row r="71">
      <c r="A71" s="4" t="inlineStr">
        <is>
          <t>Translation differences</t>
        </is>
      </c>
      <c r="B71" s="5" t="n">
        <v>44116</v>
      </c>
      <c r="C71" s="5" t="n">
        <v>-8209</v>
      </c>
    </row>
    <row r="72">
      <c r="A72" s="4" t="inlineStr">
        <is>
          <t>Intangible assets at end of the year</t>
        </is>
      </c>
      <c r="B72" s="5" t="n">
        <v>-747593</v>
      </c>
      <c r="C72" s="5" t="n">
        <v>-693948</v>
      </c>
    </row>
    <row r="73">
      <c r="A73" s="4" t="inlineStr">
        <is>
          <t>Accumulated depreciation and amortisation | Development costs</t>
        </is>
      </c>
    </row>
    <row r="74">
      <c r="A74" s="3" t="inlineStr">
        <is>
          <t>Changes in Other Intangible Assets</t>
        </is>
      </c>
    </row>
    <row r="75">
      <c r="A75" s="4" t="inlineStr">
        <is>
          <t>Intangible assets at beginning of the year</t>
        </is>
      </c>
      <c r="B75" s="5" t="n">
        <v>-103531</v>
      </c>
      <c r="C75" s="5" t="n">
        <v>-90107</v>
      </c>
    </row>
    <row r="76">
      <c r="A76" s="4" t="inlineStr">
        <is>
          <t>Additions</t>
        </is>
      </c>
      <c r="B76" s="5" t="n">
        <v>-23810</v>
      </c>
      <c r="C76" s="5" t="n">
        <v>-13357</v>
      </c>
    </row>
    <row r="77">
      <c r="A77" s="4" t="inlineStr">
        <is>
          <t>Translation differences</t>
        </is>
      </c>
      <c r="B77" s="5" t="n">
        <v>1466</v>
      </c>
      <c r="C77" s="5" t="n">
        <v>-67</v>
      </c>
    </row>
    <row r="78">
      <c r="A78" s="4" t="inlineStr">
        <is>
          <t>Intangible assets at end of the year</t>
        </is>
      </c>
      <c r="B78" s="5" t="n">
        <v>-125875</v>
      </c>
      <c r="C78" s="5" t="n">
        <v>-103531</v>
      </c>
    </row>
    <row r="79">
      <c r="A79" s="4" t="inlineStr">
        <is>
          <t>Accumulated depreciation and amortisation | Concessions, patents, licenses brands &amp;amp; similar</t>
        </is>
      </c>
    </row>
    <row r="80">
      <c r="A80" s="3" t="inlineStr">
        <is>
          <t>Changes in Other Intangible Assets</t>
        </is>
      </c>
    </row>
    <row r="81">
      <c r="A81" s="4" t="inlineStr">
        <is>
          <t>Intangible assets at beginning of the year</t>
        </is>
      </c>
      <c r="B81" s="5" t="n">
        <v>-43656</v>
      </c>
      <c r="C81" s="5" t="n">
        <v>-36760</v>
      </c>
    </row>
    <row r="82">
      <c r="A82" s="4" t="inlineStr">
        <is>
          <t>Additions</t>
        </is>
      </c>
      <c r="B82" s="5" t="n">
        <v>-8221</v>
      </c>
      <c r="C82" s="5" t="n">
        <v>-6386</v>
      </c>
    </row>
    <row r="83">
      <c r="A83" s="4" t="inlineStr">
        <is>
          <t>Transfers</t>
        </is>
      </c>
      <c r="B83" s="5" t="n">
        <v>-1732</v>
      </c>
    </row>
    <row r="84">
      <c r="A84" s="4" t="inlineStr">
        <is>
          <t>Translation differences</t>
        </is>
      </c>
      <c r="B84" s="5" t="n">
        <v>2412</v>
      </c>
      <c r="C84" s="5" t="n">
        <v>-510</v>
      </c>
    </row>
    <row r="85">
      <c r="A85" s="4" t="inlineStr">
        <is>
          <t>Intangible assets at end of the year</t>
        </is>
      </c>
      <c r="B85" s="5" t="n">
        <v>-51197</v>
      </c>
      <c r="C85" s="5" t="n">
        <v>-43656</v>
      </c>
    </row>
    <row r="86">
      <c r="A86" s="4" t="inlineStr">
        <is>
          <t>Accumulated depreciation and amortisation | Computer software</t>
        </is>
      </c>
    </row>
    <row r="87">
      <c r="A87" s="3" t="inlineStr">
        <is>
          <t>Changes in Other Intangible Assets</t>
        </is>
      </c>
    </row>
    <row r="88">
      <c r="A88" s="4" t="inlineStr">
        <is>
          <t>Intangible assets at beginning of the year</t>
        </is>
      </c>
      <c r="B88" s="5" t="n">
        <v>-143806</v>
      </c>
      <c r="C88" s="5" t="n">
        <v>-126653</v>
      </c>
    </row>
    <row r="89">
      <c r="A89" s="4" t="inlineStr">
        <is>
          <t>Additions</t>
        </is>
      </c>
      <c r="B89" s="5" t="n">
        <v>-19198</v>
      </c>
      <c r="C89" s="5" t="n">
        <v>-15963</v>
      </c>
    </row>
    <row r="90">
      <c r="A90" s="4" t="inlineStr">
        <is>
          <t>Transfers</t>
        </is>
      </c>
      <c r="B90" s="5" t="n">
        <v>-9833</v>
      </c>
      <c r="C90" s="5" t="n">
        <v>-278</v>
      </c>
    </row>
    <row r="91">
      <c r="A91" s="4" t="inlineStr">
        <is>
          <t>Disposals</t>
        </is>
      </c>
      <c r="B91" s="5" t="n">
        <v>12</v>
      </c>
      <c r="C91" s="5" t="n">
        <v>60</v>
      </c>
    </row>
    <row r="92">
      <c r="A92" s="4" t="inlineStr">
        <is>
          <t>Translation differences</t>
        </is>
      </c>
      <c r="B92" s="5" t="n">
        <v>5701</v>
      </c>
      <c r="C92" s="5" t="n">
        <v>-972</v>
      </c>
    </row>
    <row r="93">
      <c r="A93" s="4" t="inlineStr">
        <is>
          <t>Intangible assets at end of the year</t>
        </is>
      </c>
      <c r="B93" s="5" t="n">
        <v>-167124</v>
      </c>
      <c r="C93" s="5" t="n">
        <v>-143806</v>
      </c>
    </row>
    <row r="94">
      <c r="A94" s="4" t="inlineStr">
        <is>
          <t>Accumulated depreciation and amortisation | Currently marketed products</t>
        </is>
      </c>
    </row>
    <row r="95">
      <c r="A95" s="3" t="inlineStr">
        <is>
          <t>Changes in Other Intangible Assets</t>
        </is>
      </c>
    </row>
    <row r="96">
      <c r="A96" s="4" t="inlineStr">
        <is>
          <t>Intangible assets at beginning of the year</t>
        </is>
      </c>
      <c r="B96" s="5" t="n">
        <v>-322119</v>
      </c>
      <c r="C96" s="5" t="n">
        <v>-278795</v>
      </c>
    </row>
    <row r="97">
      <c r="A97" s="4" t="inlineStr">
        <is>
          <t>Additions</t>
        </is>
      </c>
      <c r="B97" s="5" t="n">
        <v>-37739</v>
      </c>
      <c r="C97" s="5" t="n">
        <v>-38040</v>
      </c>
    </row>
    <row r="98">
      <c r="A98" s="4" t="inlineStr">
        <is>
          <t>Translation differences</t>
        </is>
      </c>
      <c r="B98" s="5" t="n">
        <v>27890</v>
      </c>
      <c r="C98" s="5" t="n">
        <v>-5284</v>
      </c>
    </row>
    <row r="99">
      <c r="A99" s="4" t="inlineStr">
        <is>
          <t>Intangible assets at end of the year</t>
        </is>
      </c>
      <c r="B99" s="5" t="n">
        <v>-331968</v>
      </c>
      <c r="C99" s="5" t="n">
        <v>-322119</v>
      </c>
    </row>
    <row r="100">
      <c r="A100" s="4" t="inlineStr">
        <is>
          <t>Accumulated depreciation and amortisation | Other Intangible assets</t>
        </is>
      </c>
    </row>
    <row r="101">
      <c r="A101" s="3" t="inlineStr">
        <is>
          <t>Changes in Other Intangible Assets</t>
        </is>
      </c>
    </row>
    <row r="102">
      <c r="A102" s="4" t="inlineStr">
        <is>
          <t>Intangible assets at beginning of the year</t>
        </is>
      </c>
      <c r="B102" s="5" t="n">
        <v>-80836</v>
      </c>
      <c r="C102" s="5" t="n">
        <v>-70553</v>
      </c>
    </row>
    <row r="103">
      <c r="A103" s="4" t="inlineStr">
        <is>
          <t>Additions</t>
        </is>
      </c>
      <c r="B103" s="5" t="n">
        <v>-6844</v>
      </c>
      <c r="C103" s="5" t="n">
        <v>-8144</v>
      </c>
    </row>
    <row r="104">
      <c r="A104" s="4" t="inlineStr">
        <is>
          <t>Transfers</t>
        </is>
      </c>
      <c r="B104" s="5" t="n">
        <v>9389</v>
      </c>
      <c r="C104" s="5" t="n">
        <v>-763</v>
      </c>
    </row>
    <row r="105">
      <c r="A105" s="4" t="inlineStr">
        <is>
          <t>Disposals</t>
        </is>
      </c>
      <c r="B105" s="5" t="n">
        <v>214</v>
      </c>
    </row>
    <row r="106">
      <c r="A106" s="4" t="inlineStr">
        <is>
          <t>Translation differences</t>
        </is>
      </c>
      <c r="B106" s="5" t="n">
        <v>6647</v>
      </c>
      <c r="C106" s="5" t="n">
        <v>-1376</v>
      </c>
    </row>
    <row r="107">
      <c r="A107" s="4" t="inlineStr">
        <is>
          <t>Intangible assets at end of the year</t>
        </is>
      </c>
      <c r="B107" s="5" t="n">
        <v>-71430</v>
      </c>
      <c r="C107" s="5" t="n">
        <v>-80836</v>
      </c>
    </row>
    <row r="108">
      <c r="A108" s="4" t="inlineStr">
        <is>
          <t>Accumulated impairment | Other Intangible assets</t>
        </is>
      </c>
    </row>
    <row r="109">
      <c r="A109" s="3" t="inlineStr">
        <is>
          <t>Changes in Other Intangible Assets</t>
        </is>
      </c>
    </row>
    <row r="110">
      <c r="A110" s="4" t="inlineStr">
        <is>
          <t>Intangible assets at beginning of the year</t>
        </is>
      </c>
      <c r="B110" s="5" t="n">
        <v>-67644</v>
      </c>
      <c r="C110" s="5" t="n">
        <v>-66335</v>
      </c>
    </row>
    <row r="111">
      <c r="A111" s="4" t="inlineStr">
        <is>
          <t>Additions</t>
        </is>
      </c>
      <c r="B111" s="5" t="n">
        <v>-2977</v>
      </c>
    </row>
    <row r="112">
      <c r="A112" s="4" t="inlineStr">
        <is>
          <t>Translation differences</t>
        </is>
      </c>
      <c r="B112" s="5" t="n">
        <v>5492</v>
      </c>
      <c r="C112" s="5" t="n">
        <v>-1309</v>
      </c>
    </row>
    <row r="113">
      <c r="A113" s="4" t="inlineStr">
        <is>
          <t>Intangible assets at end of the year</t>
        </is>
      </c>
      <c r="B113" s="6" t="n">
        <v>-65130</v>
      </c>
      <c r="C113" s="6" t="n">
        <v>-67644</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ppendix IV - Movement in Rights of Use (Details) - EUR (€) € in Thousands</t>
        </is>
      </c>
      <c r="B1" s="2" t="inlineStr">
        <is>
          <t>12 Months Ended</t>
        </is>
      </c>
    </row>
    <row r="2">
      <c r="B2" s="2" t="inlineStr">
        <is>
          <t>Dec. 31, 2020</t>
        </is>
      </c>
      <c r="C2" s="2" t="inlineStr">
        <is>
          <t>Dec. 31, 2019</t>
        </is>
      </c>
    </row>
    <row r="3">
      <c r="A3" s="3" t="inlineStr">
        <is>
          <t>Movement in Right of Use</t>
        </is>
      </c>
    </row>
    <row r="4">
      <c r="A4" s="4" t="inlineStr">
        <is>
          <t>Right-of-use assets, at beginning of period</t>
        </is>
      </c>
      <c r="B4" s="6" t="n">
        <v>703858</v>
      </c>
    </row>
    <row r="5">
      <c r="A5" s="4" t="inlineStr">
        <is>
          <t>Additions</t>
        </is>
      </c>
      <c r="B5" s="5" t="n">
        <v>75077</v>
      </c>
      <c r="C5" s="6" t="n">
        <v>747843</v>
      </c>
    </row>
    <row r="6">
      <c r="A6" s="4" t="inlineStr">
        <is>
          <t>Additions</t>
        </is>
      </c>
      <c r="B6" s="5" t="n">
        <v>-62580</v>
      </c>
      <c r="C6" s="5" t="n">
        <v>-58371</v>
      </c>
    </row>
    <row r="7">
      <c r="A7" s="4" t="inlineStr">
        <is>
          <t>Additions</t>
        </is>
      </c>
      <c r="B7" s="5" t="n">
        <v>12497</v>
      </c>
      <c r="C7" s="5" t="n">
        <v>689502</v>
      </c>
    </row>
    <row r="8">
      <c r="A8" s="4" t="inlineStr">
        <is>
          <t>Business combinations</t>
        </is>
      </c>
      <c r="B8" s="5" t="n">
        <v>19498</v>
      </c>
    </row>
    <row r="9">
      <c r="A9" s="4" t="inlineStr">
        <is>
          <t>Transfers</t>
        </is>
      </c>
      <c r="B9" s="5" t="n">
        <v>-896</v>
      </c>
      <c r="C9" s="5" t="n">
        <v>7856</v>
      </c>
    </row>
    <row r="10">
      <c r="A10" s="4" t="inlineStr">
        <is>
          <t>Disposals</t>
        </is>
      </c>
      <c r="B10" s="5" t="n">
        <v>-8983</v>
      </c>
      <c r="C10" s="5" t="n">
        <v>-385</v>
      </c>
    </row>
    <row r="11">
      <c r="A11" s="4" t="inlineStr">
        <is>
          <t>Translation differences</t>
        </is>
      </c>
      <c r="B11" s="5" t="n">
        <v>-47278</v>
      </c>
      <c r="C11" s="5" t="n">
        <v>6885</v>
      </c>
    </row>
    <row r="12">
      <c r="A12" s="4" t="inlineStr">
        <is>
          <t>Right-of-use assets, at end of period</t>
        </is>
      </c>
      <c r="B12" s="5" t="n">
        <v>678696</v>
      </c>
      <c r="C12" s="5" t="n">
        <v>703858</v>
      </c>
    </row>
    <row r="13">
      <c r="A13" s="4" t="inlineStr">
        <is>
          <t>Land and Buildings</t>
        </is>
      </c>
    </row>
    <row r="14">
      <c r="A14" s="3" t="inlineStr">
        <is>
          <t>Movement in Right of Use</t>
        </is>
      </c>
    </row>
    <row r="15">
      <c r="A15" s="4" t="inlineStr">
        <is>
          <t>Right-of-use assets, at beginning of period</t>
        </is>
      </c>
      <c r="B15" s="5" t="n">
        <v>685405</v>
      </c>
    </row>
    <row r="16">
      <c r="A16" s="4" t="inlineStr">
        <is>
          <t>Right-of-use assets, at end of period</t>
        </is>
      </c>
      <c r="B16" s="5" t="n">
        <v>665002</v>
      </c>
      <c r="C16" s="5" t="n">
        <v>685405</v>
      </c>
    </row>
    <row r="17">
      <c r="A17" s="4" t="inlineStr">
        <is>
          <t>Buildings</t>
        </is>
      </c>
    </row>
    <row r="18">
      <c r="A18" s="3" t="inlineStr">
        <is>
          <t>Movement in Right of Use</t>
        </is>
      </c>
    </row>
    <row r="19">
      <c r="A19" s="4" t="inlineStr">
        <is>
          <t>Additions</t>
        </is>
      </c>
      <c r="B19" s="5" t="n">
        <v>-52774</v>
      </c>
      <c r="C19" s="5" t="n">
        <v>-49786</v>
      </c>
    </row>
    <row r="20">
      <c r="A20" s="4" t="inlineStr">
        <is>
          <t>Machinery</t>
        </is>
      </c>
    </row>
    <row r="21">
      <c r="A21" s="3" t="inlineStr">
        <is>
          <t>Movement in Right of Use</t>
        </is>
      </c>
    </row>
    <row r="22">
      <c r="A22" s="4" t="inlineStr">
        <is>
          <t>Right-of-use assets, at beginning of period</t>
        </is>
      </c>
      <c r="B22" s="5" t="n">
        <v>4469</v>
      </c>
    </row>
    <row r="23">
      <c r="A23" s="4" t="inlineStr">
        <is>
          <t>Additions</t>
        </is>
      </c>
      <c r="B23" s="5" t="n">
        <v>-1588</v>
      </c>
      <c r="C23" s="5" t="n">
        <v>-1768</v>
      </c>
    </row>
    <row r="24">
      <c r="A24" s="4" t="inlineStr">
        <is>
          <t>Right-of-use assets, at end of period</t>
        </is>
      </c>
      <c r="B24" s="5" t="n">
        <v>3671</v>
      </c>
      <c r="C24" s="5" t="n">
        <v>4469</v>
      </c>
    </row>
    <row r="25">
      <c r="A25" s="4" t="inlineStr">
        <is>
          <t>Computer equipment</t>
        </is>
      </c>
    </row>
    <row r="26">
      <c r="A26" s="3" t="inlineStr">
        <is>
          <t>Movement in Right of Use</t>
        </is>
      </c>
    </row>
    <row r="27">
      <c r="A27" s="4" t="inlineStr">
        <is>
          <t>Right-of-use assets, at beginning of period</t>
        </is>
      </c>
      <c r="B27" s="5" t="n">
        <v>4324</v>
      </c>
    </row>
    <row r="28">
      <c r="A28" s="4" t="inlineStr">
        <is>
          <t>Additions</t>
        </is>
      </c>
      <c r="B28" s="5" t="n">
        <v>-3012</v>
      </c>
      <c r="C28" s="5" t="n">
        <v>-2204</v>
      </c>
    </row>
    <row r="29">
      <c r="A29" s="4" t="inlineStr">
        <is>
          <t>Right-of-use assets, at end of period</t>
        </is>
      </c>
      <c r="B29" s="5" t="n">
        <v>3588</v>
      </c>
      <c r="C29" s="5" t="n">
        <v>4324</v>
      </c>
    </row>
    <row r="30">
      <c r="A30" s="4" t="inlineStr">
        <is>
          <t>Vehicles</t>
        </is>
      </c>
    </row>
    <row r="31">
      <c r="A31" s="3" t="inlineStr">
        <is>
          <t>Movement in Right of Use</t>
        </is>
      </c>
    </row>
    <row r="32">
      <c r="A32" s="4" t="inlineStr">
        <is>
          <t>Right-of-use assets, at beginning of period</t>
        </is>
      </c>
      <c r="B32" s="5" t="n">
        <v>9660</v>
      </c>
    </row>
    <row r="33">
      <c r="A33" s="4" t="inlineStr">
        <is>
          <t>Additions</t>
        </is>
      </c>
      <c r="B33" s="5" t="n">
        <v>-5206</v>
      </c>
      <c r="C33" s="5" t="n">
        <v>-4613</v>
      </c>
    </row>
    <row r="34">
      <c r="A34" s="4" t="inlineStr">
        <is>
          <t>Right-of-use assets, at end of period</t>
        </is>
      </c>
      <c r="B34" s="5" t="n">
        <v>6435</v>
      </c>
      <c r="C34" s="5" t="n">
        <v>9660</v>
      </c>
    </row>
    <row r="35">
      <c r="A35" s="4" t="inlineStr">
        <is>
          <t>Gross carrying amount</t>
        </is>
      </c>
    </row>
    <row r="36">
      <c r="A36" s="3" t="inlineStr">
        <is>
          <t>Movement in Right of Use</t>
        </is>
      </c>
    </row>
    <row r="37">
      <c r="A37" s="4" t="inlineStr">
        <is>
          <t>Right-of-use assets, at beginning of period</t>
        </is>
      </c>
      <c r="B37" s="5" t="n">
        <v>761547</v>
      </c>
    </row>
    <row r="38">
      <c r="A38" s="4" t="inlineStr">
        <is>
          <t>Additions</t>
        </is>
      </c>
      <c r="B38" s="5" t="n">
        <v>75077</v>
      </c>
      <c r="C38" s="5" t="n">
        <v>747873</v>
      </c>
    </row>
    <row r="39">
      <c r="A39" s="4" t="inlineStr">
        <is>
          <t>Business combinations</t>
        </is>
      </c>
      <c r="B39" s="5" t="n">
        <v>19498</v>
      </c>
    </row>
    <row r="40">
      <c r="A40" s="4" t="inlineStr">
        <is>
          <t>Transfers</t>
        </is>
      </c>
      <c r="B40" s="5" t="n">
        <v>-1893</v>
      </c>
      <c r="C40" s="5" t="n">
        <v>7766</v>
      </c>
    </row>
    <row r="41">
      <c r="A41" s="4" t="inlineStr">
        <is>
          <t>Disposals</t>
        </is>
      </c>
      <c r="B41" s="5" t="n">
        <v>-13255</v>
      </c>
      <c r="C41" s="5" t="n">
        <v>-906</v>
      </c>
    </row>
    <row r="42">
      <c r="A42" s="4" t="inlineStr">
        <is>
          <t>Translation differences</t>
        </is>
      </c>
      <c r="B42" s="5" t="n">
        <v>-53567</v>
      </c>
      <c r="C42" s="5" t="n">
        <v>6814</v>
      </c>
    </row>
    <row r="43">
      <c r="A43" s="4" t="inlineStr">
        <is>
          <t>Right-of-use assets, at end of period</t>
        </is>
      </c>
      <c r="B43" s="5" t="n">
        <v>787407</v>
      </c>
      <c r="C43" s="5" t="n">
        <v>761547</v>
      </c>
    </row>
    <row r="44">
      <c r="A44" s="4" t="inlineStr">
        <is>
          <t>Gross carrying amount | Land and Buildings</t>
        </is>
      </c>
    </row>
    <row r="45">
      <c r="A45" s="3" t="inlineStr">
        <is>
          <t>Movement in Right of Use</t>
        </is>
      </c>
    </row>
    <row r="46">
      <c r="A46" s="4" t="inlineStr">
        <is>
          <t>Right-of-use assets, at beginning of period</t>
        </is>
      </c>
      <c r="B46" s="5" t="n">
        <v>734846</v>
      </c>
    </row>
    <row r="47">
      <c r="A47" s="4" t="inlineStr">
        <is>
          <t>Additions</t>
        </is>
      </c>
      <c r="B47" s="5" t="n">
        <v>68172</v>
      </c>
      <c r="C47" s="5" t="n">
        <v>728246</v>
      </c>
    </row>
    <row r="48">
      <c r="A48" s="4" t="inlineStr">
        <is>
          <t>Business combinations</t>
        </is>
      </c>
      <c r="B48" s="5" t="n">
        <v>19424</v>
      </c>
    </row>
    <row r="49">
      <c r="A49" s="4" t="inlineStr">
        <is>
          <t>Transfers</t>
        </is>
      </c>
      <c r="C49" s="5" t="n">
        <v>381</v>
      </c>
    </row>
    <row r="50">
      <c r="A50" s="4" t="inlineStr">
        <is>
          <t>Disposals</t>
        </is>
      </c>
      <c r="B50" s="5" t="n">
        <v>-10935</v>
      </c>
      <c r="C50" s="5" t="n">
        <v>-531</v>
      </c>
    </row>
    <row r="51">
      <c r="A51" s="4" t="inlineStr">
        <is>
          <t>Translation differences</t>
        </is>
      </c>
      <c r="B51" s="5" t="n">
        <v>-52387</v>
      </c>
      <c r="C51" s="5" t="n">
        <v>6750</v>
      </c>
    </row>
    <row r="52">
      <c r="A52" s="4" t="inlineStr">
        <is>
          <t>Right-of-use assets, at end of period</t>
        </is>
      </c>
      <c r="B52" s="5" t="n">
        <v>759120</v>
      </c>
      <c r="C52" s="5" t="n">
        <v>734846</v>
      </c>
    </row>
    <row r="53">
      <c r="A53" s="4" t="inlineStr">
        <is>
          <t>Gross carrying amount | Machinery</t>
        </is>
      </c>
    </row>
    <row r="54">
      <c r="A54" s="3" t="inlineStr">
        <is>
          <t>Movement in Right of Use</t>
        </is>
      </c>
    </row>
    <row r="55">
      <c r="A55" s="4" t="inlineStr">
        <is>
          <t>Right-of-use assets, at beginning of period</t>
        </is>
      </c>
      <c r="B55" s="5" t="n">
        <v>6167</v>
      </c>
    </row>
    <row r="56">
      <c r="A56" s="4" t="inlineStr">
        <is>
          <t>Additions</t>
        </is>
      </c>
      <c r="B56" s="5" t="n">
        <v>1775</v>
      </c>
      <c r="C56" s="5" t="n">
        <v>1957</v>
      </c>
    </row>
    <row r="57">
      <c r="A57" s="4" t="inlineStr">
        <is>
          <t>Transfers</t>
        </is>
      </c>
      <c r="B57" s="5" t="n">
        <v>-1846</v>
      </c>
      <c r="C57" s="5" t="n">
        <v>4209</v>
      </c>
    </row>
    <row r="58">
      <c r="A58" s="4" t="inlineStr">
        <is>
          <t>Disposals</t>
        </is>
      </c>
      <c r="B58" s="5" t="n">
        <v>-59</v>
      </c>
    </row>
    <row r="59">
      <c r="A59" s="4" t="inlineStr">
        <is>
          <t>Translation differences</t>
        </is>
      </c>
      <c r="B59" s="5" t="n">
        <v>-130</v>
      </c>
      <c r="C59" s="5" t="n">
        <v>1</v>
      </c>
    </row>
    <row r="60">
      <c r="A60" s="4" t="inlineStr">
        <is>
          <t>Right-of-use assets, at end of period</t>
        </is>
      </c>
      <c r="B60" s="5" t="n">
        <v>5907</v>
      </c>
      <c r="C60" s="5" t="n">
        <v>6167</v>
      </c>
    </row>
    <row r="61">
      <c r="A61" s="4" t="inlineStr">
        <is>
          <t>Gross carrying amount | Computer equipment</t>
        </is>
      </c>
    </row>
    <row r="62">
      <c r="A62" s="3" t="inlineStr">
        <is>
          <t>Movement in Right of Use</t>
        </is>
      </c>
    </row>
    <row r="63">
      <c r="A63" s="4" t="inlineStr">
        <is>
          <t>Right-of-use assets, at beginning of period</t>
        </is>
      </c>
      <c r="B63" s="5" t="n">
        <v>6504</v>
      </c>
    </row>
    <row r="64">
      <c r="A64" s="4" t="inlineStr">
        <is>
          <t>Additions</t>
        </is>
      </c>
      <c r="B64" s="5" t="n">
        <v>2449</v>
      </c>
      <c r="C64" s="5" t="n">
        <v>3324</v>
      </c>
    </row>
    <row r="65">
      <c r="A65" s="4" t="inlineStr">
        <is>
          <t>Transfers</t>
        </is>
      </c>
      <c r="B65" s="5" t="n">
        <v>-37</v>
      </c>
      <c r="C65" s="5" t="n">
        <v>3156</v>
      </c>
    </row>
    <row r="66">
      <c r="A66" s="4" t="inlineStr">
        <is>
          <t>Disposals</t>
        </is>
      </c>
      <c r="B66" s="5" t="n">
        <v>-347</v>
      </c>
      <c r="C66" s="5" t="n">
        <v>-4</v>
      </c>
    </row>
    <row r="67">
      <c r="A67" s="4" t="inlineStr">
        <is>
          <t>Translation differences</t>
        </is>
      </c>
      <c r="B67" s="5" t="n">
        <v>-341</v>
      </c>
      <c r="C67" s="5" t="n">
        <v>28</v>
      </c>
    </row>
    <row r="68">
      <c r="A68" s="4" t="inlineStr">
        <is>
          <t>Right-of-use assets, at end of period</t>
        </is>
      </c>
      <c r="B68" s="5" t="n">
        <v>8228</v>
      </c>
      <c r="C68" s="5" t="n">
        <v>6504</v>
      </c>
    </row>
    <row r="69">
      <c r="A69" s="4" t="inlineStr">
        <is>
          <t>Gross carrying amount | Vehicles</t>
        </is>
      </c>
    </row>
    <row r="70">
      <c r="A70" s="3" t="inlineStr">
        <is>
          <t>Movement in Right of Use</t>
        </is>
      </c>
    </row>
    <row r="71">
      <c r="A71" s="4" t="inlineStr">
        <is>
          <t>Right-of-use assets, at beginning of period</t>
        </is>
      </c>
      <c r="B71" s="5" t="n">
        <v>14030</v>
      </c>
    </row>
    <row r="72">
      <c r="A72" s="4" t="inlineStr">
        <is>
          <t>Additions</t>
        </is>
      </c>
      <c r="B72" s="5" t="n">
        <v>2681</v>
      </c>
      <c r="C72" s="5" t="n">
        <v>14346</v>
      </c>
    </row>
    <row r="73">
      <c r="A73" s="4" t="inlineStr">
        <is>
          <t>Business combinations</t>
        </is>
      </c>
      <c r="B73" s="5" t="n">
        <v>74</v>
      </c>
    </row>
    <row r="74">
      <c r="A74" s="4" t="inlineStr">
        <is>
          <t>Transfers</t>
        </is>
      </c>
      <c r="B74" s="5" t="n">
        <v>-10</v>
      </c>
      <c r="C74" s="5" t="n">
        <v>20</v>
      </c>
    </row>
    <row r="75">
      <c r="A75" s="4" t="inlineStr">
        <is>
          <t>Disposals</t>
        </is>
      </c>
      <c r="B75" s="5" t="n">
        <v>-1914</v>
      </c>
      <c r="C75" s="5" t="n">
        <v>-371</v>
      </c>
    </row>
    <row r="76">
      <c r="A76" s="4" t="inlineStr">
        <is>
          <t>Translation differences</t>
        </is>
      </c>
      <c r="B76" s="5" t="n">
        <v>-709</v>
      </c>
      <c r="C76" s="5" t="n">
        <v>35</v>
      </c>
    </row>
    <row r="77">
      <c r="A77" s="4" t="inlineStr">
        <is>
          <t>Right-of-use assets, at end of period</t>
        </is>
      </c>
      <c r="B77" s="5" t="n">
        <v>14152</v>
      </c>
      <c r="C77" s="5" t="n">
        <v>14030</v>
      </c>
    </row>
    <row r="78">
      <c r="A78" s="4" t="inlineStr">
        <is>
          <t>Accumulated depreciation and amortisation</t>
        </is>
      </c>
    </row>
    <row r="79">
      <c r="A79" s="3" t="inlineStr">
        <is>
          <t>Movement in Right of Use</t>
        </is>
      </c>
    </row>
    <row r="80">
      <c r="A80" s="4" t="inlineStr">
        <is>
          <t>Right-of-use assets, at beginning of period</t>
        </is>
      </c>
      <c r="B80" s="5" t="n">
        <v>-57689</v>
      </c>
    </row>
    <row r="81">
      <c r="A81" s="4" t="inlineStr">
        <is>
          <t>Additions</t>
        </is>
      </c>
      <c r="B81" s="5" t="n">
        <v>-62580</v>
      </c>
      <c r="C81" s="5" t="n">
        <v>-58371</v>
      </c>
    </row>
    <row r="82">
      <c r="A82" s="4" t="inlineStr">
        <is>
          <t>Transfers</t>
        </is>
      </c>
      <c r="B82" s="5" t="n">
        <v>997</v>
      </c>
      <c r="C82" s="5" t="n">
        <v>90</v>
      </c>
    </row>
    <row r="83">
      <c r="A83" s="4" t="inlineStr">
        <is>
          <t>Disposals</t>
        </is>
      </c>
      <c r="B83" s="5" t="n">
        <v>4272</v>
      </c>
      <c r="C83" s="5" t="n">
        <v>521</v>
      </c>
    </row>
    <row r="84">
      <c r="A84" s="4" t="inlineStr">
        <is>
          <t>Translation differences</t>
        </is>
      </c>
      <c r="B84" s="5" t="n">
        <v>6289</v>
      </c>
      <c r="C84" s="5" t="n">
        <v>71</v>
      </c>
    </row>
    <row r="85">
      <c r="A85" s="4" t="inlineStr">
        <is>
          <t>Right-of-use assets, at end of period</t>
        </is>
      </c>
      <c r="B85" s="5" t="n">
        <v>-108711</v>
      </c>
      <c r="C85" s="5" t="n">
        <v>-57689</v>
      </c>
    </row>
    <row r="86">
      <c r="A86" s="4" t="inlineStr">
        <is>
          <t>Accumulated depreciation and amortisation | Land and Buildings</t>
        </is>
      </c>
    </row>
    <row r="87">
      <c r="A87" s="3" t="inlineStr">
        <is>
          <t>Movement in Right of Use</t>
        </is>
      </c>
    </row>
    <row r="88">
      <c r="A88" s="4" t="inlineStr">
        <is>
          <t>Right-of-use assets, at beginning of period</t>
        </is>
      </c>
      <c r="B88" s="5" t="n">
        <v>-49441</v>
      </c>
    </row>
    <row r="89">
      <c r="A89" s="4" t="inlineStr">
        <is>
          <t>Additions</t>
        </is>
      </c>
      <c r="B89" s="5" t="n">
        <v>-52774</v>
      </c>
      <c r="C89" s="5" t="n">
        <v>-49786</v>
      </c>
    </row>
    <row r="90">
      <c r="A90" s="4" t="inlineStr">
        <is>
          <t>Transfers</t>
        </is>
      </c>
      <c r="B90" s="5" t="n">
        <v>-2</v>
      </c>
    </row>
    <row r="91">
      <c r="A91" s="4" t="inlineStr">
        <is>
          <t>Disposals</t>
        </is>
      </c>
      <c r="B91" s="5" t="n">
        <v>2341</v>
      </c>
      <c r="C91" s="5" t="n">
        <v>287</v>
      </c>
    </row>
    <row r="92">
      <c r="A92" s="4" t="inlineStr">
        <is>
          <t>Translation differences</t>
        </is>
      </c>
      <c r="B92" s="5" t="n">
        <v>5758</v>
      </c>
      <c r="C92" s="5" t="n">
        <v>58</v>
      </c>
    </row>
    <row r="93">
      <c r="A93" s="4" t="inlineStr">
        <is>
          <t>Right-of-use assets, at end of period</t>
        </is>
      </c>
      <c r="B93" s="5" t="n">
        <v>-94118</v>
      </c>
      <c r="C93" s="5" t="n">
        <v>-49441</v>
      </c>
    </row>
    <row r="94">
      <c r="A94" s="4" t="inlineStr">
        <is>
          <t>Accumulated depreciation and amortisation | Machinery</t>
        </is>
      </c>
    </row>
    <row r="95">
      <c r="A95" s="3" t="inlineStr">
        <is>
          <t>Movement in Right of Use</t>
        </is>
      </c>
    </row>
    <row r="96">
      <c r="A96" s="4" t="inlineStr">
        <is>
          <t>Right-of-use assets, at beginning of period</t>
        </is>
      </c>
      <c r="B96" s="5" t="n">
        <v>-1698</v>
      </c>
    </row>
    <row r="97">
      <c r="A97" s="4" t="inlineStr">
        <is>
          <t>Additions</t>
        </is>
      </c>
      <c r="B97" s="5" t="n">
        <v>-1588</v>
      </c>
      <c r="C97" s="5" t="n">
        <v>-1768</v>
      </c>
    </row>
    <row r="98">
      <c r="A98" s="4" t="inlineStr">
        <is>
          <t>Transfers</t>
        </is>
      </c>
      <c r="B98" s="5" t="n">
        <v>955</v>
      </c>
      <c r="C98" s="5" t="n">
        <v>69</v>
      </c>
    </row>
    <row r="99">
      <c r="A99" s="4" t="inlineStr">
        <is>
          <t>Disposals</t>
        </is>
      </c>
      <c r="B99" s="5" t="n">
        <v>55</v>
      </c>
    </row>
    <row r="100">
      <c r="A100" s="4" t="inlineStr">
        <is>
          <t>Translation differences</t>
        </is>
      </c>
      <c r="B100" s="5" t="n">
        <v>40</v>
      </c>
      <c r="C100" s="5" t="n">
        <v>1</v>
      </c>
    </row>
    <row r="101">
      <c r="A101" s="4" t="inlineStr">
        <is>
          <t>Right-of-use assets, at end of period</t>
        </is>
      </c>
      <c r="B101" s="5" t="n">
        <v>-2236</v>
      </c>
      <c r="C101" s="5" t="n">
        <v>-1698</v>
      </c>
    </row>
    <row r="102">
      <c r="A102" s="4" t="inlineStr">
        <is>
          <t>Accumulated depreciation and amortisation | Computer equipment</t>
        </is>
      </c>
    </row>
    <row r="103">
      <c r="A103" s="3" t="inlineStr">
        <is>
          <t>Movement in Right of Use</t>
        </is>
      </c>
    </row>
    <row r="104">
      <c r="A104" s="4" t="inlineStr">
        <is>
          <t>Right-of-use assets, at beginning of period</t>
        </is>
      </c>
      <c r="B104" s="5" t="n">
        <v>-2180</v>
      </c>
    </row>
    <row r="105">
      <c r="A105" s="4" t="inlineStr">
        <is>
          <t>Additions</t>
        </is>
      </c>
      <c r="B105" s="5" t="n">
        <v>-3012</v>
      </c>
      <c r="C105" s="5" t="n">
        <v>-2204</v>
      </c>
    </row>
    <row r="106">
      <c r="A106" s="4" t="inlineStr">
        <is>
          <t>Transfers</t>
        </is>
      </c>
      <c r="B106" s="5" t="n">
        <v>37</v>
      </c>
      <c r="C106" s="5" t="n">
        <v>21</v>
      </c>
    </row>
    <row r="107">
      <c r="A107" s="4" t="inlineStr">
        <is>
          <t>Disposals</t>
        </is>
      </c>
      <c r="B107" s="5" t="n">
        <v>347</v>
      </c>
      <c r="C107" s="5" t="n">
        <v>3</v>
      </c>
    </row>
    <row r="108">
      <c r="A108" s="4" t="inlineStr">
        <is>
          <t>Translation differences</t>
        </is>
      </c>
      <c r="B108" s="5" t="n">
        <v>168</v>
      </c>
    </row>
    <row r="109">
      <c r="A109" s="4" t="inlineStr">
        <is>
          <t>Right-of-use assets, at end of period</t>
        </is>
      </c>
      <c r="B109" s="5" t="n">
        <v>-4640</v>
      </c>
      <c r="C109" s="5" t="n">
        <v>-2180</v>
      </c>
    </row>
    <row r="110">
      <c r="A110" s="4" t="inlineStr">
        <is>
          <t>Accumulated depreciation and amortisation | Vehicles</t>
        </is>
      </c>
    </row>
    <row r="111">
      <c r="A111" s="3" t="inlineStr">
        <is>
          <t>Movement in Right of Use</t>
        </is>
      </c>
    </row>
    <row r="112">
      <c r="A112" s="4" t="inlineStr">
        <is>
          <t>Right-of-use assets, at beginning of period</t>
        </is>
      </c>
      <c r="B112" s="5" t="n">
        <v>-4370</v>
      </c>
    </row>
    <row r="113">
      <c r="A113" s="4" t="inlineStr">
        <is>
          <t>Additions</t>
        </is>
      </c>
      <c r="B113" s="5" t="n">
        <v>-5206</v>
      </c>
      <c r="C113" s="5" t="n">
        <v>-4613</v>
      </c>
    </row>
    <row r="114">
      <c r="A114" s="4" t="inlineStr">
        <is>
          <t>Transfers</t>
        </is>
      </c>
      <c r="B114" s="5" t="n">
        <v>7</v>
      </c>
    </row>
    <row r="115">
      <c r="A115" s="4" t="inlineStr">
        <is>
          <t>Disposals</t>
        </is>
      </c>
      <c r="B115" s="5" t="n">
        <v>1529</v>
      </c>
      <c r="C115" s="5" t="n">
        <v>231</v>
      </c>
    </row>
    <row r="116">
      <c r="A116" s="4" t="inlineStr">
        <is>
          <t>Translation differences</t>
        </is>
      </c>
      <c r="B116" s="5" t="n">
        <v>323</v>
      </c>
      <c r="C116" s="5" t="n">
        <v>12</v>
      </c>
    </row>
    <row r="117">
      <c r="A117" s="4" t="inlineStr">
        <is>
          <t>Right-of-use assets, at end of period</t>
        </is>
      </c>
      <c r="B117" s="6" t="n">
        <v>-7717</v>
      </c>
      <c r="C117" s="6" t="n">
        <v>-4370</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endix V - Movement in Property, Plant and Equipment (Details) - EUR (€) € in Thousands</t>
        </is>
      </c>
      <c r="B1" s="2" t="inlineStr">
        <is>
          <t>12 Months Ended</t>
        </is>
      </c>
    </row>
    <row r="2">
      <c r="B2" s="2" t="inlineStr">
        <is>
          <t>Dec. 31, 2020</t>
        </is>
      </c>
      <c r="C2" s="2" t="inlineStr">
        <is>
          <t>Dec. 31, 2019</t>
        </is>
      </c>
    </row>
    <row r="3">
      <c r="A3" s="3" t="inlineStr">
        <is>
          <t>Movement in Property, Plant and Equipment</t>
        </is>
      </c>
    </row>
    <row r="4">
      <c r="A4" s="4" t="inlineStr">
        <is>
          <t>Property, plant and equipment at beginning of period</t>
        </is>
      </c>
      <c r="B4" s="6" t="n">
        <v>2159545</v>
      </c>
      <c r="C4" s="6" t="n">
        <v>1951983</v>
      </c>
    </row>
    <row r="5">
      <c r="A5" s="4" t="inlineStr">
        <is>
          <t>Additions</t>
        </is>
      </c>
      <c r="B5" s="5" t="n">
        <v>133640</v>
      </c>
      <c r="C5" s="5" t="n">
        <v>162970</v>
      </c>
    </row>
    <row r="6">
      <c r="A6" s="4" t="inlineStr">
        <is>
          <t>Business combination</t>
        </is>
      </c>
      <c r="B6" s="5" t="n">
        <v>184771</v>
      </c>
      <c r="C6" s="5" t="n">
        <v>27063</v>
      </c>
    </row>
    <row r="7">
      <c r="A7" s="4" t="inlineStr">
        <is>
          <t>Transfers</t>
        </is>
      </c>
      <c r="B7" s="5" t="n">
        <v>-486</v>
      </c>
      <c r="C7" s="5" t="n">
        <v>-7106</v>
      </c>
    </row>
    <row r="8">
      <c r="A8" s="4" t="inlineStr">
        <is>
          <t>Disposals</t>
        </is>
      </c>
      <c r="B8" s="5" t="n">
        <v>-1280</v>
      </c>
      <c r="C8" s="5" t="n">
        <v>-3467</v>
      </c>
    </row>
    <row r="9">
      <c r="A9" s="4" t="inlineStr">
        <is>
          <t>Translation differences</t>
        </is>
      </c>
      <c r="B9" s="5" t="n">
        <v>-152083</v>
      </c>
      <c r="C9" s="5" t="n">
        <v>28102</v>
      </c>
    </row>
    <row r="10">
      <c r="A10" s="4" t="inlineStr">
        <is>
          <t>Property, plant and equipment at end of period</t>
        </is>
      </c>
      <c r="B10" s="5" t="n">
        <v>2324107</v>
      </c>
      <c r="C10" s="5" t="n">
        <v>2159545</v>
      </c>
    </row>
    <row r="11">
      <c r="A11" s="4" t="inlineStr">
        <is>
          <t>Gross carrying amount</t>
        </is>
      </c>
    </row>
    <row r="12">
      <c r="A12" s="3" t="inlineStr">
        <is>
          <t>Movement in Property, Plant and Equipment</t>
        </is>
      </c>
    </row>
    <row r="13">
      <c r="A13" s="4" t="inlineStr">
        <is>
          <t>Property, plant and equipment at beginning of period</t>
        </is>
      </c>
      <c r="B13" s="5" t="n">
        <v>3445970</v>
      </c>
      <c r="C13" s="5" t="n">
        <v>3056656</v>
      </c>
    </row>
    <row r="14">
      <c r="A14" s="4" t="inlineStr">
        <is>
          <t>Additions</t>
        </is>
      </c>
      <c r="B14" s="5" t="n">
        <v>296760</v>
      </c>
      <c r="C14" s="5" t="n">
        <v>325277</v>
      </c>
    </row>
    <row r="15">
      <c r="A15" s="4" t="inlineStr">
        <is>
          <t>Business combination</t>
        </is>
      </c>
      <c r="B15" s="5" t="n">
        <v>184771</v>
      </c>
      <c r="C15" s="5" t="n">
        <v>50351</v>
      </c>
    </row>
    <row r="16">
      <c r="A16" s="4" t="inlineStr">
        <is>
          <t>Transfers</t>
        </is>
      </c>
      <c r="B16" s="5" t="n">
        <v>-2072</v>
      </c>
      <c r="C16" s="5" t="n">
        <v>-12815</v>
      </c>
    </row>
    <row r="17">
      <c r="A17" s="4" t="inlineStr">
        <is>
          <t>Disposals</t>
        </is>
      </c>
      <c r="B17" s="5" t="n">
        <v>-24041</v>
      </c>
      <c r="C17" s="5" t="n">
        <v>-16025</v>
      </c>
    </row>
    <row r="18">
      <c r="A18" s="4" t="inlineStr">
        <is>
          <t>Translation differences</t>
        </is>
      </c>
      <c r="B18" s="5" t="n">
        <v>-216197</v>
      </c>
      <c r="C18" s="5" t="n">
        <v>42526</v>
      </c>
    </row>
    <row r="19">
      <c r="A19" s="4" t="inlineStr">
        <is>
          <t>Property, plant and equipment at end of period</t>
        </is>
      </c>
      <c r="B19" s="5" t="n">
        <v>3685191</v>
      </c>
      <c r="C19" s="5" t="n">
        <v>3445970</v>
      </c>
    </row>
    <row r="20">
      <c r="A20" s="4" t="inlineStr">
        <is>
          <t>Gross carrying amount | Land and Buildings</t>
        </is>
      </c>
    </row>
    <row r="21">
      <c r="A21" s="3" t="inlineStr">
        <is>
          <t>Movement in Property, Plant and Equipment</t>
        </is>
      </c>
    </row>
    <row r="22">
      <c r="A22" s="4" t="inlineStr">
        <is>
          <t>Property, plant and equipment at beginning of period</t>
        </is>
      </c>
      <c r="B22" s="5" t="n">
        <v>807195</v>
      </c>
      <c r="C22" s="5" t="n">
        <v>726412</v>
      </c>
    </row>
    <row r="23">
      <c r="A23" s="4" t="inlineStr">
        <is>
          <t>Additions</t>
        </is>
      </c>
      <c r="B23" s="5" t="n">
        <v>19843</v>
      </c>
      <c r="C23" s="5" t="n">
        <v>30209</v>
      </c>
    </row>
    <row r="24">
      <c r="A24" s="4" t="inlineStr">
        <is>
          <t>Business combination</t>
        </is>
      </c>
      <c r="B24" s="5" t="n">
        <v>14964</v>
      </c>
      <c r="C24" s="5" t="n">
        <v>30346</v>
      </c>
    </row>
    <row r="25">
      <c r="A25" s="4" t="inlineStr">
        <is>
          <t>Transfers</t>
        </is>
      </c>
      <c r="B25" s="5" t="n">
        <v>-6050</v>
      </c>
      <c r="C25" s="5" t="n">
        <v>10866</v>
      </c>
    </row>
    <row r="26">
      <c r="A26" s="4" t="inlineStr">
        <is>
          <t>Disposals</t>
        </is>
      </c>
      <c r="B26" s="5" t="n">
        <v>-211</v>
      </c>
      <c r="C26" s="5" t="n">
        <v>-2078</v>
      </c>
    </row>
    <row r="27">
      <c r="A27" s="4" t="inlineStr">
        <is>
          <t>Translation differences</t>
        </is>
      </c>
      <c r="B27" s="5" t="n">
        <v>-55561</v>
      </c>
      <c r="C27" s="5" t="n">
        <v>11440</v>
      </c>
    </row>
    <row r="28">
      <c r="A28" s="4" t="inlineStr">
        <is>
          <t>Property, plant and equipment at end of period</t>
        </is>
      </c>
      <c r="B28" s="5" t="n">
        <v>780180</v>
      </c>
      <c r="C28" s="5" t="n">
        <v>807195</v>
      </c>
    </row>
    <row r="29">
      <c r="A29" s="4" t="inlineStr">
        <is>
          <t>Gross carrying amount | Plant and machinery</t>
        </is>
      </c>
    </row>
    <row r="30">
      <c r="A30" s="3" t="inlineStr">
        <is>
          <t>Movement in Property, Plant and Equipment</t>
        </is>
      </c>
    </row>
    <row r="31">
      <c r="A31" s="4" t="inlineStr">
        <is>
          <t>Property, plant and equipment at beginning of period</t>
        </is>
      </c>
      <c r="B31" s="5" t="n">
        <v>2141611</v>
      </c>
      <c r="C31" s="5" t="n">
        <v>1984853</v>
      </c>
    </row>
    <row r="32">
      <c r="A32" s="4" t="inlineStr">
        <is>
          <t>Additions</t>
        </is>
      </c>
      <c r="B32" s="5" t="n">
        <v>50825</v>
      </c>
      <c r="C32" s="5" t="n">
        <v>55957</v>
      </c>
    </row>
    <row r="33">
      <c r="A33" s="4" t="inlineStr">
        <is>
          <t>Business combination</t>
        </is>
      </c>
      <c r="B33" s="5" t="n">
        <v>48408</v>
      </c>
      <c r="C33" s="5" t="n">
        <v>19079</v>
      </c>
    </row>
    <row r="34">
      <c r="A34" s="4" t="inlineStr">
        <is>
          <t>Transfers</t>
        </is>
      </c>
      <c r="B34" s="5" t="n">
        <v>103594</v>
      </c>
      <c r="C34" s="5" t="n">
        <v>68107</v>
      </c>
    </row>
    <row r="35">
      <c r="A35" s="4" t="inlineStr">
        <is>
          <t>Disposals</t>
        </is>
      </c>
      <c r="B35" s="5" t="n">
        <v>-23830</v>
      </c>
      <c r="C35" s="5" t="n">
        <v>-13892</v>
      </c>
    </row>
    <row r="36">
      <c r="A36" s="4" t="inlineStr">
        <is>
          <t>Translation differences</t>
        </is>
      </c>
      <c r="B36" s="5" t="n">
        <v>-120179</v>
      </c>
      <c r="C36" s="5" t="n">
        <v>27507</v>
      </c>
    </row>
    <row r="37">
      <c r="A37" s="4" t="inlineStr">
        <is>
          <t>Property, plant and equipment at end of period</t>
        </is>
      </c>
      <c r="B37" s="5" t="n">
        <v>2200429</v>
      </c>
      <c r="C37" s="5" t="n">
        <v>2141611</v>
      </c>
    </row>
    <row r="38">
      <c r="A38" s="4" t="inlineStr">
        <is>
          <t>Gross carrying amount | Fixed assets under construction</t>
        </is>
      </c>
    </row>
    <row r="39">
      <c r="A39" s="3" t="inlineStr">
        <is>
          <t>Movement in Property, Plant and Equipment</t>
        </is>
      </c>
    </row>
    <row r="40">
      <c r="A40" s="4" t="inlineStr">
        <is>
          <t>Property, plant and equipment at beginning of period</t>
        </is>
      </c>
      <c r="B40" s="5" t="n">
        <v>497164</v>
      </c>
      <c r="C40" s="5" t="n">
        <v>345391</v>
      </c>
    </row>
    <row r="41">
      <c r="A41" s="4" t="inlineStr">
        <is>
          <t>Additions</t>
        </is>
      </c>
      <c r="B41" s="5" t="n">
        <v>226092</v>
      </c>
      <c r="C41" s="5" t="n">
        <v>239111</v>
      </c>
    </row>
    <row r="42">
      <c r="A42" s="4" t="inlineStr">
        <is>
          <t>Business combination</t>
        </is>
      </c>
      <c r="B42" s="5" t="n">
        <v>121399</v>
      </c>
      <c r="C42" s="5" t="n">
        <v>926</v>
      </c>
    </row>
    <row r="43">
      <c r="A43" s="4" t="inlineStr">
        <is>
          <t>Transfers</t>
        </is>
      </c>
      <c r="B43" s="5" t="n">
        <v>-99616</v>
      </c>
      <c r="C43" s="5" t="n">
        <v>-91788</v>
      </c>
    </row>
    <row r="44">
      <c r="A44" s="4" t="inlineStr">
        <is>
          <t>Disposals</t>
        </is>
      </c>
      <c r="C44" s="5" t="n">
        <v>-55</v>
      </c>
    </row>
    <row r="45">
      <c r="A45" s="4" t="inlineStr">
        <is>
          <t>Translation differences</t>
        </is>
      </c>
      <c r="B45" s="5" t="n">
        <v>-40457</v>
      </c>
      <c r="C45" s="5" t="n">
        <v>3579</v>
      </c>
    </row>
    <row r="46">
      <c r="A46" s="4" t="inlineStr">
        <is>
          <t>Property, plant and equipment at end of period</t>
        </is>
      </c>
      <c r="B46" s="5" t="n">
        <v>704582</v>
      </c>
      <c r="C46" s="5" t="n">
        <v>497164</v>
      </c>
    </row>
    <row r="47">
      <c r="A47" s="4" t="inlineStr">
        <is>
          <t>Accumulated depreciation and amortisation</t>
        </is>
      </c>
    </row>
    <row r="48">
      <c r="A48" s="3" t="inlineStr">
        <is>
          <t>Movement in Property, Plant and Equipment</t>
        </is>
      </c>
    </row>
    <row r="49">
      <c r="A49" s="4" t="inlineStr">
        <is>
          <t>Property, plant and equipment at beginning of period</t>
        </is>
      </c>
      <c r="B49" s="5" t="n">
        <v>-1283713</v>
      </c>
      <c r="C49" s="5" t="n">
        <v>-1102113</v>
      </c>
    </row>
    <row r="50">
      <c r="A50" s="4" t="inlineStr">
        <is>
          <t>Additions</t>
        </is>
      </c>
      <c r="B50" s="5" t="n">
        <v>-163141</v>
      </c>
      <c r="C50" s="5" t="n">
        <v>-162194</v>
      </c>
    </row>
    <row r="51">
      <c r="A51" s="4" t="inlineStr">
        <is>
          <t>Business combination</t>
        </is>
      </c>
      <c r="C51" s="5" t="n">
        <v>-23288</v>
      </c>
    </row>
    <row r="52">
      <c r="A52" s="4" t="inlineStr">
        <is>
          <t>Transfers</t>
        </is>
      </c>
      <c r="B52" s="5" t="n">
        <v>1586</v>
      </c>
      <c r="C52" s="5" t="n">
        <v>5709</v>
      </c>
    </row>
    <row r="53">
      <c r="A53" s="4" t="inlineStr">
        <is>
          <t>Disposals</t>
        </is>
      </c>
      <c r="B53" s="5" t="n">
        <v>22761</v>
      </c>
      <c r="C53" s="5" t="n">
        <v>12558</v>
      </c>
    </row>
    <row r="54">
      <c r="A54" s="4" t="inlineStr">
        <is>
          <t>Translation differences</t>
        </is>
      </c>
      <c r="B54" s="5" t="n">
        <v>64076</v>
      </c>
      <c r="C54" s="5" t="n">
        <v>-14385</v>
      </c>
    </row>
    <row r="55">
      <c r="A55" s="4" t="inlineStr">
        <is>
          <t>Property, plant and equipment at end of period</t>
        </is>
      </c>
      <c r="B55" s="5" t="n">
        <v>-1358431</v>
      </c>
      <c r="C55" s="5" t="n">
        <v>-1283713</v>
      </c>
    </row>
    <row r="56">
      <c r="A56" s="4" t="inlineStr">
        <is>
          <t>Accumulated depreciation and amortisation | Buildings</t>
        </is>
      </c>
    </row>
    <row r="57">
      <c r="A57" s="3" t="inlineStr">
        <is>
          <t>Movement in Property, Plant and Equipment</t>
        </is>
      </c>
    </row>
    <row r="58">
      <c r="A58" s="4" t="inlineStr">
        <is>
          <t>Property, plant and equipment at beginning of period</t>
        </is>
      </c>
      <c r="B58" s="5" t="n">
        <v>-108638</v>
      </c>
      <c r="C58" s="5" t="n">
        <v>-89378</v>
      </c>
    </row>
    <row r="59">
      <c r="A59" s="4" t="inlineStr">
        <is>
          <t>Additions</t>
        </is>
      </c>
      <c r="B59" s="5" t="n">
        <v>-17974</v>
      </c>
      <c r="C59" s="5" t="n">
        <v>-18108</v>
      </c>
    </row>
    <row r="60">
      <c r="A60" s="4" t="inlineStr">
        <is>
          <t>Business combination</t>
        </is>
      </c>
      <c r="C60" s="5" t="n">
        <v>-23288</v>
      </c>
    </row>
    <row r="61">
      <c r="A61" s="4" t="inlineStr">
        <is>
          <t>Transfers</t>
        </is>
      </c>
      <c r="B61" s="5" t="n">
        <v>-3826</v>
      </c>
      <c r="C61" s="5" t="n">
        <v>23111</v>
      </c>
    </row>
    <row r="62">
      <c r="A62" s="4" t="inlineStr">
        <is>
          <t>Disposals</t>
        </is>
      </c>
      <c r="B62" s="5" t="n">
        <v>171</v>
      </c>
      <c r="C62" s="5" t="n">
        <v>657</v>
      </c>
    </row>
    <row r="63">
      <c r="A63" s="4" t="inlineStr">
        <is>
          <t>Translation differences</t>
        </is>
      </c>
      <c r="B63" s="5" t="n">
        <v>7319</v>
      </c>
      <c r="C63" s="5" t="n">
        <v>-1632</v>
      </c>
    </row>
    <row r="64">
      <c r="A64" s="4" t="inlineStr">
        <is>
          <t>Property, plant and equipment at end of period</t>
        </is>
      </c>
      <c r="B64" s="5" t="n">
        <v>-122948</v>
      </c>
      <c r="C64" s="5" t="n">
        <v>-108638</v>
      </c>
    </row>
    <row r="65">
      <c r="A65" s="4" t="inlineStr">
        <is>
          <t>Accumulated depreciation and amortisation | Plant and machinery</t>
        </is>
      </c>
    </row>
    <row r="66">
      <c r="A66" s="3" t="inlineStr">
        <is>
          <t>Movement in Property, Plant and Equipment</t>
        </is>
      </c>
    </row>
    <row r="67">
      <c r="A67" s="4" t="inlineStr">
        <is>
          <t>Property, plant and equipment at beginning of period</t>
        </is>
      </c>
      <c r="B67" s="5" t="n">
        <v>-1175075</v>
      </c>
      <c r="C67" s="5" t="n">
        <v>-1012735</v>
      </c>
    </row>
    <row r="68">
      <c r="A68" s="4" t="inlineStr">
        <is>
          <t>Additions</t>
        </is>
      </c>
      <c r="B68" s="5" t="n">
        <v>-145167</v>
      </c>
      <c r="C68" s="5" t="n">
        <v>-144086</v>
      </c>
    </row>
    <row r="69">
      <c r="A69" s="4" t="inlineStr">
        <is>
          <t>Transfers</t>
        </is>
      </c>
      <c r="B69" s="5" t="n">
        <v>5412</v>
      </c>
      <c r="C69" s="5" t="n">
        <v>-17402</v>
      </c>
    </row>
    <row r="70">
      <c r="A70" s="4" t="inlineStr">
        <is>
          <t>Disposals</t>
        </is>
      </c>
      <c r="B70" s="5" t="n">
        <v>22590</v>
      </c>
      <c r="C70" s="5" t="n">
        <v>11901</v>
      </c>
    </row>
    <row r="71">
      <c r="A71" s="4" t="inlineStr">
        <is>
          <t>Translation differences</t>
        </is>
      </c>
      <c r="B71" s="5" t="n">
        <v>56757</v>
      </c>
      <c r="C71" s="5" t="n">
        <v>-12753</v>
      </c>
    </row>
    <row r="72">
      <c r="A72" s="4" t="inlineStr">
        <is>
          <t>Property, plant and equipment at end of period</t>
        </is>
      </c>
      <c r="B72" s="5" t="n">
        <v>-1235483</v>
      </c>
      <c r="C72" s="5" t="n">
        <v>-1175075</v>
      </c>
    </row>
    <row r="73">
      <c r="A73" s="4" t="inlineStr">
        <is>
          <t>Accumulated impairment</t>
        </is>
      </c>
    </row>
    <row r="74">
      <c r="A74" s="3" t="inlineStr">
        <is>
          <t>Movement in Property, Plant and Equipment</t>
        </is>
      </c>
    </row>
    <row r="75">
      <c r="A75" s="4" t="inlineStr">
        <is>
          <t>Property, plant and equipment at beginning of period</t>
        </is>
      </c>
      <c r="B75" s="5" t="n">
        <v>-2712</v>
      </c>
      <c r="C75" s="5" t="n">
        <v>-2560</v>
      </c>
    </row>
    <row r="76">
      <c r="A76" s="4" t="inlineStr">
        <is>
          <t>Additions</t>
        </is>
      </c>
      <c r="C76" s="5" t="n">
        <v>-113</v>
      </c>
    </row>
    <row r="77">
      <c r="A77" s="4" t="inlineStr">
        <is>
          <t>Additions</t>
        </is>
      </c>
      <c r="B77" s="5" t="n">
        <v>21</v>
      </c>
    </row>
    <row r="78">
      <c r="A78" s="4" t="inlineStr">
        <is>
          <t>Translation differences</t>
        </is>
      </c>
      <c r="B78" s="5" t="n">
        <v>38</v>
      </c>
      <c r="C78" s="5" t="n">
        <v>-39</v>
      </c>
    </row>
    <row r="79">
      <c r="A79" s="4" t="inlineStr">
        <is>
          <t>Property, plant and equipment at end of period</t>
        </is>
      </c>
      <c r="B79" s="6" t="n">
        <v>-2653</v>
      </c>
      <c r="C79" s="6" t="n">
        <v>-2712</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ppendix VI - Statement of Liquidity for Distribution of Interim Dividend (Details) - EUR (€) € in Thousands</t>
        </is>
      </c>
      <c r="B1" s="2" t="inlineStr">
        <is>
          <t>12 Months Ended</t>
        </is>
      </c>
    </row>
    <row r="2">
      <c r="B2" s="2" t="inlineStr">
        <is>
          <t>Oct. 25, 2020</t>
        </is>
      </c>
      <c r="C2" s="2" t="inlineStr">
        <is>
          <t>Dec. 31, 2019</t>
        </is>
      </c>
      <c r="D2" s="2" t="inlineStr">
        <is>
          <t>Dec. 31, 2020</t>
        </is>
      </c>
    </row>
    <row r="3">
      <c r="A3" s="3" t="inlineStr">
        <is>
          <t>Appendix VI</t>
        </is>
      </c>
    </row>
    <row r="4">
      <c r="A4" s="4" t="inlineStr">
        <is>
          <t>Projected profit after tax until 31/12/2019</t>
        </is>
      </c>
      <c r="C4" s="6" t="n">
        <v>827684</v>
      </c>
    </row>
    <row r="5">
      <c r="A5" s="4" t="inlineStr">
        <is>
          <t>Estimated distributable profit for 2019</t>
        </is>
      </c>
      <c r="C5" s="5" t="n">
        <v>827684</v>
      </c>
    </row>
    <row r="6">
      <c r="A6" s="4" t="inlineStr">
        <is>
          <t>Interim dividends distributed</t>
        </is>
      </c>
      <c r="C6" s="5" t="n">
        <v>136828</v>
      </c>
    </row>
    <row r="7">
      <c r="A7" s="4" t="inlineStr">
        <is>
          <t>Cash balances at 25 October 2019</t>
        </is>
      </c>
      <c r="C7" s="6" t="n">
        <v>741919</v>
      </c>
      <c r="D7" s="6" t="n">
        <v>444772</v>
      </c>
    </row>
    <row r="8">
      <c r="A8" s="4" t="inlineStr">
        <is>
          <t>Projected collections</t>
        </is>
      </c>
      <c r="B8" s="6" t="n">
        <v>1157200</v>
      </c>
    </row>
    <row r="9">
      <c r="A9" s="4" t="inlineStr">
        <is>
          <t>Projected payments, including interim dividend</t>
        </is>
      </c>
      <c r="B9" s="5" t="n">
        <v>557000</v>
      </c>
    </row>
    <row r="10">
      <c r="A10" s="4" t="inlineStr">
        <is>
          <t>Projected cash balances at 25 October 2020</t>
        </is>
      </c>
      <c r="B10" s="6" t="n">
        <v>6002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15) Cash and Cash Equivalents
Details of this caption of the consolidated balance sheet at 31 December 2020 and 2019 are as follows:
Thousands of Euros
31/12/2020
31/12/2019
Current deposits
134,875
63
Cash in hand and at banks
444,772
741,919
Total cash and cash equivalents
579,647
741,9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16) Equity
Details of consolidated equity and movement are shown in the consolidated statement of changes in equity.
(a)
At 31 December 2020 and 2019, the Company’s share capital amounts to Euros 119,603,705 and comprises:
·
Class A shares: 426,129,798 ordinary shares of Euros 0.25 par value each, subscribed and fully paid and of the same class and series.
·
Class B shares: 261,425,110 non-voting preference shares of 0.05 Euros par value each, of the same class and series, and with the preferential rights set forth in the Company’s by-laws.
The main characteristics of the Class B shares are as follows:
·
Each Class B share entitles its holder to receive a minimum annual preferred dividend out of the distributable profits at the end of each year equal to Euros 0.01 per Class B share provided that the aggregate preferred dividend does not exceed the distributable profits of that year and a distribution of dividends has been approved by the Company’s shareholders. This preferred dividend is not cumulative if sufficient distributable profits are not obtained in the period.
·
Each Class B share is entitled to receive, in addition to the above-mentioned preferred dividend, the same dividends and other distributions as for one Grifols ordinary share.
·
Each Class B share entitles the holder to its redemption under certain circumstances, if a takeover bid for all or part of the shares in the Company has been made, except if holders of Class B shares have been entitled to participate in the bid on the same terms as holders of Class A shares. The redemption terms and conditions reflected in the Company’s by-laws limit the amount that may be redeemed, requiring that sufficient distributable reserves be available, and limit the percentage of shares to be redeemed in line with the ordinary shares to which the bid is addressed.
·
In the event the Company were to be wound up and liquidated, each Class B share entitles the holder to receive, before any amounts are paid to holders of ordinary shares, an amount equal to the sum of (i) the par value of the Class B share, and (ii) the share premium paid for the Class B share when it was subscribed. In addition to the Class B liquidation preference amount, each holder is entitled to receive the same liquidation amount that is paid for each ordinary share.
These shares are freely transferable.
Since 23 July 2012 the ADSs (American Depositary Shares) representing Grifols’ Class B shares (non-voting shares) have had an exchange ratio of 1:1 in relation to Class B shares, ie.1 ADS represents 1 Class B share. The previous rate was 2 ADS per 1 Class B share.
The Company’s knowledge of its shareholders is based on information provided voluntarily or in compliance with applicable legislation. According to the information available to the Company, there are no interests representing more than 10% of the Company’s total capital at 31 December 2020 and 2019.
At 31 December 2020 and 2019, the number of outstanding shares is equal to the total number of Company shares, less treasury stock.
Movement in outstanding shares during 2019 is as follows:
Class A shares
Class B shares
Balance at 1 January 2019
426,129,798
257,606,659
(Acquisition) / disposal of treasury stock (note 16 (d))
—
403,399
Balance at 31 December 2019
426,129,798
258,010,058
Movement in outstanding shares during 2020 is as follows:
Class A shares
Class B shares
Balance at 1 January 2020
426,129,798
258,010,058
(Acquisition) / disposal of treasury stock (note 16 (d))
—
402,888
Balance at 31 December 2020
426,129,798
258,412,946
(b)
Movement in the share premium is described in the consolidated statement of changes in equity, which forms an integral part of this note to the consolidated financial statements.
(c)
The drawdown of accumulated gains is subject to legislation applicable to each of the Group companies. At 31 December 2020, Euros 40,362 thousand equivalent to the carrying amount of development costs pending amortization of certain Spanish companies (Euros 12,891 thousand at 31 December 2019) (see note 8) are, in accordance with applicable legislation, restricted reserves which cannot be distributed until these development costs have been amortized.
In June 2018, Grifols made the decision to divest in TiGenix and participated in the takeover bid made by Takeda in the first half of 2018. This divestment generated a positive impact on reserves of Euros 4,900 thousand and a negative impact of Euros 4,900 thousand in "Other comprehensive income".
In June 2018, Grifols executed the purchase option for 6.41% of the shares of Progenika owned by Ekarpen Private Equity, S.A. for an amount of Euros 5,300 thousand. As a result, the Group increased its interest from 90.23% to 96.64%. The difference between the acquisition carried out by the Group and the non-controlling interest was recognized in reserves.
In September 2018, the Group acquired 41,387 shares of Progenika Biopharma, S.A for an amount of Euros 4,333 thousand. As a result, the Group increased its interest from 96.64% to 99.99%. The difference between the acquisition carried out by the Group and the non-controlling interest was recognized against reserves.
In June 2019, Kiro Grifols, S.L. increased capital by an amount of Euro 7,500 thousand. The Group continues to hold a 90% interest, with an increase in non-controlling interest that corresponds to 10% of the capital increase (see note 18).
In July 2019, the Group acquired 33 shares of Progenika Biopharma, S.A for an amount of Euros 4 thousand. As a result, the Group increased its interest from 99.99% to 100%. With this acquisition, the Group has the full control of Progenika Biopharma, S.A and therefore it ceased to have non-controlling interest (see note 18).
In April 2019 and December 2019 the Group subscribed two share capital increases in Araclon Biotech, S.L of Euros 16.8 million and Euros 5.9 million, respectively. After the latter capital increase Grifols’ interest rises to 75.1% (see note 18).
At 31 December 2019, Grifols delivered 90 shares of its subsidiary Grifols Diagnostic Solutions, Inc. in exchange fora contractual right to receive equity instruments in an associate (equivalent to 1,766 million of SR shares), because at that date no shares of Shanghai RAAS Blood Products Co. Ltd. were received. This transaction generated an impact on reserves of Euros 227 million (see note 11).
On 30 March 2020, the share exchange agreement was closed and Grifols received SRAAS shares corresponding to 26.2% of its share capital. Therefore, Grifols becomes the largest shareholder of SRAAS, while maintaining operational, political and economic control of GDS (see notes 11 and 18). This transaction generated an impact in reserves of Euros 408 million.
On 14 April 2020, Grifols made a contribution of Euros 10 million in cash that was recognized as a shareholder contribution in Plasmavita. The equity share of 50% has remained unchanged after the contribution. However, with the new shareholder agreement signed on this date, it can be concluded that Grifols has control over Plasmavita and, therefore, it is considered part of the group and it has been fully consolidated (see note 3 (a), notes 11 and 18).
On 2 September 2020, Grifols signed an agreement to acquire all the shares of Alkahest Inc. ("Alkahest") for a total amount of Euros 123,425 thousand (US Dollars 146,000 thousand). Likewise, as a result of agreements between shareholders, Grifols obtained control of Alkahest on 2 September 2020. As from this date, Alkahest is considered a group company and it is fully consolidated (see notes 3, 11 and 18).
In December 2020 the Group subscribed a share capital increase in VCN Biosciences, S.L. of Euros 5 million. After this capital increase Grifols' interest rises to 86.827% (see note 18).
In December 2020, Kiro Grifols, S.L. increased capital by an amount of Euro 10,000 thousand. The Group continues to hold a 90% interest, with an increase in non-controlling interest that corresponds to 10% of the capital increase (see note 18).
At 31 December 2020 and 2019 reserves include the IFRS-EU first-time adoption revaluation reserves and legal reserve of certain Group companies.
Legal reserve
Companies in Spain are obliged to transfer 10% of each year’s profits to a legal reserve until this reserve reaches an amount equal to 20% of share capital. This reserve is not distributable to shareholders and may only be used to offset losses if no other reserves are available. Under certain conditions it may be used to increase share capital provided that the balance left on the reserve is at least equal to 10% of the nominal value of the total share capital after the increase.
At 31 December 2020 and 2019 the legal reserve of the Company amounts to Euros 23,921 thousand which corresponds to 20% of the share capital.
Distribution of the legal reserves of Spanish companies is subject to the same restrictions as those of the Company and at 31 December 2020 and 2019 the balance of the legal reserve of other Spanish companies amounts to Euros 2,066 thousand.
Other foreign Group companies have a legal reserve amounting to Euros 3,677 thousand at 31 December 2020 (Euros 892 thousand at 31 December 2019).
(d)
At 31 December 2020 and December 2019 the Company does not have any Class A treasury stock.
Movement in Class B treasury stock during 2019 was as follows:
No. of Class B Shares
Thousands of Euros
Balance at 1 January 2019
3,818,451
55,441
Disposal Class B shares
(403,399)
(5,857)
Balance at 31 December 2019
3,415,052
49,584
Movement in Class B treasury stock during 2020 is as follows:
No. of Class B shares
Thousands of Euros
Balance at 1 January 2020
3,415,052
49,584
Disposal Class B shares
(402,888)
(5,850)
Balance at 31 December 2020
3,012,164
43,734
In March 2020 the Group delivered 402,888 treasury stocks (Class B shares) to eligible employees as compensation for the Restricted Share Unit Retention Plan (see note 29).
In March 2019 the Group delivered 403,399 treasury stocks (Class B shares) to eligible employees as compensation for the Restricted Share Unit Retention Plan (see note 29).
The Parent held Class B treasury stock equivalent to 0.4% of its capital at 31 December 2020 (0.5% at 31 December 2019).
(e)
The profits of Grifols, S.A. and subsidiaries will be distributed as agreed by respective shareholders at their general meetings.
The proposed distribution of profit of the Parent Grifols, S.A. for the years ended 31 December 2020, and the distribution of profit approved for 2019, presented at the general meeting held on 8 October 2020, is as follows:
Thousands of Euros
31/12/2020
31/12/2019
Voluntary reserve
62,134
1,380,207
Dividends
2,614
250,058
Profit of the Parent
64,748
1,630,265
Likewise, the Parent Company will propose a distribution of dividends charged to voluntary reserves for an amount of Euros 247,520 thousand.
The following dividends were paid in 2019:
31/12/2019
% of par value
Euros per share
Thousands of Euros
Ordinary shares
58
%
0.15
61,850
Non-voting shares
290
%
0.15
37,448
Non-voting shares (preferred dividend)
20
%
0.01
2,614
Total dividends paid
101,912
31/12/2019
% of par value
Euros per share
Thousands of Euros
Ordinary shares (interim dividend)
80
%
0.20
85,226
Non-voting shares (interim dividend)
400
%
0.20
51,602
Total interim dividends paid
136,828
The following dividends were paid in 2020:
31/12/2020
% of par value
Euros per share
Thousands of Euros
Ordinary shares
65
%
0.16
68,859
Non-voting shares
323
%
0.16
41,757
Non-voting shares (preferred dividend)
20
%
0.01
2,614
Total dividends paid
113,230
During 2020 no interim dividend has been paid.
At the meeting held on 25 October, 2019, the Board of Directors of Grifols approved the distribution of interim dividend for 2019, of Euros 0.20 for each Class A and B share, recognizing a total of Euros 136,828 thousand as interim dividend.
These amounts to be distributed did not exceed the profits generated by the Company since the end of the last reporting period, less the estimated income tax payable on these profits, in accordance with article 277 of the Revised Spanish Companies Act.
The Statement of Liquidity for Distribution of Interim Dividend of Grifols, S.A. prepared in accordance with legal requirements and which shows the existence of sufficient liquidity to be able to distribute the aforementioned interim dividend is provided in Appendix VI.
At a general meeting held on 8 and 9 October 2020 the shareholders of Grifols S.A. approved the distribution of a preferred dividend of Euros 0.01 for every Class B non-voting share.
The distribution of the profit for the years ended 31 December 2019 and 2020 is presented in the consolidated statement of changes in equity.
(f) Restricted Share Unit Retention Plan
The Group has set up a Restricted Share Unit Retention Plan (hereinafter RSU Plan) for certain employees (see note 29). This commitment will be settled using equity instruments and the cumulative accrual amounts to Euros 13,880 thousand at 31 December 2020 (Euros 12,498 thousand at 31 Decembe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7) Earnings Per Share
The calculation of basic earnings per share is based on the profit for the year attributable to the shareholders of the Parent divided by the weighted average number of ordinary shares in circulation throughout the year, excluding treasury stock.
Details of the calculation of basic earnings per share are as follows:
Thousands of Euros
31/12/2020
31/12/2019
31/12/2018
Profit for the year attributable to shareholders of the Parent (thousands of Euros)
618,546
625,146
596,642
Weighted average number of ordinary shares outstanding
685,515,740
685,115,836
684,709,377
Basic earnings per share (Euros per share)
0.90
0.91
0.87
The weighted average of the ordinary shares outstanding (basic) is as follows:
Number of shares
31/12/2020
31/12/2019
31/12/2018
Issued shares outstanding at 1 January
685,198,238
684,794,839
684,346,294
Effect of shares issued
—
—
—
Effect of treasury stock
317,502
320,997
363,083
Average weighted number of ordinary shares outstanding (basic) at 31 December
685,515,740
685,115,836
684,709,377
Diluted earnings per share are calculated by dividing profit for the year attributable to shareholders of the Parent by the weighted average number of ordinary shares in circulation considering the diluting effects of potential ordinary shares.
The RSU Plan granted by the Group and payable in shares, assumes the existence of dilutive potential shares. Diluted earnings per share have been calculated as follows:
Thousands of Euros
31/12/2020
31/12/2019
31/12/2018
Profit for the year attributable to shareholders of the Parent (thousands of Euros)
618,546
625,146
596,642
Weighted average number of ordinary shares outstanding (diluted)
685,142,749
684,719,195
684,686,164
Diluted earnings per share (Euros per share)
0.90
0.91
0.87
The weighted average number of ordinary shares outstanding diluted has been calculated as follows:
Number of shares
31/12/2020
31/12/2019
31/12/2018
Issued shares outstanding at 1 January
685,198,238
684,794,839
684,346,294
Effect of RSU shares
(372,991)
(396,641)
(23,213)
Effect of shares issued
—
—
—
Effect of treasury stock
317,502
320,997
363,083
Average weighted number of ordinary shares outstanding (diluted) at 31 December
685,142,749
684,719,195
684,686,1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s</t>
        </is>
      </c>
    </row>
    <row r="4">
      <c r="A4" s="4" t="inlineStr">
        <is>
          <t>Non-Controlling Interests</t>
        </is>
      </c>
      <c r="B4" s="4" t="inlineStr">
        <is>
          <t>(18) Non-Controlling Interests
Details of non-controlling interests and movement at 31 December 2019 are as follows:
Thousands of Euros
Business
combinations /
Balance at
Perimeter
Translation
Balance at
31/12/2018
Additions
Disposals
additions
differences
31/12/2019
Grifols (Thailand) Pte Ltd
3,935
193
—
—
421
4,549
Grifols Malaysia Sdn Bhd
1,735
380
—
—
56
2,171
Araclon Biotech, S.A.
(3,488)
(1,975)
—
5,892
—
429
Progenika Biopharma, S.A.
9
—
(9)
—
—
0
VCN Bioscience, S.L
140
(292)
—
—
—
(152)
Kiro Grifols , S.L.
(352)
(374)
—
750
—
24
Haema AG
220,190
5,881
—
—
—
226,071
BPC Plasma, Inc (formerly Biotest US Corporation)
248,881
19,685
—
—
11,444
280,010
Grifols Diagnostic Solutions, Inc.
—
1,510,547
—
—
—
1,510,547
471,050
1,534,045
(9)
6,642
11,921
2,023,649
Details of non-controlling interests and movement at 31 December 2020 are as follows:
Thousands of Euros
Business
combinations /
Balance at
Perimeter
Translation
Balance at
31/12/2019
Additions
additions
differences
31/12/2020
Grifols (Thailand) Pte Ltd
4,549
221
—
(432)
4,338
Grifols Malaysia Sdn Bhd
2,171
932
—
(180)
2,923
Araclon Biotech, S.A.
429
(1,517)
0
—
(1,088)
VCN Bioscience, S.L
(152)
(235)
703
—
316
Kiro Grifols , S.L.
24
(426)
1,000
—
598
Haema AG
226,071
5,213
—
—
231,284
BPC Plasma, Inc (formerly Biotest US Corporation)
280,010
19,032
—
(24,047)
274,995
Grifols Diagnostic Solutions, Inc.
1,510,547
69,520
(408,675)
(83,760)
1,087,632
Plasmavita Healthcare (see note 3)
—
(22)
10,687
—
10,665
Alkahest, Inc.
—
(2,274)
2,274
—
0
2,023,649
90,444
(394,011)
(108,419)
1,611,663
At 31 December 2020 and 2019, the summary financial information on the non-controlling interests of Haema AG and BPC Plasma, Inc., is as follows:
Thousands of Euros
Thousands of Euros
31/12/2020
31/12/2019
BPC Plasma, Inc
BPC Plasma, Inc
(formerly Biotest
(formerly Biotest
Haema AG
US Corporation)
Haema AG
US Corporation)
Non-current assets
249,806
336,321
244,107
299,045
Current assets
31,237
43,750
32,576
60,099
Total Assets
281,043
380,071
276,683
359,144
Non-current liabilities
27,123
52,977
22,226
56,425
Current liabilities
22,636
52,099
28,386
22,709
Total Liabilities
49,759
105,076
50,612
79,134
Total equity
231,284
274,995
226,071
280,010
At 31 December 2020 and 2019, the summary financial information on the non-controlling interests of GDS Group is as follows:
Thousands of Euros
Thousands of USD
Thousands of Euros
Thousands of USD
31/12/2020
31/12/2020
31/12/2019
31/12/2019
Non-current assets
3,393,188
4,151,227
3,416,366
3,834,871
Current assets
277,834
339,902
273,259
306,734
Total Assets
3,671,022
4,491,129
3,689,625
4,141,605
Non-current liabilities
256,244
313,489
224,635
252,153
Current liabilities
131,754
161,187
108,220
121,478
Total Liabilities
387,998
474,676
332,855
373,631
Total equity
3,283,024
4,016,453
3,356,770
3,767,9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12 Months Ended</t>
        </is>
      </c>
    </row>
    <row r="2">
      <c r="B2" s="2" t="inlineStr">
        <is>
          <t>Dec. 31, 2020</t>
        </is>
      </c>
    </row>
    <row r="3">
      <c r="A3" s="3" t="inlineStr">
        <is>
          <t>Grants</t>
        </is>
      </c>
    </row>
    <row r="4">
      <c r="A4" s="4" t="inlineStr">
        <is>
          <t>Grants</t>
        </is>
      </c>
      <c r="B4" s="4" t="inlineStr">
        <is>
          <t>(19) Grants
Details are as follows:
Thousands of Euros
31/12/2020
31/12/2019
Capital grants
16,509
10,785
Interest rate grants (preference loans) (See note 21 (d))
499
592
17,008
11,377
Interest-rate grants (preference loans) reflect the implicit interest on loans extended by the Spanish Ministry of Science and Technology as these are interest free.
Grants totaling Euros 1,683 thousand have been recognized in the consolidated statement of profit and loss for the year ended 31 December 2020 (Euros 1,388 thousand for the year ended 31 December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20) Provisions
Details of provisions at 31 December 2020 and 2019 are as follows:
Thousands of Euros
Non-current provisions (a)
31/12/2020
31/12/2019
Provisions for pensions and similar obligations
6,767
5,991
Other provisions
20,504
2,039
Non-current provisions
27,271
8,030
Thousands of Euros
Current provisions (b)
31/12/2020
31/12/2019
Trade provisions
11,175
53,109
Current provisions
11,175
53,109
(a)
Non-current provisions
At 31 December 2020, 2019 and 2018 provisions for pensions and similar obligations mainly comprise a provision made by certain foreign subsidiaries in respect of labor commitments with certain employees.
Movement in provisions during 2018 was as follows:
Thousands of Euros
Balance at
Translation
Balance at
31/12/2017
Net charge
Cancellations
Reclassifications
differences
31/12/2018
Non-current Provisions
5,763
635
(565)
277
4
6,114
5,763
635
(565)
277
4
6,114
Movement in provisions during 2019 was as follows:
Thousands of Euros
Balance at
Translation
Balance at
31/12/2018
Net charge
Cancellations
Reclassifications
differences
31/12/2019
Non-current Provisions
6,114
1,467
(30)
464
15
8,030
6,114
1,467
(30)
464
15
8,030
Movement in provisions during 2020 is as follows:
Thousands of Euros
Balance at
Translation
Balance at
31/12/2019
Net charge
Cancellations
Reclassifications
differences
31/12/2020
Non-current Provisions
8,030
414
(175)
20,527
(1,525)
27,271
8,030
414
(175)
20,527
(1,525)
27,271
(b) Current provisions
Movement in trade provisions during 2018 was as follows:
Thousands of Euros
Balance at
Translation
Balance at
31/12/2017
Net charge
Cancellations
differences
31/12/2018
Trade provisions
106,995
(30,668)
(290)
4,018
80,055
106,995
(30,668)
(290)
4,018
80,055
Movement in trade provisions during 2019 was as follows:
Thousands of Euros
Balance at
Translation
Balance at
31/12/2018
Net charge
Cancellations
differences
31/12/2019
Trade provisions
80,055
(25,249)
(3,142)
1,445
53,109
80,055
(25,249)
(3,142)
1,445
53,109
Movement in trade provisions during 2020 is as follows:
Thousands of Euros
Balance at
Business
Translation
Balance at
31/12/2019
combination
Net charge
Cancellations
Reclassifications
differences
31/12/2020
Trade provisions
53,109
954
(21,998)
(247)
(20,059)
(584)
11,175
53,109
954
(21,998)
(247)
(20,059)
(584)
11,1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12 Months Ended</t>
        </is>
      </c>
    </row>
    <row r="2">
      <c r="B2" s="2" t="inlineStr">
        <is>
          <t>Dec. 31, 2020</t>
        </is>
      </c>
    </row>
    <row r="3">
      <c r="A3" s="3" t="inlineStr">
        <is>
          <t>Financial Liabilities</t>
        </is>
      </c>
    </row>
    <row r="4">
      <c r="A4" s="4" t="inlineStr">
        <is>
          <t>Financial Liabilities</t>
        </is>
      </c>
      <c r="B4" s="4" t="inlineStr">
        <is>
          <t>(21) Financial Liabilities
This note provides information on the contractual conditions of the Group’s financial liabilities, which are measured at amortized cost. For further information on exposure to interest rate risk, currency risk and liquidity risk and the fair values of financial liabilities, please refer to note 30.
Details at 31 December 2020 and 2019 are as follows:
Thousands of Euros
Financial liabilities
31/12/2020
31/12/2019
Non-current obligations (a)
2,675,000
2,675,000
Senior secured debt (b)
3,335,415
3,551,300
Other loans (b)
183,771
216,686
Other non-current financial liabilities (d)
10,272
59,981
Non-current lease liabilities (note 9)
690,857
696,285
Loan transaction costs
(293,215)
(353,184)
Total non-current financial liabilities
6,602,100
6,846,068
Current obligations (a)
125,843
111,378
Senior secured debt (b)
34,035
35,872
Other loans (b)
170,730
184,164
Other current financial liabilities (d)
105,041
41,768
Current lease liabilities (note 9)
42,642
44,405
Loan transaction costs
(53,679)
(56,275)
Total current financial liabilities
424,612
361,312
On 7 May 2020, the Group concluded the upsize of the multi-currency revolving credit facility from US Dollars 500 million to US Dollars 1,000 million with maturity in November 2025.
On 15 November 2019 the Group concluded the refinancing process of its senior secured debt for Euros 5,800 million. The new financing includes a Term Loan B for US Dollars 2,500 million and Euros 1,360 million, both aimed at institutional investors; the issue of two bonds for Euros 1,675 million (Senior Secured Notes); and the extension of a multi-currency revolving credit facility up to US Dollars 500 million.
Grifols calculated the impact of the IFRS 9 in the new financing process concluding that it did not result in a derecognition of the liability as it has not passed the 10% quantitative test. According to the IASB’s interpretation, when a financial liability measured at amortized cost is modified or exchanged and does not result in the derecognition of the financial liability, a gain or loss should be recognized in profit or loss, calculated as the difference between the original contractual cash flows from the liability and the modified cash flows, discounted at the original effective interest rate of the liability. Following the standard, the Group recognized an income of Euros 97,850 thousand in the 2019 statement of profit and loss (see note 27).
In September 2018, Grifols obtained a new non-current loan from the European Investment Bank totaling Euros 85,000 thousand that will be used by Grifols to support its investments in R&amp;D, mainly focused on the search for new therapeutic indications for plasma-derived protein therapies. The financial terms include a fixed interest rate, a maturity of 10 years with a grace period of 2 years. On 5 December 2017 and 28 October 2015, the Group arranged loans with the same entity and with the same conditions for amounts of Euros 85,000 thousand and Euros 100,000 thousand, respectively. At 31 December 2020, the carrying amount of the loans obtained from the European Investment Bank amounts to Euros 212,500 thousand (Euros 233,750 thousand at 31 December, 2019).
(a)
On 15 November 2019, as part of its refinancing process, Grifols, S.A. issued Euros 1,675 million of Senior Secured Notes segmented in two notes of Euros 770 million and Euros 905 million. These notes will mature in 2027 and 2025 and will bear annual interest at a rate of 2.25% and 1.625%, respectively. On 15 November 2019 the notes were admitted to listing on the Irish Stock Exchange.
On 18 April 2017, Grifols, S.A., issued Euros 1,000 million of Senior Unsecured Notes that will mature in 2025 and will bear annual interest at a rate of 3.20%. On 2 May 2017 the Notes were admitted to listing on the Irish Stock Exchange.
There has been no movement regarding the Senior Notes in 2020.
Details of movement in the Senior Notes at 31 December 2019 are as follows:
Thousands of Euros
Opening outstanding
Closing outstanding
balance 01/01/19
Refinancing
balance 31/12/19
Senior Unsecured Notes (nominal amount)
1,000,000
—
1,000,000
Senior Secured Notes (nominal amount)
—
1,675,000
1,675,000
Total
1,000,000
1,675,000
2,675,000
At 31 December 2020 and 2019 the current obligations caption includes the issue of bearer promissory notes to Group employees, as follows:
31/12/2019
Promissory
Interest
Nominal amount
notes subscribed
Buy back
pending accrual
Maturity
of promissory
Interest
(Thousands of
(Thousands
(Thousands of
Issue date
date
notes (Euros)
rate
Euros)
of Euros)
Euros)
Issue of bearer promissory notes
05/05/19
04/05/20
3,000
5.00
%
103,122
(1,170)
(1,686)
31/12/2020
Promissory
Interest
Nominal amount
notes subscribed
Buy back
pending accrual
Maturity
of promissory
Interest
(Thousands of
(Thousands
(Thousands of
Issue date
date
notes (Euros)
rate
Euros)
of Euros)
Euros)
Issue of bearer promissory notes
04/05/20
04/05/21
3,000
3.00
%
116,352
(3,612)
(1,118)
(b)
Details of loans and borrowings at 31 December 2020 and 2019 are as follows:
Thousands of Euros
31/12/2020
31/12/2019
Credit
Currency
Interest rate
Date awarded
Maturity date
Amount extended
Carrying amount
Amount extended
Carrying amount
Senior debt - Tranche B
Euros
Euribor + 2.25%
15/11/2019
15/11/2027
1,360,000
1,332,800
1,360,000
1,346,400
Senior debt - Tranche B
US Dollars
Libor + 2.00%
15/11/2019
15/11/2027
2,227,171
2,002,615
2,227,171
2,204,900
Total senior debt
3,587,171
3,335,415
3,587,171
3,551,300
EIB Loan
Euros
2.40%
20/11/2015
20/11/2025
100,000
42,500
100,000
53,125
EIB Loan
Euros
2.02%
22/12/2017
22/12/2027
85,000
63,750
85,000
74,375
EIB Loan
Euros
2.15%
25/09/2018
25/09/2028
85,000
74,375
85,000
85,000
Total EIB Loan
270,000
180,625
270,000
212,500
Revolving Credit
US Dollars
Libor + 1.5%
15/11/2019
15/11/2025
817,394
—
445,434
—
Total Revolving Credit
817,394
—
445,434
—
Other non-current loans
Euros
1.93%
21/11/2014
30/09/2024
10,000
3,146
10,000
4,186
Loan transaction costs
—
(223,944)
—
(266,214)
Non-current loans and borrowings
4,684,565
3,295,242
4,312,605
3,501,772
Thousands of Euros
31/12/2020
31/12/2019
Credit
Currency
Interest rate
Date awarded
Maturity date
Amount extended
Carrying amount
Amount extended
Carrying amount
Senior debt - Tranche B
Euros
Euribor + 2.25%
15/11/2019
15/11/2027
(*)
13,600
(*)
13,600
Senior debt - Tranche B
US Dollars
Libor + 2.00%
15/11/2019
15/11/2027
(*)
20,435
(*)
22,271
Total senior debt
—
34,035
—
35,871
EIB Loan
Euros
2.40%
20/11/2015
20/11/2025
(*)
10,625
(*)
10,625
EIB Loan
Euros
2.02%
22/12/2017
22/12/2027
(*)
21,250
(*)
10,625
Total EIB Loan
—
31,875
—
21,250
Other current loans
0.10% - 4.06%
241,895
138,855
239,782
162,914
Loan transaction costs
—
(35,209)
—
(34,068)
Current loans and borrowings
241,895
169,556
239,782
185,967
(*) See amount granted under non-current debt
Current loans and borrowings include accrued interest amounting to Euros 7,262 thousand at 31 December 2020 (Euros 6,266 thousand at 31 December 2019).
On 15 November 2019 the Group refinanced its Senior Secured Debt with the existing lenders. The new senior debt consists of a Term Loan B (“TLB”), which amount US Dollars 2,500 million and Euros 1,360 million with a 2.00% margin pegged to Libor and a 2.25% margin pegged to Euribor respectively, maturity in 2027 and quasi-bullet repayment structure. The borrowers of the total senior debt are Grifols, S.A. and Grifols Worldwide Operations USA, Inc.
The present value discounted from cash flows under the new agreement, including any fees paid and discounted using the original effective interest rate differed by less than 10% of the present value discounted from cash flows remaining in the original debt, whereby it was considered that the debt instrument was not been substantially modified.
The costs of refinancing the senior debt have amounted to Euros 84.4 million. Based on an analysis of the quantitative and qualitative factors, the Group concluded that the renegotiation of the terms of the senior debt did not imply a derecognition of the liability. According to the IASB’s interpretation published in October 2017, when a financial liability measured at amortized cost is modified or exchanged and does not result in the derecognition of the financial liability, a gain or loss should be recognized in profit or loss, calculated as the difference between the original contractual cash flows from the liability and the modified cash flows, discounted at the original effective interest rate of the liability. Following the standard, the Group recognized income of Euros 97,850 thousand in the statement of profit and loss for the year 2019 (see note 27).
The terms and conditions of the senior secured debt are as follows:
o
Tranche B : eight-year loan divided into two tranches: US Tranche B and Tranche B in Euros:
§
Tranche B in US Dollars:
 Original principal amount of US Dollars 2,500 million.
 Applicable margin of 200 basis points (bp) pegged to US Libor.
 Quasi-bullet repayment structure.
 Maturity in 2027.
§
Tranche B in Euros:
 Original principal amount of Euros 1,360 million.
 Applicable margin of 225 basis points (bp) pegged to Euribor.
 Quasi-bullet repayment structure.
 Maturity in 2027.
Details of Tranche B by maturity at 31 December 2020 are as follows:
US Tranche B
Tranche B in Euros
Amortization in thousands
Amortization in
Amortization in
Maturity
Currency
of US Dollars
thousands of Euros
Currency
thousands of Euros
2021
US Dollars
25,000
20,435
Euros
13,600
2022
US Dollars
25,000
20,435
Euros
13,600
2023
US Dollars
25,000
20,435
Euros
13,600
2024
US Dollars
25,000
20,435
Euros
13,600
2025
US Dollars
25,000
20,435
Euros
13,600
2026
US Dollars
25,000
20,435
Euros
13,600
2027
US Dollars
2,325,000
1,900,441
Euros
1,264,800
Total
US Dollars
2,475,000
2,023,051
Euros
1,346,400
o
US Dollar 1,000 million senior revolving credit facility: On 7 May 2020, the Group concluded the upsize of the multi-currency revolving credit facility from US Dollars 500 million to US Dollars 1,000 million with maturity in November 2025 and an applicable margin of 150 basis points (bp) pegged to US Libor. At 31 December 2020 no amount has been drawn down on this facility. The costs of refinancing of the revolving credit facility have amounted to Euros 9.3 million
Both the Senior Term Loans and the Revolving Loans are secured by Grifols, S.A. and certain significant subsidiaries of Grifols, S.A., which together with Grifols, S.A., represent, in the aggregate, at least 70% of the consolidated EBITDA of the Group.
The Notes have been issued by Grifols S.A. and are guaranteed on a senior secured basis by subsidiaries of Grifols, S.A. that are guarantors and co-borrower under the New Credit Facilities. The guarantors are Grifols Worldwide Operations Limited, Biomat USA, Inc., Grifols Biologicals Inc., Grifols Shared Services North America, Inc., Talecris Plasma Resources, Inc.., Grifols Therapeutics, Inc., Instituto Grifols, S.A., Grifols Worldwide Operations USA, Inc., Grifols USA, Llc. and Grifols International, S.A.
(c)
In December 2020 and December 2019 Moody’s Investors Service confirmed the ‘Ba3’ corporate family rating, ‘Ba2’ rating to the senior secured bank debt that was used to refinance the existing debt structure. The outlook is downgraded to negative (stable in December 2019). The credit rating of the senior unsecured notes is B2.
In December 2020 and December 2019 Standard &amp; Poor’s has confirmed its ‘BB’ rating on Grifols and has assigned 'BB+ ratings to Grifols' senior secured debt that was used to refinance the existing debt structure. The outlook for the rating is stable. The credit rating of the senior unsecured notes is B+.
(d)
At 31 December 2020 “other financial liabilities” include interest-free loans extended by governmental institutions amounting to Euros 12,060 thousand (Euros 14,787 thousand at 31 December 2019). The portion of the loans considered a grant and still to be taken to profit and loss amounts to Euros 499 thousand (Euros 592 thousand at 31 December 2019) (see note 19).
At 31 December 2020 “other current financial liabilities” include mainly the amount payable relating to the Alkahest, Inc. acquisition amounting to Euros 100,492 thousand (see note 3). At 31 December 2019, it mainly included the purchase option of Goetech, LLC amounting to US Dollars 20 million and an outstanding balance with a related party.
Details of the maturity of other financial liabilities are as follows:
Thousands of Euros
31/12/2020
31/12/2019
Maturity at:
Up to one year
105,041
41,768
Two years
3,945
50,585
Three years
1,976
2,977
Four years
1,580
1,870
Five years
1,141
1,420
Over five years
1,630
3,129
115,313
101,749
(e)
Thousand of Euros
Senior Secured
debt &amp; Other
Finance lease
Other financial
Obligations
loans
liabilities
liabilities
Total
Book value at January 1, 2019
1,102,978
5,165,765
12,885
95,217
6,376,845
New financing
1,778,218
(1,522,466)
—
12,249
268,001
Refunds
(100,215)
(145,261)
(73,785)
(8,152)
(327,413)
Bear of interests
37,095
171,535
34,558
1,166
244,354
Other movements (note 2)
(108,874)
24,121
761,682
—
676,929
Collection / Payment of interests
(32,000)
(204,179)
—
—
(236,179)
Business combination (note 3)
—
10,233
—
—
10,233
Foreign exchange differences
—
187,991
5,350
1,269
194,610
Balance at December 31, 2019
2,677,202
3,687,739
740,690
101,749
7,207,380
New financing
116,352
—
—
—
116,352
Refunds
(105,564)
(66,047)
(79,037)
(22,681)
(273,329)
Bear of interests
81,880
124,840
35,084
2,073
243,877
Other movements
—
(10,468)
88,867
4,837
83,236
Collection / Payment of interests
(60,355)
(95,433)
—
—
(155,788)
Business combination (note 3)
—
—
—
34,778
34,778
Foreign exchange differences
—
(172,246)
(52,105)
(5,443)
(229,794)
Balance at December 31, 2020
2,709,515
3,468,385
733,499
115,313
7,026,7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t>
        </is>
      </c>
    </row>
    <row r="4">
      <c r="A4" s="4" t="inlineStr">
        <is>
          <t>Trade and Other Payables</t>
        </is>
      </c>
      <c r="B4" s="4" t="inlineStr">
        <is>
          <t>(22) Trade and Other Payables
Details are as follows:
Thousands of Euros
31/12/2020
31/12/2019
Suppliers
601,618
581,882
VAT payable
11,694
9,999
Taxation authorities, withholdings payable
6,829
26,839
Social security payable
32,640
15,150
Other public entities
89,926
113,644
Other payables
141,089
165,632
Current income tax liabilities
3,482
5,966
746,189
753,480
Suppliers
Details of balances with related parties are shown in note 31.
The Group’s exposure to currency risk and liquidity risk associated with trade and other payables is described in note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0</t>
        </is>
      </c>
    </row>
    <row r="3">
      <c r="A3" s="3" t="inlineStr">
        <is>
          <t>Other Current Liabilities</t>
        </is>
      </c>
    </row>
    <row r="4">
      <c r="A4" s="4" t="inlineStr">
        <is>
          <t>Other Current Liabilities</t>
        </is>
      </c>
      <c r="B4" s="4" t="inlineStr">
        <is>
          <t>(23) Other Current Liabilities
Details at 31 December are as follows:
Thousands of Euros
31/12/2020
31/12/2019
Salaries payable
121,972
175,079
Other payables
1,046
847
Deferred income
22,934
9,791
Advances received
7,210
11,682
Other current liabilities
153,162
197,3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and Loss - EUR (€) € in Thousands</t>
        </is>
      </c>
      <c r="B1" s="2" t="inlineStr">
        <is>
          <t>12 Months Ended</t>
        </is>
      </c>
    </row>
    <row r="2">
      <c r="B2" s="2" t="inlineStr">
        <is>
          <t>Dec. 31, 2020</t>
        </is>
      </c>
      <c r="C2" s="2" t="inlineStr">
        <is>
          <t>Dec. 31, 2019</t>
        </is>
      </c>
      <c r="D2" s="2" t="inlineStr">
        <is>
          <t>Dec. 31, 2018</t>
        </is>
      </c>
    </row>
    <row r="3">
      <c r="A3" s="3" t="inlineStr">
        <is>
          <t>Continuing Operations</t>
        </is>
      </c>
    </row>
    <row r="4">
      <c r="A4" s="4" t="inlineStr">
        <is>
          <t>Net revenue</t>
        </is>
      </c>
      <c r="B4" s="6" t="n">
        <v>5340038</v>
      </c>
      <c r="C4" s="6" t="n">
        <v>5098691</v>
      </c>
      <c r="D4" s="6" t="n">
        <v>4486724</v>
      </c>
    </row>
    <row r="5">
      <c r="A5" s="4" t="inlineStr">
        <is>
          <t>Cost of sales</t>
        </is>
      </c>
      <c r="B5" s="5" t="n">
        <v>-3084873</v>
      </c>
      <c r="C5" s="5" t="n">
        <v>-2757459</v>
      </c>
      <c r="D5" s="5" t="n">
        <v>-2437164</v>
      </c>
    </row>
    <row r="6">
      <c r="A6" s="4" t="inlineStr">
        <is>
          <t>Gross Margin</t>
        </is>
      </c>
      <c r="B6" s="5" t="n">
        <v>2255165</v>
      </c>
      <c r="C6" s="5" t="n">
        <v>2341232</v>
      </c>
      <c r="D6" s="5" t="n">
        <v>2049560</v>
      </c>
    </row>
    <row r="7">
      <c r="A7" s="4" t="inlineStr">
        <is>
          <t>Research and Development</t>
        </is>
      </c>
      <c r="B7" s="5" t="n">
        <v>-294216</v>
      </c>
      <c r="C7" s="5" t="n">
        <v>-276018</v>
      </c>
      <c r="D7" s="5" t="n">
        <v>-240661</v>
      </c>
    </row>
    <row r="8">
      <c r="A8" s="4" t="inlineStr">
        <is>
          <t>Selling, General and Administration expenses</t>
        </is>
      </c>
      <c r="B8" s="5" t="n">
        <v>-985616</v>
      </c>
      <c r="C8" s="5" t="n">
        <v>-942821</v>
      </c>
      <c r="D8" s="5" t="n">
        <v>-814775</v>
      </c>
    </row>
    <row r="9">
      <c r="A9" s="4" t="inlineStr">
        <is>
          <t>Operating Expenses</t>
        </is>
      </c>
      <c r="B9" s="5" t="n">
        <v>-1279832</v>
      </c>
      <c r="C9" s="5" t="n">
        <v>-1218839</v>
      </c>
      <c r="D9" s="5" t="n">
        <v>-1055436</v>
      </c>
    </row>
    <row r="10">
      <c r="A10" s="4" t="inlineStr">
        <is>
          <t>Profit/(loss) of equity accounted investees with similar activity to that of the Group</t>
        </is>
      </c>
      <c r="B10" s="5" t="n">
        <v>20799</v>
      </c>
      <c r="C10" s="5" t="n">
        <v>8972</v>
      </c>
    </row>
    <row r="11">
      <c r="A11" s="4" t="inlineStr">
        <is>
          <t>Operating Result</t>
        </is>
      </c>
      <c r="B11" s="5" t="n">
        <v>996132</v>
      </c>
      <c r="C11" s="5" t="n">
        <v>1131365</v>
      </c>
      <c r="D11" s="5" t="n">
        <v>994124</v>
      </c>
    </row>
    <row r="12">
      <c r="A12" s="4" t="inlineStr">
        <is>
          <t>Finance income</t>
        </is>
      </c>
      <c r="B12" s="5" t="n">
        <v>8021</v>
      </c>
      <c r="C12" s="5" t="n">
        <v>114197</v>
      </c>
      <c r="D12" s="5" t="n">
        <v>13995</v>
      </c>
    </row>
    <row r="13">
      <c r="A13" s="4" t="inlineStr">
        <is>
          <t>Finance costs</t>
        </is>
      </c>
      <c r="B13" s="5" t="n">
        <v>-249639</v>
      </c>
      <c r="C13" s="5" t="n">
        <v>-342965</v>
      </c>
      <c r="D13" s="5" t="n">
        <v>-293273</v>
      </c>
    </row>
    <row r="14">
      <c r="A14" s="4" t="inlineStr">
        <is>
          <t>Change in fair value of financial instruments</t>
        </is>
      </c>
      <c r="B14" s="5" t="n">
        <v>55703</v>
      </c>
      <c r="C14" s="5" t="n">
        <v>1326</v>
      </c>
    </row>
    <row r="15">
      <c r="A15" s="4" t="inlineStr">
        <is>
          <t>Impairment of financial assets at amortized cost</t>
        </is>
      </c>
      <c r="C15" s="5" t="n">
        <v>-37666</v>
      </c>
      <c r="D15" s="5" t="n">
        <v>30280</v>
      </c>
    </row>
    <row r="16">
      <c r="A16" s="4" t="inlineStr">
        <is>
          <t>Exchange differences</t>
        </is>
      </c>
      <c r="B16" s="5" t="n">
        <v>8246</v>
      </c>
      <c r="C16" s="5" t="n">
        <v>-9616</v>
      </c>
      <c r="D16" s="5" t="n">
        <v>-8246</v>
      </c>
    </row>
    <row r="17">
      <c r="A17" s="4" t="inlineStr">
        <is>
          <t>Finance result</t>
        </is>
      </c>
      <c r="B17" s="5" t="n">
        <v>-177669</v>
      </c>
      <c r="C17" s="5" t="n">
        <v>-274724</v>
      </c>
      <c r="D17" s="5" t="n">
        <v>-257244</v>
      </c>
    </row>
    <row r="18">
      <c r="A18" s="4" t="inlineStr">
        <is>
          <t>Profit/(loss) of equity accounted investees</t>
        </is>
      </c>
      <c r="B18" s="5" t="n">
        <v>60166</v>
      </c>
      <c r="C18" s="5" t="n">
        <v>-39538</v>
      </c>
      <c r="D18" s="5" t="n">
        <v>-11038</v>
      </c>
    </row>
    <row r="19">
      <c r="A19" s="4" t="inlineStr">
        <is>
          <t>Profit before income tax from continuing operations</t>
        </is>
      </c>
      <c r="B19" s="5" t="n">
        <v>878629</v>
      </c>
      <c r="C19" s="5" t="n">
        <v>817103</v>
      </c>
      <c r="D19" s="5" t="n">
        <v>725842</v>
      </c>
    </row>
    <row r="20">
      <c r="A20" s="4" t="inlineStr">
        <is>
          <t>Income tax expense</t>
        </is>
      </c>
      <c r="B20" s="5" t="n">
        <v>-169639</v>
      </c>
      <c r="C20" s="5" t="n">
        <v>-168459</v>
      </c>
      <c r="D20" s="5" t="n">
        <v>-131436</v>
      </c>
    </row>
    <row r="21">
      <c r="A21" s="4" t="inlineStr">
        <is>
          <t>Profit after income tax from continuing operations</t>
        </is>
      </c>
      <c r="B21" s="5" t="n">
        <v>708990</v>
      </c>
      <c r="C21" s="5" t="n">
        <v>648644</v>
      </c>
      <c r="D21" s="5" t="n">
        <v>594406</v>
      </c>
    </row>
    <row r="22">
      <c r="A22" s="4" t="inlineStr">
        <is>
          <t>Consolidated profit for the year</t>
        </is>
      </c>
      <c r="B22" s="5" t="n">
        <v>708990</v>
      </c>
      <c r="C22" s="5" t="n">
        <v>648644</v>
      </c>
      <c r="D22" s="5" t="n">
        <v>594406</v>
      </c>
    </row>
    <row r="23">
      <c r="A23" s="4" t="inlineStr">
        <is>
          <t>Profit attributable to the Parent</t>
        </is>
      </c>
      <c r="B23" s="5" t="n">
        <v>618546</v>
      </c>
      <c r="C23" s="5" t="n">
        <v>625146</v>
      </c>
      <c r="D23" s="5" t="n">
        <v>596642</v>
      </c>
    </row>
    <row r="24">
      <c r="A24" s="4" t="inlineStr">
        <is>
          <t>Loss attributable to non-controlling interest</t>
        </is>
      </c>
      <c r="B24" s="6" t="n">
        <v>90444</v>
      </c>
      <c r="C24" s="6" t="n">
        <v>23498</v>
      </c>
      <c r="D24" s="6" t="n">
        <v>-2236</v>
      </c>
    </row>
    <row r="25">
      <c r="A25" s="4" t="inlineStr">
        <is>
          <t>Basic earnings per share (Euros)</t>
        </is>
      </c>
      <c r="B25" s="7" t="n">
        <v>0.9</v>
      </c>
      <c r="C25" s="7" t="n">
        <v>0.91</v>
      </c>
      <c r="D25" s="7" t="n">
        <v>0.87</v>
      </c>
    </row>
    <row r="26">
      <c r="A26" s="4" t="inlineStr">
        <is>
          <t>Diluted earnings per share (Euros)</t>
        </is>
      </c>
      <c r="B26" s="7" t="n">
        <v>0.9</v>
      </c>
      <c r="C26" s="7" t="n">
        <v>0.91</v>
      </c>
      <c r="D26" s="7" t="n">
        <v>0.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0</t>
        </is>
      </c>
    </row>
    <row r="3">
      <c r="A3" s="3" t="inlineStr">
        <is>
          <t>Net Revenues</t>
        </is>
      </c>
    </row>
    <row r="4">
      <c r="A4" s="4" t="inlineStr">
        <is>
          <t>Net Revenues</t>
        </is>
      </c>
      <c r="B4" s="4" t="inlineStr">
        <is>
          <t>(24) Net Revenues
Net revenues are mainly generated from the sale of goods.
The distribution of net consolidated revenues for 2020, 2019 and 2018 by segment is as follows:
Thousands of Euros
31/12/2020
31/12/2019
31/12/2018
Bioscience
4,242,502
3,993,462
3,516,704
Diagnostic
775,889
733,604
702,265
Hospital
118,675
134,441
119,454
Bio supplies
224,090
266,540
167,004
Others
31,989
22,820
22,451
Intersegments
(53,107)
(52,176)
(41,154)
5,340,038
5,098,691
4,486,724
The geographical distribution of net consolidated revenues is as follows:
Thousands of Euros
31/12/2020
31/12/2019 (*)
31/12/2018 (*)
USA and Canada
3,599,746
3,390,811
2,974,429
Spain
339,169
268,287
264,913
European Union
495,323
531,173
479,305
Rest of the world
905,800
908,420
768,077
Consolidated
5,340,038
5,098,691
4,486,724
(*) For comparison purposes, 2019 and 2018 UK figures have been reclassified from EU to ROW.
Details of discounts and other reductions in gross income are as follows:
Thousands of Euros
31/12/2020
31/12/2019
31/12/2018
Gross sales
6,806,005
6,429,762
5,588,257
Chargebacks
(1,247,153)
(1,119,540)
(923,023)
Cash discounts
(68,912)
(70,340)
(62,518)
Volume rebates
(57,858)
(56,426)
(46,922)
Medicare and Medicaid
(61,089)
(50,442)
(40,343)
Other discounts
(30,955)
(34,323)
(28,727)
Net sales
5,340,038
5,098,691
4,486,724
Movement in discounts and other reductions in gross income during 2018 were as follows:
Thousands of Euros
Cash
Volume
Medicare /
Other
Chargebacks
discounts
rebates
Medicaid
discounts
Total
Balance at 31 December 2017
105,890
5,114
17,991
16,204
10,143
155,342
Current estimate related to sales made in current and prior year
923,023
62,518
46,922
40,343
28,727
1,101,533
(1)
(Actual returns or credits in current period related to sales made in current period)
(957,695)
(56,568)
(24,648)
(21,324)
(26,493)
(1,086,728)
(2)
(Actual returns or credits in current period related to sales made in prior periods)
—
(4,909)
(16,384)
(13,232)
(3,781)
(38,306)
(3)
Translation differences
3,957
286
916
950
241
6,350
Balance at 31 December 2018
75,175
6,441
24,797
22,941
8,837
138,191
Movement in discounts and other reductions to gross income during 2019 was as follows:
Thousands of Euros
Cash
Volume
Medicare /
Other
Chargebacks
discounts
rebates
Medicaid
discounts
Total
Balance at 31 December 2018
75,175
6,441
24,797
22,941
8,837
138,191
Current estimate related to sales made in current and prior year
1,119,540
70,340
56,426
50,442
34,323
1,331,071
(1)
(Actual returns or credits in current period related to sales made in current period)
(1,104,493)
(64,523)
(28,014)
(34,486)
(22,490)
(1,254,006)
(2)
(Actual returns or credits in current period related to sales made in prior periods)
275
(6,385)
(25,050)
(20,375)
(5,652)
(57,187)
(3)
Translation differences
(9)
24
546
389
53
1,003
Balance at 31 December 2019
90,488
5,897
28,705
18,911
15,071
159,072
Movement in discounts and other reductions to gross income during 2020 was as follows:
Thousands of Euros
Cash
Volume
Medicare /
Other
Chargebacks
discounts
rebates
Medicaid
discounts
Total
Balance at 31 December 2019
90,488
5,897
28,705
18,911
15,071
159,072
Current estimate related to sales made in current and prior year
1,247,153
68,912
57,858
61,089
30,955
1,465,966
(1)
(Actual returns or credits in current period related to sales made in current period)
(1,033,053)
(61,387)
(27,798)
(34,564)
(30,509)
(1,187,311)
(2)
(Actual returns or credits in current period related to sales made in prior periods)
(97,504)
(6,030)
(26,481)
(14,526)
(3,615)
(148,156)
(3)
Translation differences
(16,215)
(597)
(2,614)
(2,459)
(139)
(22,023)
Balance at 31 December 2020
190,869
6,795
29,670
28,451
11,763
267,548
(1)
Net impact in income statement: estimate for the current year plus prior years’ adjustments. Adjustments made during the year corresponding to prior years’ estimates have not been significant.
(2)
Amounts credited and posted against provisions for current period
(3)
Amounts credited and posted against provisions for prior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0</t>
        </is>
      </c>
    </row>
    <row r="3">
      <c r="A3" s="3" t="inlineStr">
        <is>
          <t>Personnel Expenses</t>
        </is>
      </c>
    </row>
    <row r="4">
      <c r="A4" s="4" t="inlineStr">
        <is>
          <t>Personnel Expenses</t>
        </is>
      </c>
      <c r="B4" s="4" t="inlineStr">
        <is>
          <t>(25) Personnel Expenses
Details of personnel expenses by function are as follows:
Thousands of Euros
31/12/2020
31/12/2019
31/12/2018
Cost of sales
1,058,132
988,689
810,512
Research and development
110,682
106,472
93,817
Selling, general &amp; administration expenses
383,851
382,472
345,224
1,552,665
1,477,633
1,249,553
Details by nature are as follows:
Thousands of Euros
31/12/2020
31/12/2019
31/12/2018
Wages and salaries
1,234,761
1,178,527
1,000,682
Contributions to pension plans (see note 29)
33,226
29,941
21,363
Other social charges
27,462
28,785
29,055
Social Security
257,216
240,380
198,453
1,477,633
1,249,553
The average headcount during 2020 and 2019, by department, was approximately as follows:
Average headcount
31/12/2020
31/12/2019
Manufacturing
17,697
17,027
R&amp;D - technical area
1,050
994
Administration and others
1,550
1,405
General management
288
252
Marketing
205
187
Sales and Distribution
1,305
1,282
22,095
21,147
The headcount of the Group employees and the Company’s directors at 31 December 2019, by gender, was as follows:
31/12/2019
Total number of
Male
Female
employees
Directors
9
4
13
Manufacturing
7,303
12,380
19,683
Research&amp;development - technical area
406
623
1,029
Administration and others
887
587
1,474
General management
157
157
314
Marketing
75
120
195
Sales and Distribution
682
626
1,308
9,519
14,497
24,016
The headcount of the Group employees and the Company’s directors at 31 December 2020, by gender, is as follows:
31/12/2020
Total number of
Male
Female
employees
Directors
9
4
13
Manufacturing
7,169
11,880
19,049
Research&amp;development - technical area
427
688
1,115
Administration and others
992
669
1,661
General management
145
156
301
Marketing
89
130
219
Sales and Distribution
691
619
1,310
9,522
14,146
23,6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0</t>
        </is>
      </c>
    </row>
    <row r="3">
      <c r="A3" s="3" t="inlineStr">
        <is>
          <t>Expenses by Nature</t>
        </is>
      </c>
    </row>
    <row r="4">
      <c r="A4" s="4" t="inlineStr">
        <is>
          <t>Expenses by Nature</t>
        </is>
      </c>
      <c r="B4" s="4" t="inlineStr">
        <is>
          <t>(26) Expenses by Nature
(a) Amortization and depreciation
Expenses for the amortization and depreciation of intangible assets, right of use assets and property, plant and equipment, incurred during 2020, 2019 and 2018 classified by functions are as follows:
Thousands of Euros
31/12/2020
31/12/2019
31/12/2018
Cost of sales
198,310
193,081
146,530
Research and development
32,814
22,471
19,836
Selling, general &amp; administration expenses
90,409
86,903
62,243
321,533
302,455
228,609
(b) Other operating income and expenses
Other operating income and expenses incurred during 2020, 2019 and 2018 by function are as follows:
Thousands of Euros
31/12/2020
31/12/2019
31/12/2018
Cost of sales
500,415
467,705
432,803
Research and development
156,994
166,177
152,670
Selling, general &amp; administration expenses
499,218
457,921
410,753
1,156,627
1,091,803
996,226
Details by nature are as follows:
Thousands of Euros
31/12/2020
31/12/2019
31/12/2018
Changes in trade provisions
(14,059)
(19,811)
(23,125)
Professional services
265,539
244,355
211,305
Commissions
27,147
32,178
21,941
Supplies and auxiliary materials
187,370
170,021
149,831
Operating leases (note 9)
28,176
33,235
84,299
Freight
137,466
130,663
112,340
Repair and maintenance expenses
147,039
136,377
107,806
Advertising
55,073
59,063
44,659
Insurance
30,776
25,647
22,632
Royalties
40,634
10,674
10,726
Travel expenses
23,005
61,346
51,428
External services
71,240
64,099
53,391
R&amp;D Expenses
101,410
103,053
100,889
Other
55,811
40,903
48,104
Other operating income&amp;expenses
1,156,627
1,091,803
996,2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Result</t>
        </is>
      </c>
      <c r="B1" s="2" t="inlineStr">
        <is>
          <t>12 Months Ended</t>
        </is>
      </c>
    </row>
    <row r="2">
      <c r="B2" s="2" t="inlineStr">
        <is>
          <t>Dec. 31, 2020</t>
        </is>
      </c>
    </row>
    <row r="3">
      <c r="A3" s="3" t="inlineStr">
        <is>
          <t>Finance Result</t>
        </is>
      </c>
    </row>
    <row r="4">
      <c r="A4" s="4" t="inlineStr">
        <is>
          <t>Finance Result</t>
        </is>
      </c>
      <c r="B4" s="4" t="inlineStr">
        <is>
          <t>(27) Finance Result
Details are as follows:
Thousands of Euros
31/12/2020
31/12/2019
31/12/2018
Finance income
8,021
114,197
13,995
Finance cost from Senior Unsecured Notes
(85,182)
(41,920)
(35,471)
Finance cost from senior debt (note 21 (b))
(119,140)
(262,797)
(247,646)
Finance cost from sale of receivables (note 14)
(10,964)
(9,171)
(6,053)
Capitalized interest (note 10)
16,606
14,894
8,955
Finance lease expense (note 9)
(35,205)
(34,558)
—
Other finance costs
(15,754)
(9,413)
(13,058)
Finance costs
(249,639)
(342,965)
(293,273)
Impairment and gains / (losses) on disposal of financial instruments
—
(37,666)
30,280
Change in fair value of financial instruments (note 11)
55,703
1,326
—
Exchange differences
8,246
(9,616)
(8,246)
Finance result
(177,669)
(274,724)
(257,244)
2019 finance income from senior debt includes an income of Euros 97,850 thousand related to the refinancing effect (see note 21).
During 2020 the Group has capitalized interest at a rate of between 3.72% and 4.70% based on the financing received (between 5.34% and 5.46% during 2019) (see note 4 (f)).
“Change in fair value of financial instruments” includes the difference between the contractual right value recognized at 31 December 2019 and SRAAS quoted value at 30 March 2020 for an amount of Euros 56,526 thousand (see note 11).
At 31 December 2019, as part of the share exchange agreement with Shanghai RAAS Blood Products Co. Ltd., Grifols delivered 90 shares of its subsidiary Grifols Diagnostic Solutions, Inc. in exchange for a contractual right to receive equity instruments in an associate, which generated a profit related to the measurement of the contractual right amounting to Euros 1 million at 31 December 2019 (see note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 xml:space="preserve">(28) Taxation
Grifols, S.A. is authorized to file consolidated tax returns in Spain with Grifols Movaco, S.A., Laboratorios Grifols, S.A., Instituto Grifols, S.A., Biomat, S.A., Grifols Viajes, S.A., Grifols International, S.A., Grifols Engineering, S.A., Gripdan Invest, S.L., Araclon Biotech, Aigües Minerals de Vilajuiga, S.A. and VCN Biosciences, S.L. Grifols, S.A., in its capacity as Parent, is responsible for the filing and settlement of the consolidated tax return. Under prevailing tax law, Spanish companies pay 25% tax, which may be reduced by certain deductions.
The North American company Grifols Shared Services North America, Inc. is also authorized to file consolidated tax returns in the USA with Grifols Biologicals Inc., Grifols USA, LLC., Biomat USA, Inc., Grifols Therapeutics Inc., Talecris Plasma Resources, Inc, Interstate Blood Bank, Inc. and Goetech, LLC.. The profits of the companies domiciled in the USA, determined in accordance with prevailing tax legislation, are subject to tax of approximately 22% of taxable income, which may be reduced by certain deductions.
Grifols assesses the effect of uncertain tax treatments and recognizes the effect of the uncertainty on taxable earnings. At 31 of December 2020, the potential obligations deriving from tax claims are properly covered. There are no lawsuits or uncertain tax treatments that are individually material.
(a)
Details of the income tax expense and income tax related to profit for the year are as follows:
Thousands of Euros
31/12/2020
31/12/2019
31/12/2018
Profit before income tax from continuing operations
878,629
817,103
725,842
Tax at 25%
219,657
204,276
181,461
Permanent differences
(7,181)
6,104
(2,000)
Effect of different tax rates
(30,686)
(22,564)
(29,543)
Tax credits (deductions)
(14,980)
(12,702)
(18,226)
Prior year income tax expense
517
(3,722)
381
Other income tax expenses/(income)
2,312
(2,933)
(637)
Total income tax expense
169,639
168,459
131,436
Deferred tax
43,138
58,275
(21,189)
Current tax
126,501
110,184
152,625
Total income tax expense
169,639
168,459
131,436
The effect of the different tax rates is basically due to a change of country mix in profits
(b)
Details of deferred tax assets and liabilities are as follows:
Thousands of Euros
Tax effect
31/12/2020
31/12/2019
31/12/2018
Assets
Provisions
3,942
6,228
7,936
Inventories
59,129
51,838
41,029
Tax credits (deductions)
57,896
61,476
57,357
Tax loss carryforwards
53,063
36,066
32,769
Other
11,004
6,531
8,611
Subtotal, assets
185,034
162,139
147,702
Goodwill
(30,040)
(27,721)
(24,691)
Fixed assets, amortisation and depreciation
(3,011)
(2,821)
(3,922)
Intangible assets
(2,062)
(8,573)
(6,550)
Subtotal, net liabilities
(35,113)
(39,115)
(35,163)
Deferred assets, net
149,921
123,024
112,539
Liabilities
Goodwill
(215,907)
(194,964)
(150,644)
Intangible assets
(270,145)
(214,993)
(220,752)
Fixed assets
(78,325)
(88,498)
(99,819)
Debt cancellation costs
(66,720)
(65,967)
(42,319)
Subtotal, liabilities
(631,097)
(564,422)
(513,534)
Tax loss carryforwards
12,024
24,734
20,833
Inventories
1,673
2,408
5,644
Provisions
36,663
39,366
53,290
Other
23,924
34,087
29,369
Subtotal, net assets
74,284
100,595
109,135
Net deferred Liabilities
(556,813)
(463,827)
(404,398)
Movement in deferred tax assets and liabilities is as follows:
Thousands of Euros
Deferred tax assets and liabilities
31/12/2020
31/12/2019
31/12/2018
Balance at 1 January
(340,803)
(291,859)
(322,755)
Movements during the year
(43,138)
(58,275)
21,189
Business combination (note 3)
(47,988)
—
21,328
Translation differences
25,037
9,331
(11,621)
Balance at 31 December
(406,892)
(340,803)
(291,859)
Detail of assets and liabilities by jurisdiction at 31 December 2020 are as follows:
USA
Spain
Other
Total
31/12/2020
31/12/2020
31/12/2020
31/12/2020
Net deferred tax
(466,961)
(36,298)
(26,616)
(529,875)
Tax credit rigths
—
57,861
35
57,896
Tax loss carryforwards
21,277
4,928
38,882
65,087
(445,684)
26,491
12,301
(406,892)
Detail of assets and liabilities by jurisdiction at 31 December 2019 are as follows:
USA
Spain
Other
Total
31/12/2019
31/12/2019
31/12/2019
31/12/2019
Net deferred tax
(392,040)
(35,117)
(35,921)
(463,078)
Tax loss carryforwards
54,340
5,162
1,297
60,799
Tax credit rigths
—
61,476
—
61,476
(337,700)
31,521
(34,624)
(340,803)
Detail of assets and liabilities by jurisdiction at 31 December 2018 are as follows:
USA
Spain
Other
Total
31/12/2018
31/12/2018
31/12/2018
31/12/2018
Net deferred tax
(353,116)
(34,441)
(15,260)
(402,817)
Tax credit rigths
46,722
5,669
1,210
53,601
Tax loss carryforwards
—
57,357
—
57,357
(306,394)
28,585
(14,050)
(291,859)
The Spanish companies have opted to apply accelerated depreciation to certain additions to property, plant and equipment, which has resulted in the corresponding deferred tax liability.
The remaining assets and liabilities recognized in 2020, 2019 and 2018 were recognized in the statement of profit and loss.
Estimated net deferred tax assets to be reversed in a period of less than 12 months amount to Euros 89,750 thousand at 31 December 2020 (Euros 26,840 thousand at 31 December 2019).
The majority of the tax deductions pending application from Spanish companies related mainly to research and development, mature in 18 years. Likewise, the Group estimates that practically the entire amount will be applied in 5 years.
Tax loss carryforwards pending to be offset derived from the US companies are available for 20 years from their date of origin whilst tax losses carryforwards pending to be offset from Spanish companies registered in the Basque Country are available for 15 years and there is no maturity date for other remaining Spanish companies. The Group estimates that of the total amount of tax credits for tax losses recognized in the balance sheet at 31 December 2020 for an amount of Euros 65,087 thousand, approximately Euros 42,363 thousand will be recovered in a period of less than 5 years.
The Group has not recognized as deferred tax assets the tax effect of the unused tax loss carryforwards of Group companies, which amount to Euros 93,585 thousand (Euros 66,364 thousand at 31 December 2019).
The commitments from Spanish companies from the reversal of deferred tax related to provisions of investments in subsidiaries are not significant.
(c)
Under prevailing legislation, taxes cannot be considered to be definitively settled until the returns filed have been inspected by the taxation authorities, or the prescription period has elapsed.
The main tax audits currently open in the Group are as follows:
·
Grifols Shared Services North America, Inc. and subsidiaries: In 2020 notification of an inspection was received relating to the State Income Tax for the fiscals year 2017 and 2018.
·
Grifols, S.A., Grifols Movaco, S.A., Diagnostic Grifols, S.A. and Instituto Grifols, S.A: In 2019 notification of an inspection has been received from 2014 to 2016 for corporate income tax and from 2015 to 2016 for VAT and withholding tax.
Group management does not expect any significant liability to derive from these inspections.
Based on its experience of the different tax inspections in the different jurisdictions in which Grifols operates, the Group considers it unlikely that there will be a scenario of discrepancy with the taxation authorities that will require significant adjustments to be made to the tax result or to the asset and/or liability balances relating to corporate income tax.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mitments with Third Parties and Other Contingent Liabilities</t>
        </is>
      </c>
      <c r="B1" s="2" t="inlineStr">
        <is>
          <t>12 Months Ended</t>
        </is>
      </c>
    </row>
    <row r="2">
      <c r="B2" s="2" t="inlineStr">
        <is>
          <t>Dec. 31, 2020</t>
        </is>
      </c>
    </row>
    <row r="3">
      <c r="A3" s="3" t="inlineStr">
        <is>
          <t>Other Commitments with Third Parties and Other Contingent Liabilities</t>
        </is>
      </c>
    </row>
    <row r="4">
      <c r="A4" s="4" t="inlineStr">
        <is>
          <t>Other Commitments with Third Parties and Other Contingent Liabilities</t>
        </is>
      </c>
      <c r="B4" s="4" t="inlineStr">
        <is>
          <t>(29) Other Commitments with Third Parties and Other Contingent Liabilities
(a)
The Group has no significant guarantees extended to third parties.
(b)
The Group has no significant guarantees extended to third parties, except for those described in note 21.
(c)
The Group’s annual contribution to defined contribution pension plans of Spanish Group companies for 2020 has amounted to Euros 896 thousand (Euros 833 thousand for 2019).
In successive years this contribution will be defined through labor negotiations.
In the event that control is taken of the Company, the Group has agreements with 57 employees/directors whereby they can unilaterally rescind their employment contracts with the Company and are entitled to termination benefits ranging from 2 to 5 years’ salary.
The Group has contracts with five executives entitling them to termination benefits ranging from one to four years of their salary in different circumstances.
Restricted Share Unit Retention Plan
For the annual bonus, the Group established a Restricted Share Unit Retention Plan (RSU Plan), for eligible employees. Under this plan, employees can choose to receive up to 50% of their yearly bonus in non-voting Class B ordinary shares (Grifols Class B Shares) or Grifols American Depositary Shares (Grifols ADS), and the Group will match this with an additional 50% of the employee’s choice of RSUs.
Grifols Class B Shares and Grifols ADS are valued at grant date.
These RSU’s will have a vesting period of 2 years and 1 day and, subsequently, the RSU’s will be exchanged for Grifols Class B Shares or Grifols ADS (American Depositary Share representing 1 Class B Share).
If an eligible employee leaves the Company or is terminated before the vesting period, he/she will not be entitled to the additional RSU’s.
At 31 December 2020, the Group has settled the RSU plan of 2017 for an amount of Euros 7,552 thousand (Euros 8,546 thousand at 31 December 2019 corresponding to the RSU plan of 2016).
This commitment is treated as equity instrument and the amount totals Euros 13,880 thousand at 31 December 2020 (Euros 12,498 thousand at 31 December 2019).
Savings plan and profit-sharing plan
The Group has a defined contribution plan (savings plan), which qualifies as a deferred salary arrangement under Section 401 (k) of the Internal Revenue Code (IRC). Once eligible, employees may elect to contribute a portion of their salaries to the savings plan, subject to certain limitations. The Group matches 100% of the first 4% of employee contributions and 50% of the next 2%. Group and employee contributions are fully vested when contributed. The total cost of matching contributions to the savings plan was US Dollars 32.2 million in 2020 (US Dollars 29.4 million in 2019).
Other plans
The Group has a defined benefit pension plan for certain former Talecris Biotherapeutics, GmbH employees in Germany as required by statutory law. The pension cost relating to this plan is not material for the periods presented.
(d)
Details of the Group’s raw material purchase commitments s at 31 December 2020 are as follows:
Thousands of Euros
2021
182,710
2022
113,555
2023
77,385
2024
1,033
2025
1,033
More than 5 years
603
(e)
Details of legal proceedings in which the Company or Group companies are involved are as follows:
 ORTHO-CLINICAL DIAGNOSTICS, INC., GRIFOLS DIAGNOSTIC SOLUTIONS, INC. adv. SIEMENS HEALTHCARE DIAGNOSTICS, INC.
Served: 20 November 2018
Contract Dispute
Ortho-Clinical Diagnostics, Inc. ("Ortho") and Grifols Diagnostic Solutions, Inc. ("GDS") dispute with Siemens Healthcare Diagnostics, Inc. ("Siemens") regarding sales and commissions under the Supply and Agency Agreement.
NEXT ACTION: Dispute Resolution initiated per the Supply and Agency Agreement. Common Interest and Joint Defense Agreement entered between Ortho and GDS. Several meetings with executives and counsel took place in June, September and October 2019. Notice of arbitration filed on 4 December 2019. Siemens filed counterclaims on 10 December 2019. Arbitration panel selected and schedule established. Expert reports are due to be filed and expert discovery concluded by mid-February. Motion practice to limit arguments also underway and expected to be heard in March.
•
Served: 8 October 2019
US District Court, Northern District of Illinois
Patent Infringement, Civil Action No. 1:19-cv-6587
Abbott Laboratories (“Abbott”), GDS, GWWO and Novartis Vaccines and Diagnostics, Inc. are in dispute over unpaid royalties payable by Abbott to GDS and Ortho-Clinical Diagnostics (“Ortho”) under an HIV License and Option agreement dated 16 August 2019 (the “HIV License”). On 12 September 2019, GDS and Ortho filed Notice of Arbitration. On 3 October 2019, Abbott terminated the HIV License and filed for Declaratory Relief seeking to invalidate the licensed patent. GDS filed Motions to Dismiss and to Compel Arbitration, but the Court continued all pending Motions and referred the parties to a magistrate for a mandatory settlement conference. On 5 February 2020 the parties attended a Mandatory Settlement Conference ordered by the District Judge, with the Magistrate Judge presiding. No satisfactory settlement was reached. On 16 March , 2020, Grifols and Ortho filed an answer and counterclaim to the litigation, while simultaneously pursuing arbitration for the pre-termination amount owed by Abbot. The arbitration hearing was 15-16 June, 2020. As a result, the arbitrator awarded Grifols/Ortho US Dollars 4 Million. The court litigation is continuing. Abbott’s Motion to Dismiss was denied on 1 December, 2020. Discovery is now underwa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30) Financial Instruments
Classification
Disclosure of financial instruments by nature, category and fair value is as follows:
Thousand of Euros
31/12/2019
Carrying amount
Fair Value
Financial assets
Financial assets
Financial
Financial
Other
at amortised
at FV to
assets at FV
liabilities at
financial
costs
profit or loss
to OCI
amortised costs
liabilities
Total
Level 1
Level 2
Level 3
Total
Non-current financial assets
—
7
—
—
—
7
—
—
7
Current Financial derivatives
—
1,716,738
—
—
—
1,716,738
—
—
1,716,738
1,716,738
Trade receivables
—
—
—
—
298,346
—
298,346
—
298,346
Financial assets measured at fair value
—
1,716,745
—
—
2,015,091
Non-current financial assets
—
—
—
—
138,923
Other current financial assets
—
—
—
—
12,188
Trade and other receivables
—
—
—
—
153,960
Cash and cash equivalents
—
—
—
—
741,982
Financial assets not measured at fair value
—
—
—
—
1,047,053
Senior Unsecured Notes
—
—
—
(2,576,935)
—
(2,576,935)
(2,749,557)
—
—
(2,749,557)
Promissory Notes
—
—
—
(100,267)
—
(100,267)
Senior secured debt
—
—
—
(3,286,889)
—
(3,286,889)
—
(3,623,233)
—
(3,623,233)
Other bank loans
—
—
—
(400,850)
—
(400,850)
Finance lease payables
—
—
—
(740,690)
—
(740,690)
Other financial liabilities
—
—
—
(101,749)
—
(101,749)
Debts with associates
—
—
—
(1,258)
—
(1,258)
Other non-current debts
—
—
—
—
(983)
(983)
Trade and other payables
—
—
—
(747,514)
—
(747,514)
Other current liabilities
—
—
—
—
(197,399)
(197,399)
Financial liabilities not measured at fair value
—
—
—
(7,956,152)
(198,382)
(8,154,534)
1,047,053
1,716,745
298,346
(7,956,152)
(198,382)
(5,092,390)
The Group does not provide details of the fair value of certain financial instruments as their carrying amount is very similar to their fair value because of its short term.
Thousand of Euros
31/12/2020
Carrying amount
Fair Value
Financial assets
Financial assets
Financial
Financial
Other
at amortised
at FV to
assets at FV
liabilities at
financial
costs
profit or loss
to OCI
amortised costs
liabilities
Total
Level 1
Level 2
Level 3
Total
Non-current financial assets
—
1,128
1,880
—
—
3,008
1,128
—
1,880
3,008
Trade receivables
—
—
308,485
—
—
308,485
—
308,485
—
308,485
Financial assets measured at fair value
—
1,128
310,365
—
—
311,493
Non-current financial assets
195,149
—
—
—
—
195,149
Other current financial assets
11,118
—
—
—
—
11,118
Trade and other receivables
147,108
—
—
—
—
147,108
Cash and cash equivalents
579,647
—
—
—
—
579,647
Financial assets not measured at fair value
933,022
—
—
—
—
933,022
Senior Unsecured &amp; Secured Notes
—
—
—
(2,601,479)
—
(2,601,479)
(2,705,437)
—
—
(2,705,437)
Promissory Notes
—
—
—
(111,622)
—
(111,622)
Senior secured debt
—
—
—
(3,110,298)
—
(3,110,298)
—
(3,358,729)
—
(3,358,729)
Other bank loans
—
—
—
(354,501)
—
(354,501)
Lease liabilities
—
—
—
(733,499)
—
(733,499)
Other financial liabilities
—
—
—
(115,313)
—
(115,313)
Other non-current debts
—
—
—
—
(16,391)
(16,391)
Trade and other payables
—
—
—
(742,707)
—
(742,707)
Other current liabilities
—
—
—
—
(153,162)
(153,162)
Financial liabilities not measured at fair value
—
—
—
(7,769,419)
(169,553)
(7,938,972)
933,022
1,128
310,365
(7,769,419)
(169,553)
(6,694,457)
The Group does not provide details of the fair value of certain financial instruments as their carrying amount is very similar to their fair value because of its short term.
Credit risk
(a)
The carrying amount of financial assets represents the maximum exposure to credit risk. At 31 December 2020 and 2019 the maximum level of exposure to credit risk is as follows:
Thousands of Euros
Carrying amount
Note
31/12/2020
31/12/2019
Non-current financial assets
12
198,157
138,930
Other current financial assets
12
11,118
1,728,926
Trade receivables
14
383,233
369,797
Other receivables
14
24,377
29,267
Cash and cash equivalents
15
579,647
741,982
1,196,532
3,008,902
The maximum level of exposure to risk associated with receivables at 31 December 2020 and 2019, by geographical area, is as follows.
Thousands of Euros
Carrying amount
31/12/2020
31/12/2019
Spain
62,358
58,363
EU countries
84,962
44,887
United States of America
157,395
171,345
Other European countries
10,525
13,485
Other regions
92,370
110,984
407,610
399,064
(b)
A breakdown of the trade and other receivables net of the bad debt provision by ageing as of 31 December 2019 is as follows:
Thousands of Euros
Total net trade
Total gross carrying
receivable third
ECL Rate
amount
Provision
party
not matured
0.19
%
285,942
(585)
285,357
Past due 0-30 days
0.19
%
48,212
(57)
48,155
Past due 31-60 days
0.62
%
15,831
(101)
15,730
Past due 61-90 days
2.03
%
10,364
(156)
10,208
Past due 91-180 days
3.01
%
8,606
(243)
8,363
Past due 181-365 days
8.52
%
2,216
(232)
1,984
More than one year
100.00
%
3,056
(3,056)
—
Customers with objective evidence of impairment
17,861
(17,861)
—
392,088
(22,291)
369,797
A breakdown of the trade and other receivables net of the bad debt provision by seniority at 31 December 2020 is as follows:
Thousands of Euros
Total net trade
Total gross carrying
receivable third
ECL Rate
amount
Provision
party
Not matured
0.19
%
283,612
(515)
283,097
Past due 0-30 days
0.19
%
34,282
(54)
34,228
Past due 31-60 days
0.62
%
9,157
(57)
9,100
Past due 61-90 days
2.03
%
6,155
(125)
6,030
Past due 91-180 days
3.01
%
16,546
(211)
16,335
Past due 181-365 days
8.52
%
34,768
(325)
34,443
More than one year
100.00
%
4,861
(4,861)
—
Customers with objective evidence of impairment
16,837
(16,837)
—
406,218
(22,985)
383,233
Unimpaired receivables that are past due mainly relate to public entities.
Movement in the bad debt provision was as follows:
Thousands of Euros
31/12/2020
31/12/2019
31/12/2018
Opening balance
22,291
20,531
19,706
Net charges for the year
2,436
4,971
6,443
Net cancellations for the year
(124)
(3,142)
(5,650)
Transfers
(29)
(19)
—
Translation differences
(1,589)
(50)
32
Closing balance
22,985
22,291
20,531
An analysis of the concentration of credit risk is provided in note 5 (a).
Liquidity risk
The management of the liquidity risk is explained in note 5.
Details of the contractual maturity dates of financial liabilities including committed interest calculated using interest rate forward curves are as follows:
Thousands of Euros
Carrying
amount at
Contractual
6 months
6 - 12
1-2
2 - 5
More than
Carrying amount
Note
31/12/19
flows
or less
months
years
years
5 years
Financial liabilities
Bank loans
21
3,687,739
4,826,286
204,851
100,083
183,525
715,443
3,622,384
Other financial liabilities
21
101,749
101,749
21,000
20,708
50,646
7,416
1,979
Bonds and other marketable securities
21
2,677,202
3,167,075
128,606
32,016
64,031
2,137,772
804,650
Finance lease payables
21
740,690
740,690
22,334
22,130
41,444
155,300
499,482
Debts with associates
31
1,258
1,258
—
1,258
—
—
—
Payable to suppliers
22
581,882
581,882
581,867
15
—
—
—
Other current liabilities
23
22,320
22,320
21,612
708
—
—
—
Total
7,812,840
9,441,260
980,270
176,918
339,646
3,015,931
4,928,495
Thousands of Euros
Carrying
amount at
Contractual
6 months
6 - 12
1-2
2 - 5
More than
Carrying amount
Note
31/12/19
flows
or less
months
years
years
5 years
Financial liabilities
Bank loans
21
3,464,799
4,176,075
190,659
89,704
134,789
502,605
3,258,318
Other financial liabilities
21
115,313
115,314
103,397
1,645
3,372
5,515
1,385
Bonds and other marketable securities
21
2,713,101
3,119,194
144,756
32,016
64,031
2,091,066
787,325
Lease liabilities
21
733,499
733,499
21,896
20,746
40,961
158,032
491,864
Payable to suppliers
22
601,618
601,618
601,585
33
—
—
—
Other current liabilities
23
31,190
31,190
30,369
821
—
—
—
Total
7,659,520
8,776,890
1,092,662
144,965
243,153
2,757,218
4,538,892
Currency risk
The Group’s exposure to currency risk is as follows:
Thousands of Euros
31/12/2019
Euros (*)
Dollars (**)
Trade receivables
4,978
29,022
Receivables from Group companies
101,685
3,829
Loans to Group companies
16,053
595
Cash and cash equivalents
(8,603)
1,698
Trade payables
(18,908)
(13,826)
Payables to Group companies
(75,435)
(93,713)
Loans from Group companies
(42,388)
(4,151)
Bank loans
(63,750)
—
Balance sheet exposure
(86,368)
(76,546)
(*) Balances in Euros in subsidiaries with US Dollars functional currency
(**) Balances in US Dollars in subsidiaries with Euros functional currency
Thousands of Euros
31/12/2020
Euros (*)
Dollars (**)
Trade receivables
1,468
19,938
Receivables from Group companies
112,442
6,140
Loans to Group companies
221,135
55
Cash and cash equivalents
35,034
416
Trade payables
(46,318)
(10,822)
Payables to Group companies
(61,421)
(72,693)
Loans from Group companies
(18,391)
(1,726)
Bank loans
(53,125)
—
Balance sheet exposure
190,824
(58,692)
(*)
(**)
The most significant exchange rates applied at 2020 and 2019 year ends are as follows:
Closing exchange rate
Euros
31/12/2020
31/12/2019
US Dollars
1.2234
1.1225
A sensitivity analysis for foreign exchange fluctuations is as follows:
Had the US Dollar strengthened by 10% against the Euro at 31 December 2020, equity would have increased by Euros 750,646 thousand (Euros 799,565 thousand at 31 December 2019) and profit due to foreign exchange differences would have increased by Euros 13,213 thousand (would have decreased by Euros 16,291 thousand at 31 December 2019). This analysis assumes that all other variables are held constant, especially that interest rates remain constant.
A 10% weakening of the US Dollar against the Euro at 31 December 2020 and 2019 would have had the opposite effect for the amounts shown above, all other variables being held constant.
Interest rate risk
(a)
To date, the profile of interest on interest-bearing financial instruments is as follows:
Thousands of Euros
31/12/2020
31/12/2019
Fixed-interest financial instruments
Financial liabilities
(2,887,500)
(2,908,750)
(2,887,500)
(2,908,750)
Variable-interest financial instruments
Financial liabilities
(3,369,451)
(3,587,171)
(3,369,451)
(3,587,171)
(6,256,951)
(6,495,921)
(b)
If the interest rate had been 100 basis points higher at 31 December 2020, the interest expense would have increased by Euros 36,153 thousand. As the Group does not have any hedging derivatives in place, the net effect on cash interest payments would have increased by the same amount.
If the interest rate had been 100 basis points higher at 31 December 2019, the interest expense would have increased by Euros 51,412 thousand. As the Group does not have any hedging derivatives in place, the net effect on cash interest payments would have increased by the same amou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0</t>
        </is>
      </c>
    </row>
    <row r="3">
      <c r="A3" s="3" t="inlineStr">
        <is>
          <t>Balances and Transactions with Related Parties</t>
        </is>
      </c>
    </row>
    <row r="4">
      <c r="A4" s="4" t="inlineStr">
        <is>
          <t>Balances and Transactions with Related Parties</t>
        </is>
      </c>
      <c r="B4" s="4" t="inlineStr">
        <is>
          <t>(31) Balances and Transactions with Related Parties
Details of balances with related parties are as follows:
Thousands of Euros
31/12/2020
31/12/2019
Receivables from associates (note 14)
1,447
1,883
Trade payables associates
(133)
(114)
Loans to associates (note 12)
—
18,342
Loans to other related parties (note 12)
80,851
86,363
Other financial assets with other related parties
114,825
34,367
Debts with associates
—
(1,258)
Debts with key management personnel
(5,934)
(4,005)
Payables to members of the board of directors
—
—
Payables to other related parties
(6,613)
(4,878)
Other financial liabilities with other related parties
—
(13,000)
184,443
117,700
Payables are included in trade and other payables (see note 22).
(a)
Group transactions with related parties during 2018 were as follows:
Thousands of Euros
Key management
Other related
Board of directors
Associates
personnel
parties
of the Company
Net sales
5,846
—
—
—
Purchases
(97,941)
—
—
—
Other service expenses
(21,065)
—
(4,282)
(844)
Operating lease expense
—
—
(5,469)
—
Remuneration
—
(16,070)
—
(5,848)
R&amp;D agreements
(50)
—
—
—
Sale of investments (note 3)
—
—
469,881
—
Finance income
3,951
—
—
—
Finance cost
(579)
—
—
—
(109,838)
(16,070)
460,130
(6,692)
Group transactions with related parties during 2019 were as follows:
Thousands of Euros
Key management
Other related
Board of directors
Associates
personnel
parties
of the Company
Net sales
10,196
—
—
—
Purchases
(48,300)
—
—
—
Other service expenses
(25,638)
—
(5,586)
(220)
Remuneration
—
(16,795)
—
(5,517)
Payments for rights of use
—
—
(7,104)
—
Finance income
2,265
—
—
—
Finance cost
(158)
—
—
—
(61,635)
(16,795)
(12,690)
(5,737)
Group transactions with related parties during 2020 are as follows:
Thousands of Euros
Key management
Other related
Board of directors
Associates
personnel
parties
of the Company
Net sales
10,522
—
—
—
Purchases
(459)
—
—
—
Other service expenses
(15,010)
—
(10,344)
—
Remuneration
—
(17,164)
—
(4,966)
Payments for rights of use
—
—
(5,137)
—
Purchase of property, plant and equipment
—
—
(13,500)
—
Finance income
10,939
—
—
—
5,992
(17,164)
(28,981)
(4,966)
Every year the Group contributes 0.7% of its profits before tax to a non-profit organization.
“Other service expenses” include contributions to non-profit organizations totaling Euros 10,344 thousand in 2020 (Euros 5,586 thousand in 2019 and Euros 4,282 thousand in 2018).
During 2011 one of the Company’s directors signed a three-year consulting services contract. The director received annual fees of US Dollars 1 million for these services and an additional bonus of US Dollars 2 million for complying with certain conditions. In the years 2014, 2015, 2017 and 2018 the contract was renewed and the amount of the fees corresponded to US Dollars 1 million per year. The contract expired on 31 March 2019 and during 2019 the fees amounted to US Dollars 250 thousand.
On 28 December 2018, the Group sold Biotest and Haema to Scranton Enterprises B.V (shareholder of Grifols) for US Dollars 538,014 thousand (see note 3). For the payment of the mentioned amount of the sale, Scranton signed a loan contract dated 28 December 2018 for an amount of US Dollars 95,000 thousand (Euros 82,969 thousand) with Grifols Worldwide Operations Limited. The compensation is 2%+EURIBOR and due on 28 December 2025.
Directors representing shareholders´ interests have received remuneration of Euros 965 thousand in 2020 (Euros 1,501 thousand in 2019).
The Group has not extended any advances or loans to the members of the board of directors or key management personnel nor has it assumed any guarantee commitments on their behalf. It has also not assumed any pension or life insurance obligations on behalf of former or current members of the board of directors or key management personnel. In addition, certain Company directors and key management personnel have termination benefit commitments (see note 29 (c)).
(b)
The Company’s directors and their related parties have not entered into any conflict of interest that should have been reported in accordance with article 229 of the revised Spanish Companies Ac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VID-19 Impact</t>
        </is>
      </c>
      <c r="B1" s="2" t="inlineStr">
        <is>
          <t>12 Months Ended</t>
        </is>
      </c>
    </row>
    <row r="2">
      <c r="B2" s="2" t="inlineStr">
        <is>
          <t>Dec. 31, 2020</t>
        </is>
      </c>
    </row>
    <row r="3">
      <c r="A3" s="3" t="inlineStr">
        <is>
          <t>COVID-19 Impact</t>
        </is>
      </c>
    </row>
    <row r="4">
      <c r="A4" s="4" t="inlineStr">
        <is>
          <t>COVID-19 Impact</t>
        </is>
      </c>
      <c r="B4" s="4" t="inlineStr">
        <is>
          <t>(32)
In 2020, Grifols has continued to demonstrate its resilience and commitment to sustainable growth during the COVID-19 pandemic.
Grifols keeps its plasma centers, production facilities and the supply of products and services operational. In addition, to continue strengthening its commitment to society, Grifols works through its talent pool, R&amp;D projects and capital expenditures to continue helping to fight the pandemic.
Due to these unprecedented times and in accordance to IAS 2 “Inventories”, Grifols recognized a total estimated impact of Euros 205 million to adjust Grifols’ inventory value primarily during the COVID-19 pandemic in the second quarter of the year.
In addition, in line with its prudence and commitment to profitability, Grifols has implemented an operating expense containment plan to yield a positive impact of Euros 112 million in the statement of profit and loss for 2020. The plan has no impact on the company’s labor force or innovation investments.
Noteworthy is the contribution mainly in Spain of the specific diagnostic test developed by Grifols for the detection of SARS-CoV-2.With all this, Grifols estimates that the net impact on operating result caused by the COVID-19 pandemic amounts to Euros 155 million. This figure includes the negative impact on inventory value and the reduced revenues from the Bioscience Division, and the positive impact of the operating expense containment plan and the contribution of the molecular test for the detection of the SARS-CoV-2 virus.
At 31 December, 2020 Grifols’ liquidity position stands at close to Euros 1,500 million, including Euros 580 million corresponding to the cash position and nearly Euros 900 million of undrawn lines of credit.
The company is equipped to respond to the demands of the current context and remains committed to its long-term growth strategy. Grifols will continue to monitor any potential impacts on operations and will take all necessary actions to mitigate any potential effect on its supply chai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3) Subsequent events
(a)
As at March 8, 2021 Grifols has acquired 59.11% of shares of GigaGen Inc. (GigaGen) to reach 100% of its share capital and thus becoming a Group company for a base amount of US Dollars 80 million. Grifols will finance the operation with its own funds, with no need to issue debt. Half of the consideration has been paid at the closing date and the remaining amount will be paid one year after closing. This agreement is in alignment with Grifols’ R+D+i strategy, grounded in an integrated approach that encompasses both in-house projects and investee-led initiatives whose research complements its core operations. Prior to this transaction, the previous percentage stake in GigaGen was recorded using the equity method and therefore, the difference between the fair value of the previous investment and the book value estimated on US Dollars 43 million has been recognized as income under “Profit/(Loss) of equity accounted investees” in the consolidated statement of profit and loss.
(a)
Acquisition of plasma donation centers from BPL Plasma, Inc.
As at February 28, 2021 Grifols acquired 25 U.S.-based plasma centers from BPL Plasma Inc, which obtain a run-rate of 1 million liters of plasma per year. Following this acquisition, the company will immediately increase its plasma supply. The US Dollars 382 million transaction received the applicable regulatory clearances and will be financed with Grifols’ own resources, without issuing debt.
In accordance with the company’s strategic plan to advance its plasma-collection leadership, this transaction expands, reinforces and diversifies Grifols’ network of centers and capacity to supply life-enhancing plasma-derived medicines to patients.
At the date of issue of these consolidated financial statements the Group did not have all the necessary information to determine the definitive fair value of intangible assets, liabilities and contingent liabilities acquired in the business combination.
Details of the aggregate business combination cost, the provisional fair value of the net assets acquired and provisional goodwill at the acquisition date (or the amount by which the business combination cost exceeds the fair value of the net assets acquired) are provided below. The values shown in the table below should be considered provisional.
For practical purposes, for the present transaction, the exchange rate Euro / Dollar 1.217 was used for all purposes.
Thousand of Euros
Thousand of US Dollars
Cost of the business combination Cash paid
313,887
382,000
Total business combination cost
313,887
382,000
Fair value of net assets acquired
14,317
17,424
Goodwill (excess of the cost of the business combination over the fair value of net assets acquired)
299,569
364,576
Provisional goodwill generated in the acquisition is attributed to workforce and other expected benefits from the business combination of the assets and activities of the Group.
(b)
Buy-back Programme
The Board of Directors of Grifols, in its meeting held on 11 March 2021, resolved to implement a buy-back programme of Grifols’ own shares (the “Buy-back Programme”), in accordance with the authorisation granted by the Ordinary General Shareholders’ Meeting held on 9 October 2020 under item twelve of its agenda. The Buy-back Programme is carried out pursuant to the provisions of the Regulation (EU) No 596/2014 of the European Parliament and of the Council of 16 April 2014 on market abuse (market abuse regulation) (the “MAR”) and Commission Delegated Regulation (EU) 2016/1052 of 8 March 2016 supplementing Regulation (EU) No 596/2014 of the European Parliament and of the Council with regard to regulatory technical standards for the conditions applicable to buyback programmes and stabilisation measures (the “Delegated Regulation” with the exception of article 2 para. 1 a) of the Delegated Regulation. The Delegated Regulation together with the MAR, the “Buy-back Programme Rules”).
The Buy-back Programme is executed with the aim of using the own shares as a consideration in certain future acquisitions that Grifols may carry out (as Grifols has done in previous occasions). The maximum number of shares to be acquired under the Buy-back Programme is set at 6,875,549 Grifols' shares, specifically 4,261,298 Class A shares and 2,614,251 Class B shares, representing 1% approximately of the share capital of Grifols as of the date thereof. The maximum net investment is EUR 125,000,000. The purchase of Class A and Class B shares is made on a pro rata basis, in accordance with the Articles of Association.
Grifols has entrusted the execution of the Buy-back Programme to an independent bank. The bank will make its decisions regarding the number of shares, share price and time at which any share purchase is carried out, independently of and without influence of Grifols in accordance with the Buy-back Programme Rules. Grifols will thus not exercise control over the bank's decisions in this respect. The Buy-back Programme started on 12 March 2021 and will remain in force until 14 June 2021 (both days included). Nevertheless, Grifols reserves the right to early terminate the Buy-back Programme under certain circumstan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EUR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Consolidated profit for the year</t>
        </is>
      </c>
      <c r="B4" s="6" t="n">
        <v>708990</v>
      </c>
      <c r="C4" s="6" t="n">
        <v>648644</v>
      </c>
      <c r="D4" s="6" t="n">
        <v>594406</v>
      </c>
    </row>
    <row r="5">
      <c r="A5" s="3" t="inlineStr">
        <is>
          <t>Items for reclassification to profit or loss</t>
        </is>
      </c>
    </row>
    <row r="6">
      <c r="A6" s="4" t="inlineStr">
        <is>
          <t>Translation differences</t>
        </is>
      </c>
      <c r="B6" s="5" t="n">
        <v>-747221</v>
      </c>
      <c r="C6" s="5" t="n">
        <v>33256</v>
      </c>
      <c r="D6" s="5" t="n">
        <v>268557</v>
      </c>
    </row>
    <row r="7">
      <c r="A7" s="4" t="inlineStr">
        <is>
          <t>Equity accounted investees (note 11) / Translation differences</t>
        </is>
      </c>
      <c r="B7" s="5" t="n">
        <v>21916</v>
      </c>
      <c r="C7" s="5" t="n">
        <v>-4360</v>
      </c>
      <c r="D7" s="5" t="n">
        <v>-9270</v>
      </c>
    </row>
    <row r="8">
      <c r="A8" s="4" t="inlineStr">
        <is>
          <t>Other</t>
        </is>
      </c>
      <c r="B8" s="5" t="n">
        <v>-252</v>
      </c>
      <c r="C8" s="5" t="n">
        <v>-349</v>
      </c>
      <c r="D8" s="5" t="n">
        <v>102</v>
      </c>
    </row>
    <row r="9">
      <c r="A9" s="4" t="inlineStr">
        <is>
          <t>Other comprehensive income for the year, after tax</t>
        </is>
      </c>
      <c r="B9" s="5" t="n">
        <v>-725557</v>
      </c>
      <c r="C9" s="5" t="n">
        <v>28547</v>
      </c>
      <c r="D9" s="5" t="n">
        <v>259389</v>
      </c>
    </row>
    <row r="10">
      <c r="A10" s="4" t="inlineStr">
        <is>
          <t>Total comprehensive income for the year</t>
        </is>
      </c>
      <c r="B10" s="5" t="n">
        <v>-16567</v>
      </c>
      <c r="C10" s="5" t="n">
        <v>677191</v>
      </c>
      <c r="D10" s="5" t="n">
        <v>853795</v>
      </c>
    </row>
    <row r="11">
      <c r="A11" s="4" t="inlineStr">
        <is>
          <t>Total comprehensive income attributable to the Parent</t>
        </is>
      </c>
      <c r="B11" s="5" t="n">
        <v>1408</v>
      </c>
      <c r="C11" s="5" t="n">
        <v>641772</v>
      </c>
      <c r="D11" s="5" t="n">
        <v>856598</v>
      </c>
    </row>
    <row r="12">
      <c r="A12" s="4" t="inlineStr">
        <is>
          <t>Total comprehensive income attributable to non-controlling interests</t>
        </is>
      </c>
      <c r="B12" s="6" t="n">
        <v>-17975</v>
      </c>
      <c r="C12" s="6" t="n">
        <v>35419</v>
      </c>
      <c r="D12" s="6" t="n">
        <v>-28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I</t>
        </is>
      </c>
      <c r="B1" s="2" t="inlineStr">
        <is>
          <t>12 Months Ended</t>
        </is>
      </c>
    </row>
    <row r="2">
      <c r="B2" s="2" t="inlineStr">
        <is>
          <t>Dec. 31, 2020</t>
        </is>
      </c>
    </row>
    <row r="3">
      <c r="A3" s="3" t="inlineStr">
        <is>
          <t>Appendix I</t>
        </is>
      </c>
    </row>
    <row r="4">
      <c r="A4" s="4" t="inlineStr">
        <is>
          <t>Appendix I</t>
        </is>
      </c>
      <c r="B4" s="4" t="inlineStr">
        <is>
          <t>Acquisition /
31/12/2020
31/12/2019
31/12/2018
Registered
Incorporation
% shares
% shares
% shares
Name
Office
date
Activity
Statutory Activity
Direct
Indirect
Direct
Indirect
Direct
Indirect
Fully Consolidated Companies
Diagnostic Grifols, S.A.
Polígono Levante
1987
Industrial
Development and manufacture of diagnostic equipment, instruments and reagents.
—
100.000
%
—
100.000
%
—
100.000
%
Instituto Grifols, S.A.
Polígono Levante
1987
Industrial
Plasma fractioning and the manufacture of haemoderivative pharmaceutical products.
99.998
%
0.002
%
99.998
%
0.002
%
99.998
%
0.002
%
Grifols Worldwide Operations Spain, S.A
Polígono Levante
1987
Services
Manufacture, sale and purchase, commercialisation and distribution of all types of computer products and materials.
—
—
—
—
—
—
Laboratorios Grifols, S.A.
Polígono Levante
1989
Industrial
Production of glass- and plastic-packaged parenteral solutions, parenteral and enteral nutrition products
98.600
%
1.400
%
98.600
%
1.400
%
98.600
%
1.400
%
Biomat, S.A.
Polígono Levante
1991
Industrial
Analysis and certification of the quality of plasma used by Instituto Grifols, S.A. It also provides
99.900
%
0.100
%
99.900
%
0.100
%
99.900
%
0.100
%
Grifols Engineering, S.A.
Polígono Levante
2000
Industrial
Design and development of the Group’s manufacturing installations and part of the equipment and
99.950
%
0.050
%
99.950
%
0.050
%
99.950
%
0.050
%
Biomat USA, Inc.
2410 Lillyvale Avenue
2002
Industrial
Procuring human plasma.
—
100.000
%
—
100.000
%
—
100.000
%
Grifols Biologicals LLC.
5555 Valley Boulevard
2003
Industrial
Plasma fractioning and the production of haemoderivatives.
—
100.000
%
—
100.000
%
—
100.000
%
Grifols Australia Pty Ltd.
Unit 5/80 Fairbank
2009
Industrial
Distribution of pharmaceutical products and the development and manufacture of reagents for
100.000
%
—
100.000
%
—
100.000
%
—
Medion Grifols Diagnostic AG
Bonnstrasse,9
2009
Industrial
Development and manufacturing activities in the area of biotechnology and diagnostics.
—
55.000
%
—
55.000
%
—
100.000
%
Grifols Therapeutics LLC.
4101 Research Commons
2011
Industrial
Plasma fractioning and the production of haemoderivatives.
—
100.000
%
—
100.000
%
—
100.000
%
Talecris Plasma Resources, Inc.
4101 Research Commons
2011
Industrial
Procurement of human plasma.
—
100.000
%
—
100.000
%
—
100.000
%
Grifols Worldwide Operations Limited
Grange Castle Business Park,
2012
Industrial
Packaging, labelling, storage, distribution, manufacture and development of pharmaceutical products
100.000
%
—
100.000
%
—
100.000
%
—
Progenika Biopharma, S.A.
Parque Tecnológico de Vizcaya,
2013
Industrial
Development, production and commercialisation of biotechnological solutions.
91.880
%
8.120
%
91.880
%
8.120
%
99.998
%
—
Asociación I+D Progenika
Parque Tecnológico de Vizcaya,
2013
Industrial
Coordination, representation, management and promotion of the common interests of associated
—
—
—
—
—
99.998
%
Grifols Diagnostics Solutions Inc (formerly G-C Diagnostics Corp.)
4560 Horton Street
2013
Industrial
Manufacture and sale of blood testing products
—
55.000
%
—
55.000
%
100.000
%
—
Grifols Worldwide Operations USA Inc.
13111 Temple Avenue, City of
2014
Industrial
The manufacture, warehousing, and logistical support for biological products.
—
100.000
%
—
100.000
%
—
100.000
%
Grifols Asia Pacific Pte, Ltd
501 Orchard Road nº20-01
2003
Commercial
Distribution and sale of medical and pharmaceutical products.
100.000
%
—
100.000
%
—
100.000
%
—
Grifols Movaco, S.A.
Polígono Levante
1987
Commercial
Distribution and sale of reagents, chemical products and other pharmaceutical specialities, and of medical and surgical materials, equipment and instruments for use by laboratories and health centres.
99.999
%
0.001
%
99.999
%
0.001
%
99.999
%
0.001
%
Grifols Portugal Productos Farmacéuticos e Hospitalares, Lda.
Rua de Sao Sebastiao,2
1988
Commercial
Import, export and commercialisation of pharmaceutical and hospital equipment and products, particularly Grifols products.
0.010
%
99.990
%
0.010
%
99.990
%
0.010
%
99.990
%
Grifols Chile, S.A.
Avda. Americo Vespucio, 2242
1990
Commercial
Development of pharmaceutical businesses, which can involve the import, production, commercialisation and export of related products.
99.000
%
—
99.000
%
—
99.000
%
—
Grifols USA, LLC.
2410 Lillyvale Avenue
1990
Commercial
Distribution and marketing of company products.
—
100.000
%
—
100.000
%
—
100.000
%
Grifols Argentina, S.A.
Bartolomé Mitre 3690/3790,
1991
Commercial
Clinical and biological research. Preparation of reagents and therapeutic and diet products. Manufacture and commercialisation of other pharmaceutical specialities.
95.010
%
4.990
%
95.010
%
4.990
%
95.010
%
4.990
%
Grifols s.r.o.
Calle Zitna,2
1992
Commercial
Purchase, sale and distribution of chemical-pharmaceutical products, including human plasma.
100.000
%
—
100.000
%
—
100.000
%
—
Grifols (Thailand) Ltd
191 Silom Complex Building,
2003
Commercial
Import, export and distribution of pharmaceutical products.
—
48.000
%
—
48.000
%
—
48.000
%
Grifols Malaysia Sdn Bhd
Level 18, The Gardens North
2003
Commercial
Distribution and sale of pharmaceutical products.
—
30.000
%
—
30.000
%
—
30.000
%
Grifols International, S.A.
Polígono Levante
1997
Commercial
Coordination of the marketing, sales and logistics for all the Group’s subsidiaries operating in other
99.998
%
0.002
%
99.998
%
0.002
%
99.998
%
0.002
%
Grifols Italia S.p.A
Via Carducci, 62d
1997
Commercial
Purchase, sale and distribution of chemical-pharmaceutical products.
100.000
%
—
100.000
%
—
100.000
%
—
Grifols UK Ltd.
Gregory Rowcliffe &amp; Milners, 1
1997
Commercial
Distribution and sale of therapeutic and other pharmaceutical products, especially haemoderivatives.
100.000
%
—
100.000
%
—
100.000
%
—
Grifols Brasil, Lda.
Rua Umuarama, 263
1998
Commercial
Import and export, preparation, distribution and sale of pharmaceutical and chemical products for
100.000
%
0.000
%
100.000
%
0.000
%
100.000
%
—
Grifols France, S.A.R.L.
Arteparc, Rue de la Belle du Canet,
1999
Commercial
Commercialisation of chemical and healthcare products.
99.990
%
0.010
%
99.990
%
0.010
%
99.990
%
0.010
%
Grifols Polska Sp.z.o.o.
Grzybowska 87 street00-844
2003
Commercial
Distribution and sale of pharmaceutical, cosmetic and other products.
100.000
%
—
100.000
%
—
100.000
%
—
Logística Grifols, S.A. de C.V.
Calle Eugenio Cuzin, nº 909-913
2008
Commercial
Manufacture and commercialisation of pharmaceutical products for human and veterinary use.
99.990
%
0.010
%
99.990
%
0.010
%
99.990
%
0.010
%
Grifols México, S.A. de C.V.
Calle Eugenio Cuzin, nº 909-913
1993
Commercial
Production, manufacture, adaptation, conditioning, sale and purchase, commissioning, representation
99.980
%
0.020
%
99.980
%
0.020
%
99.980
%
0.020
%
Medion Diagnostics GmbH
Lochamer Schlag, 12D
2009
Commercial
Distribution and sale of biotechnological and diagnostic products.
—
—
—
—
—
100.000
%
Grifols Nordic, AB
Sveavägen 166
2010
Commercial
Research and development, production and marketing of pharmaceutical products, medical devices and
100.000
%
—
100.000
%
—
100.000
%
—
Grifols Colombia, Ltda
Carrera 7 No. 71 52 Torre B piso
2010
Commercial
Sale, commercialisation and distribution of medicines, pharmaceutical (including but not limited to
99.990
%
0.010
%
99.990
%
0.010
%
99.990
%
0.010
%
Grifols Deutschland GmbH
Lyoner Strasse 15, D-
2011
Commercial
Procurement of the official permits and necessary approval for the production, commercialisation and
100.000
%
—
100.000
%
—
100.000
%
—
Grifols Canada, Ltd.
5060 Spectrum Way, Suite 405
2011
Commercial
Distribution and sale of biotechnological products.
—
100.000
%
—
100.000
%
—
100.000
%
Grifols Pharmaceutical Technology (Shanghai) Co., Ltd.
Unit 901-902, Tower 2, No.
2013
Commercial
Pharmaceutical consultancy services (except for diagnosis), technical and logistical consultancy
100.000
%
—
100.000
%
—
100.000
%
—
Grifols Switzerland AG
Steinengraben, 5
2013
Commercial
Research, development, import and export and commercialisation of pharmaceutical products, devices
100.000
%
—
100.000
%
—
100.000
%
—
Grifols (H.K.), Limited
Units 1505-7 BerKshire House,
2014
Commercial
Distribution and sale of diagnostic products.
—
100.000
%
—
100.000
%
—
100.000
%
Grifols Japan K.K.
Hilton Plaza West Office Tower,
2014
Commercial
Research, development, import and export and commercialisation of pharmaceutical products, devices
100.000
%
—
100.000
%
—
100.000
%
—
Grifols India Healthcare Private Ltd
Regus Business Centre
2014
Commercial
Distribution and sale of pharmaceutical products.
99.984
%
0.016
%
99.984
%
0.016
%
99.984
%
0.016
%
Grifols Diagnostics Equipment Taiwan Limited
8F., No.367, Fuxing N. RD.,
2016
Commercial
Distribution and sale of diagnostic products.
100.000
%
—
100.000
%
—
100.000
%
—
Grifols Viajes, S.A.
Can Guasch, 2
1995
Services
Travel agency exclusively serving Group companies.
99.900
%
0.100
%
99.900
%
0.100
%
99.900
%
0.100
%
Squadron Reinsurance Designated Activity Company
The Metropolitan Building, 3rd
2003
Services
Reinsurance of Group companies’ insurance policies.
—
100.000
%
—
100.000
%
—
100.000
%
Grifols Shared Services North America, Inc.
2410 Lillivale Avenue
2011
Services
Support services for the collection, manufacture, sale and distribution of plasma derivatives and related
100.000
%
—
100.000
%
—
100.000
%
—
Gripdan Invest, S.L
Avenida Diagonal 477 Barcelona,
2015
Services
Rental of industrial buildings
100.000
%
—
100.000
%
—
100.000
%
—
Gri-Cel, S.A. (merged with Instituto Grifols, S.A. in 2019)
Avenida de la Generalitat 152
2009
Research
Research and development in the field of regenerative medicine, awarding of research grants, subscription to collaboration agreements with entities and participation in projects in the area of regenerative medicine.
—
—
—
—
0.001
%
99.999
%
Araclon Biotech, S.L.
Paseo de Sagasta, 17 2º izqda.
2012
Research
Creation and commercialisation of a blood diagnosis kit for the detection of Alzheimer's and
—
75.100
%
—
75.100
%
—
73.220
%
VCN Bioscience, S.L.
Avenida de la Generalitat 152
2012
Research
Research and development of therapeutic approaches for tumours for which there is currently no
—
86.830
%
—
81.340
%
—
81.340
%
Grifols Innovation and New Technologies Limited
Grange Castle Business Park,
2016
Research
Biotechnology research and development
—
100.000
%
—
100.000
%
—
100.000
%
PBS Acquisition Corp. (merged with IBBI in 2019)
2711 Centerville Road Suite 400,
2016
Services
Engage in any lawful act or activity for which corporations may be organized under the DGCL
—
—
—
—
—
100.000
%
Kiro Grifols S.L
Polígono Bainuetxe, 5, 2º planta,
2014
Research
Development of machines and equipment to automate and control key points of hospital processes, and
90.000
%
—
90.000
%
—
90.000
%
—
Chiquito Acquisition Corp.
2711 Centerville Road Suite 400,
2017
Corporate
Engage in any lawful act or activity for which a corporation may be organized under the General
—
100.000
%
—
100.000
%
—
100.000
%
Aigües Minerals de Vilajuiga, S.A.
Carrer Sant Sebastià, 2, 17493
2017
Industrial
Collection and use of mineral-medicinal waters and obtainment of all necessary administrative concessions for the optimum and widest use of these.
99.990
%
0.010
%
99.990
%
0.010
%
100.000
%
—
Goetech LLC (D/B/A Medkeeper)
7600 Grandview Avenue, Suite 210,
2018
Industrial
Development and distribution of web and mobile-based platforms for hospital pharmacies
—
100.000
%
—
54.760
%
—
54.760
%
Interstate Blood Bank, Inc.
5700 Pleasantville Road
2016
Industrial
Procuring human plasma.
—
100.000
%
—
100.000
%
—
—
Haema, AG
LandsteinerstraBe 1, 04103
2018
Industrial
Procurement of human plasma.
—
—
—
—
—
—
BPC Plasma, Inc (formerly Biotest Pharma Corp)
901 Yamato Rd., Suite 101, Boca
2018
Industrial
Procurement of human plasma.
—
—
—
—
—
—
Alkahest, Inc.
3500 South DuPont Hwy,
2015
Research
Development novel plasma-based products for the treatment of cognitive decline in aging and disorders
—
42.450
%
—
—
—
—
Plasmavita Healthcare GmbH
Colmarer Strasse 22, 60528
2018
Industrial
Procurement of human plasma.
—
50.000
%
—
—
—
—
Plasmavita Healthcare II GmbH
Garnisongasse 4/12, 1090 Vienna, Austria
2019
Industrial
Procurement of human plasma.
—
50.000
%
—
—
—
—
Green Cross Biotherapeutics
2911 Avenue Marie Curie,
2020
Industrial
Conducting business in Pharmceuticals and Medicines Industry
—
100.000
%
—
—
—
—
GCAM, Inc.
1561 E Orangethorpe Ave #205,
2020
Industrial
To engage in any lawful act or activity for which corporations may be organized under the General
—
100.000
%
—
—
—
—
Grifols Laboratory Solutions, Inc
Corporation Trust Center, 1209,
2020
Services
To engage in any lawful act or activity for which corporations may be organized under the General
—
100.000
%
—
—
—
—
Grifols Korea Co., Ltd.
302 Teheran-ro, Gangnam-gu,
2020
Commercial
Import, export of diagnostic in vitro products and solutions.
100.000
%
—
—
—
—
—
Aradigm Corporation
3929 Point Eden Way
2013
Research
Development and commercialisation of drugs delivered by inhalation for the prevention and treatment of
—
35.130
%
—
35.130
%
—
35.130
%
TiGenix N.V.
Romeinse straat 12 bus 2,
2013
Research
Research and development of therapies based on stem cells taken from adipose tissue.
—
—
—
—
—
—
Mecwins, S.L.
Avenida Fernandos Casas
2013
Research
Research and production of nanotechnological, biotechnological and chemical solutions.
—
24.990
%
—
24.990
%
—
24.990
%
Alkahest, Inc.
3500 South DuPont Hwy,
2015
Research
Development novel plasma-based products for the treatment of cognitive decline in aging and disorders
—
—
—
47.580
%
—
47.580
%
Albajuna Therapeutics, S.L
Hospital Germans Trias i
2016
Research
Development and manufacture of therapeutic antibodies against HIV.
—
49.000
%
—
49.000
%
—
30.000
%
Interstate Blood Bank, Inc.
5700 Pleasantville Road
2016
Industrial
Procurement of human plasma.
—
—
—
—
—
49.190
%
Bio Blood Components Inc.
5700 Pleasantville Road
2016
Industrial
Procurement of human plasma.
—
—
—
—
—
48.972
%
Plasma Biological Services, LLC
5700 Pleasantville Road
2016
Industrial
Procurement of human plasma.
—
—
—
—
—
48.900
%
Singulex, Inc.
4041 Forest Park Avenue
2016
Research
Development of the Single Molecule Counting (SMC™) technology for clinical diagnostic and scientific
—
19.330
%
—
19.330
%
—
19.330
%
Access Biologicals, LLC.
995 Park Center Dr,
2017
Industrial
Manufacture of biological products, including specific sera and plasma-derived reagents, which are used
—
49.000
%
—
49.000
%
—
49.000
%
Access Biologicals IC-DISC, Inc.
995 Park Center Dr,
2017
Industrial
Manufacture of biological products, including specific sera and plasma-derived reagents, which are used
—
49.000
%
—
49.000
%
—
49.000
%
Access Cell Culture, LLC.
995 Park Center Dr,
2017
Industrial
Manufacture of biological products, including specific sera and plasma-derived reagents, which are used
—
49.000
%
—
49.000
%
—
49.000
%
Access Manufacturing, LLC.
995 Park Center Dr,
2017
Industrial
Manufacture of biological products, including specific sera and plasma-derived reagents, which are used
—
—
—
—
—
49.000
%
Access Plasma, LLC.
995 Park Center Dr,
2017
Industrial
Manufacture of biological products, including specific sera and plasma-derived reagents, which are used
—
49.000
%
—
49.000
%
—
49.000
%
GigaGen Inc.
407 Cabot Road
2017
Industrial
Engage in any lawful act or activity for which corporations may be organized under General Corporation
—
43.960
%
—
43.960
%
—
43.960
%
Plasmavita Healthcare GmbH
Colmarer Strasse 22,
2018
Industrial
Procurement of human plasma.
—
—
—
50.000
%
—
50.000
%
Medcom Advance, S.A
Av. Roma, 35 Entresuelo
2019
Research
Research and development of nanotechnological solutions.
—
45.000
%
—
45.000
%
—
—
Plasmavita Healthcare II GmbH
Garnisongasse 4/12, 1090
2019
Industrial
Procurement of human plasma.
—
—
—
50.000
%
—
—
Shanghai RAAS Blood Products Co. Ltd.
2009 Wangyuan Road,
2020
Industrial
Introducing advanced and applicable technologies, instruments and scientific management systems for
26.200
%
—
—
—
—
—
This appendix forms an integral part of note 2 to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II</t>
        </is>
      </c>
      <c r="B1" s="2" t="inlineStr">
        <is>
          <t>12 Months Ended</t>
        </is>
      </c>
    </row>
    <row r="2">
      <c r="B2" s="2" t="inlineStr">
        <is>
          <t>Dec. 31, 2020</t>
        </is>
      </c>
    </row>
    <row r="3">
      <c r="A3" s="3" t="inlineStr">
        <is>
          <t>Appendix II</t>
        </is>
      </c>
    </row>
    <row r="4">
      <c r="A4" s="4" t="inlineStr">
        <is>
          <t>Appendix II</t>
        </is>
      </c>
      <c r="B4" s="4" t="inlineStr">
        <is>
          <t>APPENDIX II
GRIFOLS, S.A. AND SUBSIDIARIES
Operating Segments for the years ended 31 December 2020, 2019 and 201
(Expressed in thousands of Euros)
Bioscience
Hospital
Diagnostic
Bio Supplies
Others
Intersegments
Consolidated
2020
2019
2018
2020
2019
2018
2020
2019
2018
2020
2019
2018
2020
2019
2018
2020
2019
2018
2020
2019
2018
Revenues from external customers
4,242,502
3,993,462
3,516,704
118,675
134,441
119,454
775,889
733,604
702,265
224,090
266,540
167,004
31,989
22,820
22,451
(53,107)
(52,176)
(41,154)
5,340,038
5,098,691
4,486,724
Total operating income
4,242,502
3,993,462
3,516,704
118,675
134,441
119,454
775,889
733,604
702,265
224,090
266,540
167,004
31,989
22,820
22,451
(53,107)
(52,176)
(41,154)
5,340,038
5,098,691
4,486,724
Profit/(Loss) for the segment
949,989
1,079,216
902,402
(12,504)
(8,674)
(12,587)
215,793
215,828
215,990
19,871
16,246
36,824
2,241
1,279
19,788
4,428
(3,094)
(5,764)
1,179,818
1,300,801
1,156,653
Unallocated expenses
(183,686)
(169,436)
(162,529)
Operating profit/(loss)
996,132
1,131,365
994,124
Finance result
(177,669)
(274,724)
(257,244)
Share of profit/(loss) of equity- accounted investee
—
—
2,839
—
—
—
—
(19,794)
(10,975)
—
—
3,039
60,166
(19,744)
(5,941)
—
—
60,166
(39,538)
(11,038)
Income tax expense
(169,639)
(168,459)
(131,436)
Profit for the year after tax
708,990
648,644
594,406
Segment assets
7,975,667
8,416,922
6,928,220
257,360
274,250
250,543
3,371,125
3,676,011
3,526,136
251,551
226,814
117,673
383,981
77,501
54,363
(26,773)
(32,892)
(29,281)
12,212,911
12,638,606
10,847,654
Equity-accounted investments
—
10,368
99,547
—
—
—
—
—
19,256
46,782
49,922
47,742
1,822,238
54,183
60,360
—
—
—
1,869,020
114,473
226,905
Unallocated assets
—
—
—
—
—
—
—
—
—
—
—
—
—
—
—
—
—
—
1,192,845
2,789,532
1,402,487
Total assets
15,274,776
15,542,611
12,477,046
Segment liabilities
1,222,664
1,371,352
764,377
32,179
53,441
32,767
372,461
351,799
230,517
120,787
126,289
6,427
121,334
35,581
34,698
—
—
—
1,869,425
1,938,462
1,068,786
Unallocated liabilities
—
—
—
—
—
—
—
—
—
—
—
—
—
—
—
—
—
—
6,685,296
6,758,381
6,711,656
Total liabilities
8,554,721
8,696,843
7,780,442
Other information:
Allocated amortisation and depreciation
201,087
196,335
156,893
12,443
11,686
10,819
63,053
52,224
44,030
21,846
20,415
5,656
2,820
2,147
1,941
—
—
—
301,249
282,807
219,339
Unallocated amortisation and depreciation
—
—
—
—
—
—
—
—
—
—
—
—
—
—
—
—
—
—
20,284
19,648
9,270
Allocated expenses that do not require cash payments
38,955
43,524
172,648
529
(289)
297
(21,335)
(22,873)
(27,651)
3
393
28
(2,977)
—
—
—
—
—
15,175
20,755
145,322
Unallocated expenses that do not require cash
—
—
—
—
—
—
—
—
—
—
—
—
—
—
—
—
—
—
4,924
2,416
1,339
Allocated additions for the year of property, plant &amp;
289,062
868,103
220,531
11,548
62,298
15,354
34,516
103,911
58,064
10,915
65,448
2,050
1,150
1,768
883
—
—
—
347,191
1,101,528
296,882
Unallocated additions for the year of property, plant
—
—
—
—
—
—
—
—
—
—
—
—
—
—
—
—
—
—
107,178
73,544
19,795
This appendix forms an integral part of note 6 to the consolidated financial statements.
APPENDIX II
GRIFOLS, S.A. AND SUBSIDIARIES
Reporting by geographical area
for the years ended 31 December 2020, 2019 and 2018
(Expressed in thousands of Euros)
Spain
Rest of European Union (*)
USA + Canada
Rest of World (*)
Consolidated
2020
2019
2018
2020
2019
2018
2020
2019
2018
2020
2019
2018
2020
2019
2018
Net Revenue
339,169
268,287
264,913
495,323
531,173
479,305
3,599,746
3,390,811
2,974,429
905,800
908,420
768,077
5,340,038
5,098,691
4,486,724
Assets by geographical area
1,117,647
2,764,054
898,599
2,927,198
3,425,874
3,177,781
9,138,360
9,059,674
8,133,108
2,091,571
293,009
267,558
15,274,776
15,542,611
12,477,046
Other information:
Additions for the year of property, plant &amp;
93,787
183,891
70,639
92,873
181,736
69,534
253,442
787,586
166,353
14,267
21,859
10,151
454,369
1,175,072
316,677
(*)
This appendix forms an integral part of note 6 to the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III</t>
        </is>
      </c>
      <c r="B1" s="2" t="inlineStr">
        <is>
          <t>12 Months Ended</t>
        </is>
      </c>
    </row>
    <row r="2">
      <c r="B2" s="2" t="inlineStr">
        <is>
          <t>Dec. 31, 2020</t>
        </is>
      </c>
    </row>
    <row r="3">
      <c r="A3" s="3" t="inlineStr">
        <is>
          <t>Appendix III</t>
        </is>
      </c>
    </row>
    <row r="4">
      <c r="A4" s="4" t="inlineStr">
        <is>
          <t>Appendix III</t>
        </is>
      </c>
      <c r="B4" s="4" t="inlineStr">
        <is>
          <t>APPENDIX III
GRIFOLS, S.A. AND SUBSIDIARIES
Changes in Other Intangible Assets
for the year ended
31 December 2020
(Expressed in thousands of Euros)
Balance at
Business
Translation
Balance at
31/12/2019
Additions
combinations
Transfers
Disposals
differences
31/12/2020
Development costs
435,339
35,301
265,571
—
—
(34,821)
701,390
Concessions, patents, licenses brands &amp; similar
229,997
16,174
5
(6)
—
(18,147)
228,023
Computer software
258,597
27,939
2,229
3,963
(11)
(13,066)
279,651
Currently marketed products
1,092,834
—
—
—
—
(88,169)
1,004,665
Other intangible assets
178,359
3,118
—
(399)
(10,233)
(14,201)
156,644
Total cost of intangible assets
2,195,126
82,532
267,805
3,558
(10,244)
(168,404)
2,370,373
Accum. amort. of development costs
(103,531)
(23,810)
—
—
—
1,466
(125,875)
Accum. amort of concessions, patents, licenses, brands &amp; similar
(43,656)
(8,221)
—
(1,732)
—
2,412
(51,197)
Accum. amort. of computer software
(143,806)
(19,198)
—
(9,833)
12
5,701
(167,124)
Accum. amort. of currently marketed products
(322,119)
(37,739)
—
—
—
27,890
(331,968)
Accum. amort. of other intangible assets
(80,836)
(6,844)
—
9,389
214
6,647
(71,430)
Total accum. amort intangible assets
(693,948)
(95,812)
—
(2,176)
226
44,116
(747,593)
Impairment of other intangible assets
(67,644)
(2,977)
—
—
—
5,492
(65,130)
Carrying amount of intangible assets
1,433,534
(16,257)
267,805
1,382
(10,018)
(118,796)
1,557,650
(See note 3)
This appendix forms an integral part of note 8 to the consolidated financial statements
APPENDIX III
GRIFOLS, S.A. AND SUBSIDIARIES
Changes in Other Intangible Assets
for the year ended
31 December 2019
(Expressed in thousands of Euros)
Balance at
Business
Translation
Balance at
31/12/2018
Additions
combinations
Transfers
Disposals
differences
31/12/2019
Development costs
377,312
53,847
—
—
(591)
4,771
435,339
Concessions, patents, licenses brands &amp; similar
196,410
26,222
2,587
293
—
4,485
229,997
Computer software
234,423
21,846
17
(518)
(105)
2,934
258,597
Currently marketed products
1,071,827
—
—
—
—
21,007
1,092,834
Other intangible assets
174,768
8
(365)
516
(5)
3,437
178,359
Total cost of intangible assets
2,054,740
101,923
2,239
291
(701)
36,634
2,195,126
Accum. amort. of development costs
(90,107)
(13,357)
—
—
—
(67)
(103,531)
Accum. amort of concessions, patents, licenses, brands &amp; similar
(36,760)
(6,386)
—
—
—
(510)
(43,656)
Accum. amort. of computer software
(126,653)
(15,963)
—
(278)
60
(972)
(143,806)
Accum. amort. of currently marketed products
(278,795)
(38,040)
—
—
—
(5,284)
(322,119)
Accum. amort. of other intangible assets
(70,553)
(8,144)
—
(763)
—
(1,376)
(80,836)
Total accum. amort intangible assets
(602,868)
(81,890)
—
(1,041)
60
(8,209)
(693,948)
Impairment of other intangible assets
(66,335)
—
—
—
—
(1,309)
(67,644)
Carrying amount of intangible assets
1,385,537
20,033
2,239
(750)
(641)
27,116
1,433,534
(See note 3)
This appendix forms an integral part of note 8 to the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IV</t>
        </is>
      </c>
      <c r="B1" s="2" t="inlineStr">
        <is>
          <t>12 Months Ended</t>
        </is>
      </c>
    </row>
    <row r="2">
      <c r="B2" s="2" t="inlineStr">
        <is>
          <t>Dec. 31, 2020</t>
        </is>
      </c>
    </row>
    <row r="3">
      <c r="A3" s="3" t="inlineStr">
        <is>
          <t>APPENDIX IV</t>
        </is>
      </c>
    </row>
    <row r="4">
      <c r="A4" s="4" t="inlineStr">
        <is>
          <t>APPENDIX IV</t>
        </is>
      </c>
      <c r="B4" s="4" t="inlineStr">
        <is>
          <t>APPENDIX IV
GRIFOLS, S.A. AND SUBSIDIARIES
Movement in Rights of Use
for the year ended
31 December 2020
(Expressed in thousands of Euros)
Balance at
Translation
Balance at
31/12/2019
Additions
Business combinations
Transfers
Disposals
differences
31/12/2020
Land and buildings
734,846
68,172
19,424
—
(10,935)
(52,387)
759,120
Machinery
6,167
1,775
—
(1,846)
(59)
(130)
5,907
Computer equipment
6,504
2,449
—
(37)
(347)
(341)
8,228
Vehicles
14,030
2,681
74
(10)
(1,914)
(709)
14,152
Total cost of rights of use
761,547
75,077
19,498
(1,893)
(13,255)
(53,567)
787,407
Accum. amort. of land and buildings
(49,441)
(52,774)
—
(2)
2,341
5,758
(94,118)
Accum. amort of machinery
(1,698)
(1,588)
—
955
55
40
(2,236)
Accum. amort. of computer equipment
(2,180)
(3,012)
—
37
347
168
(4,640)
Accum. amort. of vehicles
(4,370)
(5,206)
—
7
1,529
323
(7,717)
Total accum. amort of rights of use
(57,689)
(62,580)
—
997
4,272
6,289
(108,711)
Carrying amount of rights of use
703,858
12,497
19,498
(896)
(8,983)
(47,278)
678,696
This appendix forms an integral part of note 9 to the consolidated financial statements.
APPENDIX IV
GRIFOLS, S.A. AND SUBSIDIARIES
Movement in Rights of Use
for the year ended
31 December 2019
(Expressed in thousands of Euros)
Balance at
Translation
Balance at
31/12/2018
Additions
Business combinations
Transfers
Disposals
differences
31/12/2019
Land and buildings
—
728,246
—
381
(531)
6,750
734,846
Machinery
—
1,957
—
4,209
—
1
6,167
Computer equipment
—
3,324
—
3,156
(4)
28
6,504
Vehicles
—
14,346
—
20
(371)
35
14,030
Total cost of rights of use
—
747,873
—
7,766
(906)
6,814
761,547
Accum. amort. of land and buildings
—
(49,786)
—
—
287
58
(49,441)
Accum. amort of machinery
—
(1,768)
—
69
1
(1,698)
Accum. amort. of computer equipment
—
(2,204)
—
21
3
—
(2,180)
Accum. amort. of vehicles
—
(4,613)
—
—
231
12
(4,370)
Total accum. amort of rights of use
—
(58,371)
—
90
521
71
(57,689)
Carrying amount of rights of use
—
689,502
—
7,856
(385)
6,885
703,858
This appendix forms an integral part of note 9 to the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V</t>
        </is>
      </c>
      <c r="B1" s="2" t="inlineStr">
        <is>
          <t>12 Months Ended</t>
        </is>
      </c>
    </row>
    <row r="2">
      <c r="B2" s="2" t="inlineStr">
        <is>
          <t>Dec. 31, 2020</t>
        </is>
      </c>
    </row>
    <row r="3">
      <c r="A3" s="3" t="inlineStr">
        <is>
          <t>Appendix V</t>
        </is>
      </c>
    </row>
    <row r="4">
      <c r="A4" s="4" t="inlineStr">
        <is>
          <t>Appendix V</t>
        </is>
      </c>
      <c r="B4" s="4" t="inlineStr">
        <is>
          <t>APPENDIX V
GRIFOLS, S.A. AND SUBSIDIARIES
Movement in Property, Plant and Equipment
for the year ended
31 December 2020
(Expressed in thousands of Euros)
Balances at
Business
Translation
Balances at
31/12/2019
Additions
combination
Transfers
Disposals
differences
31/12/2020
Cost:
Land and buildings
807,195
19,843
14,964
(6,050)
(211)
(55,561)
780,180
Plant and machinery
2,141,611
50,825
48,408
103,594
(23,830)
(120,179)
2,200,429
Fixed Assets under construction
497,164
226,092
121,399
(99,616)
—
(40,457)
704,582
3,445,970
296,760
184,771
(2,072)
(24,041)
(216,197)
3,685,191
Accumulated depreciation:
Buildings
(108,638)
(17,974)
—
(3,826)
171
7,319
(122,948)
Plant and machinery
(1,175,075)
(145,167)
—
5,412
22,590
56,757
(1,235,483)
(1,283,713)
(163,141)
—
1,586
22,761
64,076
(1,358,431)
Impairment of other property, plant and equipment
(2,712)
21
—
—
—
38
(2,653)
Carrying amount
2,159,545
133,640
(486)
(1,280)
(152,083)
2,324,107
(See note 3)
This appendix forms an integral part of note 10 to the consolidated financial statements.
APPENDIX V
GRIFOLS, S.A. AND SUBSIDIARIES
Movement in Property, Plant and Equipment
for the year ended
31 December 2019
(Expressed in thousands of Euros)
Balance at
Business
Translation
Balance at
31/12/2018
Additions
combination
Transfers
Disposals
differences
31/12/2019
Cost:
Land and buildings
726,412
30,209
30,346
10,866
(2,078)
11,440
807,195
Plant and machinery
1,984,853
55,957
19,079
68,107
(13,892)
27,507
2,141,611
Fixed assets under construction
345,391
239,111
926
(91,788)
(55)
3,579
497,164
3,056,656
325,277
50,351
(12,815)
(16,025)
42,526
3,445,970
Accumulated depreciation:
Buildings
(89,378)
(18,108)
(23,288)
23,111
657
(1,632)
(108,638)
Plant and machinery
(1,012,735)
(144,086)
—
(17,402)
11,901
(12,753)
(1,175,075)
(1,102,113)
(162,194)
(23,288)
5,709
12,558
(14,385)
(1,283,713)
Impairment of other property, plant and equipment
(2,560)
(113)
—
—
—
(39)
(2,712)
Carrying amount
1,951,983
162,970
27,063
(7,106)
(3,467)
28,102
2,159,545
(See note 3)
This appendix forms an integral part of note 10 to the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VI</t>
        </is>
      </c>
      <c r="B1" s="2" t="inlineStr">
        <is>
          <t>12 Months Ended</t>
        </is>
      </c>
    </row>
    <row r="2">
      <c r="B2" s="2" t="inlineStr">
        <is>
          <t>Dec. 31, 2020</t>
        </is>
      </c>
    </row>
    <row r="3">
      <c r="A3" s="3" t="inlineStr">
        <is>
          <t>Appendix VI</t>
        </is>
      </c>
    </row>
    <row r="4">
      <c r="A4" s="4" t="inlineStr">
        <is>
          <t>Appendix VI</t>
        </is>
      </c>
      <c r="B4" s="4" t="inlineStr">
        <is>
          <t>APPENDIX VI
GRIFOLS, S.A. AND SUBSIDIARIES
Statement of Liquidity for Distribution of Interim Dividend 2019
(Expressed in thousands of Euros)
Thousands of Euros
Forecast distributable profit for 2019:
Projected profit after tax until 31/12/2019
827,684
Less, provision required to legal reserve
—
Estimated distributable profit for 2019
827,684
Interim dividends distributed
136,828
Forecast cash for the period 25 October 2019 to 25 October 2020:
Cash balances at 25 October 2019
—
Projected collections
1,157,200
Projected payments, including interim dividend
557,000
Projected cash balances at 25 October 2020
600,200
This appendix forms an integral part of note 16 to the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Subsidiaries and associates</t>
        </is>
      </c>
      <c r="B4" s="4" t="inlineStr">
        <is>
          <t>(a) Subsidiaries and associates
Subsidiaries are entities, including special purpose entities (SPE), over which the Group exercises control, either directly or indirectly, through subsidiaries. The Group controls a subsidiary when it has the substantive rights in force that provide the ability to manage relevant activities. The Group is exposed or has the right to variable returns for its involvement in the subsidiaries when the returns obtained vary depending on the economic performance of the subsidiaries.
The income, expenses and cash flows of subsidiaries are included in the consolidated financial statements from the date of acquisition, which is when the Group takes control. Subsidiaries are excluded from the consolidated Group from the date on which control is lost.
Transactions and balances with Group companies and unrealized gains or losses have been eliminated upon consolidation.
The accounting policies of subsidiaries have been adapted to those of the Group for transactions and other events in similar circumstances.
The financial statements of consolidated subsidiaries have been prepared as of the same date and for the same reporting period as the financial statements of the Company.
Associates are entities over which the Company, either directly or indirectly through subsidiaries, exercises significant influence. Significant influence is the power to participate in the financial and operating policy decisions of the investee but is not control or joint control over those entities. The existence of potential voting rights that are exercisable or convertible at the end of each reporting period, including potential voting rights held by the Group or other entities, are considered when assessing whether an entity has significant influence.
Investments in associates are initially recognized at acquisition cost, including any cost directly attributable to the acquisition and any consideration receivable or payable contingent on future events or on compliance with certain conditions.
Subsequently, investments in associates are accounted for using the equity method from the date that significant influence commences until the date that significant influence ceases.
The excess of the cost of the investment over the Group’s share of the fair values of the identifiable net assets is recognized as goodwill, which is included in the carrying amount of the investment. Any shortfall, once the cost of the investment and the identification and measurement of the associate’s net assets have been evaluated, is recognized as income when determining the investor’s share of the profit and loss of the associate for the year in which it was acquired.
The accounting policies of associates have been harmonized in terms of timing and measurement, applying the policies described for subsidiaries.
The Group’s share of the profit and loss of an associate from the date of acquisition is recognized as an increase or decrease in the value of the investments, with a credit or debit to share of the profit and loss for the year of “equity-accounted investees” in the consolidated statement of profit and loss (consolidated statement of comprehensive income). The Group’s share of other comprehensive income of associates from the date of acquisition is recognized as an increase or decrease in the investments in associates with a balancing entry recognized by type in other comprehensive income. The distribution of dividends is recognized as a decrease in the value of the investment. The Group’s share of profit and loss, including impairment losses recognized by the associates, is calculated based on income and expenses arising from application of the acquisition method.
When the Group's share of the losses in an investment accounted for using the equity method equals or exceeds its interest in the entity, the Group does not recognize additional losses, unless it has incurred in obligations or made payments on behalf of the other entity.
The Group’s share of the profit and loss of an associate and changes in equity is calculated to the extent of the Group’s interest in the associate at year end and does not reflect the possible exercise or conversion of potential voting rights. However, the Group’s share is calculated taking into account the possible exercise of potential voting rights and other derivative financial instruments which, in substance, currently allow access to the economic benefits associated with the interests held, such as entitlement to a share in future dividends and changes in the value of associates.
Information on the subsidiaries and associates included in the consolidated Group is presented in Appendix I.</t>
        </is>
      </c>
    </row>
    <row r="5">
      <c r="A5" s="4" t="inlineStr">
        <is>
          <t>Business combinations</t>
        </is>
      </c>
      <c r="B5" s="4" t="inlineStr">
        <is>
          <t>(b) Business combinations
On the date of transition to IFRS-EU, the Group applied the exception permitted under IFRS 1 “First-time adoption of International Financial Reporting Standards”, whereby only those business combinations performed as from 1 January 2004 have been recognized using the acquisition method. Entities acquired prior to that date were recognized in accordance with accounting prevailing at that time, taking into account the necessary corrections and adjustments at the transition date.
The Group applies the revised IFRS 3 “Business combinations” in transactions made subsequent to 1 January 2010.
The Group applies the acquisition method for business combinations.
The acquisition date is the date on which the Group obtains control of the acquiree.
The cost of the business combination is calculated as the sum of the acquisition-date fair values of the assets transferred, the liabilities incurred or assumed, equity instruments issued and any additional consideration contingent on future events or the fulfilment of certain conditions, in exchange for control of the acquiree.
The consideration paid excludes all amounts that do not form part of the exchange for the acquired business. Acquisition-related costs are accounted for as expenses when incurred. Share increase costs are recognized as equity when the increase takes place and borrowing costs are deducted from the financial liability when it is recognized.
At the acquisition date the Group recognizes at fair value the assets acquired and liabilities assumed. Liabilities assumed include any contingent liabilities that represent present obligations arising from past events for which the fair value can be reliably measured. The Group also recognizes indemnification assets transferred by the seller at the same time and following the same measurement criteria as the item that is subject to indemnification from the acquired business, taking into consideration, where applicable, the insolvency risk and any contractual limit on the indemnity amount.
This criterion does not include non-current assets or disposal groups of assets which are classified as held for sale, long-term defined benefit employee benefit liabilities, share-based payment transactions, deferred tax assets and liabilities and intangible assets arising from the acquisition of previously transferred rights.
Assumed assets and liabilities are classified and designated for subsequent measurement in accordance with the contractual terms, economic conditions, operating or accounting policies and other factors that exist at the acquisition date, except for leases and insurance contracts.
The excess between the consideration transferred and the value of net assets acquired and liabilities assumed, less the value assigned to non-controlling interests, is recognized as goodwill. Where applicable, any shortfall, after evaluating the consideration transferred, the value assigned to non-controlling interests and the identification and measurement of net assets acquired, is recognized in profit and loss.
When a business combination has been provisionally determined, net identifiable assets have initially been recognized at their provisional value, and any adjustments made during the measurement period have been recorded as if they had been known at that date. Where applicable, comparative figures for the prior year have been restated. Adjustments to the provisional values only reflect information relating to events and circumstances existing at the acquisition date and which, had they been known, would have affected the amounts recognized at that date. Once this period has elapsed, adjustments are only made to initial values when errors must be corrected. Any potential benefits arising from tax losses and other deferred tax assets of the acquiree that have not been recorded as they did not qualify for recognition at the acquisition date, are accounted for as income tax revenue, provided the adjustments were not made during the measurement period.
The contingent consideration is classified in accordance with underlying contractual terms as a financial asset or financial liability, equity instrument or provision. Provided that subsequent changes to the fair value of a financial asset or financial liability do not relate to an adjustment of the measurement period, they are recognized in consolidated profit and loss. The contingent consideration classified, where applicable, as equity is not subject to subsequent change, with settlement being recognized in equity. The contingent consideration classified, where applicable, as a provision is recognized subsequently in accordance with the relevant measurement standard.</t>
        </is>
      </c>
    </row>
    <row r="6">
      <c r="A6" s="4" t="inlineStr">
        <is>
          <t>Non-controlling interests</t>
        </is>
      </c>
      <c r="B6" s="4" t="inlineStr">
        <is>
          <t>(c) Non-controlling interests
Non-controlling interests in subsidiaries acquired after 1 January 2004 are recognized at the acquisition date at the proportional part of the fair value of the identifiable net assets. Non-controlling interests in subsidiaries acquired prior to the transition date were recognized at the proportional part of the equity of the subsidiaries at the date of first consolidation.
Non-controlling interests are disclosed in the consolidated balance sheet under equity separately from equity attributable to the Parent. Non-controlling interests’ share in consolidated profit and loss for the year (and in consolidated comprehensive income for the year) is disclosed separately in the consolidated statement of profit and loss (consolidated statement of comprehensive income).
The consolidated profit and loss for the year, consolidated comprehensive income and changes in equity of the subsidiaries attributable to the Group and non-controlling interests after consolidation adjustments and eliminations, is determined in accordance with the percentage ownership at year end, without considering the possible exercise or conversion of potential voting rights. However, Group and non-controlling interests are calculated taking into account the possible exercise of potential voting rights and other derivative financial instruments which, in substance, currently allow access to the economic benefits associated with the interests held, such as entitlement to a share in future dividends and changes in the value of subsidiaries.
Profit and loss and each component of other comprehensive income are assigned to equity attributable to shareholders of the Parent and to non-controlling interests in proportion to their interest, although this implies a balance receivable from non-controlling interests. Agreements signed between the Group and the non-controlling interests are recognized as a separate transaction.
The increase and reduction of non-controlling interests in a subsidiary in which control is retained is recognized as an equity instrument transaction. Consequently, no new acquisition cost arises on increases, nor is a gain recorded on reductions; rather, the difference between the consideration transferred or received and the carrying amount of the non-controlling interests is recognized in the reserves of the investor, without prejudice to reclassifying consolidation reserves and reallocating other comprehensive income between the Group and the non-controlling interests. When a Group’s interest in a subsidiary diminishes, non-controlling interests are recognized at their share of the net consolidated assets, including goodwill.</t>
        </is>
      </c>
    </row>
    <row r="7">
      <c r="A7" s="4" t="inlineStr">
        <is>
          <t>Joint arrangements</t>
        </is>
      </c>
      <c r="B7" s="4" t="inlineStr">
        <is>
          <t>(d) Joint arrangements
Joint arrangements are those in which there is a contractual agreement to share the control over an economic activity, in such a way that the decisions over relevant activities require the unanimous consent of the Group and the remaining venturers. Under IFRS 11 "Joint arrangements" investments in joint arrangements are classified as joint operations or joint ventures. The classification depends on the contractual rights and obligations of each investor, rather than on the legal structure of the joint agreement.
Interests in joint ventures are accounted for using the equity method, after initially being recognized at cost in the consolidated balance sheet.
The acquisition cost of investments in joint arrangements is determined consistently with that established for investments in associates.</t>
        </is>
      </c>
    </row>
    <row r="8">
      <c r="A8" s="4" t="inlineStr">
        <is>
          <t>Foreign currency transactions and balances</t>
        </is>
      </c>
      <c r="B8" s="4" t="inlineStr">
        <is>
          <t>(e) Foreign currency transactions and balances
(i)
Functional and presentation currency
The consolidated financial statements are presented in thousands of Euros, which is the functional and presentation currency of the Parent.
(ii)
Foreign currency transactions, balances and cash flows
Foreign currency transactions are translated into the functional currency using the previous month’s exchange rate for all transactions performed during the current month. This method does not differ significantly from applying the exchange rate at the date of the transaction.
Monetary assets and liabilities denominated in foreign currencies have been translated into thousands of Euros at the closing rate, while non-monetary assets and liabilities measured at historical cost have been translated at the exchange rate prevailing at the transaction date. Non-monetary assets measured at fair value have been translated into thousands of Euros at the exchange rate at the date that the fair value was determined.
In the consolidated statement of cash flows, cash flows from foreign currency transactions have been translated into thousands of Euros at the exchange rates prevailing at the dates the cash flows occur. The effect of exchange rate fluctuations on cash and cash equivalents denominated in foreign currencies is recognized separately in the statement of cash flows as “Effect of exchange rate fluctuations on cash and cash equivalents”.
Exchange gains and losses arising on the settlement of foreign currency transactions and the translation into thousands of Euros of monetary assets and liabilities denominated in foreign currencies are recognized in profit and loss.
(iii)
Translation of foreign operations
The translation into thousands of Euros of foreign operations for which the functional currency is not the currency of a hyperinflationary economy is based on the following criteria:
·
Assets and liabilities, including goodwill and net asset adjustments derived from the acquisition of the operations, including comparative amounts, are translated at the closing rate at the reporting date;
·
Income and expenses, including comparative amounts, are translated using the previous month’s exchange rate for all transactions performed during the current month. This method does not differ significantly from using the exchange rate at the date of the transaction;
·
Translation differences resulting from application of the above criteria are recognized in other comprehensive income.</t>
        </is>
      </c>
    </row>
    <row r="9">
      <c r="A9" s="4" t="inlineStr">
        <is>
          <t>Borrowing costs</t>
        </is>
      </c>
      <c r="B9" s="4" t="inlineStr">
        <is>
          <t>(f) Borrowing costs
In accordance with IAS 23 “Borrowing Costs”, the Group recognizes borrowing costs directly attributable to the purchase, construction or production of qualifying assets as an increase in the value of these assets. Qualifying assets are those which require a substantial period of time before they can be used or sold. To the extent that funds are borrowed specifically for the purpose of obtaining a qualifying asset, the amount of borrowing costs eligible for capitalization is determined as the actual borrowing costs incurred, less any investment income on the temporary investment of those funds. Capitalized borrowing costs corresponding to general borrowing are calculated as the weighted average of the qualifying assets without considering specific funds. The amount of borrowing costs capitalized cannot exceed the amount of borrowing costs incurred during that period. The capitalized borrowing costs include adjustments to the carrying amount of financial liabilities arising from the effective portion of hedges entered into by the Group.
The Group begins capitalizing borrowing costs as part of the cost of a qualifying asset when it incurs expenditure for the asset, interest is accrued, and it undertakes activities that are necessary to prepare the asset for its intended use or sale, and ceases capitalizing borrowing costs when all or substantially all the activities necessary to prepare the qualifying asset for its intended use or sale are complete. Nevertheless, capitalization of borrowing costs is suspended when active development is interrupted for extended periods.
The remaining interest costs are recognized as an expense in the year in which they are incurred.</t>
        </is>
      </c>
    </row>
    <row r="10">
      <c r="A10" s="4" t="inlineStr">
        <is>
          <t>Property, plant and equipment</t>
        </is>
      </c>
      <c r="B10" s="4" t="inlineStr">
        <is>
          <t>(g) Property, plant and equipment
(i)
Initial recognition
Property, plant and equipment are recognized at cost, less accumulated depreciation and any accumulated impairment losses. Land is not subject to depreciation. The cost of self-constructed assets is determined using the same principles as for an acquired asset, while also considering the criteria applicable to production costs of inventories. Capitalized production costs are recognized by allocating the costs attributable to the asset to “Self-constructed non-current assets” in the consolidated statement of profit and loss.
(ii)
Depreciation
Property, plant and equipment are depreciated by allocating the depreciable amount of an asset on a systematic basis over its useful life. The depreciable amount is the cost or deemed cost of an asset, less its residual value. The Group determines the depreciation charge separately for each item for a component of property, plant and equipment with a cost that is significant in relation to the total cost of the asset.
Property, plant and equipment are depreciated using the following criteria:
Depreciation method
Rates
Buildings
Straight line
1% - 3%
Other property, technical equipment and machinery
Straight line
4% - 10%
Other property, plant and equipment
Straight line
7% - 33%
The Group reviews residual values, useful lives and depreciation methods at each financial year end. Changes to initially established criteria are accounted for as a change in accounting estimates.
(iii)
Subsequent recognition
Subsequent to initial recognition of the asset, only those costs incurred which will probably generate future profits and for which the amount may reliably be measured are capitalized. Costs of day-to-day servicing are recognized in profit and loss as incurred.
Replacements of property, plant and equipment which qualify for capitalization are recognized as a reduction in the carrying amount of the items replaced. Where the cost of the replaced items has not been depreciated independently and it is not possible to determine the respective carrying amount, the replacement cost is used as indicative of the cost of items at the time of acquisition or construction.
(iv)
Impairment
The Group tests for impairment and reversals of impairment losses on property, plant and equipment based on the criteria set out in note 4(j) below.</t>
        </is>
      </c>
    </row>
    <row r="11">
      <c r="A11" s="4" t="inlineStr">
        <is>
          <t>Intangible assets</t>
        </is>
      </c>
      <c r="B11" s="4" t="inlineStr">
        <is>
          <t>(h) Intangible assets
(i)
Goodwill
Goodwill is generated on the business combinations and is calculated using the criteria described in the section on business combinations.
Goodwill is not amortized, but is tested for impairment annually or more frequently whenever there is an indication that goodwill may be impaired. Goodwill acquired in business combinations is allocated to the cash-generating units (CGUs) or groups of CGUs which are expected to benefit from the synergies of the business combination and the criteria described in note 7 are applied. After initial recognition, goodwill is measured at cost less any accumulated impairment losses. Gains and losses on the sale of an entity include the carrying amount of the goodwill related to the entity sold.
(ii)
Internally generated intangible assets
Any research and development expenditure incurred during the research phase of projects is recognized as an expense when incurred.
Costs related with development activities are capitalized when:
·
The Group has technical studies that demonstrate the feasibility of the production process;
·
The Group has undertaken a commitment to complete production of the asset, to make it available for sale or internal use;
·
The asset will generate sufficient future economic benefits;
·
The Group has sufficient technical and financial resources to complete development of the asset and has devised budget control and cost accounting systems that enable monitoring of budgetary costs, modifications and the expenditure actually attributable to the different projects.
The cost of internally generated assets by the Group is calculated using the same criteria established for determining production costs of inventories. The production cost is capitalized by allocating the costs attributable to the asset to self-constructed non-current assets in the consolidated statement of profit and loss.
Expenditure on activities that contribute to increasing the value of the different businesses in which the Group as a whole operates is expensed when incurred. Replacements or subsequent costs incurred on intangible assets are generally recognized as an expense, except where they increase the future economic benefits expected to be generated by the assets.
Development costs previously recognized as an expense are not recognized as an asset in a subsequent period.
(iii)
Other intangible assets
Other intangible assets are carried at cost, or at fair value if they arise on business combinations, less accumulated amortization and impairment losses.
Intangible assets with indefinite useful lives are not amortized but tested for impairment at least annually.
(iv)
Intangible assets acquired in business combinations
The cost of the identifiable intangible assets acquired in Biotest's business combination includes the fair value of the current contracts.
The cost of identifiable intangible assets acquired in the business combination of Hologic includes the fair value of the R&amp;D projects and the Intellectual Property-Patents.
The cost of identifiable intangible assets acquired in the business combination of Novartis includes the fair value of the existing royalty agreements.
The cost of identifiable intangible assets acquired in the Progenika business combination includes the fair value of currently marketed products sold and which are classified under “Other intangible assets” and “Research and Development”.
The cost of identifiable intangible assets acquired in the Talecris business combination includes the fair value of currently marketed products sold and which are classified under “Other intangible assets”.
(v)
Useful life and amortization rates
The Group assesses whether the useful life of each intangible asset acquired is finite or indefinite. An intangible asset is regarded as having an indefinite useful life when there is no foreseeable limit to the period over which the asset will generate net cash inflows.
Intangible assets with finite useful lives are amortized by allocating the depreciable amount of an asset on a systematic basis over its useful life, by applying the following criteria:
Amortisation method
Rates
Development expenses
Straight line
10%
Concessions, patents, licences, trademarks and similar
Straight line
4% - 20%
Computer software
Straight line
33%
Currently marketed products
Straight line
3% - 10%
The depreciable amount is the cost or deemed cost of an asset, less its residual value.
The Group does not consider the residual value of its intangible assets to be material. The Group reviews the residual value, useful life and amortization method for intangible assets at each financial year end. Changes to initially established criteria are accounted for as a change in accounting estimates.</t>
        </is>
      </c>
    </row>
    <row r="12">
      <c r="A12" s="4" t="inlineStr">
        <is>
          <t>Leases</t>
        </is>
      </c>
      <c r="B12" s="4" t="inlineStr">
        <is>
          <t>(i) Leases
The Group changed its accounting policies in relation to leases when it is a lessee as a result of adopting IFRS 16. The new policy is described in note 2(c) and the impact of the change in note 2 (c) and 9.
(i)
Definitions
Lease contracts
A lease contract is a contract that fulfills the following conditions:
·
There is an identified asset explicitly specified in the contract or implicitly specified when it is made available for use by the Group. When the asset is a portion of an asset’s capacity it could also be an identified asset if it is physically distinct (a floor of a building, a storage location in a warehouse) or the Group has the right to receive substantially all its of capacity.
·
The lessee has the right to direct the use of the identified asset that means the right to determine how and for what purpose the asset will be used.
·
The lessee has the right to obtain all the economic benefits from that use throughout the period of use.
Non-lease contracts
Even if an asset is specified in the contract, if the lessor has a substantive substitution right throughout the period of use, the asset is not identified and the contract does not contain a lease.
When the lessee does not have the right to control the use of the asset, the contract does not contain a lease.
Non-lease contracts are not under this policy and the accounting treatment will be that of a service contract (usually recognized as an expense).
(ii)
Accounting policies
Lease contracts, where the Group acts as lessee, will be recognized at inception of the contract as:
·
A lease liability representing its obligation to make future lease payments and,
·
A right of use representing its right to use the identified asset.
Exception: lease contracts that fulfill any of the following conditions will be recognized as monthly expense over the lease term:
·
For lease contracts where the lease term is 12 months or less at the commencement date.
·
For lease contracts where the value of the leased asset (individually), when new, is lower than US Dollars 5,000 or its equivalent in another currency.
Lease liability
Initial measurement
The lease liability corresponds to the present value of the lease payments during the lease term using the interest rate implicit in the lease or, if this cannot be readily determined, the incremental borrowing lending rate, as follows:
·
Lease payments
Only lease components included in the lease contract are part of the liability calculation:
-
Fixed payments, less any lease incentives receivable;
-
Variable lease payments that depend on a known index or a rate;
-
The exercise price of the purchase option if the lessee is reasonably certain to exercise that option;
-
Any amount already paid at the contract commencement date must not be included.
Non-lease components that could be included in a lease contract (e.g. maintenance services, electricity, water, gas and other services such as surveillance, cleaning, etc.) are not part of the lease liability and must be recognized as an expense as soon as the service is rendered to Grifols using the corresponding account according to its nature.
·
Lease term
The lease term is the non-cancellable period considering the initial term of each contract unless Grifols has a unilateral option to extend or terminate the lease and there is reasonable certainty that this option will be exercised, in which case the corresponding extension term or early termination will be taken into account.
The lease liability is calculated at the present value of the future lease payments during the lease term, using an incremental discount rate, except for those contracts in which the implicit interest rate is used because it is specifically mentioned in the contract.
·
Discount rate
Under IFRS 16, a lessee shall discount the future lease payments using the lease implicit interest rate if this can be reliably determined. Otherwise, the lessee shall use the incremental borrowing rate. The Group uses the incremental borrowing rate. This is the rate that a lessee would have to pay at the commencement date of the lease for a loan of a similar term, and with a similar security, to obtain an asset of similar value to the right-of-use asset in a similar economic environment.
The incremental borrowing rate is determined considering the following criteria:
-
-
-
-
-
Subsequent measurement
Subsequently, the lease financial liability will be increased by the interest on the lease liability and reduced by the payments made. The liability will be remeasured if there are changes in the amounts payable and the lease terms.
Lease liabilities will:
·
Increase the carrying amount to interest on the lease liability;
·
Reduce the carrying amount to reflect the lease payments made; and
·
Remeasure (increase or reduce) the carrying amount to reflect any reassessment or lease modifications. The balancing entry will be a lease expense for retrospective lease payments or right-of-use-assets for future lease payments. The discount rate to be used depends on the event causing the reassessment or modification.
Right-of-use asset (ROU asset)
Initial measurement
ROU assets are initially measured at cost, which comprises:
·
The amount of the initial measurement of the lease liability,
·
Any lease payments made to the lessor at or before the commencement date,
·
Estimated costs to dismantle or to remove the underlying asset,
·
Less any discount or incentive received from the lessor.
Subsequent measurement
The ROU asset is measured at cost, less any accumulated depreciation and any accumulated impairment losses.
Net book value of the ROU asset must be adjusted as for any re-measurement of the lease liability.
Depreciation method and useful life
Depreciation method: straight-line basis. Depreciation starts at the lease commencement date (when the asset is available for use).
Useful life:
·
If the purchase option is reasonably certain to be exercised: Useful life of the underlying asset.
·
Otherwise: The earlier of the end of the useful life of the right-of-use asset or the end of the lease term.</t>
        </is>
      </c>
    </row>
    <row r="13">
      <c r="A13" s="4" t="inlineStr">
        <is>
          <t>Impairment of goodwill, other intangible assets and other non-financial assets subject to depreciation or amortization</t>
        </is>
      </c>
      <c r="B13" s="4" t="inlineStr">
        <is>
          <t>(j)
The Group evaluates whether there are indications of possible impairment losses on non-financial assets subject to amortization or depreciation, to verify whether the carrying amount of these assets exceeds the recoverable amount.
The Group tests goodwill, intangible assets with indefinite useful lives and intangible assets with finite useful lives that are not available for use for potential impairment at least annually, irrespective of whether there is any indication that the assets may be impaired.
The recoverable amount of the assets is the higher of their fair value less costs of disposal and their value in use. An asset’s value in use is calculated, where applicable, based on an estimate of the future cash flows expected to derive from the use of the asset, expectations about possible variations in the amount or timing of those future cash flows, the time value of money, the price for bearing the uncertainty inherent in the asset and other factors that market participants would reflect in pricing the future cash flows deriving from the asset.
Negative differences arising from comparison of the carrying amounts of the assets with their recoverable amounts are recognized in the consolidated statement of profit and loss. Recoverable amount is determined for each individual asset, unless the asset does not generate cash inflows that are largely independent of those from other assets or groups of assets. If this is the case, recoverable amount is determined for the cash-generating unit (CGU) to which the asset belongs.
Impairment losses recognized for cash-generating units are first allocated to reduce, where applicable, the carrying amount of goodwill allocated to the CGU and then to the other assets of the CGU pro rata on the basis of the carrying amount of each asset. The carrying amount of each asset may not be reduced below the highest of its fair value less costs of disposal, its value in use and zero.
At the end of each reporting period the Group assesses whether there is any indication that an impairment loss recognized in prior periods may no longer exist or may have decreased. Impairment losses on goodwill are not reversible. Impairment losses on other assets are only reversed if there has been a change in the estimates used to calculate the recoverable amount of the asset.
A reversal of an impairment loss is recognized in consolidated profit and loss. The increased carrying amount of an asset attributable to a reversal of an impairment loss may not exceed the carrying amount that would have been determined, net of depreciation or amortization, had no impairment loss been recognized.
A reversal of an impairment loss for a CGU is allocated to the assets of each unit, except goodwill, pro rata with the carrying amounts of those assets. The carrying amount of an asset may not be increased above the lower of its recoverable amount and the carrying amount that would have been disclosed, net of amortization or depreciation, had no impairment loss been recognized.</t>
        </is>
      </c>
    </row>
    <row r="14">
      <c r="A14" s="4" t="inlineStr">
        <is>
          <t>Financial instruments</t>
        </is>
      </c>
      <c r="B14" s="4" t="inlineStr">
        <is>
          <t>(k) Financial instruments
(i) Classification of the financial instruments
Financial instruments are classified at the time of their initial recognition as a financial asset, a financial liability or an equity instrument, in accordance with the economic substance of the contractual agreement and with the definitions of financial assets, financial liabilities or equity instruments indicated in IAS 32 “Financial instruments: Presentation”.
For purposes of its valuation, the Group classifies financial instruments in the categories of financial assets and financial liabilities at fair value through profit or loss, separating those initially designated from those held for trading or mandatorily measured at fair value through profit or loss, financial assets and financial liabilities valued at amortized cost and financial assets measured at fair value through other comprehensive income, separating the equity instruments designated as such, from other financial assets. The classification depends on the Group's business model to manage the financial assets and the contractual terms of the cash flows.
The Group classifies a financial asset at amortized cost if it is held in the framework of a business model whose objective is to hold financial assets to obtain contractual cash flows and the contractual terms of the financial asset give rise, on specified dates, to cash flows which are only principal and interest payments on the outstanding principal amount (OPIP).
The Group classifies a financial asset at fair value through changes in other comprehensive income, if it is maintained in the framework of a business model whose objective is achieved by obtaining contractual cash flows and selling financial assets and the contractual conditions of the financial asset give rise to, at specified dates, to cash flows that are OPIP.
The business model is determined by the key personnel of the Group and at a level that reflects the way in which they jointly manage groups of financial assets to achieve a specific business objective. The Group's business model represents the way in which it manages its financial assets to generate cash flows.
Financial assets that are part of a business model whose objective is to hold assets to receive contractual cash flows are managed to generate cash flows in the form of contractual collections during the life of the instrument. The Group manages the assets held in the portfolio to receive these specific contractual cash flows. To determine whether cash flows are obtained through the collection of contractual cash flows from financial assets, the Group considers the frequency, value and timing of sales in prior years, the reasons for those sales and expectations in relation to with the future sales activity. However, the sales themselves do not determine the business model and, therefore, cannot be considered in isolation. Instead, it is the information on past sales and future sales expectations that provides indicative data on how to achieve the stated objective of the Group with respect to the management of financial assets and, more specifically, the way where cash flows are obtained.
For assets measured at fair value, losses and gains will be recognized in profit or loss or other comprehensive income. For investments in equity instruments that are not held for trading, it will depend on whether the Group has made an irrevocable election at the time of initial recognition to account for investments in equity at fair value through other comprehensive income (COCI).
The Group reclassifies investments in debt when and only when its business model to manage those assets changes.
(ii) Measurement
At the time of initial recognition, the Group values a financial asset at its fair value plus, in the case of a financial asset that is not at fair value through profit or loss, the costs of the transaction that are directly attributable to the acquisition. The transaction costs of financial assets at fair value through profit or loss are taken to results.
In order to determine the fair value of financial assets or liabilities, the Group uses market data as much as possible. Based on the factors used for the measurement, the fair values are hierarchized based on the following levels:
·
Level 1: quoted prices (unadjusted) within current markets for assets or liabilities identical to those under consideration.
·
Level 2: factors other than the prices considered in Level 1 that come directly from the asset or liability in question, such as those that may derive directly from the price.
·
Level 3: factors not based on data directly from the market.
In the event that the factors used to determine the fair value of an asset or liability are included in different levels of hierarchy, the fair value will be determined in its entirety based on the significant component located at the lowest level of hierarchy.
(iii) Offsetting principles
A financial asset and a financial liability are offset only when the Group has the legally enforceable right to set off the recognized amounts and intends either to settle on a net basis, or to realize the asset and settle the liability simultaneously.
(iv) Financial assets and liabilities at fair value through profit or loss
Financial assets or liabilities at fair value through profit or loss are those that are classified as held for trading or have been designated from the moment of initial recognition.
A financial asset or liability is classified as held for trading if:
·
It is acquired or incurred mainly for the purpose of selling it or repurchasing it in the near term.
·
On initial recognition it is part of a portfolio of identified financial instruments that are managed together and for which there is evidence of a recent pattern of short-term profit-taking, or
·
It is a derivative, except for a derivative that is a financial guarantee contract or a designated and effective hedging instrument.
Financial assets and liabilities at fair value through profit or loss are initially recognized at fair value. Transaction costs directly attributable to the purchase or issue are recognized as an expense as incurred.
After initial recognition, they are recognized at fair value through profit or loss. The fair value is not reduced by the transaction costs that may be incurred by their eventual sale or disposal by other means.
The Group does not reclassify any financial asset or liability to or from this category as long as it is recognized in the consolidated statement of financial position.
(v) Financial assets at amortized cost
Financial assets at amortized cost are initially recognized at their fair value, including the transaction costs incurred, and are subsequently measured at amortized cost, using the effective interest method.
(vi) D e bt instruments
The subsequent valuation of the debt instruments depends on the Group's business model to manage the asset and the characteristics of the cash flows of the asset. The Group's debt instruments consist mainly of trade and other receivables, which the Group classifies as financial assets at amortized cost.
Financial assets at amortized cost are assets that the Group holds for the collection of contractual cash flows when these cash flows represent only payments of principal and interest, and are valued at amortized cost. Interest income from these financial assets is included in finance income in accordance with the effective interest rate method.
(vii) Equity instruments
The Group holds financial assets owned, mainly equity instruments, which are measured at fair value. When Group management has chosen to present the gains and losses on the fair value of the equity investments in other comprehensive income, after the initial recognition, the equity instruments are measured at fair value, recognizing the loss or gain in other comprehensive income. The amounts recognized in other comprehensive income are not subject to reclassification to profit or loss, without prejudice to reclassification to reserves at the time when the instruments are derecognized. Dividends from such investments continue to be recognized in income for the year as other income when the Group's right to receive payments is established.
(viii) Impairment
As of 1 January 2018, the Group evaluates, on a prospective basis, the expected credit losses associated with its debt instruments recorded at amortized cost. The Group uses the practical expedients permitted by IFRS 9 to assess the expected credit losses related to commercial accounts using a simplified approach, eliminating the need to evaluate when there has been a significant increase in credit risk. The simplified approach requires that the expected losses be recorded from the initial recognition of receivables, so that the Group determines expected credit losses as a probability-weighted estimate of such losses over the expected life of the financial instrument.
The practical expedient applied is the use of a provision matrix based on the segmentation into groups of homogeneous assets, applying the historical information of percentages of non-payment for said groups and applying reasonable information about the future economic conditions.
The percentage of non-payment is calculated according to the current experience of non-payment during the last year, as it is a very dynamic market and is adjusted for the differences between current and historical economic conditions and considering projected information, which is reasonably available.
(ix) Derecognition of financial assets
The Group applies the criteria for the derecognition of financial assets to a part of a financial asset or to a part of a group of similar financial assets or to a financial asset or a group of similar financial assets.
Financial assets are derecognized when the rights to receive cash flows related to them have expired or have been transferred and the Group has substantially transferred the risks and rewards derived from their ownership.
(x) Financial liabilities at amortized cost
Financial liabilities, including trade payables and other accounts payable, that are not classified at fair value through profit or loss, are initially recognized at their fair value, less, if applicable, the transaction costs that are directly attributable to the issue. Subsequent to the initial recognition, liabilities classified under this category are valued at amortized cost using the effective interest rate method.
(xi) Derecognition and modification of financial liabilities
The Group derecognizes a financial liability or part thereof when it has complied with the obligation contained in the liability, or is legally exempt from the main liability contained in the liability, either by virtue of a judicial process or by the creditor.
The Group considers that the conditions are substantially different if the present value of the discounted cash flows under the new conditions, including any commission paid net of any commission received, and using the original effective interest rate to make the discount, differs at least at 10 percent of the discounted present value of the cash flows that still remain of the original financial liability.
If the exchange is recorded as a cancellation of the original financial liability, the costs or commissions are recognized in consolidated results forming part of the result of the same. Otherwise, the costs or commissions adjust the carrying amount of the liability and are amortized by the amortized cost method during the remaining life of the modified liability.
The Group recognizes the difference between the carrying amount of the financial liability or a part of it that is canceled or assigned to a third party and the consideration paid, including any assigned asset different from the cash or liability assumed in profit or loss.</t>
        </is>
      </c>
    </row>
    <row r="15">
      <c r="A15" s="4" t="inlineStr">
        <is>
          <t>Equity instruments</t>
        </is>
      </c>
      <c r="B15" s="4" t="inlineStr">
        <is>
          <t>(l) Equity instruments
The Group’s acquisition of equity instruments of the Parent is recognized separately at cost of acquisition in the consolidated balance sheet as a reduction in equity, regardless of the motive of the purchase. Any gains or losses on transactions with treasury equity instruments are not recognized in consolidated profit and loss.
The subsequent redemption of Parent shares, where applicable, leads to a reduction in share capital in an amount equivalent to the par value of such shares. Any positive or negative difference between the cost of acquisition and the par value of the shares is debited or credited to reserves. Transaction costs related with treasury equity instruments, including issue costs related to a business combination, are accounted for as a reduction in equity, net of any tax effect.</t>
        </is>
      </c>
    </row>
    <row r="16">
      <c r="A16" s="4" t="inlineStr">
        <is>
          <t>Inventories</t>
        </is>
      </c>
      <c r="B16" s="4" t="inlineStr">
        <is>
          <t>(m) Inventories
Inventories are measured at the lower of cost and net realizable value. The cost of inventories comprises all costs of purchase, costs of conversion and other costs incurred in bringing the inventories to their present location and condition.
The costs of conversion of inventories include costs directly related to the units of production and a systematic allocation of fixed and variable production overheads that are incurred in converting materials into finished goods. The allocation of fixed indirect overheads is based on the higher of normal production capacity or actual production.
The raw material used to produce hemoderivatives is human plasma, which is obtained from our donation centers using the plasmapheresis method. The cost of inventories includes the amount paid to plasma donors, or the amount billed by the seller when purchased from third parties, as well as the cost of products and devices used in the collection process, rental expenses and storage. This plasma has to be stored before use, which is an essential part of the production process. During the storage period, the plasma undergoes various virological tests and should be kept in quarantine in accordance with FDA and European Medicines Agency regulations, in order to guarantee that all the plasma is suitable for use in the production process.
To the extent that plasma storage costs are necessary to the production process, they are included as cost of inventories.
Indirect costs such as general management and administration costs are recognized as expenses in the period in which they are incurred.
The cost of raw materials and other supplies and the cost of merchandise are allocated to each inventory unit on a weighted average cost basis.
The transformation cost is allocated to each inventory unit on a FIFO (first-in, first-out) basis.
The Group uses the same cost model for all inventories of the same nature and with a similar use.
Volume discounts extended by suppliers are recognized as a reduction in the cost of inventories when it is probable that the conditions for discounts to be received will be met. Discounts for prompt payment are recognized as a reduction in the cost of the inventories acquired.
When the cost of inventories exceeds net realizable value, materials are written down to net realizable value, which is understood to be:
·
For raw materials and other supplies, replacement cost. Nevertheless, raw materials and other supplies are not written down below cost if the finished goods into which they will be incorporated are expected to be sold at or above cost of production;
·
Merchandise and finished goods, estimated selling price less costs to sell;
·
Work in progress, the estimated selling price of related finished goods, less the estimated costs of completion and the estimated costs necessary to make the sale.
The previously recognized write-down is reversed against profit and loss when the circumstances that previously caused inventories to be written down no longer exist or when there is clear evidence of an increase in net realizable value because of changed economic circumstances. The reversal of the write-down is limited to the lower of the cost and revised net realizable value of the inventories. Write-downs may be reversed with a credit to “Cost of sales”.</t>
        </is>
      </c>
    </row>
    <row r="17">
      <c r="A17" s="4" t="inlineStr">
        <is>
          <t>Cash and cash equivalents</t>
        </is>
      </c>
      <c r="B17" s="4" t="inlineStr">
        <is>
          <t>(n) Cash and cash equivalents
Cash and cash equivalents include cash on hand and demand deposits in financial institutions. They also include other short-term, highly liquid investments that are readily convertible to known amounts of cash and which are subject to an insignificant risk of changes in value. An investment normally qualifies as a cash equivalent when it has a maturity of less than three months from the date of acquisition.
The Group classifies cash flows relating to interest received and paid as operating activities, and dividends received and distributed are classified under investing and financing activities, respectively.</t>
        </is>
      </c>
    </row>
    <row r="18">
      <c r="A18" s="4" t="inlineStr">
        <is>
          <t>Government grants</t>
        </is>
      </c>
      <c r="B18" s="4" t="inlineStr">
        <is>
          <t>(o) Government grants
Government grants are recognized when there is reasonable assurance that they will be received and that the Group will comply with the conditions attached.
(i) Capital grants
Outright capital grants are initially recognized as deferred income in the consolidated balance sheet. Income from capital grants is recognized in the consolidated statement of profit and loss in line with the depreciation of the corresponding financed assets.
(ii) Operating grants
Operating grants received to offset expenses or losses already incurred, or to provide immediate financial support not related to future disbursements, are recognized in the consolidated statement of profit and loss.
(iii) Interest rate grants
Financial liabilities comprising implicit assistance in the form of below-market interest rates are initially recognized at fair value. The difference between this value, adjusted where necessary for the issue costs of the financial liability and the amount received, is recognized as a government grant based on the nature of the grant awarded.</t>
        </is>
      </c>
    </row>
    <row r="19">
      <c r="A19" s="4" t="inlineStr">
        <is>
          <t>Employee benefits</t>
        </is>
      </c>
      <c r="B19" s="4" t="inlineStr">
        <is>
          <t>(p) Employee benefits
(i) Defined contribution plans
The Group recognizes the contributions payable to a defined contribution plan in exchange for a service in the period in which contributions are accrued. Accrued contributions are recognized as an employee benefit expense in the corresponding consolidated statement of profit and loss in the year that the contribution was made.
(ii) Termination benefits
Termination benefits are recognized at the earlier of the date when the Group can no longer withdraw the offer of those benefits and when the Group recognizes costs for a restructuring that involves the payment of termination benefits.
For termination benefits payable as a result of an employee’s decision to accept an offer of benefits, the time when the Group can no longer withdraw the offer of termination benefits is the earlier of when the employee accepts the offer and when a restriction on the Group’s ability to withdraw the offer takes effect.
For termination benefits payable as a result of the Group’s decision to make an employee redundant, the Group can no longer withdraw the offer when it has informed the affected employees or union representatives of the plan and the actions required to complete the plan indicate that it is unlikely that significant changes to the plan will be made. The plan must identify the number of employees to be made redundant, their job classifications or functions and their locations and the expected completion date. The plan must also establish the termination benefits that employees will receive in sufficient detail that employees can determine the type and amount of benefits they will receive when their employment is terminated.
If the Group expects to settle the termination benefits in full more than twelve months after year end, the liability is discounted using the market yield on high quality corporate bonds.
(iii) Short-term employee benefits
The Group recognizes the expected cost of short-term employee benefits in the form of accumulating compensated absences when the employees render service that increases their entitlement to future compensated absences. In the case of non-accumulating compensated absences, the expense is recognized when the absences occur.
The Group recognizes the expected cost of profit-sharing and bonus plans when it has a present legal or constructive obligation to make such payments as a result of past events and a reliable estimate of the obligation can be made.
(iv) Restricted Share Unit Retention Plan (RSU)
The Group gives share-based payments to certain employees who render services to the Company. The fair value of the services received is determined based on the estimated fair value of the shares given at the grant date. Because the equity instruments granted do not vest until the employees complete a specified period of service, those services are accounted for during the vesting period in the statement of profit and loss as an expense for the year, with the corresponding increase in equity. The amount recognized corresponds to that settled once the agreed terms have been met and it will not be adjusted or revalued during the accrual period, as the commitment is settled in the form of shares.
The total amount recognized is calculated based on the incentive payable in shares, increasing in line with percentages agreed by the Group. If an employee decides to leave his/her job prior to the end of the accrual period, he/she will only receive the agreed incentive in the form of shares and the Company will be able to choose whether to settle in cash or using equity instruments.</t>
        </is>
      </c>
    </row>
    <row r="20">
      <c r="A20" s="4" t="inlineStr">
        <is>
          <t>Provisions</t>
        </is>
      </c>
      <c r="B20" s="4" t="inlineStr">
        <is>
          <t>(q) Provisions
Provisions are recognized when the Group has a present obligation (legal or implicit) as a result of a past event; it is probable that an outflow of resources embodying economic benefits will be required to settle the obligation; and a reliable estimate can be made of the amount of the obligation. No provisions are recognized for future operating losses.
The amount recognized as a provision is the best estimate of the expenditure required to settle the present obligation at the end of the reporting period, taking into account all risks and uncertainties surrounding the amount to be recognized as a provision and, where the time value of money is material, the financial effect of discounting provided that the expenditure to be made each period can be reliably estimated. The discount rate used to determine the present value is a pre-tax rate that reflects the evaluations that the current market is making of the time value of money and the specific risks of the obligation. The increase in the provision due to the passage of time is recognized as an interest expense.
If it is not probable that an outflow of resources embodying economic benefits will be required to settle the obligation, the provision is reversed against the consolidated statement of profit and loss item where the corresponding expense was recognized.</t>
        </is>
      </c>
    </row>
    <row r="21">
      <c r="A21" s="4" t="inlineStr">
        <is>
          <t>Revenue recognition</t>
        </is>
      </c>
      <c r="B21" s="4" t="inlineStr">
        <is>
          <t>(r) Revenue recognition
Revenue from the sale of goods or services is recognized at an amount that reflects the consideration that the Group expects to be entitled to receive in exchange for transferring goods or services to a customer, at the time when the customer obtains control of the goods or services rendered, this means when the customer has the ability to direct the use of the asset. The consideration that is committed in a contract with a client can include fixed amounts, variable amounts, or both. The amount of the consideration may vary due to discounts, reimbursements, incentives, performance bonuses, penalties or other similar items. Contingent consideration is included in the transaction price when it is highly probable that the amount of revenue recognized is not subject to future significant reversals. Revenue is presented net of the value added tax and any other amount or tax, which in substance corresponds to amounts received on behalf of third parties.
(i) Sale of goods
Revenue from the sale of goods is recognized when the Group meets the performance obligation by transferring the assets committed to the customer. An asset is transferred when the customer obtains control of that asset. When evaluating the satisfaction of the performance obligation, the Group considers the following indicators of the transfer of control, which include, but are not limited to the following:
·
The Group has a present right to payment for the asset
·
The customer has the legal right to the asset
·
The Group has transferred the physical possession of the asset
·
The customer has the significant risks and rewards of ownership of the asset
·
The customer has accepted the asset
The nature of the assets that the Group is committed to transfer is mainly: sale of goods, sale of equipment, fragmentation agreements, maintenance and technical support, training, licenses, royalties and know-how and engineering projects among others.
Transaction price is set under the assumption that goods and/or services are transferred in accordance with the contract terms. The committed consideration to customers can include fixed amounts, variable amounts or both. The transaction price must be estimated taking into account the effect of the variable compensation (when applicable) related to returns, chargeback discounts, volume discounts or other incentives, as long as it is highly probable.
The Group participates in the government-managed Medicaid programs in the United States, accounting for Medicaid rebates by recognizing an accrual at the time a sale is recorded for an amount equal to the estimated claims for Medicaid rebates attributable to the sale. Medicaid rebates are estimated based on historical experience, legal interpretations of the applicable laws relating to the Medicaid program and any new information regarding changes in the program regulations and guidelines that would affect rebate amounts. Outstanding Medicaid claims, Medicaid payments and inventory levels are analyzed for each distribution channel and the accrual is adjusted periodically to reflect actual experience. While rebate payments are generally made in the following or subsequent quarter, any adjustments for actual experience have not been material.
As is common practice in the sector, the purchase contracts signed by some customers with the Group entitle these customers to price discounts for a minimum purchase volume, volume discounts or prompt payment discounts. The Group recognizes these discounts as a reduction in sales and receivables in the same month that the corresponding sales are invoiced based on the customer’s actual purchase figures or on past experience when the customer’s actual purchases will not be known until a later date.
In the USA, the Group enters into agreements with certain customers to establish contract pricing for the products, which these entities purchase from the authorized wholesaler or distributor (collectively, wholesalers) of their choice. Consequently, when the products are purchased from wholesalers by these entities at the contract price which is less than the price charged by the Group to the wholesaler, the Group provides the wholesaler with a credit referred to as a chargeback. The Group records the chargeback accrual at the time of the sale. The allowance for chargebacks is based on Group’s estimate of the wholesaler inventory levels, and the expected sell-through of the products by the wholesalers at the contract price based on historical chargeback experience and other factors. The Group periodically monitors the factors that influence the provision for chargebacks, and makes adjustments when it considers that actual chargebacks may differ from established allowances. These adjustments occur in a relatively short period of time. As these chargebacks are typically settled within 30 to 45 days of the sale, adjustments for actual experience have not been material.
The amount at closing related to other discounts is settled during the following year within a period of 90 to 180 days depending on the type of provision.
(ii) Services rendered
Revenues associated with the rendering of service transactions are recognized by reference to the stage of completion at the consolidated balance sheet date when the outcome of the transaction can be estimated reliably. The outcome of a transaction can be estimated reliably when revenues, the stage of completion, the costs incurred and the costs to complete the transaction can be estimated reliably and it is probable that the economic benefits derived from the transaction will flow to the Group.
When the outcome of the transaction involving the rendering of services cannot be estimated reliably, revenue is recognized only to the extent of costs incurred that are recoverable.</t>
        </is>
      </c>
    </row>
    <row r="22">
      <c r="A22" s="4" t="inlineStr">
        <is>
          <t>Income taxes</t>
        </is>
      </c>
      <c r="B22" s="4" t="inlineStr">
        <is>
          <t>(s) Income tax
The income tax expense or tax income for the year comprises current tax and deferred tax.
Current tax is the amount of income taxes payable or recoverable in respect of the consolidated taxable profit or consolidated tax loss for the year. Current tax assets or liabilities are measured at the amount expected to be paid to or recovered from the taxation authorities, using the tax rates and tax laws that have been enacted or substantially enacted at the reporting date.
Deferred tax liabilities are the amounts of income taxes payable in future periods in respect of taxable temporary differences, whereas deferred tax assets are the amounts of income taxes recoverable in future periods in respect of deductible temporary differences, the carryforward of unused tax losses, and the carryforward of unused tax credits. Temporary differences are differences between the carrying amount of an asset or liability in the balance sheet and its tax base.
Current and deferred tax are recognized as income or an expense and included in profit and loss for the year, except to the extent that the tax arises from a transaction or event which is recognized, in the same or a different year, directly in equity, or from a business combination.
Grifols periodically evaluates the positions taken in the tax declarations regarding the situations in which the applicable tax regulations are subject to interpretation and establishes provisions, if necessary, based on the amounts expected to be paid to the taxation authorities, whose provision is reflected in the tax gain (loss).
(i) Taxable temporary differences
Taxable temporary differences are recognized in all cases except where:
·
They arise from the initial recognition of goodwill or an asset or liability in a transaction that is not a business combination and, at the time of the transaction, affects neither accounting profit nor taxable income;
·
They are associated with investments in subsidiaries over which the Group is able to control the timing of the reversal of the temporary difference and it is not probable that the temporary difference will reverse in the foreseeable future.
(ii) Deductible temporary differences
Deductible temporary differences are recognized provided that:
·
It is probable that sufficient taxable income will be available against which the deductible temporary difference can be utilized, unless the differences arise from the initial recognition of an asset or liability in a transaction that is not a business combination and, at the time of the transaction, affects neither accounting profit nor taxable income;
·
The temporary differences are associated with investments in subsidiaries to the extent that the difference will reverse in the foreseeable future and sufficient taxable income is expected to be generated against which the temporary difference can be offset.
Tax planning opportunities are only considered when assessing the recoverability of deferred tax assets and if the Group intends to use these opportunities or it is probable that they will be utilized.
(iii) Measurement
Deferred tax assets and liabilities are measured at the tax rates that are expected to apply to the years when the asset is realized or the liability is settled, based on tax rates and tax laws that have been enacted or substantively enacted. The tax consequences that would follow from the manner in which the Group expects to recover or settle the carrying amount of its assets or liabilities are also reflected in the measurement of deferred tax assets and liabilities.
At year end the Group reviews the fair value of deferred tax assets to write down the balance if it is not probable that sufficient taxable income will be available to apply the tax asset.
Deferred tax assets which do not meet the above conditions are not recognized in the consolidated balance sheet. At year end the Group assesses whether deferred tax assets which were previously not recognized now meet the conditions for recognition.
(iv) Offset and classification
The Group only offsets current tax assets and current tax liabilities if it has a legally enforceable right to set off the recognized amounts and intends either to settle on a net basis, or to realize the asset and settle the liability simultaneously.
The Group only offsets deferred tax assets and liabilities where it has a legally enforceable right, where these relate to income taxes levied by the same taxation authority and where the taxation authority permits the entity to settle on a net basis, or to realize the asset and settle the liability simultaneously for each of the future years in which significant amounts of deferred tax assets or liabilities are expected to be settled or recovered.
Deferred tax assets and liabilities are recognized in the consolidated balance sheet under non-current assets or liabilities, irrespective of the expected date of recovery or settlement.</t>
        </is>
      </c>
    </row>
    <row r="23">
      <c r="A23" s="4" t="inlineStr">
        <is>
          <t>Segment reporting</t>
        </is>
      </c>
      <c r="B23" s="4" t="inlineStr">
        <is>
          <t>(t) Segment reporting
An operating segment is a component of the Group that engages in business activities from which it may earn revenues and incur expenses, whose operating results are regularly reviewed by the Group’s chief operating decision maker to make decisions about resources to be allocated to the segment, assess its performance and, based on which, differentiated financial information is available.</t>
        </is>
      </c>
    </row>
    <row r="24">
      <c r="A24" s="4" t="inlineStr">
        <is>
          <t>Classification of assets and liabilities as current and non-current</t>
        </is>
      </c>
      <c r="B24" s="4" t="inlineStr">
        <is>
          <t>(u) Classification of assets and liabilities as current and non-current
The Group classifies assets and liabilities in the consolidated balance sheet as current and non-current. Current assets and liabilities are determined as follows:
·
Assets are classified as current when they are expected to be realized or are intended for sale or consumption in the Group’s normal operating cycle, they are held primarily for the purpose of trading, they are expected to be realized within twelve months after the reporting date or are cash or a cash equivalent, unless the assets may not be exchanged or used to settle a liability for at least twelve months after the reporting date.
·
Liabilities are classified as current when they are expected to be settled in the Group’s normal operating cycle, they are held primarily for the purpose of trading, they are due to be settled within twelve months after the reporting date or the Group does not have an unconditional right to defer settlement of the liability for at least twelve months after the reporting date.
·
Financial liabilities are classified as current when they are due to be settled within twelve months after the reporting date, even if the original term was for a period longer than twelve months, and an agreement to refinance, or to reschedule payments, on a long-term basis is completed after the reporting date and before the consolidated financial statements are authorized for issue.</t>
        </is>
      </c>
    </row>
    <row r="25">
      <c r="A25" s="4" t="inlineStr">
        <is>
          <t>Environmental issues</t>
        </is>
      </c>
      <c r="B25" s="4" t="inlineStr">
        <is>
          <t>(v) Environmental issues
The Group takes measures to prevent, reduce or repair the damage caused to the environment by its activities.
Property, plant and equipment acquired by the Group for long-term use to minimize the environmental impact of its activity and protect and improve the environment, including the reduction and elimination of future pollution from the Group’s operations, are recognized as assets applying the measurement, presentation and disclosure criteria described in note 4(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0</t>
        </is>
      </c>
    </row>
    <row r="3">
      <c r="A3" s="3" t="inlineStr">
        <is>
          <t>Basis of Presentation</t>
        </is>
      </c>
    </row>
    <row r="4">
      <c r="A4" s="4" t="inlineStr">
        <is>
          <t>Schedule of amendments to IFRS</t>
        </is>
      </c>
      <c r="B4" s="4" t="inlineStr">
        <is>
          <t>Effective date in 2018
Mandatory application for annual periods
Standards
IASB effective date
EU effective date
IFRS 15
Revenue from contracts with Customers (issued on 28 May 2014)
1 January 2018
1 January 2018
IFRS 15
Clarification to IFRS15 Revenue from Contracts with Customers (issued on 12 April 2016)
1 January 2018
1 January 2018
IFRS 9
Financial instruments (issued on 24 July 2014)
1 January 2018
1 January 2018
IFRS 2
Classification and Measurement of Share-based Payment Transactions (issued on 20 June 2016)
1 January 2018
1 January 2018
IFRS 4
Applying IFRS 9 Financial Instruments with IFRS 4 Insurance Contracts (issued on 12 September 2016)
1 January 2018
1 January 2018
IFRIC 22
IFRIC 22 Interpretation: Foreign currency translations and Advance Consideration (issued on 8 December 2016)
1 January 2018
1 January 2018
IAS 40
Amendments to IAS 40: Transfers of Investment Property (issued on 8 December 2016)
1 January 2018
1 January 2018
Various
Annual improvements to IFRSs 2014 - 2016 cycle (issued on 8 December 2016)
1 January 2018
1 January 2018
Effective in 2019
Mandatory application for annual periods
Standards
IASB effective date
EU effective date
IFRS 16
Leases (Issued on 13 January 2016)
1 January 2019
1 January 2019
IFRIC 23
Uncertainty over Income Tax Treatments (issued on 7 June 2017)
1 January 2019
1 January 2019
IFRS 9
Prepayment Features with Negative Compensation (issued on 12 October 2017)
1 January 2019
1 January 2019
IAS 28
Long-term interests in Associates and Joint Ventures (issued on 12 October 2017)
1 January 2019
1 January 2019
Various
Annual Improvements to IFRS Standards 2015-2017 Cycle (issued on 12 December 2017)
1 January 2019
1 January 2019
IAS 19
Plan Amendment, Curtailment or Settlement (issued on 7 February 2018)
1 January 2019
1 January 2019
Effective in 2020
Mandatory application for annual periods
Standards
EU effective date
IASB effective date
IAS 1
Definition of Material (issued on 31 October 2018)
1 January 2020
1 January 2020
IAS 8
Various
Amendments to references to the Conceptual Framework in IFRS Standards (issued on 29 March 2018)
1 January 2020
1 January 2020
IFRS 3
Amendment to IFRS 3 Business Combination (issued on 22 October 2018)
1 January 2020
1 January 2020
IFRS 9
IAS 39
Interest rate Benchmark Reform (issued on 26 September 2019)
1 January 2020
1 January 2020
IFRS 7
IFRS 16
As a consequence of the Covid 19 - Related Rent concessions (issued on 28 May 2020)
1 June 2020
1 June 2020</t>
        </is>
      </c>
    </row>
    <row r="5">
      <c r="A5" s="4" t="inlineStr">
        <is>
          <t>Summary of impact in reserves due to IFRS 9</t>
        </is>
      </c>
      <c r="B5" s="4" t="inlineStr">
        <is>
          <t>Thousand of Euros
Impact
Senior Unsecured Noted
IAS 39
IFRS 9
01/01/2018
Total Debt
853,667
1,000,000
146,333
Deferred Expenses
(41,035)
Negative Impact in reserves
105,298
Thousand of Euros
Impact
Senior Secured Debt
IAS 39
IFRS 9
01/01/2018
Total Debt
3,375,157
3,226,244
(148,913)
Deferred Expenses
18,979
Positive impact in reserves
(129,934)
Thousand of Euros
Impact
Total Impact
IAS 39
IFRS 9
01/01/2018
Total Debt
4,228,824
4,226,244
(2,580)
Deferred Expenses
(22,056)
Positive impact in reserves
(24,636)</t>
        </is>
      </c>
    </row>
    <row r="6">
      <c r="A6" s="4" t="inlineStr">
        <is>
          <t>Schedule of lease agreements period</t>
        </is>
      </c>
      <c r="B6" s="4" t="inlineStr">
        <is>
          <t>Average lease term
Buildings and warehouses
10 to 15 years
Donor centers
13 to 15 years
PCs and hardware
3 to 5 years
Machinery
4 to 5 years
Vehicles
3 to 5 years</t>
        </is>
      </c>
    </row>
    <row r="7">
      <c r="A7" s="4" t="inlineStr">
        <is>
          <t>Summary of reconciliation of lease liabilities for buildings and warehouses in relation to leases which had previously been classified as operating leases under IAS 17 and lease liabilities under IFRS 16</t>
        </is>
      </c>
      <c r="B7" s="4" t="inlineStr">
        <is>
          <t>01/01/2019
Thousands of Euros
Operating lease commitments existing as at 31 December 2018
400,579
Periods covered by an option to extend the lease by the Group
579,261
Discounting using the Group's incremental borrowing rate
(311,116)
finance lease liabilities recognised as at 31 December 2018
1,395
Short-term leases recognised on a straight-line basis as expense
(4,822)
Others
(349)
Lease liability recognised as at 1 January 2019
664,948</t>
        </is>
      </c>
    </row>
    <row r="8">
      <c r="A8" s="4" t="inlineStr">
        <is>
          <t>Schedule of standards issued but not effective in 2020</t>
        </is>
      </c>
      <c r="B8" s="4" t="inlineStr">
        <is>
          <t>Standards issued but not effective in 2020
Mandatory application for annual periods
Standards
EU effective date
IASB effective date
IFRS 4
Amendments to IFRS 4 Insurance Contracts - deferral to IFRS 19 (issued on 25 June 2020)
1 January 2021
1 January 2021
Various
Amendments on 14 May 2020 to:
-IFRS 3 Business combinations:references to the Conceptual Framework
-IAS 16 Property, Plant and equiment: proceeds before
pending
1 January 2022
- IAS 37 Provisions, Contigent Liabilities and Contigent Assets: Onerous contracts - Cost of Fulfilling a contract
-Annual improvements 2018-2020: IFRS 1, IFRS 9, IFRS 16 and IAS 41
Various
Amendments to IFRS 9, IAS 39, IFRS 7, IFRS 4 and IFRS 16
pending
1 January 2021
IFRS 17
Insurance Contracts (issued on 18 May 2017); including Amendments to IFRS 17 (issued on 25 June 2020)
pending
1 January 2023
IAS 1
Classification of Liabilities as Current or Non-Current (issued on 23 January 2020)
pending
1 January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4" t="inlineStr">
        <is>
          <t>Plasma Donor Centers</t>
        </is>
      </c>
    </row>
    <row r="4">
      <c r="A4" s="3" t="inlineStr">
        <is>
          <t>Business Combinations</t>
        </is>
      </c>
    </row>
    <row r="5">
      <c r="A5" s="4" t="inlineStr">
        <is>
          <t>Disclosure of detailed information about business combination</t>
        </is>
      </c>
      <c r="B5" s="4" t="inlineStr">
        <is>
          <t>Thousands of Euros
Cost of the business combination
Payment in cash
20,500
Total business combination cost
20,500
Fair value of net assets acquired
1,620
Goodwill (excess of the cost of the business combination over the fair value of net assets acquired) (note 7)
18,880</t>
        </is>
      </c>
    </row>
    <row r="6">
      <c r="A6" s="4" t="inlineStr">
        <is>
          <t>Interstated Blood Bank, Inc. Group</t>
        </is>
      </c>
    </row>
    <row r="7">
      <c r="A7" s="3" t="inlineStr">
        <is>
          <t>Business Combinations</t>
        </is>
      </c>
    </row>
    <row r="8">
      <c r="A8" s="4" t="inlineStr">
        <is>
          <t>Disclosure of detailed information about business combination</t>
        </is>
      </c>
      <c r="B8" s="4" t="inlineStr">
        <is>
          <t>Thousands of Euros
Thousands of US Dollars
Consideration paid
Cash paid
88,984
100,000
Total consideration paid
88,984
100,000
Fair value of the previous investment in the company
94,126
105,779
Fair value of the call option
8,898
10,000
Fair value of net assets acquired
19,345
21,744
Goodwill (excess of the cost of the business combination over the fair value of net assets acquired) (note 7)
172,663
194,035</t>
        </is>
      </c>
    </row>
    <row r="9">
      <c r="A9" s="4" t="inlineStr">
        <is>
          <t>Schedule of fair value assets, liabilities and contingent liabilities recognised on acquisition date</t>
        </is>
      </c>
      <c r="B9" s="4" t="inlineStr">
        <is>
          <t>Fair value
Thousands of Euros
Thousands of US Dollars
Intangible assets (note 8)
77
87
Property, plant and equipment (note 10)
23,724
26,661
Inventories
10,271
11,543
Trade and other receivables
12,080
13,575
Other current assets
2,015
2,265
Cash and cash equivalents
1,961
2,204
Total assets
50,128
56,335
Non-current liabilities
(10,233)
(11,500)
Current liabilities
(20,550)
(23,091)
Total liabilities and contingent liabilities
(30,783)
(34,591)
Total net assets acquired
19,345
21,744</t>
        </is>
      </c>
    </row>
    <row r="10">
      <c r="A10" s="4" t="inlineStr">
        <is>
          <t>Kedplasma Centers</t>
        </is>
      </c>
    </row>
    <row r="11">
      <c r="A11" s="3" t="inlineStr">
        <is>
          <t>Business Combinations</t>
        </is>
      </c>
    </row>
    <row r="12">
      <c r="A12" s="4" t="inlineStr">
        <is>
          <t>Disclosure of detailed information about business combination</t>
        </is>
      </c>
      <c r="B12" s="4" t="inlineStr">
        <is>
          <t>Thousands of Euros
Thousands of US Dollars
Cost of the business combination
Payment in cash
42,780
50,163
Total business combination cost
42,780
50,163
Fair value of net assets acquired
5,042
5,787
Goodwill (excess of the cost of the business combination over the fair value of net assets acquired)
37,738
44,376</t>
        </is>
      </c>
    </row>
    <row r="13">
      <c r="A13" s="4" t="inlineStr">
        <is>
          <t>Biotest Acquisition</t>
        </is>
      </c>
    </row>
    <row r="14">
      <c r="A14" s="3" t="inlineStr">
        <is>
          <t>Business Combinations</t>
        </is>
      </c>
    </row>
    <row r="15">
      <c r="A15" s="4" t="inlineStr">
        <is>
          <t>Disclosure of detailed information about business combination</t>
        </is>
      </c>
      <c r="B15" s="4" t="inlineStr">
        <is>
          <t>Thousands of Euros
Thousands of US Dollars
Total business combination cost
245,126
286,454
Fair value of net assets acquired
114,463
133,761
Goodwill (excess of the cost of the business combination over the fair value of net assets acquired)
130,663
152,693</t>
        </is>
      </c>
    </row>
    <row r="16">
      <c r="A16" s="4" t="inlineStr">
        <is>
          <t>Schedule of fair value assets, liabilities and contingent liabilities recognised on acquisition date</t>
        </is>
      </c>
      <c r="B16" s="4" t="inlineStr">
        <is>
          <t>Fair value
Thousands of Euros
Thousands of US Dollars
Cash and cash equivalents
5,876
6,867
Trade and other receivables
15,114
17,663
Inventories
18,235
21,309
Other assets
2,438
2,849
Intangible assets
19,511
22,800
Goodwill
5,571
6,510
Property, Plant and equipment
22,190
25,931
Deferred tax assets
33,917
39,635
Financial assets
10,975
12,825
Total assets
133,827
156,389
Trade and other payables
(5,322)
(6,219)
Other liabilities
(4,249)
(4,965)
Deferred tax liability
(4,878)
(5,700)
Long-term liabilities
(4,915)
(5,744)
Total liabilities and contingent liabilities
(19,364)
(22,628)
Total net assets acquired
114,463
133,761
Goodwill
130,663
152,693
Total business combination cost
245,126
286,454</t>
        </is>
      </c>
    </row>
    <row r="17">
      <c r="A17" s="4" t="inlineStr">
        <is>
          <t>Haema AG (Germany)</t>
        </is>
      </c>
    </row>
    <row r="18">
      <c r="A18" s="3" t="inlineStr">
        <is>
          <t>Business Combinations</t>
        </is>
      </c>
    </row>
    <row r="19">
      <c r="A19" s="4" t="inlineStr">
        <is>
          <t>Disclosure of detailed information about business combination</t>
        </is>
      </c>
      <c r="B19" s="4" t="inlineStr">
        <is>
          <t>Thousands of Euros
Total business combination cost
Fair value of net assets acquired
Goodwill (excess of the cost of the business combination over the fair value of net assets acquired)</t>
        </is>
      </c>
    </row>
    <row r="20">
      <c r="A20" s="4" t="inlineStr">
        <is>
          <t>Schedule of fair value assets, liabilities and contingent liabilities recognised on acquisition date</t>
        </is>
      </c>
      <c r="B20" s="4" t="inlineStr">
        <is>
          <t>Fair value
Thousands of Euros
Cash and cash equivalents
7,727
Trade and other receivables
10,321
Inventories
5,535
Other assets
836
Intangible assets
1,518
Property, Plant and equipment
25,407
Total assets
51,344
Trade and other payables
(1,795)
Contingent liabilities
(492)
Total liabilities and contingent liabilities
(2,287)
Total net assets acquired
49,057
Goodwill
171,134
Total business combination cost
220,191</t>
        </is>
      </c>
    </row>
    <row r="21">
      <c r="A21" s="4" t="inlineStr">
        <is>
          <t>Goetech, LLC (USA)</t>
        </is>
      </c>
    </row>
    <row r="22">
      <c r="A22" s="3" t="inlineStr">
        <is>
          <t>Business Combinations</t>
        </is>
      </c>
    </row>
    <row r="23">
      <c r="A23" s="4" t="inlineStr">
        <is>
          <t>Disclosure of detailed information about business combination</t>
        </is>
      </c>
      <c r="B23" s="4" t="inlineStr">
        <is>
          <t>Thousands of Euros
Thousands of US Dollars
Cost of the business combination
First repurchase of non-controlling interests
11,475
14,000
Second repurchase of non-controlling interests (discounted amount)
14,952
18,241
Purchase of remaining non-controlling interests
42,998
52,458
Total business combination cost
69,425
84,699
Fair value of net assets acquired
14,104
17,207
Goodwill (excess of the cost of the business combination over the fair value of net assets acquired)
55,321
67,492</t>
        </is>
      </c>
    </row>
    <row r="24">
      <c r="A24" s="4" t="inlineStr">
        <is>
          <t>Schedule of fair value assets, liabilities and contingent liabilities recognised on acquisition date</t>
        </is>
      </c>
      <c r="B24" s="4" t="inlineStr">
        <is>
          <t>Fair value
Thousands of Euros
Thousands of US Dollars
Intangible assets
30,561
37,285
Property, Plant and equipment
67
82
Other non-current assets
2,350
2,867
Other current assets
4,453
5,433
Total assets
37,432
45,667
Non-current liabilities
(2,186)
(2,667)
Current liabilities
(7,711)
(9,407)
Deferred tax liability
(13,431)
(16,386)
Total liabilities and contingent liabilities
(23,328)
(28,460)
Total net assets acquired
14,104
17,207</t>
        </is>
      </c>
    </row>
    <row r="25">
      <c r="A25" s="4" t="inlineStr">
        <is>
          <t>Plasmavita Healthcare GmbH</t>
        </is>
      </c>
    </row>
    <row r="26">
      <c r="A26" s="3" t="inlineStr">
        <is>
          <t>Business Combinations</t>
        </is>
      </c>
    </row>
    <row r="27">
      <c r="A27" s="4" t="inlineStr">
        <is>
          <t>Disclosure of detailed information about business combination</t>
        </is>
      </c>
      <c r="B27" s="4" t="inlineStr">
        <is>
          <t>Thousands of Euros
Consideration paid
Cash paid
10,000
Total consideration paid
10,000
Fair value of the previous investment in the company
10,674
Fair value of net assets acquired
21,374
Minority interest
(10,687)
Goodwill (excess of the cost of the business combination over the fair value of net assets acquired) (note 7)
9,987</t>
        </is>
      </c>
    </row>
    <row r="28">
      <c r="A28" s="4" t="inlineStr">
        <is>
          <t>Schedule of fair value assets, liabilities and contingent liabilities recognised on acquisition date</t>
        </is>
      </c>
      <c r="B28" s="4" t="inlineStr">
        <is>
          <t>Fair Value
Thousand of Euros
Intangible assets (note 8)
177
Rights of use (note 9)
7,856
Property, plant and equipment (note 10)
6,506
Investment in group companies
9,548
Non-current financial assets
5,017
Inventories
1,114
Trade and other receivables
811
Other current assets
333
Cash and cash equivalents
359
Total assets
31,721
Deferred tax liabilities
(1,364)
Other non current liabilites
(7,575)
Current liabilities
(1,408)
Total liabilities and contingent liabilities
(10,347)
Total net assets acquired
21,374</t>
        </is>
      </c>
    </row>
    <row r="29">
      <c r="A29" s="4" t="inlineStr">
        <is>
          <t>Alkahest, Inc.</t>
        </is>
      </c>
    </row>
    <row r="30">
      <c r="A30" s="3" t="inlineStr">
        <is>
          <t>Business Combinations</t>
        </is>
      </c>
    </row>
    <row r="31">
      <c r="A31" s="4" t="inlineStr">
        <is>
          <t>Disclosure of detailed information about business combination</t>
        </is>
      </c>
      <c r="B31" s="4" t="inlineStr">
        <is>
          <t>Thousand of US
Thousand of Euros
Dollars
Cost of the business combination
First repurchase of non-controlling interests
18,797
22,235
Second repurchase of non-controlling interests (discounted amount)
104,628
123,765
Total business combination cost
123,425
146,000
Fair value of the previous investment in the company
91,023
107,671
Fair value of net assets acquired
140,076
165,696
Goodwill (excess of the cost of the business combination over the fair value of net assets acquired)
74,372
87,975</t>
        </is>
      </c>
    </row>
    <row r="32">
      <c r="A32" s="4" t="inlineStr">
        <is>
          <t>Schedule of fair value assets, liabilities and contingent liabilities recognised on acquisition date</t>
        </is>
      </c>
      <c r="B32" s="4" t="inlineStr">
        <is>
          <t>Fair Value
Thousand of
Thousand of Euros
US Dollars
Other Intangible Assets (note 8)
265,617
314,198
Property, plant and equipement (note 10)
4,970
5,879
Other non current assets
178
210
Trade and other reeceivables
2,552
3,019
Other current assets
1,609
1,904
Cash and cash equivalents
7,563
8,946
Total assets
282,489
334,156
Non-current financial liabilities
(42,269)
(50,000)
Deferred tax liability
(74,372)
(87,975)
Other non-current liabilities
(19,644)
(23,237)
Trade and other payables
(1,863)
(2,204)
Other current liabilities
(4,265)
(5,044)
Total Liabilities
(142,413)
(168,460)
Fair value of net assets acquired
140,076
165,696</t>
        </is>
      </c>
    </row>
    <row r="33">
      <c r="A33" s="4" t="inlineStr">
        <is>
          <t>Green Cross</t>
        </is>
      </c>
    </row>
    <row r="34">
      <c r="A34" s="3" t="inlineStr">
        <is>
          <t>Business Combinations</t>
        </is>
      </c>
    </row>
    <row r="35">
      <c r="A35" s="4" t="inlineStr">
        <is>
          <t>Disclosure of detailed information about business combination</t>
        </is>
      </c>
      <c r="B35" s="4" t="inlineStr">
        <is>
          <t>Thousand of Euros
Thousand of US Dollars
Cost of the business combination
Cash paid
387,917
457,160
Total business combination cost
387,917
457,160
Fair value of net assets acquired
203,175
239,442
Goodwill (excess of the cost of the business combination over the fair value of net assets acquired) (note 7)
184,742
217,718</t>
        </is>
      </c>
    </row>
    <row r="36">
      <c r="A36" s="4" t="inlineStr">
        <is>
          <t>Schedule of fair value assets, liabilities and contingent liabilities recognised on acquisition date</t>
        </is>
      </c>
      <c r="B36" s="4" t="inlineStr">
        <is>
          <t>Fair Value
Thousand of Euros
Thousand of US Dollars
Other Intangible assets (note 8)
2,011
2,370
Rights of Use (note 9)
11,642
13,720
Property, plant and equipement (note 10)
173,295
204,228
Deferred tax assets
28,616
33,724
Non-current assets
122
144
Inventories
2,999
3,534
Trade and other receivables
3,484
4,106
Other current assets
942
1,111
Cash and cash equivalents
6,053
7,133
Total assets
229,164
270,070
Non-current financial liabilities
(13,150)
(15,497)
Defererd Tax Liabilities
(868)
Current financial liabilities
(797)
Trade and other payables
(11,174)
Total liabilities
(25,989)
Total net assets acquired
203,175
239,4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property, plant and equipment depreciation rates.</t>
        </is>
      </c>
      <c r="B4" s="4" t="inlineStr">
        <is>
          <t>Depreciation method
Rates
Buildings
Straight line
1% - 3%
Other property, technical equipment and machinery
Straight line
4% - 10%
Other property, plant and equipment
Straight line
7% - 33%</t>
        </is>
      </c>
    </row>
    <row r="5">
      <c r="A5" s="4" t="inlineStr">
        <is>
          <t>Schedule of intangible assets amortization rates</t>
        </is>
      </c>
      <c r="B5" s="4" t="inlineStr">
        <is>
          <t>Amortisation method
Rates
Development expenses
Straight line
10%
Concessions, patents, licences, trademarks and similar
Straight line
4% - 20%
Computer software
Straight line
33%
Currently marketed products
Straight line
3% - 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before tax</t>
        </is>
      </c>
      <c r="B4" s="6" t="n">
        <v>878629</v>
      </c>
      <c r="C4" s="6" t="n">
        <v>817103</v>
      </c>
      <c r="D4" s="6" t="n">
        <v>725842</v>
      </c>
    </row>
    <row r="5">
      <c r="A5" s="4" t="inlineStr">
        <is>
          <t>Adjustments for:</t>
        </is>
      </c>
      <c r="B5" s="5" t="n">
        <v>409766</v>
      </c>
      <c r="C5" s="5" t="n">
        <v>569960</v>
      </c>
      <c r="D5" s="5" t="n">
        <v>454378</v>
      </c>
    </row>
    <row r="6">
      <c r="A6" s="4" t="inlineStr">
        <is>
          <t>Amortization and depreciation</t>
        </is>
      </c>
      <c r="B6" s="5" t="n">
        <v>321533</v>
      </c>
      <c r="C6" s="5" t="n">
        <v>302455</v>
      </c>
      <c r="D6" s="5" t="n">
        <v>228609</v>
      </c>
    </row>
    <row r="7">
      <c r="A7" s="4" t="inlineStr">
        <is>
          <t>Other adjustments:</t>
        </is>
      </c>
      <c r="B7" s="5" t="n">
        <v>88233</v>
      </c>
      <c r="C7" s="5" t="n">
        <v>267505</v>
      </c>
      <c r="D7" s="5" t="n">
        <v>225769</v>
      </c>
    </row>
    <row r="8">
      <c r="A8" s="4" t="inlineStr">
        <is>
          <t>(Profit) / losses on equity accounted investments</t>
        </is>
      </c>
      <c r="B8" s="5" t="n">
        <v>-80965</v>
      </c>
      <c r="C8" s="5" t="n">
        <v>30566</v>
      </c>
      <c r="D8" s="5" t="n">
        <v>11038</v>
      </c>
    </row>
    <row r="9">
      <c r="A9" s="4" t="inlineStr">
        <is>
          <t>Impairment of assets and net provision charges</t>
        </is>
      </c>
      <c r="B9" s="5" t="n">
        <v>-17148</v>
      </c>
      <c r="C9" s="5" t="n">
        <v>-19518</v>
      </c>
      <c r="D9" s="5" t="n">
        <v>-23657</v>
      </c>
    </row>
    <row r="10">
      <c r="A10" s="4" t="inlineStr">
        <is>
          <t>(Profit) / losses on disposal of fixed assets</t>
        </is>
      </c>
      <c r="B10" s="5" t="n">
        <v>1067</v>
      </c>
      <c r="C10" s="5" t="n">
        <v>1399</v>
      </c>
      <c r="D10" s="5" t="n">
        <v>-6700</v>
      </c>
    </row>
    <row r="11">
      <c r="A11" s="4" t="inlineStr">
        <is>
          <t>Government grants taken to income</t>
        </is>
      </c>
      <c r="B11" s="5" t="n">
        <v>-1683</v>
      </c>
      <c r="C11" s="5" t="n">
        <v>-1388</v>
      </c>
      <c r="D11" s="5" t="n">
        <v>-1166</v>
      </c>
    </row>
    <row r="12">
      <c r="A12" s="4" t="inlineStr">
        <is>
          <t>Finance cost / (income)</t>
        </is>
      </c>
      <c r="B12" s="5" t="n">
        <v>170535</v>
      </c>
      <c r="C12" s="5" t="n">
        <v>255841</v>
      </c>
      <c r="D12" s="5" t="n">
        <v>232962</v>
      </c>
    </row>
    <row r="13">
      <c r="A13" s="4" t="inlineStr">
        <is>
          <t>Other adjustments</t>
        </is>
      </c>
      <c r="B13" s="5" t="n">
        <v>16427</v>
      </c>
      <c r="C13" s="5" t="n">
        <v>605</v>
      </c>
      <c r="D13" s="5" t="n">
        <v>13292</v>
      </c>
    </row>
    <row r="14">
      <c r="A14" s="4" t="inlineStr">
        <is>
          <t>Change in operating assets and liabilities</t>
        </is>
      </c>
      <c r="B14" s="5" t="n">
        <v>106283</v>
      </c>
      <c r="C14" s="5" t="n">
        <v>-481537</v>
      </c>
      <c r="D14" s="5" t="n">
        <v>-112639</v>
      </c>
    </row>
    <row r="15">
      <c r="A15" s="4" t="inlineStr">
        <is>
          <t>Change in inventories</t>
        </is>
      </c>
      <c r="B15" s="5" t="n">
        <v>164631</v>
      </c>
      <c r="C15" s="5" t="n">
        <v>-323748</v>
      </c>
      <c r="D15" s="5" t="n">
        <v>-231670</v>
      </c>
    </row>
    <row r="16">
      <c r="A16" s="4" t="inlineStr">
        <is>
          <t>Change in trade and other receivables</t>
        </is>
      </c>
      <c r="B16" s="5" t="n">
        <v>-35429</v>
      </c>
      <c r="C16" s="5" t="n">
        <v>-99374</v>
      </c>
      <c r="D16" s="5" t="n">
        <v>-13141</v>
      </c>
    </row>
    <row r="17">
      <c r="A17" s="4" t="inlineStr">
        <is>
          <t>Change in current financial assets and other current assets</t>
        </is>
      </c>
      <c r="B17" s="5" t="n">
        <v>-20600</v>
      </c>
      <c r="C17" s="5" t="n">
        <v>-13871</v>
      </c>
      <c r="D17" s="5" t="n">
        <v>-3092</v>
      </c>
    </row>
    <row r="18">
      <c r="A18" s="4" t="inlineStr">
        <is>
          <t>Change in current trade and other payables</t>
        </is>
      </c>
      <c r="B18" s="5" t="n">
        <v>-2319</v>
      </c>
      <c r="C18" s="5" t="n">
        <v>-44544</v>
      </c>
      <c r="D18" s="5" t="n">
        <v>135264</v>
      </c>
    </row>
    <row r="19">
      <c r="A19" s="4" t="inlineStr">
        <is>
          <t>Other cash flows used in operating activities</t>
        </is>
      </c>
      <c r="B19" s="5" t="n">
        <v>-284342</v>
      </c>
      <c r="C19" s="5" t="n">
        <v>-336593</v>
      </c>
      <c r="D19" s="5" t="n">
        <v>-330153</v>
      </c>
    </row>
    <row r="20">
      <c r="A20" s="4" t="inlineStr">
        <is>
          <t>Interest paid</t>
        </is>
      </c>
      <c r="B20" s="5" t="n">
        <v>-155788</v>
      </c>
      <c r="C20" s="5" t="n">
        <v>-236179</v>
      </c>
      <c r="D20" s="5" t="n">
        <v>-225146</v>
      </c>
    </row>
    <row r="21">
      <c r="A21" s="4" t="inlineStr">
        <is>
          <t>Interest recovered</t>
        </is>
      </c>
      <c r="B21" s="5" t="n">
        <v>3773</v>
      </c>
      <c r="C21" s="5" t="n">
        <v>9487</v>
      </c>
      <c r="D21" s="5" t="n">
        <v>6862</v>
      </c>
    </row>
    <row r="22">
      <c r="A22" s="4" t="inlineStr">
        <is>
          <t>Income tax (paid) / received</t>
        </is>
      </c>
      <c r="B22" s="5" t="n">
        <v>-131510</v>
      </c>
      <c r="C22" s="5" t="n">
        <v>-107797</v>
      </c>
      <c r="D22" s="5" t="n">
        <v>-111585</v>
      </c>
    </row>
    <row r="23">
      <c r="A23" s="4" t="inlineStr">
        <is>
          <t>Other recovered (paid)</t>
        </is>
      </c>
      <c r="B23" s="5" t="n">
        <v>-817</v>
      </c>
      <c r="C23" s="5" t="n">
        <v>-2104</v>
      </c>
      <c r="D23" s="5" t="n">
        <v>-284</v>
      </c>
    </row>
    <row r="24">
      <c r="A24" s="4" t="inlineStr">
        <is>
          <t>Net cash from operating activities</t>
        </is>
      </c>
      <c r="B24" s="5" t="n">
        <v>1110336</v>
      </c>
      <c r="C24" s="5" t="n">
        <v>568933</v>
      </c>
      <c r="D24" s="5" t="n">
        <v>737428</v>
      </c>
    </row>
    <row r="25">
      <c r="A25" s="3" t="inlineStr">
        <is>
          <t>Cash flows from investing activities</t>
        </is>
      </c>
    </row>
    <row r="26">
      <c r="A26" s="4" t="inlineStr">
        <is>
          <t>Payments for investments</t>
        </is>
      </c>
      <c r="B26" s="5" t="n">
        <v>-858387</v>
      </c>
      <c r="C26" s="5" t="n">
        <v>-551497</v>
      </c>
      <c r="D26" s="5" t="n">
        <v>-852536</v>
      </c>
    </row>
    <row r="27">
      <c r="A27" s="4" t="inlineStr">
        <is>
          <t>Group companies, associates and business units (notes 3, 2 (b) and 11)</t>
        </is>
      </c>
      <c r="B27" s="5" t="n">
        <v>-468589</v>
      </c>
      <c r="C27" s="5" t="n">
        <v>-119745</v>
      </c>
      <c r="D27" s="5" t="n">
        <v>-524081</v>
      </c>
    </row>
    <row r="28">
      <c r="A28" s="4" t="inlineStr">
        <is>
          <t>Property, plant and equipment and intangible assets</t>
        </is>
      </c>
      <c r="B28" s="5" t="n">
        <v>-362560</v>
      </c>
      <c r="C28" s="5" t="n">
        <v>-412305</v>
      </c>
      <c r="D28" s="5" t="n">
        <v>-307722</v>
      </c>
    </row>
    <row r="29">
      <c r="A29" s="4" t="inlineStr">
        <is>
          <t>Property, plant and equipment</t>
        </is>
      </c>
      <c r="B29" s="5" t="n">
        <v>-280154</v>
      </c>
      <c r="C29" s="5" t="n">
        <v>-310383</v>
      </c>
      <c r="D29" s="5" t="n">
        <v>-231983</v>
      </c>
    </row>
    <row r="30">
      <c r="A30" s="4" t="inlineStr">
        <is>
          <t>Intangible assets</t>
        </is>
      </c>
      <c r="B30" s="5" t="n">
        <v>-82406</v>
      </c>
      <c r="C30" s="5" t="n">
        <v>-101922</v>
      </c>
      <c r="D30" s="5" t="n">
        <v>-75739</v>
      </c>
    </row>
    <row r="31">
      <c r="A31" s="4" t="inlineStr">
        <is>
          <t>Other financial assets</t>
        </is>
      </c>
      <c r="B31" s="5" t="n">
        <v>-27238</v>
      </c>
      <c r="C31" s="5" t="n">
        <v>-19447</v>
      </c>
      <c r="D31" s="5" t="n">
        <v>-20733</v>
      </c>
    </row>
    <row r="32">
      <c r="A32" s="4" t="inlineStr">
        <is>
          <t>Proceeds from the sale of investments</t>
        </is>
      </c>
      <c r="B32" s="5" t="n">
        <v>272</v>
      </c>
      <c r="C32" s="5" t="n">
        <v>2708</v>
      </c>
      <c r="D32" s="5" t="n">
        <v>70669</v>
      </c>
    </row>
    <row r="33">
      <c r="A33" s="4" t="inlineStr">
        <is>
          <t>Property, plant and equipment</t>
        </is>
      </c>
      <c r="B33" s="5" t="n">
        <v>272</v>
      </c>
      <c r="C33" s="5" t="n">
        <v>2708</v>
      </c>
      <c r="D33" s="5" t="n">
        <v>550</v>
      </c>
    </row>
    <row r="34">
      <c r="A34" s="4" t="inlineStr">
        <is>
          <t>Other financial assets</t>
        </is>
      </c>
      <c r="D34" s="5" t="n">
        <v>70119</v>
      </c>
    </row>
    <row r="35">
      <c r="A35" s="4" t="inlineStr">
        <is>
          <t>Net cash used in investing activities</t>
        </is>
      </c>
      <c r="B35" s="5" t="n">
        <v>-858115</v>
      </c>
      <c r="C35" s="5" t="n">
        <v>-548789</v>
      </c>
      <c r="D35" s="5" t="n">
        <v>-781867</v>
      </c>
    </row>
    <row r="36">
      <c r="A36" s="3" t="inlineStr">
        <is>
          <t>Cash flows from financing activities</t>
        </is>
      </c>
    </row>
    <row r="37">
      <c r="A37" s="4" t="inlineStr">
        <is>
          <t>Proceeds from and payments for financial liability instruments</t>
        </is>
      </c>
      <c r="B37" s="5" t="n">
        <v>-243373</v>
      </c>
      <c r="C37" s="5" t="n">
        <v>-7515</v>
      </c>
      <c r="D37" s="5" t="n">
        <v>37418</v>
      </c>
    </row>
    <row r="38">
      <c r="A38" s="4" t="inlineStr">
        <is>
          <t>Issue</t>
        </is>
      </c>
      <c r="B38" s="5" t="n">
        <v>108541</v>
      </c>
      <c r="C38" s="5" t="n">
        <v>120079</v>
      </c>
      <c r="D38" s="5" t="n">
        <v>179350</v>
      </c>
    </row>
    <row r="39">
      <c r="A39" s="4" t="inlineStr">
        <is>
          <t>Redemption and repayment</t>
        </is>
      </c>
      <c r="B39" s="5" t="n">
        <v>-351914</v>
      </c>
      <c r="C39" s="5" t="n">
        <v>-127594</v>
      </c>
      <c r="D39" s="5" t="n">
        <v>-141932</v>
      </c>
    </row>
    <row r="40">
      <c r="A40" s="4" t="inlineStr">
        <is>
          <t>Dividends and interest on other equity instruments</t>
        </is>
      </c>
      <c r="B40" s="5" t="n">
        <v>-103075</v>
      </c>
      <c r="C40" s="5" t="n">
        <v>-234271</v>
      </c>
      <c r="D40" s="5" t="n">
        <v>-275783</v>
      </c>
    </row>
    <row r="41">
      <c r="A41" s="4" t="inlineStr">
        <is>
          <t>Dividends paid</t>
        </is>
      </c>
      <c r="B41" s="5" t="n">
        <v>-113230</v>
      </c>
      <c r="C41" s="5" t="n">
        <v>-238740</v>
      </c>
      <c r="D41" s="5" t="n">
        <v>-278841</v>
      </c>
    </row>
    <row r="42">
      <c r="A42" s="4" t="inlineStr">
        <is>
          <t>Dividends received</t>
        </is>
      </c>
      <c r="B42" s="5" t="n">
        <v>10155</v>
      </c>
      <c r="C42" s="5" t="n">
        <v>4469</v>
      </c>
      <c r="D42" s="5" t="n">
        <v>3058</v>
      </c>
    </row>
    <row r="43">
      <c r="A43" s="4" t="inlineStr">
        <is>
          <t>Other cash flows from / (used in) financing activities</t>
        </is>
      </c>
      <c r="B43" s="5" t="n">
        <v>-7953</v>
      </c>
      <c r="C43" s="5" t="n">
        <v>-90552</v>
      </c>
      <c r="D43" s="5" t="n">
        <v>4661</v>
      </c>
    </row>
    <row r="44">
      <c r="A44" s="4" t="inlineStr">
        <is>
          <t>Financing costs included on the amortised costs of the debt</t>
        </is>
      </c>
      <c r="B44" s="5" t="n">
        <v>-9227</v>
      </c>
      <c r="C44" s="5" t="n">
        <v>-84346</v>
      </c>
    </row>
    <row r="45">
      <c r="A45" s="4" t="inlineStr">
        <is>
          <t>Other amounts from / (used in) financing activities</t>
        </is>
      </c>
      <c r="B45" s="5" t="n">
        <v>1274</v>
      </c>
      <c r="C45" s="5" t="n">
        <v>-6206</v>
      </c>
      <c r="D45" s="5" t="n">
        <v>4661</v>
      </c>
    </row>
    <row r="46">
      <c r="A46" s="4" t="inlineStr">
        <is>
          <t>Transaction with minority interests with no loss of control (note 3)</t>
        </is>
      </c>
      <c r="C46" s="5" t="n">
        <v>-18</v>
      </c>
      <c r="D46" s="5" t="n">
        <v>386207</v>
      </c>
    </row>
    <row r="47">
      <c r="A47" s="4" t="inlineStr">
        <is>
          <t>Net cash from/(used in) financing activities</t>
        </is>
      </c>
      <c r="B47" s="5" t="n">
        <v>-354401</v>
      </c>
      <c r="C47" s="5" t="n">
        <v>-332356</v>
      </c>
      <c r="D47" s="5" t="n">
        <v>152503</v>
      </c>
    </row>
    <row r="48">
      <c r="A48" s="4" t="inlineStr">
        <is>
          <t>Effect of exchange rate fluctuations on cash</t>
        </is>
      </c>
      <c r="B48" s="5" t="n">
        <v>-60155</v>
      </c>
      <c r="C48" s="5" t="n">
        <v>20402</v>
      </c>
      <c r="D48" s="5" t="n">
        <v>39207</v>
      </c>
    </row>
    <row r="49">
      <c r="A49" s="4" t="inlineStr">
        <is>
          <t>Net increase in cash and cash equivalents</t>
        </is>
      </c>
      <c r="B49" s="5" t="n">
        <v>-162335</v>
      </c>
      <c r="C49" s="5" t="n">
        <v>-291810</v>
      </c>
      <c r="D49" s="5" t="n">
        <v>147271</v>
      </c>
    </row>
    <row r="50">
      <c r="A50" s="4" t="inlineStr">
        <is>
          <t>Cash and cash equivalents at beginning of the year</t>
        </is>
      </c>
      <c r="B50" s="5" t="n">
        <v>741982</v>
      </c>
      <c r="C50" s="5" t="n">
        <v>1033792</v>
      </c>
      <c r="D50" s="5" t="n">
        <v>886521</v>
      </c>
    </row>
    <row r="51">
      <c r="A51" s="4" t="inlineStr">
        <is>
          <t>Cash and cash equivalents at year end</t>
        </is>
      </c>
      <c r="B51" s="6" t="n">
        <v>579647</v>
      </c>
      <c r="C51" s="6" t="n">
        <v>741982</v>
      </c>
      <c r="D51" s="6" t="n">
        <v>10337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isk Management Policy (Tables)</t>
        </is>
      </c>
      <c r="B1" s="2" t="inlineStr">
        <is>
          <t>12 Months Ended</t>
        </is>
      </c>
    </row>
    <row r="2">
      <c r="B2" s="2" t="inlineStr">
        <is>
          <t>Dec. 31, 2020</t>
        </is>
      </c>
    </row>
    <row r="3">
      <c r="A3" s="3" t="inlineStr">
        <is>
          <t>Financial Risk Management Policy</t>
        </is>
      </c>
    </row>
    <row r="4">
      <c r="A4" s="4" t="inlineStr">
        <is>
          <t>Return on equity</t>
        </is>
      </c>
      <c r="B4" s="4" t="inlineStr">
        <is>
          <t>Thousand of Euros
2020
2019
Profit attributable to the parent
618,546
625,146
Equity attributable to the Parent
5,108,392
4,822,119
ROE
12
%
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details of net sales by groups of products</t>
        </is>
      </c>
      <c r="B4" s="4" t="inlineStr">
        <is>
          <t>The net revenue from the sale of goods and services by groups of products for 2020, 2019 and 2018 is as follows:
Thousands of Euros
31/12/2020
31/12/2019
31/12/2018
Bioscience
Haemoderivatives
4,242,502
3,993,462
Diagnostic
Transfusional medicine
714,164
680,766
Other diagnostic
27,630
19,937
Hospital
Fluid therapy and nutrition
41,359
47,677
Hospital supplies
58,303
67,489
Bio supplies
224,090
266,540
Others
31,990
22,820
Total
5,340,038
5,098,69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details of and movement in goodwill</t>
        </is>
      </c>
      <c r="B4" s="4" t="inlineStr">
        <is>
          <t>Details of and movement in this caption of the consolidated balance sheet at 31 December 2019 were as follows:
Thousands of Euros
Balance at
Business
Translation
Balance at
Segment
31/12/2018
Combination
differences
31/12/2019
Net value
Grifols UK.Ltd. (UK)
Bioscience
7,682
—
425
8,107
Grifols Italia.S.p.A. (Italy)
Bioscience
6,118
—
—
6,118
Biomat USA, Inc.(USA)
Bioscience
255,114
(4,278)
5,060
255,896
Grifols Australia Pty Ltd. (Australia) / Medion Diagnostics AG (Switzerland)
Diagnostic
9,271
—
201
9,472
Grifols Therapeutics, Inc. (USA)
Bioscience
1,940,776
—
38,902
1,979,678
Araclon Biotech, S.L. (Spain)
Diagnostic
6,000
—
—
6,000
Progenika Biopharma, S.A. (Spain)
Diagnostic
40,516
—
—
40,516
Grifols Diagnostic (Novartis &amp; Hologic) (USA, Spain and Hong Kong)
Diagnostic
2,550,256
—
50,694
2,600,950
Kiro Grifols S.L. (Spain)
Hospital
24,376
—
—
24,376
Goetech LLC (USA)
Hospital
58,945
—
1,181
60,126
Haema AG (Germany)
Bioscience
171,134
18,880
—
190,014
BPC Plasma, Inc. (formerly Biotest Pharma Corp; USA)
Bioscience
139,042
10,943
2,963
152,948
Interstate Blood Bank, Inc. (USA)
Bioscience
—
172,663
199
172,862
5,209,230
198,208
99,625
5,507,063
(See note 3)
Details of and movement in this caption of the consolidated balance sheet at 31 December 2020 are as follows:
Thousands of Euros
Balance at
Business
Translation
Balance at
Segment
31/12/2019
Combination
Disposals
differences
31/12/2020
Net value
Grifols UK.Ltd. (UK)
Bioscience
8,107
—
—
(433)
7,674
Grifols Italia.S.p.A. (Italy)
Bioscience
6,118
—
—
—
6,118
Biomat USA, Inc.(USA)
Bioscience
255,896
—
—
(21,105)
234,791
Grifols Australia Pty Ltd. (Australia) / Medion Diagnostics AG (Switzerland)
Diagnostic
9,472
—
—
66
9,538
Grifols Therapeutics, Inc. (USA)
Bioscience
1,979,678
—
—
(163,274)
1,816,404
Araclon Biotech, S.L. (Spain)
Diagnostic
6,000
—
—
—
6,000
Progenika Biopharma, S.A. (Spain)
Diagnostic
40,516
—
—
—
40,516
Grifols Diagnostic (Novartis &amp; Hologic) (USA, Spain and Hong Kong)
Diagnostic
2,600,950
—
(12,902)
(211,070)
2,376,978
Kiro Grifols S.L. (Spain)
Hospital
24,376
—
—
—
24,376
Goetech LLC (USA)
Hospital
60,126
—
—
(4,959)
55,167
Haema AG (Germany)
Bioscience
190,014
—
—
—
190,014
BPC Plasma,Inc. (formerly Biotest Pharma Corp; USA)
Bioscience
152,948
—
—
(12,614)
140,334
Interstate Blood Bank, Inc. (USA)
Bioscience
172,862
—
—
(14,383)
158,479
Plasmavita Healthcare GmbH (Germany)
Bioscience
—
9,987
—
—
9,987
Alkahest,Inc (USA)
Others
—
74,372
—
(2,462)
71,910
Green Cross Biotherapeutics,Inc. (Canada)
Bioscience
—
133,443
—
1,126
134,569
Green Cross America Inc.(USA)
Bioscience
—
51,299
—
(1,883)
49,416
5,507,063
269,101
(12,902)
(430,991)
5,332,271
(See note 3)</t>
        </is>
      </c>
    </row>
    <row r="5">
      <c r="A5" s="4" t="inlineStr">
        <is>
          <t>Schedule of assigned weighting of scenarios considered for recoverable amount calculations in respect of COVID-19 impact</t>
        </is>
      </c>
      <c r="B5" s="4" t="inlineStr">
        <is>
          <t>In the current uncertain environment, the recoverable amount calculations of the Bioscience and Hospital CGU use expected cash flow projections for five and six years respectively, based on two different scenarios considered in respect of COVID-19 impact (base case and worst case) and the assigned weighting of these scenarios according to the following details:
Main assumption
Assigned weighting
Base case
Gradual recovery in 2021
70
%
Worst case
Total recovery in 2022
30
%</t>
        </is>
      </c>
    </row>
    <row r="6">
      <c r="A6" s="4" t="inlineStr">
        <is>
          <t>Schedule of key assumptions used in calculating impairment of CGUs</t>
        </is>
      </c>
      <c r="B6" s="4" t="inlineStr">
        <is>
          <t>The key assumptions used in impairment testing of the CGUs for 2019 were as follows:
Perpetual Growth rate
Pre-tax discount rate
EBITDA multiple
Bioscience
2
%
8.80
%
—
Diagnostic
—
—
14.5x
Hospital
1.50
%
10.80
%
—
The key assumptions used in impairment testing of the CGUs for 2020 have been as follows:
Perpetual Growth rate
Pre-tax discount rate
Bioscience
1.9
%
8.9
%
Diagnostic
1.9
%
9.5
%
Hospital
1.4
%
10.8
%</t>
        </is>
      </c>
    </row>
    <row r="7">
      <c r="A7" s="4" t="inlineStr">
        <is>
          <t>Schedule of reasonably possible changes in key assumptions considered in the calculation of the CGUs' recoverable amount</t>
        </is>
      </c>
      <c r="B7" s="4" t="inlineStr">
        <is>
          <t>In 2020, the reasonably possible changes considered for the Bioscience, Diagnostic and Hospital CGUs are a variation in the discount rate, as well as in the estimated perpetual growth rate, as follows:
Perpetual Growth rate
Pre-tax discount rate
Bioscience
+/- 50 bps
+/- 50 bps
Diagnostic
+/- 50 bps
+/- 50 bps
Hospital
+/-100 bps
+/-100 bps
In 2019, the reasonably possible changes considered for the Bioscience, Diagnostic and Hospital CGUs are a variation in the discount rate, as well as in the estimated perpetual growth rate, as follows:
Perpetual Growth rate
Pre-tax discount rate
EBITDA Margin
Bioscience
+/- 50 bps
+/- 50 bps
—
Diagnostic
—
—
+/- 250 bps
Hospital
+/- 50 bps
+/- 50 bps
—</t>
        </is>
      </c>
    </row>
    <row r="8">
      <c r="A8" s="4" t="inlineStr">
        <is>
          <t>Schedule of reasonably possible changes in key assumptions considered by management in the calculation of the Hospital CGU's recoverable amount that would cause the carrying amount to exceed its recoverable amount</t>
        </is>
      </c>
      <c r="B8" s="4" t="inlineStr">
        <is>
          <t>The reasonably possible changes in key assumptions considered by management in the calculation of the Hospital CGU's recoverable amount would cause the carrying amount to exceed its recoverable amount as follows:
Perpetual Growth rate
Pre-tax discount rate
-100bps
+100bps
Potential impairment
3.5
%
1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Intangible Assets (Tables)</t>
        </is>
      </c>
      <c r="B1" s="2" t="inlineStr">
        <is>
          <t>12 Months Ended</t>
        </is>
      </c>
    </row>
    <row r="2">
      <c r="B2" s="2" t="inlineStr">
        <is>
          <t>Dec. 31, 2020</t>
        </is>
      </c>
    </row>
    <row r="3">
      <c r="A3" s="3" t="inlineStr">
        <is>
          <t>Other Intangible Assets</t>
        </is>
      </c>
    </row>
    <row r="4">
      <c r="A4" s="4" t="inlineStr">
        <is>
          <t>Schedule of cost and accumulated amortization of currently marketed products</t>
        </is>
      </c>
      <c r="B4" s="4" t="inlineStr">
        <is>
          <t>The cost and accumulated amortization of currently marketed products acquired from Talecris and Progenika at 31 December 2019 was as follows:
Thousands of Euros
Balance at
Translation
Balance at
31/12/2018
Additions
differences
31/12/2019
Cost of currently marketed products - Gamunex
1,048,035
—
21,007
1,069,042
Cost of currently marketed products - Progenika
23,792
—
—
23,792
Accumulated amortisation of currently marketed products - Gamunex
(264,920)
(35,661)
(5,284)
(305,865)
Accumulated amortisation of currently marketed products - Progenika
(13,875)
(2,379)
—
(16,254)
Carrying amount of currently marketed products
793,032
(38,040)
15,723
770,715
The cost and accumulated amortization of currently marketed products acquired from Talecris and Progenika at 31 December 2020 is as follows:
Thousands of Euros
Balance at
Translation
Balance at
31/12/2019
Additions
differences
31/12/2020
Cost of currently marketed products - Gamunex
1,069,042
—
(88,169)
980,873
Cost of currently marketed products - Progenika
23,792
—
—
23,792
Accumulated amortisation of currently marketed products - Gamunex
(305,865)
(35,360)
27,890
(313,335)
Accumulated amortisation of currently marketed products - Progenika
(16,254)
(2,379)
0
(18,633)
Carrying amount of currently marketed products
770,715
(37,739)
(60,279)
672,69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details of leases in the consolidated balance sheet</t>
        </is>
      </c>
      <c r="B4" s="4" t="inlineStr">
        <is>
          <t>Right-of-use assets
Thousands of Euros
31/12/2020
31/12/2019
Land and Buildings
665,002
685,405
Machinery
3,671
4,469
Computer equipment
3,588
4,324
Vehicles
6,435
9,660
678,696
703,858
Lease liabilities
Thousands of Euros
31/12/2020
31/12/2019
Non-current
690,857
696,285
Current
42,642
44,405
733,499
740,690</t>
        </is>
      </c>
    </row>
    <row r="5">
      <c r="A5" s="4" t="inlineStr">
        <is>
          <t>Schedule of maturity details of leases</t>
        </is>
      </c>
      <c r="B5" s="4" t="inlineStr">
        <is>
          <t>Maturity:
Thousands of Euros
31/12/2020
31/12/2019
Up to one year
42,642
44,464
Two years
40,961
41,444
Between 3 and 5 years
158,032
155,300
More than 5 years
491,864
499,482
733,499
740,690</t>
        </is>
      </c>
    </row>
    <row r="6">
      <c r="A6" s="4" t="inlineStr">
        <is>
          <t>Schedule of amounts recognized in the consolidated statement of profit and loss related to lease agreements</t>
        </is>
      </c>
      <c r="B6" s="4" t="inlineStr">
        <is>
          <t>Right-of-use depreciation
Thousands of Euros
31/12/2020
31/12/2019
Buildings
52,774
49,786
Machinery
1,588
1,768
Computer equipment
3,012
2,204
Vehicles
5,206
4,613
62,580
58,371
Thousands of Euros
31/12/2020
31/12/2019
Finance lease expenses (note 27)
35,205
34,558
35,205
34,558
Thousands of Euros
31/12/2020
31/12/2019
Expenses related to short-term agreements
3,569
7,397
Expenses related to low-value agreements
11,254
12,850
Other operating lease expenses
13,353
12,988
28,176
33,23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ees (Tables)</t>
        </is>
      </c>
      <c r="B1" s="2" t="inlineStr">
        <is>
          <t>12 Months Ended</t>
        </is>
      </c>
    </row>
    <row r="2">
      <c r="B2" s="2" t="inlineStr">
        <is>
          <t>Dec. 31, 2020</t>
        </is>
      </c>
    </row>
    <row r="3">
      <c r="A3" s="3" t="inlineStr">
        <is>
          <t>Equity Accounted Investees</t>
        </is>
      </c>
    </row>
    <row r="4">
      <c r="A4" s="4" t="inlineStr">
        <is>
          <t>Schedule of last financial statements available for the main equity-accounted investments of Grifols</t>
        </is>
      </c>
      <c r="B4" s="4" t="inlineStr">
        <is>
          <t>Thousand of Euros
SRAAS
Access Biologicals
GigaGen
Non-current assets
Current assets
402,876
19,619
5,610
Cash and cash equivalents
250,073
4,178
13,483
Non-current liabilities
(5,074)
(1,497)
(8,208)
Non-current financial liabilities
—
—
(98)
Current liabilities
(29,088)
(3,670)
(3,096)
Current financial liabilities
(969)
(1,486)
(609)
Net assets
3,234,842
19,939
8,570
Thousand of Euros
SRAAS
Access Biologicals
GigaGen
Net revenue
Profit for the year
139,459
17,221
(9,030)</t>
        </is>
      </c>
    </row>
    <row r="5">
      <c r="A5" s="4" t="inlineStr">
        <is>
          <t>Accounted investees with similar activity to that of the Group</t>
        </is>
      </c>
    </row>
    <row r="6">
      <c r="A6" s="3" t="inlineStr">
        <is>
          <t>Equity Accounted Investees</t>
        </is>
      </c>
    </row>
    <row r="7">
      <c r="A7" s="4" t="inlineStr">
        <is>
          <t>Schedule of details of equity accounted investees</t>
        </is>
      </c>
      <c r="B7" s="4" t="inlineStr">
        <is>
          <t>Thousands of Euros
Thousands of Euros
% ownership
31/12/2020
% ownership
31/12/2019
Access Biologicals LLC
49.00
%
46,782
49.00
%
49,922
Plasmavita HealthCare
50.00
%
—
50.00
%
10,368
Shanghai RAAS Blood Products Co., Ltd.
26.20
%
1,800,578
—
—
1,847,360
60,290</t>
        </is>
      </c>
    </row>
    <row r="8">
      <c r="A8" s="4" t="inlineStr">
        <is>
          <t>Schedule of movement in investments in equity-accounted investees</t>
        </is>
      </c>
      <c r="B8" s="4" t="inlineStr">
        <is>
          <t>Thousands of Euros
2020
2019
Balance at 1 January
60,290
—
Acquisitions
1,807,351
—
Transfer accounted investees with similar activity to that of the Group
—
147,289
Transfers
(10,674)
(94,127)
Share of profit / (losses)
20,799
8,972
Share of other comprehensive income / translation differences
(20,250)
2,624
Collected dividends
(10,156)
(4,468)
Balance at 31 December
1,847,360
60,290</t>
        </is>
      </c>
    </row>
    <row r="9">
      <c r="A9" s="4" t="inlineStr">
        <is>
          <t>Access Biologicals</t>
        </is>
      </c>
    </row>
    <row r="10">
      <c r="A10" s="3" t="inlineStr">
        <is>
          <t>Equity Accounted Investees</t>
        </is>
      </c>
    </row>
    <row r="11">
      <c r="A11" s="4" t="inlineStr">
        <is>
          <t>Schedule of movement in investments in equity-accounted investees</t>
        </is>
      </c>
      <c r="B11" s="4" t="inlineStr">
        <is>
          <t>Thousand of Euros
31/12/2020
31/12/2019
Balance at 1 January
49,922
47,742
Share of profit / (losses)
8,962
3,938
Share of other comprehensive income / translation differences
(4,160)
967
Collected dividends
(7,942)
(2,725)
Balance at 31 December
46,782
49,922</t>
        </is>
      </c>
    </row>
    <row r="12">
      <c r="A12" s="4" t="inlineStr">
        <is>
          <t>Interstated Blood Bank, Inc. Group</t>
        </is>
      </c>
    </row>
    <row r="13">
      <c r="A13" s="3" t="inlineStr">
        <is>
          <t>Equity Accounted Investees</t>
        </is>
      </c>
    </row>
    <row r="14">
      <c r="A14" s="4" t="inlineStr">
        <is>
          <t>Schedule of movement in investments in equity-accounted investees</t>
        </is>
      </c>
      <c r="B14" s="4" t="inlineStr">
        <is>
          <t>Thousands of Euros
31/12/2019
IBBI
Bio-Blood
PBS
TOTAL 2019
Balance at 1 January
29,595
38,223
21,809
89,627
Transfers
(31,453)
(38,606)
(24,068)
(94,127)
Share of profit / (losses)
6,853
(2,543)
276
4,586
Share of other comprehensive income / translation differences
(3,251)
2,926
1,983
1,658
Collected dividend
(1,744)
—
—
(1,744)
Balance at 31 December</t>
        </is>
      </c>
    </row>
    <row r="15">
      <c r="A15" s="4" t="inlineStr">
        <is>
          <t>Shanghai RAAS Blood Products Co., Ltd.</t>
        </is>
      </c>
    </row>
    <row r="16">
      <c r="A16" s="3" t="inlineStr">
        <is>
          <t>Equity Accounted Investees</t>
        </is>
      </c>
    </row>
    <row r="17">
      <c r="A17" s="4" t="inlineStr">
        <is>
          <t>Schedule of movement in investments in equity-accounted investees</t>
        </is>
      </c>
      <c r="B17" s="4" t="inlineStr">
        <is>
          <t>Thousand of Euros
31/12/2020
Balance at 1 January
—
Acquisitions
1,807,351
Share of profit / (losses)
11,531
Share of other comprehensive income / translation differences
(16,090)
Collected dividends
(2,214)
Balance at 31 December
1,800,578</t>
        </is>
      </c>
    </row>
    <row r="18">
      <c r="A18" s="4" t="inlineStr">
        <is>
          <t>Alkahest, Inc.</t>
        </is>
      </c>
    </row>
    <row r="19">
      <c r="A19" s="3" t="inlineStr">
        <is>
          <t>Equity Accounted Investees</t>
        </is>
      </c>
    </row>
    <row r="20">
      <c r="A20" s="4" t="inlineStr">
        <is>
          <t>Schedule of movement in investments in equity-accounted investees</t>
        </is>
      </c>
      <c r="B20" s="4" t="inlineStr">
        <is>
          <t>Thousand of Euros
31/12/2020
31/12/2019
Balance at 1 January
Transfers
(91,023)
—
Share of profit / (losses)
76,414
(14,218)
Share of other comprehensive income / translation differences
(99)
590
Balance at 31 December
0
14,708</t>
        </is>
      </c>
    </row>
    <row r="21">
      <c r="A21" s="4" t="inlineStr">
        <is>
          <t>Rest of equity accounted investees</t>
        </is>
      </c>
    </row>
    <row r="22">
      <c r="A22" s="3" t="inlineStr">
        <is>
          <t>Equity Accounted Investees</t>
        </is>
      </c>
    </row>
    <row r="23">
      <c r="A23" s="4" t="inlineStr">
        <is>
          <t>Schedule of details of equity accounted investees</t>
        </is>
      </c>
      <c r="B23" s="4" t="inlineStr">
        <is>
          <t>Thousands of Euros
Thousands of Euros
% ownership
31/12/2020
% ownership
31/12/2019
Alkahest, Inc.
100.00
%
—
47.58
%
14,708
Albajuna Therapeutics, S.L
49.00
%
3,378
49.00
%
5,228
GigaGen, Inc
43.96
%
15,677
43.96
%
23,997
Mecwins, S.A.
24.99
%
2,605
24.99
%
2,338
Medcom Advance, S.A
45.00
%
—
45.00
%
7,912
21,660
54,183</t>
        </is>
      </c>
    </row>
    <row r="24">
      <c r="A24" s="4" t="inlineStr">
        <is>
          <t>Schedule of movement in investments in equity-accounted investees</t>
        </is>
      </c>
      <c r="B24" s="4" t="inlineStr">
        <is>
          <t>Thousands of Euros
2020
2019
2018
Balance at 1 January
54,183
79,616
219,009
Acquisitions
—
12,369
12,222
Transfers
(91,023)
—
500
Share of profit / (losses)
68,078
(19,744)
(11,038)
Share of other comprehensive income / translation differences
(1,666)
1,736
9,270
Losses for Impairment
(7,912)
(19,794)
—
Collected dividends
—
—
(3,058)
Balance at 31 December
21,660
54,183
226,905</t>
        </is>
      </c>
    </row>
    <row r="25">
      <c r="A25" s="4" t="inlineStr">
        <is>
          <t>GigaGen</t>
        </is>
      </c>
    </row>
    <row r="26">
      <c r="A26" s="3" t="inlineStr">
        <is>
          <t>Equity Accounted Investees</t>
        </is>
      </c>
    </row>
    <row r="27">
      <c r="A27" s="4" t="inlineStr">
        <is>
          <t>Schedule of movement in investments in equity-accounted investees</t>
        </is>
      </c>
      <c r="B27" s="4" t="inlineStr">
        <is>
          <t>Thousand of Euros
31/12/2020
31/12/2019
Balance at 1 January
23,997
28,363
Share of profit / (losses)
(6,725)
(5,002)
Share of other comprehensive income / translation differences
(1,595)
636
Balance at 31 December
15,677
23,997</t>
        </is>
      </c>
    </row>
    <row r="28">
      <c r="A28" s="4" t="inlineStr">
        <is>
          <t>Singulex, Inc.</t>
        </is>
      </c>
    </row>
    <row r="29">
      <c r="A29" s="3" t="inlineStr">
        <is>
          <t>Equity Accounted Investees</t>
        </is>
      </c>
    </row>
    <row r="30">
      <c r="A30" s="4" t="inlineStr">
        <is>
          <t>Schedule of movement in investments in equity-accounted investees</t>
        </is>
      </c>
      <c r="B30" s="4" t="inlineStr">
        <is>
          <t>Thousand of Euros
31/12/2019
Balance at 1 January
19,256
Share of other comprehensive income / translation differences
538
Losses for Impairment
(19,794)
Balance at 31 Decemb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ial Assets (Tables)</t>
        </is>
      </c>
      <c r="B1" s="2" t="inlineStr">
        <is>
          <t>12 Months Ended</t>
        </is>
      </c>
    </row>
    <row r="2">
      <c r="B2" s="2" t="inlineStr">
        <is>
          <t>Dec. 31, 2020</t>
        </is>
      </c>
    </row>
    <row r="3">
      <c r="A3" s="3" t="inlineStr">
        <is>
          <t>Financial Assets</t>
        </is>
      </c>
    </row>
    <row r="4">
      <c r="A4" s="4" t="inlineStr">
        <is>
          <t>Schedule of non-current financial assets</t>
        </is>
      </c>
      <c r="B4" s="4" t="inlineStr">
        <is>
          <t>Thousands of Euros
31/12/2020
31/12/2019
Financial investments in shares with stock market
3,008
7
Total Non-current financial assets measured at fair value
3,008
7
Non-current guarantee deposits
6,268
5,433
Other non-current financial assets (a)
108,030
29,504
Non-current loans to related parties (see note 31)
80,851
86,363
Non-current loans to associates (b) (see note 31)
—
17,623
Total Non-current financial assets measured at amortized cost
195,149
138,923</t>
        </is>
      </c>
    </row>
    <row r="5">
      <c r="A5" s="4" t="inlineStr">
        <is>
          <t>Schedule of other current financial assets</t>
        </is>
      </c>
      <c r="B5" s="4" t="inlineStr">
        <is>
          <t>Thousands of Euros
31/12/2020
31/12/2019
Other current financial assets (c) (see note 30)
—
1,716,738
Total current financial assets measured at fair value
—
1,716,738
Thousands of Euros
31/12/2020
31/12/2019
Deposits and guarantees
162
713
Other current financial assets (a)
10,861
10,691
Current loans to third parties
95
65
Current loans to associates (b) (see note 31)
—
719
Total other current financial assets
11,118
12,18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Thousands of Euros
31/12/2020
31/12/2019
Goods for resale
158,049
139,738
Raw materials and supplies
595,392
766,089
Work in progress and semi-finished goods
654,724
921,240
Finished goods
594,116
515,523
2,002,281
2,342,590</t>
        </is>
      </c>
    </row>
    <row r="5">
      <c r="A5" s="4" t="inlineStr">
        <is>
          <t>Schedule of movement in inventory provision</t>
        </is>
      </c>
      <c r="B5" s="4" t="inlineStr">
        <is>
          <t>Thousands of Euros
31/12/2020
31/12/2019
31/12/2018
Balance at 1 January
104,251
48,840
35,764
Net charge for the year
42,255
42,096
10,398
Cancellations for the year
(189)
(118)
(558)
Translation differences
(23,704)
13,433
3,236
Balance at 31 December
122,613
104,251
48,84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t>
        </is>
      </c>
    </row>
    <row r="4">
      <c r="A4" s="4" t="inlineStr">
        <is>
          <t>Schedule of trade and other receivables</t>
        </is>
      </c>
      <c r="B4" s="4" t="inlineStr">
        <is>
          <t>Thousands of Euros
31/12/2020
31/12/2019
Trade receivables
404,771
390,205
Receivables from associates (note 31)
1,447
1,883
Impairment losses (note 30)
(22,985)
(22,291)
Trade receivables
383,233
369,797
Other receivables (note 30)
8,324
8,403
Personnel
822
2,163
Advance payments (note 30)
16,053
20,864
Taxation authorities, VAT recoverable
38,747
46,561
Other public entities
8,414
4,518
Other receivables
72,360
82,509
Current income tax assets
64,565
38,269
Total trade and other receivables
520,158
490,5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Thousands of Euros
31/12/2020
31/12/2019
Current deposits
134,875
63
Cash in hand and at banks
444,772
741,919
Total cash and cash equivalents
579,647
741,98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69" customWidth="1" min="1" max="1"/>
    <col width="30" customWidth="1" min="2" max="2"/>
    <col width="14" customWidth="1" min="3" max="3"/>
    <col width="14" customWidth="1" min="4" max="4"/>
    <col width="13" customWidth="1" min="5" max="5"/>
    <col width="30" customWidth="1" min="6" max="6"/>
    <col width="17" customWidth="1" min="7" max="7"/>
    <col width="15" customWidth="1" min="8" max="8"/>
    <col width="24" customWidth="1" min="9" max="9"/>
    <col width="36" customWidth="1" min="10" max="10"/>
    <col width="27" customWidth="1" min="11" max="11"/>
    <col width="26" customWidth="1" min="12" max="12"/>
    <col width="13" customWidth="1" min="13" max="13"/>
  </cols>
  <sheetData>
    <row r="1">
      <c r="A1" s="1" t="inlineStr">
        <is>
          <t>Statement of Changes in Consolidated Equity - EUR (€) € in Thousands</t>
        </is>
      </c>
      <c r="B1" s="2" t="inlineStr">
        <is>
          <t>Equity attributable to parent</t>
        </is>
      </c>
      <c r="C1" s="2" t="inlineStr">
        <is>
          <t>Share capital</t>
        </is>
      </c>
      <c r="D1" s="2" t="inlineStr">
        <is>
          <t>Share premium</t>
        </is>
      </c>
      <c r="E1" s="2" t="inlineStr">
        <is>
          <t>Reserves</t>
        </is>
      </c>
      <c r="F1" s="2" t="inlineStr">
        <is>
          <t>Profit attributable to parent</t>
        </is>
      </c>
      <c r="G1" s="2" t="inlineStr">
        <is>
          <t>Interim dividend</t>
        </is>
      </c>
      <c r="H1" s="2" t="inlineStr">
        <is>
          <t>Treasury stock</t>
        </is>
      </c>
      <c r="I1" s="2" t="inlineStr">
        <is>
          <t>Translation differences</t>
        </is>
      </c>
      <c r="J1" s="2" t="inlineStr">
        <is>
          <t>Available for sale financial assets</t>
        </is>
      </c>
      <c r="K1" s="2" t="inlineStr">
        <is>
          <t>Other comprehensive income</t>
        </is>
      </c>
      <c r="L1" s="2" t="inlineStr">
        <is>
          <t>Non-controlling interests</t>
        </is>
      </c>
      <c r="M1" s="2" t="inlineStr">
        <is>
          <t>Total</t>
        </is>
      </c>
    </row>
    <row r="2">
      <c r="A2" s="4" t="inlineStr">
        <is>
          <t>Balance at beginning of the year at Dec. 31, 2017</t>
        </is>
      </c>
      <c r="B2" s="6" t="n">
        <v>3629079</v>
      </c>
      <c r="C2" s="6" t="n">
        <v>119604</v>
      </c>
      <c r="D2" s="6" t="n">
        <v>910728</v>
      </c>
      <c r="E2" s="6" t="n">
        <v>2027648</v>
      </c>
      <c r="F2" s="6" t="n">
        <v>662700</v>
      </c>
      <c r="G2" s="6" t="n">
        <v>-122986</v>
      </c>
      <c r="H2" s="6" t="n">
        <v>-62422</v>
      </c>
      <c r="I2" s="6" t="n">
        <v>89537</v>
      </c>
      <c r="J2" s="6" t="n">
        <v>4926</v>
      </c>
      <c r="K2" s="6" t="n">
        <v>-656</v>
      </c>
      <c r="L2" s="6" t="n">
        <v>4886</v>
      </c>
      <c r="M2" s="6" t="n">
        <v>3633965</v>
      </c>
    </row>
    <row r="3">
      <c r="A3" s="4" t="inlineStr">
        <is>
          <t>Impact of new IFRS (Impact of new IFRS) at Dec. 31, 2017</t>
        </is>
      </c>
      <c r="B3" s="5" t="n">
        <v>24636</v>
      </c>
      <c r="E3" s="5" t="n">
        <v>29562</v>
      </c>
      <c r="J3" s="6" t="n">
        <v>-4926</v>
      </c>
      <c r="M3" s="5" t="n">
        <v>24636</v>
      </c>
    </row>
    <row r="4">
      <c r="A4" s="4" t="inlineStr">
        <is>
          <t>Balance adjusted at Dec. 31, 2017</t>
        </is>
      </c>
      <c r="B4" s="5" t="n">
        <v>3653715</v>
      </c>
      <c r="C4" s="5" t="n">
        <v>119604</v>
      </c>
      <c r="D4" s="5" t="n">
        <v>910728</v>
      </c>
      <c r="E4" s="5" t="n">
        <v>2057210</v>
      </c>
      <c r="F4" s="5" t="n">
        <v>662700</v>
      </c>
      <c r="G4" s="5" t="n">
        <v>-122986</v>
      </c>
      <c r="H4" s="5" t="n">
        <v>-62422</v>
      </c>
      <c r="I4" s="5" t="n">
        <v>89537</v>
      </c>
      <c r="K4" s="5" t="n">
        <v>-656</v>
      </c>
      <c r="L4" s="5" t="n">
        <v>4886</v>
      </c>
      <c r="M4" s="5" t="n">
        <v>3658601</v>
      </c>
    </row>
    <row r="5">
      <c r="A5" s="4" t="inlineStr">
        <is>
          <t>Translation differences</t>
        </is>
      </c>
      <c r="B5" s="5" t="n">
        <v>259854</v>
      </c>
      <c r="I5" s="5" t="n">
        <v>259854</v>
      </c>
      <c r="L5" s="5" t="n">
        <v>-567</v>
      </c>
      <c r="M5" s="5" t="n">
        <v>259287</v>
      </c>
    </row>
    <row r="6">
      <c r="A6" s="4" t="inlineStr">
        <is>
          <t>Other comprehensive income</t>
        </is>
      </c>
      <c r="B6" s="5" t="n">
        <v>102</v>
      </c>
      <c r="K6" s="5" t="n">
        <v>102</v>
      </c>
      <c r="M6" s="5" t="n">
        <v>102</v>
      </c>
    </row>
    <row r="7">
      <c r="A7" s="4" t="inlineStr">
        <is>
          <t>Other comprehensive income for the year, after tax</t>
        </is>
      </c>
      <c r="B7" s="5" t="n">
        <v>259956</v>
      </c>
      <c r="I7" s="5" t="n">
        <v>259854</v>
      </c>
      <c r="K7" s="5" t="n">
        <v>102</v>
      </c>
      <c r="L7" s="5" t="n">
        <v>-567</v>
      </c>
      <c r="M7" s="5" t="n">
        <v>259389</v>
      </c>
    </row>
    <row r="8">
      <c r="A8" s="4" t="inlineStr">
        <is>
          <t>Profit/(loss) for the year</t>
        </is>
      </c>
      <c r="B8" s="5" t="n">
        <v>596642</v>
      </c>
      <c r="F8" s="5" t="n">
        <v>596642</v>
      </c>
      <c r="L8" s="5" t="n">
        <v>-2236</v>
      </c>
      <c r="M8" s="5" t="n">
        <v>594406</v>
      </c>
    </row>
    <row r="9">
      <c r="A9" s="4" t="inlineStr">
        <is>
          <t>Total comprehensive income for the year</t>
        </is>
      </c>
      <c r="B9" s="5" t="n">
        <v>856598</v>
      </c>
      <c r="F9" s="5" t="n">
        <v>596642</v>
      </c>
      <c r="I9" s="5" t="n">
        <v>259854</v>
      </c>
      <c r="K9" s="5" t="n">
        <v>102</v>
      </c>
      <c r="L9" s="5" t="n">
        <v>-2803</v>
      </c>
      <c r="M9" s="5" t="n">
        <v>853795</v>
      </c>
    </row>
    <row r="10">
      <c r="A10" s="4" t="inlineStr">
        <is>
          <t>Net change in treasury stock</t>
        </is>
      </c>
      <c r="B10" s="5" t="n">
        <v>6981</v>
      </c>
      <c r="H10" s="5" t="n">
        <v>6981</v>
      </c>
      <c r="M10" s="5" t="n">
        <v>6981</v>
      </c>
    </row>
    <row r="11">
      <c r="A11" s="4" t="inlineStr">
        <is>
          <t>Acquisition / Divestment of non-controlling interests</t>
        </is>
      </c>
      <c r="B11" s="5" t="n">
        <v>-3462</v>
      </c>
      <c r="E11" s="5" t="n">
        <v>-3462</v>
      </c>
      <c r="L11" s="5" t="n">
        <v>469010</v>
      </c>
      <c r="M11" s="5" t="n">
        <v>465548</v>
      </c>
    </row>
    <row r="12">
      <c r="A12" s="4" t="inlineStr">
        <is>
          <t>Other changes</t>
        </is>
      </c>
      <c r="B12" s="5" t="n">
        <v>-9437</v>
      </c>
      <c r="E12" s="5" t="n">
        <v>-9437</v>
      </c>
      <c r="L12" s="5" t="n">
        <v>-43</v>
      </c>
      <c r="M12" s="5" t="n">
        <v>-9480</v>
      </c>
    </row>
    <row r="13">
      <c r="A13" s="4" t="inlineStr">
        <is>
          <t>Interim dividend</t>
        </is>
      </c>
      <c r="B13" s="5" t="n">
        <v>-136747</v>
      </c>
      <c r="G13" s="5" t="n">
        <v>-136747</v>
      </c>
      <c r="M13" s="5" t="n">
        <v>-136747</v>
      </c>
    </row>
    <row r="14">
      <c r="A14" s="4" t="inlineStr">
        <is>
          <t>Distribution of prior year profit, reserves</t>
        </is>
      </c>
      <c r="E14" s="5" t="n">
        <v>539714</v>
      </c>
      <c r="F14" s="5" t="n">
        <v>-539714</v>
      </c>
    </row>
    <row r="15">
      <c r="A15" s="4" t="inlineStr">
        <is>
          <t>Dividends</t>
        </is>
      </c>
      <c r="B15" s="5" t="n">
        <v>-142094</v>
      </c>
      <c r="E15" s="5" t="n">
        <v>-142094</v>
      </c>
      <c r="M15" s="5" t="n">
        <v>-142094</v>
      </c>
    </row>
    <row r="16">
      <c r="A16" s="4" t="inlineStr">
        <is>
          <t>Distribution of prior year profit, interim dividend</t>
        </is>
      </c>
      <c r="F16" s="5" t="n">
        <v>-122986</v>
      </c>
      <c r="G16" s="5" t="n">
        <v>122986</v>
      </c>
    </row>
    <row r="17">
      <c r="A17" s="4" t="inlineStr">
        <is>
          <t>Operations with shareholders or owners</t>
        </is>
      </c>
      <c r="B17" s="5" t="n">
        <v>-284759</v>
      </c>
      <c r="E17" s="5" t="n">
        <v>384721</v>
      </c>
      <c r="F17" s="5" t="n">
        <v>-662700</v>
      </c>
      <c r="G17" s="5" t="n">
        <v>-13761</v>
      </c>
      <c r="H17" s="5" t="n">
        <v>6981</v>
      </c>
      <c r="L17" s="5" t="n">
        <v>468967</v>
      </c>
      <c r="M17" s="5" t="n">
        <v>184208</v>
      </c>
    </row>
    <row r="18">
      <c r="A18" s="4" t="inlineStr">
        <is>
          <t>Balance at end of the year at Dec. 31, 2018</t>
        </is>
      </c>
      <c r="B18" s="5" t="n">
        <v>4225554</v>
      </c>
      <c r="C18" s="5" t="n">
        <v>119604</v>
      </c>
      <c r="D18" s="5" t="n">
        <v>910728</v>
      </c>
      <c r="E18" s="5" t="n">
        <v>2441931</v>
      </c>
      <c r="F18" s="5" t="n">
        <v>596642</v>
      </c>
      <c r="G18" s="5" t="n">
        <v>-136747</v>
      </c>
      <c r="H18" s="5" t="n">
        <v>-55441</v>
      </c>
      <c r="I18" s="5" t="n">
        <v>349391</v>
      </c>
      <c r="K18" s="5" t="n">
        <v>-554</v>
      </c>
      <c r="L18" s="5" t="n">
        <v>471050</v>
      </c>
      <c r="M18" s="5" t="n">
        <v>4696604</v>
      </c>
    </row>
    <row r="19">
      <c r="A19" s="4" t="inlineStr">
        <is>
          <t>Translation differences</t>
        </is>
      </c>
      <c r="B19" s="5" t="n">
        <v>16975</v>
      </c>
      <c r="I19" s="5" t="n">
        <v>16975</v>
      </c>
      <c r="L19" s="5" t="n">
        <v>11921</v>
      </c>
      <c r="M19" s="5" t="n">
        <v>28896</v>
      </c>
    </row>
    <row r="20">
      <c r="A20" s="4" t="inlineStr">
        <is>
          <t>Other comprehensive income</t>
        </is>
      </c>
      <c r="B20" s="5" t="n">
        <v>-349</v>
      </c>
      <c r="K20" s="5" t="n">
        <v>-349</v>
      </c>
      <c r="M20" s="5" t="n">
        <v>-349</v>
      </c>
    </row>
    <row r="21">
      <c r="A21" s="4" t="inlineStr">
        <is>
          <t>Other comprehensive income for the year, after tax</t>
        </is>
      </c>
      <c r="B21" s="5" t="n">
        <v>16626</v>
      </c>
      <c r="I21" s="5" t="n">
        <v>16975</v>
      </c>
      <c r="K21" s="5" t="n">
        <v>-349</v>
      </c>
      <c r="L21" s="5" t="n">
        <v>11921</v>
      </c>
      <c r="M21" s="5" t="n">
        <v>28547</v>
      </c>
    </row>
    <row r="22">
      <c r="A22" s="4" t="inlineStr">
        <is>
          <t>Profit/(loss) for the year</t>
        </is>
      </c>
      <c r="B22" s="5" t="n">
        <v>625146</v>
      </c>
      <c r="F22" s="5" t="n">
        <v>625146</v>
      </c>
      <c r="L22" s="5" t="n">
        <v>23498</v>
      </c>
      <c r="M22" s="5" t="n">
        <v>648644</v>
      </c>
    </row>
    <row r="23">
      <c r="A23" s="4" t="inlineStr">
        <is>
          <t>Total comprehensive income for the year</t>
        </is>
      </c>
      <c r="B23" s="5" t="n">
        <v>641772</v>
      </c>
      <c r="F23" s="5" t="n">
        <v>625146</v>
      </c>
      <c r="I23" s="5" t="n">
        <v>16975</v>
      </c>
      <c r="K23" s="5" t="n">
        <v>-349</v>
      </c>
      <c r="L23" s="5" t="n">
        <v>35419</v>
      </c>
      <c r="M23" s="5" t="n">
        <v>677191</v>
      </c>
    </row>
    <row r="24">
      <c r="A24" s="4" t="inlineStr">
        <is>
          <t>Net change in treasury stock</t>
        </is>
      </c>
      <c r="B24" s="5" t="n">
        <v>5857</v>
      </c>
      <c r="H24" s="5" t="n">
        <v>5857</v>
      </c>
      <c r="M24" s="5" t="n">
        <v>5857</v>
      </c>
    </row>
    <row r="25">
      <c r="A25" s="4" t="inlineStr">
        <is>
          <t>Acquisition / Divestment of non-controlling interests</t>
        </is>
      </c>
      <c r="B25" s="5" t="n">
        <v>198967</v>
      </c>
      <c r="E25" s="5" t="n">
        <v>220976</v>
      </c>
      <c r="I25" s="5" t="n">
        <v>-22009</v>
      </c>
      <c r="L25" s="5" t="n">
        <v>1517180</v>
      </c>
      <c r="M25" s="5" t="n">
        <v>1716147</v>
      </c>
    </row>
    <row r="26">
      <c r="A26" s="4" t="inlineStr">
        <is>
          <t>Other changes</t>
        </is>
      </c>
      <c r="B26" s="5" t="n">
        <v>-11291</v>
      </c>
      <c r="E26" s="5" t="n">
        <v>-11291</v>
      </c>
      <c r="M26" s="5" t="n">
        <v>-11291</v>
      </c>
    </row>
    <row r="27">
      <c r="A27" s="4" t="inlineStr">
        <is>
          <t>Interim dividend</t>
        </is>
      </c>
      <c r="B27" s="5" t="n">
        <v>-136828</v>
      </c>
      <c r="G27" s="5" t="n">
        <v>-136828</v>
      </c>
      <c r="M27" s="5" t="n">
        <v>-136828</v>
      </c>
    </row>
    <row r="28">
      <c r="A28" s="4" t="inlineStr">
        <is>
          <t>Distribution of prior year profit, reserves</t>
        </is>
      </c>
      <c r="E28" s="5" t="n">
        <v>459895</v>
      </c>
      <c r="F28" s="5" t="n">
        <v>-459895</v>
      </c>
    </row>
    <row r="29">
      <c r="A29" s="4" t="inlineStr">
        <is>
          <t>Dividends</t>
        </is>
      </c>
      <c r="B29" s="5" t="n">
        <v>-101912</v>
      </c>
      <c r="E29" s="5" t="n">
        <v>-101912</v>
      </c>
      <c r="M29" s="5" t="n">
        <v>-101912</v>
      </c>
    </row>
    <row r="30">
      <c r="A30" s="4" t="inlineStr">
        <is>
          <t>Distribution of prior year profit, interim dividend</t>
        </is>
      </c>
      <c r="F30" s="5" t="n">
        <v>-136747</v>
      </c>
      <c r="G30" s="5" t="n">
        <v>136747</v>
      </c>
    </row>
    <row r="31">
      <c r="A31" s="4" t="inlineStr">
        <is>
          <t>Operations with shareholders or owners</t>
        </is>
      </c>
      <c r="B31" s="5" t="n">
        <v>-45207</v>
      </c>
      <c r="E31" s="5" t="n">
        <v>567668</v>
      </c>
      <c r="F31" s="5" t="n">
        <v>-596642</v>
      </c>
      <c r="G31" s="5" t="n">
        <v>-81</v>
      </c>
      <c r="H31" s="5" t="n">
        <v>5857</v>
      </c>
      <c r="I31" s="5" t="n">
        <v>-22009</v>
      </c>
      <c r="L31" s="5" t="n">
        <v>1517180</v>
      </c>
      <c r="M31" s="5" t="n">
        <v>1471973</v>
      </c>
    </row>
    <row r="32">
      <c r="A32" s="4" t="inlineStr">
        <is>
          <t>Balance at end of the year at Dec. 31, 2019</t>
        </is>
      </c>
      <c r="B32" s="5" t="n">
        <v>4822119</v>
      </c>
      <c r="C32" s="5" t="n">
        <v>119604</v>
      </c>
      <c r="D32" s="5" t="n">
        <v>910728</v>
      </c>
      <c r="E32" s="5" t="n">
        <v>3009599</v>
      </c>
      <c r="F32" s="5" t="n">
        <v>625146</v>
      </c>
      <c r="G32" s="5" t="n">
        <v>-136828</v>
      </c>
      <c r="H32" s="5" t="n">
        <v>-49584</v>
      </c>
      <c r="I32" s="5" t="n">
        <v>344357</v>
      </c>
      <c r="K32" s="5" t="n">
        <v>-903</v>
      </c>
      <c r="L32" s="5" t="n">
        <v>2023649</v>
      </c>
      <c r="M32" s="5" t="n">
        <v>6845768</v>
      </c>
    </row>
    <row r="33">
      <c r="A33" s="4" t="inlineStr">
        <is>
          <t>Translation differences</t>
        </is>
      </c>
      <c r="B33" s="5" t="n">
        <v>-616886</v>
      </c>
      <c r="I33" s="5" t="n">
        <v>-616886</v>
      </c>
      <c r="L33" s="5" t="n">
        <v>-108419</v>
      </c>
      <c r="M33" s="5" t="n">
        <v>-725305</v>
      </c>
    </row>
    <row r="34">
      <c r="A34" s="4" t="inlineStr">
        <is>
          <t>Other comprehensive income</t>
        </is>
      </c>
      <c r="B34" s="5" t="n">
        <v>-252</v>
      </c>
      <c r="K34" s="5" t="n">
        <v>-252</v>
      </c>
      <c r="M34" s="5" t="n">
        <v>-252</v>
      </c>
    </row>
    <row r="35">
      <c r="A35" s="4" t="inlineStr">
        <is>
          <t>Other comprehensive income for the year, after tax</t>
        </is>
      </c>
      <c r="B35" s="5" t="n">
        <v>-617138</v>
      </c>
      <c r="I35" s="5" t="n">
        <v>-616886</v>
      </c>
      <c r="K35" s="5" t="n">
        <v>-252</v>
      </c>
      <c r="L35" s="5" t="n">
        <v>-108419</v>
      </c>
      <c r="M35" s="5" t="n">
        <v>-725557</v>
      </c>
    </row>
    <row r="36">
      <c r="A36" s="4" t="inlineStr">
        <is>
          <t>Profit/(loss) for the year</t>
        </is>
      </c>
      <c r="B36" s="5" t="n">
        <v>618546</v>
      </c>
      <c r="F36" s="5" t="n">
        <v>618546</v>
      </c>
      <c r="L36" s="5" t="n">
        <v>90444</v>
      </c>
      <c r="M36" s="5" t="n">
        <v>708990</v>
      </c>
    </row>
    <row r="37">
      <c r="A37" s="4" t="inlineStr">
        <is>
          <t>Total comprehensive income for the year</t>
        </is>
      </c>
      <c r="B37" s="5" t="n">
        <v>1408</v>
      </c>
      <c r="F37" s="5" t="n">
        <v>618546</v>
      </c>
      <c r="I37" s="5" t="n">
        <v>-616886</v>
      </c>
      <c r="K37" s="5" t="n">
        <v>-252</v>
      </c>
      <c r="L37" s="5" t="n">
        <v>-17975</v>
      </c>
      <c r="M37" s="5" t="n">
        <v>-16567</v>
      </c>
    </row>
    <row r="38">
      <c r="A38" s="4" t="inlineStr">
        <is>
          <t>Net change in treasury stock</t>
        </is>
      </c>
      <c r="B38" s="5" t="n">
        <v>5850</v>
      </c>
      <c r="H38" s="5" t="n">
        <v>5850</v>
      </c>
      <c r="M38" s="5" t="n">
        <v>5850</v>
      </c>
    </row>
    <row r="39">
      <c r="A39" s="4" t="inlineStr">
        <is>
          <t>Acquisition / Divestment of non-controlling interests</t>
        </is>
      </c>
      <c r="B39" s="5" t="n">
        <v>405698</v>
      </c>
      <c r="E39" s="5" t="n">
        <v>405698</v>
      </c>
      <c r="L39" s="5" t="n">
        <v>-405698</v>
      </c>
    </row>
    <row r="40">
      <c r="A40" s="4" t="inlineStr">
        <is>
          <t>Other changes</t>
        </is>
      </c>
      <c r="B40" s="5" t="n">
        <v>-13453</v>
      </c>
      <c r="E40" s="5" t="n">
        <v>-13453</v>
      </c>
      <c r="L40" s="5" t="n">
        <v>11687</v>
      </c>
      <c r="M40" s="5" t="n">
        <v>-1766</v>
      </c>
    </row>
    <row r="41">
      <c r="A41" s="4" t="inlineStr">
        <is>
          <t>Distribution of prior year profit, reserves</t>
        </is>
      </c>
      <c r="E41" s="5" t="n">
        <v>488318</v>
      </c>
      <c r="F41" s="5" t="n">
        <v>-488318</v>
      </c>
    </row>
    <row r="42">
      <c r="A42" s="4" t="inlineStr">
        <is>
          <t>Dividends</t>
        </is>
      </c>
      <c r="B42" s="5" t="n">
        <v>-113230</v>
      </c>
      <c r="E42" s="5" t="n">
        <v>-113230</v>
      </c>
      <c r="M42" s="5" t="n">
        <v>-113230</v>
      </c>
    </row>
    <row r="43">
      <c r="A43" s="4" t="inlineStr">
        <is>
          <t>Distribution of prior year profit, interim dividend</t>
        </is>
      </c>
      <c r="F43" s="5" t="n">
        <v>-136828</v>
      </c>
      <c r="G43" s="5" t="n">
        <v>136828</v>
      </c>
    </row>
    <row r="44">
      <c r="A44" s="4" t="inlineStr">
        <is>
          <t>Operations with shareholders or owners</t>
        </is>
      </c>
      <c r="B44" s="5" t="n">
        <v>284865</v>
      </c>
      <c r="E44" s="5" t="n">
        <v>767333</v>
      </c>
      <c r="F44" s="5" t="n">
        <v>-625146</v>
      </c>
      <c r="G44" s="6" t="n">
        <v>136828</v>
      </c>
      <c r="H44" s="5" t="n">
        <v>5850</v>
      </c>
      <c r="L44" s="5" t="n">
        <v>-394011</v>
      </c>
      <c r="M44" s="5" t="n">
        <v>-109146</v>
      </c>
    </row>
    <row r="45">
      <c r="A45" s="4" t="inlineStr">
        <is>
          <t>Balance at end of the year at Dec. 31, 2020</t>
        </is>
      </c>
      <c r="B45" s="6" t="n">
        <v>5108392</v>
      </c>
      <c r="C45" s="6" t="n">
        <v>119604</v>
      </c>
      <c r="D45" s="6" t="n">
        <v>910728</v>
      </c>
      <c r="E45" s="6" t="n">
        <v>3776932</v>
      </c>
      <c r="F45" s="6" t="n">
        <v>618546</v>
      </c>
      <c r="H45" s="6" t="n">
        <v>-43734</v>
      </c>
      <c r="I45" s="6" t="n">
        <v>-272529</v>
      </c>
      <c r="K45" s="6" t="n">
        <v>-1155</v>
      </c>
      <c r="L45" s="6" t="n">
        <v>1611663</v>
      </c>
      <c r="M45" s="6" t="n">
        <v>67200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Distribution of profit</t>
        </is>
      </c>
      <c r="B4" s="4" t="inlineStr">
        <is>
          <t>The proposed distribution of profit of the Parent Grifols, S.A. for the years ended 31 December 2020, and the distribution of profit approved for 2019, presented at the general meeting held on 8 October 2020, is as follows:
Thousands of Euros
31/12/2020
31/12/2019
Voluntary reserve
62,134
1,380,207
Dividends
2,614
250,058
Profit of the Parent
64,748
1,630,265
Likewise, the Parent Company will propose a distribution of dividends charged to voluntary reserves for an amount of Euros 247,520 thousand.
The following dividends were paid in 2019:
31/12/2019
% of par value
Euros per share
Thousands of Euros
Ordinary shares
58
%
0.15
61,850
Non-voting shares
290
%
0.15
37,448
Non-voting shares (preferred dividend)
20
%
0.01
2,614
Total dividends paid
101,912
31/12/2019
% of par value
Euros per share
Thousands of Euros
Ordinary shares (interim dividend)
80
%
0.20
85,226
Non-voting shares (interim dividend)
400
%
0.20
51,602
Total interim dividends paid
136,828
The following dividends were paid in 2020:
31/12/2020
% of par value
Euros per share
Thousands of Euros
Ordinary shares
65
%
0.16
68,859
Non-voting shares
323
%
0.16
41,757
Non-voting shares (preferred dividend)
20
%
0.01
2,614
Total dividends paid
113,230</t>
        </is>
      </c>
    </row>
    <row r="5">
      <c r="A5" s="4" t="inlineStr">
        <is>
          <t>Share capital</t>
        </is>
      </c>
    </row>
    <row r="6">
      <c r="A6" s="3" t="inlineStr">
        <is>
          <t>Equity</t>
        </is>
      </c>
    </row>
    <row r="7">
      <c r="A7" s="4" t="inlineStr">
        <is>
          <t>Movement in outstanding shares</t>
        </is>
      </c>
      <c r="B7" s="4" t="inlineStr">
        <is>
          <t>Movement in outstanding shares during 2019 is as follows:
Class A shares
Class B shares
Balance at 1 January 2019
426,129,798
257,606,659
(Acquisition) / disposal of treasury stock (note 16 (d))
—
403,399
Balance at 31 December 2019
426,129,798
258,010,058
Movement in outstanding shares during 2020 is as follows:
Class A shares
Class B shares
Balance at 1 January 2020
426,129,798
258,010,058
(Acquisition) / disposal of treasury stock (note 16 (d))
—
402,888
Balance at 31 December 2020
426,129,798
258,412,946</t>
        </is>
      </c>
    </row>
    <row r="8">
      <c r="A8" s="4" t="inlineStr">
        <is>
          <t>Treasury stock</t>
        </is>
      </c>
    </row>
    <row r="9">
      <c r="A9" s="3" t="inlineStr">
        <is>
          <t>Equity</t>
        </is>
      </c>
    </row>
    <row r="10">
      <c r="A10" s="4" t="inlineStr">
        <is>
          <t>Movement in outstanding shares</t>
        </is>
      </c>
      <c r="B10" s="4" t="inlineStr">
        <is>
          <t>Movement in Class B treasury stock during 2019 was as follows:
No. of Class B Shares
Thousands of Euros
Balance at 1 January 2019
3,818,451
55,441
Disposal Class B shares
(403,399)
(5,857)
Balance at 31 December 2019
3,415,052
49,584
Movement in Class B treasury stock during 2020 is as follows:
No. of Class B shares
Thousands of Euros
Balance at 1 January 2020
3,415,052
49,584
Disposal Class B shares
(402,888)
(5,850)
Balance at 31 December 2020
3,012,164
43,73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Earnings Per Share</t>
        </is>
      </c>
      <c r="B4" s="4" t="inlineStr">
        <is>
          <t>Details of the calculation of basic earnings per share are as follows:
Thousands of Euros
31/12/2020
31/12/2019
31/12/2018
Profit for the year attributable to shareholders of the Parent (thousands of Euros)
618,546
625,146
596,642
Weighted average number of ordinary shares outstanding
685,515,740
685,115,836
684,709,377
Basic earnings per share (Euros per share)
0.90
0.91
0.87
The weighted average of the ordinary shares outstanding (basic) is as follows:
Number of shares
31/12/2020
31/12/2019
31/12/2018
Issued shares outstanding at 1 January
685,198,238
684,794,839
684,346,294
Effect of shares issued
—
—
—
Effect of treasury stock
317,502
320,997
363,083
Average weighted number of ordinary shares outstanding (basic) at 31 December
685,515,740
685,115,836
684,709,377
Diluted earnings per share are calculated by dividing profit for the year attributable to shareholders of the Parent by the weighted average number of ordinary shares in circulation considering the diluting effects of potential ordinary shares.
The RSU Plan granted by the Group and payable in shares, assumes the existence of dilutive potential shares. Diluted earnings per share have been calculated as follows:
Thousands of Euros
31/12/2020
31/12/2019
31/12/2018
Profit for the year attributable to shareholders of the Parent (thousands of Euros)
618,546
625,146
596,642
Weighted average number of ordinary shares outstanding (diluted)
685,142,749
684,719,195
684,686,164
Diluted earnings per share (Euros per share)
0.90
0.91
0.87
The weighted average number of ordinary shares outstanding diluted has been calculated as follows:
Number of shares
31/12/2020
31/12/2019
31/12/2018
Issued shares outstanding at 1 January
685,198,238
684,794,839
684,346,294
Effect of RSU shares
(372,991)
(396,641)
(23,213)
Effect of shares issued
—
—
—
Effect of treasury stock
317,502
320,997
363,083
Average weighted number of ordinary shares outstanding (diluted) at 31 December
685,142,749
684,719,195
684,686,16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Tables)</t>
        </is>
      </c>
      <c r="B1" s="2" t="inlineStr">
        <is>
          <t>12 Months Ended</t>
        </is>
      </c>
    </row>
    <row r="2">
      <c r="B2" s="2" t="inlineStr">
        <is>
          <t>Dec. 31, 2020</t>
        </is>
      </c>
    </row>
    <row r="3">
      <c r="A3" s="3" t="inlineStr">
        <is>
          <t>Disclosure of subsidiaries [line items]</t>
        </is>
      </c>
    </row>
    <row r="4">
      <c r="A4" s="4" t="inlineStr">
        <is>
          <t>Details of non-controlling interests and movement</t>
        </is>
      </c>
      <c r="B4" s="4" t="inlineStr">
        <is>
          <t>Details of non-controlling interests and movement at 31 December 2019 are as follows:
Thousands of Euros
Business
combinations /
Balance at
Perimeter
Translation
Balance at
31/12/2018
Additions
Disposals
additions
differences
31/12/2019
Grifols (Thailand) Pte Ltd
3,935
193
—
—
421
4,549
Grifols Malaysia Sdn Bhd
1,735
380
—
—
56
2,171
Araclon Biotech, S.A.
(3,488)
(1,975)
—
5,892
—
429
Progenika Biopharma, S.A.
9
—
(9)
—
—
0
VCN Bioscience, S.L
140
(292)
—
—
—
(152)
Kiro Grifols , S.L.
(352)
(374)
—
750
—
24
Haema AG
220,190
5,881
—
—
—
226,071
BPC Plasma, Inc (formerly Biotest US Corporation)
248,881
19,685
—
—
11,444
280,010
Grifols Diagnostic Solutions, Inc.
—
1,510,547
—
—
—
1,510,547
471,050
1,534,045
(9)
6,642
11,921
2,023,649
Details of non-controlling interests and movement at 31 December 2020 are as follows:
Thousands of Euros
Business
combinations /
Balance at
Perimeter
Translation
Balance at
31/12/2019
Additions
additions
differences
31/12/2020
Grifols (Thailand) Pte Ltd
4,549
221
—
(432)
4,338
Grifols Malaysia Sdn Bhd
2,171
932
—
(180)
2,923
Araclon Biotech, S.A.
429
(1,517)
0
—
(1,088)
VCN Bioscience, S.L
(152)
(235)
703
—
316
Kiro Grifols , S.L.
24
(426)
1,000
—
598
Haema AG
226,071
5,213
—
—
231,284
BPC Plasma, Inc (formerly Biotest US Corporation)
280,010
19,032
—
(24,047)
274,995
Grifols Diagnostic Solutions, Inc.
1,510,547
69,520
(408,675)
(83,760)
1,087,632
Plasmavita Healthcare (see note 3)
—
(22)
10,687
—
10,665
Alkahest, Inc.
—
(2,274)
2,274
—
0
2,023,649
90,444
(394,011)
(108,419)
1,611,663</t>
        </is>
      </c>
    </row>
    <row r="5">
      <c r="A5" s="4" t="inlineStr">
        <is>
          <t>Haema AG and BPC Plasma, Inc.</t>
        </is>
      </c>
    </row>
    <row r="6">
      <c r="A6" s="3" t="inlineStr">
        <is>
          <t>Disclosure of subsidiaries [line items]</t>
        </is>
      </c>
    </row>
    <row r="7">
      <c r="A7" s="4" t="inlineStr">
        <is>
          <t>Summary of financial information on the non-controlling interests</t>
        </is>
      </c>
      <c r="B7" s="4" t="inlineStr">
        <is>
          <t>At 31 December 2020 and 2019, the summary financial information on the non-controlling interests of Haema AG and BPC Plasma, Inc., is as follows:
Thousands of Euros
Thousands of Euros
31/12/2020
31/12/2019
BPC Plasma, Inc
BPC Plasma, Inc
(formerly Biotest
(formerly Biotest
Haema AG
US Corporation)
Haema AG
US Corporation)
Non-current assets
249,806
336,321
244,107
299,045
Current assets
31,237
43,750
32,576
60,099
Total Assets
281,043
380,071
276,683
359,144
Non-current liabilities
27,123
52,977
22,226
56,425
Current liabilities
22,636
52,099
28,386
22,709
Total Liabilities
49,759
105,076
50,612
79,134
Total equity
231,284
274,995
226,071
280,010</t>
        </is>
      </c>
    </row>
    <row r="8">
      <c r="A8" s="4" t="inlineStr">
        <is>
          <t>GDS Group</t>
        </is>
      </c>
    </row>
    <row r="9">
      <c r="A9" s="3" t="inlineStr">
        <is>
          <t>Disclosure of subsidiaries [line items]</t>
        </is>
      </c>
    </row>
    <row r="10">
      <c r="A10" s="4" t="inlineStr">
        <is>
          <t>Summary of financial information on the non-controlling interests</t>
        </is>
      </c>
      <c r="B10" s="4" t="inlineStr">
        <is>
          <t>At 31 December 2020 and 2019, the summary financial information on the non-controlling interests of GDS Group is as follows:
Thousands of Euros
Thousands of USD
Thousands of Euros
Thousands of USD
31/12/2020
31/12/2020
31/12/2019
31/12/2019
Non-current assets
3,393,188
4,151,227
3,416,366
3,834,871
Current assets
277,834
339,902
273,259
306,734
Total Assets
3,671,022
4,491,129
3,689,625
4,141,605
Non-current liabilities
256,244
313,489
224,635
252,153
Current liabilities
131,754
161,187
108,220
121,478
Total Liabilities
387,998
474,676
332,855
373,631
Total equity
3,283,024
4,016,453
3,356,770
3,767,97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rants (Tables)</t>
        </is>
      </c>
      <c r="B1" s="2" t="inlineStr">
        <is>
          <t>12 Months Ended</t>
        </is>
      </c>
    </row>
    <row r="2">
      <c r="B2" s="2" t="inlineStr">
        <is>
          <t>Dec. 31, 2020</t>
        </is>
      </c>
    </row>
    <row r="3">
      <c r="A3" s="3" t="inlineStr">
        <is>
          <t>Grants</t>
        </is>
      </c>
    </row>
    <row r="4">
      <c r="A4" s="4" t="inlineStr">
        <is>
          <t>Summary of details of grants</t>
        </is>
      </c>
      <c r="B4" s="4" t="inlineStr">
        <is>
          <t>Thousands of Euros
31/12/2020
31/12/2019
Capital grants
16,509
10,785
Interest rate grants (preference loans) (See note 21 (d))
499
592
17,008
11,37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vision (Tables)</t>
        </is>
      </c>
      <c r="B1" s="2" t="inlineStr">
        <is>
          <t>12 Months Ended</t>
        </is>
      </c>
    </row>
    <row r="2">
      <c r="B2" s="2" t="inlineStr">
        <is>
          <t>Dec. 31, 2020</t>
        </is>
      </c>
    </row>
    <row r="3">
      <c r="A3" s="3" t="inlineStr">
        <is>
          <t>Provisions</t>
        </is>
      </c>
    </row>
    <row r="4">
      <c r="A4" s="4" t="inlineStr">
        <is>
          <t>Schedule of details of provisions</t>
        </is>
      </c>
      <c r="B4" s="4" t="inlineStr">
        <is>
          <t>Thousands of Euros
Non-current provisions (a)
31/12/2020
31/12/2019
Provisions for pensions and similar obligations
6,767
5,991
Other provisions
20,504
2,039
Non-current provisions
27,271
8,030
Thousands of Euros
Current provisions (b)
31/12/2020
31/12/2019
Trade provisions
11,175
53,109
Current provisions
11,175
53,109</t>
        </is>
      </c>
    </row>
    <row r="5">
      <c r="A5" s="4" t="inlineStr">
        <is>
          <t>Schedule of movement in provisions</t>
        </is>
      </c>
      <c r="B5" s="4" t="inlineStr">
        <is>
          <t>(a)
Non-current provisions
At 31 December 2020, 2019 and 2018 provisions for pensions and similar obligations mainly comprise a provision made by certain foreign subsidiaries in respect of labor commitments with certain employees.
Movement in provisions during 2018 was as follows:
Thousands of Euros
Balance at
Translation
Balance at
31/12/2017
Net charge
Cancellations
Reclassifications
differences
31/12/2018
Non-current Provisions
5,763
635
(565)
277
4
6,114
5,763
635
(565)
277
4
6,114
Movement in provisions during 2019 was as follows:
Thousands of Euros
Balance at
Translation
Balance at
31/12/2018
Net charge
Cancellations
Reclassifications
differences
31/12/2019
Non-current Provisions
6,114
1,467
(30)
464
15
8,030
6,114
1,467
(30)
464
15
8,030
Movement in provisions during 2020 is as follows:
Thousands of Euros
Balance at
Translation
Balance at
31/12/2019
Net charge
Cancellations
Reclassifications
differences
31/12/2020
Non-current Provisions
8,030
414
(175)
20,527
(1,525)
27,271
8,030
414
(175)
20,527
(1,525)
27,271
(b) Current provisions
Movement in trade provisions during 2018 was as follows:
Thousands of Euros
Balance at
Translation
Balance at
31/12/2017
Net charge
Cancellations
differences
31/12/2018
Trade provisions
106,995
(30,668)
(290)
4,018
80,055
106,995
(30,668)
(290)
4,018
80,055
Movement in trade provisions during 2019 was as follows:
Thousands of Euros
Balance at
Translation
Balance at
31/12/2018
Net charge
Cancellations
differences
31/12/2019
Trade provisions
80,055
(25,249)
(3,142)
1,445
53,109
80,055
(25,249)
(3,142)
1,445
53,109
Movement in trade provisions during 2020 is as follows:
Thousands of Euros
Balance at
Business
Translation
Balance at
31/12/2019
combination
Net charge
Cancellations
Reclassifications
differences
31/12/2020
Trade provisions
53,109
954
(21,998)
(247)
(20,059)
(584)
11,175
53,109
954
(21,998)
(247)
(20,059)
(584)
11,17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12 Months Ended</t>
        </is>
      </c>
    </row>
    <row r="2">
      <c r="B2" s="2" t="inlineStr">
        <is>
          <t>Dec. 31, 2020</t>
        </is>
      </c>
    </row>
    <row r="3">
      <c r="A3" s="3" t="inlineStr">
        <is>
          <t>Financial Liabilities</t>
        </is>
      </c>
    </row>
    <row r="4">
      <c r="A4" s="4" t="inlineStr">
        <is>
          <t>Schedule of financial liabilities</t>
        </is>
      </c>
      <c r="B4" s="4" t="inlineStr">
        <is>
          <t>Thousands of Euros
Financial liabilities
31/12/2020
31/12/2019
Non-current obligations (a)
2,675,000
2,675,000
Senior secured debt (b)
3,335,415
3,551,300
Other loans (b)
183,771
216,686
Other non-current financial liabilities (d)
10,272
59,981
Non-current lease liabilities (note 9)
690,857
696,285
Loan transaction costs
(293,215)
(353,184)
Total non-current financial liabilities
6,602,100
6,846,068
Current obligations (a)
125,843
111,378
Senior secured debt (b)
34,035
35,872
Other loans (b)
170,730
184,164
Other current financial liabilities (d)
105,041
41,768
Current lease liabilities (note 9)
42,642
44,405
Loan transaction costs
(53,679)
(56,275)
Total current financial liabilities
424,612
361,312</t>
        </is>
      </c>
    </row>
    <row r="5">
      <c r="A5" s="4" t="inlineStr">
        <is>
          <t>Schedule of details of movement in the Senior Unsecured Notes</t>
        </is>
      </c>
      <c r="B5" s="4" t="inlineStr">
        <is>
          <t>Thousands of Euros
Opening outstanding
Closing outstanding
balance 01/01/19
Refinancing
balance 31/12/19
Senior Unsecured Notes (nominal amount)
1,000,000
—
1,000,000
Senior Secured Notes (nominal amount)
—
1,675,000
1,675,000
Total
1,000,000
1,675,000
2,675,000</t>
        </is>
      </c>
    </row>
    <row r="6">
      <c r="A6" s="4" t="inlineStr">
        <is>
          <t>Schedule of current obligation captions including issue of bearer promissory notes to Group employees</t>
        </is>
      </c>
      <c r="B6" s="4" t="inlineStr">
        <is>
          <t>31/12/2019
Promissory
Interest
Nominal amount
notes subscribed
Buy back
pending accrual
Maturity
of promissory
Interest
(Thousands of
(Thousands
(Thousands of
Issue date
date
notes (Euros)
rate
Euros)
of Euros)
Euros)
Issue of bearer promissory notes
05/05/19
04/05/20
3,000
5.00
%
103,122
(1,170)
(1,686)
31/12/2020
Promissory
Interest
Nominal amount
notes subscribed
Buy back
pending accrual
Maturity
of promissory
Interest
(Thousands of
(Thousands
(Thousands of
Issue date
date
notes (Euros)
rate
Euros)
of Euros)
Euros)
Issue of bearer promissory notes
04/05/20
04/05/21
3,000
3.00
%
116,352
(3,612)
(1,118)</t>
        </is>
      </c>
    </row>
    <row r="7">
      <c r="A7" s="4" t="inlineStr">
        <is>
          <t>Schedule of details of loans and borrowings</t>
        </is>
      </c>
      <c r="B7" s="4" t="inlineStr">
        <is>
          <t>Thousands of Euros
31/12/2020
31/12/2019
Credit
Currency
Interest rate
Date awarded
Maturity date
Amount extended
Carrying amount
Amount extended
Carrying amount
Senior debt - Tranche B
Euros
Euribor + 2.25%
15/11/2019
15/11/2027
1,360,000
1,332,800
1,360,000
1,346,400
Senior debt - Tranche B
US Dollars
Libor + 2.00%
15/11/2019
15/11/2027
2,227,171
2,002,615
2,227,171
2,204,900
Total senior debt
3,587,171
3,335,415
3,587,171
3,551,300
EIB Loan
Euros
2.40%
20/11/2015
20/11/2025
100,000
42,500
100,000
53,125
EIB Loan
Euros
2.02%
22/12/2017
22/12/2027
85,000
63,750
85,000
74,375
EIB Loan
Euros
2.15%
25/09/2018
25/09/2028
85,000
74,375
85,000
85,000
Total EIB Loan
270,000
180,625
270,000
212,500
Revolving Credit
US Dollars
Libor + 1.5%
15/11/2019
15/11/2025
817,394
—
445,434
—
Total Revolving Credit
817,394
—
445,434
—
Other non-current loans
Euros
1.93%
21/11/2014
30/09/2024
10,000
3,146
10,000
4,186
Loan transaction costs
—
(223,944)
—
(266,214)
Non-current loans and borrowings
4,684,565
3,295,242
4,312,605
3,501,772
Thousands of Euros
31/12/2020
31/12/2019
Credit
Currency
Interest rate
Date awarded
Maturity date
Amount extended
Carrying amount
Amount extended
Carrying amount
Senior debt - Tranche B
Euros
Euribor + 2.25%
15/11/2019
15/11/2027
(*)
13,600
(*)
13,600
Senior debt - Tranche B
US Dollars
Libor + 2.00%
15/11/2019
15/11/2027
(*)
20,435
(*)
22,271
Total senior debt
—
34,035
—
35,871
EIB Loan
Euros
2.40%
20/11/2015
20/11/2025
(*)
10,625
(*)
10,625
EIB Loan
Euros
2.02%
22/12/2017
22/12/2027
(*)
21,250
(*)
10,625
Total EIB Loan
—
31,875
—
21,250
Other current loans
0.10% - 4.06%
241,895
138,855
239,782
162,914
Loan transaction costs
—
(35,209)
—
(34,068)
Current loans and borrowings
241,895
169,556
239,782
185,967
(*) See amount granted under non-current debt</t>
        </is>
      </c>
    </row>
    <row r="8">
      <c r="A8" s="4" t="inlineStr">
        <is>
          <t>Schedule of details of maturity of other financial liabilities</t>
        </is>
      </c>
      <c r="B8" s="4" t="inlineStr">
        <is>
          <t>Thousands of Euros
31/12/2020
31/12/2019
Maturity at:
Up to one year
105,041
41,768
Two years
3,945
50,585
Three years
1,976
2,977
Four years
1,580
1,870
Five years
1,141
1,420
Over five years
1,630
3,129
115,313
101,749</t>
        </is>
      </c>
    </row>
    <row r="9">
      <c r="A9" s="4" t="inlineStr">
        <is>
          <t>Schedule of changes in liabilities derived from financing activities</t>
        </is>
      </c>
      <c r="B9" s="4" t="inlineStr">
        <is>
          <t>Thousand of Euros
Senior Secured
debt &amp; Other
Finance lease
Other financial
Obligations
loans
liabilities
liabilities
Total
Book value at January 1, 2019
1,102,978
5,165,765
12,885
95,217
6,376,845
New financing
1,778,218
(1,522,466)
—
12,249
268,001
Refunds
(100,215)
(145,261)
(73,785)
(8,152)
(327,413)
Bear of interests
37,095
171,535
34,558
1,166
244,354
Other movements (note 2)
(108,874)
24,121
761,682
—
676,929
Collection / Payment of interests
(32,000)
(204,179)
—
—
(236,179)
Business combination (note 3)
—
10,233
—
—
10,233
Foreign exchange differences
—
187,991
5,350
1,269
194,610
Balance at December 31, 2019
2,677,202
3,687,739
740,690
101,749
7,207,380
New financing
116,352
—
—
—
116,352
Refunds
(105,564)
(66,047)
(79,037)
(22,681)
(273,329)
Bear of interests
81,880
124,840
35,084
2,073
243,877
Other movements
—
(10,468)
88,867
4,837
83,236
Collection / Payment of interests
(60,355)
(95,433)
—
—
(155,788)
Business combination (note 3)
—
—
—
34,778
34,778
Foreign exchange differences
—
(172,246)
(52,105)
(5,443)
(229,794)
Balance at December 31, 2020
2,709,515
3,468,385
733,499
115,313
7,026,712</t>
        </is>
      </c>
    </row>
    <row r="10">
      <c r="A10" s="4" t="inlineStr">
        <is>
          <t>Senior Debt Tranche B Maturity in 2027</t>
        </is>
      </c>
    </row>
    <row r="11">
      <c r="A11" s="3" t="inlineStr">
        <is>
          <t>Financial Liabilities</t>
        </is>
      </c>
    </row>
    <row r="12">
      <c r="A12" s="4" t="inlineStr">
        <is>
          <t>Schedule of senior secured debt by maturity</t>
        </is>
      </c>
      <c r="B12" s="4" t="inlineStr">
        <is>
          <t>Details of Tranche B by maturity at 31 December 2020 are as follows:
US Tranche B
Tranche B in Euros
Amortization in thousands
Amortization in
Amortization in
Maturity
Currency
of US Dollars
thousands of Euros
Currency
thousands of Euros
2021
US Dollars
25,000
20,435
Euros
13,600
2022
US Dollars
25,000
20,435
Euros
13,600
2023
US Dollars
25,000
20,435
Euros
13,600
2024
US Dollars
25,000
20,435
Euros
13,600
2025
US Dollars
25,000
20,435
Euros
13,600
2026
US Dollars
25,000
20,435
Euros
13,600
2027
US Dollars
2,325,000
1,900,441
Euros
1,264,800
Total
US Dollars
2,475,000
2,023,051
Euros
1,346,4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t>
        </is>
      </c>
    </row>
    <row r="4">
      <c r="A4" s="4" t="inlineStr">
        <is>
          <t>Schedule of trade and other payables</t>
        </is>
      </c>
      <c r="B4" s="4" t="inlineStr">
        <is>
          <t>Thousands of Euros
31/12/2020
31/12/2019
Suppliers
601,618
581,882
VAT payable
11,694
9,999
Taxation authorities, withholdings payable
6,829
26,839
Social security payable
32,640
15,150
Other public entities
89,926
113,644
Other payables
141,089
165,632
Current income tax liabilities
3,482
5,966
746,189
753,48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Current Liabilities</t>
        </is>
      </c>
    </row>
    <row r="4">
      <c r="A4" s="4" t="inlineStr">
        <is>
          <t>Schedule of other current liabilities</t>
        </is>
      </c>
      <c r="B4" s="4" t="inlineStr">
        <is>
          <t>Thousands of Euros
31/12/2020
31/12/2019
Salaries payable
121,972
175,079
Other payables
1,046
847
Deferred income
22,934
9,791
Advances received
7,210
11,682
Other current liabilities
153,162
197,39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et Revenues (Tables)</t>
        </is>
      </c>
      <c r="B1" s="2" t="inlineStr">
        <is>
          <t>12 Months Ended</t>
        </is>
      </c>
    </row>
    <row r="2">
      <c r="B2" s="2" t="inlineStr">
        <is>
          <t>Dec. 31, 2020</t>
        </is>
      </c>
    </row>
    <row r="3">
      <c r="A3" s="3" t="inlineStr">
        <is>
          <t>Net Revenues</t>
        </is>
      </c>
    </row>
    <row r="4">
      <c r="A4" s="4" t="inlineStr">
        <is>
          <t>Schedule of distribution of net consolidated revenues by segment</t>
        </is>
      </c>
      <c r="B4" s="4" t="inlineStr">
        <is>
          <t>Thousands of Euros
31/12/2020
31/12/2019
31/12/2018
Bioscience
4,242,502
3,993,462
3,516,704
Diagnostic
775,889
733,604
702,265
Hospital
118,675
134,441
119,454
Bio supplies
224,090
266,540
167,004
Others
31,989
22,820
22,451
Intersegments
(53,107)
(52,176)
(41,154)
5,340,038
5,098,691
4,486,724</t>
        </is>
      </c>
    </row>
    <row r="5">
      <c r="A5" s="4" t="inlineStr">
        <is>
          <t>Schedule of geographical distribution of net consolidated revenues</t>
        </is>
      </c>
      <c r="B5" s="4" t="inlineStr">
        <is>
          <t>Thousands of Euros
31/12/2020
31/12/2019 (*)
31/12/2018 (*)
USA and Canada
3,599,746
3,390,811
2,974,429
Spain
339,169
268,287
264,913
European Union
495,323
531,173
479,305
Rest of the world
905,800
908,420
768,077
Consolidated
5,340,038
5,098,691
4,486,724
(*) For comparison purposes, 2019 and 2018 UK figures have been reclassified from EU to ROW.</t>
        </is>
      </c>
    </row>
    <row r="6">
      <c r="A6" s="4" t="inlineStr">
        <is>
          <t>Schedule of discounts and other reductions in gross income</t>
        </is>
      </c>
      <c r="B6" s="4" t="inlineStr">
        <is>
          <t>Details of discounts and other reductions in gross income are as follows:
Thousands of Euros
31/12/2020
31/12/2019
31/12/2018
Gross sales
6,806,005
6,429,762
5,588,257
Chargebacks
(1,247,153)
(1,119,540)
(923,023)
Cash discounts
(68,912)
(70,340)
(62,518)
Volume rebates
(57,858)
(56,426)
(46,922)
Medicare and Medicaid
(61,089)
(50,442)
(40,343)
Other discounts
(30,955)
(34,323)
(28,727)
Net sales
5,340,038
5,098,691
4,486,724</t>
        </is>
      </c>
    </row>
    <row r="7">
      <c r="A7" s="4" t="inlineStr">
        <is>
          <t>Schedule of movement in discounts and other reductions in gross income</t>
        </is>
      </c>
      <c r="B7" s="4" t="inlineStr">
        <is>
          <t>Movement in discounts and other reductions in gross income during 2018 were as follows:
Thousands of Euros
Cash
Volume
Medicare /
Other
Chargebacks
discounts
rebates
Medicaid
discounts
Total
Balance at 31 December 2017
105,890
5,114
17,991
16,204
10,143
155,342
Current estimate related to sales made in current and prior year
923,023
62,518
46,922
40,343
28,727
1,101,533
(1)
(Actual returns or credits in current period related to sales made in current period)
(957,695)
(56,568)
(24,648)
(21,324)
(26,493)
(1,086,728)
(2)
(Actual returns or credits in current period related to sales made in prior periods)
—
(4,909)
(16,384)
(13,232)
(3,781)
(38,306)
(3)
Translation differences
3,957
286
916
950
241
6,350
Balance at 31 December 2018
75,175
6,441
24,797
22,941
8,837
138,191
Movement in discounts and other reductions to gross income during 2019 was as follows:
Thousands of Euros
Cash
Volume
Medicare /
Other
Chargebacks
discounts
rebates
Medicaid
discounts
Total
Balance at 31 December 2018
75,175
6,441
24,797
22,941
8,837
138,191
Current estimate related to sales made in current and prior year
1,119,540
70,340
56,426
50,442
34,323
1,331,071
(1)
(Actual returns or credits in current period related to sales made in current period)
(1,104,493)
(64,523)
(28,014)
(34,486)
(22,490)
(1,254,006)
(2)
(Actual returns or credits in current period related to sales made in prior periods)
275
(6,385)
(25,050)
(20,375)
(5,652)
(57,187)
(3)
Translation differences
(9)
24
546
389
53
1,003
Balance at 31 December 2019
90,488
5,897
28,705
18,911
15,071
159,072
Movement in discounts and other reductions to gross income during 2020 was as follows:
Thousands of Euros
Cash
Volume
Medicare /
Other
Chargebacks
discounts
rebates
Medicaid
discounts
Total
Balance at 31 December 2019
90,488
5,897
28,705
18,911
15,071
159,072
Current estimate related to sales made in current and prior year
1,247,153
68,912
57,858
61,089
30,955
1,465,966
(1)
(Actual returns or credits in current period related to sales made in current period)
(1,033,053)
(61,387)
(27,798)
(34,564)
(30,509)
(1,187,311)
(2)
(Actual returns or credits in current period related to sales made in prior periods)
(97,504)
(6,030)
(26,481)
(14,526)
(3,615)
(148,156)
(3)
Translation differences
(16,215)
(597)
(2,614)
(2,459)
(139)
(22,023)
Balance at 31 December 2020
190,869
6,795
29,670
28,451
11,763
267,548
(1)
Net impact in income statement: estimate for the current year plus prior years’ adjustments. Adjustments made during the year corresponding to prior years’ estimates have not been significant.
(2)
Amounts credited and posted against provisions for current period
(3)
Amounts credited and posted against provisions for prior period</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Personnel Expenses (Tables)</t>
        </is>
      </c>
      <c r="B1" s="2" t="inlineStr">
        <is>
          <t>12 Months Ended</t>
        </is>
      </c>
    </row>
    <row r="2">
      <c r="B2" s="2" t="inlineStr">
        <is>
          <t>Dec. 31, 2020</t>
        </is>
      </c>
    </row>
    <row r="3">
      <c r="A3" s="3" t="inlineStr">
        <is>
          <t>Personnel Expenses</t>
        </is>
      </c>
    </row>
    <row r="4">
      <c r="A4" s="4" t="inlineStr">
        <is>
          <t>Schedule of personnel expenses by function</t>
        </is>
      </c>
      <c r="B4" s="4" t="inlineStr">
        <is>
          <t>Details of personnel expenses by function are as follows:
Thousands of Euros
31/12/2020
31/12/2019
31/12/2018
Cost of sales
1,058,132
988,689
810,512
Research and development
110,682
106,472
93,817
Selling, general &amp; administration expenses
383,851
382,472
345,224
1,552,665
1,477,633
1,249,553</t>
        </is>
      </c>
    </row>
    <row r="5">
      <c r="A5" s="4" t="inlineStr">
        <is>
          <t>Schedule of personnel expenses by nature</t>
        </is>
      </c>
      <c r="B5" s="4" t="inlineStr">
        <is>
          <t>Details by nature are as follows:
Thousands of Euros
31/12/2020
31/12/2019
31/12/2018
Wages and salaries
1,234,761
1,178,527
1,000,682
Contributions to pension plans (see note 29)
33,226
29,941
21,363
Other social charges
27,462
28,785
29,055
Social Security
257,216
240,380
198,453
1,477,633
1,249,553</t>
        </is>
      </c>
    </row>
    <row r="6">
      <c r="A6" s="4" t="inlineStr">
        <is>
          <t>Schedule of average headcount by department</t>
        </is>
      </c>
      <c r="B6" s="4" t="inlineStr">
        <is>
          <t>The average headcount during 2020 and 2019, by department, was approximately as follows:
Average headcount
31/12/2020
31/12/2019
Manufacturing
17,697
17,027
R&amp;D - technical area
1,050
994
Administration and others
1,550
1,405
General management
288
252
Marketing
205
187
Sales and Distribution
1,305
1,282
22,095
21,147</t>
        </is>
      </c>
    </row>
    <row r="7">
      <c r="A7" s="4" t="inlineStr">
        <is>
          <t>Schedule of headcount by group employees</t>
        </is>
      </c>
      <c r="B7" s="4" t="inlineStr">
        <is>
          <t>The headcount of the Group employees and the Company’s directors at 31 December 2019, by gender, was as follows:
31/12/2019
Total number of
Male
Female
employees
Directors
9
4
13
Manufacturing
7,303
12,380
19,683
Research&amp;development - technical area
406
623
1,029
Administration and others
887
587
1,474
General management
157
157
314
Marketing
75
120
195
Sales and Distribution
682
626
1,308
9,519
14,497
24,016
The headcount of the Group employees and the Company’s directors at 31 December 2020, by gender, is as follows:
31/12/2020
Total number of
Male
Female
employees
Directors
9
4
13
Manufacturing
7,169
11,880
19,049
Research&amp;development - technical area
427
688
1,115
Administration and others
992
669
1,661
General management
145
156
301
Marketing
89
130
219
Sales and Distribution
691
619
1,310
9,522
14,146
23,66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Principal Activities and Subsidiaries</t>
        </is>
      </c>
      <c r="B1" s="2" t="inlineStr">
        <is>
          <t>12 Months Ended</t>
        </is>
      </c>
    </row>
    <row r="2">
      <c r="B2" s="2" t="inlineStr">
        <is>
          <t>Dec. 31, 2020</t>
        </is>
      </c>
    </row>
    <row r="3">
      <c r="A3" s="3" t="inlineStr">
        <is>
          <t>Nature, Principal Activities and Subsidiaries</t>
        </is>
      </c>
    </row>
    <row r="4">
      <c r="A4" s="4" t="inlineStr">
        <is>
          <t>Nature, Principal Activities and Subsidiaries</t>
        </is>
      </c>
      <c r="B4" s="4" t="inlineStr">
        <is>
          <t>(1) Nature, Principal Activities and Subsidiaries
Grifols, S.A. (hereinafter the Company) was incorporated with limited liability under Spanish law on 22 June 1987. Its registered and tax offices are in Barcelona. The Company’s statutory activity consists of providing corporate and business administrative, management and control services, as well as investing in assets and property. Its principal activity involves rendering administrative, management and control services to its subsidiaries.
On 17 May 2006 the Company completed its flotation on the Spanish securities market, which was conducted through the public offering of 71,000,000 ordinary shares of Euros 0.50 par value each and a share premium of Euros 3.90 per share. The total capital increase (including the share premium) amounted to Euros 312.4 million, equivalent to a price of Euros 4.40 per share.
The Company’s shares were floated on the Spanish stock exchange IBEX‑35 index on 2 January 2008.
All of the Company’s shares are listed on the Barcelona, Madrid, Valencia and Bilbao securities markets and on the Spanish Automated Quotation System (SIBE/Continuous Market). On 2 June 2011, Class B non-voting shares were listed on the NASDAQ (USA) and on the Spanish Automated Quotation System (SIBE/Continuous Market).
Grifols, S.A. is the Parent of the subsidiaries listed in Appendix I of this note to the consolidated financial statements.
Grifols, S.A. and subsidiaries (hereinafter the Group) act on an integrated basis and under common management and their principal activity is the procurement, manufacture, preparation and sale of therapeutic products, especially hemoderivatives.
The main factory locations of the Group’s Spanish companies are in Parets del Vallés (Barcelona) and Torres de Cotilla (Murcia), while the US companies are located in Los Angeles (California), Clayton (North Carolina), Emeryville (California), and San Diego (Californi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xpenses by Nature (Tables)</t>
        </is>
      </c>
      <c r="B1" s="2" t="inlineStr">
        <is>
          <t>12 Months Ended</t>
        </is>
      </c>
    </row>
    <row r="2">
      <c r="B2" s="2" t="inlineStr">
        <is>
          <t>Dec. 31, 2020</t>
        </is>
      </c>
    </row>
    <row r="3">
      <c r="A3" s="3" t="inlineStr">
        <is>
          <t>Expenses by Nature</t>
        </is>
      </c>
    </row>
    <row r="4">
      <c r="A4" s="4" t="inlineStr">
        <is>
          <t>Schedule of amortization and depreciation expense classified by functions</t>
        </is>
      </c>
      <c r="B4" s="4" t="inlineStr">
        <is>
          <t>Thousands of Euros
31/12/2020
31/12/2019
31/12/2018
Cost of sales
198,310
193,081
146,530
Research and development
32,814
22,471
19,836
Selling, general &amp; administration expenses
90,409
86,903
62,243
321,533
302,455
228,609</t>
        </is>
      </c>
    </row>
    <row r="5">
      <c r="A5" s="4" t="inlineStr">
        <is>
          <t>Schedule of other operating income and expenses by function</t>
        </is>
      </c>
      <c r="B5" s="4" t="inlineStr">
        <is>
          <t>Thousands of Euros
31/12/2020
31/12/2019
31/12/2018
Cost of sales
500,415
467,705
432,803
Research and development
156,994
166,177
152,670
Selling, general &amp; administration expenses
499,218
457,921
410,753
1,156,627
1,091,803
996,226</t>
        </is>
      </c>
    </row>
    <row r="6">
      <c r="A6" s="4" t="inlineStr">
        <is>
          <t>Schedule of other operating income and expenses by nature</t>
        </is>
      </c>
      <c r="B6" s="4" t="inlineStr">
        <is>
          <t>Thousands of Euros
31/12/2020
31/12/2019
31/12/2018
Changes in trade provisions
(14,059)
(19,811)
(23,125)
Professional services
265,539
244,355
211,305
Commissions
27,147
32,178
21,941
Supplies and auxiliary materials
187,370
170,021
149,831
Operating leases (note 9)
28,176
33,235
84,299
Freight
137,466
130,663
112,340
Repair and maintenance expenses
147,039
136,377
107,806
Advertising
55,073
59,063
44,659
Insurance
30,776
25,647
22,632
Royalties
40,634
10,674
10,726
Travel expenses
23,005
61,346
51,428
External services
71,240
64,099
53,391
R&amp;D Expenses
101,410
103,053
100,889
Other
55,811
40,903
48,104
Other operating income&amp;expenses
1,156,627
1,091,803
996,22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Result (Tables)</t>
        </is>
      </c>
      <c r="B1" s="2" t="inlineStr">
        <is>
          <t>12 Months Ended</t>
        </is>
      </c>
    </row>
    <row r="2">
      <c r="B2" s="2" t="inlineStr">
        <is>
          <t>Dec. 31, 2020</t>
        </is>
      </c>
    </row>
    <row r="3">
      <c r="A3" s="3" t="inlineStr">
        <is>
          <t>Finance Result</t>
        </is>
      </c>
    </row>
    <row r="4">
      <c r="A4" s="4" t="inlineStr">
        <is>
          <t>Schedule of finance result</t>
        </is>
      </c>
      <c r="B4" s="4" t="inlineStr">
        <is>
          <t>Thousands of Euros
31/12/2020
31/12/2019
31/12/2018
Finance income
8,021
114,197
13,995
Finance cost from Senior Unsecured Notes
(85,182)
(41,920)
(35,471)
Finance cost from senior debt (note 21 (b))
(119,140)
(262,797)
(247,646)
Finance cost from sale of receivables (note 14)
(10,964)
(9,171)
(6,053)
Capitalized interest (note 10)
16,606
14,894
8,955
Finance lease expense (note 9)
(35,205)
(34,558)
—
Other finance costs
(15,754)
(9,413)
(13,058)
Finance costs
(249,639)
(342,965)
(293,273)
Impairment and gains / (losses) on disposal of financial instruments
—
(37,666)
30,280
Change in fair value of financial instruments (note 11)
55,703
1,326
—
Exchange differences
8,246
(9,616)
(8,246)
Finance result
(177,669)
(274,724)
(257,24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income tax expense and income tax related to profit</t>
        </is>
      </c>
      <c r="B4" s="4" t="inlineStr">
        <is>
          <t>Thousands of Euros
31/12/2020
31/12/2019
31/12/2018
Profit before income tax from continuing operations
878,629
817,103
725,842
Tax at 25%
219,657
204,276
181,461
Permanent differences
(7,181)
6,104
(2,000)
Effect of different tax rates
(30,686)
(22,564)
(29,543)
Tax credits (deductions)
(14,980)
(12,702)
(18,226)
Prior year income tax expense
517
(3,722)
381
Other income tax expenses/(income)
2,312
(2,933)
(637)
Total income tax expense
169,639
168,459
131,436
Deferred tax
43,138
58,275
(21,189)
Current tax
126,501
110,184
152,625
Total income tax expense
169,639
168,459
131,436</t>
        </is>
      </c>
    </row>
    <row r="5">
      <c r="A5" s="4" t="inlineStr">
        <is>
          <t>Schedule of deferred tax assets and liabilities</t>
        </is>
      </c>
      <c r="B5" s="4" t="inlineStr">
        <is>
          <t>Thousands of Euros
Tax effect
31/12/2020
31/12/2019
31/12/2018
Assets
Provisions
3,942
6,228
7,936
Inventories
59,129
51,838
41,029
Tax credits (deductions)
57,896
61,476
57,357
Tax loss carryforwards
53,063
36,066
32,769
Other
11,004
6,531
8,611
Subtotal, assets
185,034
162,139
147,702
Goodwill
(30,040)
(27,721)
(24,691)
Fixed assets, amortisation and depreciation
(3,011)
(2,821)
(3,922)
Intangible assets
(2,062)
(8,573)
(6,550)
Subtotal, net liabilities
(35,113)
(39,115)
(35,163)
Deferred assets, net
149,921
123,024
112,539
Liabilities
Goodwill
(215,907)
(194,964)
(150,644)
Intangible assets
(270,145)
(214,993)
(220,752)
Fixed assets
(78,325)
(88,498)
(99,819)
Debt cancellation costs
(66,720)
(65,967)
(42,319)
Subtotal, liabilities
(631,097)
(564,422)
(513,534)
Tax loss carryforwards
12,024
24,734
20,833
Inventories
1,673
2,408
5,644
Provisions
36,663
39,366
53,290
Other
23,924
34,087
29,369
Subtotal, net assets
74,284
100,595
109,135
Net deferred Liabilities
(556,813)
(463,827)
(404,398)</t>
        </is>
      </c>
    </row>
    <row r="6">
      <c r="A6" s="4" t="inlineStr">
        <is>
          <t>Schedule of movement in deferred tax assets and liabilities</t>
        </is>
      </c>
      <c r="B6" s="4" t="inlineStr">
        <is>
          <t>Thousands of Euros
Deferred tax assets and liabilities
31/12/2020
31/12/2019
31/12/2018
Balance at 1 January
(340,803)
(291,859)
(322,755)
Movements during the year
(43,138)
(58,275)
21,189
Business combination (note 3)
(47,988)
—
21,328
Translation differences
25,037
9,331
(11,621)
Balance at 31 December
(406,892)
(340,803)
(291,859)</t>
        </is>
      </c>
    </row>
    <row r="7">
      <c r="A7" s="4" t="inlineStr">
        <is>
          <t>Schedule of details about deferred tax assets and liabilities by jurisdiction</t>
        </is>
      </c>
      <c r="B7" s="4" t="inlineStr">
        <is>
          <t>Detail of assets and liabilities by jurisdiction at 31 December 2020 are as follows:
USA
Spain
Other
Total
31/12/2020
31/12/2020
31/12/2020
31/12/2020
Net deferred tax
(466,961)
(36,298)
(26,616)
(529,875)
Tax credit rigths
—
57,861
35
57,896
Tax loss carryforwards
21,277
4,928
38,882
65,087
(445,684)
26,491
12,301
(406,892)
Detail of assets and liabilities by jurisdiction at 31 December 2019 are as follows:
USA
Spain
Other
Total
31/12/2019
31/12/2019
31/12/2019
31/12/2019
Net deferred tax
(392,040)
(35,117)
(35,921)
(463,078)
Tax loss carryforwards
54,340
5,162
1,297
60,799
Tax credit rigths
—
61,476
—
61,476
(337,700)
31,521
(34,624)
(340,803)
Detail of assets and liabilities by jurisdiction at 31 December 2018 are as follows:
USA
Spain
Other
Total
31/12/2018
31/12/2018
31/12/2018
31/12/2018
Net deferred tax
(353,116)
(34,441)
(15,260)
(402,817)
Tax credit rigths
46,722
5,669
1,210
53,601
Tax loss carryforwards
—
57,357
—
57,357
(306,394)
28,585
(14,050)
(291,85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mitments with Third Parties and Other Contingent Liabilities (Tables)</t>
        </is>
      </c>
      <c r="B1" s="2" t="inlineStr">
        <is>
          <t>12 Months Ended</t>
        </is>
      </c>
    </row>
    <row r="2">
      <c r="B2" s="2" t="inlineStr">
        <is>
          <t>Dec. 31, 2020</t>
        </is>
      </c>
    </row>
    <row r="3">
      <c r="A3" s="3" t="inlineStr">
        <is>
          <t>Other Commitments with Third Parties and Other Contingent Liabilities</t>
        </is>
      </c>
    </row>
    <row r="4">
      <c r="A4" s="4" t="inlineStr">
        <is>
          <t>Schedule of Group's raw material purchase commitments</t>
        </is>
      </c>
      <c r="B4" s="4" t="inlineStr">
        <is>
          <t>Details of the Group’s raw material purchase commitments s at 31 December 2020 are as follows:
Thousands of Euros
2021
182,710
2022
113,555
2023
77,385
2024
1,033
2025
1,033
More than 5 years
60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chedule of financial instruments by nature, category and fair value</t>
        </is>
      </c>
      <c r="B4" s="4" t="inlineStr">
        <is>
          <t>Disclosure of financial instruments by nature, category and fair value is as follows:
Thousand of Euros
31/12/2019
Carrying amount
Fair Value
Financial assets
Financial assets
Financial
Financial
Other
at amortised
at FV to
assets at FV
liabilities at
financial
costs
profit or loss
to OCI
amortised costs
liabilities
Total
Level 1
Level 2
Level 3
Total
Non-current financial assets
—
7
—
—
—
7
—
—
7
Current Financial derivatives
—
1,716,738
—
—
—
1,716,738
—
—
1,716,738
1,716,738
Trade receivables
—
—
—
—
298,346
—
298,346
—
298,346
Financial assets measured at fair value
—
1,716,745
—
—
2,015,091
Non-current financial assets
—
—
—
—
138,923
Other current financial assets
—
—
—
—
12,188
Trade and other receivables
—
—
—
—
153,960
Cash and cash equivalents
—
—
—
—
741,982
Financial assets not measured at fair value
—
—
—
—
1,047,053
Senior Unsecured Notes
—
—
—
(2,576,935)
—
(2,576,935)
(2,749,557)
—
—
(2,749,557)
Promissory Notes
—
—
—
(100,267)
—
(100,267)
Senior secured debt
—
—
—
(3,286,889)
—
(3,286,889)
—
(3,623,233)
—
(3,623,233)
Other bank loans
—
—
—
(400,850)
—
(400,850)
Finance lease payables
—
—
—
(740,690)
—
(740,690)
Other financial liabilities
—
—
—
(101,749)
—
(101,749)
Debts with associates
—
—
—
(1,258)
—
(1,258)
Other non-current debts
—
—
—
—
(983)
(983)
Trade and other payables
—
—
—
(747,514)
—
(747,514)
Other current liabilities
—
—
—
—
(197,399)
(197,399)
Financial liabilities not measured at fair value
—
—
—
(7,956,152)
(198,382)
(8,154,534)
1,047,053
1,716,745
298,346
(7,956,152)
(198,382)
(5,092,390)
The Group does not provide details of the fair value of certain financial instruments as their carrying amount is very similar to their fair value because of its short term.
Thousand of Euros
31/12/2020
Carrying amount
Fair Value
Financial assets
Financial assets
Financial
Financial
Other
at amortised
at FV to
assets at FV
liabilities at
financial
costs
profit or loss
to OCI
amortised costs
liabilities
Total
Level 1
Level 2
Level 3
Total
Non-current financial assets
—
1,128
1,880
—
—
3,008
1,128
—
1,880
3,008
Trade receivables
—
—
308,485
—
—
308,485
—
308,485
—
308,485
Financial assets measured at fair value
—
1,128
310,365
—
—
311,493
Non-current financial assets
195,149
—
—
—
—
195,149
Other current financial assets
11,118
—
—
—
—
11,118
Trade and other receivables
147,108
—
—
—
—
147,108
Cash and cash equivalents
579,647
—
—
—
—
579,647
Financial assets not measured at fair value
933,022
—
—
—
—
933,022
Senior Unsecured &amp; Secured Notes
—
—
—
(2,601,479)
—
(2,601,479)
(2,705,437)
—
—
(2,705,437)
Promissory Notes
—
—
—
(111,622)
—
(111,622)
Senior secured debt
—
—
—
(3,110,298)
—
(3,110,298)
—
(3,358,729)
—
(3,358,729)
Other bank loans
—
—
—
(354,501)
—
(354,501)
Lease liabilities
—
—
—
(733,499)
—
(733,499)
Other financial liabilities
—
—
—
(115,313)
—
(115,313)
Other non-current debts
—
—
—
—
(16,391)
(16,391)
Trade and other payables
—
—
—
(742,707)
—
(742,707)
Other current liabilities
—
—
—
—
(153,162)
(153,162)
Financial liabilities not measured at fair value
—
—
—
(7,769,419)
(169,553)
(7,938,972)
933,022
1,128
310,365
(7,769,419)
(169,553)
(6,694,457)</t>
        </is>
      </c>
    </row>
    <row r="5">
      <c r="A5" s="4" t="inlineStr">
        <is>
          <t>Schedule of exposure to credit risk</t>
        </is>
      </c>
      <c r="B5" s="4" t="inlineStr">
        <is>
          <t>The carrying amount of financial assets represents the maximum exposure to credit risk. At 31 December 2020 and 2019 the maximum level of exposure to credit risk is as follows:
Thousands of Euros
Carrying amount
Note
31/12/2020
31/12/2019
Non-current financial assets
12
198,157
138,930
Other current financial assets
12
11,118
1,728,926
Trade receivables
14
383,233
369,797
Other receivables
14
24,377
29,267
Cash and cash equivalents
15
579,647
741,982
1,196,532
3,008,902
The maximum level of exposure to risk associated with receivables at 31 December 2020 and 2019, by geographical area, is as follows.
Thousands of Euros
Carrying amount
31/12/2020
31/12/2019
Spain
62,358
58,363
EU countries
84,962
44,887
United States of America
157,395
171,345
Other European countries
10,525
13,485
Other regions
92,370
110,984
407,610
399,064</t>
        </is>
      </c>
    </row>
    <row r="6">
      <c r="A6" s="4" t="inlineStr">
        <is>
          <t>Schedule of trade receivables net of the bad debt provision by seniority</t>
        </is>
      </c>
      <c r="B6" s="4" t="inlineStr">
        <is>
          <t>A breakdown of the trade and other receivables net of the bad debt provision by ageing as of 31 December 2019 is as follows:
Thousands of Euros
Total net trade
Total gross carrying
receivable third
ECL Rate
amount
Provision
party
not matured
0.19
%
285,942
(585)
285,357
Past due 0-30 days
0.19
%
48,212
(57)
48,155
Past due 31-60 days
0.62
%
15,831
(101)
15,730
Past due 61-90 days
2.03
%
10,364
(156)
10,208
Past due 91-180 days
3.01
%
8,606
(243)
8,363
Past due 181-365 days
8.52
%
2,216
(232)
1,984
More than one year
100.00
%
3,056
(3,056)
—
Customers with objective evidence of impairment
17,861
(17,861)
—
392,088
(22,291)
369,797
A breakdown of the trade and other receivables net of the bad debt provision by seniority at 31 December 2020 is as follows:
Thousands of Euros
Total net trade
Total gross carrying
receivable third
ECL Rate
amount
Provision
party
Not matured
0.19
%
283,612
(515)
283,097
Past due 0-30 days
0.19
%
34,282
(54)
34,228
Past due 31-60 days
0.62
%
9,157
(57)
9,100
Past due 61-90 days
2.03
%
6,155
(125)
6,030
Past due 91-180 days
3.01
%
16,546
(211)
16,335
Past due 181-365 days
8.52
%
34,768
(325)
34,443
More than one year
100.00
%
4,861
(4,861)
—
Customers with objective evidence of impairment
16,837
(16,837)
—
406,218
(22,985)
383,233</t>
        </is>
      </c>
    </row>
    <row r="7">
      <c r="A7" s="4" t="inlineStr">
        <is>
          <t>Schedule of movement in the bad debt provision</t>
        </is>
      </c>
      <c r="B7" s="4" t="inlineStr">
        <is>
          <t>Thousands of Euros
31/12/2020
31/12/2019
31/12/2018
Opening balance
22,291
20,531
19,706
Net charges for the year
2,436
4,971
6,443
Net cancellations for the year
(124)
(3,142)
(5,650)
Transfers
(29)
(19)
—
Translation differences
(1,589)
(50)
32
Closing balance
22,985
22,291
20,531</t>
        </is>
      </c>
    </row>
    <row r="8">
      <c r="A8" s="4" t="inlineStr">
        <is>
          <t>Schedule of contractual maturity dates of financial liabilities</t>
        </is>
      </c>
      <c r="B8" s="4" t="inlineStr">
        <is>
          <t>Thousands of Euros
Carrying
amount at
Contractual
6 months
6 - 12
1-2
2 - 5
More than
Carrying amount
Note
31/12/19
flows
or less
months
years
years
5 years
Financial liabilities
Bank loans
21
3,687,739
4,826,286
204,851
100,083
183,525
715,443
3,622,384
Other financial liabilities
21
101,749
101,749
21,000
20,708
50,646
7,416
1,979
Bonds and other marketable securities
21
2,677,202
3,167,075
128,606
32,016
64,031
2,137,772
804,650
Finance lease payables
21
740,690
740,690
22,334
22,130
41,444
155,300
499,482
Debts with associates
31
1,258
1,258
—
1,258
—
—
—
Payable to suppliers
22
581,882
581,882
581,867
15
—
—
—
Other current liabilities
23
22,320
22,320
21,612
708
—
—
—
Total
7,812,840
9,441,260
980,270
176,918
339,646
3,015,931
4,928,495
Thousands of Euros
Carrying
amount at
Contractual
6 months
6 - 12
1-2
2 - 5
More than
Carrying amount
Note
31/12/19
flows
or less
months
years
years
5 years
Financial liabilities
Bank loans
21
3,464,799
4,176,075
190,659
89,704
134,789
502,605
3,258,318
Other financial liabilities
21
115,313
115,314
103,397
1,645
3,372
5,515
1,385
Bonds and other marketable securities
21
2,713,101
3,119,194
144,756
32,016
64,031
2,091,066
787,325
Lease liabilities
21
733,499
733,499
21,896
20,746
40,961
158,032
491,864
Payable to suppliers
22
601,618
601,618
601,585
33
—
—
—
Other current liabilities
23
31,190
31,190
30,369
821
—
—
—
Total
7,659,520
8,776,890
1,092,662
144,965
243,153
2,757,218
4,538,892</t>
        </is>
      </c>
    </row>
    <row r="9">
      <c r="A9" s="4" t="inlineStr">
        <is>
          <t>Schedule of Group's exposure to currency risk</t>
        </is>
      </c>
      <c r="B9" s="4" t="inlineStr">
        <is>
          <t>The Group’s exposure to currency risk is as follows:
Thousands of Euros
31/12/2019
Euros (*)
Dollars (**)
Trade receivables
4,978
29,022
Receivables from Group companies
101,685
3,829
Loans to Group companies
16,053
595
Cash and cash equivalents
(8,603)
1,698
Trade payables
(18,908)
(13,826)
Payables to Group companies
(75,435)
(93,713)
Loans from Group companies
(42,388)
(4,151)
Bank loans
(63,750)
—
Balance sheet exposure
(86,368)
(76,546)
(*) Balances in Euros in subsidiaries with US Dollars functional currency
(**) Balances in US Dollars in subsidiaries with Euros functional currency
Thousands of Euros
31/12/2020
Euros (*)
Dollars (**)
Trade receivables
1,468
19,938
Receivables from Group companies
112,442
6,140
Loans to Group companies
221,135
55
Cash and cash equivalents
35,034
416
Trade payables
(46,318)
(10,822)
Payables to Group companies
(61,421)
(72,693)
Loans from Group companies
(18,391)
(1,726)
Bank loans
(53,125)
—
Balance sheet exposure
190,824
(58,692)
(*)
(**)
The most significant exchange rates applied at 2020 and 2019 year ends are as follows:
Closing exchange rate
Euros
31/12/2020
31/12/2019
US Dollars
1.2234
1.1225</t>
        </is>
      </c>
    </row>
    <row r="10">
      <c r="A10" s="4" t="inlineStr">
        <is>
          <t>Schedule of profile of interest on interest-bearing financial instruments</t>
        </is>
      </c>
      <c r="B10" s="4" t="inlineStr">
        <is>
          <t>Thousands of Euros
31/12/2020
31/12/2019
Fixed-interest financial instruments
Financial liabilities
(2,887,500)
(2,908,750)
(2,887,500)
(2,908,750)
Variable-interest financial instruments
Financial liabilities
(3,369,451)
(3,587,171)
(3,369,451)
(3,587,171)
(6,256,951)
(6,495,92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lances and Transactions with Related Parties (Tables)</t>
        </is>
      </c>
      <c r="B1" s="2" t="inlineStr">
        <is>
          <t>12 Months Ended</t>
        </is>
      </c>
    </row>
    <row r="2">
      <c r="B2" s="2" t="inlineStr">
        <is>
          <t>Dec. 31, 2020</t>
        </is>
      </c>
    </row>
    <row r="3">
      <c r="A3" s="3" t="inlineStr">
        <is>
          <t>Balances and Transactions with Related Parties</t>
        </is>
      </c>
    </row>
    <row r="4">
      <c r="A4" s="4" t="inlineStr">
        <is>
          <t>Schedule of details of balances with related parties</t>
        </is>
      </c>
      <c r="B4" s="4" t="inlineStr">
        <is>
          <t>Thousands of Euros
31/12/2020
31/12/2019
Receivables from associates (note 14)
1,447
1,883
Trade payables associates
(133)
(114)
Loans to associates (note 12)
—
18,342
Loans to other related parties (note 12)
80,851
86,363
Other financial assets with other related parties
114,825
34,367
Debts with associates
—
(1,258)
Debts with key management personnel
(5,934)
(4,005)
Payables to members of the board of directors
—
—
Payables to other related parties
(6,613)
(4,878)
Other financial liabilities with other related parties
—
(13,000)
184,443
117,700</t>
        </is>
      </c>
    </row>
    <row r="5">
      <c r="A5" s="4" t="inlineStr">
        <is>
          <t>Schedule of group transactions with related parties</t>
        </is>
      </c>
      <c r="B5" s="4" t="inlineStr">
        <is>
          <t>Group transactions with related parties during 2018 were as follows:
Thousands of Euros
Key management
Other related
Board of directors
Associates
personnel
parties
of the Company
Net sales
5,846
—
—
—
Purchases
(97,941)
—
—
—
Other service expenses
(21,065)
—
(4,282)
(844)
Operating lease expense
—
—
(5,469)
—
Remuneration
—
(16,070)
—
(5,848)
R&amp;D agreements
(50)
—
—
—
Sale of investments (note 3)
—
—
469,881
—
Finance income
3,951
—
—
—
Finance cost
(579)
—
—
—
(109,838)
(16,070)
460,130
(6,692)
Group transactions with related parties during 2019 were as follows:
Thousands of Euros
Key management
Other related
Board of directors
Associates
personnel
parties
of the Company
Net sales
10,196
—
—
—
Purchases
(48,300)
—
—
—
Other service expenses
(25,638)
—
(5,586)
(220)
Remuneration
—
(16,795)
—
(5,517)
Payments for rights of use
—
—
(7,104)
—
Finance income
2,265
—
—
—
Finance cost
(158)
—
—
—
(61,635)
(16,795)
(12,690)
(5,737)
Group transactions with related parties during 2020 are as follows:
Thousands of Euros
Key management
Other related
Board of directors
Associates
personnel
parties
of the Company
Net sales
10,522
—
—
—
Purchases
(459)
—
—
—
Other service expenses
(15,010)
—
(10,344)
—
Remuneration
—
(17,164)
—
(4,966)
Payments for rights of use
—
—
(5,137)
—
Purchase of property, plant and equipment
—
—
(13,500)
—
Finance income
10,939
—
—
—
5,992
(17,164)
(28,981)
(4,96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bsequent events (Tables)</t>
        </is>
      </c>
      <c r="B1" s="2" t="inlineStr">
        <is>
          <t>12 Months Ended</t>
        </is>
      </c>
    </row>
    <row r="2">
      <c r="B2" s="2" t="inlineStr">
        <is>
          <t>Dec. 31, 2020</t>
        </is>
      </c>
    </row>
    <row r="3">
      <c r="A3" s="4" t="inlineStr">
        <is>
          <t>BPL Plasma, Inc.</t>
        </is>
      </c>
    </row>
    <row r="4">
      <c r="A4" s="3" t="inlineStr">
        <is>
          <t>Events after the Reporting Period</t>
        </is>
      </c>
    </row>
    <row r="5">
      <c r="A5" s="4" t="inlineStr">
        <is>
          <t>Disclosure of detailed information about business combination</t>
        </is>
      </c>
      <c r="B5" s="4" t="inlineStr">
        <is>
          <t>Thousand of Euros
Thousand of US Dollars
Cost of the business combination Cash paid
313,887
382,000
Total business combination cost
313,887
382,000
Fair value of net assets acquired
14,317
17,424
Goodwill (excess of the cost of the business combination over the fair value of net assets acquired)
299,569
364,57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ppendix I (Tables)</t>
        </is>
      </c>
      <c r="B1" s="2" t="inlineStr">
        <is>
          <t>12 Months Ended</t>
        </is>
      </c>
    </row>
    <row r="2">
      <c r="B2" s="2" t="inlineStr">
        <is>
          <t>Dec. 31, 2020</t>
        </is>
      </c>
    </row>
    <row r="3">
      <c r="A3" s="3" t="inlineStr">
        <is>
          <t>Appendix I</t>
        </is>
      </c>
    </row>
    <row r="4">
      <c r="A4" s="4" t="inlineStr">
        <is>
          <t>Schedule of information on group companies associates and others</t>
        </is>
      </c>
      <c r="B4" s="4" t="inlineStr">
        <is>
          <t>Acquisition /
31/12/2020
31/12/2019
31/12/2018
Registered
Incorporation
% shares
% shares
% shares
Name
Office
date
Activity
Statutory Activity
Direct
Indirect
Direct
Indirect
Direct
Indirect
Fully Consolidated Companies
Diagnostic Grifols, S.A.
Polígono Levante
1987
Industrial
Development and manufacture of diagnostic equipment, instruments and reagents.
—
100.000
%
—
100.000
%
—
100.000
%
Instituto Grifols, S.A.
Polígono Levante
1987
Industrial
Plasma fractioning and the manufacture of haemoderivative pharmaceutical products.
99.998
%
0.002
%
99.998
%
0.002
%
99.998
%
0.002
%
Grifols Worldwide Operations Spain, S.A
Polígono Levante
1987
Services
Manufacture, sale and purchase, commercialisation and distribution of all types of computer products and materials.
—
—
—
—
—
—
Laboratorios Grifols, S.A.
Polígono Levante
1989
Industrial
Production of glass- and plastic-packaged parenteral solutions, parenteral and enteral nutrition products
98.600
%
1.400
%
98.600
%
1.400
%
98.600
%
1.400
%
Biomat, S.A.
Polígono Levante
1991
Industrial
Analysis and certification of the quality of plasma used by Instituto Grifols, S.A. It also provides
99.900
%
0.100
%
99.900
%
0.100
%
99.900
%
0.100
%
Grifols Engineering, S.A.
Polígono Levante
2000
Industrial
Design and development of the Group’s manufacturing installations and part of the equipment and
99.950
%
0.050
%
99.950
%
0.050
%
99.950
%
0.050
%
Biomat USA, Inc.
2410 Lillyvale Avenue
2002
Industrial
Procuring human plasma.
—
100.000
%
—
100.000
%
—
100.000
%
Grifols Biologicals LLC.
5555 Valley Boulevard
2003
Industrial
Plasma fractioning and the production of haemoderivatives.
—
100.000
%
—
100.000
%
—
100.000
%
Grifols Australia Pty Ltd.
Unit 5/80 Fairbank
2009
Industrial
Distribution of pharmaceutical products and the development and manufacture of reagents for
100.000
%
—
100.000
%
—
100.000
%
—
Medion Grifols Diagnostic AG
Bonnstrasse,9
2009
Industrial
Development and manufacturing activities in the area of biotechnology and diagnostics.
—
55.000
%
—
55.000
%
—
100.000
%
Grifols Therapeutics LLC.
4101 Research Commons
2011
Industrial
Plasma fractioning and the production of haemoderivatives.
—
100.000
%
—
100.000
%
—
100.000
%
Talecris Plasma Resources, Inc.
4101 Research Commons
2011
Industrial
Procurement of human plasma.
—
100.000
%
—
100.000
%
—
100.000
%
Grifols Worldwide Operations Limited
Grange Castle Business Park,
2012
Industrial
Packaging, labelling, storage, distribution, manufacture and development of pharmaceutical products
100.000
%
—
100.000
%
—
100.000
%
—
Progenika Biopharma, S.A.
Parque Tecnológico de Vizcaya,
2013
Industrial
Development, production and commercialisation of biotechnological solutions.
91.880
%
8.120
%
91.880
%
8.120
%
99.998
%
—
Asociación I+D Progenika
Parque Tecnológico de Vizcaya,
2013
Industrial
Coordination, representation, management and promotion of the common interests of associated
—
—
—
—
—
99.998
%
Grifols Diagnostics Solutions Inc (formerly G-C Diagnostics Corp.)
4560 Horton Street
2013
Industrial
Manufacture and sale of blood testing products
—
55.000
%
—
55.000
%
100.000
%
—
Grifols Worldwide Operations USA Inc.
13111 Temple Avenue, City of
2014
Industrial
The manufacture, warehousing, and logistical support for biological products.
—
100.000
%
—
100.000
%
—
100.000
%
Grifols Asia Pacific Pte, Ltd
501 Orchard Road nº20-01
2003
Commercial
Distribution and sale of medical and pharmaceutical products.
100.000
%
—
100.000
%
—
100.000
%
—
Grifols Movaco, S.A.
Polígono Levante
1987
Commercial
Distribution and sale of reagents, chemical products and other pharmaceutical specialities, and of medical and surgical materials, equipment and instruments for use by laboratories and health centres.
99.999
%
0.001
%
99.999
%
0.001
%
99.999
%
0.001
%
Grifols Portugal Productos Farmacéuticos e Hospitalares, Lda.
Rua de Sao Sebastiao,2
1988
Commercial
Import, export and commercialisation of pharmaceutical and hospital equipment and products, particularly Grifols products.
0.010
%
99.990
%
0.010
%
99.990
%
0.010
%
99.990
%
Grifols Chile, S.A.
Avda. Americo Vespucio, 2242
1990
Commercial
Development of pharmaceutical businesses, which can involve the import, production, commercialisation and export of related products.
99.000
%
—
99.000
%
—
99.000
%
—
Grifols USA, LLC.
2410 Lillyvale Avenue
1990
Commercial
Distribution and marketing of company products.
—
100.000
%
—
100.000
%
—
100.000
%
Grifols Argentina, S.A.
Bartolomé Mitre 3690/3790,
1991
Commercial
Clinical and biological research. Preparation of reagents and therapeutic and diet products. Manufacture and commercialisation of other pharmaceutical specialities.
95.010
%
4.990
%
95.010
%
4.990
%
95.010
%
4.990
%
Grifols s.r.o.
Calle Zitna,2
1992
Commercial
Purchase, sale and distribution of chemical-pharmaceutical products, including human plasma.
100.000
%
—
100.000
%
—
100.000
%
—
Grifols (Thailand) Ltd
191 Silom Complex Building,
2003
Commercial
Import, export and distribution of pharmaceutical products.
—
48.000
%
—
48.000
%
—
48.000
%
Grifols Malaysia Sdn Bhd
Level 18, The Gardens North
2003
Commercial
Distribution and sale of pharmaceutical products.
—
30.000
%
—
30.000
%
—
30.000
%
Grifols International, S.A.
Polígono Levante
1997
Commercial
Coordination of the marketing, sales and logistics for all the Group’s subsidiaries operating in other
99.998
%
0.002
%
99.998
%
0.002
%
99.998
%
0.002
%
Grifols Italia S.p.A
Via Carducci, 62d
1997
Commercial
Purchase, sale and distribution of chemical-pharmaceutical products.
100.000
%
—
100.000
%
—
100.000
%
—
Grifols UK Ltd.
Gregory Rowcliffe &amp; Milners, 1
1997
Commercial
Distribution and sale of therapeutic and other pharmaceutical products, especially haemoderivatives.
100.000
%
—
100.000
%
—
100.000
%
—
Grifols Brasil, Lda.
Rua Umuarama, 263
1998
Commercial
Import and export, preparation, distribution and sale of pharmaceutical and chemical products for
100.000
%
0.000
%
100.000
%
0.000
%
100.000
%
—
Grifols France, S.A.R.L.
Arteparc, Rue de la Belle du Canet,
1999
Commercial
Commercialisation of chemical and healthcare products.
99.990
%
0.010
%
99.990
%
0.010
%
99.990
%
0.010
%
Grifols Polska Sp.z.o.o.
Grzybowska 87 street00-844
2003
Commercial
Distribution and sale of pharmaceutical, cosmetic and other products.
100.000
%
—
100.000
%
—
100.000
%
—
Logística Grifols, S.A. de C.V.
Calle Eugenio Cuzin, nº 909-913
2008
Commercial
Manufacture and commercialisation of pharmaceutical products for human and veterinary use.
99.990
%
0.010
%
99.990
%
0.010
%
99.990
%
0.010
%
Grifols México, S.A. de C.V.
Calle Eugenio Cuzin, nº 909-913
1993
Commercial
Production, manufacture, adaptation, conditioning, sale and purchase, commissioning, representation
99.980
%
0.020
%
99.980
%
0.020
%
99.980
%
0.020
%
Medion Diagnostics GmbH
Lochamer Schlag, 12D
2009
Commercial
Distribution and sale of biotechnological and diagnostic products.
—
—
—
—
—
100.000
%
Grifols Nordic, AB
Sveavägen 166
2010
Commercial
Research and development, production and marketing of pharmaceutical products, medical devices and
100.000
%
—
100.000
%
—
100.000
%
—
Grifols Colombia, Ltda
Carrera 7 No. 71 52 Torre B piso
2010
Commercial
Sale, commercialisation and distribution of medicines, pharmaceutical (including but not limited to
99.990
%
0.010
%
99.990
%
0.010
%
99.990
%
0.010
%
Grifols Deutschland GmbH
Lyoner Strasse 15, D-
2011
Commercial
Procurement of the official permits and necessary approval for the production, commercialisation and
100.000
%
—
100.000
%
—
100.000
%
—
Grifols Canada, Ltd.
5060 Spectrum Way, Suite 405
2011
Commercial
Distribution and sale of biotechnological products.
—
100.000
%
—
100.000
%
—
100.000
%
Grifols Pharmaceutical Technology (Shanghai) Co., Ltd.
Unit 901-902, Tower 2, No.
2013
Commercial
Pharmaceutical consultancy services (except for diagnosis), technical and logistical consultancy
100.000
%
—
100.000
%
—
100.000
%
—
Grifols Switzerland AG
Steinengraben, 5
2013
Commercial
Research, development, import and export and commercialisation of pharmaceutical products, devices
100.000
%
—
100.000
%
—
100.000
%
—
Grifols (H.K.), Limited
Units 1505-7 BerKshire House,
2014
Commercial
Distribution and sale of diagnostic products.
—
100.000
%
—
100.000
%
—
100.000
%
Grifols Japan K.K.
Hilton Plaza West Office Tower,
2014
Commercial
Research, development, import and export and commercialisation of pharmaceutical products, devices
100.000
%
—
100.000
%
—
100.000
%
—
Grifols India Healthcare Private Ltd
Regus Business Centre
2014
Commercial
Distribution and sale of pharmaceutical products.
99.984
%
0.016
%
99.984
%
0.016
%
99.984
%
0.016
%
Grifols Diagnostics Equipment Taiwan Limited
8F., No.367, Fuxing N. RD.,
2016
Commercial
Distribution and sale of diagnostic products.
100.000
%
—
100.000
%
—
100.000
%
—
Grifols Viajes, S.A.
Can Guasch, 2
1995
Services
Travel agency exclusively serving Group companies.
99.900
%
0.100
%
99.900
%
0.100
%
99.900
%
0.100
%
Squadron Reinsurance Designated Activity Company
The Metropolitan Building, 3rd
2003
Services
Reinsurance of Group companies’ insurance policies.
—
100.000
%
—
100.000
%
—
100.000
%
Grifols Shared Services North America, Inc.
2410 Lillivale Avenue
2011
Services
Support services for the collection, manufacture, sale and distribution of plasma derivatives and related
100.000
%
—
100.000
%
—
100.000
%
—
Gripdan Invest, S.L
Avenida Diagonal 477 Barcelona,
2015
Services
Rental of industrial buildings
100.000
%
—
100.000
%
—
100.000
%
—
Gri-Cel, S.A. (merged with Instituto Grifols, S.A. in 2019)
Avenida de la Generalitat 152
2009
Research
Research and development in the field of regenerative medicine, awarding of research grants, subscription to collaboration agreements with entities and participation in projects in the area of regenerative medicine.
—
—
—
—
0.001
%
99.999
%
Araclon Biotech, S.L.
Paseo de Sagasta, 17 2º izqda.
2012
Research
Creation and commercialisation of a blood diagnosis kit for the detection of Alzheimer's and
—
75.100
%
—
75.100
%
—
73.220
%
VCN Bioscience, S.L.
Avenida de la Generalitat 152
2012
Research
Research and development of therapeutic approaches for tumours for which there is currently no
—
86.830
%
—
81.340
%
—
81.340
%
Grifols Innovation and New Technologies Limited
Grange Castle Business Park,
2016
Research
Biotechnology research and development
—
100.000
%
—
100.000
%
—
100.000
%
PBS Acquisition Corp. (merged with IBBI in 2019)
2711 Centerville Road Suite 400,
2016
Services
Engage in any lawful act or activity for which corporations may be organized under the DGCL
—
—
—
—
—
100.000
%
Kiro Grifols S.L
Polígono Bainuetxe, 5, 2º planta,
2014
Research
Development of machines and equipment to automate and control key points of hospital processes, and
90.000
%
—
90.000
%
—
90.000
%
—
Chiquito Acquisition Corp.
2711 Centerville Road Suite 400,
2017
Corporate
Engage in any lawful act or activity for which a corporation may be organized under the General
—
100.000
%
—
100.000
%
—
100.000
%
Aigües Minerals de Vilajuiga, S.A.
Carrer Sant Sebastià, 2, 17493
2017
Industrial
Collection and use of mineral-medicinal waters and obtainment of all necessary administrative concessions for the optimum and widest use of these.
99.990
%
0.010
%
99.990
%
0.010
%
100.000
%
—
Goetech LLC (D/B/A Medkeeper)
7600 Grandview Avenue, Suite 210,
2018
Industrial
Development and distribution of web and mobile-based platforms for hospital pharmacies
—
100.000
%
—
54.760
%
—
54.760
%
Interstate Blood Bank, Inc.
5700 Pleasantville Road
2016
Industrial
Procuring human plasma.
—
100.000
%
—
100.000
%
—
—
Haema, AG
LandsteinerstraBe 1, 04103
2018
Industrial
Procurement of human plasma.
—
—
—
—
—
—
BPC Plasma, Inc (formerly Biotest Pharma Corp)
901 Yamato Rd., Suite 101, Boca
2018
Industrial
Procurement of human plasma.
—
—
—
—
—
—
Alkahest, Inc.
3500 South DuPont Hwy,
2015
Research
Development novel plasma-based products for the treatment of cognitive decline in aging and disorders
—
42.450
%
—
—
—
—
Plasmavita Healthcare GmbH
Colmarer Strasse 22, 60528
2018
Industrial
Procurement of human plasma.
—
50.000
%
—
—
—
—
Plasmavita Healthcare II GmbH
Garnisongasse 4/12, 1090 Vienna, Austria
2019
Industrial
Procurement of human plasma.
—
50.000
%
—
—
—
—
Green Cross Biotherapeutics
2911 Avenue Marie Curie,
2020
Industrial
Conducting business in Pharmceuticals and Medicines Industry
—
100.000
%
—
—
—
—
GCAM, Inc.
1561 E Orangethorpe Ave #205,
2020
Industrial
To engage in any lawful act or activity for which corporations may be organized under the General
—
100.000
%
—
—
—
—
Grifols Laboratory Solutions, Inc
Corporation Trust Center, 1209,
2020
Services
To engage in any lawful act or activity for which corporations may be organized under the General
—
100.000
%
—
—
—
—
Grifols Korea Co., Ltd.
302 Teheran-ro, Gangnam-gu,
2020
Commercial
Import, export of diagnostic in vitro products and solutions.
100.000
%
—
—
—
—
—
Aradigm Corporation
3929 Point Eden Way
2013
Research
Development and commercialisation of drugs delivered by inhalation for the prevention and treatment of
—
35.130
%
—
35.130
%
—
35.130
%
TiGenix N.V.
Romeinse straat 12 bus 2,
2013
Research
Research and development of therapies based on stem cells taken from adipose tissue.
—
—
—
—
—
—
Mecwins, S.L.
Avenida Fernandos Casas
2013
Research
Research and production of nanotechnological, biotechnological and chemical solutions.
—
24.990
%
—
24.990
%
—
24.990
%
Alkahest, Inc.
3500 South DuPont Hwy,
2015
Research
Development novel plasma-based products for the treatment of cognitive decline in aging and disorders
—
—
—
47.580
%
—
47.580
%
Albajuna Therapeutics, S.L
Hospital Germans Trias i
2016
Research
Development and manufacture of therapeutic antibodies against HIV.
—
49.000
%
—
49.000
%
—
30.000
%
Interstate Blood Bank, Inc.
5700 Pleasantville Road
2016
Industrial
Procurement of human plasma.
—
—
—
—
—
49.190
%
Bio Blood Components Inc.
5700 Pleasantville Road
2016
Industrial
Procurement of human plasma.
—
—
—
—
—
48.972
%
Plasma Biological Services, LLC
5700 Pleasantville Road
2016
Industrial
Procurement of human plasma.
—
—
—
—
—
48.900
%
Singulex, Inc.
4041 Forest Park Avenue
2016
Research
Development of the Single Molecule Counting (SMC™) technology for clinical diagnostic and scientific
—
19.330
%
—
19.330
%
—
19.330
%
Access Biologicals, LLC.
995 Park Center Dr,
2017
Industrial
Manufacture of biological products, including specific sera and plasma-derived reagents, which are used
—
49.000
%
—
49.000
%
—
49.000
%
Access Biologicals IC-DISC, Inc.
995 Park Center Dr,
2017
Industrial
Manufacture of biological products, including specific sera and plasma-derived reagents, which are used
—
49.000
%
—
49.000
%
—
49.000
%
Access Cell Culture, LLC.
995 Park Center Dr,
2017
Industrial
Manufacture of biological products, including specific sera and plasma-derived reagents, which are used
—
49.000
%
—
49.000
%
—
49.000
%
Access Manufacturing, LLC.
995 Park Center Dr,
2017
Industrial
Manufacture of biological products, including specific sera and plasma-derived reagents, which are used
—
—
—
—
—
49.000
%
Access Plasma, LLC.
995 Park Center Dr,
2017
Industrial
Manufacture of biological products, including specific sera and plasma-derived reagents, which are used
—
49.000
%
—
49.000
%
—
49.000
%
GigaGen Inc.
407 Cabot Road
2017
Industrial
Engage in any lawful act or activity for which corporations may be organized under General Corporation
—
43.960
%
—
43.960
%
—
43.960
%
Plasmavita Healthcare GmbH
Colmarer Strasse 22,
2018
Industrial
Procurement of human plasma.
—
—
—
50.000
%
—
50.000
%
Medcom Advance, S.A
Av. Roma, 35 Entresuelo
2019
Research
Research and development of nanotechnological solutions.
—
45.000
%
—
45.000
%
—
—
Plasmavita Healthcare II GmbH
Garnisongasse 4/12, 1090
2019
Industrial
Procurement of human plasma.
—
—
—
50.000
%
—
—
Shanghai RAAS Blood Products Co. Ltd.
2009 Wangyuan Road,
2020
Industrial
Introducing advanced and applicable technologies, instruments and scientific management systems for
26.200
%
—
—
—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ppendix II (Tables)</t>
        </is>
      </c>
      <c r="B1" s="2" t="inlineStr">
        <is>
          <t>12 Months Ended</t>
        </is>
      </c>
    </row>
    <row r="2">
      <c r="B2" s="2" t="inlineStr">
        <is>
          <t>Dec. 31, 2020</t>
        </is>
      </c>
    </row>
    <row r="3">
      <c r="A3" s="3" t="inlineStr">
        <is>
          <t>Appendix II</t>
        </is>
      </c>
    </row>
    <row r="4">
      <c r="A4" s="4" t="inlineStr">
        <is>
          <t>Schedule of operating segments</t>
        </is>
      </c>
      <c r="B4" s="4" t="inlineStr">
        <is>
          <t>(Expressed in thousands of Euros)
Bioscience
Hospital
Diagnostic
Bio Supplies
Others
Intersegments
Consolidated
2020
2019
2018
2020
2019
2018
2020
2019
2018
2020
2019
2018
2020
2019
2018
2020
2019
2018
2020
2019
2018
Revenues from external customers
4,242,502
3,993,462
3,516,704
118,675
134,441
119,454
775,889
733,604
702,265
224,090
266,540
167,004
31,989
22,820
22,451
(53,107)
(52,176)
(41,154)
5,340,038
5,098,691
4,486,724
Total operating income
4,242,502
3,993,462
3,516,704
118,675
134,441
119,454
775,889
733,604
702,265
224,090
266,540
167,004
31,989
22,820
22,451
(53,107)
(52,176)
(41,154)
5,340,038
5,098,691
4,486,724
Profit/(Loss) for the segment
949,989
1,079,216
902,402
(12,504)
(8,674)
(12,587)
215,793
215,828
215,990
19,871
16,246
36,824
2,241
1,279
19,788
4,428
(3,094)
(5,764)
1,179,818
1,300,801
1,156,653
Unallocated expenses
(183,686)
(169,436)
(162,529)
Operating profit/(loss)
996,132
1,131,365
994,124
Finance result
(177,669)
(274,724)
(257,244)
Share of profit/(loss) of equity- accounted investee
—
—
2,839
—
—
—
—
(19,794)
(10,975)
—
—
3,039
60,166
(19,744)
(5,941)
—
—
60,166
(39,538)
(11,038)
Income tax expense
(169,639)
(168,459)
(131,436)
Profit for the year after tax
708,990
648,644
594,406
Segment assets
7,975,667
8,416,922
6,928,220
257,360
274,250
250,543
3,371,125
3,676,011
3,526,136
251,551
226,814
117,673
383,981
77,501
54,363
(26,773)
(32,892)
(29,281)
12,212,911
12,638,606
10,847,654
Equity-accounted investments
—
10,368
99,547
—
—
—
—
—
19,256
46,782
49,922
47,742
1,822,238
54,183
60,360
—
—
—
1,869,020
114,473
226,905
Unallocated assets
—
—
—
—
—
—
—
—
—
—
—
—
—
—
—
—
—
—
1,192,845
2,789,532
1,402,487
Total assets
15,274,776
15,542,611
12,477,046
Segment liabilities
1,222,664
1,371,352
764,377
32,179
53,441
32,767
372,461
351,799
230,517
120,787
126,289
6,427
121,334
35,581
34,698
—
—
—
1,869,425
1,938,462
1,068,786
Unallocated liabilities
—
—
—
—
—
—
—
—
—
—
—
—
—
—
—
—
—
—
6,685,296
6,758,381
6,711,656
Total liabilities
8,554,721
8,696,843
7,780,442
Other information:
Allocated amortisation and depreciation
201,087
196,335
156,893
12,443
11,686
10,819
63,053
52,224
44,030
21,846
20,415
5,656
2,820
2,147
1,941
—
—
—
301,249
282,807
219,339
Unallocated amortisation and depreciation
—
—
—
—
—
—
—
—
—
—
—
—
—
—
—
—
—
—
20,284
19,648
9,270
Allocated expenses that do not require cash payments
38,955
43,524
172,648
529
(289)
297
(21,335)
(22,873)
(27,651)
3
393
28
(2,977)
—
—
—
—
—
15,175
20,755
145,322
Unallocated expenses that do not require cash
—
—
—
—
—
—
—
—
—
—
—
—
—
—
—
—
—
—
4,924
2,416
1,339
Allocated additions for the year of property, plant &amp;
289,062
868,103
220,531
11,548
62,298
15,354
34,516
103,911
58,064
10,915
65,448
2,050
1,150
1,768
883
—
—
—
347,191
1,101,528
296,882
Unallocated additions for the year of property, plant
—
—
—
—
—
—
—
—
—
—
—
—
—
—
—
—
—
—
107,178
73,544
19,795</t>
        </is>
      </c>
    </row>
    <row r="5">
      <c r="A5" s="4" t="inlineStr">
        <is>
          <t>Schedule of reporting by geographical area</t>
        </is>
      </c>
      <c r="B5" s="4" t="inlineStr">
        <is>
          <t>(Expressed in thousands of Euros)
Spain
Rest of European Union (*)
USA + Canada
Rest of World (*)
Consolidated
2020
2019
2018
2020
2019
2018
2020
2019
2018
2020
2019
2018
2020
2019
2018
Net Revenue
339,169
268,287
264,913
495,323
531,173
479,305
3,599,746
3,390,811
2,974,429
905,800
908,420
768,077
5,340,038
5,098,691
4,486,724
Assets by geographical area
1,117,647
2,764,054
898,599
2,927,198
3,425,874
3,177,781
9,138,360
9,059,674
8,133,108
2,091,571
293,009
267,558
15,274,776
15,542,611
12,477,046
Other information:
Additions for the year of property, plant &amp;
93,787
183,891
70,639
92,873
181,736
69,534
253,442
787,586
166,353
14,267
21,859
10,151
454,369
1,175,072
316,677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ppendix III (Tables)</t>
        </is>
      </c>
      <c r="B1" s="2" t="inlineStr">
        <is>
          <t>12 Months Ended</t>
        </is>
      </c>
    </row>
    <row r="2">
      <c r="B2" s="2" t="inlineStr">
        <is>
          <t>Dec. 31, 2020</t>
        </is>
      </c>
    </row>
    <row r="3">
      <c r="A3" s="3" t="inlineStr">
        <is>
          <t>Appendix III</t>
        </is>
      </c>
    </row>
    <row r="4">
      <c r="A4" s="4" t="inlineStr">
        <is>
          <t>Schedule of changes in other intangible assets</t>
        </is>
      </c>
      <c r="B4" s="4" t="inlineStr">
        <is>
          <t>(Expressed in thousands of Euros)
Balance at
Business
Translation
Balance at
31/12/2019
Additions
combinations
Transfers
Disposals
differences
31/12/2020
Development costs
435,339
35,301
265,571
—
—
(34,821)
701,390
Concessions, patents, licenses brands &amp; similar
229,997
16,174
5
(6)
—
(18,147)
228,023
Computer software
258,597
27,939
2,229
3,963
(11)
(13,066)
279,651
Currently marketed products
1,092,834
—
—
—
—
(88,169)
1,004,665
Other intangible assets
178,359
3,118
—
(399)
(10,233)
(14,201)
156,644
Total cost of intangible assets
2,195,126
82,532
267,805
3,558
(10,244)
(168,404)
2,370,373
Accum. amort. of development costs
(103,531)
(23,810)
—
—
—
1,466
(125,875)
Accum. amort of concessions, patents, licenses, brands &amp; similar
(43,656)
(8,221)
—
(1,732)
—
2,412
(51,197)
Accum. amort. of computer software
(143,806)
(19,198)
—
(9,833)
12
5,701
(167,124)
Accum. amort. of currently marketed products
(322,119)
(37,739)
—
—
—
27,890
(331,968)
Accum. amort. of other intangible assets
(80,836)
(6,844)
—
9,389
214
6,647
(71,430)
Total accum. amort intangible assets
(693,948)
(95,812)
—
(2,176)
226
44,116
(747,593)
Impairment of other intangible assets
(67,644)
(2,977)
—
—
—
5,492
(65,130)
Carrying amount of intangible assets
1,433,534
(16,257)
267,805
1,382
(10,018)
(118,796)
1,557,650
(See note 3)
This appendix forms an integral part of note 8 to the consolidated financial statements
APPENDIX III
GRIFOLS, S.A. AND SUBSIDIARIES
Changes in Other Intangible Assets
for the year ended
31 December 2019
(Expressed in thousands of Euros)
Balance at
Business
Translation
Balance at
31/12/2018
Additions
combinations
Transfers
Disposals
differences
31/12/2019
Development costs
377,312
53,847
—
—
(591)
4,771
435,339
Concessions, patents, licenses brands &amp; similar
196,410
26,222
2,587
293
—
4,485
229,997
Computer software
234,423
21,846
17
(518)
(105)
2,934
258,597
Currently marketed products
1,071,827
—
—
—
—
21,007
1,092,834
Other intangible assets
174,768
8
(365)
516
(5)
3,437
178,359
Total cost of intangible assets
2,054,740
101,923
2,239
291
(701)
36,634
2,195,126
Accum. amort. of development costs
(90,107)
(13,357)
—
—
—
(67)
(103,531)
Accum. amort of concessions, patents, licenses, brands &amp; similar
(36,760)
(6,386)
—
—
—
(510)
(43,656)
Accum. amort. of computer software
(126,653)
(15,963)
—
(278)
60
(972)
(143,806)
Accum. amort. of currently marketed products
(278,795)
(38,040)
—
—
—
(5,284)
(322,119)
Accum. amort. of other intangible assets
(70,553)
(8,144)
—
(763)
—
(1,376)
(80,836)
Total accum. amort intangible assets
(602,868)
(81,890)
—
(1,041)
60
(8,209)
(693,948)
Impairment of other intangible assets
(66,335)
—
—
—
—
(1,309)
(67,644)
Carrying amount of intangible assets
1,385,537
20,033
2,239
(750)
(641)
27,116
1,433,53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2) Basis of Presentation
The consolidated financial statements have been prepared on the basis of the accounting records of Grifols, S.A. and of the Group companies. The consolidated financial statements for 2020 have been prepared under International Financial Reporting Standards as issued by the International Accounting Standard Board (IFRS-IASB) which for Grifols Group purposes, are identical to the standards as endorsed by the International Financial Reporting Standards as adopted by the European Union (IFRS-EU) to present fairly the consolidated equity and consolidated financial position of Grifols, S.A. and subsidiaries at 31 December 2020, as well as the consolidated results from their operations, consolidated cash flows and consolidated changes in equity for the year then ended.
These consolidated financial statements for 2020 show comparative figures for 2019 and voluntarily show figures for 2018 from the consolidated statement of profit and loss, consolidated statement of comprehensive income, consolidated statement of changes in equity and consolidated statement of cash flows and their corresponding notes thereto. For the purposes of comparing the consolidated statement of profit and loss and the consolidated balance sheets for 2020, 2019 and 2018, the effects of the application new standards described in note 2 must be taken into account.
The Group adopted IFRS-EU for the first time on 1 January 2004 and has been preparing its financial statements under International Financial Reporting Standards, as adopted by the European Union (IFRS-EU) as required by Spanish capital market regulations governing the presentation of financial statements by companies whose debt or own equity instruments are listed on a regulated market.
The Board of Directors of Grifols, S.A. considers that these consolidated financial statements for 2020 authorized for issue at their meeting held on 6 April 2021, will be approved by the shareholders without any modifications.
In accordance with the provision of section 357 of the Irish Companies Act 2014, the Company has irrevocably guaranteed all liabilities of an Irish subsidiary undertaking, Grifols Worldwide Operations Limited (Ireland) (see Appendix I), for the financial year ended 31 December 2020 as referred to in subsection 1(b) of that Act, for the purposes of enabling Grifols Worldwide Operations Limited to claim exemption from the requirement to file their own financial statements in Ireland.
(a)
The preparation of the consolidated financial statements in conformity with IFRS-IASB requires management to make judgments, estimates and assumptions that affect the application of Group accounting policies. The following notes include a summary of the relevant accounting estimates and judgments used to apply accounting policies which have the most significant effect on the amounts recognized in the consolidated financial statements.
·
Assumptions used to test non-current assets and goodwill for impairment. Relevant cash generating units are tested annually for impairment. These are based on risk-adjusted future cash flows discounted using appropriate interest rates. The key assumptions used are specified in note 7. Assumptions relating to risk-adjusted future cash flows and discount rates are based on business forecasts and are therefore inherently subjective. Future events could cause a change in business forecasts, with a consequent adverse effect on the future results of the Group. To the extent considered a reasonably possible change in key assumptions could result in an impairment of goodwill, a sensitivity analysis has been disclosed to show the effect of changes to these assumptions and the effect of the cash generating unit (CGU) on the recoverable amount.
·
Determination the fair value of assets, liabilities and contingent liabilities related to business combinations. Details of the fair value methods used by the Group are provided in note 3.
·
Evaluation of the capitalization of development costs (see note 4(h)). The key assumption is related to the estimation of sufficient future economic benefits of the projects.
·
Evaluation of provisions and contingencies. Key assumptions relate to the evaluation of the likelihood of an outflow of resources due to a past event, as well as to the evaluation of the best estimate of the likely outcome. These estimates take into account the specific circumstances of each dispute and relevant external advice and therefore are inherently subjective and could change substantially over time as new facts arise and each dispute progresses. Details of the status of various uncertainties involved in significant unresolved disputes are set out in note 29.
·
The calculation of the income tax expense requires tax legislation interpretations in the jurisdictions where Grifols operates. The decision as to whether the tax authority will accept a given uncertain tax treatment and the expected outcome of outstanding litigation requires significant estimates and judgements. Likewise, Grifols recognizes deferred tax assets, mainly from tax credits and rights to deduct to the extent that it is probable that sufficient taxable income will be available against which temporary differences can be utilized, based on management assumptions regarding amount and payments of future taxable profits (see notes 4(s) and 28).
·
Determination of chargebacks made to certain customers in the United States (see note 4 r)
No changes have been made to prior year judgments relating to existing uncertainties.
The Group is also exposed to interest rate and currency risks. Refer to sensitivity analysis in note 30.
(b)
Appendix I shows details of the percentages of direct or indirect ownership of subsidiaries by the Company at 31 December 2020, 2019 and 2018, as well as the consolidation method used in each case for preparation of the accompanying consolidated financial statements.
Subsidiaries in which the Company directly or indirectly owns the majority of equity or voting rights have been fully consolidated. Associates in which the Company owns between 20% and 50% of share capital and over which it has no control but does have significant influence, have been accounted for under the equity method.
Although the Group holds 30% of the shares with voting rights of Grifols Malaysia Sdn Bhd, it controls the majority of the economic and voting rights of Grifols Malaysia Sdn Bhd through a contract with the other shareholder and a pledge on its shares. As a consequence, it has been fully consolidated.
Grifols (Thailand) Ltd. has two classes of shares and it grants the majority of voting rights to the class of shares held by the Group. As a consequence, it has been fully consolidated.
Changes in associates and jointly controlled entities are detailed in note 11.
Changes in subsidiaries
In 2020:
•
On 30 March 2020, Grifols closed a shares exchange agreement with Shanghai RAAS Blood Products Co. Ltd. (hereinafter SRAAS), through which Grifols delivered 90 shares of its US subsidiary Grifols Diagnostic Solutions Inc. (hereinafter GDS) (representing 45% of the economic rights and 40% of the voting rights), and in exchange received 1,766 million of SRAAS shares (representing 26.2% of the share capital). Thus, Grifols becomes the largest shareholder of SRAAS, while maintaining operational, political and economic control of GDS (see note 11).
• Plasmavita Healthcare GmbH
On 14 April 2020, Grifols made a contribution of Euros 10 million in cash that was recognized as a shareholder contribution in Plasmavita. The equity share of 50% has remained unaffected after the contribution. However, in assessing the existence of control due to the new shareholders’ agreement signed on this date, it can be concluded that Grifols has control over Plasmavita and, therefore, it is considered part of the group and it has been fully consolidated (see note 3).
•
On 2 September 2020, the Group reached an agreement with the shareholders of Alkahest Inc. (“Alkahest”) to acquire 57.55% of Alkahest’s shares for a total price of US Dollars 146 million, on a debt free basis (see note 3).
•
On 20 July 2020, Grifols executed share purchase arrangements with the South Korean-based GC Pharma (Group) (“GC Pharma”) and other investors for the purchase of a plasma fractionation facility and two purification facilities located in the city of Montreal, Canada, (the “Factories”) and 11 plasma collection centers located in the United States (“the “Donation Centers”), for a total consideration of US Dollars 457 million, on a debt free basis. Grifols will not require supplementary financing for this Transaction. On 1 October 2020, the transaction was closed (see note 3).
•
On 2 December 2020, VCN Biosciences, S.L. carried out a share capital increase of Euros 5 million. Consequently, the Group interest rises from 81.34% to 86.83%.
In 2019:
•
On 11 May 2016 Grifols acquired a 49.19% stake in Interstate Blood Bank, Inc. (IBBI), 48.97% of Bio-Blood Components, Inc. (Bio-Blood) and 48.90% of Plasma Biological Services, LLC. (PBS) (“IBBI Group”), a group based in Memphis, USA, for the price of US Dollars 100 million (Euros 88,215 thousand). The Group also entered into a call option on the remaining shares for a price of US Dollars 100 million, having agreed a payment of US Dollars 10 million (Euros 9,007 thousand) for the call option. The purchase price and the call right were paid upon signature of the contract. The principal business activity of IBBI and its affiliates is the collection of plasma for the plasma fractionation industry, with 26 plasma collection centers, 9 blood donation centers and one laboratory In April 2019, the Group exercised the call option and has completed the acquisition of the remaining shares of the IBBI companies (see note 3).
•
On 24 July 2019, the Group acquired 33 shares of Progenika Biopharma, S.A for an amount of Euros 4 thousand. As a result, the Group increased its interest from 99.99% to 100%. With this acquisition, the Group has the full control of Progenika Biopharma, S.A and therefore it ceased to have non-controlling interest (see notes 18 and 16 (c)).
•
On 16 April 2019 and 3 December 2019 Araclon Biotech , S.L carried out two share capital increases of Euros 16.8 million and Euros 5.9 million, respectively. After the latter capital increase Grifols’ interest rises to 75.1% (see notes 18 and 16 (c)).
•
With effect as of 1 January 2019, Instituto Grifols, S.A. and Gri-Cel, S.A. entered into a merger agreement. The surviving company was Instituto Grifols, S.A.
In 2018:
• Biotest US Corporation and Haema AG
On 28 December 2018, Grifols sold Biotest US Corporation and Haema AG to Scranton Enterprises B.V. for a global amount of US Dollars 538,014 thousand. Scranton is an existing shareholder of Grifols (see note 3).
•
On 1 August 2018, Grifols, through its subsidiary Grifols Shared Services North America, Inc. completed the acquisition of 100% of the shares in Biotest US Corporation for a price of US Dollars 286,454 thousand, after obtaining the consent of the US Federal Trade Commission (see note 3).
·
Haema AG
On 19 March 2018, Grifols entered into an agreement with Aton GmbH for the purchase of 100% of the shares of German based pharmaceutical company Haema AG, in exchange for a purchase price of Euros 220,191 thousand on a debt free basis. The closing of this transaction took place in June 2018 (see note 3).
·
Goetech LLC
On 26 January 2018, Grifols through its subsidiary Grifols Shared Services North America, Inc, subscribed a capital increase in the amount of US Dollars 98 million in the U.S company Goetech LLC, based in Denver, Colorado, trading as Medkeeper. As a result, Grifols reached a 54.76% interest in Medkeeper and a majority position on the board of directors.
·
Aigües Minerals de Vilajuïga, S.A.
On 12 January 2018 the Group acquired the remaining 50% of the voting rights of Aigües Minerals de Vilajuïga, S.A. and consequently Grifols held 100% of the voting rights for a total amount of Euros 550 thousand.
(c)
In accordance with IFRS, the following should be noted in connection with the scope of application of IFRS and the preparation of these consolidated financial statements of the Group.
Effective date in 2018
Mandatory application for annual periods
Standards
IASB effective date
EU effective date
IFRS 15
Revenue from contracts with Customers (issued on 28 May 2014)
1 January 2018
1 January 2018
IFRS 15
Clarification to IFRS15 Revenue from Contracts with Customers (issued on 12 April 2016)
1 January 2018
1 January 2018
IFRS 9
Financial instruments (issued on 24 July 2014)
1 January 2018
1 January 2018
IFRS 2
Classification and Measurement of Share-based Payment Transactions (issued on 20 June 2016)
1 January 2018
1 January 2018
IFRS 4
Applying IFRS 9 Financial Instruments with IFRS 4 Insurance Contracts (issued on 12 September 2016)
1 January 2018
1 January 2018
IFRIC 22
IFRIC 22 Interpretation: Foreign currency translations and Advance Consideration (issued on 8 December 2016)
1 January 2018
1 January 2018
IAS 40
Amendments to IAS 40: Transfers of Investment Property (issued on 8 December 2016)
1 January 2018
1 January 2018
Various
Annual improvements to IFRSs 2014 - 2016 cycle (issued on 8 December 2016)
1 January 2018
1 January 2018
The application of these standards and interpretations had some impacts on the consolidated financial statements for the year ended 31 December 2018, which are detailed below:
IFRS 9 Financial Instruments
IFRS 9 Financial Instruments was applied on 1 January, 2018 without any restatements of the comparative figures relative for the prior year. The impacts of the first-time adoption, recognized directly in equity, were as follows:
·
Classification and measurement of financial assets :
In general terms, based on the analysis of the new classification based on the business model, the majority of financial assets continued to be measured at amortized cost, the main exception being equity instruments, which are measured at fair value through profit or loss.
·
Impairment of financial assets :
As mentioned in Note 4k, the Group applied the simplified estimated expected loss model to estimate the impairment of “Trade and other receivables”.
In this context, the Group defined a methodology to evaluate periodically (annually), firstly, if there are significant variations in the credit risk of the counterparties (commercial customers), to subsequently determine the expected credit loss during the life of the asset considering the low credit risk.
At 31 of December 2018, Group management considered that the credit risk for “Trade and other receivables” was low according to the payment behavior of customers, as well as based on the historical experience of credit loss in the Group (2017: 0.19%, 2016: 0.17% and 2015: 0.13%).
As a result of applying this methodology, at 31 December 2018, the amount of impairment for estimated loss estimated for “Trade and other receivables” was not significant, nor did it differ significantly from the amount recognized under the impairment model of loss incurred set out in IAS 39.
·
Modification or exchanges of financial liabilities that do not result in derecognition of liabilities
According to the IASB's interpretation published in October 2017, when a financial liability measured at amortized cost is modified or exchanged and does not result in the derecognition of the financial liability, a gain or loss should be recognized in profit or loss, calculated as the difference between the original contractual cash flows from the liability and the new modified cash flows, discounted at the original effective interest rate of the liability.
IFRS 9 must be applied retrospectively as of 1 January 2018, therefore any gains or losses from the modification of financial liabilities that arise from applying the new standard in years prior to 1 January 2018 were recognized in reserves at that date and the comparative period was not re-expressed. Grifols retrospectively calculated the impact of adopting IFRS 9 on the refinancing of its senior debt and unsecured senior corporate notes in 2014 and 2017. As a result of these new calculations, the 2014 refinancing of both debts did not cause the derecognition of the respective liabilities, therefore generating an adjustment to profit and loss in that year. Considering the retroactive adjustment generated in 2014, the 2017 refinancing of senior debt did not result in the derecognition of the financial liability either. However, the refinancing of the unsecured senior corporate notes led to derecognition of the liability as it did not pass the new quantitative test. The adoption of IFRS 9 entailed a positive impact on reserves of Euros 24,636 thousand.
Details of the impacts on reserves due to the application of IFRS 9 application are follows:
Thousand of Euros
Impact
Senior Unsecured Noted
IAS 39
IFRS 9
01/01/2018
Total Debt
853,667
1,000,000
146,333
Deferred Expenses
(41,035)
Negative Impact in reserves
105,298
Thousand of Euros
Impact
Senior Secured Debt
IAS 39
IFRS 9
01/01/2018
Total Debt
3,375,157
3,226,244
(148,913)
Deferred Expenses
18,979
Positive impact in reserves
(129,934)
Thousand of Euros
Impact
Total Impact
IAS 39
IFRS 9
01/01/2018
Total Debt
4,228,824
4,226,244
(2,580)
Deferred Expenses
(22,056)
Positive impact in reserves
(24,636)
IFRS 15 Revenue from Contracts with Customers
IFRS 15 provides a framework that replaces the previous guides on revenue recognition. According to the new criteria, a five-step model should be used to determine the timing and amounts of revenue recognition:
Step 1: Identify the contract.
Step 2: Identify the performance obligations in the contract.
Step 3: Determine the transaction price.
Step 4: Allocate the transaction price to the performance obligations in the contract.
Step 5: Recognize revenue.
This new model specifies that revenue should be recognized when (or as) control of the goods or services is transferred from an entity to customers, for the amount the entity expects to be entitled to receive. Depending on whether certain criteria are met, revenue is recognized over time, reflecting that the entity has satisfied the performance obligation, or at a point in time, when control of the goods or services is transferred to customers.
In order to identify the potential impacts of the application of the revenue recognition model according to IFRS15, the Group’s internal revenue recognition policies for the different types of contracts with customers (contract groups) were analyzed, identifying the performance obligations, the price of the transaction, its allocation to each performance obligation and the determination of their satisfaction schedule.
The Group assessed that the contractually agreed performance obligations are independent of each other, where each one has an assigned price in the contract (and that represents the independent sale price), and whose income is recognized at the time that the control is transferred (upon of hemoderivative products; diagnostic and hospital products, and equipment) or at the time when the service is rendered.
On the basis of this analysis, no performance obligations were identified whose recognition pattern differed significantly from the income pattern previously applied under IAS 18 (nor does it require new judgments for recognition), concluding that the effect on the consolidated financial statements derived from the application of IFRS 15 was not relevant.
On the other hand, based on the application of IFRS 15, no new assets or liabilities for contracts were identified with respect to those already recognized under the previous regulations, except for those referring to commissions for gaining customers, which amounted to Euros 2,934 thousand at 31 of December 2018, and which were considered as costs of obtaining a contract (not as an asset due to a contract).
Finally, it should be highlighted that no contracts with financing components were identified.
Effective in 2019
Mandatory application for annual periods
Standards
IASB effective date
EU effective date
IFRS 16
Leases (Issued on 13 January 2016)
1 January 2019
1 January 2019
IFRIC 23
Uncertainty over Income Tax Treatments (issued on 7 June 2017)
1 January 2019
1 January 2019
IFRS 9
Prepayment Features with Negative Compensation (issued on 12 October 2017)
1 January 2019
1 January 2019
IAS 28
Long-term interests in Associates and Joint Ventures (issued on 12 October 2017)
1 January 2019
1 January 2019
Various
Annual Improvements to IFRS Standards 2015-2017 Cycle (issued on 12 December 2017)
1 January 2019
1 January 2019
IAS 19
Plan Amendment, Curtailment or Settlement (issued on 7 February 2018)
1 January 2019
1 January 2019
The application of these standards and interpretations has not had any significant impact on the consolidated financial statements, except for IFRS 16 "Leases", as follows:
IFRS 16 “Leases”
IFRS 16 brings in a single model for lease accounting by lessees in the statement of financial position. A lessee recognizes a right-of-use asset representing its right to use the underlying asset and a lease liability representing its obligation to make lease payments. There are optional exemptions for short-term leases and leases of low value items. Lessor accounting remains similar to the current standard. Lessors continue to classify leases as finance or operating leases.
IFRS 16 replaces existing guidance on leases, including IAS 17 Leases, IFRIC 4 Determining whether an arrangement contains a lease, SIC-15 Operating leases-Incentives and SIC-27 Evaluating the substance of transactions involving the legal form of a lease.
The Group adopted IFRS 16 for the first time on 1 January 2019, but did not restated comparative figures for the 2018 reporting period, as permitted under the specific transitional provisions in the standard. The reclassifications and the adjustments arising from the new leasing rules were therefore recognized in the opening balance sheet at 1 January 2019.
On 1 January 2019 there was no impact on equity due to the first-time application of IFRS 16.
The main policies, estimates and criteria for the application of IFRS 16 are as follows:
·
Scope: IFRS 16 evaluation considers all the contracts in which the Group acts as lessee, except for contracts between the Group companies and the cancelable contracts.
·
Transition approach: The Group opted to implement IFRS 16 using the modified retrospective approach, whereby the right-of-use asset was measured at an amount equal to the lease liability, adjusted by the amount of any prepaid or accrued lease payments relating to that lease recognized in the consolidated statement of financial position immediately before the date of initial application. When applying this modified retrospective approach, the Group did not re-express the comparative information.
·
Discount rates: under IFRS 16, a lessee discounts the future lease payments using the interest rate implicit in the lease if that rate can be readily determined. Otherwise, the lessee uses the incremental borrowing rate. The Group uses the incremental borrowing rate. This is the rate that a lessee would have to pay at the commencement date of the lease for a loan over a similar term, and with similar security, to obtain an asset of a similar value to the right–of-use asset.
At 31 December 2020, an incremental effective interest rate has been applied and varies from 1.55% to 7.21% depending on the geographical area and the term of the lease agreement at the transition date (2.07% to 8.18% at 31 December 2019).
·
The lease term is the non-cancellable period considering the initial term of each contract unless Grifols has a unilateral extension or termination option and there is reasonable certainty that this option will be exercised, in which case the corresponding extension term or early termination will be taken into account.
The Group leases several buildings, equipment and vehicles. Leases agreements are usually made for fixed periods, as shown below:
Average lease term
Buildings and warehouses
10 to 15 years
Donor centers
13 to 15 years
PCs and hardware
3 to 5 years
Machinery
4 to 5 years
Vehicles
3 to 5 years
The lease terms of the agreements are negotiated on an individual basis and contain a wide range of terms and conditions.
·
Accounting policies applied during transition: The Group has employed the following practical expedients when applying the simplified method to leases previously carried as operating leases under IAS 17 Leases:
o
Non-application of IFRS 16 to agreements that were not previously deemed to contain a lease under IAS 17 and IFRIC 4 “Determining whether an arrangement contains a lease”.
o
Exclusion of the initial direct costs from the measurement of the right-of-use asset on the date of first-time adoption.
o
Exclusion of leases that expire within 12 months as from the date of first-time adoption.
o
Exclusion of leases in which the underlying asset has a low value.
The reconciliation of lease liabilities for buildings and warehouses in relation to leases which had previously been classified as operating leases under IAS 17 (related to non-cancelable agreements and renewals) and lease liabilities under IFRS 16 at 1 January 2019 is as follows:
01/01/2019
Thousands of Euros
Operating lease commitments existing as at 31 December 2018
400,579
Periods covered by an option to extend the lease by the Group
579,261
Discounting using the Group's incremental borrowing rate
(311,116)
finance lease liabilities recognised as at 31 December 2018
1,395
Short-term leases recognised on a straight-line basis as expense
(4,822)
Others
(349)
Lease liability recognised as at 1 January 2019
664,948
The Group’s activities as a lessor are immaterial, and therefore the application of IFRS 16 did have a significant impact on the consolidated financial statements.
IFRIC 23 - "Uncertainty in the treatment of income taxes”
IFRIC 23 "Uncertainty in the treatment of income taxes" clarifies how to apply the recognition and measurement requirements of IAS 12 "Income taxes" when there is uncertainty as to the treatment of income taxes. In this situation, an entity reflects the effect of uncertainty when determining taxable earnings, tax bases, unused tax losses, unused tax credits and tax rates.
Grifols did not identify significant uncertain tax lawsuits, and consequently the application of the criteria contained in the mentioned interpretation did not have a significant impact on Grifols for fiscal year 2019. This evaluation consisted of a review of the criteria applied to estimate income tax and the tax loss carryforwards and deductions to be offset, and it was determined that these comply substantially with the current tax regulations where Grifols operates. In this evaluation, it was considered that the deferred tax assets, mainly for tax credits for tax losses carryforwards and deductions to be offset, is the main line item that includes assumptions and uncertainties to estimate their recognition (see note 28(b)). The recognition and/or recoverability of such assets is based on the ability to generate future taxable profits. In this analysis, the following assumptions are considered:
•
•
•
In this regard, the Group estimated that of the total amount of tax credits for tax losses recognized in the balance sheet as of December 31, 2019 amounting Euros 60.7 million, about Euros 48 million will be recovered in a period of less than 5 years. In relation to the unused deductions, mainly for R&amp;D and donations to non-profit entities, practically the entire amount will be applied in seven years.
Finally, a scenario of discrepancies with the taxation authorities that imply the need to make significant adjustments to the tax result or the balances of assets and/or liabilities related to the income tax was considered unlikely based on our experience of the different tax inspections carried out in the different jurisdictions where Grifols operates.
Effective in 2020
Mandatory application for annual periods
Standards
EU effective date
IASB effective date
IAS 1
Definition of Material (issued on 31 October 2018)
1 January 2020
1 January 2020
IAS 8
Various
Amendments to references to the Conceptual Framework in IFRS Standards (issued on 29 March 2018)
1 January 2020
1 January 2020
IFRS 3
Amendment to IFRS 3 Business Combination (issued on 22 October 2018)
1 January 2020
1 January 2020
IFRS 9
IAS 39
Interest rate Benchmark Reform (issued on 26 September 2019)
1 January 2020
1 January 2020
IFRS 7
IFRS 16
As a consequence of the Covid 19 - Related Rent concessions (issued on 28 May 2020)
1 June 2020
1 June 2020
Standards issued but not effective in 2020
Mandatory application for annual periods
Standards
EU effective date
IASB effective date
IFRS 4
Amendments to IFRS 4 Insurance Contracts - deferral to IFRS 19 (issued on 25 June 2020)
1 January 2021
1 January 2021
Various
Amendments on 14 May 2020 to:
-IFRS 3 Business combinations:references to the Conceptual Framework
-IAS 16 Property, Plant and equiment: proceeds before
pending
1 January 2022
- IAS 37 Provisions, Contigent Liabilities and Contigent Assets: Onerous contracts - Cost of Fulfilling a contract
-Annual improvements 2018-2020: IFRS 1, IFRS 9, IFRS 16 and IAS 41
Various
Amendments to IFRS 9, IAS 39, IFRS 7, IFRS 4 and IFRS 16
pending
1 January 2021
IFRS 17
Insurance Contracts (issued on 18 May 2017); including Amendments to IFRS 17 (issued on 25 June 2020)
pending
1 January 2023
IAS 1
Classification of Liabilities as Current or Non-Current (issued on 23 January 2020)
pending
1 January 2023
The Group has not applied any of these standards or interpretations in advance of their effective date.
The application of these standards and interpretations is not expected to have any significant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ppendix IV (Tables)</t>
        </is>
      </c>
      <c r="B1" s="2" t="inlineStr">
        <is>
          <t>12 Months Ended</t>
        </is>
      </c>
    </row>
    <row r="2">
      <c r="B2" s="2" t="inlineStr">
        <is>
          <t>Dec. 31, 2020</t>
        </is>
      </c>
    </row>
    <row r="3">
      <c r="A3" s="3" t="inlineStr">
        <is>
          <t>APPENDIX IV</t>
        </is>
      </c>
    </row>
    <row r="4">
      <c r="A4" s="4" t="inlineStr">
        <is>
          <t>Schedule of movement of rights of use</t>
        </is>
      </c>
      <c r="B4" s="4" t="inlineStr">
        <is>
          <t>Balance at
Translation
Balance at
31/12/2019
Additions
Business combinations
Transfers
Disposals
differences
31/12/2020
Land and buildings
734,846
68,172
19,424
—
(10,935)
(52,387)
759,120
Machinery
6,167
1,775
—
(1,846)
(59)
(130)
5,907
Computer equipment
6,504
2,449
—
(37)
(347)
(341)
8,228
Vehicles
14,030
2,681
74
(10)
(1,914)
(709)
14,152
Total cost of rights of use
761,547
75,077
19,498
(1,893)
(13,255)
(53,567)
787,407
Accum. amort. of land and buildings
(49,441)
(52,774)
—
(2)
2,341
5,758
(94,118)
Accum. amort of machinery
(1,698)
(1,588)
—
955
55
40
(2,236)
Accum. amort. of computer equipment
(2,180)
(3,012)
—
37
347
168
(4,640)
Accum. amort. of vehicles
(4,370)
(5,206)
—
7
1,529
323
(7,717)
Total accum. amort of rights of use
(57,689)
(62,580)
—
997
4,272
6,289
(108,711)
Carrying amount of rights of use
703,858
12,497
19,498
(896)
(8,983)
(47,278)
678,696
This appendix forms an integral part of note 9 to the consolidated financial statements.
APPENDIX IV
GRIFOLS, S.A. AND SUBSIDIARIES
Movement in Rights of Use
for the year ended
31 December 2019
(Expressed in thousands of Euros)
Balance at
Translation
Balance at
31/12/2018
Additions
Business combinations
Transfers
Disposals
differences
31/12/2019
Land and buildings
—
728,246
—
381
(531)
6,750
734,846
Machinery
—
1,957
—
4,209
—
1
6,167
Computer equipment
—
3,324
—
3,156
(4)
28
6,504
Vehicles
—
14,346
—
20
(371)
35
14,030
Total cost of rights of use
—
747,873
—
7,766
(906)
6,814
761,547
Accum. amort. of land and buildings
—
(49,786)
—
—
287
58
(49,441)
Accum. amort of machinery
—
(1,768)
—
69
1
(1,698)
Accum. amort. of computer equipment
—
(2,204)
—
21
3
—
(2,180)
Accum. amort. of vehicles
—
(4,613)
—
—
231
12
(4,370)
Total accum. amort of rights of use
—
(58,371)
—
90
521
71
(57,689)
Carrying amount of rights of use
—
689,502
—
7,856
(385)
6,885
703,85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ppendix V (Tables)</t>
        </is>
      </c>
      <c r="B1" s="2" t="inlineStr">
        <is>
          <t>12 Months Ended</t>
        </is>
      </c>
    </row>
    <row r="2">
      <c r="B2" s="2" t="inlineStr">
        <is>
          <t>Dec. 31, 2020</t>
        </is>
      </c>
    </row>
    <row r="3">
      <c r="A3" s="3" t="inlineStr">
        <is>
          <t>Appendix V</t>
        </is>
      </c>
    </row>
    <row r="4">
      <c r="A4" s="4" t="inlineStr">
        <is>
          <t>Schedule of movement in property, plant and equipment</t>
        </is>
      </c>
      <c r="B4" s="4" t="inlineStr">
        <is>
          <t>(Expressed in thousands of Euros)
Balances at
Business
Translation
Balances at
31/12/2019
Additions
combination
Transfers
Disposals
differences
31/12/2020
Cost:
Land and buildings
807,195
19,843
14,964
(6,050)
(211)
(55,561)
780,180
Plant and machinery
2,141,611
50,825
48,408
103,594
(23,830)
(120,179)
2,200,429
Fixed Assets under construction
497,164
226,092
121,399
(99,616)
—
(40,457)
704,582
3,445,970
296,760
184,771
(2,072)
(24,041)
(216,197)
3,685,191
Accumulated depreciation:
Buildings
(108,638)
(17,974)
—
(3,826)
171
7,319
(122,948)
Plant and machinery
(1,175,075)
(145,167)
—
5,412
22,590
56,757
(1,235,483)
(1,283,713)
(163,141)
—
1,586
22,761
64,076
(1,358,431)
Impairment of other property, plant and equipment
(2,712)
21
—
—
—
38
(2,653)
Carrying amount
2,159,545
133,640
(486)
(1,280)
(152,083)
2,324,107
(See note 3)
This appendix forms an integral part of note 10 to the consolidated financial statements.
APPENDIX V
GRIFOLS, S.A. AND SUBSIDIARIES
Movement in Property, Plant and Equipment
for the year ended
31 December 2019
(Expressed in thousands of Euros)
Balance at
Business
Translation
Balance at
31/12/2018
Additions
combination
Transfers
Disposals
differences
31/12/2019
Cost:
Land and buildings
726,412
30,209
30,346
10,866
(2,078)
11,440
807,195
Plant and machinery
1,984,853
55,957
19,079
68,107
(13,892)
27,507
2,141,611
Fixed assets under construction
345,391
239,111
926
(91,788)
(55)
3,579
497,164
3,056,656
325,277
50,351
(12,815)
(16,025)
42,526
3,445,970
Accumulated depreciation:
Buildings
(89,378)
(18,108)
(23,288)
23,111
657
(1,632)
(108,638)
Plant and machinery
(1,012,735)
(144,086)
—
(17,402)
11,901
(12,753)
(1,175,075)
(1,102,113)
(162,194)
(23,288)
5,709
12,558
(14,385)
(1,283,713)
Impairment of other property, plant and equipment
(2,560)
(113)
—
—
—
(39)
(2,712)
Carrying amount
1,951,983
162,970
27,063
(7,106)
(3,467)
28,102
2,159,54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ppendix VI (Tables)</t>
        </is>
      </c>
      <c r="B1" s="2" t="inlineStr">
        <is>
          <t>12 Months Ended</t>
        </is>
      </c>
    </row>
    <row r="2">
      <c r="B2" s="2" t="inlineStr">
        <is>
          <t>Dec. 31, 2020</t>
        </is>
      </c>
    </row>
    <row r="3">
      <c r="A3" s="3" t="inlineStr">
        <is>
          <t>Appendix VI</t>
        </is>
      </c>
    </row>
    <row r="4">
      <c r="A4" s="4" t="inlineStr">
        <is>
          <t>Schedule of Liquidity for Distribution of Interim Dividend</t>
        </is>
      </c>
      <c r="B4" s="4" t="inlineStr">
        <is>
          <t>(Expressed in thousands of Euros)
Thousands of Euros
Forecast distributable profit for 2019:
Projected profit after tax until 31/12/2019
827,684
Less, provision required to legal reserve
—
Estimated distributable profit for 2019
827,684
Interim dividends distributed
136,828
Forecast cash for the period 25 October 2019 to 25 October 2020:
Cash balances at 25 October 2019
—
Projected collections
1,157,200
Projected payments, including interim dividend
557,000
Projected cash balances at 25 October 2020
600,2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Nature, Principal Activities and Subsidiaries (Details) - IPO € / shares in Units, € in Millions</t>
        </is>
      </c>
      <c r="B1" s="2" t="inlineStr">
        <is>
          <t>May 17, 2006EUR (€)€ / sharesshares</t>
        </is>
      </c>
    </row>
    <row r="2">
      <c r="A2" s="3" t="inlineStr">
        <is>
          <t>Nature, principal activities and subsidiaries</t>
        </is>
      </c>
    </row>
    <row r="3">
      <c r="A3" s="4" t="inlineStr">
        <is>
          <t>Number of ordinary shares issued through public offering | shares</t>
        </is>
      </c>
      <c r="B3" s="5" t="n">
        <v>71000000</v>
      </c>
    </row>
    <row r="4">
      <c r="A4" s="4" t="inlineStr">
        <is>
          <t>Par value (in Euros per share)</t>
        </is>
      </c>
      <c r="B4" s="7" t="n">
        <v>0.5</v>
      </c>
    </row>
    <row r="5">
      <c r="A5" s="4" t="inlineStr">
        <is>
          <t>Share premium</t>
        </is>
      </c>
      <c r="B5" s="7" t="n">
        <v>3.9</v>
      </c>
    </row>
    <row r="6">
      <c r="A6" s="4" t="inlineStr">
        <is>
          <t>Total capital increase (including the share premium) | €</t>
        </is>
      </c>
      <c r="B6" s="8" t="n">
        <v>312.4</v>
      </c>
    </row>
    <row r="7">
      <c r="A7" s="4" t="inlineStr">
        <is>
          <t>Issue price</t>
        </is>
      </c>
      <c r="B7" s="7" t="n">
        <v>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E120"/>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21" customWidth="1" min="5" max="5"/>
    <col width="20" customWidth="1" min="6" max="6"/>
    <col width="25" customWidth="1" min="7" max="7"/>
    <col width="27" customWidth="1" min="8" max="8"/>
    <col width="14" customWidth="1" min="9" max="9"/>
    <col width="25" customWidth="1" min="10" max="10"/>
    <col width="14" customWidth="1" min="11" max="11"/>
    <col width="21" customWidth="1" min="12" max="12"/>
    <col width="21" customWidth="1" min="13" max="13"/>
    <col width="21" customWidth="1" min="14" max="14"/>
    <col width="21" customWidth="1" min="15" max="15"/>
    <col width="14" customWidth="1" min="16" max="16"/>
    <col width="21" customWidth="1" min="17" max="17"/>
    <col width="14" customWidth="1" min="18" max="18"/>
    <col width="21" customWidth="1" min="19" max="19"/>
    <col width="27" customWidth="1" min="20" max="20"/>
    <col width="21" customWidth="1" min="21" max="21"/>
    <col width="21" customWidth="1" min="22" max="22"/>
    <col width="21" customWidth="1" min="23" max="23"/>
    <col width="35" customWidth="1" min="24" max="24"/>
    <col width="35" customWidth="1" min="25" max="25"/>
    <col width="35" customWidth="1" min="26" max="26"/>
    <col width="21" customWidth="1" min="27" max="27"/>
    <col width="21" customWidth="1" min="28" max="28"/>
    <col width="21" customWidth="1" min="29" max="29"/>
    <col width="30" customWidth="1" min="30" max="30"/>
    <col width="30" customWidth="1" min="31" max="31"/>
  </cols>
  <sheetData>
    <row r="1">
      <c r="A1" s="1" t="inlineStr">
        <is>
          <t>Basis of Presentation (Details) € in Thousands, $ in Thousands</t>
        </is>
      </c>
      <c r="B1" s="2" t="inlineStr">
        <is>
          <t>Dec. 02, 2020EUR (€)item</t>
        </is>
      </c>
      <c r="C1" s="2" t="inlineStr">
        <is>
          <t>Dec. 01, 2020</t>
        </is>
      </c>
      <c r="D1" s="2" t="inlineStr">
        <is>
          <t>Sep. 02, 2020USD ($)</t>
        </is>
      </c>
      <c r="E1" s="2" t="inlineStr">
        <is>
          <t>Apr. 14, 2020EUR (€)</t>
        </is>
      </c>
      <c r="F1" s="2" t="inlineStr">
        <is>
          <t>Mar. 30, 2020shares</t>
        </is>
      </c>
      <c r="G1" s="2" t="inlineStr">
        <is>
          <t>Dec. 03, 2019EUR (€)item</t>
        </is>
      </c>
      <c r="H1" s="2" t="inlineStr">
        <is>
          <t>Jul. 24, 2019EUR (€)shares</t>
        </is>
      </c>
      <c r="I1" s="2" t="inlineStr">
        <is>
          <t>Jul. 23, 2019</t>
        </is>
      </c>
      <c r="J1" s="2" t="inlineStr">
        <is>
          <t>Apr. 16, 2019EUR (€)item</t>
        </is>
      </c>
      <c r="K1" s="2" t="inlineStr">
        <is>
          <t>Aug. 31, 2018</t>
        </is>
      </c>
      <c r="L1" s="2" t="inlineStr">
        <is>
          <t>Jan. 26, 2018USD ($)</t>
        </is>
      </c>
      <c r="M1" s="2" t="inlineStr">
        <is>
          <t>Jan. 12, 2018EUR (€)</t>
        </is>
      </c>
      <c r="N1" s="2" t="inlineStr">
        <is>
          <t>Dec. 31, 2019EUR (€)</t>
        </is>
      </c>
      <c r="O1" s="2" t="inlineStr">
        <is>
          <t>Jul. 31, 2019EUR (€)</t>
        </is>
      </c>
      <c r="P1" s="2" t="inlineStr">
        <is>
          <t>Jun. 30, 2019</t>
        </is>
      </c>
      <c r="Q1" s="2" t="inlineStr">
        <is>
          <t>Apr. 30, 2019EUR (€)</t>
        </is>
      </c>
      <c r="R1" s="2" t="inlineStr">
        <is>
          <t>Mar. 31, 2019</t>
        </is>
      </c>
      <c r="S1" s="2" t="inlineStr">
        <is>
          <t>Sep. 30, 2018EUR (€)</t>
        </is>
      </c>
      <c r="T1" s="2" t="inlineStr">
        <is>
          <t>Dec. 31, 2020EUR (€)shares</t>
        </is>
      </c>
      <c r="U1" s="2" t="inlineStr">
        <is>
          <t>Dec. 31, 2019EUR (€)</t>
        </is>
      </c>
      <c r="V1" s="2" t="inlineStr">
        <is>
          <t>Dec. 31, 2018EUR (€)</t>
        </is>
      </c>
      <c r="W1" s="2" t="inlineStr">
        <is>
          <t>Dec. 31, 2017EUR (€)</t>
        </is>
      </c>
      <c r="X1" s="2" t="inlineStr">
        <is>
          <t>Oct. 01, 2020USD ($)facilityCenter</t>
        </is>
      </c>
      <c r="Y1" s="2" t="inlineStr">
        <is>
          <t>Oct. 01, 2020EUR (€)facilityCenter</t>
        </is>
      </c>
      <c r="Z1" s="2" t="inlineStr">
        <is>
          <t>Jul. 20, 2020USD ($)facilityCenter</t>
        </is>
      </c>
      <c r="AA1" s="2" t="inlineStr">
        <is>
          <t>Dec. 28, 2018USD ($)</t>
        </is>
      </c>
      <c r="AB1" s="2" t="inlineStr">
        <is>
          <t>Aug. 01, 2018USD ($)</t>
        </is>
      </c>
      <c r="AC1" s="2" t="inlineStr">
        <is>
          <t>Mar. 19, 2018EUR (€)</t>
        </is>
      </c>
      <c r="AD1" s="2" t="inlineStr">
        <is>
          <t>May 11, 2016USD ($)Centeritem</t>
        </is>
      </c>
      <c r="AE1" s="2" t="inlineStr">
        <is>
          <t>May 11, 2016EUR (€)Centeritem</t>
        </is>
      </c>
    </row>
    <row r="2">
      <c r="A2" s="3" t="inlineStr">
        <is>
          <t>Basis of presentation</t>
        </is>
      </c>
    </row>
    <row r="3">
      <c r="A3" s="4" t="inlineStr">
        <is>
          <t>Increase in other current financial asset</t>
        </is>
      </c>
      <c r="U3" s="6" t="n">
        <v>1717000</v>
      </c>
    </row>
    <row r="4">
      <c r="A4" s="4" t="inlineStr">
        <is>
          <t>Increase (decrease) through changes in ownership interests in subsidiaries that do not result in loss of control, equity</t>
        </is>
      </c>
      <c r="U4" s="5" t="n">
        <v>1716147</v>
      </c>
      <c r="V4" s="6" t="n">
        <v>465548</v>
      </c>
    </row>
    <row r="5">
      <c r="A5" s="4" t="inlineStr">
        <is>
          <t>Other current assets</t>
        </is>
      </c>
      <c r="N5" s="6" t="n">
        <v>58111</v>
      </c>
      <c r="T5" s="6" t="n">
        <v>51750</v>
      </c>
      <c r="U5" s="5" t="n">
        <v>58111</v>
      </c>
    </row>
    <row r="6">
      <c r="A6" s="4" t="inlineStr">
        <is>
          <t>Share capital increase</t>
        </is>
      </c>
      <c r="T6" s="5" t="n">
        <v>10000</v>
      </c>
    </row>
    <row r="7">
      <c r="A7" s="4" t="inlineStr">
        <is>
          <t>Deferred tax liability (asset)</t>
        </is>
      </c>
      <c r="N7" s="5" t="n">
        <v>-340803</v>
      </c>
      <c r="T7" s="5" t="n">
        <v>-406892</v>
      </c>
      <c r="U7" s="5" t="n">
        <v>-340803</v>
      </c>
      <c r="V7" s="5" t="n">
        <v>-291859</v>
      </c>
      <c r="W7" s="6" t="n">
        <v>-322755</v>
      </c>
    </row>
    <row r="8">
      <c r="A8" s="4" t="inlineStr">
        <is>
          <t>Tax loss carryforwards</t>
        </is>
      </c>
    </row>
    <row r="9">
      <c r="A9" s="3" t="inlineStr">
        <is>
          <t>Basis of presentation</t>
        </is>
      </c>
    </row>
    <row r="10">
      <c r="A10" s="4" t="inlineStr">
        <is>
          <t>Deferred tax liability (asset)</t>
        </is>
      </c>
      <c r="N10" s="5" t="n">
        <v>60799</v>
      </c>
      <c r="T10" s="5" t="n">
        <v>65087</v>
      </c>
      <c r="U10" s="5" t="n">
        <v>60799</v>
      </c>
      <c r="V10" s="5" t="n">
        <v>57357</v>
      </c>
    </row>
    <row r="11">
      <c r="A11" s="4" t="inlineStr">
        <is>
          <t>Tax loss carryforwards that will be recovered in less than 5 years</t>
        </is>
      </c>
    </row>
    <row r="12">
      <c r="A12" s="3" t="inlineStr">
        <is>
          <t>Basis of presentation</t>
        </is>
      </c>
    </row>
    <row r="13">
      <c r="A13" s="4" t="inlineStr">
        <is>
          <t>Deferred tax liability (asset)</t>
        </is>
      </c>
      <c r="N13" s="5" t="n">
        <v>48000</v>
      </c>
      <c r="T13" s="5" t="n">
        <v>42363</v>
      </c>
      <c r="U13" s="5" t="n">
        <v>48000</v>
      </c>
    </row>
    <row r="14">
      <c r="A14" s="4" t="inlineStr">
        <is>
          <t>Plasmavita Healthcare GmbH (Germany)</t>
        </is>
      </c>
    </row>
    <row r="15">
      <c r="A15" s="3" t="inlineStr">
        <is>
          <t>Basis of presentation</t>
        </is>
      </c>
    </row>
    <row r="16">
      <c r="A16" s="4" t="inlineStr">
        <is>
          <t>Contribution Made</t>
        </is>
      </c>
      <c r="E16" s="6" t="n">
        <v>10000</v>
      </c>
    </row>
    <row r="17">
      <c r="A17" s="4" t="inlineStr">
        <is>
          <t>Ownership interest in joint venture (as a percent)</t>
        </is>
      </c>
      <c r="E17" s="4" t="inlineStr">
        <is>
          <t>50.00%</t>
        </is>
      </c>
      <c r="W17" s="4" t="inlineStr">
        <is>
          <t>50.00%</t>
        </is>
      </c>
    </row>
    <row r="18">
      <c r="A18" s="4" t="inlineStr">
        <is>
          <t>Non-controlling interests</t>
        </is>
      </c>
    </row>
    <row r="19">
      <c r="A19" s="3" t="inlineStr">
        <is>
          <t>Basis of presentation</t>
        </is>
      </c>
    </row>
    <row r="20">
      <c r="A20" s="4" t="inlineStr">
        <is>
          <t>Increase (decrease) through changes in ownership interests in subsidiaries that do not result in loss of control, equity</t>
        </is>
      </c>
      <c r="T20" s="5" t="n">
        <v>-405698</v>
      </c>
      <c r="U20" s="5" t="n">
        <v>1517180</v>
      </c>
      <c r="V20" s="6" t="n">
        <v>469010</v>
      </c>
    </row>
    <row r="21">
      <c r="A21" s="4" t="inlineStr">
        <is>
          <t>Translation differences</t>
        </is>
      </c>
    </row>
    <row r="22">
      <c r="A22" s="3" t="inlineStr">
        <is>
          <t>Basis of presentation</t>
        </is>
      </c>
    </row>
    <row r="23">
      <c r="A23" s="4" t="inlineStr">
        <is>
          <t>Increase (decrease) through changes in ownership interests in subsidiaries that do not result in loss of control, equity</t>
        </is>
      </c>
      <c r="U23" s="6" t="n">
        <v>-22009</v>
      </c>
    </row>
    <row r="24">
      <c r="A24" s="4" t="inlineStr">
        <is>
          <t>Shanghai RAAS Blood Products Co., Ltd. | Grifols Diagnostics Solutions, Inc.</t>
        </is>
      </c>
    </row>
    <row r="25">
      <c r="A25" s="3" t="inlineStr">
        <is>
          <t>Basis of presentation</t>
        </is>
      </c>
    </row>
    <row r="26">
      <c r="A26" s="4" t="inlineStr">
        <is>
          <t>Minority shareholder interest</t>
        </is>
      </c>
      <c r="U26" s="4" t="inlineStr">
        <is>
          <t>45.00%</t>
        </is>
      </c>
    </row>
    <row r="27">
      <c r="A27" s="4" t="inlineStr">
        <is>
          <t>Shanghai RAAS Blood Products Co., Ltd.</t>
        </is>
      </c>
    </row>
    <row r="28">
      <c r="A28" s="3" t="inlineStr">
        <is>
          <t>Basis of presentation</t>
        </is>
      </c>
    </row>
    <row r="29">
      <c r="A29" s="4" t="inlineStr">
        <is>
          <t>Share of Profit (Loss) of Associates and Joint Ventures Accounted for Using Equity Method, Excluding Impairment Loss</t>
        </is>
      </c>
      <c r="T29" s="6" t="n">
        <v>11531</v>
      </c>
    </row>
    <row r="30">
      <c r="A30" s="4" t="inlineStr">
        <is>
          <t>Consideration Received in Shares | shares</t>
        </is>
      </c>
      <c r="F30" s="5" t="n">
        <v>1766000000</v>
      </c>
    </row>
    <row r="31">
      <c r="A31" s="4" t="inlineStr">
        <is>
          <t>Minority shareholder interest</t>
        </is>
      </c>
      <c r="U31" s="4" t="inlineStr">
        <is>
          <t>45.00%</t>
        </is>
      </c>
    </row>
    <row r="32">
      <c r="A32" s="4" t="inlineStr">
        <is>
          <t>Proportion of ownership interest in associate</t>
        </is>
      </c>
      <c r="F32" s="4" t="inlineStr">
        <is>
          <t>26.20%</t>
        </is>
      </c>
      <c r="R32" s="4" t="inlineStr">
        <is>
          <t>26.20%</t>
        </is>
      </c>
      <c r="T32" s="4" t="inlineStr">
        <is>
          <t>26.20%</t>
        </is>
      </c>
    </row>
    <row r="33">
      <c r="A33" s="4" t="inlineStr">
        <is>
          <t>Increase in other current financial asset</t>
        </is>
      </c>
      <c r="U33" s="6" t="n">
        <v>1717000</v>
      </c>
    </row>
    <row r="34">
      <c r="A34" s="4" t="inlineStr">
        <is>
          <t>Increase (decrease) through changes in ownership interest on non-controlling interests</t>
        </is>
      </c>
      <c r="U34" s="6" t="n">
        <v>1511000</v>
      </c>
    </row>
    <row r="35">
      <c r="A35" s="4" t="inlineStr">
        <is>
          <t>Shanghai RAAS Blood Products Co., Ltd. | Grifols Diagnostics Solutions, Inc.</t>
        </is>
      </c>
    </row>
    <row r="36">
      <c r="A36" s="3" t="inlineStr">
        <is>
          <t>Basis of presentation</t>
        </is>
      </c>
    </row>
    <row r="37">
      <c r="A37" s="4" t="inlineStr">
        <is>
          <t>Economic rights (as a percent)</t>
        </is>
      </c>
      <c r="R37" s="4" t="inlineStr">
        <is>
          <t>45.00%</t>
        </is>
      </c>
    </row>
    <row r="38">
      <c r="A38" s="4" t="inlineStr">
        <is>
          <t>Ownership interest acquired (as a percent)</t>
        </is>
      </c>
      <c r="R38" s="4" t="inlineStr">
        <is>
          <t>40.00%</t>
        </is>
      </c>
    </row>
    <row r="39">
      <c r="A39" s="4" t="inlineStr">
        <is>
          <t>Shanghai RAAS Blood Products Co., Ltd. | Grifols Diagnostics Solutions, Inc.</t>
        </is>
      </c>
    </row>
    <row r="40">
      <c r="A40" s="3" t="inlineStr">
        <is>
          <t>Basis of presentation</t>
        </is>
      </c>
    </row>
    <row r="41">
      <c r="A41" s="4" t="inlineStr">
        <is>
          <t>Number of shares to be delivered | shares</t>
        </is>
      </c>
      <c r="F41" s="5" t="n">
        <v>90</v>
      </c>
    </row>
    <row r="42">
      <c r="A42" s="4" t="inlineStr">
        <is>
          <t>Economic rights (as a percent)</t>
        </is>
      </c>
      <c r="F42" s="4" t="inlineStr">
        <is>
          <t>45.00%</t>
        </is>
      </c>
    </row>
    <row r="43">
      <c r="A43" s="4" t="inlineStr">
        <is>
          <t>Ownership interest acquired (as a percent)</t>
        </is>
      </c>
      <c r="F43" s="4" t="inlineStr">
        <is>
          <t>40.00%</t>
        </is>
      </c>
    </row>
    <row r="44">
      <c r="A44" s="4" t="inlineStr">
        <is>
          <t>Green Cross</t>
        </is>
      </c>
    </row>
    <row r="45">
      <c r="A45" s="3" t="inlineStr">
        <is>
          <t>Basis of presentation</t>
        </is>
      </c>
    </row>
    <row r="46">
      <c r="A46" s="4" t="inlineStr">
        <is>
          <t>Consideration transferred | $</t>
        </is>
      </c>
      <c r="Z46" s="9" t="n">
        <v>457000</v>
      </c>
    </row>
    <row r="47">
      <c r="A47" s="4" t="inlineStr">
        <is>
          <t>Cash paid</t>
        </is>
      </c>
      <c r="X47" s="9" t="n">
        <v>457160</v>
      </c>
      <c r="Y47" s="6" t="n">
        <v>387917</v>
      </c>
    </row>
    <row r="48">
      <c r="A48" s="4" t="inlineStr">
        <is>
          <t>Number of purification facilities | facility</t>
        </is>
      </c>
      <c r="X48" s="5" t="n">
        <v>2</v>
      </c>
      <c r="Y48" s="5" t="n">
        <v>2</v>
      </c>
      <c r="Z48" s="5" t="n">
        <v>2</v>
      </c>
    </row>
    <row r="49">
      <c r="A49" s="4" t="inlineStr">
        <is>
          <t>Number of plasma collection centers | Center</t>
        </is>
      </c>
      <c r="X49" s="5" t="n">
        <v>11</v>
      </c>
      <c r="Y49" s="5" t="n">
        <v>11</v>
      </c>
      <c r="Z49" s="5" t="n">
        <v>11</v>
      </c>
    </row>
    <row r="50">
      <c r="A50" s="4" t="inlineStr">
        <is>
          <t>Biotest Us Corporation and Haema AG</t>
        </is>
      </c>
    </row>
    <row r="51">
      <c r="A51" s="3" t="inlineStr">
        <is>
          <t>Basis of presentation</t>
        </is>
      </c>
    </row>
    <row r="52">
      <c r="A52" s="4" t="inlineStr">
        <is>
          <t>Consideration for sale of subsidiary | $</t>
        </is>
      </c>
      <c r="AA52" s="9" t="n">
        <v>538014</v>
      </c>
    </row>
    <row r="53">
      <c r="A53" s="4" t="inlineStr">
        <is>
          <t>Alkahest, Inc. (USA)</t>
        </is>
      </c>
    </row>
    <row r="54">
      <c r="A54" s="3" t="inlineStr">
        <is>
          <t>Basis of presentation</t>
        </is>
      </c>
    </row>
    <row r="55">
      <c r="A55" s="4" t="inlineStr">
        <is>
          <t>Ownership in subsidiary (as a percent)</t>
        </is>
      </c>
      <c r="D55" s="4" t="inlineStr">
        <is>
          <t>57.55%</t>
        </is>
      </c>
    </row>
    <row r="56">
      <c r="A56" s="4" t="inlineStr">
        <is>
          <t>Consideration transferred | $</t>
        </is>
      </c>
      <c r="D56" s="9" t="n">
        <v>146000</v>
      </c>
    </row>
    <row r="57">
      <c r="A57" s="4" t="inlineStr">
        <is>
          <t>Biotest US Corporation</t>
        </is>
      </c>
    </row>
    <row r="58">
      <c r="A58" s="3" t="inlineStr">
        <is>
          <t>Basis of presentation</t>
        </is>
      </c>
    </row>
    <row r="59">
      <c r="A59" s="4" t="inlineStr">
        <is>
          <t>Ownership interest acquired (as a percent)</t>
        </is>
      </c>
      <c r="AB59" s="4" t="inlineStr">
        <is>
          <t>100.00%</t>
        </is>
      </c>
    </row>
    <row r="60">
      <c r="A60" s="4" t="inlineStr">
        <is>
          <t>Consideration transferred | $</t>
        </is>
      </c>
      <c r="AB60" s="9" t="n">
        <v>286454</v>
      </c>
    </row>
    <row r="61">
      <c r="A61" s="4" t="inlineStr">
        <is>
          <t>Haema AG (Germany)</t>
        </is>
      </c>
    </row>
    <row r="62">
      <c r="A62" s="3" t="inlineStr">
        <is>
          <t>Basis of presentation</t>
        </is>
      </c>
    </row>
    <row r="63">
      <c r="A63" s="4" t="inlineStr">
        <is>
          <t>Ownership interest acquired (as a percent)</t>
        </is>
      </c>
      <c r="AC63" s="4" t="inlineStr">
        <is>
          <t>100.00%</t>
        </is>
      </c>
    </row>
    <row r="64">
      <c r="A64" s="4" t="inlineStr">
        <is>
          <t>Consideration transferred</t>
        </is>
      </c>
      <c r="AC64" s="6" t="n">
        <v>220191</v>
      </c>
    </row>
    <row r="65">
      <c r="A65" s="4" t="inlineStr">
        <is>
          <t>Goetech, LLC (USA)</t>
        </is>
      </c>
    </row>
    <row r="66">
      <c r="A66" s="3" t="inlineStr">
        <is>
          <t>Basis of presentation</t>
        </is>
      </c>
    </row>
    <row r="67">
      <c r="A67" s="4" t="inlineStr">
        <is>
          <t>Ownership in subsidiary (as a percent)</t>
        </is>
      </c>
      <c r="L67" s="4" t="inlineStr">
        <is>
          <t>54.76%</t>
        </is>
      </c>
    </row>
    <row r="68">
      <c r="A68" s="4" t="inlineStr">
        <is>
          <t>Share capital increase | $</t>
        </is>
      </c>
      <c r="L68" s="9" t="n">
        <v>98000</v>
      </c>
    </row>
    <row r="69">
      <c r="A69" s="4" t="inlineStr">
        <is>
          <t>Aigues Minerals de Vilajuiga, S.A</t>
        </is>
      </c>
    </row>
    <row r="70">
      <c r="A70" s="3" t="inlineStr">
        <is>
          <t>Basis of presentation</t>
        </is>
      </c>
    </row>
    <row r="71">
      <c r="A71" s="4" t="inlineStr">
        <is>
          <t>Ownership in subsidiary (as a percent)</t>
        </is>
      </c>
      <c r="M71" s="4" t="inlineStr">
        <is>
          <t>100.00%</t>
        </is>
      </c>
    </row>
    <row r="72">
      <c r="A72" s="4" t="inlineStr">
        <is>
          <t>Ownership interest acquired (as a percent)</t>
        </is>
      </c>
      <c r="M72" s="4" t="inlineStr">
        <is>
          <t>50.00%</t>
        </is>
      </c>
    </row>
    <row r="73">
      <c r="A73" s="4" t="inlineStr">
        <is>
          <t>Consideration transferred</t>
        </is>
      </c>
      <c r="M73" s="6" t="n">
        <v>550</v>
      </c>
    </row>
    <row r="74">
      <c r="A74" s="4" t="inlineStr">
        <is>
          <t>Grifols Malaysia Sdn Bhd</t>
        </is>
      </c>
    </row>
    <row r="75">
      <c r="A75" s="3" t="inlineStr">
        <is>
          <t>Basis of presentation</t>
        </is>
      </c>
    </row>
    <row r="76">
      <c r="A76" s="4" t="inlineStr">
        <is>
          <t>Ownership in subsidiary (as a percent)</t>
        </is>
      </c>
      <c r="T76" s="4" t="inlineStr">
        <is>
          <t>30.00%</t>
        </is>
      </c>
    </row>
    <row r="77">
      <c r="A77" s="4" t="inlineStr">
        <is>
          <t>Grifols (Thailand) Pte Ltd</t>
        </is>
      </c>
    </row>
    <row r="78">
      <c r="A78" s="3" t="inlineStr">
        <is>
          <t>Basis of presentation</t>
        </is>
      </c>
    </row>
    <row r="79">
      <c r="A79" s="4" t="inlineStr">
        <is>
          <t>Number of classes of shares | shares</t>
        </is>
      </c>
      <c r="T79" s="5" t="n">
        <v>2</v>
      </c>
    </row>
    <row r="80">
      <c r="A80" s="4" t="inlineStr">
        <is>
          <t>Interstate Blood Bank, Inc., Bio-Blood Components, Inc. and Plasma Biological Services, LLC</t>
        </is>
      </c>
    </row>
    <row r="81">
      <c r="A81" s="3" t="inlineStr">
        <is>
          <t>Basis of presentation</t>
        </is>
      </c>
    </row>
    <row r="82">
      <c r="A82" s="4" t="inlineStr">
        <is>
          <t>Cash paid</t>
        </is>
      </c>
      <c r="AD82" s="9" t="n">
        <v>100000</v>
      </c>
      <c r="AE82" s="6" t="n">
        <v>88215</v>
      </c>
    </row>
    <row r="83">
      <c r="A83" s="4" t="inlineStr">
        <is>
          <t>Call option price | $</t>
        </is>
      </c>
      <c r="AD83" s="5" t="n">
        <v>100000</v>
      </c>
    </row>
    <row r="84">
      <c r="A84" s="4" t="inlineStr">
        <is>
          <t>Agreed payment amount for call option</t>
        </is>
      </c>
      <c r="AD84" s="9" t="n">
        <v>10000</v>
      </c>
      <c r="AE84" s="6" t="n">
        <v>9007</v>
      </c>
    </row>
    <row r="85">
      <c r="A85" s="4" t="inlineStr">
        <is>
          <t>Interstate Blood Bank, Inc</t>
        </is>
      </c>
    </row>
    <row r="86">
      <c r="A86" s="3" t="inlineStr">
        <is>
          <t>Basis of presentation</t>
        </is>
      </c>
    </row>
    <row r="87">
      <c r="A87" s="4" t="inlineStr">
        <is>
          <t>Ownership interest acquired (as a percent)</t>
        </is>
      </c>
      <c r="AD87" s="4" t="inlineStr">
        <is>
          <t>49.19%</t>
        </is>
      </c>
      <c r="AE87" s="4" t="inlineStr">
        <is>
          <t>49.19%</t>
        </is>
      </c>
    </row>
    <row r="88">
      <c r="A88" s="4" t="inlineStr">
        <is>
          <t>Bio Blood Components Inc.</t>
        </is>
      </c>
    </row>
    <row r="89">
      <c r="A89" s="3" t="inlineStr">
        <is>
          <t>Basis of presentation</t>
        </is>
      </c>
    </row>
    <row r="90">
      <c r="A90" s="4" t="inlineStr">
        <is>
          <t>Ownership interest acquired (as a percent)</t>
        </is>
      </c>
      <c r="AD90" s="4" t="inlineStr">
        <is>
          <t>48.97%</t>
        </is>
      </c>
      <c r="AE90" s="4" t="inlineStr">
        <is>
          <t>48.97%</t>
        </is>
      </c>
    </row>
    <row r="91">
      <c r="A91" s="4" t="inlineStr">
        <is>
          <t>Plasma Biological Services, LLC.</t>
        </is>
      </c>
    </row>
    <row r="92">
      <c r="A92" s="3" t="inlineStr">
        <is>
          <t>Basis of presentation</t>
        </is>
      </c>
    </row>
    <row r="93">
      <c r="A93" s="4" t="inlineStr">
        <is>
          <t>Ownership interest acquired (as a percent)</t>
        </is>
      </c>
      <c r="AD93" s="4" t="inlineStr">
        <is>
          <t>48.90%</t>
        </is>
      </c>
      <c r="AE93" s="4" t="inlineStr">
        <is>
          <t>48.90%</t>
        </is>
      </c>
    </row>
    <row r="94">
      <c r="A94" s="4" t="inlineStr">
        <is>
          <t>Number of plasma collection centers | Center</t>
        </is>
      </c>
      <c r="AD94" s="5" t="n">
        <v>26</v>
      </c>
      <c r="AE94" s="5" t="n">
        <v>26</v>
      </c>
    </row>
    <row r="95">
      <c r="A95" s="4" t="inlineStr">
        <is>
          <t>Number of blood donation centers | Center</t>
        </is>
      </c>
      <c r="AD95" s="5" t="n">
        <v>9</v>
      </c>
      <c r="AE95" s="5" t="n">
        <v>9</v>
      </c>
    </row>
    <row r="96">
      <c r="A96" s="4" t="inlineStr">
        <is>
          <t>Number of laboratories | item</t>
        </is>
      </c>
      <c r="AD96" s="5" t="n">
        <v>1</v>
      </c>
      <c r="AE96" s="5" t="n">
        <v>1</v>
      </c>
    </row>
    <row r="97">
      <c r="A97" s="4" t="inlineStr">
        <is>
          <t>VCN Bioscience S.L</t>
        </is>
      </c>
    </row>
    <row r="98">
      <c r="A98" s="3" t="inlineStr">
        <is>
          <t>Basis of presentation</t>
        </is>
      </c>
    </row>
    <row r="99">
      <c r="A99" s="4" t="inlineStr">
        <is>
          <t>Ownership in subsidiary (as a percent)</t>
        </is>
      </c>
      <c r="B99" s="4" t="inlineStr">
        <is>
          <t>86.83%</t>
        </is>
      </c>
      <c r="C99" s="4" t="inlineStr">
        <is>
          <t>81.34%</t>
        </is>
      </c>
    </row>
    <row r="100">
      <c r="A100" s="4" t="inlineStr">
        <is>
          <t>Number of share capital increases | item</t>
        </is>
      </c>
      <c r="B100" s="5" t="n">
        <v>1</v>
      </c>
    </row>
    <row r="101">
      <c r="A101" s="4" t="inlineStr">
        <is>
          <t>First share capital increase</t>
        </is>
      </c>
      <c r="B101" s="6" t="n">
        <v>5000</v>
      </c>
    </row>
    <row r="102">
      <c r="A102" s="4" t="inlineStr">
        <is>
          <t>Araclon Biotech , S.L</t>
        </is>
      </c>
    </row>
    <row r="103">
      <c r="A103" s="3" t="inlineStr">
        <is>
          <t>Basis of presentation</t>
        </is>
      </c>
    </row>
    <row r="104">
      <c r="A104" s="4" t="inlineStr">
        <is>
          <t>Ownership in subsidiary (as a percent)</t>
        </is>
      </c>
      <c r="G104" s="4" t="inlineStr">
        <is>
          <t>75.10%</t>
        </is>
      </c>
      <c r="J104" s="4" t="inlineStr">
        <is>
          <t>75.10%</t>
        </is>
      </c>
      <c r="Q104" s="4" t="inlineStr">
        <is>
          <t>75.10%</t>
        </is>
      </c>
    </row>
    <row r="105">
      <c r="A105" s="4" t="inlineStr">
        <is>
          <t>Share capital increase</t>
        </is>
      </c>
      <c r="N105" s="6" t="n">
        <v>5900</v>
      </c>
      <c r="Q105" s="6" t="n">
        <v>16800</v>
      </c>
    </row>
    <row r="106">
      <c r="A106" s="4" t="inlineStr">
        <is>
          <t>Number of share capital increases | item</t>
        </is>
      </c>
      <c r="G106" s="5" t="n">
        <v>2</v>
      </c>
      <c r="J106" s="5" t="n">
        <v>2</v>
      </c>
    </row>
    <row r="107">
      <c r="A107" s="4" t="inlineStr">
        <is>
          <t>First share capital increase</t>
        </is>
      </c>
      <c r="J107" s="6" t="n">
        <v>16800</v>
      </c>
    </row>
    <row r="108">
      <c r="A108" s="4" t="inlineStr">
        <is>
          <t>Second share capital increase</t>
        </is>
      </c>
      <c r="G108" s="6" t="n">
        <v>5900</v>
      </c>
    </row>
    <row r="109">
      <c r="A109" s="4" t="inlineStr">
        <is>
          <t>Progenika Biopharma, S.A. (Spain)</t>
        </is>
      </c>
    </row>
    <row r="110">
      <c r="A110" s="3" t="inlineStr">
        <is>
          <t>Basis of presentation</t>
        </is>
      </c>
    </row>
    <row r="111">
      <c r="A111" s="4" t="inlineStr">
        <is>
          <t>Ownership in subsidiary (as a percent)</t>
        </is>
      </c>
      <c r="H111" s="4" t="inlineStr">
        <is>
          <t>100.00%</t>
        </is>
      </c>
      <c r="I111" s="4" t="inlineStr">
        <is>
          <t>99.99%</t>
        </is>
      </c>
      <c r="K111" s="4" t="inlineStr">
        <is>
          <t>96.64%</t>
        </is>
      </c>
      <c r="O111" s="4" t="inlineStr">
        <is>
          <t>100.00%</t>
        </is>
      </c>
      <c r="P111" s="4" t="inlineStr">
        <is>
          <t>99.99%</t>
        </is>
      </c>
      <c r="S111" s="4" t="inlineStr">
        <is>
          <t>99.99%</t>
        </is>
      </c>
    </row>
    <row r="112">
      <c r="A112" s="4" t="inlineStr">
        <is>
          <t>Share capital increase</t>
        </is>
      </c>
      <c r="O112" s="6" t="n">
        <v>4</v>
      </c>
      <c r="S112" s="6" t="n">
        <v>4333</v>
      </c>
    </row>
    <row r="113">
      <c r="A113" s="4" t="inlineStr">
        <is>
          <t>Cash paid</t>
        </is>
      </c>
      <c r="H113" s="6" t="n">
        <v>4</v>
      </c>
    </row>
    <row r="114">
      <c r="A114" s="4" t="inlineStr">
        <is>
          <t>Number of shares acquired | shares</t>
        </is>
      </c>
      <c r="H114" s="5" t="n">
        <v>33</v>
      </c>
    </row>
    <row r="115">
      <c r="A115" s="4" t="inlineStr">
        <is>
          <t>Minimum</t>
        </is>
      </c>
    </row>
    <row r="116">
      <c r="A116" s="3" t="inlineStr">
        <is>
          <t>Basis of presentation</t>
        </is>
      </c>
    </row>
    <row r="117">
      <c r="A117" s="4" t="inlineStr">
        <is>
          <t>Ownership in subsidiary (as a percent)</t>
        </is>
      </c>
      <c r="T117" s="4" t="inlineStr">
        <is>
          <t>20.00%</t>
        </is>
      </c>
    </row>
    <row r="118">
      <c r="A118" s="4" t="inlineStr">
        <is>
          <t>Maximum</t>
        </is>
      </c>
    </row>
    <row r="119">
      <c r="A119" s="3" t="inlineStr">
        <is>
          <t>Basis of presentation</t>
        </is>
      </c>
    </row>
    <row r="120">
      <c r="A120" s="4" t="inlineStr">
        <is>
          <t>Ownership in subsidiary (as a percent)</t>
        </is>
      </c>
      <c r="T120" s="4" t="inlineStr">
        <is>
          <t>5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IFRS 9 Financial Instruments (Details) - EUR (€) € in Thousands</t>
        </is>
      </c>
      <c r="B1" s="2" t="inlineStr">
        <is>
          <t>Dec. 31, 2020</t>
        </is>
      </c>
      <c r="C1" s="2" t="inlineStr">
        <is>
          <t>Dec. 31, 2019</t>
        </is>
      </c>
      <c r="D1" s="2" t="inlineStr">
        <is>
          <t>Jan. 01, 2018</t>
        </is>
      </c>
      <c r="E1" s="2" t="inlineStr">
        <is>
          <t>Dec. 31, 2017</t>
        </is>
      </c>
      <c r="F1" s="2" t="inlineStr">
        <is>
          <t>Dec. 31, 2016</t>
        </is>
      </c>
      <c r="G1" s="2" t="inlineStr">
        <is>
          <t>Dec. 31, 2015</t>
        </is>
      </c>
    </row>
    <row r="2">
      <c r="A2" s="3" t="inlineStr">
        <is>
          <t>Impact on reserves due to application of IFRS 9:</t>
        </is>
      </c>
    </row>
    <row r="3">
      <c r="A3" s="4" t="inlineStr">
        <is>
          <t>Historical credit loss (as a percent)</t>
        </is>
      </c>
      <c r="E3" s="4" t="inlineStr">
        <is>
          <t>0.19%</t>
        </is>
      </c>
      <c r="F3" s="4" t="inlineStr">
        <is>
          <t>0.17%</t>
        </is>
      </c>
      <c r="G3" s="4" t="inlineStr">
        <is>
          <t>0.13%</t>
        </is>
      </c>
    </row>
    <row r="4">
      <c r="A4" s="4" t="inlineStr">
        <is>
          <t>Total Debt</t>
        </is>
      </c>
      <c r="B4" s="6" t="n">
        <v>6602100</v>
      </c>
      <c r="C4" s="6" t="n">
        <v>6846068</v>
      </c>
    </row>
    <row r="5">
      <c r="A5" s="4" t="inlineStr">
        <is>
          <t>Impact on Total Debt</t>
        </is>
      </c>
      <c r="D5" s="6" t="n">
        <v>-2580</v>
      </c>
    </row>
    <row r="6">
      <c r="A6" s="4" t="inlineStr">
        <is>
          <t>Impact on Deferred Expenses</t>
        </is>
      </c>
      <c r="D6" s="5" t="n">
        <v>-22056</v>
      </c>
    </row>
    <row r="7">
      <c r="A7" s="4" t="inlineStr">
        <is>
          <t>Impact of new IFRS</t>
        </is>
      </c>
    </row>
    <row r="8">
      <c r="A8" s="3" t="inlineStr">
        <is>
          <t>Impact on reserves due to application of IFRS 9:</t>
        </is>
      </c>
    </row>
    <row r="9">
      <c r="A9" s="4" t="inlineStr">
        <is>
          <t>(Positive) Negative Impact on Reserves</t>
        </is>
      </c>
      <c r="D9" s="5" t="n">
        <v>-24636</v>
      </c>
    </row>
    <row r="10">
      <c r="A10" s="4" t="inlineStr">
        <is>
          <t>Senior Unsecured Notes</t>
        </is>
      </c>
    </row>
    <row r="11">
      <c r="A11" s="3" t="inlineStr">
        <is>
          <t>Impact on reserves due to application of IFRS 9:</t>
        </is>
      </c>
    </row>
    <row r="12">
      <c r="A12" s="4" t="inlineStr">
        <is>
          <t>Impact on Total Debt</t>
        </is>
      </c>
      <c r="D12" s="5" t="n">
        <v>146333</v>
      </c>
    </row>
    <row r="13">
      <c r="A13" s="4" t="inlineStr">
        <is>
          <t>Impact on Deferred Expenses</t>
        </is>
      </c>
      <c r="D13" s="5" t="n">
        <v>-41035</v>
      </c>
    </row>
    <row r="14">
      <c r="A14" s="4" t="inlineStr">
        <is>
          <t>Senior Unsecured Notes | Impact of new IFRS</t>
        </is>
      </c>
    </row>
    <row r="15">
      <c r="A15" s="3" t="inlineStr">
        <is>
          <t>Impact on reserves due to application of IFRS 9:</t>
        </is>
      </c>
    </row>
    <row r="16">
      <c r="A16" s="4" t="inlineStr">
        <is>
          <t>(Positive) Negative Impact on Reserves</t>
        </is>
      </c>
      <c r="D16" s="5" t="n">
        <v>105298</v>
      </c>
    </row>
    <row r="17">
      <c r="A17" s="4" t="inlineStr">
        <is>
          <t>Senior Secured Debt</t>
        </is>
      </c>
    </row>
    <row r="18">
      <c r="A18" s="3" t="inlineStr">
        <is>
          <t>Impact on reserves due to application of IFRS 9:</t>
        </is>
      </c>
    </row>
    <row r="19">
      <c r="A19" s="4" t="inlineStr">
        <is>
          <t>Impact on Total Debt</t>
        </is>
      </c>
      <c r="D19" s="5" t="n">
        <v>-148913</v>
      </c>
    </row>
    <row r="20">
      <c r="A20" s="4" t="inlineStr">
        <is>
          <t>Impact on Deferred Expenses</t>
        </is>
      </c>
      <c r="D20" s="5" t="n">
        <v>18979</v>
      </c>
    </row>
    <row r="21">
      <c r="A21" s="4" t="inlineStr">
        <is>
          <t>Senior Secured Debt | Impact of new IFRS</t>
        </is>
      </c>
    </row>
    <row r="22">
      <c r="A22" s="3" t="inlineStr">
        <is>
          <t>Impact on reserves due to application of IFRS 9:</t>
        </is>
      </c>
    </row>
    <row r="23">
      <c r="A23" s="4" t="inlineStr">
        <is>
          <t>(Positive) Negative Impact on Reserves</t>
        </is>
      </c>
      <c r="D23" s="5" t="n">
        <v>-129934</v>
      </c>
    </row>
    <row r="24">
      <c r="A24" s="4" t="inlineStr">
        <is>
          <t>Amortised cost</t>
        </is>
      </c>
    </row>
    <row r="25">
      <c r="A25" s="3" t="inlineStr">
        <is>
          <t>Impact on reserves due to application of IFRS 9:</t>
        </is>
      </c>
    </row>
    <row r="26">
      <c r="A26" s="4" t="inlineStr">
        <is>
          <t>Total Debt</t>
        </is>
      </c>
      <c r="D26" s="5" t="n">
        <v>4228824</v>
      </c>
    </row>
    <row r="27">
      <c r="A27" s="4" t="inlineStr">
        <is>
          <t>Amortised cost | Senior Unsecured Notes</t>
        </is>
      </c>
    </row>
    <row r="28">
      <c r="A28" s="3" t="inlineStr">
        <is>
          <t>Impact on reserves due to application of IFRS 9:</t>
        </is>
      </c>
    </row>
    <row r="29">
      <c r="A29" s="4" t="inlineStr">
        <is>
          <t>Total Debt</t>
        </is>
      </c>
      <c r="D29" s="5" t="n">
        <v>853667</v>
      </c>
    </row>
    <row r="30">
      <c r="A30" s="4" t="inlineStr">
        <is>
          <t>Amortised cost | Senior Secured Debt</t>
        </is>
      </c>
    </row>
    <row r="31">
      <c r="A31" s="3" t="inlineStr">
        <is>
          <t>Impact on reserves due to application of IFRS 9:</t>
        </is>
      </c>
    </row>
    <row r="32">
      <c r="A32" s="4" t="inlineStr">
        <is>
          <t>Total Debt</t>
        </is>
      </c>
      <c r="D32" s="5" t="n">
        <v>3375157</v>
      </c>
    </row>
    <row r="33">
      <c r="A33" s="4" t="inlineStr">
        <is>
          <t>IFRS 9</t>
        </is>
      </c>
    </row>
    <row r="34">
      <c r="A34" s="3" t="inlineStr">
        <is>
          <t>Impact on reserves due to application of IFRS 9:</t>
        </is>
      </c>
    </row>
    <row r="35">
      <c r="A35" s="4" t="inlineStr">
        <is>
          <t>Total Debt</t>
        </is>
      </c>
      <c r="D35" s="5" t="n">
        <v>4226244</v>
      </c>
    </row>
    <row r="36">
      <c r="A36" s="4" t="inlineStr">
        <is>
          <t>IFRS 9 | Senior Unsecured Notes</t>
        </is>
      </c>
    </row>
    <row r="37">
      <c r="A37" s="3" t="inlineStr">
        <is>
          <t>Impact on reserves due to application of IFRS 9:</t>
        </is>
      </c>
    </row>
    <row r="38">
      <c r="A38" s="4" t="inlineStr">
        <is>
          <t>Total Debt</t>
        </is>
      </c>
      <c r="D38" s="5" t="n">
        <v>1000000</v>
      </c>
    </row>
    <row r="39">
      <c r="A39" s="4" t="inlineStr">
        <is>
          <t>IFRS 9 | Senior Secured Debt</t>
        </is>
      </c>
    </row>
    <row r="40">
      <c r="A40" s="3" t="inlineStr">
        <is>
          <t>Impact on reserves due to application of IFRS 9:</t>
        </is>
      </c>
    </row>
    <row r="41">
      <c r="A41" s="4" t="inlineStr">
        <is>
          <t>Total Debt</t>
        </is>
      </c>
      <c r="D41" s="6" t="n">
        <v>32262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Basis of Presentation - IFRS 15 (Details) € in Thousands</t>
        </is>
      </c>
      <c r="B1" s="2" t="inlineStr">
        <is>
          <t>12 Months Ended</t>
        </is>
      </c>
    </row>
    <row r="2">
      <c r="B2" s="2" t="inlineStr">
        <is>
          <t>Dec. 31, 2018EUR (€)</t>
        </is>
      </c>
    </row>
    <row r="3">
      <c r="A3" s="3" t="inlineStr">
        <is>
          <t>Basis of Presentation</t>
        </is>
      </c>
    </row>
    <row r="4">
      <c r="A4" s="4" t="inlineStr">
        <is>
          <t>Costs of obtaining a contract</t>
        </is>
      </c>
      <c r="B4" s="6" t="n">
        <v>293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IFRS 16 Leases (Details)</t>
        </is>
      </c>
      <c r="B1" s="2" t="inlineStr">
        <is>
          <t>Jan. 01, 2019</t>
        </is>
      </c>
      <c r="C1" s="2" t="inlineStr">
        <is>
          <t>Dec. 31, 2020</t>
        </is>
      </c>
      <c r="D1" s="2" t="inlineStr">
        <is>
          <t>Dec. 31, 2019</t>
        </is>
      </c>
    </row>
    <row r="2">
      <c r="A2" s="4" t="inlineStr">
        <is>
          <t>Minimum</t>
        </is>
      </c>
    </row>
    <row r="3">
      <c r="A3" s="3" t="inlineStr">
        <is>
          <t>Leases</t>
        </is>
      </c>
    </row>
    <row r="4">
      <c r="A4" s="4" t="inlineStr">
        <is>
          <t>Incremental interest rate applied to lease liabilities recognised at date of initial application of IFRS 16</t>
        </is>
      </c>
      <c r="C4" s="4" t="inlineStr">
        <is>
          <t>1.55%</t>
        </is>
      </c>
      <c r="D4" s="4" t="inlineStr">
        <is>
          <t>2.07%</t>
        </is>
      </c>
    </row>
    <row r="5">
      <c r="A5" s="4" t="inlineStr">
        <is>
          <t>Maximum</t>
        </is>
      </c>
    </row>
    <row r="6">
      <c r="A6" s="3" t="inlineStr">
        <is>
          <t>Leases</t>
        </is>
      </c>
    </row>
    <row r="7">
      <c r="A7" s="4" t="inlineStr">
        <is>
          <t>Incremental interest rate applied to lease liabilities recognised at date of initial application of IFRS 16</t>
        </is>
      </c>
      <c r="C7" s="4" t="inlineStr">
        <is>
          <t>7.21%</t>
        </is>
      </c>
      <c r="D7" s="4" t="inlineStr">
        <is>
          <t>8.18%</t>
        </is>
      </c>
    </row>
    <row r="8">
      <c r="A8" s="4" t="inlineStr">
        <is>
          <t>Buildings and warehouses | Minimum</t>
        </is>
      </c>
    </row>
    <row r="9">
      <c r="A9" s="3" t="inlineStr">
        <is>
          <t>Leases</t>
        </is>
      </c>
    </row>
    <row r="10">
      <c r="A10" s="4" t="inlineStr">
        <is>
          <t>Lease term</t>
        </is>
      </c>
      <c r="B10" s="4" t="inlineStr">
        <is>
          <t>10 years</t>
        </is>
      </c>
    </row>
    <row r="11">
      <c r="A11" s="4" t="inlineStr">
        <is>
          <t>Buildings and warehouses | Maximum</t>
        </is>
      </c>
    </row>
    <row r="12">
      <c r="A12" s="3" t="inlineStr">
        <is>
          <t>Leases</t>
        </is>
      </c>
    </row>
    <row r="13">
      <c r="A13" s="4" t="inlineStr">
        <is>
          <t>Lease term</t>
        </is>
      </c>
      <c r="B13" s="4" t="inlineStr">
        <is>
          <t>15 years</t>
        </is>
      </c>
    </row>
    <row r="14">
      <c r="A14" s="4" t="inlineStr">
        <is>
          <t>Donor centers | Minimum</t>
        </is>
      </c>
    </row>
    <row r="15">
      <c r="A15" s="3" t="inlineStr">
        <is>
          <t>Leases</t>
        </is>
      </c>
    </row>
    <row r="16">
      <c r="A16" s="4" t="inlineStr">
        <is>
          <t>Lease term</t>
        </is>
      </c>
      <c r="B16" s="4" t="inlineStr">
        <is>
          <t>13 years</t>
        </is>
      </c>
    </row>
    <row r="17">
      <c r="A17" s="4" t="inlineStr">
        <is>
          <t>Donor centers | Maximum</t>
        </is>
      </c>
    </row>
    <row r="18">
      <c r="A18" s="3" t="inlineStr">
        <is>
          <t>Leases</t>
        </is>
      </c>
    </row>
    <row r="19">
      <c r="A19" s="4" t="inlineStr">
        <is>
          <t>Lease term</t>
        </is>
      </c>
      <c r="B19" s="4" t="inlineStr">
        <is>
          <t>15 years</t>
        </is>
      </c>
    </row>
    <row r="20">
      <c r="A20" s="4" t="inlineStr">
        <is>
          <t>Computer equipment | Minimum</t>
        </is>
      </c>
    </row>
    <row r="21">
      <c r="A21" s="3" t="inlineStr">
        <is>
          <t>Leases</t>
        </is>
      </c>
    </row>
    <row r="22">
      <c r="A22" s="4" t="inlineStr">
        <is>
          <t>Lease term</t>
        </is>
      </c>
      <c r="B22" s="4" t="inlineStr">
        <is>
          <t>3 years</t>
        </is>
      </c>
    </row>
    <row r="23">
      <c r="A23" s="4" t="inlineStr">
        <is>
          <t>Computer equipment | Maximum</t>
        </is>
      </c>
    </row>
    <row r="24">
      <c r="A24" s="3" t="inlineStr">
        <is>
          <t>Leases</t>
        </is>
      </c>
    </row>
    <row r="25">
      <c r="A25" s="4" t="inlineStr">
        <is>
          <t>Lease term</t>
        </is>
      </c>
      <c r="B25" s="4" t="inlineStr">
        <is>
          <t>5 years</t>
        </is>
      </c>
    </row>
    <row r="26">
      <c r="A26" s="4" t="inlineStr">
        <is>
          <t>Machinery | Minimum</t>
        </is>
      </c>
    </row>
    <row r="27">
      <c r="A27" s="3" t="inlineStr">
        <is>
          <t>Leases</t>
        </is>
      </c>
    </row>
    <row r="28">
      <c r="A28" s="4" t="inlineStr">
        <is>
          <t>Lease term</t>
        </is>
      </c>
      <c r="B28" s="4" t="inlineStr">
        <is>
          <t>4 years</t>
        </is>
      </c>
    </row>
    <row r="29">
      <c r="A29" s="4" t="inlineStr">
        <is>
          <t>Machinery | Maximum</t>
        </is>
      </c>
    </row>
    <row r="30">
      <c r="A30" s="3" t="inlineStr">
        <is>
          <t>Leases</t>
        </is>
      </c>
    </row>
    <row r="31">
      <c r="A31" s="4" t="inlineStr">
        <is>
          <t>Lease term</t>
        </is>
      </c>
      <c r="B31" s="4" t="inlineStr">
        <is>
          <t>5 years</t>
        </is>
      </c>
    </row>
    <row r="32">
      <c r="A32" s="4" t="inlineStr">
        <is>
          <t>Vehicles | Minimum</t>
        </is>
      </c>
    </row>
    <row r="33">
      <c r="A33" s="3" t="inlineStr">
        <is>
          <t>Leases</t>
        </is>
      </c>
    </row>
    <row r="34">
      <c r="A34" s="4" t="inlineStr">
        <is>
          <t>Lease term</t>
        </is>
      </c>
      <c r="B34" s="4" t="inlineStr">
        <is>
          <t>3 years</t>
        </is>
      </c>
    </row>
    <row r="35">
      <c r="A35" s="4" t="inlineStr">
        <is>
          <t>Vehicles | Maximum</t>
        </is>
      </c>
    </row>
    <row r="36">
      <c r="A36" s="3" t="inlineStr">
        <is>
          <t>Leases</t>
        </is>
      </c>
    </row>
    <row r="37">
      <c r="A37" s="4" t="inlineStr">
        <is>
          <t>Lease term</t>
        </is>
      </c>
      <c r="B37" s="4" t="inlineStr">
        <is>
          <t>5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Reconciliation of lease liabilities (Details) - EUR (€) € in Thousands</t>
        </is>
      </c>
      <c r="B1" s="2" t="inlineStr">
        <is>
          <t>Dec. 31, 2020</t>
        </is>
      </c>
      <c r="C1" s="2" t="inlineStr">
        <is>
          <t>Dec. 31, 2019</t>
        </is>
      </c>
      <c r="D1" s="2" t="inlineStr">
        <is>
          <t>Jan. 01, 2019</t>
        </is>
      </c>
    </row>
    <row r="2">
      <c r="A2" s="3" t="inlineStr">
        <is>
          <t>Leases</t>
        </is>
      </c>
    </row>
    <row r="3">
      <c r="A3" s="4" t="inlineStr">
        <is>
          <t>Lease liability recognised</t>
        </is>
      </c>
      <c r="B3" s="6" t="n">
        <v>733499</v>
      </c>
      <c r="C3" s="6" t="n">
        <v>740690</v>
      </c>
    </row>
    <row r="4">
      <c r="A4" s="4" t="inlineStr">
        <is>
          <t>Adoption of IFRS 16</t>
        </is>
      </c>
    </row>
    <row r="5">
      <c r="A5" s="3" t="inlineStr">
        <is>
          <t>Leases</t>
        </is>
      </c>
    </row>
    <row r="6">
      <c r="A6" s="4" t="inlineStr">
        <is>
          <t>Operating lease commitments existing as at 31 December 2018</t>
        </is>
      </c>
      <c r="D6" s="6" t="n">
        <v>400579</v>
      </c>
    </row>
    <row r="7">
      <c r="A7" s="4" t="inlineStr">
        <is>
          <t>Periods covered by an option to extend the lease by the Group</t>
        </is>
      </c>
      <c r="D7" s="5" t="n">
        <v>579261</v>
      </c>
    </row>
    <row r="8">
      <c r="A8" s="4" t="inlineStr">
        <is>
          <t>Discounting using the Group's incremental borrowing rate</t>
        </is>
      </c>
      <c r="D8" s="5" t="n">
        <v>-311116</v>
      </c>
    </row>
    <row r="9">
      <c r="A9" s="4" t="inlineStr">
        <is>
          <t>Finance lease liabilities recognised as at 31 December 2018</t>
        </is>
      </c>
      <c r="D9" s="5" t="n">
        <v>1395</v>
      </c>
    </row>
    <row r="10">
      <c r="A10" s="4" t="inlineStr">
        <is>
          <t>Short-term leases recognised on a straight-line basis as expense</t>
        </is>
      </c>
      <c r="D10" s="5" t="n">
        <v>-4822</v>
      </c>
    </row>
    <row r="11">
      <c r="A11" s="4" t="inlineStr">
        <is>
          <t>Others</t>
        </is>
      </c>
      <c r="D11" s="5" t="n">
        <v>-349</v>
      </c>
    </row>
    <row r="12">
      <c r="A12" s="4" t="inlineStr">
        <is>
          <t>Lease liability recognised</t>
        </is>
      </c>
      <c r="D12" s="6" t="n">
        <v>6649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P166"/>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42" customWidth="1" min="13" max="13"/>
    <col width="26"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2" customWidth="1" min="22" max="22"/>
    <col width="28" customWidth="1" min="23" max="23"/>
    <col width="21" customWidth="1" min="24" max="24"/>
    <col width="35" customWidth="1" min="25" max="25"/>
    <col width="21" customWidth="1" min="26" max="26"/>
    <col width="35" customWidth="1" min="27" max="27"/>
    <col width="20" customWidth="1" min="28" max="28"/>
    <col width="21" customWidth="1" min="29" max="29"/>
    <col width="21" customWidth="1" min="30" max="30"/>
    <col width="27" customWidth="1" min="31" max="31"/>
    <col width="21" customWidth="1" min="32" max="32"/>
    <col width="21" customWidth="1" min="33" max="33"/>
    <col width="21" customWidth="1" min="34" max="34"/>
    <col width="27" customWidth="1" min="35" max="35"/>
    <col width="27" customWidth="1" min="36" max="36"/>
    <col width="21" customWidth="1" min="37" max="37"/>
    <col width="21" customWidth="1" min="38" max="38"/>
    <col width="14" customWidth="1" min="39" max="39"/>
    <col width="14" customWidth="1" min="40" max="40"/>
    <col width="30" customWidth="1" min="41" max="41"/>
    <col width="30" customWidth="1" min="42" max="42"/>
  </cols>
  <sheetData>
    <row r="1">
      <c r="A1" s="1" t="inlineStr">
        <is>
          <t>Business Combinations - Cost, FV of Assets, Goodwill and Other (Details) € in Thousands, $ in Thousands</t>
        </is>
      </c>
      <c r="B1" s="2" t="inlineStr">
        <is>
          <t>Oct. 15, 2020USD ($)</t>
        </is>
      </c>
      <c r="C1" s="2" t="inlineStr">
        <is>
          <t>Oct. 01, 2020USD ($)facilityCenterl</t>
        </is>
      </c>
      <c r="D1" s="2" t="inlineStr">
        <is>
          <t>Sep. 02, 2020USD ($)</t>
        </is>
      </c>
      <c r="E1" s="2" t="inlineStr">
        <is>
          <t>Sep. 02, 2020EUR (€)</t>
        </is>
      </c>
      <c r="F1" s="2" t="inlineStr">
        <is>
          <t>Apr. 14, 2020EUR (€)</t>
        </is>
      </c>
      <c r="G1" s="2" t="inlineStr">
        <is>
          <t>Jan. 01, 2020EUR (€)</t>
        </is>
      </c>
      <c r="H1" s="2" t="inlineStr">
        <is>
          <t>Apr. 30, 2019EUR (€)</t>
        </is>
      </c>
      <c r="I1" s="2" t="inlineStr">
        <is>
          <t>Jan. 01, 2019EUR (€)</t>
        </is>
      </c>
      <c r="J1" s="2" t="inlineStr">
        <is>
          <t>Jan. 26, 2018USD ($)</t>
        </is>
      </c>
      <c r="K1" s="2" t="inlineStr">
        <is>
          <t>Jan. 12, 2018EUR (€)</t>
        </is>
      </c>
      <c r="L1" s="2" t="inlineStr">
        <is>
          <t>Jan. 01, 2018EUR (€)</t>
        </is>
      </c>
      <c r="M1" s="2" t="inlineStr">
        <is>
          <t>Jun. 30, 2018EUR (€)m²employeeCenteriteml</t>
        </is>
      </c>
      <c r="N1" s="2" t="inlineStr">
        <is>
          <t>Nov. 30, 2017personCenter</t>
        </is>
      </c>
      <c r="O1" s="2" t="inlineStr">
        <is>
          <t>Dec. 31, 2020EUR (€)</t>
        </is>
      </c>
      <c r="P1" s="2" t="inlineStr">
        <is>
          <t>Dec. 31, 2020EUR (€)</t>
        </is>
      </c>
      <c r="Q1" s="2" t="inlineStr">
        <is>
          <t>Dec. 31, 2018EUR (€)</t>
        </is>
      </c>
      <c r="R1" s="2" t="inlineStr">
        <is>
          <t>Dec. 31, 2019EUR (€)</t>
        </is>
      </c>
      <c r="S1" s="2" t="inlineStr">
        <is>
          <t>Dec. 31, 2018EUR (€)</t>
        </is>
      </c>
      <c r="T1" s="2" t="inlineStr">
        <is>
          <t>Dec. 31, 2018EUR (€)</t>
        </is>
      </c>
      <c r="U1" s="2" t="inlineStr">
        <is>
          <t>Dec. 31, 2020EUR (€)</t>
        </is>
      </c>
      <c r="V1" s="2" t="inlineStr">
        <is>
          <t>Dec. 31, 2019EUR (€)l</t>
        </is>
      </c>
      <c r="W1" s="2" t="inlineStr">
        <is>
          <t>Dec. 31, 2018USD ($)Centerl</t>
        </is>
      </c>
      <c r="X1" s="2" t="inlineStr">
        <is>
          <t>Oct. 15, 2020EUR (€)</t>
        </is>
      </c>
      <c r="Y1" s="2" t="inlineStr">
        <is>
          <t>Oct. 01, 2020EUR (€)facilityCenter</t>
        </is>
      </c>
      <c r="Z1" s="2" t="inlineStr">
        <is>
          <t>Sep. 02, 2020EUR (€)</t>
        </is>
      </c>
      <c r="AA1" s="2" t="inlineStr">
        <is>
          <t>Jul. 20, 2020USD ($)facilityCenter</t>
        </is>
      </c>
      <c r="AB1" s="2" t="inlineStr">
        <is>
          <t>May 31, 2019EUR (€)</t>
        </is>
      </c>
      <c r="AC1" s="2" t="inlineStr">
        <is>
          <t>Apr. 30, 2019USD ($)</t>
        </is>
      </c>
      <c r="AD1" s="2" t="inlineStr">
        <is>
          <t>Apr. 30, 2019EUR (€)</t>
        </is>
      </c>
      <c r="AE1" s="2" t="inlineStr">
        <is>
          <t>Dec. 31, 2018EUR (€)Center</t>
        </is>
      </c>
      <c r="AF1" s="2" t="inlineStr">
        <is>
          <t>Dec. 28, 2018USD ($)</t>
        </is>
      </c>
      <c r="AG1" s="2" t="inlineStr">
        <is>
          <t>Dec. 01, 2018EUR (€)</t>
        </is>
      </c>
      <c r="AH1" s="2" t="inlineStr">
        <is>
          <t>Aug. 31, 2018EUR (€)</t>
        </is>
      </c>
      <c r="AI1" s="2" t="inlineStr">
        <is>
          <t>Aug. 01, 2018USD ($)Center</t>
        </is>
      </c>
      <c r="AJ1" s="2" t="inlineStr">
        <is>
          <t>Aug. 01, 2018EUR (€)Center</t>
        </is>
      </c>
      <c r="AK1" s="2" t="inlineStr">
        <is>
          <t>Mar. 19, 2018EUR (€)</t>
        </is>
      </c>
      <c r="AL1" s="2" t="inlineStr">
        <is>
          <t>Jan. 26, 2018EUR (€)</t>
        </is>
      </c>
      <c r="AM1" s="2" t="inlineStr">
        <is>
          <t>Jul. 25, 2017</t>
        </is>
      </c>
      <c r="AN1" s="2" t="inlineStr">
        <is>
          <t>Jun. 01, 2017</t>
        </is>
      </c>
      <c r="AO1" s="2" t="inlineStr">
        <is>
          <t>May 11, 2016USD ($)Centeritem</t>
        </is>
      </c>
      <c r="AP1" s="2" t="inlineStr">
        <is>
          <t>May 11, 2016EUR (€)Centeritem</t>
        </is>
      </c>
    </row>
    <row r="2">
      <c r="A2" s="3" t="inlineStr">
        <is>
          <t>Other disclosures:</t>
        </is>
      </c>
    </row>
    <row r="3">
      <c r="A3" s="4" t="inlineStr">
        <is>
          <t>Investments accounted for using equity method</t>
        </is>
      </c>
      <c r="O3" s="6" t="n">
        <v>1869020</v>
      </c>
      <c r="P3" s="6" t="n">
        <v>1869020</v>
      </c>
      <c r="R3" s="6" t="n">
        <v>114473</v>
      </c>
      <c r="U3" s="6" t="n">
        <v>1869020</v>
      </c>
      <c r="V3" s="6" t="n">
        <v>114473</v>
      </c>
      <c r="AE3" s="6" t="n">
        <v>226905</v>
      </c>
    </row>
    <row r="4">
      <c r="A4" s="4" t="inlineStr">
        <is>
          <t>Total number of employees</t>
        </is>
      </c>
      <c r="O4" s="5" t="n">
        <v>23668</v>
      </c>
      <c r="P4" s="5" t="n">
        <v>23668</v>
      </c>
      <c r="R4" s="5" t="n">
        <v>24016</v>
      </c>
      <c r="U4" s="5" t="n">
        <v>23668</v>
      </c>
      <c r="V4" s="5" t="n">
        <v>24016</v>
      </c>
    </row>
    <row r="5">
      <c r="A5" s="4" t="inlineStr">
        <is>
          <t>Biotest Us Corporation and Haema AG</t>
        </is>
      </c>
    </row>
    <row r="6">
      <c r="A6" s="3" t="inlineStr">
        <is>
          <t>Other disclosures:</t>
        </is>
      </c>
    </row>
    <row r="7">
      <c r="A7" s="4" t="inlineStr">
        <is>
          <t>Consideration for sale of subsidiary | $</t>
        </is>
      </c>
      <c r="AF7" s="9" t="n">
        <v>538014</v>
      </c>
    </row>
    <row r="8">
      <c r="A8" s="4" t="inlineStr">
        <is>
          <t>Plasmavita Healthcare GmbH</t>
        </is>
      </c>
    </row>
    <row r="9">
      <c r="A9" s="3" t="inlineStr">
        <is>
          <t>Details of the aggregate business combination cost, fair value or net assets acquired and goodwill:</t>
        </is>
      </c>
    </row>
    <row r="10">
      <c r="A10" s="4" t="inlineStr">
        <is>
          <t>Cash paid</t>
        </is>
      </c>
      <c r="F10" s="6" t="n">
        <v>10000</v>
      </c>
    </row>
    <row r="11">
      <c r="A11" s="4" t="inlineStr">
        <is>
          <t>Total business combination cost</t>
        </is>
      </c>
      <c r="F11" s="5" t="n">
        <v>10000</v>
      </c>
    </row>
    <row r="12">
      <c r="A12" s="4" t="inlineStr">
        <is>
          <t>Fair value of the previous investment in the company</t>
        </is>
      </c>
      <c r="F12" s="5" t="n">
        <v>10674</v>
      </c>
    </row>
    <row r="13">
      <c r="A13" s="4" t="inlineStr">
        <is>
          <t>Fair value of net assets acquired</t>
        </is>
      </c>
      <c r="F13" s="5" t="n">
        <v>21374</v>
      </c>
    </row>
    <row r="14">
      <c r="A14" s="4" t="inlineStr">
        <is>
          <t>Minority interest</t>
        </is>
      </c>
      <c r="F14" s="5" t="n">
        <v>-10687</v>
      </c>
    </row>
    <row r="15">
      <c r="A15" s="4" t="inlineStr">
        <is>
          <t>Goodwill (excess of the cost of the business combination over the fair value of net assets acquired)</t>
        </is>
      </c>
      <c r="F15" s="5" t="n">
        <v>9987</v>
      </c>
    </row>
    <row r="16">
      <c r="A16" s="3" t="inlineStr">
        <is>
          <t>Other disclosures:</t>
        </is>
      </c>
    </row>
    <row r="17">
      <c r="A17" s="4" t="inlineStr">
        <is>
          <t>Contribution</t>
        </is>
      </c>
      <c r="F17" s="5" t="n">
        <v>10000</v>
      </c>
    </row>
    <row r="18">
      <c r="A18" s="4" t="inlineStr">
        <is>
          <t>Property, plant and equipment recognised as of acquisition date</t>
        </is>
      </c>
      <c r="F18" s="6" t="n">
        <v>6506</v>
      </c>
    </row>
    <row r="19">
      <c r="A19" s="4" t="inlineStr">
        <is>
          <t>Ownership interest in joint venture (as a percent)</t>
        </is>
      </c>
      <c r="N19" s="4" t="inlineStr">
        <is>
          <t>50.00%</t>
        </is>
      </c>
    </row>
    <row r="20">
      <c r="A20" s="4" t="inlineStr">
        <is>
          <t>Number of plasma centers | Center</t>
        </is>
      </c>
      <c r="N20" s="5" t="n">
        <v>10</v>
      </c>
    </row>
    <row r="21">
      <c r="A21" s="4" t="inlineStr">
        <is>
          <t>Variation between the fair value of the previous investment and the book value</t>
        </is>
      </c>
      <c r="U21" s="6" t="n">
        <v>5357</v>
      </c>
    </row>
    <row r="22">
      <c r="A22" s="4" t="inlineStr">
        <is>
          <t>Minority interest's share of the contribution made</t>
        </is>
      </c>
      <c r="U22" s="5" t="n">
        <v>5000</v>
      </c>
    </row>
    <row r="23">
      <c r="A23" s="4" t="inlineStr">
        <is>
          <t>Plasmavita Healthcare GmbH | Other partners</t>
        </is>
      </c>
    </row>
    <row r="24">
      <c r="A24" s="3" t="inlineStr">
        <is>
          <t>Other disclosures:</t>
        </is>
      </c>
    </row>
    <row r="25">
      <c r="A25" s="4" t="inlineStr">
        <is>
          <t>Ownership interest in joint venture (as a percent)</t>
        </is>
      </c>
      <c r="N25" s="4" t="inlineStr">
        <is>
          <t>50.00%</t>
        </is>
      </c>
    </row>
    <row r="26">
      <c r="A26" s="4" t="inlineStr">
        <is>
          <t>Number of partners in joint venture | person</t>
        </is>
      </c>
      <c r="N26" s="5" t="n">
        <v>2</v>
      </c>
    </row>
    <row r="27">
      <c r="A27" s="4" t="inlineStr">
        <is>
          <t>Alkahest, Inc.</t>
        </is>
      </c>
    </row>
    <row r="28">
      <c r="A28" s="3" t="inlineStr">
        <is>
          <t>Details of the aggregate business combination cost, fair value or net assets acquired and goodwill:</t>
        </is>
      </c>
    </row>
    <row r="29">
      <c r="A29" s="4" t="inlineStr">
        <is>
          <t>First repurchase of non-controlling interests</t>
        </is>
      </c>
      <c r="D29" s="9" t="n">
        <v>22235</v>
      </c>
      <c r="Z29" s="6" t="n">
        <v>18797</v>
      </c>
    </row>
    <row r="30">
      <c r="A30" s="4" t="inlineStr">
        <is>
          <t>Second repurchase of non-controlling interests (discounted amount)</t>
        </is>
      </c>
      <c r="D30" s="5" t="n">
        <v>123765</v>
      </c>
      <c r="Z30" s="5" t="n">
        <v>104628</v>
      </c>
    </row>
    <row r="31">
      <c r="A31" s="4" t="inlineStr">
        <is>
          <t>Total business combination cost</t>
        </is>
      </c>
      <c r="D31" s="5" t="n">
        <v>146000</v>
      </c>
      <c r="Z31" s="5" t="n">
        <v>123425</v>
      </c>
    </row>
    <row r="32">
      <c r="A32" s="4" t="inlineStr">
        <is>
          <t>Fair value of the previous investment in the company</t>
        </is>
      </c>
      <c r="D32" s="5" t="n">
        <v>107671</v>
      </c>
      <c r="Z32" s="5" t="n">
        <v>91023</v>
      </c>
    </row>
    <row r="33">
      <c r="A33" s="4" t="inlineStr">
        <is>
          <t>Fair value of net assets acquired</t>
        </is>
      </c>
      <c r="D33" s="5" t="n">
        <v>165696</v>
      </c>
      <c r="Z33" s="5" t="n">
        <v>140076</v>
      </c>
    </row>
    <row r="34">
      <c r="A34" s="4" t="inlineStr">
        <is>
          <t>Goodwill (excess of the cost of the business combination over the fair value of net assets acquired)</t>
        </is>
      </c>
      <c r="D34" s="5" t="n">
        <v>87975</v>
      </c>
      <c r="Z34" s="5" t="n">
        <v>74372</v>
      </c>
    </row>
    <row r="35">
      <c r="A35" s="3" t="inlineStr">
        <is>
          <t>Other disclosures:</t>
        </is>
      </c>
    </row>
    <row r="36">
      <c r="A36" s="4" t="inlineStr">
        <is>
          <t>Property, plant and equipment recognised as of acquisition date</t>
        </is>
      </c>
      <c r="D36" s="9" t="n">
        <v>5879</v>
      </c>
      <c r="Z36" s="6" t="n">
        <v>4970</v>
      </c>
    </row>
    <row r="37">
      <c r="A37" s="4" t="inlineStr">
        <is>
          <t>Ownership interest in entity, prior to acquisition of remaining shares (as a percent)</t>
        </is>
      </c>
      <c r="D37" s="4" t="inlineStr">
        <is>
          <t>42.45%</t>
        </is>
      </c>
      <c r="Z37" s="4" t="inlineStr">
        <is>
          <t>42.45%</t>
        </is>
      </c>
    </row>
    <row r="38">
      <c r="A38" s="4" t="inlineStr">
        <is>
          <t>Ownership interest acquired (as a percent)</t>
        </is>
      </c>
      <c r="B38" s="4" t="inlineStr">
        <is>
          <t>57.55%</t>
        </is>
      </c>
      <c r="X38" s="4" t="inlineStr">
        <is>
          <t>57.55%</t>
        </is>
      </c>
    </row>
    <row r="39">
      <c r="A39" s="4" t="inlineStr">
        <is>
          <t>Ownership in subsidiary (as a percent)</t>
        </is>
      </c>
      <c r="B39" s="4" t="inlineStr">
        <is>
          <t>100.00%</t>
        </is>
      </c>
    </row>
    <row r="40">
      <c r="A40" s="4" t="inlineStr">
        <is>
          <t>Increase (decrease) in combined profit had the acquisition taken place on January 1</t>
        </is>
      </c>
      <c r="G40" s="6" t="n">
        <v>30045</v>
      </c>
    </row>
    <row r="41">
      <c r="A41" s="4" t="inlineStr">
        <is>
          <t>Profit of acquiree since acquisition date</t>
        </is>
      </c>
      <c r="P41" s="6" t="n">
        <v>-12317</v>
      </c>
    </row>
    <row r="42">
      <c r="A42" s="4" t="inlineStr">
        <is>
          <t>Variation between the fair value of the previous investment and the book value</t>
        </is>
      </c>
      <c r="D42" s="9" t="n">
        <v>102552</v>
      </c>
      <c r="E42" s="6" t="n">
        <v>86743</v>
      </c>
    </row>
    <row r="43">
      <c r="A43" s="4" t="inlineStr">
        <is>
          <t>Liabilities recognised at amortized cost</t>
        </is>
      </c>
      <c r="B43" s="9" t="n">
        <v>143706</v>
      </c>
      <c r="X43" s="6" t="n">
        <v>121149</v>
      </c>
    </row>
    <row r="44">
      <c r="A44" s="4" t="inlineStr">
        <is>
          <t>Decrease in non-controlling interests</t>
        </is>
      </c>
      <c r="B44" s="5" t="n">
        <v>143307</v>
      </c>
      <c r="X44" s="5" t="n">
        <v>121486</v>
      </c>
    </row>
    <row r="45">
      <c r="A45" s="4" t="inlineStr">
        <is>
          <t>Other reserves</t>
        </is>
      </c>
      <c r="B45" s="9" t="n">
        <v>399</v>
      </c>
      <c r="X45" s="6" t="n">
        <v>337</v>
      </c>
    </row>
    <row r="46">
      <c r="A46" s="4" t="inlineStr">
        <is>
          <t>Amounts payable</t>
        </is>
      </c>
      <c r="O46" s="6" t="n">
        <v>100492</v>
      </c>
      <c r="P46" s="6" t="n">
        <v>100492</v>
      </c>
      <c r="U46" s="6" t="n">
        <v>100492</v>
      </c>
    </row>
    <row r="47">
      <c r="A47" s="4" t="inlineStr">
        <is>
          <t>Green Cross</t>
        </is>
      </c>
    </row>
    <row r="48">
      <c r="A48" s="3" t="inlineStr">
        <is>
          <t>Details of the aggregate business combination cost, fair value or net assets acquired and goodwill:</t>
        </is>
      </c>
    </row>
    <row r="49">
      <c r="A49" s="4" t="inlineStr">
        <is>
          <t>Cash paid</t>
        </is>
      </c>
      <c r="C49" s="9" t="n">
        <v>457160</v>
      </c>
      <c r="Y49" s="6" t="n">
        <v>387917</v>
      </c>
    </row>
    <row r="50">
      <c r="A50" s="4" t="inlineStr">
        <is>
          <t>Total business combination cost | $</t>
        </is>
      </c>
      <c r="AA50" s="9" t="n">
        <v>457000</v>
      </c>
    </row>
    <row r="51">
      <c r="A51" s="4" t="inlineStr">
        <is>
          <t>Fair value of net assets acquired</t>
        </is>
      </c>
      <c r="C51" s="5" t="n">
        <v>239442</v>
      </c>
      <c r="Y51" s="5" t="n">
        <v>203175</v>
      </c>
    </row>
    <row r="52">
      <c r="A52" s="4" t="inlineStr">
        <is>
          <t>Goodwill (excess of the cost of the business combination over the fair value of net assets acquired)</t>
        </is>
      </c>
      <c r="C52" s="5" t="n">
        <v>217718</v>
      </c>
      <c r="Y52" s="5" t="n">
        <v>184742</v>
      </c>
    </row>
    <row r="53">
      <c r="A53" s="3" t="inlineStr">
        <is>
          <t>Other disclosures:</t>
        </is>
      </c>
    </row>
    <row r="54">
      <c r="A54" s="4" t="inlineStr">
        <is>
          <t>Property, plant and equipment recognised as of acquisition date</t>
        </is>
      </c>
      <c r="C54" s="9" t="n">
        <v>204228</v>
      </c>
      <c r="Y54" s="6" t="n">
        <v>173295</v>
      </c>
    </row>
    <row r="55">
      <c r="A55" s="4" t="inlineStr">
        <is>
          <t>Number of purification facilities | facility</t>
        </is>
      </c>
      <c r="C55" s="5" t="n">
        <v>2</v>
      </c>
      <c r="Y55" s="5" t="n">
        <v>2</v>
      </c>
      <c r="AA55" s="5" t="n">
        <v>2</v>
      </c>
    </row>
    <row r="56">
      <c r="A56" s="4" t="inlineStr">
        <is>
          <t>Number of plasma collection centers | Center</t>
        </is>
      </c>
      <c r="C56" s="5" t="n">
        <v>11</v>
      </c>
      <c r="Y56" s="5" t="n">
        <v>11</v>
      </c>
      <c r="AA56" s="5" t="n">
        <v>11</v>
      </c>
    </row>
    <row r="57">
      <c r="A57" s="4" t="inlineStr">
        <is>
          <t>Increase (decrease) in combined revenue had the acquisition taken place on January 1</t>
        </is>
      </c>
      <c r="G57" s="5" t="n">
        <v>31197</v>
      </c>
    </row>
    <row r="58">
      <c r="A58" s="4" t="inlineStr">
        <is>
          <t>Increase (decrease) in combined profit had the acquisition taken place on January 1</t>
        </is>
      </c>
      <c r="G58" s="6" t="n">
        <v>32423</v>
      </c>
    </row>
    <row r="59">
      <c r="A59" s="4" t="inlineStr">
        <is>
          <t>Revenue of acquiree since acquisition date</t>
        </is>
      </c>
      <c r="O59" s="5" t="n">
        <v>4625</v>
      </c>
    </row>
    <row r="60">
      <c r="A60" s="4" t="inlineStr">
        <is>
          <t>Profit of acquiree since acquisition date</t>
        </is>
      </c>
      <c r="O60" s="6" t="n">
        <v>-5023</v>
      </c>
    </row>
    <row r="61">
      <c r="A61" s="4" t="inlineStr">
        <is>
          <t>Fractionation capacity (in liters) | l</t>
        </is>
      </c>
      <c r="C61" s="5" t="n">
        <v>1500000</v>
      </c>
    </row>
    <row r="62">
      <c r="A62" s="4" t="inlineStr">
        <is>
          <t>Collection volume of plasma achieved by collection centers (in liters) | l</t>
        </is>
      </c>
      <c r="V62" s="5" t="n">
        <v>350000</v>
      </c>
    </row>
    <row r="63">
      <c r="A63" s="4" t="inlineStr">
        <is>
          <t>Plasma Donor Centers</t>
        </is>
      </c>
    </row>
    <row r="64">
      <c r="A64" s="3" t="inlineStr">
        <is>
          <t>Details of the aggregate business combination cost, fair value or net assets acquired and goodwill:</t>
        </is>
      </c>
    </row>
    <row r="65">
      <c r="A65" s="4" t="inlineStr">
        <is>
          <t>Cash paid</t>
        </is>
      </c>
      <c r="AB65" s="6" t="n">
        <v>20500</v>
      </c>
    </row>
    <row r="66">
      <c r="A66" s="4" t="inlineStr">
        <is>
          <t>Total business combination cost</t>
        </is>
      </c>
      <c r="AB66" s="5" t="n">
        <v>20500</v>
      </c>
    </row>
    <row r="67">
      <c r="A67" s="4" t="inlineStr">
        <is>
          <t>Fair value of net assets acquired</t>
        </is>
      </c>
      <c r="AB67" s="5" t="n">
        <v>1620</v>
      </c>
    </row>
    <row r="68">
      <c r="A68" s="4" t="inlineStr">
        <is>
          <t>Goodwill (excess of the cost of the business combination over the fair value of net assets acquired)</t>
        </is>
      </c>
      <c r="AB68" s="5" t="n">
        <v>18880</v>
      </c>
    </row>
    <row r="69">
      <c r="A69" s="3" t="inlineStr">
        <is>
          <t>Other disclosures:</t>
        </is>
      </c>
    </row>
    <row r="70">
      <c r="A70" s="4" t="inlineStr">
        <is>
          <t>Property, plant and equipment recognised as of acquisition date</t>
        </is>
      </c>
      <c r="AB70" s="6" t="n">
        <v>1396</v>
      </c>
    </row>
    <row r="71">
      <c r="A71" s="4" t="inlineStr">
        <is>
          <t>Interstated Blood Bank, Inc. Group</t>
        </is>
      </c>
    </row>
    <row r="72">
      <c r="A72" s="3" t="inlineStr">
        <is>
          <t>Details of the aggregate business combination cost, fair value or net assets acquired and goodwill:</t>
        </is>
      </c>
    </row>
    <row r="73">
      <c r="A73" s="4" t="inlineStr">
        <is>
          <t>Cash paid</t>
        </is>
      </c>
      <c r="AC73" s="9" t="n">
        <v>100000</v>
      </c>
      <c r="AD73" s="6" t="n">
        <v>88984</v>
      </c>
      <c r="AO73" s="9" t="n">
        <v>100000</v>
      </c>
      <c r="AP73" s="6" t="n">
        <v>88215</v>
      </c>
    </row>
    <row r="74">
      <c r="A74" s="4" t="inlineStr">
        <is>
          <t>Total business combination cost</t>
        </is>
      </c>
      <c r="AC74" s="5" t="n">
        <v>100000</v>
      </c>
      <c r="AD74" s="5" t="n">
        <v>88984</v>
      </c>
    </row>
    <row r="75">
      <c r="A75" s="4" t="inlineStr">
        <is>
          <t>Fair value of the previous investment in the company</t>
        </is>
      </c>
      <c r="AC75" s="5" t="n">
        <v>105779</v>
      </c>
      <c r="AD75" s="5" t="n">
        <v>94126</v>
      </c>
    </row>
    <row r="76">
      <c r="A76" s="4" t="inlineStr">
        <is>
          <t>Fair value of the call option</t>
        </is>
      </c>
      <c r="AC76" s="5" t="n">
        <v>10000</v>
      </c>
      <c r="AD76" s="5" t="n">
        <v>8898</v>
      </c>
    </row>
    <row r="77">
      <c r="A77" s="4" t="inlineStr">
        <is>
          <t>Fair value of net assets acquired</t>
        </is>
      </c>
      <c r="AC77" s="5" t="n">
        <v>21744</v>
      </c>
      <c r="AD77" s="5" t="n">
        <v>19345</v>
      </c>
    </row>
    <row r="78">
      <c r="A78" s="4" t="inlineStr">
        <is>
          <t>Goodwill (excess of the cost of the business combination over the fair value of net assets acquired)</t>
        </is>
      </c>
      <c r="AC78" s="5" t="n">
        <v>194035</v>
      </c>
      <c r="AD78" s="5" t="n">
        <v>172663</v>
      </c>
    </row>
    <row r="79">
      <c r="A79" s="4" t="inlineStr">
        <is>
          <t>Purchase price for the remaining stakes | $</t>
        </is>
      </c>
      <c r="AO79" s="5" t="n">
        <v>100000</v>
      </c>
    </row>
    <row r="80">
      <c r="A80" s="3" t="inlineStr">
        <is>
          <t>Other disclosures:</t>
        </is>
      </c>
    </row>
    <row r="81">
      <c r="A81" s="4" t="inlineStr">
        <is>
          <t>Property, plant and equipment recognised as of acquisition date</t>
        </is>
      </c>
      <c r="AC81" s="9" t="n">
        <v>26661</v>
      </c>
      <c r="AD81" s="6" t="n">
        <v>23724</v>
      </c>
    </row>
    <row r="82">
      <c r="A82" s="4" t="inlineStr">
        <is>
          <t>Agreed payment amount for call option</t>
        </is>
      </c>
      <c r="AO82" s="9" t="n">
        <v>10000</v>
      </c>
      <c r="AP82" s="6" t="n">
        <v>9007</v>
      </c>
    </row>
    <row r="83">
      <c r="A83" s="4" t="inlineStr">
        <is>
          <t>Number of blood donation centers | Center</t>
        </is>
      </c>
      <c r="AO83" s="5" t="n">
        <v>9</v>
      </c>
      <c r="AP83" s="5" t="n">
        <v>9</v>
      </c>
    </row>
    <row r="84">
      <c r="A84" s="4" t="inlineStr">
        <is>
          <t>Number of plasma collection centers | Center</t>
        </is>
      </c>
      <c r="AO84" s="5" t="n">
        <v>26</v>
      </c>
      <c r="AP84" s="5" t="n">
        <v>26</v>
      </c>
    </row>
    <row r="85">
      <c r="A85" s="4" t="inlineStr">
        <is>
          <t>Number of laboratories | item</t>
        </is>
      </c>
      <c r="AO85" s="5" t="n">
        <v>1</v>
      </c>
      <c r="AP85" s="5" t="n">
        <v>1</v>
      </c>
    </row>
    <row r="86">
      <c r="A86" s="4" t="inlineStr">
        <is>
          <t>Increase (decrease) in combined revenue had the acquisition taken place on January 1</t>
        </is>
      </c>
      <c r="I86" s="6" t="n">
        <v>10146</v>
      </c>
    </row>
    <row r="87">
      <c r="A87" s="4" t="inlineStr">
        <is>
          <t>Increase (decrease) in combined profit had the acquisition taken place on January 1</t>
        </is>
      </c>
      <c r="I87" s="6" t="n">
        <v>-1436</v>
      </c>
    </row>
    <row r="88">
      <c r="A88" s="4" t="inlineStr">
        <is>
          <t>Revenue of acquiree since acquisition date</t>
        </is>
      </c>
      <c r="R88" s="6" t="n">
        <v>13364</v>
      </c>
    </row>
    <row r="89">
      <c r="A89" s="4" t="inlineStr">
        <is>
          <t>Profit of acquiree since acquisition date</t>
        </is>
      </c>
      <c r="R89" s="6" t="n">
        <v>280</v>
      </c>
    </row>
    <row r="90">
      <c r="A90" s="4" t="inlineStr">
        <is>
          <t>Variation between the fair value of the previous investment and the book value</t>
        </is>
      </c>
      <c r="H90" s="6" t="n">
        <v>4521</v>
      </c>
    </row>
    <row r="91">
      <c r="A91" s="4" t="inlineStr">
        <is>
          <t>Interstate Blood Bank, Inc</t>
        </is>
      </c>
    </row>
    <row r="92">
      <c r="A92" s="3" t="inlineStr">
        <is>
          <t>Other disclosures:</t>
        </is>
      </c>
    </row>
    <row r="93">
      <c r="A93" s="4" t="inlineStr">
        <is>
          <t>Ownership interest acquired (as a percent)</t>
        </is>
      </c>
      <c r="AO93" s="4" t="inlineStr">
        <is>
          <t>49.19%</t>
        </is>
      </c>
      <c r="AP93" s="4" t="inlineStr">
        <is>
          <t>49.19%</t>
        </is>
      </c>
    </row>
    <row r="94">
      <c r="A94" s="4" t="inlineStr">
        <is>
          <t>Bio Blood Components Inc.</t>
        </is>
      </c>
    </row>
    <row r="95">
      <c r="A95" s="3" t="inlineStr">
        <is>
          <t>Other disclosures:</t>
        </is>
      </c>
    </row>
    <row r="96">
      <c r="A96" s="4" t="inlineStr">
        <is>
          <t>Ownership interest acquired (as a percent)</t>
        </is>
      </c>
      <c r="AO96" s="4" t="inlineStr">
        <is>
          <t>48.97%</t>
        </is>
      </c>
      <c r="AP96" s="4" t="inlineStr">
        <is>
          <t>48.97%</t>
        </is>
      </c>
    </row>
    <row r="97">
      <c r="A97" s="4" t="inlineStr">
        <is>
          <t>Plasma Biological Services, LLC.</t>
        </is>
      </c>
    </row>
    <row r="98">
      <c r="A98" s="3" t="inlineStr">
        <is>
          <t>Other disclosures:</t>
        </is>
      </c>
    </row>
    <row r="99">
      <c r="A99" s="4" t="inlineStr">
        <is>
          <t>Ownership interest acquired (as a percent)</t>
        </is>
      </c>
      <c r="AO99" s="4" t="inlineStr">
        <is>
          <t>48.90%</t>
        </is>
      </c>
      <c r="AP99" s="4" t="inlineStr">
        <is>
          <t>48.90%</t>
        </is>
      </c>
    </row>
    <row r="100">
      <c r="A100" s="4" t="inlineStr">
        <is>
          <t>Biotest Acquisition</t>
        </is>
      </c>
    </row>
    <row r="101">
      <c r="A101" s="3" t="inlineStr">
        <is>
          <t>Details of the aggregate business combination cost, fair value or net assets acquired and goodwill:</t>
        </is>
      </c>
    </row>
    <row r="102">
      <c r="A102" s="4" t="inlineStr">
        <is>
          <t>Total business combination cost</t>
        </is>
      </c>
      <c r="AI102" s="9" t="n">
        <v>286454</v>
      </c>
      <c r="AJ102" s="6" t="n">
        <v>245126</v>
      </c>
    </row>
    <row r="103">
      <c r="A103" s="4" t="inlineStr">
        <is>
          <t>Fair value of net assets acquired</t>
        </is>
      </c>
      <c r="AI103" s="5" t="n">
        <v>133761</v>
      </c>
      <c r="AJ103" s="5" t="n">
        <v>114463</v>
      </c>
    </row>
    <row r="104">
      <c r="A104" s="4" t="inlineStr">
        <is>
          <t>Goodwill (excess of the cost of the business combination over the fair value of net assets acquired)</t>
        </is>
      </c>
      <c r="AI104" s="5" t="n">
        <v>152693</v>
      </c>
      <c r="AJ104" s="5" t="n">
        <v>130663</v>
      </c>
    </row>
    <row r="105">
      <c r="A105" s="3" t="inlineStr">
        <is>
          <t>Other disclosures:</t>
        </is>
      </c>
    </row>
    <row r="106">
      <c r="A106" s="4" t="inlineStr">
        <is>
          <t>Property, plant and equipment recognised as of acquisition date</t>
        </is>
      </c>
      <c r="AI106" s="9" t="n">
        <v>25931</v>
      </c>
      <c r="AJ106" s="6" t="n">
        <v>22190</v>
      </c>
    </row>
    <row r="107">
      <c r="A107" s="4" t="inlineStr">
        <is>
          <t>Number of plasma collection centers | Center</t>
        </is>
      </c>
      <c r="AI107" s="5" t="n">
        <v>24</v>
      </c>
      <c r="AJ107" s="5" t="n">
        <v>24</v>
      </c>
    </row>
    <row r="108">
      <c r="A108" s="4" t="inlineStr">
        <is>
          <t>Ownership interest acquired (as a percent)</t>
        </is>
      </c>
      <c r="AI108" s="4" t="inlineStr">
        <is>
          <t>100.00%</t>
        </is>
      </c>
      <c r="AJ108" s="4" t="inlineStr">
        <is>
          <t>100.00%</t>
        </is>
      </c>
    </row>
    <row r="109">
      <c r="A109" s="4" t="inlineStr">
        <is>
          <t>Plasma collected in preceding financial year (in litres) | l</t>
        </is>
      </c>
      <c r="W109" s="5" t="n">
        <v>850000</v>
      </c>
    </row>
    <row r="110">
      <c r="A110" s="4" t="inlineStr">
        <is>
          <t>Increase (decrease) in combined revenue had the acquisition taken place on January 1</t>
        </is>
      </c>
      <c r="L110" s="6" t="n">
        <v>90216</v>
      </c>
    </row>
    <row r="111">
      <c r="A111" s="4" t="inlineStr">
        <is>
          <t>Increase (decrease) in combined profit had the acquisition taken place on January 1</t>
        </is>
      </c>
      <c r="L111" s="5" t="n">
        <v>5592</v>
      </c>
    </row>
    <row r="112">
      <c r="A112" s="4" t="inlineStr">
        <is>
          <t>Revenue of acquiree since acquisition date</t>
        </is>
      </c>
      <c r="Q112" s="6" t="n">
        <v>73747</v>
      </c>
    </row>
    <row r="113">
      <c r="A113" s="4" t="inlineStr">
        <is>
          <t>Profit of acquiree since acquisition date</t>
        </is>
      </c>
      <c r="Q113" s="6" t="n">
        <v>7473</v>
      </c>
    </row>
    <row r="114">
      <c r="A114" s="4" t="inlineStr">
        <is>
          <t>Kedplasma Centers</t>
        </is>
      </c>
    </row>
    <row r="115">
      <c r="A115" s="3" t="inlineStr">
        <is>
          <t>Details of the aggregate business combination cost, fair value or net assets acquired and goodwill:</t>
        </is>
      </c>
    </row>
    <row r="116">
      <c r="A116" s="4" t="inlineStr">
        <is>
          <t>Cash paid</t>
        </is>
      </c>
      <c r="W116" s="9" t="n">
        <v>50163</v>
      </c>
      <c r="AE116" s="5" t="n">
        <v>42780</v>
      </c>
      <c r="AG116" s="6" t="n">
        <v>21841</v>
      </c>
      <c r="AH116" s="6" t="n">
        <v>20939</v>
      </c>
    </row>
    <row r="117">
      <c r="A117" s="4" t="inlineStr">
        <is>
          <t>Total business combination cost</t>
        </is>
      </c>
      <c r="W117" s="5" t="n">
        <v>50163</v>
      </c>
      <c r="AE117" s="5" t="n">
        <v>42780</v>
      </c>
    </row>
    <row r="118">
      <c r="A118" s="4" t="inlineStr">
        <is>
          <t>Fair value of net assets acquired</t>
        </is>
      </c>
      <c r="W118" s="5" t="n">
        <v>5787</v>
      </c>
      <c r="AE118" s="5" t="n">
        <v>5042</v>
      </c>
    </row>
    <row r="119">
      <c r="A119" s="4" t="inlineStr">
        <is>
          <t>Goodwill (excess of the cost of the business combination over the fair value of net assets acquired)</t>
        </is>
      </c>
      <c r="W119" s="9" t="n">
        <v>44376</v>
      </c>
      <c r="AE119" s="5" t="n">
        <v>37738</v>
      </c>
    </row>
    <row r="120">
      <c r="A120" s="3" t="inlineStr">
        <is>
          <t>Other disclosures:</t>
        </is>
      </c>
    </row>
    <row r="121">
      <c r="A121" s="4" t="inlineStr">
        <is>
          <t>Property, plant and equipment recognised as of acquisition date</t>
        </is>
      </c>
      <c r="AE121" s="6" t="n">
        <v>4942</v>
      </c>
    </row>
    <row r="122">
      <c r="A122" s="4" t="inlineStr">
        <is>
          <t>Number of plasma centers owned | Center</t>
        </is>
      </c>
      <c r="W122" s="5" t="n">
        <v>6</v>
      </c>
      <c r="AE122" s="5" t="n">
        <v>6</v>
      </c>
    </row>
    <row r="123">
      <c r="A123" s="4" t="inlineStr">
        <is>
          <t>Haema AG (Germany)</t>
        </is>
      </c>
    </row>
    <row r="124">
      <c r="A124" s="3" t="inlineStr">
        <is>
          <t>Details of the aggregate business combination cost, fair value or net assets acquired and goodwill:</t>
        </is>
      </c>
    </row>
    <row r="125">
      <c r="A125" s="4" t="inlineStr">
        <is>
          <t>Total business combination cost</t>
        </is>
      </c>
      <c r="M125" s="6" t="n">
        <v>220191</v>
      </c>
      <c r="AK125" s="6" t="n">
        <v>220191</v>
      </c>
    </row>
    <row r="126">
      <c r="A126" s="4" t="inlineStr">
        <is>
          <t>Fair value of net assets acquired</t>
        </is>
      </c>
      <c r="AK126" s="5" t="n">
        <v>49057</v>
      </c>
    </row>
    <row r="127">
      <c r="A127" s="4" t="inlineStr">
        <is>
          <t>Goodwill (excess of the cost of the business combination over the fair value of net assets acquired)</t>
        </is>
      </c>
      <c r="AK127" s="5" t="n">
        <v>171134</v>
      </c>
    </row>
    <row r="128">
      <c r="A128" s="3" t="inlineStr">
        <is>
          <t>Other disclosures:</t>
        </is>
      </c>
    </row>
    <row r="129">
      <c r="A129" s="4" t="inlineStr">
        <is>
          <t>Property, plant and equipment recognised as of acquisition date</t>
        </is>
      </c>
      <c r="AK129" s="6" t="n">
        <v>25407</v>
      </c>
    </row>
    <row r="130">
      <c r="A130" s="4" t="inlineStr">
        <is>
          <t>Ownership interest acquired (as a percent)</t>
        </is>
      </c>
      <c r="M130" s="4" t="inlineStr">
        <is>
          <t>100.00%</t>
        </is>
      </c>
    </row>
    <row r="131">
      <c r="A131" s="4" t="inlineStr">
        <is>
          <t>Number of plasma centers owned | Center</t>
        </is>
      </c>
      <c r="M131" s="5" t="n">
        <v>35</v>
      </c>
    </row>
    <row r="132">
      <c r="A132" s="4" t="inlineStr">
        <is>
          <t>Number of plasma collection centers under construction | Center</t>
        </is>
      </c>
      <c r="M132" s="5" t="n">
        <v>3</v>
      </c>
    </row>
    <row r="133">
      <c r="A133" s="4" t="inlineStr">
        <is>
          <t>Area of headquarters (in square metre) | m²</t>
        </is>
      </c>
      <c r="M133" s="5" t="n">
        <v>24000</v>
      </c>
    </row>
    <row r="134">
      <c r="A134" s="4" t="inlineStr">
        <is>
          <t>Total number of employees | employee</t>
        </is>
      </c>
      <c r="M134" s="5" t="n">
        <v>1100</v>
      </c>
    </row>
    <row r="135">
      <c r="A135" s="4" t="inlineStr">
        <is>
          <t>Plasma collected in preceding financial year (in litres) | l</t>
        </is>
      </c>
      <c r="M135" s="5" t="n">
        <v>800000</v>
      </c>
    </row>
    <row r="136">
      <c r="A136" s="4" t="inlineStr">
        <is>
          <t>Number of plasma donations collected | item</t>
        </is>
      </c>
      <c r="M136" s="5" t="n">
        <v>1000000</v>
      </c>
    </row>
    <row r="137">
      <c r="A137" s="4" t="inlineStr">
        <is>
          <t>Increase (decrease) in combined revenue had the acquisition taken place on January 1</t>
        </is>
      </c>
      <c r="L137" s="6" t="n">
        <v>39517</v>
      </c>
    </row>
    <row r="138">
      <c r="A138" s="4" t="inlineStr">
        <is>
          <t>Revenue of acquiree since acquisition date</t>
        </is>
      </c>
      <c r="S138" s="6" t="n">
        <v>46758</v>
      </c>
    </row>
    <row r="139">
      <c r="A139" s="4" t="inlineStr">
        <is>
          <t>Profit of acquiree since acquisition date</t>
        </is>
      </c>
      <c r="S139" s="6" t="n">
        <v>53</v>
      </c>
    </row>
    <row r="140">
      <c r="A140" s="4" t="inlineStr">
        <is>
          <t>Goetech, LLC (USA)</t>
        </is>
      </c>
    </row>
    <row r="141">
      <c r="A141" s="3" t="inlineStr">
        <is>
          <t>Details of the aggregate business combination cost, fair value or net assets acquired and goodwill:</t>
        </is>
      </c>
    </row>
    <row r="142">
      <c r="A142" s="4" t="inlineStr">
        <is>
          <t>First repurchase of non-controlling interests</t>
        </is>
      </c>
      <c r="J142" s="9" t="n">
        <v>14000</v>
      </c>
      <c r="AL142" s="6" t="n">
        <v>11475</v>
      </c>
    </row>
    <row r="143">
      <c r="A143" s="4" t="inlineStr">
        <is>
          <t>Second repurchase of non-controlling interests (discounted amount)</t>
        </is>
      </c>
      <c r="J143" s="5" t="n">
        <v>18241</v>
      </c>
      <c r="AL143" s="5" t="n">
        <v>14952</v>
      </c>
    </row>
    <row r="144">
      <c r="A144" s="4" t="inlineStr">
        <is>
          <t>Purchase of remaining non-controlling interests</t>
        </is>
      </c>
      <c r="J144" s="5" t="n">
        <v>52458</v>
      </c>
      <c r="AL144" s="5" t="n">
        <v>42998</v>
      </c>
    </row>
    <row r="145">
      <c r="A145" s="4" t="inlineStr">
        <is>
          <t>Total business combination cost</t>
        </is>
      </c>
      <c r="J145" s="5" t="n">
        <v>84699</v>
      </c>
      <c r="AL145" s="5" t="n">
        <v>69425</v>
      </c>
    </row>
    <row r="146">
      <c r="A146" s="4" t="inlineStr">
        <is>
          <t>Fair value of net assets acquired</t>
        </is>
      </c>
      <c r="J146" s="5" t="n">
        <v>17207</v>
      </c>
      <c r="AL146" s="5" t="n">
        <v>14104</v>
      </c>
    </row>
    <row r="147">
      <c r="A147" s="4" t="inlineStr">
        <is>
          <t>Goodwill (excess of the cost of the business combination over the fair value of net assets acquired)</t>
        </is>
      </c>
      <c r="J147" s="5" t="n">
        <v>67492</v>
      </c>
      <c r="AL147" s="5" t="n">
        <v>55321</v>
      </c>
    </row>
    <row r="148">
      <c r="A148" s="3" t="inlineStr">
        <is>
          <t>Other disclosures:</t>
        </is>
      </c>
    </row>
    <row r="149">
      <c r="A149" s="4" t="inlineStr">
        <is>
          <t>Property, plant and equipment recognised as of acquisition date</t>
        </is>
      </c>
      <c r="J149" s="5" t="n">
        <v>82</v>
      </c>
      <c r="AL149" s="6" t="n">
        <v>67</v>
      </c>
    </row>
    <row r="150">
      <c r="A150" s="4" t="inlineStr">
        <is>
          <t>Share capital increase | $</t>
        </is>
      </c>
      <c r="J150" s="9" t="n">
        <v>98000</v>
      </c>
    </row>
    <row r="151">
      <c r="A151" s="4" t="inlineStr">
        <is>
          <t>Ownership interest acquired (as a percent)</t>
        </is>
      </c>
      <c r="J151" s="4" t="inlineStr">
        <is>
          <t>51.00%</t>
        </is>
      </c>
      <c r="AL151" s="4" t="inlineStr">
        <is>
          <t>51.00%</t>
        </is>
      </c>
    </row>
    <row r="152">
      <c r="A152" s="4" t="inlineStr">
        <is>
          <t>Ownership in subsidiary (as a percent)</t>
        </is>
      </c>
      <c r="J152" s="4" t="inlineStr">
        <is>
          <t>51.00%</t>
        </is>
      </c>
    </row>
    <row r="153">
      <c r="A153" s="4" t="inlineStr">
        <is>
          <t>Repurchase of own shares from noncontrolling shareholder in 2 business days | $</t>
        </is>
      </c>
      <c r="J153" s="9" t="n">
        <v>14000</v>
      </c>
    </row>
    <row r="154">
      <c r="A154" s="4" t="inlineStr">
        <is>
          <t>Repurchase of own shares from noncontrolling shareholder in two years | $</t>
        </is>
      </c>
      <c r="J154" s="9" t="n">
        <v>20000</v>
      </c>
    </row>
    <row r="155">
      <c r="A155" s="4" t="inlineStr">
        <is>
          <t>Option to purchase remaining voting rights, term (in years)</t>
        </is>
      </c>
      <c r="J155" s="4" t="inlineStr">
        <is>
          <t>3 years</t>
        </is>
      </c>
    </row>
    <row r="156">
      <c r="A156" s="4" t="inlineStr">
        <is>
          <t>Revenue of acquiree since acquisition date</t>
        </is>
      </c>
      <c r="T156" s="6" t="n">
        <v>9210</v>
      </c>
    </row>
    <row r="157">
      <c r="A157" s="4" t="inlineStr">
        <is>
          <t>Profit of acquiree since acquisition date</t>
        </is>
      </c>
      <c r="T157" s="6" t="n">
        <v>1778</v>
      </c>
    </row>
    <row r="158">
      <c r="A158" s="4" t="inlineStr">
        <is>
          <t>Aigues Minerals de Vilajuiga S. A.</t>
        </is>
      </c>
    </row>
    <row r="159">
      <c r="A159" s="3" t="inlineStr">
        <is>
          <t>Details of the aggregate business combination cost, fair value or net assets acquired and goodwill:</t>
        </is>
      </c>
    </row>
    <row r="160">
      <c r="A160" s="4" t="inlineStr">
        <is>
          <t>Total business combination cost</t>
        </is>
      </c>
      <c r="K160" s="6" t="n">
        <v>550</v>
      </c>
    </row>
    <row r="161">
      <c r="A161" s="3" t="inlineStr">
        <is>
          <t>Other disclosures:</t>
        </is>
      </c>
    </row>
    <row r="162">
      <c r="A162" s="4" t="inlineStr">
        <is>
          <t>Ownership interest acquired (as a percent)</t>
        </is>
      </c>
      <c r="K162" s="4" t="inlineStr">
        <is>
          <t>50.00%</t>
        </is>
      </c>
      <c r="AN162" s="4" t="inlineStr">
        <is>
          <t>50.00%</t>
        </is>
      </c>
    </row>
    <row r="163">
      <c r="A163" s="4" t="inlineStr">
        <is>
          <t>Ownership in subsidiary (as a percent)</t>
        </is>
      </c>
      <c r="K163" s="4" t="inlineStr">
        <is>
          <t>100.00%</t>
        </is>
      </c>
    </row>
    <row r="164">
      <c r="A164" s="4" t="inlineStr">
        <is>
          <t>Kiro Grifols S.L. (Spain)</t>
        </is>
      </c>
    </row>
    <row r="165">
      <c r="A165" s="3" t="inlineStr">
        <is>
          <t>Other disclosures:</t>
        </is>
      </c>
    </row>
    <row r="166">
      <c r="A166" s="4" t="inlineStr">
        <is>
          <t>Ownership interest acquired (as a percent)</t>
        </is>
      </c>
      <c r="AM166" s="4" t="inlineStr">
        <is>
          <t>4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 xml:space="preserve">(3) Business Combinations
2020
(a) Plasmavita
In November 2017, Grifols established Plasmavita Healthcare GmbH (hereinafter Plasmavita), a joint venture between Grifols (50%) and two other partners (50%) for the construction and operation of 10 plasma donor centers in Germany.
On 14 April 2020, Grifols made a contribution of Euros 10 million in cash that was recognized as a shareholder contribution in Plasmavita. The equity share of 50% has remained unchanged after the contribution. However, in assessing the existence of control due to new shareholder agreement signed on this date, the following has been concluded:
- Grifols has a casting vote for any decision, determination and approval, with respect to the annual budget of Plasmavita and the distribution of dividends. Grifols has the power to make key business decisions.
- Grifols is involved in the decision-making related to exposure or rights to variable returns from the investee.
- Grifols has the casting vote to distribute dividends.
Considering the above, it can be concluded that Grifols has control over Plasmavita and, therefore, it is considered part of the group and it has been fully consolidated.
Details of the aggregate business combination cost, the fair value of the net assets acquired and the goodwill at the acquisition date are provided below:
Thousands of Euros
Consideration paid
Cash paid
10,000
Total consideration paid
10,000
Fair value of the previous investment in the company
10,674
Fair value of net assets acquired
21,374
Minority interest
(10,687)
Goodwill (excess of the cost of the business combination over the fair value of net assets acquired) (note 7)
9,987
The amounts determined at the date of acquisition of assets, liabilities and contingent liabilities are as follows:
Fair Value
Thousand of Euros
Intangible assets (note 8)
177
Rights of use (note 9)
7,856
Property, plant and equipment (note 10)
6,506
Investment in group companies
9,548
Non-current financial assets
5,017
Inventories
1,114
Trade and other receivables
811
Other current assets
333
Cash and cash equivalents
359
Total assets
31,721
Deferred tax liabilities
(1,364)
Other non current liabilites
(7,575)
Current liabilities
(1,408)
Total liabilities and contingent liabilities
(10,347)
Total net assets acquired
21,374
The resulting goodwill has been allocated to the Bioscience segment, and it includes the donor data base, licenses and workforce
If the acquisition had taken place on 1 January 2020, the net amount of the Group´s revenue and profit would not have differed significantly.
The revenue and consolidated profit of Plasmavita between the acquisition date and 31 December 2020 are not significant for the Group. The difference between the fair value of the previous investment and the book value amounted to Euros 5,357 thousand and has been recognized as income under “Profit/(loss) of equity accounted investees with similar activity to that of the Group” in the consolidated statement of profit and loss. The minority interest’s share of the contribution made amounts to Euros 5 million and has been recognized as a loss under the same line item.
(b) Alkahest, Inc.
On 2 September 2020, Grifols signed an agreement to acquire all the shares of Alkahest Inc. ("Alkahest") for a total amount of Euros 123,425 thousand (US Dollars 146,000 thousand), which was subject to approval by regulatory authorities. As part of the agreement, the Group had:
·
Grifols has a casting vote for any decision, determination and approval, with respect to the annual budget of Alkahest and the distribution of dividends. Grifols has the power to decide on key business decisions.
·
Grifols is involved in the decision-making related to exposure or rights to variable returns from the investee.
Considering the above, it can be concluded that Grifols has control over Alkahest and, therefore, it is considered part of the group and it has been fully consolidated. Until that date, the previous 42.45% stake in Alkahest was recorded using the equity method. The difference between the fair value of the previous investment and the book value amounted to Euros 86,743 thousand (US Dollars 102,552 thousand) and was been recognized as income under “Profit/(loss) of equity accounted investees” in the consolidated statement of profit and loss.
On 15 October 2020, and as a result of the aforementioned share purchase agreement, Grifols proceeded to acquire 57.55% of the capital of Alkahest. After the transaction, the Group owns 100% of the company's share capital. Given that Grifols already had control of Alkahest, the transaction has been recorded as an agreement with the non-controlling interest, which has meant the recognition of a liability at amortized cost of Euros 121,149 thousand (US Dollars 143,706 thousand) and a decrease in "Non-controlling interests” in the amount of Euros 121,486 thousand (US Dollars 143,307 thousand), net of recorded losses and “Other reserves” in the amount of Euros 337 thousand (US Dollars 399 thousand).
At 31 December 2020, the amount payable totals Euros 100,492 thousand and is presented under the line item “Current financial liabilities”. This amount has been settled on February 1, 2021(see note 21).
Details of the aggregate business combination cost, the fair value of the net assets acquired and the goodwill at the acquisition date are provided below:
Thousand of US
Thousand of Euros
Dollars
Cost of the business combination
First repurchase of non-controlling interests
18,797
22,235
Second repurchase of non-controlling interests (discounted amount)
104,628
123,765
Total business combination cost
123,425
146,000
Fair value of the previous investment in the company
91,023
107,671
Fair value of net assets acquired
140,076
165,696
Goodwill (excess of the cost of the business combination over the fair value of net assets acquired)
74,372
87,975
The amounts determined at the date of acquisition of assets, liabilities and contingent liabilities are as follows:
Fair Value
Thousand of
Thousand of Euros
US Dollars
Other Intangible Assets (note 8)
265,617
314,198
Property, plant and equipement (note 10)
4,970
5,879
Other non current assets
178
210
Trade and other reeceivables
2,552
3,019
Other current assets
1,609
1,904
Cash and cash equivalents
7,563
8,946
Total assets
282,489
334,156
Non-current financial liabilities
(42,269)
(50,000)
Deferred tax liability
(74,372)
(87,975)
Other non-current liabilities
(19,644)
(23,237)
Trade and other payables
(1,863)
(2,204)
Other current liabilities
(4,265)
(5,044)
Total Liabilities
(142,413)
(168,460)
Fair value of net assets acquired
140,076
165,696
The resulting goodwill has been allocated to the Others segment and it mainly includes the workforce.
The fair value of research and clinical development projects in process that include products for neurodegenerative disorders, neuromuscular and ophthalmologic diseases have been estimated according to an income approach based on risk-adjusted discounted free cash flows.
Had the acquisition taken place on 1 January 2020, the net amount of the Group´s revenue would not have changed significantly and the net profit would have decreased by Euros 30,045 thousand. The profit of Alkahest between the acquisition date and 31 December 2020 amounted to Euros (12,317) thousand. The amount of net revenue has not changed significantly.
(c) Green Cross
On 20 July 2020, Grifols signed share purchase arrangements with the South Korean based GC Pharma Group and other investors for the acquisition of a plasma fractionation facility and two purification facilities located in the city of Montreal, Canada, and 11 plasma collection centers located in the United States, for a total consideration of Euros 387,917 thousand (US Dollars 457,160 thousand), on a debt free basis. On 1 October 2020, the transaction was closed.
The consideration was paid with Grifols' own cash resources, and at the close of the Transaction certain equity, working capital and cash targets were guaranteed.
The factories are currently in the process of obtaining the required licenses and regulatory approvals from the competent health authorities for the manufacturing of plasma-derived products. When licensed and approved, Grifols will become the only commercial manufacturer of plasma products in Canada, with a fractionation capacity of 1.5 M liters.
Grifols plans to be ready to manufacture IVIG and Albumin at the factories to be able to supply the Canadian market starting in 2023.
The collection centers achieved a collection volume of 350,000 liters of plasma in 2019.
Upon the consummation of the Transaction, and by means of a plasma supply agreement, the Group has also committed to supplying certain output of plasma arising out of the collection centers to GC Pharma for a 24-month period.
Details of the aggregate business combination cost, the fair value of the net assets acquired and the goodwill at the acquisition date are provided below:
Thousand of Euros
Thousand of US Dollars
Cost of the business combination
Cash paid
387,917
457,160
Total business combination cost
387,917
457,160
Fair value of net assets acquired
203,175
239,442
Goodwill (excess of the cost of the business combination over the fair value of net assets acquired) (note 7)
184,742
217,718
The amounts determined at the date of acquisition of assets, liabilities and contingent liabilities are as follows:
Fair Value
Thousand of Euros
Thousand of US Dollars
Other Intangible assets (note 8)
2,011
2,370
Rights of Use (note 9)
11,642
13,720
Property, plant and equipement (note 10)
173,295
204,228
Deferred tax assets
28,616
33,724
Non-current assets
122
144
Inventories
2,999
3,534
Trade and other receivables
3,484
4,106
Other current assets
942
1,111
Cash and cash equivalents
6,053
7,133
Total assets
229,164
270,070
Non-current financial liabilities
(13,150)
(15,497)
Defererd Tax Liabilities
(868)
Current financial liabilities
(797)
Trade and other payables
(11,174)
Total liabilities
(25,989)
Total net assets acquired
203,175
239,442
The resulting goodwill was allocated to the Bioscience segment, and it includes the donor data base, current licenses and future authorizations and workforce
Had the acquisition taken place on 1 January 2020, the net amount of the Group´s revenue would have increased by Euros 31,197 thousand and the net profit would have decreased by Euros 32,423 thousand. The revenue and profit of Green Cross between the acquisition date and 31 December 2020 amounted to Euros 4,625 thousand and Euros (5,023) thousand respectively.
2019
(a)
On 31 May 2019 the Group, through its subsidiary Haema AG, acquired four plasma donor centers from Kedplasma, GmbH. The agreed purchase price was Euros 20,500 thousand.
Aggregate details of the combination cost, fair value of the net assets acquired and goodwill at the acquisition date are as follows:
Thousands of Euros
Cost of the business combination
Payment in cash
20,500
Total business combination cost
20,500
Fair value of net assets acquired
1,620
Goodwill (excess of the cost of the business combination over the fair value of net assets acquired) (note 7)
18,880
The resulting goodwill was allocated to the Bioscience segment and it included the donor data base, FDA licenses and workforce.
The fair value of net assets acquired mainly included property, plant and equipment amounting to Euros 1,396 thousand.
(b)
On 11 May 2016 Grifols acquired a 49.19% stake in Interstate Blood Bank, Inc. (IBBI), 48.97% of Bio-Blood Components, Inc. (Bio-Blood) and 48.90% of Plasma Biological Services, LLC. (PBS) (“IBBI Group”), with headquarters in Memphis, USA, for the price of US Dollars 100 million (Euros 88,215 thousand). The Group also entered into a call option on the remaining shares for a price of US Dollars 100 million, having agreed a payment of US Dollars 10 million (Euros 9,007 thousand) for the call option. The purchase price and the call right were paid upon signature of the contract. The principal business activity of IBBI and its affiliates is the collection of plasma for the plasma fractionation industry, with 26 plasma collection centers, 9 blood donation centers and one laboratory.
In April 2019, the Group exercised the call option and has completed the acquisition of the remaining shares of the IBBI group companies.
Details of the aggregate business combination cost, the fair value of the net assets acquired and the goodwill at the acquisition date are provided below:
Thousands of Euros
Thousands of US Dollars
Consideration paid
Cash paid
88,984
100,000
Total consideration paid
88,984
100,000
Fair value of the previous investment in the company
94,126
105,779
Fair value of the call option
8,898
10,000
Fair value of net assets acquired
19,345
21,744
Goodwill (excess of the cost of the business combination over the fair value of net assets acquired) (note 7)
172,663
194,035
The amounts determined at the date of acquisition of assets, liabilities and contingent liabilities are as follows:
Fair value
Thousands of Euros
Thousands of US Dollars
Intangible assets (note 8)
77
87
Property, plant and equipment (note 10)
23,724
26,661
Inventories
10,271
11,543
Trade and other receivables
12,080
13,575
Other current assets
2,015
2,265
Cash and cash equivalents
1,961
2,204
Total assets
50,128
56,335
Non-current liabilities
(10,233)
(11,500)
Current liabilities
(20,550)
(23,091)
Total liabilities and contingent liabilities
(30,783)
(34,591)
Total net assets acquired
19,345
21,744
The resulting goodwill was allocated to the Bioscience segment.
The difference between the fair value of the previous investment and the book value amounts to Euros 4,521 thousand and was recognized as an income in section “Share of income/(losses) of equity accounted investees with group’s similar activity” in the consolidated statement of profit or loss. Had the acquisition taken place on 1 January 2019, the net amount of the Group´s revenue would have increased by Euros 10,146 thousand and profit would have decreased by Euros 1,436 thousand.
IBBI’s net revenue and profit between the acquisition date and 31 December 2019 amounted to Euros 13,364 thousand and Euros 280 thousand, respectively.
2018
(a) Acquisition of assets used in centers from Kedplasma
In August and December 2018, the Group, through its company Biomat USA, Inc., acquired six donor centers from Kedplasma LLC. The purchase price agreed was Euros 20,939 thousand and Euros 21,841 thousand, respectively.
Aggregate details of the combination cost, fair value of the net assets acquired and goodwill at the acquisition date are as follows:
Thousands of Euros
Thousands of US Dollars
Cost of the business combination
Payment in cash
42,780
50,163
Total business combination cost
42,780
50,163
Fair value of net assets acquired
5,042
5,787
Goodwill (excess of the cost of the business combination over the fair value of net assets acquired)
37,738
44,376
The resulting goodwill was allocated to the Bioscience segment and it included the donor data base, FDA licenses and workforce.
The fair value of net assets acquired mainly included property, plant and equipment amounting to Euros 4,942 thousand.
(b)
On 1 August 2018, Grifols, through its subsidiary Grifols Shared Services North America, Inc. completed the acquisition of 100% of the shares in Biotest US Corporation for a price of US Dollars 286,454 thousand, after obtaining the consent of the US Federal Trade Commission. Grifols acquired the shares from Biotest Divestiture Trust.
Biotest USA owns a plasma collection business in the USA with 24 plasma collection centers throughout the territory. In fiscal year 2017, it obtained approximately 850,000 liters of plasma.
Details of the aggregate business combination cost, the fair value of the net assets acquired and goodwill at the acquisition date are provided below:
Thousands of Euros
Thousands of US Dollars
Total business combination cost
245,126
286,454
Fair value of net assets acquired
114,463
133,761
Goodwill (excess of the cost of the business combination over the fair value of net assets acquired)
130,663
152,693
The amounts determined at the date of acquisition of assets, liabilities and contingent liabilities were as follows:
Fair value
Thousands of Euros
Thousands of US Dollars
Cash and cash equivalents
5,876
6,867
Trade and other receivables
15,114
17,663
Inventories
18,235
21,309
Other assets
2,438
2,849
Intangible assets
19,511
22,800
Goodwill
5,571
6,510
Property, Plant and equipment
22,190
25,931
Deferred tax assets
33,917
39,635
Financial assets
10,975
12,825
Total assets
133,827
156,389
Trade and other payables
(5,322)
(6,219)
Other liabilities
(4,249)
(4,965)
Deferred tax liability
(4,878)
(5,700)
Long-term liabilities
(4,915)
(5,744)
Total liabilities and contingent liabilities
(19,364)
(22,628)
Total net assets acquired
114,463
133,761
Goodwill
130,663
152,693
Total business combination cost
245,126
286,454
The resulting goodwill was allocated to the Bioscience segment.
Had the acquisition taken place on 1 January 2018, the net amount of the Group´s revenue and profit would have increased by Euros 90,216 thousand and Euros 5,592 thousand, respectively.
The revenue and profit of Biotest between the acquisition date and 31 December 2018 amounted to Euros 73,747 thousand and Euros 7,473 thousand, respectively.
On 28 December 2018, Grifols sold Biotest US Corporation and Haema AG to Scranton Enterprises B.V. for a total of US Dollars 538,014 thousand (see note 1). Scranton is an existing shareholder of Grifols (see note 31). The sale of Biotest and Haema to Scranton took place for the same price, at the December 2018 US Dollar/Euro exchange rate, and under the same terms and conditions existing when Grifols acquired both companies.
The sale of Biotest and Haema did not result in a loss of control for the Group. In assessing the existence of control, Grifols considered the potential voting rights to determine whether it had power and therefore control. The Group holds potential voting rights arising from the repurchase options of the shares and they are substantive, based on the following:
·
The sale contract includes a call option for Grifols which grants the irrevocable and exclusive right (not an obligation) to be able to acquire the shares sold to Scranton (both at the same time) at any time from the effective date of sale.
·
The purchase option has been negotiated jointly in the same sale agreement of the entities.
·
The price of exercising the call option will be equal to the higher of: a) the price at which Grifols sold them plus costs incurred in the transaction and plus the increase in working capital and (b) the amount of debt that Scranton owns related to this acquisition at the date on which Grifols exercises the option (principal plus interest plus any other cost to be able to cancel said loan). Considering that the projections for the entities are for growth and an improvement in their results is expected, it is concluded that said call option is "in the money" since their market price is estimated to be higher than that agreed in the call option.
·
Even if a nullity clause on the call option is included in the case of default by the buyer (standard clause included in financing agreements), it has been considered remote since Grifols will have the capacity to exercise said call option in the remediation period of 90 days.
·
There are no agreements between shareholders that establish that the relevant decisions are approved in a different manner than by majority vote.
·
There is a commitment from Grifols to provide support services in the plasma collection business of the donation centers for their subsequent sale and thus ensure that these companies will continue to operate effectively, as well as ensuring the continuity and growth of said entities. Likewise, there is a "Plasma Supply Agreement" agreement whereby the plasma to be produced by these entities will be almost entirely to meet the needs of Grifols. There is no exclusivity of sale.
The aforementioned are indicators of Grifols' power over these entities, even after their sale, considering that the repurchase options are susceptible to being exercised and Grifols would have the financial capacity to carry them out.
Consequently, the sale of the entities did not result in a loss of control, which is why the entities continue to consolidate, recording the sale as a transaction in equity without any impact on the consolidated statements of profit and loss.
(c)
On 19 March 2018, Grifols entered into an agreement with Aton GmbH for the purchase of 100% of the shares of the German based pharmaceutical company Haema AG, in exchange for a purchase price of Euros 220,191 thousand on a debt free basis. This transaction was closed in June 2018.
As a result of this acquisition Grifols acquired Haema’s business, based on the collection of plasma for fractionation, which includes 35 plasma collection centers located throughout Germany, and three more centers under construction at the acquisition date. Haema AG’s headquarters are located in Leipzig and measure approximately 24,000 m² (which include administration, production, storage and power station buildings) and it also has a central laboratory in Berlin.
Haema AG employs about 1,100 people and collected almost 800,000 liters of plasma in the preceding financial year, coming from approximately 1 million donations.
Details of the aggregate business combination cost, the fair value of the net assets acquired and goodwill at the acquisition date are provided below:
Thousands of Euros
Total business combination cost
Fair value of net assets acquired
Goodwill (excess of the cost of the business combination over the fair value of net assets acquired)
The amounts determined at the date of acquisition of assets, liabilities and contingent liabilities were as follows:
Fair value
Thousands of Euros
Cash and cash equivalents
7,727
Trade and other receivables
10,321
Inventories
5,535
Other assets
836
Intangible assets
1,518
Property, Plant and equipment
25,407
Total assets
51,344
Trade and other payables
(1,795)
Contingent liabilities
(492)
Total liabilities and contingent liabilities
(2,287)
Total net assets acquired
49,057
Goodwill
171,134
Total business combination cost
220,191
The resulting goodwill was allocated to the Bioscience segment.
Had the acquisition taken place on 1 January 2018, the net amount of the Group´s revenue would have increased by Euros 39,517 thousand and the Group´s profit would not have changed significantly.
The revenue and profit of Haema AG between the acquisition date and 31 December 2018 amounted to Euros 46,758 thousand and Euros 53 thousand, respectively.
On 28 December 2018, Grifols sold Haema AG to Scranton Enterprises B.V (see note 3 (b) for further details).
(d)
On 26 January 2018, Grifols through its subsidiary Grifols Shared Services North America, Inc, subscribed a capital increase for an amount of US Dollars 98 million in the U.S company Goetech LLC, with headquarters in Denver, Colorado, and trading as Medkeeper. As a result of this transaction, Grifols held a 51% interest in Medkeeper and also held a majority position on the board of directors.
The acquisition agreement included the repurchase of own shares by Medkeeper from the non-controlling shareholder in the amount of US Dollars 14 million (in 2 business days) and US Dollars 20 million (in two years) (see note 21(d)). The agreement grants a call option to Grifols to acquire the remaining non-controlling stake for a term of three years and Medkeeper has a put option to sell this stake to Grifols, which may be executed at the end of the three-year period.
As the non-controlling shareholders did not have access to the economic rewards associated with the underlying ownership interests related to shares under the put and call commitment, we the advance-acquisition method was applied. Under this method the agreement was recognized as an advance acquisition of the underlying non-controlling interest, as if the put option had already been exercised by the non-controlling shareholders.
Medkeeper´s core business is the development and distribution of web and mobile-based platforms for hospital pharmacies that improve quality standards, productivity in the processes, control systems and monitoring different preparations, while increasing patient safety.
This investment enhances the activity of the Grifols Hospital Division and it is part of the strategy to underpin this division into the U.S. market.
Details of the aggregate business combination cost, the fair value of the net assets acquired and goodwill at the acquisition date are provided below:
Thousands of Euros
Thousands of US Dollars
Cost of the business combination
First repurchase of non-controlling interests
11,475
14,000
Second repurchase of non-controlling interests (discounted amount)
14,952
18,241
Purchase of remaining non-controlling interests
42,998
52,458
Total business combination cost
69,425
84,699
Fair value of net assets acquired
14,104
17,207
Goodwill (excess of the cost of the business combination over the fair value of net assets acquired)
55,321
67,492
The amounts determined at the date of acquisition of assets, liabilities and contingent liabilities were as follows:
Fair value
Thousands of Euros
Thousands of US Dollars
Intangible assets
30,561
37,285
Property, Plant and equipment
67
82
Other non-current assets
2,350
2,867
Other current assets
4,453
5,433
Total assets
37,432
45,667
Non-current liabilities
(2,186)
(2,667)
Current liabilities
(7,711)
(9,407)
Deferred tax liability
(13,431)
(16,386)
Total liabilities and contingent liabilities
(23,328)
(28,460)
Total net assets acquired
14,104
17,207
The resulting goodwill was allocated to the Hospital segment.
Had the acquisition taken place on 1 January 2018, the net amount of the Group´s revenue and profit would not have changed significantly.
The revenue and profit of Goetech LLC between the acquisition date and 31 December 2018 amounted to Euros 9,210 thousand and Euros 1,778 thousand, respectively.
(e)
On 1 June 2017 the Group acquired of 50% of the voting rights in Aigües Minerals de Vilajuïga, S.A. a company based in Vilajuïga, Girona, Spain.
On 12 January 2018 the Group acquired the remaining 50% of the voting rights and consequently Grifols holds 100% of the voting rights for a total amount of Euros 550 thousand.
Aigües Minerals de Vilajuïga, S.A.’s principal activity is the collection and use of mineral-medicinal waters and the procurement of all necessary administrative concessions in order to facilitate the extraction of these waters and find the best way to exploit them.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Business Combinations - Amounts Determined at Acquisition (Details) € in Thousands, $ in Thousands</t>
        </is>
      </c>
      <c r="B1" s="2" t="inlineStr">
        <is>
          <t>Oct. 01, 2020USD ($)</t>
        </is>
      </c>
      <c r="C1" s="2" t="inlineStr">
        <is>
          <t>Oct. 01, 2020EUR (€)</t>
        </is>
      </c>
      <c r="D1" s="2" t="inlineStr">
        <is>
          <t>Sep. 02, 2020USD ($)</t>
        </is>
      </c>
      <c r="E1" s="2" t="inlineStr">
        <is>
          <t>Sep. 02, 2020EUR (€)</t>
        </is>
      </c>
      <c r="F1" s="2" t="inlineStr">
        <is>
          <t>Jul. 20, 2020USD ($)</t>
        </is>
      </c>
      <c r="G1" s="2" t="inlineStr">
        <is>
          <t>Apr. 14, 2020EUR (€)</t>
        </is>
      </c>
      <c r="H1" s="2" t="inlineStr">
        <is>
          <t>Apr. 30, 2019USD ($)</t>
        </is>
      </c>
      <c r="I1" s="2" t="inlineStr">
        <is>
          <t>Apr. 30, 2019EUR (€)</t>
        </is>
      </c>
      <c r="J1" s="2" t="inlineStr">
        <is>
          <t>Aug. 01, 2018USD ($)</t>
        </is>
      </c>
      <c r="K1" s="2" t="inlineStr">
        <is>
          <t>Aug. 01, 2018EUR (€)</t>
        </is>
      </c>
      <c r="L1" s="2" t="inlineStr">
        <is>
          <t>Jun. 30, 2018EUR (€)</t>
        </is>
      </c>
      <c r="M1" s="2" t="inlineStr">
        <is>
          <t>Mar. 19, 2018EUR (€)</t>
        </is>
      </c>
      <c r="N1" s="2" t="inlineStr">
        <is>
          <t>Jan. 26, 2018USD ($)</t>
        </is>
      </c>
      <c r="O1" s="2" t="inlineStr">
        <is>
          <t>Jan. 26, 2018EUR (€)</t>
        </is>
      </c>
    </row>
    <row r="2">
      <c r="A2" s="4" t="inlineStr">
        <is>
          <t>Biotest Acquisition</t>
        </is>
      </c>
    </row>
    <row r="3">
      <c r="A3" s="3" t="inlineStr">
        <is>
          <t>Amounts determined at the date of acquisition of assets, liabilities and contingent liabilities:</t>
        </is>
      </c>
    </row>
    <row r="4">
      <c r="A4" s="4" t="inlineStr">
        <is>
          <t>Cash and cash equivalents</t>
        </is>
      </c>
      <c r="J4" s="9" t="n">
        <v>6867</v>
      </c>
      <c r="K4" s="6" t="n">
        <v>5876</v>
      </c>
    </row>
    <row r="5">
      <c r="A5" s="4" t="inlineStr">
        <is>
          <t>Trade and other receivables</t>
        </is>
      </c>
      <c r="J5" s="5" t="n">
        <v>17663</v>
      </c>
      <c r="K5" s="5" t="n">
        <v>15114</v>
      </c>
    </row>
    <row r="6">
      <c r="A6" s="4" t="inlineStr">
        <is>
          <t>Inventories</t>
        </is>
      </c>
      <c r="J6" s="5" t="n">
        <v>21309</v>
      </c>
      <c r="K6" s="5" t="n">
        <v>18235</v>
      </c>
    </row>
    <row r="7">
      <c r="A7" s="4" t="inlineStr">
        <is>
          <t>Other assets</t>
        </is>
      </c>
      <c r="J7" s="5" t="n">
        <v>2849</v>
      </c>
      <c r="K7" s="5" t="n">
        <v>2438</v>
      </c>
    </row>
    <row r="8">
      <c r="A8" s="4" t="inlineStr">
        <is>
          <t>Intangible assets</t>
        </is>
      </c>
      <c r="J8" s="5" t="n">
        <v>22800</v>
      </c>
      <c r="K8" s="5" t="n">
        <v>19511</v>
      </c>
    </row>
    <row r="9">
      <c r="A9" s="4" t="inlineStr">
        <is>
          <t>Goodwill</t>
        </is>
      </c>
      <c r="J9" s="5" t="n">
        <v>6510</v>
      </c>
      <c r="K9" s="5" t="n">
        <v>5571</v>
      </c>
    </row>
    <row r="10">
      <c r="A10" s="4" t="inlineStr">
        <is>
          <t>Property, plant and equipment</t>
        </is>
      </c>
      <c r="J10" s="5" t="n">
        <v>25931</v>
      </c>
      <c r="K10" s="5" t="n">
        <v>22190</v>
      </c>
    </row>
    <row r="11">
      <c r="A11" s="4" t="inlineStr">
        <is>
          <t>Deferred tax assets</t>
        </is>
      </c>
      <c r="J11" s="5" t="n">
        <v>39635</v>
      </c>
      <c r="K11" s="5" t="n">
        <v>33917</v>
      </c>
    </row>
    <row r="12">
      <c r="A12" s="4" t="inlineStr">
        <is>
          <t>Financial assets</t>
        </is>
      </c>
      <c r="J12" s="5" t="n">
        <v>12825</v>
      </c>
      <c r="K12" s="5" t="n">
        <v>10975</v>
      </c>
    </row>
    <row r="13">
      <c r="A13" s="4" t="inlineStr">
        <is>
          <t>Total assets</t>
        </is>
      </c>
      <c r="J13" s="5" t="n">
        <v>156389</v>
      </c>
      <c r="K13" s="5" t="n">
        <v>133827</v>
      </c>
    </row>
    <row r="14">
      <c r="A14" s="4" t="inlineStr">
        <is>
          <t>Trade and other payables</t>
        </is>
      </c>
      <c r="J14" s="5" t="n">
        <v>-6219</v>
      </c>
      <c r="K14" s="5" t="n">
        <v>-5322</v>
      </c>
    </row>
    <row r="15">
      <c r="A15" s="4" t="inlineStr">
        <is>
          <t>Other liabilities</t>
        </is>
      </c>
      <c r="J15" s="5" t="n">
        <v>-4965</v>
      </c>
      <c r="K15" s="5" t="n">
        <v>-4249</v>
      </c>
    </row>
    <row r="16">
      <c r="A16" s="4" t="inlineStr">
        <is>
          <t>Deferred tax liability</t>
        </is>
      </c>
      <c r="J16" s="5" t="n">
        <v>-5700</v>
      </c>
      <c r="K16" s="5" t="n">
        <v>-4878</v>
      </c>
    </row>
    <row r="17">
      <c r="A17" s="4" t="inlineStr">
        <is>
          <t>Long-term liabilities</t>
        </is>
      </c>
      <c r="J17" s="5" t="n">
        <v>-5744</v>
      </c>
      <c r="K17" s="5" t="n">
        <v>-4915</v>
      </c>
    </row>
    <row r="18">
      <c r="A18" s="4" t="inlineStr">
        <is>
          <t>Total liabilities and contingent liabilities</t>
        </is>
      </c>
      <c r="J18" s="5" t="n">
        <v>-22628</v>
      </c>
      <c r="K18" s="5" t="n">
        <v>-19364</v>
      </c>
    </row>
    <row r="19">
      <c r="A19" s="4" t="inlineStr">
        <is>
          <t>Total net assets acquired</t>
        </is>
      </c>
      <c r="J19" s="5" t="n">
        <v>133761</v>
      </c>
      <c r="K19" s="5" t="n">
        <v>114463</v>
      </c>
    </row>
    <row r="20">
      <c r="A20" s="4" t="inlineStr">
        <is>
          <t>Goodwill</t>
        </is>
      </c>
      <c r="J20" s="5" t="n">
        <v>152693</v>
      </c>
      <c r="K20" s="5" t="n">
        <v>130663</v>
      </c>
    </row>
    <row r="21">
      <c r="A21" s="4" t="inlineStr">
        <is>
          <t>Total business combination cost</t>
        </is>
      </c>
      <c r="J21" s="9" t="n">
        <v>286454</v>
      </c>
      <c r="K21" s="6" t="n">
        <v>245126</v>
      </c>
    </row>
    <row r="22">
      <c r="A22" s="4" t="inlineStr">
        <is>
          <t>Haema AG (Germany)</t>
        </is>
      </c>
    </row>
    <row r="23">
      <c r="A23" s="3" t="inlineStr">
        <is>
          <t>Amounts determined at the date of acquisition of assets, liabilities and contingent liabilities:</t>
        </is>
      </c>
    </row>
    <row r="24">
      <c r="A24" s="4" t="inlineStr">
        <is>
          <t>Cash and cash equivalents</t>
        </is>
      </c>
      <c r="M24" s="6" t="n">
        <v>7727</v>
      </c>
    </row>
    <row r="25">
      <c r="A25" s="4" t="inlineStr">
        <is>
          <t>Trade and other receivables</t>
        </is>
      </c>
      <c r="M25" s="5" t="n">
        <v>10321</v>
      </c>
    </row>
    <row r="26">
      <c r="A26" s="4" t="inlineStr">
        <is>
          <t>Inventories</t>
        </is>
      </c>
      <c r="M26" s="5" t="n">
        <v>5535</v>
      </c>
    </row>
    <row r="27">
      <c r="A27" s="4" t="inlineStr">
        <is>
          <t>Other assets</t>
        </is>
      </c>
      <c r="M27" s="5" t="n">
        <v>836</v>
      </c>
    </row>
    <row r="28">
      <c r="A28" s="4" t="inlineStr">
        <is>
          <t>Intangible assets</t>
        </is>
      </c>
      <c r="M28" s="5" t="n">
        <v>1518</v>
      </c>
    </row>
    <row r="29">
      <c r="A29" s="4" t="inlineStr">
        <is>
          <t>Property, plant and equipment</t>
        </is>
      </c>
      <c r="M29" s="5" t="n">
        <v>25407</v>
      </c>
    </row>
    <row r="30">
      <c r="A30" s="4" t="inlineStr">
        <is>
          <t>Total assets</t>
        </is>
      </c>
      <c r="M30" s="5" t="n">
        <v>51344</v>
      </c>
    </row>
    <row r="31">
      <c r="A31" s="4" t="inlineStr">
        <is>
          <t>Trade and other payables</t>
        </is>
      </c>
      <c r="M31" s="5" t="n">
        <v>-1795</v>
      </c>
    </row>
    <row r="32">
      <c r="A32" s="4" t="inlineStr">
        <is>
          <t>Contingent liabilities</t>
        </is>
      </c>
      <c r="M32" s="5" t="n">
        <v>-492</v>
      </c>
    </row>
    <row r="33">
      <c r="A33" s="4" t="inlineStr">
        <is>
          <t>Total liabilities and contingent liabilities</t>
        </is>
      </c>
      <c r="M33" s="5" t="n">
        <v>-2287</v>
      </c>
    </row>
    <row r="34">
      <c r="A34" s="4" t="inlineStr">
        <is>
          <t>Total net assets acquired</t>
        </is>
      </c>
      <c r="M34" s="5" t="n">
        <v>49057</v>
      </c>
    </row>
    <row r="35">
      <c r="A35" s="4" t="inlineStr">
        <is>
          <t>Goodwill</t>
        </is>
      </c>
      <c r="M35" s="5" t="n">
        <v>171134</v>
      </c>
    </row>
    <row r="36">
      <c r="A36" s="4" t="inlineStr">
        <is>
          <t>Total business combination cost</t>
        </is>
      </c>
      <c r="L36" s="6" t="n">
        <v>220191</v>
      </c>
      <c r="M36" s="6" t="n">
        <v>220191</v>
      </c>
    </row>
    <row r="37">
      <c r="A37" s="4" t="inlineStr">
        <is>
          <t>Goetech, LLC (USA)</t>
        </is>
      </c>
    </row>
    <row r="38">
      <c r="A38" s="3" t="inlineStr">
        <is>
          <t>Amounts determined at the date of acquisition of assets, liabilities and contingent liabilities:</t>
        </is>
      </c>
    </row>
    <row r="39">
      <c r="A39" s="4" t="inlineStr">
        <is>
          <t>Intangible assets</t>
        </is>
      </c>
      <c r="N39" s="9" t="n">
        <v>37285</v>
      </c>
      <c r="O39" s="6" t="n">
        <v>30561</v>
      </c>
    </row>
    <row r="40">
      <c r="A40" s="4" t="inlineStr">
        <is>
          <t>Property, plant and equipment</t>
        </is>
      </c>
      <c r="N40" s="5" t="n">
        <v>82</v>
      </c>
      <c r="O40" s="5" t="n">
        <v>67</v>
      </c>
    </row>
    <row r="41">
      <c r="A41" s="4" t="inlineStr">
        <is>
          <t>Other non-current assets</t>
        </is>
      </c>
      <c r="N41" s="5" t="n">
        <v>2867</v>
      </c>
      <c r="O41" s="5" t="n">
        <v>2350</v>
      </c>
    </row>
    <row r="42">
      <c r="A42" s="4" t="inlineStr">
        <is>
          <t>Other current assets</t>
        </is>
      </c>
      <c r="N42" s="5" t="n">
        <v>5433</v>
      </c>
      <c r="O42" s="5" t="n">
        <v>4453</v>
      </c>
    </row>
    <row r="43">
      <c r="A43" s="4" t="inlineStr">
        <is>
          <t>Total assets</t>
        </is>
      </c>
      <c r="N43" s="5" t="n">
        <v>45667</v>
      </c>
      <c r="O43" s="5" t="n">
        <v>37432</v>
      </c>
    </row>
    <row r="44">
      <c r="A44" s="4" t="inlineStr">
        <is>
          <t>Deferred tax liability</t>
        </is>
      </c>
      <c r="N44" s="5" t="n">
        <v>-16386</v>
      </c>
      <c r="O44" s="5" t="n">
        <v>-13431</v>
      </c>
    </row>
    <row r="45">
      <c r="A45" s="4" t="inlineStr">
        <is>
          <t>Long-term liabilities</t>
        </is>
      </c>
      <c r="N45" s="5" t="n">
        <v>-2667</v>
      </c>
      <c r="O45" s="5" t="n">
        <v>-2186</v>
      </c>
    </row>
    <row r="46">
      <c r="A46" s="4" t="inlineStr">
        <is>
          <t>Current liabilities</t>
        </is>
      </c>
      <c r="N46" s="5" t="n">
        <v>-9407</v>
      </c>
      <c r="O46" s="5" t="n">
        <v>-7711</v>
      </c>
    </row>
    <row r="47">
      <c r="A47" s="4" t="inlineStr">
        <is>
          <t>Total liabilities and contingent liabilities</t>
        </is>
      </c>
      <c r="N47" s="5" t="n">
        <v>-28460</v>
      </c>
      <c r="O47" s="5" t="n">
        <v>-23328</v>
      </c>
    </row>
    <row r="48">
      <c r="A48" s="4" t="inlineStr">
        <is>
          <t>Total net assets acquired</t>
        </is>
      </c>
      <c r="N48" s="5" t="n">
        <v>17207</v>
      </c>
      <c r="O48" s="5" t="n">
        <v>14104</v>
      </c>
    </row>
    <row r="49">
      <c r="A49" s="4" t="inlineStr">
        <is>
          <t>Goodwill</t>
        </is>
      </c>
      <c r="N49" s="5" t="n">
        <v>67492</v>
      </c>
      <c r="O49" s="5" t="n">
        <v>55321</v>
      </c>
    </row>
    <row r="50">
      <c r="A50" s="4" t="inlineStr">
        <is>
          <t>Total business combination cost</t>
        </is>
      </c>
      <c r="N50" s="9" t="n">
        <v>84699</v>
      </c>
      <c r="O50" s="6" t="n">
        <v>69425</v>
      </c>
    </row>
    <row r="51">
      <c r="A51" s="4" t="inlineStr">
        <is>
          <t>Interstated Blood Bank, Inc. Group</t>
        </is>
      </c>
    </row>
    <row r="52">
      <c r="A52" s="3" t="inlineStr">
        <is>
          <t>Amounts determined at the date of acquisition of assets, liabilities and contingent liabilities:</t>
        </is>
      </c>
    </row>
    <row r="53">
      <c r="A53" s="4" t="inlineStr">
        <is>
          <t>Cash and cash equivalents</t>
        </is>
      </c>
      <c r="H53" s="9" t="n">
        <v>2204</v>
      </c>
      <c r="I53" s="6" t="n">
        <v>1961</v>
      </c>
    </row>
    <row r="54">
      <c r="A54" s="4" t="inlineStr">
        <is>
          <t>Trade and other receivables</t>
        </is>
      </c>
      <c r="H54" s="5" t="n">
        <v>13575</v>
      </c>
      <c r="I54" s="5" t="n">
        <v>12080</v>
      </c>
    </row>
    <row r="55">
      <c r="A55" s="4" t="inlineStr">
        <is>
          <t>Inventories</t>
        </is>
      </c>
      <c r="H55" s="5" t="n">
        <v>11543</v>
      </c>
      <c r="I55" s="5" t="n">
        <v>10271</v>
      </c>
    </row>
    <row r="56">
      <c r="A56" s="4" t="inlineStr">
        <is>
          <t>Intangible assets</t>
        </is>
      </c>
      <c r="H56" s="5" t="n">
        <v>87</v>
      </c>
      <c r="I56" s="5" t="n">
        <v>77</v>
      </c>
    </row>
    <row r="57">
      <c r="A57" s="4" t="inlineStr">
        <is>
          <t>Property, plant and equipment</t>
        </is>
      </c>
      <c r="H57" s="5" t="n">
        <v>26661</v>
      </c>
      <c r="I57" s="5" t="n">
        <v>23724</v>
      </c>
    </row>
    <row r="58">
      <c r="A58" s="4" t="inlineStr">
        <is>
          <t>Other current assets</t>
        </is>
      </c>
      <c r="H58" s="5" t="n">
        <v>2265</v>
      </c>
      <c r="I58" s="5" t="n">
        <v>2015</v>
      </c>
    </row>
    <row r="59">
      <c r="A59" s="4" t="inlineStr">
        <is>
          <t>Total assets</t>
        </is>
      </c>
      <c r="H59" s="5" t="n">
        <v>56335</v>
      </c>
      <c r="I59" s="5" t="n">
        <v>50128</v>
      </c>
    </row>
    <row r="60">
      <c r="A60" s="4" t="inlineStr">
        <is>
          <t>Long-term liabilities</t>
        </is>
      </c>
      <c r="H60" s="5" t="n">
        <v>-11500</v>
      </c>
      <c r="I60" s="5" t="n">
        <v>-10233</v>
      </c>
    </row>
    <row r="61">
      <c r="A61" s="4" t="inlineStr">
        <is>
          <t>Current liabilities</t>
        </is>
      </c>
      <c r="H61" s="5" t="n">
        <v>-23091</v>
      </c>
      <c r="I61" s="5" t="n">
        <v>-20550</v>
      </c>
    </row>
    <row r="62">
      <c r="A62" s="4" t="inlineStr">
        <is>
          <t>Total liabilities and contingent liabilities</t>
        </is>
      </c>
      <c r="H62" s="5" t="n">
        <v>-34591</v>
      </c>
      <c r="I62" s="5" t="n">
        <v>-30783</v>
      </c>
    </row>
    <row r="63">
      <c r="A63" s="4" t="inlineStr">
        <is>
          <t>Total net assets acquired</t>
        </is>
      </c>
      <c r="H63" s="5" t="n">
        <v>21744</v>
      </c>
      <c r="I63" s="5" t="n">
        <v>19345</v>
      </c>
    </row>
    <row r="64">
      <c r="A64" s="4" t="inlineStr">
        <is>
          <t>Goodwill</t>
        </is>
      </c>
      <c r="H64" s="5" t="n">
        <v>194035</v>
      </c>
      <c r="I64" s="5" t="n">
        <v>172663</v>
      </c>
    </row>
    <row r="65">
      <c r="A65" s="4" t="inlineStr">
        <is>
          <t>Total business combination cost</t>
        </is>
      </c>
      <c r="H65" s="9" t="n">
        <v>100000</v>
      </c>
      <c r="I65" s="6" t="n">
        <v>88984</v>
      </c>
    </row>
    <row r="66">
      <c r="A66" s="4" t="inlineStr">
        <is>
          <t>Plasmavita Healthcare GmbH</t>
        </is>
      </c>
    </row>
    <row r="67">
      <c r="A67" s="3" t="inlineStr">
        <is>
          <t>Amounts determined at the date of acquisition of assets, liabilities and contingent liabilities:</t>
        </is>
      </c>
    </row>
    <row r="68">
      <c r="A68" s="4" t="inlineStr">
        <is>
          <t>Cash and cash equivalents</t>
        </is>
      </c>
      <c r="G68" s="6" t="n">
        <v>359</v>
      </c>
    </row>
    <row r="69">
      <c r="A69" s="4" t="inlineStr">
        <is>
          <t>Trade and other receivables</t>
        </is>
      </c>
      <c r="G69" s="5" t="n">
        <v>811</v>
      </c>
    </row>
    <row r="70">
      <c r="A70" s="4" t="inlineStr">
        <is>
          <t>Inventories</t>
        </is>
      </c>
      <c r="G70" s="5" t="n">
        <v>1114</v>
      </c>
    </row>
    <row r="71">
      <c r="A71" s="4" t="inlineStr">
        <is>
          <t>Intangible assets</t>
        </is>
      </c>
      <c r="G71" s="5" t="n">
        <v>177</v>
      </c>
    </row>
    <row r="72">
      <c r="A72" s="4" t="inlineStr">
        <is>
          <t>Rights of use</t>
        </is>
      </c>
      <c r="G72" s="5" t="n">
        <v>7856</v>
      </c>
    </row>
    <row r="73">
      <c r="A73" s="4" t="inlineStr">
        <is>
          <t>Investment in group companies</t>
        </is>
      </c>
      <c r="G73" s="5" t="n">
        <v>9548</v>
      </c>
    </row>
    <row r="74">
      <c r="A74" s="4" t="inlineStr">
        <is>
          <t>Non-current financial assets</t>
        </is>
      </c>
      <c r="G74" s="5" t="n">
        <v>5017</v>
      </c>
    </row>
    <row r="75">
      <c r="A75" s="4" t="inlineStr">
        <is>
          <t>Property, plant and equipment</t>
        </is>
      </c>
      <c r="G75" s="5" t="n">
        <v>6506</v>
      </c>
    </row>
    <row r="76">
      <c r="A76" s="4" t="inlineStr">
        <is>
          <t>Other current assets</t>
        </is>
      </c>
      <c r="G76" s="5" t="n">
        <v>333</v>
      </c>
    </row>
    <row r="77">
      <c r="A77" s="4" t="inlineStr">
        <is>
          <t>Total assets</t>
        </is>
      </c>
      <c r="G77" s="5" t="n">
        <v>31721</v>
      </c>
    </row>
    <row r="78">
      <c r="A78" s="4" t="inlineStr">
        <is>
          <t>Deferred tax liability</t>
        </is>
      </c>
      <c r="G78" s="5" t="n">
        <v>-1364</v>
      </c>
    </row>
    <row r="79">
      <c r="A79" s="4" t="inlineStr">
        <is>
          <t>Other non current liabilities</t>
        </is>
      </c>
      <c r="G79" s="5" t="n">
        <v>-7575</v>
      </c>
    </row>
    <row r="80">
      <c r="A80" s="4" t="inlineStr">
        <is>
          <t>Current liabilities</t>
        </is>
      </c>
      <c r="G80" s="5" t="n">
        <v>-1408</v>
      </c>
    </row>
    <row r="81">
      <c r="A81" s="4" t="inlineStr">
        <is>
          <t>Total liabilities and contingent liabilities</t>
        </is>
      </c>
      <c r="G81" s="5" t="n">
        <v>-10347</v>
      </c>
    </row>
    <row r="82">
      <c r="A82" s="4" t="inlineStr">
        <is>
          <t>Total net assets acquired</t>
        </is>
      </c>
      <c r="G82" s="5" t="n">
        <v>21374</v>
      </c>
    </row>
    <row r="83">
      <c r="A83" s="4" t="inlineStr">
        <is>
          <t>Goodwill</t>
        </is>
      </c>
      <c r="G83" s="5" t="n">
        <v>9987</v>
      </c>
    </row>
    <row r="84">
      <c r="A84" s="4" t="inlineStr">
        <is>
          <t>Total business combination cost</t>
        </is>
      </c>
      <c r="G84" s="6" t="n">
        <v>10000</v>
      </c>
    </row>
    <row r="85">
      <c r="A85" s="4" t="inlineStr">
        <is>
          <t>Alkahest, Inc.</t>
        </is>
      </c>
    </row>
    <row r="86">
      <c r="A86" s="3" t="inlineStr">
        <is>
          <t>Amounts determined at the date of acquisition of assets, liabilities and contingent liabilities:</t>
        </is>
      </c>
    </row>
    <row r="87">
      <c r="A87" s="4" t="inlineStr">
        <is>
          <t>Cash and cash equivalents</t>
        </is>
      </c>
      <c r="D87" s="9" t="n">
        <v>8946</v>
      </c>
      <c r="E87" s="6" t="n">
        <v>7563</v>
      </c>
    </row>
    <row r="88">
      <c r="A88" s="4" t="inlineStr">
        <is>
          <t>Trade and other receivables</t>
        </is>
      </c>
      <c r="D88" s="5" t="n">
        <v>3019</v>
      </c>
      <c r="E88" s="5" t="n">
        <v>2552</v>
      </c>
    </row>
    <row r="89">
      <c r="A89" s="4" t="inlineStr">
        <is>
          <t>Intangible assets</t>
        </is>
      </c>
      <c r="D89" s="5" t="n">
        <v>314198</v>
      </c>
      <c r="E89" s="5" t="n">
        <v>265617</v>
      </c>
    </row>
    <row r="90">
      <c r="A90" s="4" t="inlineStr">
        <is>
          <t>Property, plant and equipment</t>
        </is>
      </c>
      <c r="D90" s="5" t="n">
        <v>5879</v>
      </c>
      <c r="E90" s="5" t="n">
        <v>4970</v>
      </c>
    </row>
    <row r="91">
      <c r="A91" s="4" t="inlineStr">
        <is>
          <t>Other non-current assets</t>
        </is>
      </c>
      <c r="D91" s="5" t="n">
        <v>210</v>
      </c>
      <c r="E91" s="5" t="n">
        <v>178</v>
      </c>
    </row>
    <row r="92">
      <c r="A92" s="4" t="inlineStr">
        <is>
          <t>Other current assets</t>
        </is>
      </c>
      <c r="D92" s="5" t="n">
        <v>1904</v>
      </c>
      <c r="E92" s="5" t="n">
        <v>1609</v>
      </c>
    </row>
    <row r="93">
      <c r="A93" s="4" t="inlineStr">
        <is>
          <t>Total assets</t>
        </is>
      </c>
      <c r="D93" s="5" t="n">
        <v>334156</v>
      </c>
      <c r="E93" s="5" t="n">
        <v>282489</v>
      </c>
    </row>
    <row r="94">
      <c r="A94" s="4" t="inlineStr">
        <is>
          <t>Non-current financial liabilities</t>
        </is>
      </c>
      <c r="D94" s="5" t="n">
        <v>-50000</v>
      </c>
      <c r="E94" s="5" t="n">
        <v>-42269</v>
      </c>
    </row>
    <row r="95">
      <c r="A95" s="4" t="inlineStr">
        <is>
          <t>Trade and other payables</t>
        </is>
      </c>
      <c r="D95" s="5" t="n">
        <v>-2204</v>
      </c>
      <c r="E95" s="5" t="n">
        <v>-1863</v>
      </c>
    </row>
    <row r="96">
      <c r="A96" s="4" t="inlineStr">
        <is>
          <t>Deferred tax liability</t>
        </is>
      </c>
      <c r="D96" s="5" t="n">
        <v>-87975</v>
      </c>
      <c r="E96" s="5" t="n">
        <v>-74372</v>
      </c>
    </row>
    <row r="97">
      <c r="A97" s="4" t="inlineStr">
        <is>
          <t>Other non current liabilities</t>
        </is>
      </c>
      <c r="D97" s="5" t="n">
        <v>-23237</v>
      </c>
      <c r="E97" s="5" t="n">
        <v>-19644</v>
      </c>
    </row>
    <row r="98">
      <c r="A98" s="4" t="inlineStr">
        <is>
          <t>Other current liabilities</t>
        </is>
      </c>
      <c r="D98" s="5" t="n">
        <v>-5044</v>
      </c>
      <c r="E98" s="5" t="n">
        <v>-4265</v>
      </c>
    </row>
    <row r="99">
      <c r="A99" s="4" t="inlineStr">
        <is>
          <t>Total liabilities and contingent liabilities</t>
        </is>
      </c>
      <c r="D99" s="5" t="n">
        <v>-168460</v>
      </c>
      <c r="E99" s="5" t="n">
        <v>-142413</v>
      </c>
    </row>
    <row r="100">
      <c r="A100" s="4" t="inlineStr">
        <is>
          <t>Total net assets acquired</t>
        </is>
      </c>
      <c r="D100" s="5" t="n">
        <v>165696</v>
      </c>
      <c r="E100" s="5" t="n">
        <v>140076</v>
      </c>
    </row>
    <row r="101">
      <c r="A101" s="4" t="inlineStr">
        <is>
          <t>Goodwill</t>
        </is>
      </c>
      <c r="D101" s="5" t="n">
        <v>87975</v>
      </c>
      <c r="E101" s="5" t="n">
        <v>74372</v>
      </c>
    </row>
    <row r="102">
      <c r="A102" s="4" t="inlineStr">
        <is>
          <t>Total business combination cost</t>
        </is>
      </c>
      <c r="D102" s="9" t="n">
        <v>146000</v>
      </c>
      <c r="E102" s="6" t="n">
        <v>123425</v>
      </c>
    </row>
    <row r="103">
      <c r="A103" s="4" t="inlineStr">
        <is>
          <t>Green Cross</t>
        </is>
      </c>
    </row>
    <row r="104">
      <c r="A104" s="3" t="inlineStr">
        <is>
          <t>Amounts determined at the date of acquisition of assets, liabilities and contingent liabilities:</t>
        </is>
      </c>
    </row>
    <row r="105">
      <c r="A105" s="4" t="inlineStr">
        <is>
          <t>Cash and cash equivalents</t>
        </is>
      </c>
      <c r="B105" s="9" t="n">
        <v>7133</v>
      </c>
      <c r="C105" s="6" t="n">
        <v>6053</v>
      </c>
    </row>
    <row r="106">
      <c r="A106" s="4" t="inlineStr">
        <is>
          <t>Trade and other receivables</t>
        </is>
      </c>
      <c r="B106" s="5" t="n">
        <v>4106</v>
      </c>
      <c r="C106" s="5" t="n">
        <v>3484</v>
      </c>
    </row>
    <row r="107">
      <c r="A107" s="4" t="inlineStr">
        <is>
          <t>Inventories</t>
        </is>
      </c>
      <c r="B107" s="5" t="n">
        <v>3534</v>
      </c>
      <c r="C107" s="5" t="n">
        <v>2999</v>
      </c>
    </row>
    <row r="108">
      <c r="A108" s="4" t="inlineStr">
        <is>
          <t>Intangible assets</t>
        </is>
      </c>
      <c r="B108" s="5" t="n">
        <v>2370</v>
      </c>
      <c r="C108" s="5" t="n">
        <v>2011</v>
      </c>
    </row>
    <row r="109">
      <c r="A109" s="4" t="inlineStr">
        <is>
          <t>Rights of use</t>
        </is>
      </c>
      <c r="B109" s="5" t="n">
        <v>13720</v>
      </c>
      <c r="C109" s="5" t="n">
        <v>11642</v>
      </c>
    </row>
    <row r="110">
      <c r="A110" s="4" t="inlineStr">
        <is>
          <t>Property, plant and equipment</t>
        </is>
      </c>
      <c r="B110" s="5" t="n">
        <v>204228</v>
      </c>
      <c r="C110" s="5" t="n">
        <v>173295</v>
      </c>
    </row>
    <row r="111">
      <c r="A111" s="4" t="inlineStr">
        <is>
          <t>Other current assets</t>
        </is>
      </c>
      <c r="B111" s="5" t="n">
        <v>1111</v>
      </c>
      <c r="C111" s="5" t="n">
        <v>942</v>
      </c>
    </row>
    <row r="112">
      <c r="A112" s="4" t="inlineStr">
        <is>
          <t>Deferred tax assets</t>
        </is>
      </c>
      <c r="B112" s="5" t="n">
        <v>33724</v>
      </c>
      <c r="C112" s="5" t="n">
        <v>28616</v>
      </c>
    </row>
    <row r="113">
      <c r="A113" s="4" t="inlineStr">
        <is>
          <t>Non-current assets</t>
        </is>
      </c>
      <c r="B113" s="5" t="n">
        <v>144</v>
      </c>
      <c r="C113" s="5" t="n">
        <v>122</v>
      </c>
    </row>
    <row r="114">
      <c r="A114" s="4" t="inlineStr">
        <is>
          <t>Total assets</t>
        </is>
      </c>
      <c r="B114" s="5" t="n">
        <v>270070</v>
      </c>
      <c r="C114" s="5" t="n">
        <v>229164</v>
      </c>
    </row>
    <row r="115">
      <c r="A115" s="4" t="inlineStr">
        <is>
          <t>Non-current financial liabilities</t>
        </is>
      </c>
      <c r="B115" s="5" t="n">
        <v>-15497</v>
      </c>
      <c r="C115" s="5" t="n">
        <v>-13150</v>
      </c>
    </row>
    <row r="116">
      <c r="A116" s="4" t="inlineStr">
        <is>
          <t>Trade and other payables</t>
        </is>
      </c>
      <c r="B116" s="5" t="n">
        <v>-13169</v>
      </c>
      <c r="C116" s="5" t="n">
        <v>-11174</v>
      </c>
    </row>
    <row r="117">
      <c r="A117" s="4" t="inlineStr">
        <is>
          <t>Deferred tax liability</t>
        </is>
      </c>
      <c r="B117" s="5" t="n">
        <v>-1023</v>
      </c>
      <c r="C117" s="5" t="n">
        <v>-868</v>
      </c>
    </row>
    <row r="118">
      <c r="A118" s="4" t="inlineStr">
        <is>
          <t>Current financial liabilities</t>
        </is>
      </c>
      <c r="B118" s="5" t="n">
        <v>-939</v>
      </c>
      <c r="C118" s="5" t="n">
        <v>-797</v>
      </c>
    </row>
    <row r="119">
      <c r="A119" s="4" t="inlineStr">
        <is>
          <t>Total liabilities and contingent liabilities</t>
        </is>
      </c>
      <c r="B119" s="5" t="n">
        <v>-30628</v>
      </c>
      <c r="C119" s="5" t="n">
        <v>-25989</v>
      </c>
    </row>
    <row r="120">
      <c r="A120" s="4" t="inlineStr">
        <is>
          <t>Total net assets acquired</t>
        </is>
      </c>
      <c r="B120" s="5" t="n">
        <v>239442</v>
      </c>
      <c r="C120" s="5" t="n">
        <v>203175</v>
      </c>
    </row>
    <row r="121">
      <c r="A121" s="4" t="inlineStr">
        <is>
          <t>Goodwill</t>
        </is>
      </c>
      <c r="B121" s="9" t="n">
        <v>217718</v>
      </c>
      <c r="C121" s="6" t="n">
        <v>184742</v>
      </c>
    </row>
    <row r="122">
      <c r="A122" s="4" t="inlineStr">
        <is>
          <t>Total business combination cost | $</t>
        </is>
      </c>
      <c r="F122" s="9" t="n">
        <v>457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0</t>
        </is>
      </c>
    </row>
    <row r="3">
      <c r="A3" s="4" t="inlineStr">
        <is>
          <t>Buildings | Minimum</t>
        </is>
      </c>
    </row>
    <row r="4">
      <c r="A4" s="3" t="inlineStr">
        <is>
          <t>Property, Plant and Equipment</t>
        </is>
      </c>
    </row>
    <row r="5">
      <c r="A5" s="4" t="inlineStr">
        <is>
          <t>Depreciation rates</t>
        </is>
      </c>
      <c r="B5" s="4" t="inlineStr">
        <is>
          <t>1.00%</t>
        </is>
      </c>
    </row>
    <row r="6">
      <c r="A6" s="4" t="inlineStr">
        <is>
          <t>Buildings | Maximum</t>
        </is>
      </c>
    </row>
    <row r="7">
      <c r="A7" s="3" t="inlineStr">
        <is>
          <t>Property, Plant and Equipment</t>
        </is>
      </c>
    </row>
    <row r="8">
      <c r="A8" s="4" t="inlineStr">
        <is>
          <t>Depreciation rates</t>
        </is>
      </c>
      <c r="B8" s="4" t="inlineStr">
        <is>
          <t>3.00%</t>
        </is>
      </c>
    </row>
    <row r="9">
      <c r="A9" s="4" t="inlineStr">
        <is>
          <t>Other property, technical equipment and machinery | Minimum</t>
        </is>
      </c>
    </row>
    <row r="10">
      <c r="A10" s="3" t="inlineStr">
        <is>
          <t>Property, Plant and Equipment</t>
        </is>
      </c>
    </row>
    <row r="11">
      <c r="A11" s="4" t="inlineStr">
        <is>
          <t>Depreciation rates</t>
        </is>
      </c>
      <c r="B11" s="4" t="inlineStr">
        <is>
          <t>4.00%</t>
        </is>
      </c>
    </row>
    <row r="12">
      <c r="A12" s="4" t="inlineStr">
        <is>
          <t>Other property, technical equipment and machinery | Maximum</t>
        </is>
      </c>
    </row>
    <row r="13">
      <c r="A13" s="3" t="inlineStr">
        <is>
          <t>Property, Plant and Equipment</t>
        </is>
      </c>
    </row>
    <row r="14">
      <c r="A14" s="4" t="inlineStr">
        <is>
          <t>Depreciation rates</t>
        </is>
      </c>
      <c r="B14" s="4" t="inlineStr">
        <is>
          <t>10.00%</t>
        </is>
      </c>
    </row>
    <row r="15">
      <c r="A15" s="4" t="inlineStr">
        <is>
          <t>Other property, plant and equipment | Minimum</t>
        </is>
      </c>
    </row>
    <row r="16">
      <c r="A16" s="3" t="inlineStr">
        <is>
          <t>Property, Plant and Equipment</t>
        </is>
      </c>
    </row>
    <row r="17">
      <c r="A17" s="4" t="inlineStr">
        <is>
          <t>Depreciation rates</t>
        </is>
      </c>
      <c r="B17" s="4" t="inlineStr">
        <is>
          <t>7.00%</t>
        </is>
      </c>
    </row>
    <row r="18">
      <c r="A18" s="4" t="inlineStr">
        <is>
          <t>Other property, plant and equipment | Maximum</t>
        </is>
      </c>
    </row>
    <row r="19">
      <c r="A19" s="3" t="inlineStr">
        <is>
          <t>Property, Plant and Equipment</t>
        </is>
      </c>
    </row>
    <row r="20">
      <c r="A20" s="4" t="inlineStr">
        <is>
          <t>Depreciation rates</t>
        </is>
      </c>
      <c r="B20" s="4" t="inlineStr">
        <is>
          <t>33.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1" customWidth="1" min="2" max="2"/>
  </cols>
  <sheetData>
    <row r="1">
      <c r="A1" s="1" t="inlineStr">
        <is>
          <t>Significant Accounting Policies - Intangible assets (Details) € in Thousands</t>
        </is>
      </c>
      <c r="B1" s="2" t="inlineStr">
        <is>
          <t>12 Months Ended</t>
        </is>
      </c>
    </row>
    <row r="2">
      <c r="B2" s="2" t="inlineStr">
        <is>
          <t>Dec. 31, 2020EUR (€)</t>
        </is>
      </c>
    </row>
    <row r="3">
      <c r="A3" s="3" t="inlineStr">
        <is>
          <t>Other Intangible Assets</t>
        </is>
      </c>
    </row>
    <row r="4">
      <c r="A4" s="4" t="inlineStr">
        <is>
          <t>Impairment loss</t>
        </is>
      </c>
      <c r="B4" s="6" t="n">
        <v>0</v>
      </c>
    </row>
    <row r="5">
      <c r="A5" s="4" t="inlineStr">
        <is>
          <t>Development costs</t>
        </is>
      </c>
    </row>
    <row r="6">
      <c r="A6" s="3" t="inlineStr">
        <is>
          <t>Other Intangible Assets</t>
        </is>
      </c>
    </row>
    <row r="7">
      <c r="A7" s="4" t="inlineStr">
        <is>
          <t>Amortization rates</t>
        </is>
      </c>
      <c r="B7" s="4" t="inlineStr">
        <is>
          <t>10.00%</t>
        </is>
      </c>
    </row>
    <row r="8">
      <c r="A8" s="4" t="inlineStr">
        <is>
          <t>Computer software</t>
        </is>
      </c>
    </row>
    <row r="9">
      <c r="A9" s="3" t="inlineStr">
        <is>
          <t>Other Intangible Assets</t>
        </is>
      </c>
    </row>
    <row r="10">
      <c r="A10" s="4" t="inlineStr">
        <is>
          <t>Amortization rates</t>
        </is>
      </c>
      <c r="B10" s="4" t="inlineStr">
        <is>
          <t>33.00%</t>
        </is>
      </c>
    </row>
    <row r="11">
      <c r="A11" s="4" t="inlineStr">
        <is>
          <t>Minimum | Concessions, patents, licenses brands &amp;amp; similar</t>
        </is>
      </c>
    </row>
    <row r="12">
      <c r="A12" s="3" t="inlineStr">
        <is>
          <t>Other Intangible Assets</t>
        </is>
      </c>
    </row>
    <row r="13">
      <c r="A13" s="4" t="inlineStr">
        <is>
          <t>Amortization rates</t>
        </is>
      </c>
      <c r="B13" s="4" t="inlineStr">
        <is>
          <t>4.00%</t>
        </is>
      </c>
    </row>
    <row r="14">
      <c r="A14" s="4" t="inlineStr">
        <is>
          <t>Minimum | Currently marketed products</t>
        </is>
      </c>
    </row>
    <row r="15">
      <c r="A15" s="3" t="inlineStr">
        <is>
          <t>Other Intangible Assets</t>
        </is>
      </c>
    </row>
    <row r="16">
      <c r="A16" s="4" t="inlineStr">
        <is>
          <t>Amortization rates</t>
        </is>
      </c>
      <c r="B16" s="4" t="inlineStr">
        <is>
          <t>3.00%</t>
        </is>
      </c>
    </row>
    <row r="17">
      <c r="A17" s="4" t="inlineStr">
        <is>
          <t>Maximum | Concessions, patents, licenses brands &amp;amp; similar</t>
        </is>
      </c>
    </row>
    <row r="18">
      <c r="A18" s="3" t="inlineStr">
        <is>
          <t>Other Intangible Assets</t>
        </is>
      </c>
    </row>
    <row r="19">
      <c r="A19" s="4" t="inlineStr">
        <is>
          <t>Amortization rates</t>
        </is>
      </c>
      <c r="B19" s="4" t="inlineStr">
        <is>
          <t>20.00%</t>
        </is>
      </c>
    </row>
    <row r="20">
      <c r="A20" s="4" t="inlineStr">
        <is>
          <t>Maximum | Currently marketed products</t>
        </is>
      </c>
    </row>
    <row r="21">
      <c r="A21" s="3" t="inlineStr">
        <is>
          <t>Other Intangible Assets</t>
        </is>
      </c>
    </row>
    <row r="22">
      <c r="A22" s="4" t="inlineStr">
        <is>
          <t>Amortization rates</t>
        </is>
      </c>
      <c r="B22" s="4" t="inlineStr">
        <is>
          <t>1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Financial instruments (Details) € in Thousands</t>
        </is>
      </c>
      <c r="B1" s="2" t="inlineStr">
        <is>
          <t>Dec. 31, 2020EUR (€)</t>
        </is>
      </c>
    </row>
    <row r="2">
      <c r="A2" s="3" t="inlineStr">
        <is>
          <t>Significant Accounting Policies</t>
        </is>
      </c>
    </row>
    <row r="3">
      <c r="A3" s="4" t="inlineStr">
        <is>
          <t>Interest rate used as a threshold to determine if there has been a substantial modification to the initially recognized financial liability</t>
        </is>
      </c>
      <c r="B3" s="4" t="inlineStr">
        <is>
          <t>10.00%</t>
        </is>
      </c>
    </row>
    <row r="4">
      <c r="A4" s="4" t="inlineStr">
        <is>
          <t>Provision for future operating losses</t>
        </is>
      </c>
      <c r="B4"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 width="21" customWidth="1" min="7" max="7"/>
    <col width="25" customWidth="1" min="8" max="8"/>
    <col width="25" customWidth="1" min="9" max="9"/>
    <col width="21" customWidth="1" min="10" max="10"/>
    <col width="21" customWidth="1" min="11" max="11"/>
  </cols>
  <sheetData>
    <row r="1">
      <c r="A1" s="1" t="inlineStr">
        <is>
          <t>Financial Risk Management Policy - Liquidity Risk and Interest Rate Risk (Details) € in Thousands, $ in Millions</t>
        </is>
      </c>
      <c r="B1" s="2" t="inlineStr">
        <is>
          <t>1 Months Ended</t>
        </is>
      </c>
    </row>
    <row r="2">
      <c r="B2" s="2" t="inlineStr">
        <is>
          <t>Sep. 30, 2018EUR (€)</t>
        </is>
      </c>
      <c r="C2" s="2" t="inlineStr">
        <is>
          <t>Dec. 31, 2020USD ($)</t>
        </is>
      </c>
      <c r="D2" s="2" t="inlineStr">
        <is>
          <t>Dec. 31, 2020EUR (€)</t>
        </is>
      </c>
      <c r="E2" s="2" t="inlineStr">
        <is>
          <t>May 07, 2020USD ($)</t>
        </is>
      </c>
      <c r="F2" s="2" t="inlineStr">
        <is>
          <t>May 06, 2020USD ($)</t>
        </is>
      </c>
      <c r="G2" s="2" t="inlineStr">
        <is>
          <t>Dec. 31, 2019EUR (€)</t>
        </is>
      </c>
      <c r="H2" s="2" t="inlineStr">
        <is>
          <t>Nov. 15, 2019USD ($)item</t>
        </is>
      </c>
      <c r="I2" s="2" t="inlineStr">
        <is>
          <t>Nov. 15, 2019EUR (€)item</t>
        </is>
      </c>
      <c r="J2" s="2" t="inlineStr">
        <is>
          <t>Dec. 31, 2018EUR (€)</t>
        </is>
      </c>
      <c r="K2" s="2" t="inlineStr">
        <is>
          <t>Dec. 31, 2017EUR (€)</t>
        </is>
      </c>
    </row>
    <row r="3">
      <c r="A3" s="3" t="inlineStr">
        <is>
          <t>Financial Risk Management Policy</t>
        </is>
      </c>
    </row>
    <row r="4">
      <c r="A4" s="4" t="inlineStr">
        <is>
          <t>Cash position</t>
        </is>
      </c>
      <c r="D4" s="6" t="n">
        <v>579647</v>
      </c>
      <c r="G4" s="6" t="n">
        <v>741982</v>
      </c>
      <c r="J4" s="6" t="n">
        <v>1033792</v>
      </c>
      <c r="K4" s="6" t="n">
        <v>886521</v>
      </c>
    </row>
    <row r="5">
      <c r="A5" s="4" t="inlineStr">
        <is>
          <t>Unused credit facility</t>
        </is>
      </c>
      <c r="D5" s="5" t="n">
        <v>900000</v>
      </c>
    </row>
    <row r="6">
      <c r="A6" s="4" t="inlineStr">
        <is>
          <t>Senior Debt</t>
        </is>
      </c>
    </row>
    <row r="7">
      <c r="A7" s="3" t="inlineStr">
        <is>
          <t>Financial Risk Management Policy</t>
        </is>
      </c>
    </row>
    <row r="8">
      <c r="A8" s="4" t="inlineStr">
        <is>
          <t>Amount of borrowings refinanced</t>
        </is>
      </c>
      <c r="I8" s="6" t="n">
        <v>5800000</v>
      </c>
    </row>
    <row r="9">
      <c r="A9" s="4" t="inlineStr">
        <is>
          <t>Senior Secured Notes</t>
        </is>
      </c>
    </row>
    <row r="10">
      <c r="A10" s="3" t="inlineStr">
        <is>
          <t>Financial Risk Management Policy</t>
        </is>
      </c>
    </row>
    <row r="11">
      <c r="A11" s="4" t="inlineStr">
        <is>
          <t>Principal amount</t>
        </is>
      </c>
      <c r="G11" s="5" t="n">
        <v>1675000</v>
      </c>
      <c r="I11" s="6" t="n">
        <v>1675000</v>
      </c>
    </row>
    <row r="12">
      <c r="A12" s="4" t="inlineStr">
        <is>
          <t>Number of bonds issued | item</t>
        </is>
      </c>
      <c r="H12" s="5" t="n">
        <v>2</v>
      </c>
      <c r="I12" s="5" t="n">
        <v>2</v>
      </c>
    </row>
    <row r="13">
      <c r="A13" s="4" t="inlineStr">
        <is>
          <t>Revolving Credit Facility, Maturing in 2025</t>
        </is>
      </c>
    </row>
    <row r="14">
      <c r="A14" s="3" t="inlineStr">
        <is>
          <t>Financial Risk Management Policy</t>
        </is>
      </c>
    </row>
    <row r="15">
      <c r="A15" s="4" t="inlineStr">
        <is>
          <t>Maximum borrowing capacity | $</t>
        </is>
      </c>
      <c r="F15" s="9" t="n">
        <v>500</v>
      </c>
    </row>
    <row r="16">
      <c r="A16" s="4" t="inlineStr">
        <is>
          <t>Carrying amount | $</t>
        </is>
      </c>
      <c r="C16" s="9" t="n">
        <v>0</v>
      </c>
    </row>
    <row r="17">
      <c r="A17" s="4" t="inlineStr">
        <is>
          <t>Revolving Credit Facility, Maturing in 2025 | Maximum</t>
        </is>
      </c>
    </row>
    <row r="18">
      <c r="A18" s="3" t="inlineStr">
        <is>
          <t>Financial Risk Management Policy</t>
        </is>
      </c>
    </row>
    <row r="19">
      <c r="A19" s="4" t="inlineStr">
        <is>
          <t>Maximum borrowing capacity | $</t>
        </is>
      </c>
      <c r="E19" s="9" t="n">
        <v>1000</v>
      </c>
    </row>
    <row r="20">
      <c r="A20" s="4" t="inlineStr">
        <is>
          <t>Senior notes</t>
        </is>
      </c>
    </row>
    <row r="21">
      <c r="A21" s="3" t="inlineStr">
        <is>
          <t>Financial Risk Management Policy</t>
        </is>
      </c>
    </row>
    <row r="22">
      <c r="A22" s="4" t="inlineStr">
        <is>
          <t>Principal amount</t>
        </is>
      </c>
      <c r="G22" s="5" t="n">
        <v>2675000</v>
      </c>
      <c r="J22" s="6" t="n">
        <v>1000000</v>
      </c>
    </row>
    <row r="23">
      <c r="A23" s="4" t="inlineStr">
        <is>
          <t>EIB Loan</t>
        </is>
      </c>
    </row>
    <row r="24">
      <c r="A24" s="3" t="inlineStr">
        <is>
          <t>Financial Risk Management Policy</t>
        </is>
      </c>
    </row>
    <row r="25">
      <c r="A25" s="4" t="inlineStr">
        <is>
          <t>Carrying amount</t>
        </is>
      </c>
      <c r="D25" s="5" t="n">
        <v>212500</v>
      </c>
      <c r="G25" s="5" t="n">
        <v>233750</v>
      </c>
    </row>
    <row r="26">
      <c r="A26" s="4" t="inlineStr">
        <is>
          <t>EIB Loan, Maturing in 2028</t>
        </is>
      </c>
    </row>
    <row r="27">
      <c r="A27" s="3" t="inlineStr">
        <is>
          <t>Financial Risk Management Policy</t>
        </is>
      </c>
    </row>
    <row r="28">
      <c r="A28" s="4" t="inlineStr">
        <is>
          <t>Principal amount</t>
        </is>
      </c>
      <c r="B28" s="6" t="n">
        <v>85000</v>
      </c>
    </row>
    <row r="29">
      <c r="A29" s="4" t="inlineStr">
        <is>
          <t>Debt term</t>
        </is>
      </c>
      <c r="B29" s="4" t="inlineStr">
        <is>
          <t>10 years</t>
        </is>
      </c>
    </row>
    <row r="30">
      <c r="A30" s="4" t="inlineStr">
        <is>
          <t>Grace period</t>
        </is>
      </c>
      <c r="B30" s="4" t="inlineStr">
        <is>
          <t>2 years</t>
        </is>
      </c>
    </row>
    <row r="31">
      <c r="A31" s="4" t="inlineStr">
        <is>
          <t>Liquidity risk</t>
        </is>
      </c>
    </row>
    <row r="32">
      <c r="A32" s="3" t="inlineStr">
        <is>
          <t>Financial Risk Management Policy</t>
        </is>
      </c>
    </row>
    <row r="33">
      <c r="A33" s="4" t="inlineStr">
        <is>
          <t>Cash position</t>
        </is>
      </c>
      <c r="D33" s="5" t="n">
        <v>579647</v>
      </c>
      <c r="G33" s="5" t="n">
        <v>741982</v>
      </c>
    </row>
    <row r="34">
      <c r="A34" s="4" t="inlineStr">
        <is>
          <t>Unused credit facility</t>
        </is>
      </c>
      <c r="D34" s="5" t="n">
        <v>922553</v>
      </c>
      <c r="G34" s="5" t="n">
        <v>532169</v>
      </c>
    </row>
    <row r="35">
      <c r="A35" s="4" t="inlineStr">
        <is>
          <t>Liquidity risk | Term Loan B</t>
        </is>
      </c>
    </row>
    <row r="36">
      <c r="A36" s="3" t="inlineStr">
        <is>
          <t>Financial Risk Management Policy</t>
        </is>
      </c>
    </row>
    <row r="37">
      <c r="A37" s="4" t="inlineStr">
        <is>
          <t>Principal amount</t>
        </is>
      </c>
      <c r="H37" s="9" t="n">
        <v>2500</v>
      </c>
      <c r="I37" s="6" t="n">
        <v>1360000</v>
      </c>
    </row>
    <row r="38">
      <c r="A38" s="4" t="inlineStr">
        <is>
          <t>Liquidity risk | Senior Secured Notes</t>
        </is>
      </c>
    </row>
    <row r="39">
      <c r="A39" s="3" t="inlineStr">
        <is>
          <t>Financial Risk Management Policy</t>
        </is>
      </c>
    </row>
    <row r="40">
      <c r="A40" s="4" t="inlineStr">
        <is>
          <t>Principal amount</t>
        </is>
      </c>
      <c r="I40" s="6" t="n">
        <v>1675000</v>
      </c>
    </row>
    <row r="41">
      <c r="A41" s="4" t="inlineStr">
        <is>
          <t>Liquidity risk | Revolving Credit Facility, Maturing in 2025</t>
        </is>
      </c>
    </row>
    <row r="42">
      <c r="A42" s="3" t="inlineStr">
        <is>
          <t>Financial Risk Management Policy</t>
        </is>
      </c>
    </row>
    <row r="43">
      <c r="A43" s="4" t="inlineStr">
        <is>
          <t>Unused credit facility</t>
        </is>
      </c>
      <c r="D43" s="5" t="n">
        <v>817394</v>
      </c>
      <c r="G43" s="5" t="n">
        <v>445434</v>
      </c>
    </row>
    <row r="44">
      <c r="A44" s="4" t="inlineStr">
        <is>
          <t>Liquidity risk | Revolving Credit Facility, Maturing in 2025 | Maximum</t>
        </is>
      </c>
    </row>
    <row r="45">
      <c r="A45" s="3" t="inlineStr">
        <is>
          <t>Financial Risk Management Policy</t>
        </is>
      </c>
    </row>
    <row r="46">
      <c r="A46" s="4" t="inlineStr">
        <is>
          <t>Maximum borrowing capacity | $</t>
        </is>
      </c>
      <c r="H46" s="9" t="n">
        <v>500</v>
      </c>
    </row>
    <row r="47">
      <c r="A47" s="4" t="inlineStr">
        <is>
          <t>Liquidity risk | EIB Loan</t>
        </is>
      </c>
    </row>
    <row r="48">
      <c r="A48" s="3" t="inlineStr">
        <is>
          <t>Financial Risk Management Policy</t>
        </is>
      </c>
    </row>
    <row r="49">
      <c r="A49" s="4" t="inlineStr">
        <is>
          <t>Carrying amount</t>
        </is>
      </c>
      <c r="D49" s="6" t="n">
        <v>212500</v>
      </c>
      <c r="G49" s="6" t="n">
        <v>233750</v>
      </c>
    </row>
    <row r="50">
      <c r="A50" s="4" t="inlineStr">
        <is>
          <t>Liquidity risk | EIB Loan, Maturing in 2028</t>
        </is>
      </c>
    </row>
    <row r="51">
      <c r="A51" s="3" t="inlineStr">
        <is>
          <t>Financial Risk Management Policy</t>
        </is>
      </c>
    </row>
    <row r="52">
      <c r="A52" s="4" t="inlineStr">
        <is>
          <t>Principal amount</t>
        </is>
      </c>
      <c r="B52" s="6" t="n">
        <v>85000</v>
      </c>
    </row>
    <row r="53">
      <c r="A53" s="4" t="inlineStr">
        <is>
          <t>Debt term</t>
        </is>
      </c>
      <c r="B53" s="4" t="inlineStr">
        <is>
          <t>10 years</t>
        </is>
      </c>
    </row>
    <row r="54">
      <c r="A54" s="4" t="inlineStr">
        <is>
          <t>Grace period</t>
        </is>
      </c>
      <c r="B54" s="4" t="inlineStr">
        <is>
          <t>2 years</t>
        </is>
      </c>
    </row>
    <row r="55">
      <c r="A55" s="4" t="inlineStr">
        <is>
          <t>Interest rate risk | Fixed-interest</t>
        </is>
      </c>
    </row>
    <row r="56">
      <c r="A56" s="3" t="inlineStr">
        <is>
          <t>Financial Risk Management Policy</t>
        </is>
      </c>
    </row>
    <row r="57">
      <c r="A57" s="4" t="inlineStr">
        <is>
          <t>Percentage of fixed rate interest debt of the total debt</t>
        </is>
      </c>
      <c r="C57" s="4" t="inlineStr">
        <is>
          <t>46.00%</t>
        </is>
      </c>
      <c r="D57" s="4" t="inlineStr">
        <is>
          <t>46.00%</t>
        </is>
      </c>
      <c r="G57" s="4" t="inlineStr">
        <is>
          <t>45.00%</t>
        </is>
      </c>
    </row>
    <row r="58">
      <c r="A58" s="4" t="inlineStr">
        <is>
          <t>Interest rate risk | Senior Debt | Euros</t>
        </is>
      </c>
    </row>
    <row r="59">
      <c r="A59" s="3" t="inlineStr">
        <is>
          <t>Financial Risk Management Policy</t>
        </is>
      </c>
    </row>
    <row r="60">
      <c r="A60" s="4" t="inlineStr">
        <is>
          <t>Percentage of total senior debt in euros of the Group's total senior debt</t>
        </is>
      </c>
      <c r="C60" s="4" t="inlineStr">
        <is>
          <t>40.00%</t>
        </is>
      </c>
      <c r="D60" s="4" t="inlineStr">
        <is>
          <t>40.00%</t>
        </is>
      </c>
      <c r="G60" s="4" t="inlineStr">
        <is>
          <t>38.00%</t>
        </is>
      </c>
    </row>
    <row r="61">
      <c r="A61" s="4" t="inlineStr">
        <is>
          <t>Interest rate risk | Senior notes</t>
        </is>
      </c>
    </row>
    <row r="62">
      <c r="A62" s="3" t="inlineStr">
        <is>
          <t>Financial Risk Management Policy</t>
        </is>
      </c>
    </row>
    <row r="63">
      <c r="A63" s="4" t="inlineStr">
        <is>
          <t>Principal amount</t>
        </is>
      </c>
      <c r="D63" s="6" t="n">
        <v>2675000</v>
      </c>
    </row>
    <row r="64">
      <c r="A64" s="4" t="inlineStr">
        <is>
          <t>Interest rate risk | Senior notes | Euros</t>
        </is>
      </c>
    </row>
    <row r="65">
      <c r="A65" s="3" t="inlineStr">
        <is>
          <t>Financial Risk Management Policy</t>
        </is>
      </c>
    </row>
    <row r="66">
      <c r="A66" s="4" t="inlineStr">
        <is>
          <t>Percentage of fixed rate interest debt of the total debt</t>
        </is>
      </c>
      <c r="C66" s="4" t="inlineStr">
        <is>
          <t>63.00%</t>
        </is>
      </c>
      <c r="D66" s="4" t="inlineStr">
        <is>
          <t>63.00%</t>
        </is>
      </c>
    </row>
    <row r="67">
      <c r="A67" s="4" t="inlineStr">
        <is>
          <t>Interest rate risk | EIB Loan</t>
        </is>
      </c>
    </row>
    <row r="68">
      <c r="A68" s="3" t="inlineStr">
        <is>
          <t>Financial Risk Management Policy</t>
        </is>
      </c>
    </row>
    <row r="69">
      <c r="A69" s="4" t="inlineStr">
        <is>
          <t>Carrying amount</t>
        </is>
      </c>
      <c r="D69" s="6" t="n">
        <v>212500</v>
      </c>
    </row>
    <row r="70">
      <c r="A70" s="4" t="inlineStr">
        <is>
          <t>Interest rate risk | EIB Loan | Euros</t>
        </is>
      </c>
    </row>
    <row r="71">
      <c r="A71" s="3" t="inlineStr">
        <is>
          <t>Financial Risk Management Policy</t>
        </is>
      </c>
    </row>
    <row r="72">
      <c r="A72" s="4" t="inlineStr">
        <is>
          <t>Percentage of additional loans received from EIB of the Group's total debt</t>
        </is>
      </c>
      <c r="C72" s="4" t="inlineStr">
        <is>
          <t>5.00%</t>
        </is>
      </c>
      <c r="D72" s="4" t="inlineStr">
        <is>
          <t>5.00%</t>
        </is>
      </c>
    </row>
  </sheetData>
  <mergeCells count="3">
    <mergeCell ref="A1:A2"/>
    <mergeCell ref="C1:D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Policy - Capital Management (Details) - EUR (€) € in Thousands</t>
        </is>
      </c>
      <c r="B1" s="2" t="inlineStr">
        <is>
          <t>12 Months Ended</t>
        </is>
      </c>
    </row>
    <row r="2">
      <c r="B2" s="2" t="inlineStr">
        <is>
          <t>Dec. 31, 2020</t>
        </is>
      </c>
      <c r="C2" s="2" t="inlineStr">
        <is>
          <t>Dec. 31, 2019</t>
        </is>
      </c>
      <c r="D2" s="2" t="inlineStr">
        <is>
          <t>Dec. 31, 2018</t>
        </is>
      </c>
    </row>
    <row r="3">
      <c r="A3" s="3" t="inlineStr">
        <is>
          <t>Financial Risk Management Policy</t>
        </is>
      </c>
    </row>
    <row r="4">
      <c r="A4" s="4" t="inlineStr">
        <is>
          <t>Profit attributable to the Parent</t>
        </is>
      </c>
      <c r="B4" s="6" t="n">
        <v>618546</v>
      </c>
      <c r="C4" s="6" t="n">
        <v>625146</v>
      </c>
      <c r="D4" s="6" t="n">
        <v>596642</v>
      </c>
    </row>
    <row r="5">
      <c r="A5" s="4" t="inlineStr">
        <is>
          <t>Equity attributable to the Parent</t>
        </is>
      </c>
      <c r="B5" s="6" t="n">
        <v>5108392</v>
      </c>
      <c r="C5" s="6" t="n">
        <v>4822119</v>
      </c>
    </row>
    <row r="6">
      <c r="A6" s="4" t="inlineStr">
        <is>
          <t>Return on equity</t>
        </is>
      </c>
      <c r="B6" s="4" t="inlineStr">
        <is>
          <t>12.00%</t>
        </is>
      </c>
      <c r="C6" s="4" t="inlineStr">
        <is>
          <t>13.00%</t>
        </is>
      </c>
    </row>
    <row r="7">
      <c r="A7" s="4" t="inlineStr">
        <is>
          <t>Treasury stock as a percentage of capital, held by parent</t>
        </is>
      </c>
      <c r="B7" s="4" t="inlineStr">
        <is>
          <t>0.40%</t>
        </is>
      </c>
      <c r="C7" s="4" t="inlineStr">
        <is>
          <t>0.5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6" customWidth="1" min="2" max="2"/>
  </cols>
  <sheetData>
    <row r="1">
      <c r="A1" s="1" t="inlineStr">
        <is>
          <t>Segment Reporting - Additional Information (Details)</t>
        </is>
      </c>
      <c r="B1" s="2" t="inlineStr">
        <is>
          <t>12 Months Ended</t>
        </is>
      </c>
    </row>
    <row r="2">
      <c r="B2" s="2" t="inlineStr">
        <is>
          <t>Dec. 31, 2020locationarea</t>
        </is>
      </c>
    </row>
    <row r="3">
      <c r="A3" s="3" t="inlineStr">
        <is>
          <t>Segment Reporting</t>
        </is>
      </c>
    </row>
    <row r="4">
      <c r="A4" s="4" t="inlineStr">
        <is>
          <t>Number of areas Group companies are divided into | area</t>
        </is>
      </c>
      <c r="B4" s="5" t="n">
        <v>4</v>
      </c>
    </row>
    <row r="5">
      <c r="A5" s="3" t="inlineStr">
        <is>
          <t>Geographical information</t>
        </is>
      </c>
    </row>
    <row r="6">
      <c r="A6" s="4" t="inlineStr">
        <is>
          <t>Number of geographical areas | location</t>
        </is>
      </c>
      <c r="B6" s="5" t="n">
        <v>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Sales by Groups of Products (Details) - EUR (€) € in Thousands</t>
        </is>
      </c>
      <c r="B1" s="2" t="inlineStr">
        <is>
          <t>12 Months Ended</t>
        </is>
      </c>
    </row>
    <row r="2">
      <c r="B2" s="2" t="inlineStr">
        <is>
          <t>Dec. 31, 2020</t>
        </is>
      </c>
      <c r="C2" s="2" t="inlineStr">
        <is>
          <t>Dec. 31, 2019</t>
        </is>
      </c>
      <c r="D2" s="2" t="inlineStr">
        <is>
          <t>Dec. 31, 2018</t>
        </is>
      </c>
    </row>
    <row r="3">
      <c r="A3" s="3" t="inlineStr">
        <is>
          <t>Net sales by groups of products</t>
        </is>
      </c>
    </row>
    <row r="4">
      <c r="A4" s="4" t="inlineStr">
        <is>
          <t>Net revenue</t>
        </is>
      </c>
      <c r="B4" s="6" t="n">
        <v>5340038</v>
      </c>
      <c r="C4" s="6" t="n">
        <v>5098691</v>
      </c>
      <c r="D4" s="6" t="n">
        <v>4486724</v>
      </c>
    </row>
    <row r="5">
      <c r="A5" s="4" t="inlineStr">
        <is>
          <t>Haemoderivatives</t>
        </is>
      </c>
    </row>
    <row r="6">
      <c r="A6" s="3" t="inlineStr">
        <is>
          <t>Net sales by groups of products</t>
        </is>
      </c>
    </row>
    <row r="7">
      <c r="A7" s="4" t="inlineStr">
        <is>
          <t>Net revenue</t>
        </is>
      </c>
      <c r="B7" s="5" t="n">
        <v>4242502</v>
      </c>
      <c r="C7" s="5" t="n">
        <v>3993462</v>
      </c>
      <c r="D7" s="5" t="n">
        <v>3516704</v>
      </c>
    </row>
    <row r="8">
      <c r="A8" s="4" t="inlineStr">
        <is>
          <t>Transfusional medicine</t>
        </is>
      </c>
    </row>
    <row r="9">
      <c r="A9" s="3" t="inlineStr">
        <is>
          <t>Net sales by groups of products</t>
        </is>
      </c>
    </row>
    <row r="10">
      <c r="A10" s="4" t="inlineStr">
        <is>
          <t>Net revenue</t>
        </is>
      </c>
      <c r="B10" s="5" t="n">
        <v>714164</v>
      </c>
      <c r="C10" s="5" t="n">
        <v>680766</v>
      </c>
      <c r="D10" s="5" t="n">
        <v>650180</v>
      </c>
    </row>
    <row r="11">
      <c r="A11" s="4" t="inlineStr">
        <is>
          <t>Other diagnostic</t>
        </is>
      </c>
    </row>
    <row r="12">
      <c r="A12" s="3" t="inlineStr">
        <is>
          <t>Net sales by groups of products</t>
        </is>
      </c>
    </row>
    <row r="13">
      <c r="A13" s="4" t="inlineStr">
        <is>
          <t>Net revenue</t>
        </is>
      </c>
      <c r="B13" s="5" t="n">
        <v>27630</v>
      </c>
      <c r="C13" s="5" t="n">
        <v>19937</v>
      </c>
      <c r="D13" s="5" t="n">
        <v>19797</v>
      </c>
    </row>
    <row r="14">
      <c r="A14" s="4" t="inlineStr">
        <is>
          <t>Fluid therapy and nutrition</t>
        </is>
      </c>
    </row>
    <row r="15">
      <c r="A15" s="3" t="inlineStr">
        <is>
          <t>Net sales by groups of products</t>
        </is>
      </c>
    </row>
    <row r="16">
      <c r="A16" s="4" t="inlineStr">
        <is>
          <t>Net revenue</t>
        </is>
      </c>
      <c r="B16" s="5" t="n">
        <v>41359</v>
      </c>
      <c r="C16" s="5" t="n">
        <v>47677</v>
      </c>
      <c r="D16" s="5" t="n">
        <v>52574</v>
      </c>
    </row>
    <row r="17">
      <c r="A17" s="4" t="inlineStr">
        <is>
          <t>Hospital supplies</t>
        </is>
      </c>
    </row>
    <row r="18">
      <c r="A18" s="3" t="inlineStr">
        <is>
          <t>Net sales by groups of products</t>
        </is>
      </c>
    </row>
    <row r="19">
      <c r="A19" s="4" t="inlineStr">
        <is>
          <t>Net revenue</t>
        </is>
      </c>
      <c r="B19" s="5" t="n">
        <v>58303</v>
      </c>
      <c r="C19" s="5" t="n">
        <v>67489</v>
      </c>
      <c r="D19" s="5" t="n">
        <v>58014</v>
      </c>
    </row>
    <row r="20">
      <c r="A20" s="4" t="inlineStr">
        <is>
          <t>Bio supplies</t>
        </is>
      </c>
    </row>
    <row r="21">
      <c r="A21" s="3" t="inlineStr">
        <is>
          <t>Net sales by groups of products</t>
        </is>
      </c>
    </row>
    <row r="22">
      <c r="A22" s="4" t="inlineStr">
        <is>
          <t>Net revenue</t>
        </is>
      </c>
      <c r="B22" s="5" t="n">
        <v>224090</v>
      </c>
      <c r="C22" s="5" t="n">
        <v>266540</v>
      </c>
      <c r="D22" s="5" t="n">
        <v>167004</v>
      </c>
    </row>
    <row r="23">
      <c r="A23" s="4" t="inlineStr">
        <is>
          <t>Others</t>
        </is>
      </c>
    </row>
    <row r="24">
      <c r="A24" s="3" t="inlineStr">
        <is>
          <t>Net sales by groups of products</t>
        </is>
      </c>
    </row>
    <row r="25">
      <c r="A25" s="4" t="inlineStr">
        <is>
          <t>Net revenue</t>
        </is>
      </c>
      <c r="B25" s="6" t="n">
        <v>31990</v>
      </c>
      <c r="C25" s="6" t="n">
        <v>22820</v>
      </c>
      <c r="D25" s="6" t="n">
        <v>2245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Reporting - Main Customer (Details) - customer</t>
        </is>
      </c>
      <c r="B1" s="2" t="inlineStr">
        <is>
          <t>12 Months Ended</t>
        </is>
      </c>
    </row>
    <row r="2">
      <c r="B2" s="2" t="inlineStr">
        <is>
          <t>Dec. 31, 2020</t>
        </is>
      </c>
      <c r="C2" s="2" t="inlineStr">
        <is>
          <t>Dec. 31, 2019</t>
        </is>
      </c>
      <c r="D2" s="2" t="inlineStr">
        <is>
          <t>Dec. 31, 2018</t>
        </is>
      </c>
    </row>
    <row r="3">
      <c r="A3" s="3" t="inlineStr">
        <is>
          <t>Disclosure of major customers</t>
        </is>
      </c>
    </row>
    <row r="4">
      <c r="A4" s="4" t="inlineStr">
        <is>
          <t>Number of customers</t>
        </is>
      </c>
      <c r="C4" s="5" t="n">
        <v>0</v>
      </c>
    </row>
    <row r="5">
      <c r="A5" s="4" t="inlineStr">
        <is>
          <t>Percentage of entity's revenue (as a percent)</t>
        </is>
      </c>
      <c r="C5" s="4" t="inlineStr">
        <is>
          <t>10.00%</t>
        </is>
      </c>
    </row>
    <row r="6">
      <c r="A6" s="4" t="inlineStr">
        <is>
          <t>Goods or services recognized at point in time</t>
        </is>
      </c>
    </row>
    <row r="7">
      <c r="A7" s="3" t="inlineStr">
        <is>
          <t>Disclosure of major customers</t>
        </is>
      </c>
    </row>
    <row r="8">
      <c r="A8" s="4" t="inlineStr">
        <is>
          <t>Percentage of entity's revenue (as a percent)</t>
        </is>
      </c>
      <c r="B8" s="4" t="inlineStr">
        <is>
          <t>97.20%</t>
        </is>
      </c>
      <c r="C8" s="4" t="inlineStr">
        <is>
          <t>97.20%</t>
        </is>
      </c>
      <c r="D8" s="4" t="inlineStr">
        <is>
          <t>97.30%</t>
        </is>
      </c>
    </row>
    <row r="9">
      <c r="A9" s="4" t="inlineStr">
        <is>
          <t>Bioscience | Customer</t>
        </is>
      </c>
    </row>
    <row r="10">
      <c r="A10" s="3" t="inlineStr">
        <is>
          <t>Disclosure of major customers</t>
        </is>
      </c>
    </row>
    <row r="11">
      <c r="A11" s="4" t="inlineStr">
        <is>
          <t>Number of customers</t>
        </is>
      </c>
      <c r="B11" s="5" t="n">
        <v>1</v>
      </c>
      <c r="D11" s="5" t="n">
        <v>1</v>
      </c>
    </row>
    <row r="12">
      <c r="A12" s="4" t="inlineStr">
        <is>
          <t>Percentage of entity's revenue (as a percent)</t>
        </is>
      </c>
      <c r="B12" s="4" t="inlineStr">
        <is>
          <t>10.38%</t>
        </is>
      </c>
      <c r="D12" s="4" t="inlineStr">
        <is>
          <t>10.06%</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Details of and movement in goodwill (Details) - EUR (€) € in Thousands</t>
        </is>
      </c>
      <c r="B1" s="2" t="inlineStr">
        <is>
          <t>12 Months Ended</t>
        </is>
      </c>
    </row>
    <row r="2">
      <c r="B2" s="2" t="inlineStr">
        <is>
          <t>Dec. 31, 2020</t>
        </is>
      </c>
      <c r="C2" s="2" t="inlineStr">
        <is>
          <t>Dec. 31, 2019</t>
        </is>
      </c>
    </row>
    <row r="3">
      <c r="A3" s="3" t="inlineStr">
        <is>
          <t>Goodwill</t>
        </is>
      </c>
    </row>
    <row r="4">
      <c r="A4" s="4" t="inlineStr">
        <is>
          <t>Goodwill at beginning of the year</t>
        </is>
      </c>
      <c r="B4" s="6" t="n">
        <v>5507063</v>
      </c>
      <c r="C4" s="6" t="n">
        <v>5209230</v>
      </c>
    </row>
    <row r="5">
      <c r="A5" s="4" t="inlineStr">
        <is>
          <t>Business Combination</t>
        </is>
      </c>
      <c r="B5" s="5" t="n">
        <v>269101</v>
      </c>
      <c r="C5" s="5" t="n">
        <v>198208</v>
      </c>
    </row>
    <row r="6">
      <c r="A6" s="4" t="inlineStr">
        <is>
          <t>Disposals</t>
        </is>
      </c>
      <c r="B6" s="5" t="n">
        <v>-12902</v>
      </c>
    </row>
    <row r="7">
      <c r="A7" s="4" t="inlineStr">
        <is>
          <t>Translation differences</t>
        </is>
      </c>
      <c r="B7" s="5" t="n">
        <v>-430991</v>
      </c>
      <c r="C7" s="5" t="n">
        <v>99625</v>
      </c>
    </row>
    <row r="8">
      <c r="A8" s="4" t="inlineStr">
        <is>
          <t>Goodwill at end of the year</t>
        </is>
      </c>
      <c r="B8" s="5" t="n">
        <v>5332271</v>
      </c>
      <c r="C8" s="5" t="n">
        <v>5507063</v>
      </c>
    </row>
    <row r="9">
      <c r="A9" s="4" t="inlineStr">
        <is>
          <t>Grifols UK Ltd. (UK)</t>
        </is>
      </c>
    </row>
    <row r="10">
      <c r="A10" s="3" t="inlineStr">
        <is>
          <t>Goodwill</t>
        </is>
      </c>
    </row>
    <row r="11">
      <c r="A11" s="4" t="inlineStr">
        <is>
          <t>Goodwill at beginning of the year</t>
        </is>
      </c>
      <c r="B11" s="5" t="n">
        <v>8107</v>
      </c>
      <c r="C11" s="5" t="n">
        <v>7682</v>
      </c>
    </row>
    <row r="12">
      <c r="A12" s="4" t="inlineStr">
        <is>
          <t>Translation differences</t>
        </is>
      </c>
      <c r="B12" s="5" t="n">
        <v>-433</v>
      </c>
      <c r="C12" s="5" t="n">
        <v>425</v>
      </c>
    </row>
    <row r="13">
      <c r="A13" s="4" t="inlineStr">
        <is>
          <t>Goodwill at end of the year</t>
        </is>
      </c>
      <c r="B13" s="5" t="n">
        <v>7674</v>
      </c>
      <c r="C13" s="5" t="n">
        <v>8107</v>
      </c>
    </row>
    <row r="14">
      <c r="A14" s="4" t="inlineStr">
        <is>
          <t>Grifols Italia S.p.A. (Italy)</t>
        </is>
      </c>
    </row>
    <row r="15">
      <c r="A15" s="3" t="inlineStr">
        <is>
          <t>Goodwill</t>
        </is>
      </c>
    </row>
    <row r="16">
      <c r="A16" s="4" t="inlineStr">
        <is>
          <t>Goodwill at beginning of the year</t>
        </is>
      </c>
      <c r="B16" s="5" t="n">
        <v>6118</v>
      </c>
      <c r="C16" s="5" t="n">
        <v>6118</v>
      </c>
    </row>
    <row r="17">
      <c r="A17" s="4" t="inlineStr">
        <is>
          <t>Goodwill at end of the year</t>
        </is>
      </c>
      <c r="B17" s="5" t="n">
        <v>6118</v>
      </c>
      <c r="C17" s="5" t="n">
        <v>6118</v>
      </c>
    </row>
    <row r="18">
      <c r="A18" s="4" t="inlineStr">
        <is>
          <t>Biomat USA, Inc. (USA)</t>
        </is>
      </c>
    </row>
    <row r="19">
      <c r="A19" s="3" t="inlineStr">
        <is>
          <t>Goodwill</t>
        </is>
      </c>
    </row>
    <row r="20">
      <c r="A20" s="4" t="inlineStr">
        <is>
          <t>Goodwill at beginning of the year</t>
        </is>
      </c>
      <c r="B20" s="5" t="n">
        <v>255896</v>
      </c>
      <c r="C20" s="5" t="n">
        <v>255114</v>
      </c>
    </row>
    <row r="21">
      <c r="A21" s="4" t="inlineStr">
        <is>
          <t>Business Combination</t>
        </is>
      </c>
      <c r="C21" s="5" t="n">
        <v>-4278</v>
      </c>
    </row>
    <row r="22">
      <c r="A22" s="4" t="inlineStr">
        <is>
          <t>Translation differences</t>
        </is>
      </c>
      <c r="B22" s="5" t="n">
        <v>-21105</v>
      </c>
      <c r="C22" s="5" t="n">
        <v>5060</v>
      </c>
    </row>
    <row r="23">
      <c r="A23" s="4" t="inlineStr">
        <is>
          <t>Goodwill at end of the year</t>
        </is>
      </c>
      <c r="B23" s="5" t="n">
        <v>234791</v>
      </c>
      <c r="C23" s="5" t="n">
        <v>255896</v>
      </c>
    </row>
    <row r="24">
      <c r="A24" s="4" t="inlineStr">
        <is>
          <t>Grifols Australia Pty Ltd. (Australia) / Medion Diagnostics AG (Switzerland)</t>
        </is>
      </c>
    </row>
    <row r="25">
      <c r="A25" s="3" t="inlineStr">
        <is>
          <t>Goodwill</t>
        </is>
      </c>
    </row>
    <row r="26">
      <c r="A26" s="4" t="inlineStr">
        <is>
          <t>Goodwill at beginning of the year</t>
        </is>
      </c>
      <c r="B26" s="5" t="n">
        <v>9472</v>
      </c>
      <c r="C26" s="5" t="n">
        <v>9271</v>
      </c>
    </row>
    <row r="27">
      <c r="A27" s="4" t="inlineStr">
        <is>
          <t>Translation differences</t>
        </is>
      </c>
      <c r="B27" s="5" t="n">
        <v>66</v>
      </c>
      <c r="C27" s="5" t="n">
        <v>201</v>
      </c>
    </row>
    <row r="28">
      <c r="A28" s="4" t="inlineStr">
        <is>
          <t>Goodwill at end of the year</t>
        </is>
      </c>
      <c r="B28" s="5" t="n">
        <v>9538</v>
      </c>
      <c r="C28" s="5" t="n">
        <v>9472</v>
      </c>
    </row>
    <row r="29">
      <c r="A29" s="4" t="inlineStr">
        <is>
          <t>Grifols Therapeutics, Inc. (USA)</t>
        </is>
      </c>
    </row>
    <row r="30">
      <c r="A30" s="3" t="inlineStr">
        <is>
          <t>Goodwill</t>
        </is>
      </c>
    </row>
    <row r="31">
      <c r="A31" s="4" t="inlineStr">
        <is>
          <t>Goodwill at beginning of the year</t>
        </is>
      </c>
      <c r="B31" s="5" t="n">
        <v>1979678</v>
      </c>
      <c r="C31" s="5" t="n">
        <v>1940776</v>
      </c>
    </row>
    <row r="32">
      <c r="A32" s="4" t="inlineStr">
        <is>
          <t>Translation differences</t>
        </is>
      </c>
      <c r="B32" s="5" t="n">
        <v>-163274</v>
      </c>
      <c r="C32" s="5" t="n">
        <v>38902</v>
      </c>
    </row>
    <row r="33">
      <c r="A33" s="4" t="inlineStr">
        <is>
          <t>Goodwill at end of the year</t>
        </is>
      </c>
      <c r="B33" s="5" t="n">
        <v>1816404</v>
      </c>
      <c r="C33" s="5" t="n">
        <v>1979678</v>
      </c>
    </row>
    <row r="34">
      <c r="A34" s="4" t="inlineStr">
        <is>
          <t>Araclon Biotech, S.L. (Spain)</t>
        </is>
      </c>
    </row>
    <row r="35">
      <c r="A35" s="3" t="inlineStr">
        <is>
          <t>Goodwill</t>
        </is>
      </c>
    </row>
    <row r="36">
      <c r="A36" s="4" t="inlineStr">
        <is>
          <t>Goodwill at beginning of the year</t>
        </is>
      </c>
      <c r="B36" s="5" t="n">
        <v>6000</v>
      </c>
      <c r="C36" s="5" t="n">
        <v>6000</v>
      </c>
    </row>
    <row r="37">
      <c r="A37" s="4" t="inlineStr">
        <is>
          <t>Goodwill at end of the year</t>
        </is>
      </c>
      <c r="B37" s="5" t="n">
        <v>6000</v>
      </c>
      <c r="C37" s="5" t="n">
        <v>6000</v>
      </c>
    </row>
    <row r="38">
      <c r="A38" s="4" t="inlineStr">
        <is>
          <t>Progenika Biopharma, S.A. (Spain)</t>
        </is>
      </c>
    </row>
    <row r="39">
      <c r="A39" s="3" t="inlineStr">
        <is>
          <t>Goodwill</t>
        </is>
      </c>
    </row>
    <row r="40">
      <c r="A40" s="4" t="inlineStr">
        <is>
          <t>Goodwill at beginning of the year</t>
        </is>
      </c>
      <c r="B40" s="5" t="n">
        <v>40516</v>
      </c>
      <c r="C40" s="5" t="n">
        <v>40516</v>
      </c>
    </row>
    <row r="41">
      <c r="A41" s="4" t="inlineStr">
        <is>
          <t>Goodwill at end of the year</t>
        </is>
      </c>
      <c r="B41" s="5" t="n">
        <v>40516</v>
      </c>
      <c r="C41" s="5" t="n">
        <v>40516</v>
      </c>
    </row>
    <row r="42">
      <c r="A42" s="4" t="inlineStr">
        <is>
          <t>Grifols Diagnostic (Novartis &amp; Hologic) (USA, Spain and Hong Kong)</t>
        </is>
      </c>
    </row>
    <row r="43">
      <c r="A43" s="3" t="inlineStr">
        <is>
          <t>Goodwill</t>
        </is>
      </c>
    </row>
    <row r="44">
      <c r="A44" s="4" t="inlineStr">
        <is>
          <t>Goodwill at beginning of the year</t>
        </is>
      </c>
      <c r="B44" s="5" t="n">
        <v>2600950</v>
      </c>
      <c r="C44" s="5" t="n">
        <v>2550256</v>
      </c>
    </row>
    <row r="45">
      <c r="A45" s="4" t="inlineStr">
        <is>
          <t>Disposals</t>
        </is>
      </c>
      <c r="B45" s="5" t="n">
        <v>-12902</v>
      </c>
    </row>
    <row r="46">
      <c r="A46" s="4" t="inlineStr">
        <is>
          <t>Translation differences</t>
        </is>
      </c>
      <c r="B46" s="5" t="n">
        <v>-211070</v>
      </c>
      <c r="C46" s="5" t="n">
        <v>50694</v>
      </c>
    </row>
    <row r="47">
      <c r="A47" s="4" t="inlineStr">
        <is>
          <t>Goodwill at end of the year</t>
        </is>
      </c>
      <c r="B47" s="5" t="n">
        <v>2376978</v>
      </c>
      <c r="C47" s="5" t="n">
        <v>2600950</v>
      </c>
    </row>
    <row r="48">
      <c r="A48" s="4" t="inlineStr">
        <is>
          <t>Kiro Grifols S.L. (Spain)</t>
        </is>
      </c>
    </row>
    <row r="49">
      <c r="A49" s="3" t="inlineStr">
        <is>
          <t>Goodwill</t>
        </is>
      </c>
    </row>
    <row r="50">
      <c r="A50" s="4" t="inlineStr">
        <is>
          <t>Goodwill at beginning of the year</t>
        </is>
      </c>
      <c r="B50" s="5" t="n">
        <v>24376</v>
      </c>
      <c r="C50" s="5" t="n">
        <v>24376</v>
      </c>
    </row>
    <row r="51">
      <c r="A51" s="4" t="inlineStr">
        <is>
          <t>Goodwill at end of the year</t>
        </is>
      </c>
      <c r="B51" s="5" t="n">
        <v>24376</v>
      </c>
      <c r="C51" s="5" t="n">
        <v>24376</v>
      </c>
    </row>
    <row r="52">
      <c r="A52" s="4" t="inlineStr">
        <is>
          <t>Goetech, LLC (USA)</t>
        </is>
      </c>
    </row>
    <row r="53">
      <c r="A53" s="3" t="inlineStr">
        <is>
          <t>Goodwill</t>
        </is>
      </c>
    </row>
    <row r="54">
      <c r="A54" s="4" t="inlineStr">
        <is>
          <t>Goodwill at beginning of the year</t>
        </is>
      </c>
      <c r="B54" s="5" t="n">
        <v>60126</v>
      </c>
      <c r="C54" s="5" t="n">
        <v>58945</v>
      </c>
    </row>
    <row r="55">
      <c r="A55" s="4" t="inlineStr">
        <is>
          <t>Translation differences</t>
        </is>
      </c>
      <c r="B55" s="5" t="n">
        <v>-4959</v>
      </c>
      <c r="C55" s="5" t="n">
        <v>1181</v>
      </c>
    </row>
    <row r="56">
      <c r="A56" s="4" t="inlineStr">
        <is>
          <t>Goodwill at end of the year</t>
        </is>
      </c>
      <c r="B56" s="5" t="n">
        <v>55167</v>
      </c>
      <c r="C56" s="5" t="n">
        <v>60126</v>
      </c>
    </row>
    <row r="57">
      <c r="A57" s="4" t="inlineStr">
        <is>
          <t>Haema AG (Germany)</t>
        </is>
      </c>
    </row>
    <row r="58">
      <c r="A58" s="3" t="inlineStr">
        <is>
          <t>Goodwill</t>
        </is>
      </c>
    </row>
    <row r="59">
      <c r="A59" s="4" t="inlineStr">
        <is>
          <t>Goodwill at beginning of the year</t>
        </is>
      </c>
      <c r="B59" s="5" t="n">
        <v>190014</v>
      </c>
      <c r="C59" s="5" t="n">
        <v>171134</v>
      </c>
    </row>
    <row r="60">
      <c r="A60" s="4" t="inlineStr">
        <is>
          <t>Business Combination</t>
        </is>
      </c>
      <c r="C60" s="5" t="n">
        <v>18880</v>
      </c>
    </row>
    <row r="61">
      <c r="A61" s="4" t="inlineStr">
        <is>
          <t>Goodwill at end of the year</t>
        </is>
      </c>
      <c r="B61" s="5" t="n">
        <v>190014</v>
      </c>
      <c r="C61" s="5" t="n">
        <v>190014</v>
      </c>
    </row>
    <row r="62">
      <c r="A62" s="4" t="inlineStr">
        <is>
          <t>BPC Plasma, Inc. (formerly Biotest Pharma Corp; USA)</t>
        </is>
      </c>
    </row>
    <row r="63">
      <c r="A63" s="3" t="inlineStr">
        <is>
          <t>Goodwill</t>
        </is>
      </c>
    </row>
    <row r="64">
      <c r="A64" s="4" t="inlineStr">
        <is>
          <t>Goodwill at beginning of the year</t>
        </is>
      </c>
      <c r="B64" s="5" t="n">
        <v>152948</v>
      </c>
      <c r="C64" s="5" t="n">
        <v>139042</v>
      </c>
    </row>
    <row r="65">
      <c r="A65" s="4" t="inlineStr">
        <is>
          <t>Business Combination</t>
        </is>
      </c>
      <c r="C65" s="5" t="n">
        <v>10943</v>
      </c>
    </row>
    <row r="66">
      <c r="A66" s="4" t="inlineStr">
        <is>
          <t>Translation differences</t>
        </is>
      </c>
      <c r="B66" s="5" t="n">
        <v>-12614</v>
      </c>
      <c r="C66" s="5" t="n">
        <v>2963</v>
      </c>
    </row>
    <row r="67">
      <c r="A67" s="4" t="inlineStr">
        <is>
          <t>Goodwill at end of the year</t>
        </is>
      </c>
      <c r="B67" s="5" t="n">
        <v>140334</v>
      </c>
      <c r="C67" s="5" t="n">
        <v>152948</v>
      </c>
    </row>
    <row r="68">
      <c r="A68" s="4" t="inlineStr">
        <is>
          <t>Interstate Blood Bank, Inc. (USA)</t>
        </is>
      </c>
    </row>
    <row r="69">
      <c r="A69" s="3" t="inlineStr">
        <is>
          <t>Goodwill</t>
        </is>
      </c>
    </row>
    <row r="70">
      <c r="A70" s="4" t="inlineStr">
        <is>
          <t>Goodwill at beginning of the year</t>
        </is>
      </c>
      <c r="B70" s="5" t="n">
        <v>172862</v>
      </c>
    </row>
    <row r="71">
      <c r="A71" s="4" t="inlineStr">
        <is>
          <t>Business Combination</t>
        </is>
      </c>
      <c r="C71" s="5" t="n">
        <v>172663</v>
      </c>
    </row>
    <row r="72">
      <c r="A72" s="4" t="inlineStr">
        <is>
          <t>Translation differences</t>
        </is>
      </c>
      <c r="B72" s="5" t="n">
        <v>-14383</v>
      </c>
      <c r="C72" s="5" t="n">
        <v>199</v>
      </c>
    </row>
    <row r="73">
      <c r="A73" s="4" t="inlineStr">
        <is>
          <t>Goodwill at end of the year</t>
        </is>
      </c>
      <c r="B73" s="5" t="n">
        <v>158479</v>
      </c>
      <c r="C73" s="6" t="n">
        <v>172862</v>
      </c>
    </row>
    <row r="74">
      <c r="A74" s="4" t="inlineStr">
        <is>
          <t>Plasmavita Healthcare GmbH (Germany)</t>
        </is>
      </c>
    </row>
    <row r="75">
      <c r="A75" s="3" t="inlineStr">
        <is>
          <t>Goodwill</t>
        </is>
      </c>
    </row>
    <row r="76">
      <c r="A76" s="4" t="inlineStr">
        <is>
          <t>Business Combination</t>
        </is>
      </c>
      <c r="B76" s="5" t="n">
        <v>9987</v>
      </c>
    </row>
    <row r="77">
      <c r="A77" s="4" t="inlineStr">
        <is>
          <t>Goodwill at end of the year</t>
        </is>
      </c>
      <c r="B77" s="5" t="n">
        <v>9987</v>
      </c>
    </row>
    <row r="78">
      <c r="A78" s="4" t="inlineStr">
        <is>
          <t>Alkahest, Inc. (USA)</t>
        </is>
      </c>
    </row>
    <row r="79">
      <c r="A79" s="3" t="inlineStr">
        <is>
          <t>Goodwill</t>
        </is>
      </c>
    </row>
    <row r="80">
      <c r="A80" s="4" t="inlineStr">
        <is>
          <t>Business Combination</t>
        </is>
      </c>
      <c r="B80" s="5" t="n">
        <v>74372</v>
      </c>
    </row>
    <row r="81">
      <c r="A81" s="4" t="inlineStr">
        <is>
          <t>Translation differences</t>
        </is>
      </c>
      <c r="B81" s="5" t="n">
        <v>-2462</v>
      </c>
    </row>
    <row r="82">
      <c r="A82" s="4" t="inlineStr">
        <is>
          <t>Goodwill at end of the year</t>
        </is>
      </c>
      <c r="B82" s="5" t="n">
        <v>71910</v>
      </c>
    </row>
    <row r="83">
      <c r="A83" s="4" t="inlineStr">
        <is>
          <t>Green Cross Biotherapeutics, Inc. (Canada)</t>
        </is>
      </c>
    </row>
    <row r="84">
      <c r="A84" s="3" t="inlineStr">
        <is>
          <t>Goodwill</t>
        </is>
      </c>
    </row>
    <row r="85">
      <c r="A85" s="4" t="inlineStr">
        <is>
          <t>Business Combination</t>
        </is>
      </c>
      <c r="B85" s="5" t="n">
        <v>133443</v>
      </c>
    </row>
    <row r="86">
      <c r="A86" s="4" t="inlineStr">
        <is>
          <t>Translation differences</t>
        </is>
      </c>
      <c r="B86" s="5" t="n">
        <v>1126</v>
      </c>
    </row>
    <row r="87">
      <c r="A87" s="4" t="inlineStr">
        <is>
          <t>Goodwill at end of the year</t>
        </is>
      </c>
      <c r="B87" s="5" t="n">
        <v>134569</v>
      </c>
    </row>
    <row r="88">
      <c r="A88" s="4" t="inlineStr">
        <is>
          <t>Green Cross America Inc. (USA)</t>
        </is>
      </c>
    </row>
    <row r="89">
      <c r="A89" s="3" t="inlineStr">
        <is>
          <t>Goodwill</t>
        </is>
      </c>
    </row>
    <row r="90">
      <c r="A90" s="4" t="inlineStr">
        <is>
          <t>Business Combination</t>
        </is>
      </c>
      <c r="B90" s="5" t="n">
        <v>51299</v>
      </c>
    </row>
    <row r="91">
      <c r="A91" s="4" t="inlineStr">
        <is>
          <t>Translation differences</t>
        </is>
      </c>
      <c r="B91" s="5" t="n">
        <v>-1883</v>
      </c>
    </row>
    <row r="92">
      <c r="A92" s="4" t="inlineStr">
        <is>
          <t>Goodwill at end of the year</t>
        </is>
      </c>
      <c r="B92" s="6" t="n">
        <v>494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09:25:50Z</dcterms:created>
  <dcterms:modified xmlns:dcterms="http://purl.org/dc/terms/" xmlns:xsi="http://www.w3.org/2001/XMLSchema-instance" xsi:type="dcterms:W3CDTF">2021-04-09T09:25:50Z</dcterms:modified>
</cp:coreProperties>
</file>